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PR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TRANSLATION OF INDONESIAN RUPIA" sheetId="9" state="visible" r:id="rId9"/>
    <sheet xmlns:r="http://schemas.openxmlformats.org/officeDocument/2006/relationships" name="CASH AND CASH EQUIVALENTS" sheetId="10" state="visible" r:id="rId10"/>
    <sheet xmlns:r="http://schemas.openxmlformats.org/officeDocument/2006/relationships" name="OTHER CURRENT FINANCIAL ASSETS" sheetId="11" state="visible" r:id="rId11"/>
    <sheet xmlns:r="http://schemas.openxmlformats.org/officeDocument/2006/relationships" name="TRADE AND OTHER RECEIVABLES" sheetId="12" state="visible" r:id="rId12"/>
    <sheet xmlns:r="http://schemas.openxmlformats.org/officeDocument/2006/relationships" name="CONTRACT ASSETS"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CONTRACT COSTS" sheetId="16" state="visible" r:id="rId16"/>
    <sheet xmlns:r="http://schemas.openxmlformats.org/officeDocument/2006/relationships" name="LONG-TERM INVESTMENTS" sheetId="17" state="visible" r:id="rId17"/>
    <sheet xmlns:r="http://schemas.openxmlformats.org/officeDocument/2006/relationships" name="PROPERTY AND EQUIPMENT" sheetId="18" state="visible" r:id="rId18"/>
    <sheet xmlns:r="http://schemas.openxmlformats.org/officeDocument/2006/relationships" name="OTHER NON-CURRENT ASSETS" sheetId="19" state="visible" r:id="rId19"/>
    <sheet xmlns:r="http://schemas.openxmlformats.org/officeDocument/2006/relationships" name="INTANGIBLE ASSETS" sheetId="20" state="visible" r:id="rId20"/>
    <sheet xmlns:r="http://schemas.openxmlformats.org/officeDocument/2006/relationships" name="TRADE AND OTHER PAYABLES" sheetId="21" state="visible" r:id="rId21"/>
    <sheet xmlns:r="http://schemas.openxmlformats.org/officeDocument/2006/relationships" name="ACCRUED EXPENSES" sheetId="22" state="visible" r:id="rId22"/>
    <sheet xmlns:r="http://schemas.openxmlformats.org/officeDocument/2006/relationships" name="CONTRACT LIABILITIES" sheetId="23" state="visible" r:id="rId23"/>
    <sheet xmlns:r="http://schemas.openxmlformats.org/officeDocument/2006/relationships" name="SHORT-TERM BANK LOANS AND CURRE" sheetId="24" state="visible" r:id="rId24"/>
    <sheet xmlns:r="http://schemas.openxmlformats.org/officeDocument/2006/relationships" name="LONG-TERM LOANS AND OTHER BORRO" sheetId="25" state="visible" r:id="rId25"/>
    <sheet xmlns:r="http://schemas.openxmlformats.org/officeDocument/2006/relationships" name="NON-CONTROLLING INTERESTS" sheetId="26" state="visible" r:id="rId26"/>
    <sheet xmlns:r="http://schemas.openxmlformats.org/officeDocument/2006/relationships" name="CAPITAL STOCK" sheetId="27" state="visible" r:id="rId27"/>
    <sheet xmlns:r="http://schemas.openxmlformats.org/officeDocument/2006/relationships" name="ADDITIONAL PAID-IN CAPITAL" sheetId="28" state="visible" r:id="rId28"/>
    <sheet xmlns:r="http://schemas.openxmlformats.org/officeDocument/2006/relationships" name="TREASURY STOCK" sheetId="29" state="visible" r:id="rId29"/>
    <sheet xmlns:r="http://schemas.openxmlformats.org/officeDocument/2006/relationships" name="OTHER RESERVES" sheetId="30" state="visible" r:id="rId30"/>
    <sheet xmlns:r="http://schemas.openxmlformats.org/officeDocument/2006/relationships" name="BASIC AND DILUTED EARNINGS PER " sheetId="31" state="visible" r:id="rId31"/>
    <sheet xmlns:r="http://schemas.openxmlformats.org/officeDocument/2006/relationships" name="REVENUES" sheetId="32" state="visible" r:id="rId32"/>
    <sheet xmlns:r="http://schemas.openxmlformats.org/officeDocument/2006/relationships" name="PERSONNEL EXPENSES" sheetId="33" state="visible" r:id="rId33"/>
    <sheet xmlns:r="http://schemas.openxmlformats.org/officeDocument/2006/relationships" name="OPERATION, MAINTENANCE AND TELE" sheetId="34" state="visible" r:id="rId34"/>
    <sheet xmlns:r="http://schemas.openxmlformats.org/officeDocument/2006/relationships" name="GENERAL AND ADMINISTRATIVE EXPE" sheetId="35" state="visible" r:id="rId35"/>
    <sheet xmlns:r="http://schemas.openxmlformats.org/officeDocument/2006/relationships" name="TAXATION" sheetId="36" state="visible" r:id="rId36"/>
    <sheet xmlns:r="http://schemas.openxmlformats.org/officeDocument/2006/relationships" name="PENSION AND OTHER POST-EMPLOYME" sheetId="37" state="visible" r:id="rId37"/>
    <sheet xmlns:r="http://schemas.openxmlformats.org/officeDocument/2006/relationships" name="LSA PROVISIONS" sheetId="38" state="visible" r:id="rId38"/>
    <sheet xmlns:r="http://schemas.openxmlformats.org/officeDocument/2006/relationships" name="RELATED PARTY TRANSACTIONS" sheetId="39" state="visible" r:id="rId39"/>
    <sheet xmlns:r="http://schemas.openxmlformats.org/officeDocument/2006/relationships" name="OPERATING SEGMENT" sheetId="40" state="visible" r:id="rId40"/>
    <sheet xmlns:r="http://schemas.openxmlformats.org/officeDocument/2006/relationships" name="SIGNIFICANT COMMITMENTS AND AGR" sheetId="41" state="visible" r:id="rId41"/>
    <sheet xmlns:r="http://schemas.openxmlformats.org/officeDocument/2006/relationships" name="FINANCIAL RISK MANAGEMENT" sheetId="42" state="visible" r:id="rId42"/>
    <sheet xmlns:r="http://schemas.openxmlformats.org/officeDocument/2006/relationships" name="CAPITAL MANAGEMENT" sheetId="43" state="visible" r:id="rId43"/>
    <sheet xmlns:r="http://schemas.openxmlformats.org/officeDocument/2006/relationships" name="SUPPLEMENTAL CASH FLOW INFORMAT" sheetId="44" state="visible" r:id="rId44"/>
    <sheet xmlns:r="http://schemas.openxmlformats.org/officeDocument/2006/relationships" name="SUBSEQUENT EVENTS" sheetId="45" state="visible" r:id="rId45"/>
    <sheet xmlns:r="http://schemas.openxmlformats.org/officeDocument/2006/relationships" name="NEW ACCOUNTING STANDARDS AND IN" sheetId="46" state="visible" r:id="rId46"/>
    <sheet xmlns:r="http://schemas.openxmlformats.org/officeDocument/2006/relationships" name="SUMMARY OF SIGNIFICANT ACCOUN_2" sheetId="47" state="visible" r:id="rId47"/>
    <sheet xmlns:r="http://schemas.openxmlformats.org/officeDocument/2006/relationships" name="GENERAL (Tables)" sheetId="48" state="visible" r:id="rId48"/>
    <sheet xmlns:r="http://schemas.openxmlformats.org/officeDocument/2006/relationships" name="SUMMARY OF SIGNIFICANT ACCOUN_3" sheetId="49" state="visible" r:id="rId49"/>
    <sheet xmlns:r="http://schemas.openxmlformats.org/officeDocument/2006/relationships" name="CASH AND CASH EQUIVALENTS (Tabl" sheetId="50" state="visible" r:id="rId50"/>
    <sheet xmlns:r="http://schemas.openxmlformats.org/officeDocument/2006/relationships" name="OTHER CURRENT FINANCIAL ASSETS " sheetId="51" state="visible" r:id="rId51"/>
    <sheet xmlns:r="http://schemas.openxmlformats.org/officeDocument/2006/relationships" name="TRADE AND OTHER RECEIVABLES (Ta" sheetId="52" state="visible" r:id="rId52"/>
    <sheet xmlns:r="http://schemas.openxmlformats.org/officeDocument/2006/relationships" name="INVENTORIES (Tables)" sheetId="53" state="visible" r:id="rId53"/>
    <sheet xmlns:r="http://schemas.openxmlformats.org/officeDocument/2006/relationships" name="OTHER CURRENT ASSETS (Tables)" sheetId="54" state="visible" r:id="rId54"/>
    <sheet xmlns:r="http://schemas.openxmlformats.org/officeDocument/2006/relationships" name="CONTRACT COSTS (Tables)" sheetId="55" state="visible" r:id="rId55"/>
    <sheet xmlns:r="http://schemas.openxmlformats.org/officeDocument/2006/relationships" name="LONG-TERM INVESTMENTS (Tables)" sheetId="56" state="visible" r:id="rId56"/>
    <sheet xmlns:r="http://schemas.openxmlformats.org/officeDocument/2006/relationships" name="PROPERTY AND EQUIPMENT (Tables)" sheetId="57" state="visible" r:id="rId57"/>
    <sheet xmlns:r="http://schemas.openxmlformats.org/officeDocument/2006/relationships" name="OTHER NON-CURRENT ASSETS (Table" sheetId="58" state="visible" r:id="rId58"/>
    <sheet xmlns:r="http://schemas.openxmlformats.org/officeDocument/2006/relationships" name="INTANGIBLE ASSETS (Tables)" sheetId="59" state="visible" r:id="rId59"/>
    <sheet xmlns:r="http://schemas.openxmlformats.org/officeDocument/2006/relationships" name="TRADE AND OTHER PAYABLES (Table" sheetId="60" state="visible" r:id="rId60"/>
    <sheet xmlns:r="http://schemas.openxmlformats.org/officeDocument/2006/relationships" name="ACCRUED EXPENSES (Tables)" sheetId="61" state="visible" r:id="rId61"/>
    <sheet xmlns:r="http://schemas.openxmlformats.org/officeDocument/2006/relationships" name="CONTRACT LIABILITIES (Tables)" sheetId="62" state="visible" r:id="rId62"/>
    <sheet xmlns:r="http://schemas.openxmlformats.org/officeDocument/2006/relationships" name="SHORT-TERM BANK LOANS AND CUR_2" sheetId="63" state="visible" r:id="rId63"/>
    <sheet xmlns:r="http://schemas.openxmlformats.org/officeDocument/2006/relationships" name="LONG-TERM LOANS AND OTHER BOR_2" sheetId="64" state="visible" r:id="rId64"/>
    <sheet xmlns:r="http://schemas.openxmlformats.org/officeDocument/2006/relationships" name="NON-CONTROLLING INTERESTS (Tabl" sheetId="65" state="visible" r:id="rId65"/>
    <sheet xmlns:r="http://schemas.openxmlformats.org/officeDocument/2006/relationships" name="CAPITAL STOCK (Tables)" sheetId="66" state="visible" r:id="rId66"/>
    <sheet xmlns:r="http://schemas.openxmlformats.org/officeDocument/2006/relationships" name="ADDITIONAL PAID-IN CAPITAL (Tab" sheetId="67" state="visible" r:id="rId67"/>
    <sheet xmlns:r="http://schemas.openxmlformats.org/officeDocument/2006/relationships" name="TREASURY STOCK (Tables)" sheetId="68" state="visible" r:id="rId68"/>
    <sheet xmlns:r="http://schemas.openxmlformats.org/officeDocument/2006/relationships" name="REVENUES (Tables)" sheetId="69" state="visible" r:id="rId69"/>
    <sheet xmlns:r="http://schemas.openxmlformats.org/officeDocument/2006/relationships" name="PERSONNEL EXPENSES (Tables)" sheetId="70" state="visible" r:id="rId70"/>
    <sheet xmlns:r="http://schemas.openxmlformats.org/officeDocument/2006/relationships" name="OPERATION, MAINTENANCE AND TE_2" sheetId="71" state="visible" r:id="rId71"/>
    <sheet xmlns:r="http://schemas.openxmlformats.org/officeDocument/2006/relationships" name="GENERAL AND ADMINISTRATIVE EX_2" sheetId="72" state="visible" r:id="rId72"/>
    <sheet xmlns:r="http://schemas.openxmlformats.org/officeDocument/2006/relationships" name="TAXATION (Tables)" sheetId="73" state="visible" r:id="rId73"/>
    <sheet xmlns:r="http://schemas.openxmlformats.org/officeDocument/2006/relationships" name="PENSION AND OTHER POST-EMPLOY_2" sheetId="74" state="visible" r:id="rId74"/>
    <sheet xmlns:r="http://schemas.openxmlformats.org/officeDocument/2006/relationships" name="RELATED PARTY TRANSACTIONS (Tab" sheetId="75" state="visible" r:id="rId75"/>
    <sheet xmlns:r="http://schemas.openxmlformats.org/officeDocument/2006/relationships" name="OPERATING SEGMENT (Tables)" sheetId="76" state="visible" r:id="rId76"/>
    <sheet xmlns:r="http://schemas.openxmlformats.org/officeDocument/2006/relationships" name="SIGNIFICANT COMMITMENTS AND A_2" sheetId="77" state="visible" r:id="rId77"/>
    <sheet xmlns:r="http://schemas.openxmlformats.org/officeDocument/2006/relationships" name="FINANCIAL RISK MANAGEMENT (Tabl" sheetId="78" state="visible" r:id="rId78"/>
    <sheet xmlns:r="http://schemas.openxmlformats.org/officeDocument/2006/relationships" name="CAPITAL MANAGEMENT (Tables)" sheetId="79" state="visible" r:id="rId79"/>
    <sheet xmlns:r="http://schemas.openxmlformats.org/officeDocument/2006/relationships" name="SUPPLEMENTAL CASH FLOW INFORM_2" sheetId="80" state="visible" r:id="rId80"/>
    <sheet xmlns:r="http://schemas.openxmlformats.org/officeDocument/2006/relationships" name="SUBSEQUENT EVENTS (Tables)" sheetId="81" state="visible" r:id="rId81"/>
    <sheet xmlns:r="http://schemas.openxmlformats.org/officeDocument/2006/relationships" name="GENERAL (Details)" sheetId="82" state="visible" r:id="rId82"/>
    <sheet xmlns:r="http://schemas.openxmlformats.org/officeDocument/2006/relationships" name="GENERAL - Direct Subsidiaries (" sheetId="83" state="visible" r:id="rId83"/>
    <sheet xmlns:r="http://schemas.openxmlformats.org/officeDocument/2006/relationships" name="GENERAL - Indirect Subsidiaries" sheetId="84" state="visible" r:id="rId84"/>
    <sheet xmlns:r="http://schemas.openxmlformats.org/officeDocument/2006/relationships" name="GENERAL - Acquisition (Details)" sheetId="85" state="visible" r:id="rId85"/>
    <sheet xmlns:r="http://schemas.openxmlformats.org/officeDocument/2006/relationships" name="SUMMARY OF SIGNIFICANT ACCOUN_4" sheetId="86" state="visible" r:id="rId86"/>
    <sheet xmlns:r="http://schemas.openxmlformats.org/officeDocument/2006/relationships" name="SUMMARY OF SIGNIFICANT ACCOUN_5" sheetId="87" state="visible" r:id="rId87"/>
    <sheet xmlns:r="http://schemas.openxmlformats.org/officeDocument/2006/relationships" name="SUMMARY OF SIGNIFICANT ACCOUN_6" sheetId="88" state="visible" r:id="rId88"/>
    <sheet xmlns:r="http://schemas.openxmlformats.org/officeDocument/2006/relationships" name="SUMMARY OF SIGNIFICANT ACCOUN_7" sheetId="89" state="visible" r:id="rId89"/>
    <sheet xmlns:r="http://schemas.openxmlformats.org/officeDocument/2006/relationships" name="SUMMARY OF SIGNIFICANT ACCOUN_8" sheetId="90" state="visible" r:id="rId90"/>
    <sheet xmlns:r="http://schemas.openxmlformats.org/officeDocument/2006/relationships" name="TRANSLATION OF INDONESIAN RUP_2" sheetId="91" state="visible" r:id="rId91"/>
    <sheet xmlns:r="http://schemas.openxmlformats.org/officeDocument/2006/relationships" name="CASH AND CASH EQUIVALENTS - Bre" sheetId="92" state="visible" r:id="rId92"/>
    <sheet xmlns:r="http://schemas.openxmlformats.org/officeDocument/2006/relationships" name="CASH AND CASH EQUIVALENTS - Int" sheetId="93" state="visible" r:id="rId93"/>
    <sheet xmlns:r="http://schemas.openxmlformats.org/officeDocument/2006/relationships" name="OTHER CURRENT FINANCIAL ASSET_2" sheetId="94" state="visible" r:id="rId94"/>
    <sheet xmlns:r="http://schemas.openxmlformats.org/officeDocument/2006/relationships" name="OTHER CURRENT FINANCIAL ASSET_3" sheetId="95" state="visible" r:id="rId95"/>
    <sheet xmlns:r="http://schemas.openxmlformats.org/officeDocument/2006/relationships" name="TRADE AND OTHER RECEIVABLES (De" sheetId="96" state="visible" r:id="rId96"/>
    <sheet xmlns:r="http://schemas.openxmlformats.org/officeDocument/2006/relationships" name="TRADE AND OTHER RECEIVABLES - B" sheetId="97" state="visible" r:id="rId97"/>
    <sheet xmlns:r="http://schemas.openxmlformats.org/officeDocument/2006/relationships" name="TRADE AND OTHER RECEIVABLES -_2" sheetId="98" state="visible" r:id="rId98"/>
    <sheet xmlns:r="http://schemas.openxmlformats.org/officeDocument/2006/relationships" name="TRADE AND OTHER RECEIVABLES -_3" sheetId="99" state="visible" r:id="rId99"/>
    <sheet xmlns:r="http://schemas.openxmlformats.org/officeDocument/2006/relationships" name="TRADE AND OTHER RECEIVABLES - C" sheetId="100" state="visible" r:id="rId100"/>
    <sheet xmlns:r="http://schemas.openxmlformats.org/officeDocument/2006/relationships" name="TRADE AND OTHER RECEIVABLES - P" sheetId="101" state="visible" r:id="rId101"/>
    <sheet xmlns:r="http://schemas.openxmlformats.org/officeDocument/2006/relationships" name="CONTRACT ASSETS (Details)" sheetId="102" state="visible" r:id="rId102"/>
    <sheet xmlns:r="http://schemas.openxmlformats.org/officeDocument/2006/relationships" name="INVENTORIES - (Details)" sheetId="103" state="visible" r:id="rId103"/>
    <sheet xmlns:r="http://schemas.openxmlformats.org/officeDocument/2006/relationships" name="INVENTORIES - Provision for obs" sheetId="104" state="visible" r:id="rId104"/>
    <sheet xmlns:r="http://schemas.openxmlformats.org/officeDocument/2006/relationships" name="OTHER CURRENT ASSETS (Details)" sheetId="105" state="visible" r:id="rId105"/>
    <sheet xmlns:r="http://schemas.openxmlformats.org/officeDocument/2006/relationships" name="CONTRACT COSTS (Details)" sheetId="106" state="visible" r:id="rId106"/>
    <sheet xmlns:r="http://schemas.openxmlformats.org/officeDocument/2006/relationships" name="LONG-TERM INVESTMENTS (Details)" sheetId="107" state="visible" r:id="rId107"/>
    <sheet xmlns:r="http://schemas.openxmlformats.org/officeDocument/2006/relationships" name="LONG-TERM INVESTMENTS - Stateme" sheetId="108" state="visible" r:id="rId108"/>
    <sheet xmlns:r="http://schemas.openxmlformats.org/officeDocument/2006/relationships" name="LONG-TERM INVESTMENTS - State_2" sheetId="109" state="visible" r:id="rId109"/>
    <sheet xmlns:r="http://schemas.openxmlformats.org/officeDocument/2006/relationships" name="PROPERTY AND EQUIPMENT (Details" sheetId="110" state="visible" r:id="rId110"/>
    <sheet xmlns:r="http://schemas.openxmlformats.org/officeDocument/2006/relationships" name="PROPERTY AND EQUIPMENT - Gain o" sheetId="111" state="visible" r:id="rId111"/>
    <sheet xmlns:r="http://schemas.openxmlformats.org/officeDocument/2006/relationships" name="PROPERTY AND EQUIPMENT - Cash g" sheetId="112" state="visible" r:id="rId112"/>
    <sheet xmlns:r="http://schemas.openxmlformats.org/officeDocument/2006/relationships" name="PROPERTY AND EQUIPMENT - Equipm" sheetId="113" state="visible" r:id="rId113"/>
    <sheet xmlns:r="http://schemas.openxmlformats.org/officeDocument/2006/relationships" name="PROPERTY AND EQUIPMENT - Future" sheetId="114" state="visible" r:id="rId114"/>
    <sheet xmlns:r="http://schemas.openxmlformats.org/officeDocument/2006/relationships" name="PROPERTY AND EQUIPMENT - Obliga" sheetId="115" state="visible" r:id="rId115"/>
    <sheet xmlns:r="http://schemas.openxmlformats.org/officeDocument/2006/relationships" name="OTHER NON-CURRENT ASSETS (Detai" sheetId="116" state="visible" r:id="rId116"/>
    <sheet xmlns:r="http://schemas.openxmlformats.org/officeDocument/2006/relationships" name="OTHER NON-CURRENT ASSETS - Leas" sheetId="117" state="visible" r:id="rId117"/>
    <sheet xmlns:r="http://schemas.openxmlformats.org/officeDocument/2006/relationships" name="INTANGIBLE ASSETS (Details)" sheetId="118" state="visible" r:id="rId118"/>
    <sheet xmlns:r="http://schemas.openxmlformats.org/officeDocument/2006/relationships" name="TRADE AND OTHER PAYABLES (Detai" sheetId="119" state="visible" r:id="rId119"/>
    <sheet xmlns:r="http://schemas.openxmlformats.org/officeDocument/2006/relationships" name="TRADE AND OTHER PAYABLES - Brea" sheetId="120" state="visible" r:id="rId120"/>
    <sheet xmlns:r="http://schemas.openxmlformats.org/officeDocument/2006/relationships" name="TRADE AND OTHER PAYABLES - Trad" sheetId="121" state="visible" r:id="rId121"/>
    <sheet xmlns:r="http://schemas.openxmlformats.org/officeDocument/2006/relationships" name="ACCRUED EXPENSES (Details)" sheetId="122" state="visible" r:id="rId122"/>
    <sheet xmlns:r="http://schemas.openxmlformats.org/officeDocument/2006/relationships" name="CONTRACT LIABILITIES (Details)" sheetId="123" state="visible" r:id="rId123"/>
    <sheet xmlns:r="http://schemas.openxmlformats.org/officeDocument/2006/relationships" name="SHORT-TERM BANK LOANS AND CUR_3" sheetId="124" state="visible" r:id="rId124"/>
    <sheet xmlns:r="http://schemas.openxmlformats.org/officeDocument/2006/relationships" name="SHORT-TERM BANK LOANS AND CUR_4" sheetId="125" state="visible" r:id="rId125"/>
    <sheet xmlns:r="http://schemas.openxmlformats.org/officeDocument/2006/relationships" name="SHORT-TERM BANK LOANS AND CUR_5" sheetId="126" state="visible" r:id="rId126"/>
    <sheet xmlns:r="http://schemas.openxmlformats.org/officeDocument/2006/relationships" name="SHORT-TERM BANK LOANS AND CUR_6" sheetId="127" state="visible" r:id="rId127"/>
    <sheet xmlns:r="http://schemas.openxmlformats.org/officeDocument/2006/relationships" name="LONG-TERM LOANS AND OTHER BOR_3" sheetId="128" state="visible" r:id="rId128"/>
    <sheet xmlns:r="http://schemas.openxmlformats.org/officeDocument/2006/relationships" name="LONG-TERM LOANS AND OTHER BOR_4" sheetId="129" state="visible" r:id="rId129"/>
    <sheet xmlns:r="http://schemas.openxmlformats.org/officeDocument/2006/relationships" name="LONG-TERM LOANS AND OTHER BOR_5" sheetId="130" state="visible" r:id="rId130"/>
    <sheet xmlns:r="http://schemas.openxmlformats.org/officeDocument/2006/relationships" name="LONG-TERM LOANS AND OTHER BOR_6" sheetId="131" state="visible" r:id="rId131"/>
    <sheet xmlns:r="http://schemas.openxmlformats.org/officeDocument/2006/relationships" name="LONG-TERM LOANS AND OTHER BOR_7" sheetId="132" state="visible" r:id="rId132"/>
    <sheet xmlns:r="http://schemas.openxmlformats.org/officeDocument/2006/relationships" name="LONG-TERM LOANS AND OTHER BOR_8" sheetId="133" state="visible" r:id="rId133"/>
    <sheet xmlns:r="http://schemas.openxmlformats.org/officeDocument/2006/relationships" name="LONG-TERM LOANS AND OTHER BOR_9" sheetId="134" state="visible" r:id="rId134"/>
    <sheet xmlns:r="http://schemas.openxmlformats.org/officeDocument/2006/relationships" name="LONG-TERM LOANS AND OTHER BO_10" sheetId="135" state="visible" r:id="rId135"/>
    <sheet xmlns:r="http://schemas.openxmlformats.org/officeDocument/2006/relationships" name="LONG-TERM LOANS AND OTHER BO_11" sheetId="136" state="visible" r:id="rId136"/>
    <sheet xmlns:r="http://schemas.openxmlformats.org/officeDocument/2006/relationships" name="LONG-TERM LOANS AND OTHER BO_12" sheetId="137" state="visible" r:id="rId137"/>
    <sheet xmlns:r="http://schemas.openxmlformats.org/officeDocument/2006/relationships" name="LONG-TERM LOANS AND OTHER BO_13" sheetId="138" state="visible" r:id="rId138"/>
    <sheet xmlns:r="http://schemas.openxmlformats.org/officeDocument/2006/relationships" name="NON-CONTROLLING INTERESTS (Deta" sheetId="139" state="visible" r:id="rId139"/>
    <sheet xmlns:r="http://schemas.openxmlformats.org/officeDocument/2006/relationships" name="NON-CONTROLLING INTERESTS - Mat" sheetId="140" state="visible" r:id="rId140"/>
    <sheet xmlns:r="http://schemas.openxmlformats.org/officeDocument/2006/relationships" name="NON-CONTROLLING INTERESTS - Sum" sheetId="141" state="visible" r:id="rId141"/>
    <sheet xmlns:r="http://schemas.openxmlformats.org/officeDocument/2006/relationships" name="NON-CONTROLLING INTERESTS - S_2" sheetId="142" state="visible" r:id="rId142"/>
    <sheet xmlns:r="http://schemas.openxmlformats.org/officeDocument/2006/relationships" name="NON-CONTROLLING INTERESTS - S_3" sheetId="143" state="visible" r:id="rId143"/>
    <sheet xmlns:r="http://schemas.openxmlformats.org/officeDocument/2006/relationships" name="CAPITAL STOCK (Details)" sheetId="144" state="visible" r:id="rId144"/>
    <sheet xmlns:r="http://schemas.openxmlformats.org/officeDocument/2006/relationships" name="CAPITAL STOCK - Narrative (Deta" sheetId="145" state="visible" r:id="rId145"/>
    <sheet xmlns:r="http://schemas.openxmlformats.org/officeDocument/2006/relationships" name="ADDITIONAL PAID-IN CAPITAL (Det" sheetId="146" state="visible" r:id="rId146"/>
    <sheet xmlns:r="http://schemas.openxmlformats.org/officeDocument/2006/relationships" name="TREASURY STOCK (Details)" sheetId="147" state="visible" r:id="rId147"/>
    <sheet xmlns:r="http://schemas.openxmlformats.org/officeDocument/2006/relationships" name="TREASURY STOCK - Movements in t" sheetId="148" state="visible" r:id="rId148"/>
    <sheet xmlns:r="http://schemas.openxmlformats.org/officeDocument/2006/relationships" name="TREASURY STOCK - Additional Inf" sheetId="149" state="visible" r:id="rId149"/>
    <sheet xmlns:r="http://schemas.openxmlformats.org/officeDocument/2006/relationships" name="OTHER RESERVES - (Details)" sheetId="150" state="visible" r:id="rId150"/>
    <sheet xmlns:r="http://schemas.openxmlformats.org/officeDocument/2006/relationships" name="BASIC AND DILUTED EARNINGS PE_2" sheetId="151" state="visible" r:id="rId151"/>
    <sheet xmlns:r="http://schemas.openxmlformats.org/officeDocument/2006/relationships" name="REVENUES (Details)" sheetId="152" state="visible" r:id="rId152"/>
    <sheet xmlns:r="http://schemas.openxmlformats.org/officeDocument/2006/relationships" name="REVENUES - Narrative (Details)" sheetId="153" state="visible" r:id="rId153"/>
    <sheet xmlns:r="http://schemas.openxmlformats.org/officeDocument/2006/relationships" name="PERSONNEL EXPENSES (Details)" sheetId="154" state="visible" r:id="rId154"/>
    <sheet xmlns:r="http://schemas.openxmlformats.org/officeDocument/2006/relationships" name="OPERATION, MAINTENANCE AND TE_3" sheetId="155" state="visible" r:id="rId155"/>
    <sheet xmlns:r="http://schemas.openxmlformats.org/officeDocument/2006/relationships" name="GENERAL AND ADMINISTRATIVE EX_3" sheetId="156" state="visible" r:id="rId156"/>
    <sheet xmlns:r="http://schemas.openxmlformats.org/officeDocument/2006/relationships" name="TAXATION - Prepaid income taxes" sheetId="157" state="visible" r:id="rId157"/>
    <sheet xmlns:r="http://schemas.openxmlformats.org/officeDocument/2006/relationships" name="TAXATION - Prepaid other taxes " sheetId="158" state="visible" r:id="rId158"/>
    <sheet xmlns:r="http://schemas.openxmlformats.org/officeDocument/2006/relationships" name="TAXATION - Current income tax l" sheetId="159" state="visible" r:id="rId159"/>
    <sheet xmlns:r="http://schemas.openxmlformats.org/officeDocument/2006/relationships" name="TAXATION - Other tax liabilitie" sheetId="160" state="visible" r:id="rId160"/>
    <sheet xmlns:r="http://schemas.openxmlformats.org/officeDocument/2006/relationships" name="TAXATION - Components of income" sheetId="161" state="visible" r:id="rId161"/>
    <sheet xmlns:r="http://schemas.openxmlformats.org/officeDocument/2006/relationships" name="TAXATION - Reconciliation of in" sheetId="162" state="visible" r:id="rId162"/>
    <sheet xmlns:r="http://schemas.openxmlformats.org/officeDocument/2006/relationships" name="TAXATION - Details of the net i" sheetId="163" state="visible" r:id="rId163"/>
    <sheet xmlns:r="http://schemas.openxmlformats.org/officeDocument/2006/relationships" name="TAXATION - Tax assessments (Det" sheetId="164" state="visible" r:id="rId164"/>
    <sheet xmlns:r="http://schemas.openxmlformats.org/officeDocument/2006/relationships" name="TAXATION - Tax incentives (Deta" sheetId="165" state="visible" r:id="rId165"/>
    <sheet xmlns:r="http://schemas.openxmlformats.org/officeDocument/2006/relationships" name="TAXATION - Deferred tax assets " sheetId="166" state="visible" r:id="rId166"/>
    <sheet xmlns:r="http://schemas.openxmlformats.org/officeDocument/2006/relationships" name="PENSION AND OTHER POST-EMPLOY_3" sheetId="167" state="visible" r:id="rId167"/>
    <sheet xmlns:r="http://schemas.openxmlformats.org/officeDocument/2006/relationships" name="PENSION AND OTHER POST-EMPLOY_4" sheetId="168" state="visible" r:id="rId168"/>
    <sheet xmlns:r="http://schemas.openxmlformats.org/officeDocument/2006/relationships" name="PENSION AND OTHER POST-EMPLOY_5" sheetId="169" state="visible" r:id="rId169"/>
    <sheet xmlns:r="http://schemas.openxmlformats.org/officeDocument/2006/relationships" name="PENSION AND OTHER POST-EMPLOY_6" sheetId="170" state="visible" r:id="rId170"/>
    <sheet xmlns:r="http://schemas.openxmlformats.org/officeDocument/2006/relationships" name="PENSION AND OTHER POST-EMPLOY_7" sheetId="171" state="visible" r:id="rId171"/>
    <sheet xmlns:r="http://schemas.openxmlformats.org/officeDocument/2006/relationships" name="PENSION AND OTHER POST-EMPLOY_8" sheetId="172" state="visible" r:id="rId172"/>
    <sheet xmlns:r="http://schemas.openxmlformats.org/officeDocument/2006/relationships" name="PENSION AND OTHER POST-EMPLOY_9" sheetId="173" state="visible" r:id="rId173"/>
    <sheet xmlns:r="http://schemas.openxmlformats.org/officeDocument/2006/relationships" name="PENSION AND OTHER POST-EMPLO_10" sheetId="174" state="visible" r:id="rId174"/>
    <sheet xmlns:r="http://schemas.openxmlformats.org/officeDocument/2006/relationships" name="PENSION AND OTHER POST-EMPLO_11" sheetId="175" state="visible" r:id="rId175"/>
    <sheet xmlns:r="http://schemas.openxmlformats.org/officeDocument/2006/relationships" name="PENSION AND OTHER POST-EMPLO_12" sheetId="176" state="visible" r:id="rId176"/>
    <sheet xmlns:r="http://schemas.openxmlformats.org/officeDocument/2006/relationships" name="PENSION AND OTHER POST-EMPLO_13" sheetId="177" state="visible" r:id="rId177"/>
    <sheet xmlns:r="http://schemas.openxmlformats.org/officeDocument/2006/relationships" name="PENSION AND OTHER POST-EMPLO_14" sheetId="178" state="visible" r:id="rId178"/>
    <sheet xmlns:r="http://schemas.openxmlformats.org/officeDocument/2006/relationships" name="PENSION AND OTHER POST-EMPLO_15" sheetId="179" state="visible" r:id="rId179"/>
    <sheet xmlns:r="http://schemas.openxmlformats.org/officeDocument/2006/relationships" name="PENSION AND OTHER POST-EMPLO_16" sheetId="180" state="visible" r:id="rId180"/>
    <sheet xmlns:r="http://schemas.openxmlformats.org/officeDocument/2006/relationships" name="PENSION AND OTHER POST-EMPLO_17" sheetId="181" state="visible" r:id="rId181"/>
    <sheet xmlns:r="http://schemas.openxmlformats.org/officeDocument/2006/relationships" name="PENSION AND OTHER POST-EMPLO_18" sheetId="182" state="visible" r:id="rId182"/>
    <sheet xmlns:r="http://schemas.openxmlformats.org/officeDocument/2006/relationships" name="PENSION AND OTHER POST-EMPLO_19" sheetId="183" state="visible" r:id="rId183"/>
    <sheet xmlns:r="http://schemas.openxmlformats.org/officeDocument/2006/relationships" name="PENSION AND OTHER POST-EMPLO_20" sheetId="184" state="visible" r:id="rId184"/>
    <sheet xmlns:r="http://schemas.openxmlformats.org/officeDocument/2006/relationships" name="PENSION AND OTHER POST-EMPLO_21" sheetId="185" state="visible" r:id="rId185"/>
    <sheet xmlns:r="http://schemas.openxmlformats.org/officeDocument/2006/relationships" name="PENSION AND OTHER POST-EMPLO_22" sheetId="186" state="visible" r:id="rId186"/>
    <sheet xmlns:r="http://schemas.openxmlformats.org/officeDocument/2006/relationships" name="PENSION AND OTHER POST-EMPLO_23" sheetId="187" state="visible" r:id="rId187"/>
    <sheet xmlns:r="http://schemas.openxmlformats.org/officeDocument/2006/relationships" name="PENSION AND OTHER POST-EMPLO_24" sheetId="188" state="visible" r:id="rId188"/>
    <sheet xmlns:r="http://schemas.openxmlformats.org/officeDocument/2006/relationships" name="LSA PROVISIONS (Details)" sheetId="189" state="visible" r:id="rId189"/>
    <sheet xmlns:r="http://schemas.openxmlformats.org/officeDocument/2006/relationships" name="RELATED PARTY TRANSACTIONS (Det" sheetId="190" state="visible" r:id="rId190"/>
    <sheet xmlns:r="http://schemas.openxmlformats.org/officeDocument/2006/relationships" name="RELATED PARTY TRANSACTIONS - Re" sheetId="191" state="visible" r:id="rId191"/>
    <sheet xmlns:r="http://schemas.openxmlformats.org/officeDocument/2006/relationships" name="RELATED PARTY TRANSACTIONS - Ex" sheetId="192" state="visible" r:id="rId192"/>
    <sheet xmlns:r="http://schemas.openxmlformats.org/officeDocument/2006/relationships" name="RELATED PARTY TRANSACTIONS - Fi" sheetId="193" state="visible" r:id="rId193"/>
    <sheet xmlns:r="http://schemas.openxmlformats.org/officeDocument/2006/relationships" name="RELATED PARTY TRANSACTIONS - _2" sheetId="194" state="visible" r:id="rId194"/>
    <sheet xmlns:r="http://schemas.openxmlformats.org/officeDocument/2006/relationships" name="RELATED PARTY TRANSACTIONS - Di" sheetId="195" state="visible" r:id="rId195"/>
    <sheet xmlns:r="http://schemas.openxmlformats.org/officeDocument/2006/relationships" name="RELATED PARTY TRANSACTIONS - Pu" sheetId="196" state="visible" r:id="rId196"/>
    <sheet xmlns:r="http://schemas.openxmlformats.org/officeDocument/2006/relationships" name="RELATED PARTY TRANSACTIONS - As" sheetId="197" state="visible" r:id="rId197"/>
    <sheet xmlns:r="http://schemas.openxmlformats.org/officeDocument/2006/relationships" name="RELATED PARTY TRANSACTIONS - Tr" sheetId="198" state="visible" r:id="rId198"/>
    <sheet xmlns:r="http://schemas.openxmlformats.org/officeDocument/2006/relationships" name="RELATED PARTY TRANSACTIONS - Li" sheetId="199" state="visible" r:id="rId199"/>
    <sheet xmlns:r="http://schemas.openxmlformats.org/officeDocument/2006/relationships" name="RELATED PARTY TRANSACTIONS - _3" sheetId="200" state="visible" r:id="rId200"/>
    <sheet xmlns:r="http://schemas.openxmlformats.org/officeDocument/2006/relationships" name="OPERATING SEGMENT (Details)" sheetId="201" state="visible" r:id="rId201"/>
    <sheet xmlns:r="http://schemas.openxmlformats.org/officeDocument/2006/relationships" name="OPERATING SEGMENT - Reconciliat" sheetId="202" state="visible" r:id="rId202"/>
    <sheet xmlns:r="http://schemas.openxmlformats.org/officeDocument/2006/relationships" name="OPERATING SEGMENT - Geographic " sheetId="203" state="visible" r:id="rId203"/>
    <sheet xmlns:r="http://schemas.openxmlformats.org/officeDocument/2006/relationships" name="SIGNIFICANT COMMITMENTS AND A_3" sheetId="204" state="visible" r:id="rId204"/>
    <sheet xmlns:r="http://schemas.openxmlformats.org/officeDocument/2006/relationships" name="SIGNIFICANT COMMITMENTS AND A_4" sheetId="205" state="visible" r:id="rId205"/>
    <sheet xmlns:r="http://schemas.openxmlformats.org/officeDocument/2006/relationships" name="SIGNIFICANT COMMITMENTS AND A_5" sheetId="206" state="visible" r:id="rId206"/>
    <sheet xmlns:r="http://schemas.openxmlformats.org/officeDocument/2006/relationships" name="SIGNIFICANT COMMITMENTS AND A_6" sheetId="207" state="visible" r:id="rId207"/>
    <sheet xmlns:r="http://schemas.openxmlformats.org/officeDocument/2006/relationships" name="SIGNIFICANT COMMITMENTS AND A_7" sheetId="208" state="visible" r:id="rId208"/>
    <sheet xmlns:r="http://schemas.openxmlformats.org/officeDocument/2006/relationships" name="FINANCIAL RISK MANAGEMENT - Fin" sheetId="209" state="visible" r:id="rId209"/>
    <sheet xmlns:r="http://schemas.openxmlformats.org/officeDocument/2006/relationships" name="FINANCIAL RISK MANAGEMENT - F_2" sheetId="210" state="visible" r:id="rId210"/>
    <sheet xmlns:r="http://schemas.openxmlformats.org/officeDocument/2006/relationships" name="FINANCIAL RISK MANAGEMENT - Fai" sheetId="211" state="visible" r:id="rId211"/>
    <sheet xmlns:r="http://schemas.openxmlformats.org/officeDocument/2006/relationships" name="FINANCIAL RISK MANAGEMENT - Sig" sheetId="212" state="visible" r:id="rId212"/>
    <sheet xmlns:r="http://schemas.openxmlformats.org/officeDocument/2006/relationships" name="FINANCIAL RISK MANAGEMENT - Sen" sheetId="213" state="visible" r:id="rId213"/>
    <sheet xmlns:r="http://schemas.openxmlformats.org/officeDocument/2006/relationships" name="FINANCIAL RISK MANAGEMENT - Int" sheetId="214" state="visible" r:id="rId214"/>
    <sheet xmlns:r="http://schemas.openxmlformats.org/officeDocument/2006/relationships" name="FINANCIAL RISK MANAGEMENT - Cre" sheetId="215" state="visible" r:id="rId215"/>
    <sheet xmlns:r="http://schemas.openxmlformats.org/officeDocument/2006/relationships" name="FINANCIAL RISK MANAGEMENT - Liq" sheetId="216" state="visible" r:id="rId216"/>
    <sheet xmlns:r="http://schemas.openxmlformats.org/officeDocument/2006/relationships" name="FINANCIAL RISK MANAGEMENT - Cha" sheetId="217" state="visible" r:id="rId217"/>
    <sheet xmlns:r="http://schemas.openxmlformats.org/officeDocument/2006/relationships" name="CAPITAL MANAGEMENT - Capital st" sheetId="218" state="visible" r:id="rId218"/>
    <sheet xmlns:r="http://schemas.openxmlformats.org/officeDocument/2006/relationships" name="CAPITAL MANAGEMENT - Debt to eq" sheetId="219" state="visible" r:id="rId219"/>
    <sheet xmlns:r="http://schemas.openxmlformats.org/officeDocument/2006/relationships" name="SUPPLEMENTAL CASH FLOW INFORM_3" sheetId="220" state="visible" r:id="rId220"/>
    <sheet xmlns:r="http://schemas.openxmlformats.org/officeDocument/2006/relationships" name="SUBSEQUENT EVENTS (Details)" sheetId="221" state="visible" r:id="rId221"/>
  </sheets>
  <definedNames/>
  <calcPr calcId="124519" fullCalcOnLoad="1"/>
</workbook>
</file>

<file path=xl/sharedStrings.xml><?xml version="1.0" encoding="utf-8"?>
<sst xmlns="http://schemas.openxmlformats.org/spreadsheetml/2006/main" uniqueCount="2715">
  <si>
    <t>Document and Entity Information</t>
  </si>
  <si>
    <t>12 Months Ended</t>
  </si>
  <si>
    <t>Dec. 31, 2018shares</t>
  </si>
  <si>
    <t>Share capital</t>
  </si>
  <si>
    <t>Entity Registrant Name</t>
  </si>
  <si>
    <t>PERUSAHAAN PERSEROAN PERSERO PT TELEKOMUNIKASI INDONESIA TBK</t>
  </si>
  <si>
    <t>Entity Central Index Key</t>
  </si>
  <si>
    <t>0001001807</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hell Company</t>
  </si>
  <si>
    <t>Document Fiscal Year Focus</t>
  </si>
  <si>
    <t>2018</t>
  </si>
  <si>
    <t>Document Fiscal Period Focus</t>
  </si>
  <si>
    <t>FY</t>
  </si>
  <si>
    <t>Series A Dwiwarna Share</t>
  </si>
  <si>
    <t>Entity Common Stock, Shares Outstanding</t>
  </si>
  <si>
    <t>Series B shares</t>
  </si>
  <si>
    <t>CONSOLIDATED STATEMENTS OF FINANCIAL POSITION $ in Millions, Rp in Billions</t>
  </si>
  <si>
    <t>Dec. 31, 2018USD ($)</t>
  </si>
  <si>
    <t>Dec. 31, 2018IDR (Rp)</t>
  </si>
  <si>
    <t>Dec. 31, 2017IDR (Rp)</t>
  </si>
  <si>
    <t>CURRENT ASSETS</t>
  </si>
  <si>
    <t>Cash and cash equivalents</t>
  </si>
  <si>
    <t>Other current financial assets</t>
  </si>
  <si>
    <t>Trade and other receivables</t>
  </si>
  <si>
    <t>Contract assets</t>
  </si>
  <si>
    <t>Inventories</t>
  </si>
  <si>
    <t>Prepaid income taxes</t>
  </si>
  <si>
    <t>Prepaid other taxes</t>
  </si>
  <si>
    <t>Assets held for sale</t>
  </si>
  <si>
    <t>Contract costs</t>
  </si>
  <si>
    <t>Other current assets</t>
  </si>
  <si>
    <t>Total Current Assets</t>
  </si>
  <si>
    <t>NON-CURRENT ASSETS</t>
  </si>
  <si>
    <t>Long-term investments</t>
  </si>
  <si>
    <t>Property and equipment</t>
  </si>
  <si>
    <t>Intangible assets</t>
  </si>
  <si>
    <t>Deferred tax assets</t>
  </si>
  <si>
    <t>Other non-current assets</t>
  </si>
  <si>
    <t>Total Non-current Assets</t>
  </si>
  <si>
    <t>TOTAL ASSETS</t>
  </si>
  <si>
    <t>CURRENT LIABILITIES</t>
  </si>
  <si>
    <t>Trade and other payables</t>
  </si>
  <si>
    <t>Current income tax liabilities</t>
  </si>
  <si>
    <t>Other tax liabilities</t>
  </si>
  <si>
    <t>Accrued expenses</t>
  </si>
  <si>
    <t>Unearned income</t>
  </si>
  <si>
    <t>Contract liabilities</t>
  </si>
  <si>
    <t>Advances from customers</t>
  </si>
  <si>
    <t>Short-term bank loans and current maturities of long-term borrowings</t>
  </si>
  <si>
    <t>Total Current Liabilities</t>
  </si>
  <si>
    <t>NON-CURRENT LIABILITIES</t>
  </si>
  <si>
    <t>Deferred tax liabilities</t>
  </si>
  <si>
    <t>Long service award provisions</t>
  </si>
  <si>
    <t>Pension benefits and other post-employment benefit obligations</t>
  </si>
  <si>
    <t>Long-term loans and other borrowings</t>
  </si>
  <si>
    <t>Other liabilities</t>
  </si>
  <si>
    <t>Total Non-current Liabilities</t>
  </si>
  <si>
    <t>TOTAL LIABILITIES</t>
  </si>
  <si>
    <t>EQUITY</t>
  </si>
  <si>
    <t>Capital stock</t>
  </si>
  <si>
    <t>Additional paid-in capital</t>
  </si>
  <si>
    <t>Treasury stock</t>
  </si>
  <si>
    <t>Retained earnings</t>
  </si>
  <si>
    <t>Other reserves</t>
  </si>
  <si>
    <t>Net equity attributable to owners of the parent company</t>
  </si>
  <si>
    <t>Non-controlling Interests</t>
  </si>
  <si>
    <t>TOTAL EQUITY</t>
  </si>
  <si>
    <t>TOTAL LIABILITIES AND EQUITY</t>
  </si>
  <si>
    <t>CONSOLIDATED STATEMENTS OF PROFIT OR LOSS AND OTHER COMPREHENSIVE INCOME $ in Millions, Rp in Billions</t>
  </si>
  <si>
    <t>Dec. 31, 2018USD ($)$ / shares</t>
  </si>
  <si>
    <t>Dec. 31, 2018IDR (Rp)Rp / shares</t>
  </si>
  <si>
    <t>Dec. 31, 2017IDR (Rp)Rp / shares</t>
  </si>
  <si>
    <t>Dec. 31, 2016IDR (Rp)Rp / shares</t>
  </si>
  <si>
    <t>CONSOLIDATED STATEMENTS OF PROFIT OR LOSS AND OTHER COMPREHENSIVE INCOME</t>
  </si>
  <si>
    <t>REVENUES</t>
  </si>
  <si>
    <t>Operation, maintenance and telecommunication service expenses</t>
  </si>
  <si>
    <t>Depreciation and amortization</t>
  </si>
  <si>
    <t>Personnel expenses</t>
  </si>
  <si>
    <t>Marketing expenses</t>
  </si>
  <si>
    <t>General and administrative expenses</t>
  </si>
  <si>
    <t>Interconnection expenses</t>
  </si>
  <si>
    <t>Gain (loss) on foreign exchange - net</t>
  </si>
  <si>
    <t>Other income</t>
  </si>
  <si>
    <t>Other expenses</t>
  </si>
  <si>
    <t>OPERATING PROFIT</t>
  </si>
  <si>
    <t>Finance income</t>
  </si>
  <si>
    <t>Finance costs</t>
  </si>
  <si>
    <t>Share of profit of associated companies</t>
  </si>
  <si>
    <t>Profit before income tax</t>
  </si>
  <si>
    <t>INCOME TAX (EXPENSE) BENEFIT</t>
  </si>
  <si>
    <t>Current</t>
  </si>
  <si>
    <t>Deferred</t>
  </si>
  <si>
    <t>Net Income Tax Expense</t>
  </si>
  <si>
    <t>Profit for the year from continuing operations</t>
  </si>
  <si>
    <t>Other comprehensive income to be reclassified to profit or loss in subsequent periods:</t>
  </si>
  <si>
    <t>Foreign currency translation</t>
  </si>
  <si>
    <t>Net gain on available-for-sale financial assets</t>
  </si>
  <si>
    <t>Share of other comprehensive income of associated companies</t>
  </si>
  <si>
    <t>Other comprehensive income not to be reclassified to profit or loss in subsequent periods:</t>
  </si>
  <si>
    <t>Defined benefit plan actuarial gain (loss) - net of tax</t>
  </si>
  <si>
    <t>Other Comprehensive Income - net</t>
  </si>
  <si>
    <t>Net comprehensive income for the year</t>
  </si>
  <si>
    <t>Profit for the year attributable to:</t>
  </si>
  <si>
    <t>Owners of the parent company</t>
  </si>
  <si>
    <t>Non-controlling interests</t>
  </si>
  <si>
    <t>Net comprehensive income for the year attributable to:</t>
  </si>
  <si>
    <t>BASIC AND DILUTED EARNINGS PER SHARE (in full amount)</t>
  </si>
  <si>
    <t>Profit per share | (per share)</t>
  </si>
  <si>
    <t>Profit per ADS (100 Series B shares per ADS) | (per share)</t>
  </si>
  <si>
    <t>CONSOLIDATED STATEMENTS OF PROFIT OR LOSS AND OTHER COMPREHENSIVE INCOME (Parenthetical) - item</t>
  </si>
  <si>
    <t>Dec. 31, 2018</t>
  </si>
  <si>
    <t>Dec. 31, 2017</t>
  </si>
  <si>
    <t>Dec. 31, 2016</t>
  </si>
  <si>
    <t>Income Statement [Abstract]</t>
  </si>
  <si>
    <t>Number of Series B Shares in each American Depository Shares After Stock Split</t>
  </si>
  <si>
    <t>CONSOLIDATED STATEMENTS OF CHANGES IN EQUITY $ in Millions, Rp in Billions</t>
  </si>
  <si>
    <t>Attributable to owners of the parent companyIDR (Rp)</t>
  </si>
  <si>
    <t>Capital stockIDR (Rp)</t>
  </si>
  <si>
    <t>Additional paid-in capitalIDR (Rp)</t>
  </si>
  <si>
    <t>Treasury stockIDR (Rp)</t>
  </si>
  <si>
    <t>Retained earningsIDR (Rp)</t>
  </si>
  <si>
    <t>Other reservesIDR (Rp)</t>
  </si>
  <si>
    <t>Non-controlling interestsIDR (Rp)</t>
  </si>
  <si>
    <t>USD ($)</t>
  </si>
  <si>
    <t>IDR (Rp)</t>
  </si>
  <si>
    <t>Balance at Dec. 31, 2015</t>
  </si>
  <si>
    <t>Profit for the year</t>
  </si>
  <si>
    <t>Other comprehensive income net</t>
  </si>
  <si>
    <t>Transactions with owners recorded directly in equity</t>
  </si>
  <si>
    <t>Cash dividends</t>
  </si>
  <si>
    <t>Sale of treasury stock</t>
  </si>
  <si>
    <t>Acquisition of a business</t>
  </si>
  <si>
    <t>Acquisition of non-controlling interests</t>
  </si>
  <si>
    <t>Issuance of new shares of subsidiary</t>
  </si>
  <si>
    <t>Net transactions with owners</t>
  </si>
  <si>
    <t>Balance at Dec. 31, 2016</t>
  </si>
  <si>
    <t>Balance at Dec. 31, 2017</t>
  </si>
  <si>
    <t>Cancellation of treasury stocks</t>
  </si>
  <si>
    <t>Balance at Dec. 31, 2018</t>
  </si>
  <si>
    <t>Effect of adoption of new accounting standards</t>
  </si>
  <si>
    <t>CONSOLIDATED STATEMENTS OF CASH FLOWS $ in Millions, Rp in Billions</t>
  </si>
  <si>
    <t>Dec. 31, 2016IDR (Rp)</t>
  </si>
  <si>
    <t>CASH FLOWS FROM OPERATING ACTIVITIES</t>
  </si>
  <si>
    <t>Cash receipts from customers and other operators</t>
  </si>
  <si>
    <t>Cash receipts from tax refund</t>
  </si>
  <si>
    <t>Cash receipts from finance income</t>
  </si>
  <si>
    <t>Cash payments for expenses</t>
  </si>
  <si>
    <t>Cash payments to employees</t>
  </si>
  <si>
    <t>Cash payments for corporate and final income taxes</t>
  </si>
  <si>
    <t>Cash payments for finance costs</t>
  </si>
  <si>
    <t>Cash payments for Value Added Taxes - net</t>
  </si>
  <si>
    <t>Cash payments for (receipts from) other - net</t>
  </si>
  <si>
    <t>Net cash provided by operating activities</t>
  </si>
  <si>
    <t>CASH FLOWS FROM INVESTING ACTIVITIES</t>
  </si>
  <si>
    <t>Proceeds from sale of property and equipment</t>
  </si>
  <si>
    <t>Proceeds from (placement in) other current financial assets - net</t>
  </si>
  <si>
    <t>Proceeds from insurance claims</t>
  </si>
  <si>
    <t>Dividend received from associated company</t>
  </si>
  <si>
    <t>Proceeds from escrow accounts</t>
  </si>
  <si>
    <t>Acquisition of non-controlling interest in a subsidiary</t>
  </si>
  <si>
    <t>Purchases of property and equipment</t>
  </si>
  <si>
    <t>Purchases of intangible assets</t>
  </si>
  <si>
    <t>Acquisition of businesses, net of acquired cash</t>
  </si>
  <si>
    <t>Acquisition of long-term investments</t>
  </si>
  <si>
    <t>Payments for advances for purchases of property and equipment</t>
  </si>
  <si>
    <t>Purchases of other assets</t>
  </si>
  <si>
    <t>Net cash used in investing activities</t>
  </si>
  <si>
    <t>CASH FLOWS FROM FINANCING ACTIVITIES</t>
  </si>
  <si>
    <t>Proceeds from loans and other borrowings</t>
  </si>
  <si>
    <t>Proceeds from issuance of new shares of subsidiaries</t>
  </si>
  <si>
    <t>Proceeds from sale of treasury stock</t>
  </si>
  <si>
    <t>Repayments of loans and other borrowings</t>
  </si>
  <si>
    <t>Cash dividends paid to the Company’s stockholders</t>
  </si>
  <si>
    <t>Cash dividends paid to non-controlling interests of subsidiaries</t>
  </si>
  <si>
    <t>Net cash used in financing activities</t>
  </si>
  <si>
    <t>NET (DECREASE) INCREASE IN CASH AND CASH EQUIVALENTS</t>
  </si>
  <si>
    <t>EFFECT OF EXCHANGE RATE CHANGES ON CASH AND CASH EQUIVALENTS</t>
  </si>
  <si>
    <t>PROVISION FOR EXPECTED CREDIT LOSSES ON CASH AND CASH EQUIVALENTS</t>
  </si>
  <si>
    <t>CASH AND CASH EQUIVALENTS AT BEGINNING OF YEAR</t>
  </si>
  <si>
    <t>CASH AND CASH EQUIVALENTS AT END OF YEAR</t>
  </si>
  <si>
    <t>GENERAL</t>
  </si>
  <si>
    <t>1. GENERAL
a. Establishment and general information
Perusahaan Perseroan (Persero) PT Telekomunikasi Indonesia Tbk (the “Company”) was originally part of “Post en Telegraafdienst” , which was established and operated commercially in 1884 under the framework of Decree No. 7 dated March 27, 1884 of the Governor General of the Dutch Indies. Decree No. 7 was published in State Gazette No. 52 dated April 3, 1884.
In 1991, the status of the Company was changed into a state-owned limited liability corporation (“Persero”) based on Government Regulation No. 25/1991. The ultimate parent of the Company is the Government of the Republic of Indonesia (the “Government”) (Notes 1c and 21).
The Company was established based on notarial deed No. 128 dated September 24, 1991 of Imas Fatimah, S.H. Its deed of establishment was approved by the Ministry of Justice of the Republic of Indonesia in its Decision Letter No. C2‑6870.HT.01.01.Th.1991 dated November 19, 1991 and was published in State Gazette No. 5 dated January 17, 1992, Supplement No. 210. The Articles of Association has been amended several times, the latest amendments of which were about increase the flexibility and independency of Commissioners in approving the Directors’ actions at a certain threshold and changes in authorized and issued capital stocks due to the transfer of total shares of cancelation treasury stocks by deducting from equity as stated in notarial deed No. 34 and No. 35 dated May 15, 2018 of Ashoya Ratam, S.H., MKn. The latest amendments were accepted and approved by the Ministry of Law and Human Rights of the Republic of Indonesia (“MoLHR”) in its Letter No. AHU-AH.01.03-0214555 dated June 8, 2018 and MoLHR decision’s No. AHU-0013328.AH.01.02 year 2018 dated July 2, 2018.
In accordance with Article 3 of the Company’s Articles of Association, the scope of its activities is to provide telecommunication network and telecommunication and information services, and to optimize the Company’s resources to provide high quality and competitive goods and/or services to gain/pursue profit in order to increase the value of the Company with applied the Limited Company principle. In regard to achieving its objectives, the Company is involved in the following activities:
a. Main business:
i. Planning, building, providing, developing, operating, marketing or selling or leasing, and maintaining telecommunications and information networks in a broad sense in accordance with prevailing regulations.
ii. Planning, developing, providing, marketing or selling, and improving telecommunications and information services in a broad sense in accordance with prevailing regulations.
iii. Investing including equity capital in other companies in line with achieving the purposes and objectives of the Company.
b. Supporting business:
i. Providing payment transactions and money transferring services through telecommunications and information networks.
ii. Performing activities and other undertakings in connection with the optimization of the Company’s resources, which among others, include the utilization of the Company’s property and equipment and moving assets, information systems, education and training, repair and maintenance facilities.
iii. Collaborating with other parties in order to optimize the information, communication or technology resources owned by other parties as service provider in information, communication and technology industry as to achieve the purposes and objectives of the Company.
The Company’s head office is located at Jalan Japati No. 1, Bandung, West Java.
The Company was granted several networks and/or services licenses by the Government which are valid for an unlimited period of time as long as the Company complies with prevailing laws and fulfills the obligation stated in those licenses. For every license issued by the Ministry of Communication and Information (“MoCI”), an evaluation is performed annually and an overall evaluation is performed every five years. The Company is obliged to submit reports of networks and/or services annually to the Indonesian Directorate General of Post and Informatics (“DGPI”), which replaced the previous Indonesian Directorate General of Post and Telecommunications (“DGPT”).
The reports comprise information such as network development progress, service quality standard achievement, numbers of customers, license payment, and universal service contribution, while for internet telephone services for public purpose, internet interconnection service, and internet access service, there is additional information required such as operational performance, customer segmentation, traffic, and gross revenue.
Details of these licenses are as follows:
License
License No.
Type of services
Grant date/latest renewal date
License of electronic money issuer
Bank Indonesia License
No. 11/432/DASP
Electronic money
July 3, 2009
License of money remittance
Bank Indonesia License
Money remittance service
August 5, 2009
License to operate internet telephone services for public purpose
127/KEP/DJPPI/
KOMINFO/3/2016
Internet telephone services for public purpose
March 30, 2016
License to operate fixed domestic long distance network
839/KEP/
M.KOMINFO/05/2016
Fixed domestic long distance and basic telephone services network
May 16, 2016
License to operate fixed closed network
844/KEP/
M.KOMINFO/05/2016
Fixed closed network
May 16, 2016
License to operate fixed international network
846/KEP/
M.KOMINFO/05/2016
Fixed international and basic telephone services network
May 16, 2016
License to operate circuit switched based local fixed line network
948/KEP/
M.KOMINFO/05/2016
Circuit switched based local fixed line network
May 31, 2016
License to operate data communication system services
191/KEP/DJPPI/
KOMINFO/10/2016
Data communication system services
October 31, 2016
License to operate internet service provider
2176/KEP/
M.KOMINFO/12/2016
Internet service provider
December 30, 2016
License to operate content service provider
1040/KEP/
M.KOMINFO/16/2017
Content service provider
May 16, 2017
License for the implementation of internet Interconnection services
1004/KEP/
M.KOMINFO/2018
Interconnection services
December 26, 2018
b. Company’s Board of Commissioners, Board of Directors, Audit Committee, Corporate Secretary, and Internal Audit
1. Boards of Commissioners and Directors
Based on resolutions made at the Annual General Meeting (“AGM”) of Stockholders of the Company as covered by notarial deed No. 54 and No. 28 of Ashoya Ratam., S.H., M.Kn., dated April 27, 2018 and April 21, 2017, the composition of the Company’s Boards of Commissioners and Directors as of December 31, 2017 and 2018, respectively, were as follows:
2017
2018
President Commissioner
Hendri Saparini
Hendri Saparini
Commissioner
Rinaldi Firmansyah
Edwin Hidayat Abdullah
Commissioner
Hadiyanto
Rinaldi Firmansyah
Commissioner
—
Isa Rachmatarwata
Independent Commissioner
Margiyono Darsasumarja
Margiyono Darsasumarja
Independent Commissioner*
Dolfie Othniel Fredric Palit
—
Independent Commissioner
Pamijati Pamela Johanna
Pamijati Pamela Johanna
Independent Commissioner
Cahyana Ahmadjayadi
Cahyana Ahmadjayadi
President Director
Alex Janangkih Sinaga
Alex Janangkih Sinaga
Director of Finance
Harry Mozarta Zen
Harry Mozarta Zen
Director of Digital and Strategic Portfolio
David Bangun
David Bangun
Director of Enterprise and Business Service
Dian Rachmawan
Dian Rachmawan
Director of Wholesale and International Service
Abdus Somad Arief
Abdus Somad Arief
Director of Human Capital Management
Herdy Rosadi Harman
Herdy Rosadi Harman
Director of Network, Information Technology and Solution
Zulhelfi Abidin
Zulhelfi Abidin
Director of Consumer Service
Mas'ud Khamid
Siti Choiriana
*
2. Audit Committee, Corporate Secretary, and Internal Audit
The composition of the Company’s Audit Committee, Corporate Secretary, and Internal Audit as of December 31, 2017 and 2018, were as follows:
2017
2018
Chairman
Margiyono Darsasumarja
Margiyono Darsasumarja
Secretary
Tjatur Purwadi
Tjatur Purwadi
Member
Rinaldi Firmansyah
Rinaldi Firmansyah
Member
Dolfie Othniel Fredric Palit
—
Member
Sarimin Mietra Sardi
Sarimin Mietra Sardi
Member
Cahyana Ahmadjayadi
Cahyana Ahmadjayadi
Corporate Secretary
Andi Setiawan
Andi Setiawan
Internal Audit
Harry Suseno Hadisoebroto
Harry Suseno Hadisoebroto
c. Public offering of securities of the Company
The Company’s shares prior to its Initial Public Offering (“IPO”) totalled 8,400,000,000, consisting of 8,399,999,999 Series B shares and 1 Series A Dwiwarna share, and were wholly-owned by the Government. On November 14, 1995, 933,333,000 new Series B shares and 233,334,000 Series B shares owned by the Government were offered to the public through an IPO and listed on the Indonesia Stock Exchange (“IDX”) and 700,000,000 Series B shares owned by the Government were offered to the public and listed on the New York Stock Exchange (“NYSE”) and the London Stock Exchange (“LSE”), in the form of American Depositary Shares (“ADS”). There were 35,000,000 ADS and each ADS represented 20 Series B shares at that time.
In December 1996, the Government had a block sale of its 388,000,000 Series B shares, and in 1997, distributed 2,670,300 Series B shares as incentive to the Company’s stockholders who did not sell their shares within one year from the date of the IPO. In May 1999, the Government further sold 898,000,000 Series B shares.
To comply with Law No. 1/1995 on Limited Liability Companies, at the AGM of Stockholders of the Company on April 16, 1999, the Company’s stockholders resolved to increase the Company’s issued share capital by the distribution of 746,666,640 bonus shares through the capitalization of certain additional paid-in capital, which was made to the Company’s stockholders in August 1999. On August 16, 2007, Law No. 1/1995 on Limited Liability Companies was amended by the issuance of Law No. 40/2007 on Limited Liability Companies which became effective on the same date. Law No. 40/2007 has no effect on the public offering of shares of the Company. The Company has complied with Law No. 40/2007.
In December 2001, the Government had another block sale of 1,200,000,000 shares or 11.9% of the total outstanding Series B shares. In July 2002, the Government further sold a block of 312,000,000 shares or 3.1% of the total outstanding Series B shares.
At the AGM of Stockholders of the Company held on July 30, 2004, the minutes of which are covered by notarial deed No. 26 of A. Partomuan Pohan, S.H., LLM., the Company’s stockholders approved the Company’s 2‑for‑1 stock split for Series A Dwiwarna and Series B share. The Series A Dwiwarna share with par value of Rp500 per share was split into 1 Series A Dwiwarna share with par value of Rp250 per share and 1 Series B share with par value of Rp250 per share. The stock split resulted in an increase of the Company’s authorized capital stock from 1 Series A Dwiwarna share and 39,999,999,999 Series B shares to 1 Series A Dwiwarna share and 79,999,999,999 Series B shares, and the issued capital stock from 1 Series A Dwiwarna share and 10,079,999,639 Series B shares to 1 Series A Dwiwarna share and 20,159,999,279 Series B shares. After the stock split, each ADS represented 40 Series B shares.
During the Extraodinary General Meeting (“EGM”) held on December 21, 2005 and the AGMs held on June 29, 2007, June 20, 2008 and May 19, 2011, the Company’s stockholders approved phase I, II, III and IV plan, respectively, of the Company’s program to repurchase its issued Series B shares (Note 23).
During the period December 21, 2005 to June 20, 2007, the Company had bought back 211,290,500 shares from the public (stock repurchase program phase I). On July 30, 2013, the Company has sold all such shares (Note 23).
At the AGM held on April 19, 2013 as covered by notarial deed No. 38 dated April 19, 2013 of Ashoya Ratam, S.H., M.Kn., the stockholders approved the changes to the Company’s plan on the treasury stock acquired under phase III (Note 23).
At the AGM held on April 19, 2013, the minutes of which were covered by notarial deed No. 38 of Ashoya Ratam, S.H., M.Kn., the stockholders approved the Company’s 5‑for‑1 stock split for Series A Dwiwarna and Series B shares. Series A Dwiwarna share with par value of Rp250 per share was split into 1 Series A Dwiwarna share with par value of Rp50 per share and 4 Series B shares with par value of Rp50 per share. The stock split resulted in an increase of the Company’s authorized capital stock from 1 Series A Dwiwarna and 79,999,999,999 Series B shares to 1 Series A Dwiwarna and 399,999,999,999 Series B shares. The issued capital stock increase from 1 Series A Dwiwarna and 20,159,999,279 Series B shares to 1 Series A Dwiwarna and 100,799,996,399 Series B shares. After the stock split, each ADS represented 200 Series B shares. Effective from October 26, 2016, the Company change the ratio of Depositary Receipt from 1 ADS representing 200 series B shares to become 1 ADS representing 100 series B shares (Note 21).
On May 16 and June 5, 2014, the Company deregistered from Tokyo Stock Exchange (“TSE”) and delisted from the LSE, respectively.
As of December 31, 2018, all of the Company’s Series B shares are listed on the IDX and 68,824,067 ADS shares are listed on the NYSE (Note 21).
On June 25, 2010, the Company issued the second rupiah bonds with a nominal amount of Rp1,005 billion for Series A, a five-year period, and Rp1,995 billion for Series B, a ten-year period, respectively, which are listed on the IDX (Note 19b).
On June 16, 2015, the Company issued Continuous Bonds I Telkom Phase I 2015, with a nominal amount Rp2,200 billion for Series A, a seven-year period, Rp2,100 billion for Series B, a ten-year period, Rp1,200 billion for Series C, a fifteen-year period and Rp1,500 billion for Series D, a thirty-year period, respectively which are listed on the IDX (Note 19b).
On December 21, 2015, the Company sold the remaining shares of treasury shares phase III (Note 23).
On June 29, 2016, the Company sold the treasury shares phase IV (Note 23).
At the AGM held on April 27, 2018, which were covered by notarial deed No.54 of Ashoya Ratam, S.H., M.Kn., the stockholders approved for cancellation 1,737,779,800 shares of treasury stock and reduced the Company's capital stock (Note 23).
d. Subsidiaries
As of December 31, 2017 and 2018, the Company has consolidated the following directly or indirectly owned subsidiaries (Notes 2b and 2d):
(i)
Direct subsidiaries:
Year of start of
Subsidiary/place of
commercial
Percentage of ownership interest
Total assets before elimination
incorporation
Nature of business
operations
2017
2018
2017
2018
PT Telekomunikasi Seluler ( “Telkomsel” ), Jakarta, Indonesia
Telecommunication - provides telecommunication facilities and mobile celuller services using Global Systems for Mobile Communication (“GSM”) technology
1995
65
65
85,597
82,219
PT Multimedia Nusantara ( “Metra” ) Jakarta, Indonesia
Network telecommunication services and multimedia
1998
100
100
13,246
17,123
PT Dayamitra Telekomunikasi ( “Dayamitra” ) Jakarta, Indonesia
Telecommunication
1995
100
100
13,606
13,221
PT Telekomunikasi Indonesia International ( “TII” ), Jakarta, Indonesia
Telecommunication
1995
100
100
9,122
10,404
PT Graha Sarana Duta ( “GSD” ), Jakarta, Indonesia
Leasing of offices and providing building management and maintenance services, civil consultant and developer
1982
100
100
5,633
5,794
PT Telkom Akses ( “Telkom Akses” ) Jakarta, Indonesia
Construction, service and trade in the field of telecommunication
2013
100
100
5,716
4,244
PT PINS Indonesia ( “PINS” ), Jakarta, Indonesia
Telecommunication construction and services
1995
100
100
3,473
4,004
PT Infrastruktur Telekomunikasi Indonesia (“ Telkom Infratel ”) , Jakarta, Indonesia
Construction, service and trade in the field of telecommunication
2014
100
100
1,871
3,351
PT Telkom Satelit Indonesia (“ Telkomsat ”), previously PT Patra Telekomunikasi Indonesia Jakarta, Indonesia
Telecommunication - provides satellite communication system, services and facilities
1996
100
100
574
3,190
PT Metra-Net (“ Metra-Net ”), Jakarta, Indonesia
Multimedia portal service
2009
100
100
524
782
PT Jalin Pembayaran Nusantara (“ Jalin ”),Jakarta, Indonesia
Payment services - principals, switching, clearing and settlement activities
2016
100
100
225
298
PT Napsindo Primatel Internasional ( “Napsindo” ), Jakarta, Indonesia
Telecommunication - provides Network Access Point, Voice Over Data and other related services
1999; ceased operations on January 13, 2006
60
60
5
5
(ii)
Immediate indirect subsidiaries:
Year of start of
Subsidiary/place of
commercial
Percentage of ownership interest
Total assets before elimination
incorporation
Nature of business
operations
2017
2018
2017
2018
PT Sigma Cipta Caraka ( “Sigma” ), Tangerang, Indonesia
Information technology service - system implementation and integration service, outsourcing and software license maintenance
1988
100
100
6,050
7,758
Telekomunikasi Indonesia International Pte. Ltd., ("Telin Singapore") Singapore
Telecommunication
2008
100
100
3,048
3,413
PT Infomedia Nusantara ( “Infomedia” ), Jakarta, Indonesia
Data and information service-provides telecommunication information services and other information services in the form of print and electronic media and call center services
1984
100
100
2,115
2,381
PT Telkom Landmark Tower (“ TLT ”), Jakarta, Indonesia
Service for property development and management
2012
55
55
2,009
2,128
PT Metra Digital Media (“ MD Media ”), Jakarta, Indonesia
Directory information services
2013
100
100
1,106
1,645
Telekomunikasi Indonesia International Ltd., ("Telin Hongkong") Hong Kong
Telecommunication
2010
100
100
710
1,185
PT Metra Digital Investama (“ MDI ”), Jakarta, Indonesia
Trading and/or providing service related to information and technology, multimedia, entertainment and investments
2013
100
100
658
1,178
PT Finnet Indonesia (“ Finnet ”) Jakarta, Indonesia
Information technology services
2006
60
60
907
1,011
TS Global Network Sdn. Bhd. (“ TSGN ”) Petaling Jaya, Malaysia
Satellite service
1996
49
70
815
828
Telekomunikasi Indonesia International S.A. (“ TL” ), Dili, Timor Leste
Telecommunication
2012
100
100
639
677
PT Swadharma Sarana Informatika ("Swadharma") Jakarta, Indonesia
System integrator services
2001
—
51
—
461
PT Melon (“ Melon ”), Jakarta, Indonesia
Digital content exchange hub services
2010
100
100
231
457
PT Administrasi Medika (“ Ad Medika ”), Jakarta, Indonesia
Health insurance administration services
2002
100
100
273
346
PT Nusantara Sukses Investasi ( ”NSI” ), Jakarta, Indonesia
Service and trading
2014
100
100
300
286
PT Graha Yasa Selaras (“ GYS ”), Jakarta, Indonesia
Tourism service
2012
51
51
178
250
PT Metraplasa (“ Metraplasa ”), Jakarta, Indonesia
Network and e-commerce services
2012
60
60
203
167
Telekomunikasi Indonesia International Pty Ltd, ("Telkom Australia") Sydney, Australia
Telecommunication
2013
100
100
123
115
PT Nutech Integrasi (" Nutech "), Jakarta, Indonesia
System integrator
2001
60
60
60
93
Telekomunikasi Indonesia International (Malaysia) Sdn. Bhd (“Telin Malaysia”) Kuala Lumpur, Malaysia
Telecommunication
2013
49
70
23
76
Telekomunikasi Indonesia International Inc. ( “Telkom USA” ), Los Angeles, USA
Telecommunication
2014
100
100
36
57
PT Satelit Multimedia Indonesia (“ SMI ”), Jakarta, Indonesia
Satellite services
2013
99.99
100.00
18
16
(a) Nutech
Based on notarial deed of Utiek Rochmuljati Abdurachman, S.H., M.LI, M.Kn., No. 10 and 11 dated December 13, 2017, Metra purchased 36,000 shares of Nutech (equivalent to 60% ownership) amounting to Rp24 billion. This is larger than the ownership portion of net book value amounting to Rp13 billion. As of December 31, 2017, the difference amounting to Rp11 billion was recognised as goodwill (Note 14). In accordance to independent appraisal report, fair value of net assets amounted to Rp18 billion. The difference between transaction price with the fair value of net assets amounting to Rp6 billion was recognised as goodwill (Note 14).
Nutech is engaged in providing system integrator in Information and Communication Technologies (“ICT”) total solution in many industries. This new investment is expected to strengthen the Company’s business portfolio.
(b) Swadharma
Based on notarial deed Utiek Rochmuljati Abdurachman S.H., MLI., M.Kn, No. 3, 4, and 5 dated April 2, 2018, Metra purchased 14,600 shares of Swadharma ownership interests from Yayasan Danar Dana Swadharma, PT Tri Handayani Utama, and Koperasi Swadharma or equivalent to 36.50% ownership interests from Swadharma with purchase consideration amounting to Rp220 billion.
Swadharma is engaged in information technology and ATM management facility. This new investment is expected to strengthen the Company’s business portfolio.
Based on notarial deed N.M. Dipo Nusantara Pua Upa, S.H., MKn, No. 4 dated April 9, 2018, the Company as Metra's shareholders subscribed for 11,837 new shares issued by Swadharma with purchase consideration amounting to Rp178 billion. These acquired shares resulted in a change in composition to 51% ownership causing the Company to have control over Swadharma as a subsidiary with total purchase consideration amounting to Rp397 billion (consideration paid on acquisition of control net of cash acquired is Rp210 billion). Acquisition cost of Swadharma was higher than the ownership portion of net book value, which amounted to Rp196 billion. As of December 31, 2018, the difference was recorded as provisional goodwill. As of December 31, 2018, purchase price allocation of the acquisition is in progress.
From the date of acquisition until December 31, 2018, the total revenue and profit before tax of Swadharma included in the statements of profit or loss income and other comprehensive income amounted to Rp630 billion and Rp101 billion, respectively. If acquisition occurred since the beginning of the year, revenue and profit before tax recognised in consolidated profit and loss and other comprehensive income would increase by Rp823 billion and Rp110 billion, respectively.
(c) CIP
Based on notarial deed Utiek Rochmuljati Abdurachman S.H., MLI., M.Kn, No. 151 and 152, dated December 28, 2018, Sigma purchased 2,493 shares of PT Collega Inti Pratama ("CIP") (equal to 67% ownership) from PT Upperco Usaha Maxima with purchase consideration paid amounting to Rp208 billion and 111 shares (equal to 3% ownership) from PT Abdi Anugerah Persada with purchase consideration paid amounting to Rp9 billion, hence Sigma owns 2,604 shares (equal to 70% ownership) causing the Company to have control over Sigma as a subsidiary with total purchase consideration amounting to Rp217 billion (consideration paid on acquisition of control net of cash acquired is Rp188 billion). Acquisition cost of CIP was higher than the ownership portion of net book value, which amounting to Rp165 billion. As of December 31, 2018, the difference was recorded as provisional goodwill. As of December 31, 2018, purchase price allocation of the acquisition is in progress.
CIP is engaged in providing information technology that focuses on developing banking sector. This new investment is expected to strengthen the Company’s business portfolio.
From the date of acquisition until December 31, 2018, the total revenue and profit before tax of CIP included in the statements of profit or loss income and other comprehensive income amounted to Rpnil. If acquisition occurred since the beginning of the year, revenue and profit before tax recognised in consolidated profit and loss and other comprehensive income would increase by Rp166 billion and Rp24 billion, respectively.
(d) TSGN
On December 14, 2017, TII purchased the equivalent of 49% ownership in TSGN in exchange for MYR66,150,000 (equivalent to Rp220 billion). TSGN is engaged in providing ICT systems for satellite communication services, satellite bandwith services and Very Small Aperture Terminal (“VSAT”) services. Non-controlling interests of the acquiree are measured at fair value. Based on Sale and Subscription Agreement, TII controls TSGN with the ability to place and replace 3 out of 5 key management members that controls the overall business of TSGN. On April 25, 2018, TII purchased 21% of additional ownership through newly issued shares.
This acquisition will enhance synergy and utilization of assets and resources between companies in order to provide more innovative services to customers.
The fair values of the identifiable assets and liabilities acquired at acquisition date were:
Total
Assets
Cash and cash equivalents
21
Trade receivables
18
Other current assets
57
Property and equipment (Note 12)
770
Other non-current assets
20
Liabilities
Current liabilities
(422)
Non-current liabilities
(155)
Fair value of identifiable net assets acquired
309
Fair value of non-controlling interest
(157)
Goodwill (Note 14)
68
Fair value consideration transferred
220
(e) Telin Malaysia
On April 18, 2018, TII purchased 21% additional ownership in Telin Malaysia in exchange for contribution of MYR8,764,789 or equivalent to Rp31 billion (consideration paid on acquisition of control net of cash acquired is Rp16 billion) from Compudyne Telecommunication Systems Sdn, Bhd. Previously, Telin Malaysia was accounted for as an associate company with 49% ownership. In connection with the acquisition of Telin Malaysia’s shares, TII recognised goodwill amounting to Rp61 billion (Note 14).
Telin Malaysia’s acquisition objective is to strengthen and to grow business relationship between Malaysia and Indonesia in telecommunication sector.
From the date of acquisition until December 31, 2018, the total revenue and profit before tax of Telin Malaysia included in the statements of profit or loss and other comprehensive income amounted to Rp23 billion and Rp20 billion, respectively. If acquisition occurred since the beginning of the year, revenue and loss before tax recognised in consolidated profit and loss and other comprehensive income would increase by MYR13,323,065 (equivalent to Rp47 billion) and MYR7,888,930 (equivalent to Rp28 billion), respectively.
e. Completion and Authorization for the issuance of the consolidated financial statements
The Company's management is responsible for the preparation and fair presentation of these consolidated financial statements in accordance with International Financial Reporting Standards as issued by the International Accounting Standards Board which were completed and authorized for the issuance by the Board of Directors of The Company on May 21, 2019.</t>
  </si>
  <si>
    <t>SUMMARY OF SIGNIFICANT ACCOUNTING POLICIES</t>
  </si>
  <si>
    <t>2. SUMMARY OF SIGNIFICANT ACCOUNTING POLICIES
The consolidated financial statements of the Company and subsidiaries (collectively referred to as “the Group”) have been prepared in accordance with International Financial Reporting Standards (“IFRS”) as issued by the International Accounting Standards Board (“IASB”).
a. Basis of preparation of the financial statements
The consolidated financial statements, except for the consolidated statements of cash flows, are prepared on the accrual basis. The measurement basis used is historical cost, except for certain accounts which are measured using the basis mentioned in the relevant notes herein.
The consolidated statements of cash flows are prepared using the direct method and present the changes in cash and cash equivalents from operating, investing, and financing activities.
b. Principles of consolidation
The consolidated financial statements consist of the financial statements of the Company and the subsidiaries over which it has control. Control is achieved when the Group is exposed, or has rights, to variable returns from its involvement with the investee and has the ability to affect those returns through its power over the investee. Specifically, the Group controls an investee if and only if the Group has the power over the investee, exposure or rights, to variable returns from its involvement with the investee, and the ability to use its power over the investee to affect its returns.
The Group re-assesses whether it controls an investee if facts and circumstances indicate that there are changes to one or more of the three elements of control. Consolidation of a subsidiary begins when the Group obtains control over the subsidiary and ceases when the Group loses control over the subsidiary. Assets, liabilities, income and expenses, of a subsidiary acquired or disposed of during the year are included in the consolidated statements of profit or loss and other comprehensive income from the date the Group gains financial control until the date the Group ceases to control the subsidiary.
Profit or loss and each component of other comprehensive income (“OCI”) are attributed to the equity holders of the Company and to the non-controlling interests, even if this results in the non-controlling interests having a deficit balance.
Intercompany balances and transactions have been eliminated in the consolidated financial statements.
In case of loss of control over a subsidiary, the Group:
·
derecognises the assets (including goodwill) and liabilities of the subsidiary at the carrying amounts on the date when it loses control;
·
derecognises the carrying amounts of any non-controlling interests of its former subsidiary on the date when it loses control;
·
recognises the fair value of the consideration received (if any) from the transaction, events, or condition that caused the loss of control;
·
recognises the fair value of any investment retained in the subsidiary at fair value on the date of loss of control; and
·
recognises any surplus or deficit in profit or loss that is attributable to the Group.
c. Transactions with related parties
The Group has transactions with related parties. The definition of related parties used is in accordance with International Accounting Standards (“IAS”) 24, Related Party Disclosures. The party which is considered a related party is a person or entity that is related to the entity that is preparing its financial statements.
Key management personnel are identified as the persons having authority and responsibility for planning, directing and controlling the activities of the entity, directly or indirectly, including any director (whether executive or otherwise) of the Group. The related party status extends to the key management of the subsidiaries to the extent they direct the operations of subsidiaries with minimal involvement from the Company’s management.
d. Business combinations
Business combination is accounted for using the acquisition method. The consideration transferred is measured at fair value, which is the aggregate of the fair value of the assets transferred, liabilities incurred or assumed and the equity instruments issued in exchange for control of the acquiree. For each business combination, non-controlling interest is measured at fair value or at the proportionate share of the acquiree’s identifiable net assets. The choice of measurement basis is made on a transaction-by-transaction basis. Acquisition-related costs are expensed as incurred. The acquiree’s identifiable assets and liabilities are recognised at their fair values at the acquisition date.
Goodwill is initially measured at cost, being the excess of the aggregate of the consideration transferred and the amount recognis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sed at the acquisition date. If the re-assessment still results in an excess of the fair value of net assets acquired over the aggregate consideration transferred, then the gain is recognised in profit or loss.
When the determination of consideration from a business combination includes contingent consideration, it is measured at its fair value on acquisition date. Contingent consideration is classified either as equity or a financial liability. Amounts classified as a financial liability are subsequently remeasured to fair value with changes in fair value recognised in profit or loss when adjustments are recorded outside the measurement period. Changes in the fair value of the contingent consideration that qualify as measurement-period adjustments are adjusted retrospectively, with corresponding adjustments made against goodwill. Measurement-period adjustments are adjustments that arise from additional information obtained during the measurement period, which cannot exceed one year from the acquisition date, about facts and circumstances that existed at the acquisition date.
If the initial accounting for a business combination is incomplete by the end of the reporting period in which the combination occurs, the Group shall report in its consolidated financial statements provisional amounts for the items for which the accounting is incomplete. During the measurement period, the Group shall retrospectively adjust the provisional amounts recognised at the acquisition date to reflect new information obtained about facts and circumstances that existed as of the acquisition date and, if known, would have affected the measurement of the amounts recognised as of that date.
In a business combination achieved in stages, the acquirer remeasures its previously held equity interest in the acquiree at its acquisition-date fair value and recognises the resulting gain or loss, if any, in profit or loss.
e. Cash and cash equivalents
Cash and cash equivalents comprises cash on hand, cash in banks and all unrestricted time deposits with original maturities of three months or less at the time of placement.
Time deposits with maturities of more than three months but not more than one year are presented as part of “Other Current Financial Assets” in the consolidated statements of financial position.
f. Investments in associated companies
An associate is an entity over which the Group (as investor) has significant influence. Significant influence is the power to participate in the financial and operating policy decisions of the investee, but does not include control or joint control over those operating policies. The considerations made in determining significant influence are similar to those necessary to determine control over subsidiaries.
The Group’s investments in its associates are accounted for using the equity method.
Under the equity method, the investment in an associate is initially recognised at cost. The carrying amount of the investment is adjusted to recognise changes in the investor’s share of the net assets of the associate since the acquisition date. On acquisition of the investment, any difference between the cost of the investment and the entity’s share of the net fair value of the investee’s identifiable assets and liabilities is accounted for as follows:
a. Goodwill relating to an associate or a joint venture is included in the carrying amount of the investment and is neither amortized nor individually tested for impairment; and
b. Any excess of the entity’s share of the net fair value of the investee’s identifiable assets and liabilities over the cost of the investment is included as income in the determination of the entity’s share of the associate or joint venture’s profit or loss in the period in which the investment is acquired.
The consolidated statements of profit or loss and other comprehensive income reflect the Group’s share of the results of operations of the associate. Any change in the other comprehensive income of the associate is presented as part of other comprehensive income. In addition, when there has been a change recognised directly in the equity of the associate, the Group recognises its share of the change in the consolidated statements of changes in equity. Unrealized gain and losses resulting from transactions between the Group and the associate are eliminated to the extent of the interest in the associate.
The Group determines at each reporting date whether there is any objective evidence that the investments in associated companies are impaired. If there is, the Group calculates and recognises the amount of impairment as the difference between the recoverable amount of the investments in the associated companies and their carrying value.
These assets are included in “Long-term Investments” in the consolidated statements of financial position.
g. Trade and other receivables
Trade and other receivables are recognised initially at fair value and subsequently measured at amortized cost, less a loss allowance based on lifetime expected credit losses at each reporting date. The Group has established a credit provision methodology that is based on its historical credit loss experience, adjusted for forward-looking factors specific to the debtors and the economic environment. Receivables are written off in the year they are determined to be uncollectible.
h. Inventories
Inventories consist of components, which are subsequently expensed upon use. Components represent telephone terminals, cables and other spare parts. Inventories also include Subscriber Identification Module (“SIM”) cards, handsets, wireless broadband modems and blank prepaid vouchers, which are expensed upon sale.
The costs of inventories consist of the purchase price, import duties, other taxes, transport, handling, and other costs directly attributable to their acquisition. Inventories are recognised at the lower of cost and net realizable value. Net realizable value is the estimate of selling price less the costs to sell.
Cost is determined using the weighted average method.
The amounts of any write-down of inventories below cost to net realizable value and all losses of inventories are recognised as an expense in the period in which the write-down or loss occurs. The amount of any reversal of any write-down of inventories, arising from an increase in net realizable value, is recognised as a reduction in the amount of general and administrative expenses in the year in which the reversal occurs.
Provision for obsolescence is primarily based on the estimated forecast of future usage of these inventory items.
i. Prepaid expenses
Prepaid expenses are amortized over their future beneficial periods using the straight-line method.
j. Assets held for sale
Assets (or disposal groups) are classified as held for sale when their carrying amount is to be recovered principally through a sale transaction rather than through continuing use and a sale is considered highly probable. They are stated at the lower of carrying amount and fair value less costs to sell.
Assets that meet the criteria to be classified as held for sale are reclassified from property and equipment and depreciation on such assets is ceased.
k. Intangible assets
Intangible assets mainly consist of software. Intangible assets are recognised if it is highly probable that the expected future economic benefits that are attributable to each asset will flow to the Group, and the cost of the asset can be reliably measured.
Intangible assets are stated at cost less accumulated amortization and impairment losses, if any. Intangible assets are amortized over their estimated useful lives. The Group estimates the recoverable value of its intangible assets. When the carrying amount of an intangible asset exceeds its estimated recoverable amount, the asset is written down to its estimated recoverable amount.
Intangible assets except goodwill are amortized using the straight-line method, based on the estimated useful lives of the intangible assets as follows:
Years
Software
3-6
License
3-20
Other intangible assets
1-30
Intangible assets are derecognised on disposal, or when no further economic benefits are expected, either from further use or from disposal. The difference between the carrying amount and the net proceeds received from disposal is recognised in the consolidated statements of profit or loss and other comprehensive income.
l. Property and equipment
Property and equipment are stated at cost less accumulated depreciation and impairment losses, if any.
The cost of an item of property and equipment includes: (a) purchase price, (b) any costs directly attributable to bringing the asset to its location and condition, and (c) the initial estimate of the costs of dismantling and removing the item and restoring the site on which it is located. Each part of an item of property and equipment with a cost that is significant in relation to the total cost of the item is depreciated separately.
Property and equipment are depreciated or amortized using the straight-line method based on the estimated useful lives of the assets as follows:
Years
Land rights
50
Buildings
15-40
Leasehold improvements
2-15
Switching equipment
3-15
Telegraph, telex and data communication equipment
5-15
Transmission installation and equipment
3-25
Satellite, earth station and equipment
3-20
Cable network
5-25
Power supply
3-20
Data processing equipment
3-20
Other telecommunication peripherals
5
Office equipment
2-5
Vehicles
4-8
Customer Premises Equipment (“CPE”) assets
4-5
Other equipment
2-5
Significant expenditures related to leasehold improvements are capitalized and depreciated over the lease term.
The depreciation method, useful life and residual value of an asset are reviewed at least at each financial year-end and adjusted, if appropriate. The residual value of an asset is the estimated amount that the Group would currently obtain from disposal of the asset, after deducting the estimated costs of disposal, if the asset is already of the age and in the condition expected at the end of its useful life.
Property and equipment acquired in exchange for a non-monetary asset or for a combination of monetary and non-monetary assets are measured at fair value unless, (i) the exchange transaction lacks commercial substance; or (ii) the fair value of neither the asset received nor the asset given up is measured reliably.
Major spare parts and standby equipment that are expected to be used for more than 12 months are recorded as part of property and equipment.
When assets are retired or disposed of, their cost and the related accumulated depreciation are derecognised from the consolidated statements of financial position and the resulting gains or losses on the disposal or sale of the property and equipment are recognised in the consolidated statements of profit or loss and other comprehensive income.
Certain computer hardware can not be used without the availability of certain computer software. In such circumstance, the computer software is recorded as part of the computer hardware. If the computer software is independent from its computer hardware, it is recorded as part of intangible assets.
The cost of maintenance and repairs is charged to the consolidated statements of profit or loss and other comprehensive income as incurred. Significant renewals and betterments are capitalized.
Property under construction is stated at cost until the construction is completed, at which time it is reclassified to the property and equipment account to which it relates. During the construction period until the property is ready for its intended use or sale, borrowing costs, which include interest expense and foreign currency exchange differences incurred on loans obtained to finance the construction of the asset, as long as it meets the definition of a qualifying asset are, capitalized in proportion to the average amount of accumulated expenditures during the period. Capitalization of borrowing cost ceases when the construction is completed and the asset is ready for its intended use or sale.
m. Leases
In determining whether an arrangement is, or contains a lease, the Group performs an evaluation over the substance of the arrangement. A lease is classified as a finance lease or operating lease based on the substance, not the form of the contract. Finance lease is recognised if the lease transfers substantially all the risks and rewards incidental to the ownership of the leased asset.
Assets and liabilities under a finance lease are recognised in the consolidated statements of financial position at amounts equal to the fair value of the leased assets or, if lower, the present value of the minimum lease payments. Any initial direct costs of the Group are added to the amount recognised as assets.
Minimum lease payments are apportioned between the finance charge and the reduction of the outstanding liability. The finance charge is allocated to each period during the lease term so as to produce a constant periodic rate of interest on the remaining balance of the liability. Contingent rents are charged as expenses in the year in which they are incurred.
Leased assets are depreciated using the same method and based on the useful lives as estimated for directly acquired property and equipment. However, if there is no reasonable certainty that the Group will obtain ownership by the end of the lease terms, the leased assets are fully depreciated over the shorter of the lease terms and their economic useful lives.
Lease arrangements that do not meet the above criteria are accounted for as operating leases for which payments are charged as an expense on the straight-line basis over the lease period.
n. Trade payables
Trade payables are obligations to pay for goods and/or services that have been acquired from suppliers in the ordinary course of business. Trade payables are classified as current liabilities if the payment is due within one year or less. If not, they are presented as non-current liabilities.
Trade payables are recognised initially at fair value and subsequently measured at amortized cost using the effective interest method.
o. Borrowings
Borrowings are recognised initially at fair value, net of transaction costs incurred. Borrowings are subsequently carried at amortized cost; any difference between the proceeds (net of transaction costs) and the redemption value is recognised in the consolidated statements of profit or loss and other comprehensive income over the period of the borrowings using the effective interest method.
Fees paid on obtaining loan facilities are recognised as transaction costs of the loan to the extent that it is probable that some or all of the facilities will be drawn down. In this case, the fee is deferred until the drawdown occurs. To the extent there is no evidence that it is probable that some or all of the facilities will be drawn down, the fee is capitalized as a prepayment for liquidity services and amortized over the period of the facilities to which it relates.
p. Foreign currency translations
The functional currency and the reporting currency of the Group are both the Indonesian rupiah, except for the functional currency of Telekomunikasi Indonesia International Ltd., Hong Kong, Telekomunikasi Indonesia International Pte. Ltd., Singapore, Telekomunikasi Indonesia International Inc., USA, and Telekomunikasi Indonesia International S.A., Timor Leste whose functional currency is U.S. dollars, Telekomunikasi Indonesia International, Pty. Ltd., Australia whose functional currency is Australian dollars, and TS Global Network Sdn. Bhd. and Telekomunikasi Indonesia International Sdn. Bhd. whose functional currency is Malaysian ringgit. Transactions in foreign currencies are translated into Indonesian rupiah at the rates of exchange prevailing at transaction date. At the consolidated statements of financial position dates, monetary assets and liabilities denominated in foreign currencies are translated into Indonesian rupiah based on the buy and sell rates quoted by Reuters prevailing at the consolidated statements of financial position dates, as follows (in full amount):
2017
2018
Buy
Sell
Buy
Sell
United States dollar (“US$”) 1
13,565
13,570
14,375
14,385
Australian dollar (“AUD”) 1
10,592
10,598
10,157
10,167
Euro ("EUR") 1
16,231
16,242
16,432
16,446
Japanese yen ("JPY") 1
120.48
120.55
130.56
130.70
Malaysian ringgit ("MYR") 1
3,349
3,355
3,474
3,480
The resulting foreign exchange gain or losses, realized and unrealized, are credited or charged to the consolidated statements of profit or loss and other comprehensive income, except for foreign exchange differences incurred on borrowings during the construction of qualifying assets which are capitalized to the extent that the borrowings can be attributed to the construction of those qualifying assets (Note 2l).
For the purpose of reporting, the assets and liabilities of subsidiaries that functional currencies are different with the Group's functional currency are translated into Indonesian rupiah using the rate of exchange prevailing at that date, while revenues and expenses are translated into Indonesian rupiah at the average rates of exchange for the year. The resulting translation adjustments are reported as part of "Other Reserves" in the equity section of the consolidated statements of financial position.
q. Revenue and expense recognition
Revenue from contract with customers
IFRS 15 establishes a comprehensive framework to determine how, when and how much revenue is to be recognised. The standard provides a single, principles-based five-step model for the determination and recognition of revenue to be applied to all contracts with customers. The standard also provides specific guidance requiring certain types of costs to obtain and/or fulfil a contract to be capitalized and amortized on a systematic basis that is consistent with the transfer to the customer of the goods or services to which the capitalized cost relates.
The Group adopted IFRS 15 as at January 1, 2018 using the modified retrospective method by recognising the cumulative effect of initially applying IFRS 15 as an adjustment to the opening balance of equity at January 1, 2018.
The Group has also elected to apply the following practical expedients on the transition date:
·
Completed contracts - the Group applied IFRS 15 only to customer contracts that had not been completed on January 1, 2018; and
·
Contract modifications - instead of applying a retrospective approach to quantify the cumulative effects of contract modifications from the time each modification was made; the Group aggregated the effects of all contract modifications that occured before January 1, 2018 in order to:
(i)
(ii)
(iii)
Moreover, the Group also elected to apply practical expedient to not account for the effect of financing component when the period between the payment for a promised good or service and the transfer for such good or service to the customer is less than one year, in adopting IFRS 15.
Below is the summary of the Group’s revenue recognition accounting policy for each revenue stream:
i. Mobile
Revenue from mobile primarily comprises of revenue from cellular service which among others: telephone service, interconnection service, internet and data service and Short Messaging Services (“SMS”) service. Those services are offered on postpaid or prepaid basis, which for prepaid, the sales of starter packs (also known as SIM cards and start-up load vouchers) and pulse reload vouchers are recognised initially as contract liabilities. The Group recognise contract assets for provision of service from postpaid customers not yet billed.
All mobile services revenues are recognised based on output method, either per actual usage or allowance unit used (if services sold in plan basis), because the customer simultaneously receives and consumes the benefits provided by the Group.
For services sold in bundled plan, total consideration is allocated to performance obligations based on stand-alone selling price for each of product and/or service. The Group estimated the stand-alone selling price using the price enacted if the services are sold on a stand-alone basis. Most bundled plans sold by the Group only include services which are generally satisfied over the same period of time. Therefore the revenue recognition pattern is generally not impacted by the allocation.
As part of its marketing programme, the Group had a customer loyalty programme named “Telkomsel Poin”, which allows customers to accumulate points for every certain multiple of the telecommunication service usage. The points can be redeemed in the future for free or discounted products or services, provided that other qualifying conditions are achieved.
The consideration that is received is allocated between the telecommunication services and the points issued, with the consideration allocated to points that are equal to its fair value. The fair value of the points is determined according to historical information relating to the redemption rate of award points. The fair value of the points that are issued is deferred and recognised as revenue when the points are redeemed or have expired.
ii. Consumer
Revenue from Consumer primarily comprises of revenue from telephone service, internet and data service and paid TV service. Those services are offered on postpaid basis which billed in in the following month. The contracts are offered as month to month contract.
All consumer services are recognised using the output method based on the customer's actual usage or time elapsed if the service sold as plan basis as the customer simultaneously receives and consumes the benefits provided by the Group.
The Group has a bundled services plan named “Indihome”. Under this bundled plan, the customer is allowed to subscribe to a combination of Consumer’s service (i.e. telephone, internet and data and paid TV). The Group allocates the total contract price to the distinct performance obligations based on the stand-alone selling price of each performance obligation. The Group estimates the stand-alone selling price using the price enacted if the services are sold on a stand-alone basis.
Customers may be required to pay an upfront fee at the commencement of the contract. The upfront fee is considered to be a material right because the customer is not required to pay an upfront fee when the customer renews the service beyond the original contract period. The Group values the renewal option in the amount of the consideration received from the upfront fee for the installation service. The Group defers the amount of renewal option and recognises it as revenue on a straight-line basis over the expected term of the customer relationships. The Group estimates the expected customer life based on the historical information and customer trends and updates the evaluation on an annual basis.
iii. Enterprise
Revenue from Enterprise primarily comprises of revenue from providing telephone service, data and internet service, information technologies service, and other services (e.g. sales of peripherals, manage service, call center service, e-health, e-payment, and others.). Some of the contracts with enterprise customers are bespoke in nature.
Revenues from enterprise are recognised overtime using output method based on actual usage or time elapsed if the provision of service does not depend on usage (i.e. minute of voice, kilobyte of data, etc.), except for sales of goods which are recognised as a point in time, because the customer simultaneously receives and consumes the benefits provided by the Group. Revenues for performance obligations that are satisfied at a point in time is recognised when control of goods is transferred to the customer, typically when the customer has physical possession of the goods.
Some of the arrangements in enterprise are offered as bundled arrangements. For bundled arrangements, the product and/or service in the contract is accounted for as an individual performance obligation when it is separately identifiable from other promises in the contract and the customer can benefit from the product/service on its own. The total consideration is allocated to each distinct performance obligation that has been included in the contract, based on its stand-alone selling price. The stand-alone selling price is determined according to the observable prices at which individual product and/or service are sold separately, adjusted for market conditions and normal discounts as appropriate. Alternatively, when the observable prices are not available, the expected cost plus margin approach is used to determine the stand-alone selling prices.
Certain contracts with enterprise customers may give rise to variable consideration as the contract price depends on a future event (e.g. usage based contract or revenue-share based contract). In estimating the variable consideration, the Group is required to use either the expected value method or the most likely amount method based on the method that better predicts the amount of consideration to which it will be entitled. The Group determines that the most expected value method is the appropriate method to use in estimating the variable consideration for a single contract with a large number of possible outcomes.
Before including any amount of variable consideration in the transaction price, the Group considers whether the amount of variable consideration is constrained. The Group determines that the estimates of variable consideration are not constrained based on its historical experience, business forecast and the current economic conditions and only includes variable consideration to the extent that it is highly probable that a significant reversal in the amount of cummulative revenue recognised will not occur when the uncertainty associated with the variable consideration is subsequently resolved.
When another party is involved in providing products and/or services to a customer, the Group is the principal if it controls the specified products and/or services before those products and/or services are transferred to the customer. Revenues are recorded on the net amount that has been retained (the amount paid by the customer less the amount paid to the suppliers), when, in substance, the Group has acted as agent and earned commission from the suppliers of the products and/or services sold.
iv. WIBS
Revenue from WIBS is mainly comprised of interconnections service for interconnection of other telecommunications carriers’ subscriber calls to the Group’s subscribers (incoming) and calls between other telecommunications carriers subscribers through the Group’s network (transit) and network service with other telecommunications carriers. All of these services are recognised based on output method using the basis of the actual recorded traffic for the month .
Some of the arrangements with WIBS customers contain a significant financing component as the time between the recognition of revenue and cash receipt is expected to exceed one year. The Group is expected to have a significant financing component in contracts involving the provision indefeasible rights of use which have been paid up-front by the customers.
Incremental cost of obtaining/fulfilling contract with customers
The incremental costs of obtaining/fulfiling contracts with customers, which principally is comprised of sales commissions and contract fulfilment costs, are initially recognised on the statement of financial po</t>
  </si>
  <si>
    <t>TRANSLATION OF INDONESIAN RUPIAH INTO UNITED STATES DOLLAR</t>
  </si>
  <si>
    <t>3. TRANSLATION OF INDONESIAN RUPIAH INTO UNITED STATES DOLLAR
The consolidated financial statements are stated in Indonesian rupiah. The translation of the Indonesian rupiah amounts into U.S. dollar amounts are included solely for the convenience of the readers and has been made using the average of the market buy and sell rates of Rp14,380 to US$1 as published by Reuters on December 31, 2018. The convenience translation should not be construed as representations that the Indonesian rupiah amounts have been, could have been, or could in the future be, converted into U.S. dollar at this or any other rate of exchange.</t>
  </si>
  <si>
    <t>CASH AND CASH EQUIVALENTS</t>
  </si>
  <si>
    <t>4. CASH AND CASH EQUIVALENTS
The breakdown of cash and cash equivalents is as follows:
2017
2018
Balance
Balance
Original currency
Original currency
Currency
(in millions)
Rupiah equivalent
(in millions)
Rupiah equivalent
Cash on hand
Rp
—
12
—
36
Cash in banks
Related parties
PT Bank Mandiri (Persero) Tbk (“Bank Mandiri”)
Rp
—
1,481
—
1,199
US$
27
367
10
139
JPY
7
1
8
1
EUR
1
17
1
20
HKD
1
2
1
1
AUD
0
0
0
0
PT Bank Negara Indonesia (Persero) Tbk (“BNI”)
Rp
—
968
—
791
US$
1
13
2
28
EUR
0
6
0
0
SGD
0
0
0
0
PT Bank Rakyat Indonesia (Persero) Tbk (“BRI”)
Rp
—
466
—
728
US$
6
82
2
31
PT Bank Tabungan Negara (Persero) Tbk (“BTN”)
Rp
—
7
—
342
Others
Rp
—
40
—
58
US$
0
1
0
0
Sub-total
3,451
3,338
Third parties
PT Bank Permata Tbk (“Bank Permata”)
Rp
—
278
—
218
US$
0
2
2
30
PT Bank HSBC Indonesia ("HSBC")
Rp
—
—
—
1
The Hongkong and Shanghai Banking Corporation Ltd. ("HSBC Hongkong")
US$
14
184
12
181
HKD
4
6
5
9
Standard Chartered Bank (“SCB”)
Rp
—
0
—
0
US$
11
154
10
148
SGD
0
1
1
14
PT Bank UOB Indonesia (“UOB”)
Rp
—
23
—
17
United Overseas Bank Limited ("UOB Singapore")
US$
1
15
4
55
SGD
0
2
1
14
MYR
2
8
3
9
Others
Rp
—
335
—
154
US$
4
46
4
60
EUR
1
20
1
20
MYR
0
0
3
12
TWD
8
4
17
8
AUD
0
1
0
2
HKD
0
0
0
0
MOP
0
0
0
0
Sub-total
1,079
952
Total cash in banks
4,530
4,290
Time deposits
Related parties
BNI
Rp
—
5,315
—
2,640
US$
9
116
58
837
BTN
Rp
—
2,958
—
2,559
US$
—
—
31
446
BRI
Rp
—
4,954
—
1,911
US$
15
203
47
676
PT Bank Pembangunan Daerah Jawa Barat dan Banten Tbk (“BJB”)
Rp
—
1,726
—
1,295
Bank Mandiri
Rp
—
446
—
611
US$
—
—
16
230
Others
Rp
—
67
—
1
Sub-total
15,785
11,206
Third parties
PT Bank Tabungan Pensiunan Nasional Tbk (“BTPN”)
Rp
—
676
—
181
US$
30
401
25
363
UOB
US$
20
263
30
429
PT Bank Mega Tbk (“Bank Mega”)
Rp
—
1,243
—
365
PT Bank Bukopin Tbk (“Bank Bukopin”)
Rp
—
22
—
248
PT Bank CIMB Niaga Tbk (“Bank CIMB Niaga”)
Rp
—
600
—
190
US$
2
31
—
—
PT Bank Muamalat Indonesia Tbk
Rp
—
91
—
40
PT Bank OCBC NISP Tbk (“OCBC NISP”)
Rp
—
1,200
—
—
SCB
US$
10
136
—
—
PT Bank ANZ Indonesia ("ANZ")
Rp
—
5
—
—
US$
5
73
—
—
Others
Rp
—
30
—
52
MYR
14
47
11
39
Sub-total
4,818
1,907
Total time deposits
20,603
13,113
Provision for impairment of cash and cash equivalent
—
(4)
Total
25,145
17,435
Interest rates per annum on time deposits are as follows:
2017
2018
Rupiah
2.85%‑8.50%
2.60%‑9.25%
Foreign currencies
0.40%‑3.50%
0.50%‑3.75%
The related parties in which the Group places its funds are state-owned banks. The Group placed the majority of its cash and cash equivalents in these banks because they have the most extensive branch networks in Indonesia and are considered to be financially sound banks, as they are owned by the State.
Refer to Note 33 for details of related party transactions.</t>
  </si>
  <si>
    <t>OTHER CURRENT FINANCIAL ASSETS</t>
  </si>
  <si>
    <t>5. OTHER CURRENT FINANCIAL ASSETS
The breakdown of other current financial assets is as follows:
2017
2018
Balance
Balance
Original currency
Original currency
Currency
(in millions)
Rupiah equivalent
(in millions)
Rupiah equivalent
Time deposits
Related parties
BNI
Rp
—
—
—
1
BRI
Rp
—
2
—
—
Third parties
SCB
US$
8
109
8
116
UOB
US$
14
191
3
45
HSBC
US$
—
—
3
43
Others
Rp
—
23
—
—
Total time deposits
325
205
Available-for-sale financial assets
Related parties
PT Mandiri Manajemen Investasi
Rp
—
711
—
379
PT Bahana TCW Investment Management (”Bahana TCW”)
Rp
—
360
—
91
Others
Rp
—
97
—
—
Total available-for-sale financial assets
1,168
470
Escrow accounts
Rp
—
318
—
136
US$
6
78
0
1
MYR
5
15
5
16
Others
Rp
—
263
—
486
US$
0
6
—
—
MYR
0
0
—
—
AUD
0
0
—
—
Total
2,173
1,314
The time deposits have maturities of more than three months but not more than one year, with interest rates as follows:
2017
2018
Rupiah
6.00%‑7.00%
5.00%
Foreign currency
1.38%‑1.64%
1.35%‑2.18%
Refer to Note 33 for details of related party transactions.</t>
  </si>
  <si>
    <t>TRADE AND OTHER RECEIVABLES</t>
  </si>
  <si>
    <t>6. TRADE AND OTHER RECEIVABLES
The breakdown of trade and other receivables is as follows:
2017
2018
Trade receivables
13,553
14,844
Provision for impairment of receivables
(4,331)
(5,543)
Net
9,222
9,301
Other receivables
346
782
Provision for impairment of receivables
(4)
(155)
Net
342
627
Total trade and other receivables
9,564
9,928
Trade receivables arise from services provided to both retail and non-retail customers, with details as follows:
a. By debtor
(i) Related parties
2017
2018
State-owned enterprises
721
1,495
Government agencies
519
672
Indonusa
465
522
PT Indosat Tbk (“Indosat”)
219
Others
670
467
Total
2,747
3,375
Provision for impairment of receivables
(883)
(1,361)
Net
1,864
2,014
(ii) Third parties
2017
2018
Individual and business subscribers
9,289
10,674
Overseas international carriers
1,517
795
Total
10,806
11,469
Provision for impairment of receivables
(3,448)
(4,182)
Net
7,358
7,287
b. By age
(i) Related parties
2017
2018
Up to 3 months
1,721
2,090
3 to 6 months
107
397
More than 6 months
919
888
Total
2,747
3,375
Provision for impairment of receivables
(883)
(1,361)
Net
1,864
2,014
(ii) Third parties
2017
2018
Up to 3 months
6,493
6,066
3 to 6 months
681
1,401
More than 6 months
3,632
4,002
Total
10,806
11,469
Provision for impairment of receivables
(3,448)
(4,182)
Net
7,358
7,287
(iii) Aging of total trade receivables
2017
2018
Provision for
Provision for
impairment
impairment
Gross
of receivables
Gross
of receivables
Not past due
6,788
920
5,912
479
Past due up to 3 months
1,426
281
2,244
377
Past due more than 3 to 6 months
788
258
1,798
368
Past due more than 6 months
4,551
2,872
4,890
4,319
Total
13,553
4,331
14,844
5,543
The Group has made provision for impairment of receivables based on the collective assessment of its customers’ credit history, adjusted for forward-looking factors specific to the debtors and the economic environment. The Group does not apply a distinction between related party and third party receivables in assessing amounts past due. As of December 31, 2017 and 2018, the carrying amounts of trade receivables of the Group considered past due but not impaired amounted to Rp3,354 billion and Rp3,868 billion, respectively. Management believes that receivables past due but not impaired, along with trade receivables that are neither past due nor impaired, are due from customers with good credit history and are expected to be recoverable.
Information about the credit risk exposure on the Group’s trade receivables as of December 31, 2018 is as follows:
Days past due
Past due
Past due
Not
Past due up
more than
more than
Ending
past due
to 3 months
3 to 6 months
6 months
balance
Expected credit loss rate
8.1
%
16.8
%
20.5
%
88.3
%
Estimated total gross carrying amount at default
5,912
2,244
1,798
4,890
14,844
Expected credit loss
479
377
368
4,319
5,543
c. By currency
(i) Related parties
2017
2018
Rupiah
2,706
3,368
U.S. dollar
41
7
Others
0
0
Total
2,747
3,375
Provision for impairment of receivables
(883)
(1,361)
Net
1,864
2,014
(ii) Third parties
2017
2018
Rupiah
9,781
9,977
U.S. dollar
968
1,372
Malaysian ringgit
16
82
Others
41
38
Total
10,806
11,469
Provision for impairment of receivables
(3,448)
(4,182)
Net
7,358
7,287
d. Movements in the provision for impairment of receivables
2017
2018
Beginning balance
2,990
4,331
Adjustment on initial application of IFRS 9
—
159
Provision for impairment of receivables
1,494
2,079
Receivables written off
(153)
(1,026)
Ending balance
4,331
5,543
The receivables written off relate to both related party and third party trade receivables.
Management believes that the provision for impairment of receivables is adequate to cover losses on uncollectible trade receivables.
As of December 31, 2018, certain trade receivables of the subsidiaries amounting to Rp7,116 billion have been pledged as collateral under lending agreements (Notes 18 and 19c).
Refer to Note 33 for details of related party transactions.</t>
  </si>
  <si>
    <t>CONTRACT ASSETS</t>
  </si>
  <si>
    <t>7. CONTRACT ASSETS
As of December 31, 2018, the Group’s contract assets are amounted Rp1,560 billion which is net of provision for expected credit losses of Rp38 billion.</t>
  </si>
  <si>
    <t>INVENTORIES</t>
  </si>
  <si>
    <t>8. INVENTORIES
The breakdown of inventories is as follows:
2017
2018
Components
447
429
SIM cards and blank prepaid vouchers
168
137
Others
69
218
Total
684
784
Provision for obsolescence
Components
(24)
(38)
SIM cards and blank prepaid vouchers
(29)
(28)
Others
(1)
Total
(53)
(67)
Net
631
717
Movements in the provision for obsolescence are as follows:
2017
2018
Beginning balance
47
53
Provision recognised during the year
6
22
Inventory written off
—
(8)
Ending balance
53
67
Management believes that the provision is adequate to cover losses from decline in inventory value due to obsolescence.
The inventories recognised as expense and included in operations, maintenance and telecommunication service expenses as of December 31, 2016, 2017 and 2018 amounted to Rp2,105 billion, Rp2,458 billion, and Rp2,726 billion, respectively (Note 28).
Certain inventories of the subsidiaries amounting to Rp235 billion have been pledged as collateral under lending agreements (Note 19c).
As of December 31, 2017 and 2018, modules and components held by the Group with book value amounting to Rp143 billion and Rp125 billion, respectively, have been insured against fire, theft and other specific risks. Total sum insured as of December 31, 2017 and 2018 amounted to Rp256 billion and Rp176 billion, respectively.
Management believes that the insurance coverage is adequate to cover potential losses of inventories arising from the insured risks.</t>
  </si>
  <si>
    <t>OTHER CURRENT ASSETS</t>
  </si>
  <si>
    <t>9. OTHER CURRENT ASSETS
The breakdown of other current assets is as follows:
2017
2018
Frequency license (Note 35c.i)
3,760
3,636
Advances
1,156
1,803
Prepaid rental
1,349
1,382
Prepaid salaries
227
200
Advance to employee
35
30
Others
656
229
Total
7,183
7,280
Refer to Note 33 for details of related party transactions.</t>
  </si>
  <si>
    <t>CONTRACT COSTS</t>
  </si>
  <si>
    <t>10. CONTRACT COSTS
Movement of contract costs for the year ended December 31, 2018 is as follows:
2018
Cost to obtain
Cost to fulfill
Total
At January 1, 2018
193
903
Amortisation during the year
(62)
(1,094)
(1,156)
Addition current year
274
1,030
At December 31, 2018
405
839
Short term portion
(85)
(839)
(924)
Long term portion
320
—
There is no provision for impairment of contract costs as of December 31, 2018.</t>
  </si>
  <si>
    <t>LONG-TERM INVESTMENTS</t>
  </si>
  <si>
    <t>11. LONG-TERM INVESTMENTS
The details of long-term investments as of December 31, 2017 are as follows:
2017
Share of other
Percentage of
Beginning
Additions
Share of net
comprehensive
ownership
balance
(deductions)
profit (loss)
Dividend
income
Ending balance
Long-term investments in associated companies:
Tiphone a
24.00
1,488
—
80
(28)
(1)
1,539
Indonusa b
20.00
221
—
—
—
—
221
Teltranet c
51.00
38
—
(20)
—
—
18
PT Integrasi Logistic Cipta Solusi ("ILCS") d
49.00
42
—
1
—
—
43
PT Graha Sakura Nusantara ("GSN") e
45.00
—
14
0
—
—
14
Others g
25.00 - 49.00
—
4
—
4
Sub-total
1,789
18
61
(28)
(1)
1,839
Other long-term investments
58
251
—
—
0
309
Total long-term investments
1,847
269
61
(28)
(1)
2,148
Summarized financial information of the Group’s investments accounted for under the equity method for 2017*:
Tiphone
Indonusa
Teltranet
ILCS
GSN
Others
Statements of financial position
Current assets
8,084
307
174
145
1
190
Non-current assets
994
415
101
32
185
606
Current liabilities
(2,107)
(877)
(149)
(87)
(27)
(724)
Non-current liabilities
(3,255)
(177)
(90)
(2)
(129)
(1,882)
Equity (deficit)
3,716
(332)
36
88
30
(1,810)
Statements of profit or loss and other comprehensive income
Revenues
27,914
692
209
122
—
106
Operating expenses
(27,217)
(333)
(255)
(116)
(287)
Other expenses - net
(246)
(364)
(5)
(4)
—
(19)
Profit (loss) before tax
451
(5)
(51)
2
0
(200)
Income tax benefit (expense)
(116)
—
13
1
—
—
Profit (loss) for the year
335
(5)
(38)
3
0
(200)
Other comprehensive income (loss)
(3)
—
—
—
Total comprehensive income (loss) for the year
332
(5)
(38)
3
0
(200)
The details of long-term investments as of December 31, 2018 are as follows:
2018
Adjustment
on initial
Share of other
Percentage of
Beginning
application of
Additions
Changes of
Share of net
comprehensive
ownership
balance
IFRS 9
(deductions)
net fair value
profit (loss)
Dividend
income
Ending balance
Long-term investments in associated companies :
Tiphone a
24.00
1,539
—
—
—
87
(9)
(15)
1,602
Indonusa b
20.00
221
—
—
—
(11)
—
—
210
Teltranet c
51.00
18
—
—
—
(19)
—
1
0
ILCS d
49.00
43
—
—
—
1
0
0
44
GSN e
45.00
14
—
—
—
0
—
—
14
Others f
25.00-32.00
4
—
84
—
(5)
0
0
83
Sub-total
1,839
—
84
—
53
(9)
(14)
1,953
Other long-term Investments
309
69
253
78
—
—
—
709
Total long-term Invesment
2,148
69
337
78
53
(9)
(14)
2,662
Summarized financial information of the Group’s investments accounted for under the equity method for 2018*:
Tiphone
Indonusa
Teltranet
ILCS
GSN
Others
Statements of financial position
Current assets
7,615
449
269
132
15
223
Non-current assets
892
310
116
47
169
644
Current liabilities
(1,466)
(572)
(269)
(87)
(1)
(687)
Non-current liabilities
(3,062)
(297)
(138)
(2)
(152)
(1,883)
Equity (deficit)
3,979
(110)
(22)
90
31
(1,703)
Statements of profit or loss and other comprehensive income
Revenues
29,228
824
206
164
5
117
Operating expenses
(28,337)
(583)
(264)
(162)
(5)
(279)
Other income (expenses) including finance costs - net
(391)
(39)
(13)
1
0
(43)
Profit (loss) before tax
500
202
(71)
3
0
(205)
Income tax benefit (expense)
(138)
(55)
12
(1)
—
(1)
Profit (loss) for the year
362
147
(59)
2
0
(206)
Other comprehensive income (loss)
(63)
(2)
1
—
—
—
Total comprehensive income (loss) for the year
299
145
(58)
2
0
(206)
* The summarized financial information of assoicated companies above were prepared under Indonesian Financial Accounting Standards.
a
Tiphone was established on June 25, 2008 as PT Tiphone Mobile Indonesia Tbk. Tiphone is engaged in the telecommunication equipment business, such as celullar phone including spare parts, accessories, pulse reload vouchers, repair service and content provider through its subsidiaries. On September 18, 2014, the Company through PINS acquired 25% ownership in Tiphone for Rp1,395 billion.
As of December 31, 2017 and 2018, the fair value of the investment amounted to Rp1,755 billion and Rp1,649 billion, respectively. The fair value was calculated by multiplying the number of shares by the published price quotation as of December 31, 2017 and 2018 amounting to Rp1,000 and Rp940 per share, respectively.
Reconciliation of financial information to the carrying amount of long-term investment in Tiphone as of December 31, 2017 and 2018 is as follows:
2017
2018
Assets
9,078
8,507
Liabilities
(5,362)
(4,528)
Net assets
3,716
3,979
Group’s proportionate share of net assets (24.00% in 2017 and 2018)
892
955
Goodwill
647
647
Carrying amount of long-term investment
1,539
1,602
b
Indonusa had been a subsidiary of the Company until 2013 when the Company disposed 80% of its interest in Indonusa. On May 14, 2014, based on the Circular Resolution of the Stockholders of Indonusa as covered by notarial deed No. 57 dated April 23, 2014 of FX Budi Santoso Isbandi, S.H., which was approved by the MoLHR in its Letter No. AHU-02078.40.20.2014 dated April 29, 2014, Indonusa’s stockholders approved an increase in its issued and fully paid capital by Rp80 billion. The Company waived its right to own the new shares issued and transferred it to Metra, as the result, Metra’s ownership in Indonusa increased to 4.33% and the Company’s ownership become 15.67%.
c
Investment in Teltranet is accounted for under the equity method, which covered by an agreement between Metra and Telstra Holding Singapore Pte. Ltd. dated August 29, 2014. Teltranet is engaged in communication system services. Metra does not have control to determine the financial and operating policies of Teltranet. The unrecognised share of losses in Teltranet for the year ended December 31, 2018 are Rp11 billion.
d
ILCS is engaged in providing E-trade logistic services and other related services.
e
On August 31, 2017, NSI and third party established GSN which engaged in real estate, residential and apartment marketing business.
f
The unrecognised share of losses in other investments cumulatively as of December 31, 2018 are Rp263 billion.</t>
  </si>
  <si>
    <t>PROPERTY AND EQUIPMENT</t>
  </si>
  <si>
    <t>PROPERTY AND EQUIPMENT.</t>
  </si>
  <si>
    <t>12. PROPERTY AND EQUIPMENT
The details of property and equipment are as follows :
December 31,
Business
Reclassifications/
December 31,
2016
acquisitions
Additions
Deductions
Translations
2017
At cost :
Land rights
1,417
40
62
—
—
1,519
Buildings
7,837
39
211
(3)
1,718
9,802
Leasehold improvements
1,116
—
34
(25)
132
1,257
Switching equipment
20,539
69
556
(977)
(1,675)
18,512
Telegraph, telex and data communication equipment
1,586
—
—
—
(3)
1,583
Transmission installation and equipment
126,908
—
2,648
(4,489)
14,314
139,381
Satellite, earth station and equipment
8,445
573
1,233
(2,202)
1,251
9,300
Cable network
44,990
—
5,715
(694)
(2,657)
47,354
Power supply
15,237
—
222
(456)
1,491
16,494
Data processing equipment
12,599
—
715
(603)
666
13,377
Other telecommunication peripherals
702
—
966
(7)
—
1,661
Office equipment
1,529
11
327
(84)
(146)
1,637
Vehicles
522
—
355
(37)
—
840
CPE assets
22
—
—
—
—
22
Other equipment
100
—
—
—
(3)
97
Property under construction
4,550
—
20,110
(96)
(20,149)
4,415
Total
248,099
732
33,154
(9,673)
(5,061)
267,251
December 31,
Reclassifications/
December 31,
2016
Additions
Deductions
Translations
2017
Accumulated depreciation and impairment losses:
Land rights
268
31
—
—
299
Buildings
2,435
407
—
38
2,880
Leasehold improvements
692
149
(23)
5
823
Switching equipment
16,690
1,393
(977)
(2,511)
14,595
Telegraph, telex and data communication equipment
333
416
—
53
802
Transmission installation and equipment
64,365
11,213
(3,642)
(55)
71,881
Satellite, earth station and equipment
7,098
595
(2,202)
(1,157)
4,334
Cable network
20,494
2,003
(693)
(3,752)
18,052
Power supply
10,262
1,296
(286)
2
11,274
Data processing equipment
9,512
1,401
(582)
(19)
10,312
Other telecommunication peripherals
462
149
(7)
(1)
603
Office equipment
940
215
(65)
26
1,116
Vehicles
200
113
(21)
—
292
CPE assets
19
1
—
—
20
Other equipment
99
1
—
(4)
96
Total
133,869
19,383
(8,498)
(7,375)
137,379
Net book value
114,230
129,872
December 31,
Business
Reclassifications/
December 31,
2017
acquisitions
Additions
Deductions
Translations
2018
At cost :
Land rights
1,519
46
39
—
22
1,626
Buildings
9,802
43
67
(1)
1,922
11,833
Leasehold improvements
1,257
—
23
(24)
119
1,375
Switching equipment
18,512
—
818
(1,920)
(2,070)
15,340
Telegraph, telex and data communication equipment
1,583
—
3
—
—
1,586
Transmission installation and equipment
139,381
—
3,287
(6,398)
10,743
147,013
Satellite, earth station and equipment
9,300
—
2,414
(3)
261
11,972
Cable network
47,354
—
5,887
(36)
(7,555)
45,650
Power supply
16,494
13
484
(277)
1,275
17,989
Data processing equipment
13,377
23
140
(622)
1,348
14,266
Other telecommunication peripherals
1,661
—
1,765
—
(1)
3,425
Office equipment
1,637
46
475
(86)
86
2,158
Vehicles
840
6
379
(1)
(5)
1,219
CPE assets
22
—
—
—
—
22
Other equipment
97
—
18
—
(21)
94
Property under construction
4,415
2
17,821
(23)
(17,339)
4,876
Total
267,251
179
33,620
(9,391)
(11,215)
280,444
December 31,
Reclassifications/
December 31,
2017
Additions
Deductions
Translations
2018
Accumulated depreciation and impairment losses:
Land rights
299
36
—
—
335
Buildings
2,880
513
(1)
13
3,405
Leasehold improvements
823
150
(24)
—
949
Switching equipment
14,595
1,309
(1,920)
(3,390)
10,594
Telegraph, telex and data communication equipment
802
518
—
—
1,320
Transmission installation and equipment
71,881
11,561
(5,579)
(372)
77,491
Satellite, earth station and equipment
4,334
677
(3)
(3)
5,005
Cable network
18,052
2,084
(36)
(7,718)
12,382
Power supply
11,274
1,375
(267)
7
12,389
Data processing equipment
10,312
1,047
(601)
(10)
10,748
Other telecommunication peripherals
603
428
—
(1)
1,030
Office equipment
1,116
334
(72)
4
1,382
Vehicles
292
122
(1)
(6)
407
CPE assets
20
—
—
—
20
Other equipment
96
4
—
(25)
75
Total
137,379
20,158
(8,504)
(11,501)
137,532
Net book value
129,872
142,912
Refer to Note 33 for details of related party transactions.
a. Gain on sale of property and equipment
2016
2017
2018
Proceeds from sale of property and equipment
765
1,367
629
Net book value
(152)
(1,009)
(1)
Gain on sale of property and equipment
613
358
628
b. Asset impairment
In 2014, the Company decided to cease its fixed wireless business, and accelerated the depreciation of its fixed wireless assets in 2015.
In 2017, the Company derecognised the fixed wireless asset which fully depreciated with acquisition cost of Rp3,193 billion.
As of December 31, 2018, the CGUs that independently generate cash inflows are fixed wireline, cellular and others. Management believes that there is no indication of impairment in the assets of such CGUs as of Desember 31, 2018.
c. Others
(i) Interest capitalized to property under construction amounted to Rp444 billion, Rp328 billion and Rp271 billion for the years ended December 31, 2016, 2017 and 2018, respectively. The capitalization rate used to determine the amount of borrowing costs eligible for capitalization ranged from 10.20% to 11.00%, 8.15% to 11.00% and 9.68% to 11.00% for the years ended December 31, 2016, 2017 and 2018, respectively.
(ii) No foreign exchange loss was capitalized as part of property under construction for the years ended December 31, 2016, 2017 and 2018.
(iii) In 2016, 2017 and 2018, the Group obtained proceeds from the insurance claim on lost and broken property and equipment, with a total value of Rp77 billion, Rp155 billion and Rp153 billion, respectively, and were recorded as part of “Other Income” in the consolidated statements of profit or loss and other comprehensive income. In 2016, 2017 and 2018, the net carrying values of those assets of Rp19 billion, Rp7 billion and Rp51 billion, respectively, were charged to the consolidated statements of profit or loss and other comprehensive income.
(iv) In 2017 and 2018, Telkomsel decided to replace certain equipment units with net carrying amount of Rp620 billion and Rp341 billion, respectively, as part of its modernization program and accelerated the depreciation of such equipment units. The impact of accelerated depreciation was an increase in the depreciation expense for the year ended December 31, 2018 amounting to Rp378 billion.
In 2014, the useful lives of Telkomsel’s buildings and transmissions were changed from 20 years to 40 years, and from 10 years to 15 and 20 years, respectively, to reflect the current economic lives of the buildings and the transmissions. The impact of change in useful lives of the buildings and transmissions was an increase the profit before income tax in 2018 amounted to Rp135 billion.
In 2018, the estimated useful lives of radio software license and data processing equipment were changed from 7 to 10 years and from 3 to 5 years, respectively. The impact of reduction in depreciation expense for the year ended December 31, 2018 amounting to Rp925 billion. The impact of the changes in the estimated useful lives of the radio software license in following years is as follows:
Years
Increase (Decrease)
2019
2020
2021
2022
(106)
(v) Exchange of property and equipment
In 2011 and 2012, the Company entered into a Procurement and Installation Agreement for the Modernization of the Copper Cable Network through Optimalization of Asset Copper Cable Network through Trade In/Trade Off method with PT Len Industri (“LEN”) and PT Industri Telekomunikasi Indonesia (“INTI”), respectively. In 2017 and 2018, the Company derecognised the copper cable network asset with net carrying amount of Rp1 billion and Rp0 billion, respectively, and recorded the fiber optic network asset from the exchange transaction of Rp506 billion and Rp0 billion, respectively.
In 2017 and 2018, Telkomsel’s certain equipment units with net carrying amount of Rp816 billion and Rp777 billion, respectively, were exchanged with equipment from Ericsson AB, PT Ericsson Indonesia, PT Huawei Tech Investment, PT Nokia Solutions and Network Indonesia, and PT ZTE Indonesia. As of December 31, 2018, Telkomsel’s equipment units with net carrying amount of Rp340 billion are going to be exchanged and, therefore, these equipment were reclassified as “Assets held for sale” in the consolidated statements of financial position.
(vi) The Group owns several pieces of land located throughout Indonesia with Building Use Rights (“Hak Guna Bangunan” or “HGB”) for a period of 10‑45 years which will expire between 2018 and 2053. Management believes that there will be no issue in obtaining the extension of the land rights when they expire.
(vii) As of December 31, 2018, the Group’s property and equipment excluding land rights, with net carrying amount of Rp134,586 billion were insured against fire, theft, earthquake and other specified risks, including business interruption, under blanket policies totalling Rp16,059 billion, US$47 million, HKD9 million, SGD225 million and MYR37 million and first loss basis amounted to Rp2,760 billion. Management believes that the insurance coverage is adequate to cover potential losses from the insured risks.
(viii) As of December 31, 2018, the percentage of completion of property under construction was around 62.80% of the total contract value, with estimated dates of completion until September 2020. The balance of property under construction mainly consists of buildings, transmission installation and equipment, cable network and power supply. Management believes that there is no impediment to the completion of the construction in progress.
(ix) All assets owned by the Company have been pledged as collateral for bonds (Note 19b.i). Certain property and equipment of the Company’s subsidiaries with gross carrying value amounting to Rp8,077 billion have been pledged as collateral under lending agreements (Notes 18, 19c, and 19d).
(x) As of December 31, 2018, the cost of fully depreciated property and equipment of the Group that are still used in operations amounted to Rp50,633 billion. The Group is currently performing modernization of network assets to replace the fully depreciated property and equipment.
(xi) On August 25, 2017, Telkom-1 Satellite experienced technical problems which impacted to customer service disruptions. Therefore, the Company was migrating customers services to the Company’s other satellites (Telkom-3S and Telkom-2), as well as to several third party satellites. This customers services migration process has been completed on September 10, 2017, and the costs incurred on this migration process are recognised in these consolidated statements of profit or loss and other comprehensive income. As of December 31, 2017, the acquisition cost and accumulated depreciation of Telkom-1 Satellite amounting to Rp1,165 billion is presented as part of disposal assets group and classified as “Other Non-current Assets” in the consolidated statements of financial position.
(xii) Telkomsel entered into several agreements with tower providers to lease spaces in telecommunication towers (slot) and sites of the towers for a period of 10 years. Telkomsel may extend the lease period based on mutual agreement with the relevant parties. In addition, the Group also has lease commitments for transmission installation and equipment, data processing equipment, office equipment, vehicles and CPE assets with the option to purchase certain leased assets at the end of the lease terms.
Future minimum lease payments required for assets under finance leases are as follows:
Years
2017
2018
2018
1,083
—
2019
969
1,049
2020
866
945
2021
778
781
2022
605
605
2023
254
254
Thereafter
130
130
Total minimum lease payments
4,685
3,764
Interest
(881)
(619)
Net present value of minimum lease payments
3,804
3,145
Current maturities (Note 18b)
(794)
(807)
Long-term portion (Note 19)
3,010
2,338
The details of obligations under finance leases as of December 31, 2017 and 2018 are as follows:
2017
2018
PT Tower Bersama Infrastructure Tbk.
1,293
1,089
PT Profesional Telekomunikasi Indonesia
1,120
930
PT Mandiri Utama Finance
198
186
PT Solusi Tunas Pratama
212
181
PT Putra Arga Binangun
189
159
PT Mitsubishi UFJ Lease and Finance Indonesia
135
103
PT Bali Towerindo Sentra
100
86
Others (each below Rp75 billion)
557
411
Total
3,804
3,145</t>
  </si>
  <si>
    <t>OTHER NON-CURRENT ASSETS</t>
  </si>
  <si>
    <t>13. OTHER NON-CURRENT ASSETS
The breakdown of other non-current assets is as follows:
2017
2018
Prepaid other taxes - net of current portion (Note 30)
3,075
2,698
Prepaid rental - net of current portion (Note 9)
2,688
2,662
Frequency license - net of current portion (Note 9)
2,019
1,743
Prepaid income taxes - net of current portion (Note 30)
763
894
Deferred charges
413
474
Advances for purchases of property and equipment
2,805
387
Convertible bonds
64
213
Restricted cash
31
183
Security deposit
116
173
Others
296
227
Total
12,270
9,654
Prepaid rental covers rent of leased line, telecommunication equipment, land and building under lease agreements of the Group with remaining rental periods ranging from 1 to 40 years.
As of December 31, 2017 and 2018, deferred charges represent deferred Indefeasible Right of Use (“IRU”) Agreement charges. Total amortization of deferred charges for the years ended December 31, 2016, 2017 and 2018 amounted to Rp40 billion, Rp46 billion and Rp56 billion, respectively.
Refer to Note 33 for details of related party transaction.</t>
  </si>
  <si>
    <t>INTANGIBLE ASSETS</t>
  </si>
  <si>
    <t>14. INTANGIBLE ASSETS
The details of intangible assets are as follows:
Other intangible
Goodwill
Software
License
assets
Total
Gross carrying amount:
Balance, December 31, 2016
449
7,222
75
607
8,353
Additions
—
1,289
3
21
1,313
Acquisition
232
4
—
—
236
Deductions
(3)
(122)
—
(11)
(136)
Reclassifications/translations
2
(6)
6
18
20
Balance, December 31, 2017
680
8,387
84
635
9,786
Accumulated amortization and impairment losses:
Balance, December 31, 2016
(21)
(4,776)
(56)
(411)
(5,264)
Amortization
—
(1,037)
(9)
(48)
(1,094)
Deductions
—
95
—
11
106
Reclassifications/translations
—
4
(6)
(2)
(4)
Balance, December 31, 2017
(21)
(5,714)
(71)
(450)
(6,256)
Net
659
2,673
13
185
3,530
Other intangible
Goodwill
Software
License
assets
Total
Gross carrying amount:
Balance, December 31, 2017
680
8,387
84
635
9,786
Additions
—
2,328
14
19
2,361
Acquisition
422
1
2
—
425
Deductions
—
(51)
(11)
—
(62)
Reclassifications/translations
(36)
15
5
33
17
Balance, December 31, 2018
1,066
10,680
94
687
12,527
Accumulated amortization and impairment losses:
Balance, December 31, 2017
(21)
(5,714)
(71)
(450)
(6,256)
Amortization
—
(1,226)
(9)
(49)
(1,284)
Deductions
—
51
4
—
55
Reclassifications/translations
—
(7)
(5)
2
(10)
Balance, December 31, 2018
(21)
(6,896)
(81)
(497)
(7,495)
Net
1,045
3,784
13
190
5,032
(i) Goodwill resulted from the acquisition of Sigma (2008), Ad Medika (2010), PT Bina Data Mandiri (2012), Contact Centres Australia Pty. Ltd. (2014), PT Media Nusantara Data Global (2015), Melon (2016), PT Griya Silkindo Drajatmoerni (2016), TSGN (2017), Nutech (2017), Swadharma (2018), CIP (2018) and Telin Malaysia (2018) (Note 1d).
(ii) The amortization is presented as part of “Depreciation and Amortization” in the consolidated statements of profit or loss and other comprehensive income. The remaining amortization periods of software range from 1 to 5 years.
(iii) As of December 31, 2018, the cost of fully amortized intangible assets that are still used in operations amounted to Rp4,463 billion.</t>
  </si>
  <si>
    <t>TRADE AND OTHER PAYABLES</t>
  </si>
  <si>
    <t>15. TRADE AND OTHER PAYABLES
This account consists of the following:
2017
2018
Trade payables
15,574
14,766
Other payables
217
448
Total trade and other payables
15,791
15,214
The breakdown of trade payables is as follows:
2017
2018
Related parties
Radio frequency usage charges, concession fees and Universal Service Obligation (“USO”) charges
1,561
1,471
Purchases of equipments, materials and services
577
829
Payables to other telecommunication providers
322
189
Sub-total
2,460
2,489
Third parties
Purchases of equipments, materials and services
11,659
10,849
Payables to other telecommunication providers
1,455
1,428
Sub-total
13,114
12,277
Total
15,574
14,766
Trade payables by currency are as follows:
2017
2018
Rupiah
13,344
11,726
U.S. dollar
2,167
2,978
Others
63
62
Total
15,574
14,766
Refer to Note 33 for details of related party transactions.</t>
  </si>
  <si>
    <t>ACCRUED EXPENSES</t>
  </si>
  <si>
    <t>16. ACCRUED EXPENSES
The breakdown of accrued expenses is as follows:
2017
2018
Operation, maintenance and telecommunication services
7,093
8,013
General, administrative and marketing expenses
2,684
2,299
Salaries and benefits
2,664
2,219
Interest and bank charges
189
238
Total
12,630
12,769
Refer to Note 33 for details of related party transactions.</t>
  </si>
  <si>
    <t>CONTRACT LIABILITIES</t>
  </si>
  <si>
    <t>17. CONTRACT LIABILITIES
The breakdown of contract liabilities is as follows:
a.
Current
2017
2018
Prepaid pulse reload vouchers
4,800
4,413
Material rights for contract renewal
44
65
Others
583
774
Total
5,427
5,252
b.
Non-current
2017
2018
IRU
205
258
Material rights for contract renewal
305
394
Others
14
—
Total
524
652
The balance of contract liabilities as of December 31, 2017 is presented as unearned income in the consolidated statements of financial position.
Contract liabilities at the beginning period which recognised as revenue in current year is Rp5,495 billion.</t>
  </si>
  <si>
    <t>SHORT-TERM BANK LOANS AND CURRENT MATURITIES OF LONG-TERM BORROWINGS</t>
  </si>
  <si>
    <t>18. SHORT-TERM BANK LOANS AND CURRENT MATURITIES OF LONG-TERM BORROWINGS
This account consists of the following:
2017
2018
Short-term bank loans
2,289
4,043
Current maturities of long-term borrowings
5,209
6,296
Total
7,498
10,339
a.
Short-term bank loans
2017
2018
Outstanding
Outstanding
Original
Original
currency
Rupiah
currency
Rupiah
Lenders
Currency
(in millions)
equivalent
(in millions)
equivalent
Related parties
BNI
Rp
—
1,252
—
956
Bank Mandiri
Rp
—
45
—
—
Sub-total
1,297
956
Third parties
MUFG Bank, Ltd. ("MUFG Bank")
Rp
—
—
—
1,295
DBS
Rp
—
408
—
699
US$
—
—
1
13
UOB
Rp
—
400
—
580
HSBC
Rp
—
18
—
317
US$
—
—
0
4
SCB
Rp
—
—
—
100
Bank CIMB Niaga
Rp
—
83
—
78
PT Bank Sumitomo Mitsui Indonesia ("Sumitomo")
Rp
—
80
—
—
Others
Rp
—
3
—
1
Sub-total
992
3,087
Total
2,289
4,043
Refer to Note 33 for details of related party transactions.
Other significant information relating to short-term bank loans as of December 31, 2018 is as follows:
Total facility
Interest
Interest rate
Borrower
Currency
(in billions)*
Maturity date
payment period
per annum
Security
BNI
2014 - 2017
GSD e , Sigma a
Rp
375
January 9, 2019 -
Monthly
Trade receivables (Note 6) and property and equipment (Note 12)
2013 - 2018
Telkom Infratel, Infomedia f , MD Media, Sigma e
Rp
2,895
January 9, 2019 -
Monthly
1 month
Trade receivables (Note 6)
MUFG Bank
2018
Telkomsel, Infomedia, Metra, TII
Rp
2,350
March 27, 2019 -
Monthly,
1 month JIBOR + 0.70% - 0.95%,
None
DBS
2018
Telkom Infratel, Infomedia
Rp
600
February 26, 2019
Monthly
1 month JIBOR + 0.70%
None
2016
Nutech e
Rp
17
October 13, 2019
Monthly
10.50% - 11.00%
None
2016
Sigma b,c
US$
0.02
July 31, 2019
Semi-annually
3.25% (US$), 10.75% (Rp)
Trade receivables (Note 6)
UOB
2016 - 2018
MD Media, Finnet d
Rp
800
April 6, 2019 -
Monthly
1 month JIBOR + 2.00%
Trade receivables (Note 6)
HSBC
2014
Sigma g
Rp
600
July 15, 2019
Monthly
14.34%
Trade receivables (Note 6)
2014
Sigma g
US$
0.004
July 15, 2019
Monthly
Trade receivables (Note 6)
2018
PINS
Rp
300
June 28, 2019
Quarterly
3 months JIBOR + 1.00%
None
SCB
2015
GSD e
Rp
100
March 28, 2019
Monthly
None
Bank CIMB Niaga
2013
GSD e
Rp
85
January 1, 2019
Monthly
10.90% - 11.50%
Trade receivables (Note 6) and property and equipment (Note 12)
* In original currency.
a Based on the latest amendment on December 21, 2017.
b Based on the latest amendment on December 5, 2018
c Facility in U.S. Dollar. Withdrawal can be executed in U.S. Dollar and Rupiah.
d Based on the latest amendment on June 5, 2018.
e Unsettled loan will be automatically extended.
f Based on the latest amendment on March 28, 2018 and July 6, 2018.
g Based on the latest amendment on July 16, 2018.
On February 26, 2018, the Company, Telkom Infratel and Infomedia entered a credit agreements with DBS amounting to Rp600 billion. As of December 31, 2018, the unused facilities was amounting to Rp125 billion.
On March 21, 2018, the Company, TII, Infomedia and Metra entered a credit agreement with MUFG Bank amounting to Rp500 billion. As of December 31, 2018, the unused facilities was amounting to Rp80 billion.
The credit facilities were obtained by the Company's subsidiaries for working capital purposes.
b.
Current maturities of long-term borrowings
Notes
2017
2018
Two-step loans
19a
206
198
Bonds and notes
19b
—
525
Bank loans
19c
4,110
4,472
Other borrowings
19d
99
294
Obligations under finance leases
12c.xii
794
807
Total
5,209
6,296
Refer to Note 33 for details of related party transactions.</t>
  </si>
  <si>
    <t>LONG-TERM LOANS AND OTHER BORROWINGS</t>
  </si>
  <si>
    <t>19. LONG-TERM LOANS AND OTHER BORROWINGS
Long-term loans and other borrowings consist of the following:
Notes
2017
2018
Two-step loans
19a
892
751
Bonds and notes
19b
8,982
9,956
Bank loans
19c
13,894
18,748
Other borrowings
19d
1,196
1,950
Obligations under finance leases
12c.xii
3,010
2,338
Total
27,974
33,743
Scheduled principal payments as of December 31, 2018 are as follows:
Year
Notes
Total
2020
2021
2022
2023
Thereafter
Two-step loans
19a
751
198
181
144
127
101
Bonds and notes
19b
9,956
2,490
477
2,197
—
4,792
Bank loans
19c
18,748
7,648
3,051
2,577
2,813
2,659
Other borrowings
19d
1,950
404
405
405
415
321
Obligations under finance leases
12c.xii
2,338
768
670
549
233
118
Total
33,743
11,508
4,784
5,872
3,588
7,991
a. Two-step loans
Two-step loans are unsecured loans obtained by the Government from overseas banks which are then re-loaned to the Company. Loans obtained up to July 1994 are payable in rupiah based on the exchange rate at the date of drawdown. Loans obtained after July 1994 are payable in their original currencies and any resulting foreign exchange gain or loss is borne by the Company.
2017
2018
Outstanding
Outstanding
Original currency
Rupiah
Original currency
Rupiah
Lenders
Currency
(in millions)
equivalent
(in millions)
equivalent
Overseas banks
Yen
5,375
648
4,607
602
US$
17
237
13
188
Rp
—
213
—
159
Total
1,098
949
Current maturities (Note 18b)
(206)
(198)
Long-term portion
892
751
Principal payment
Interest payment
Interest rate per
Lenders
Currency
schedule
period
annum
Overseas banks
Yen
Semi-annually
Semi-annually
2.95
%
US$
Semi-annually
Semi-annually
3.85
%
Rp
Semi-annually
Semi-annually
7.50
%
The loans were intended for the development of telecommunications infrastructure and supporting telecommunications equipment. The loans will be settled semi-annually and due on various dates through 2024.
The Company had used all facilities under the two-step loans program since 2008.
Under the loan covenants, the Company is required to maintain financial ratios as follows:
a. Projected net revenue to projected debt service ratio should exceed 1.2:1 for the two-step loans originating from Asian Development Bank (“ADB”).
b. I nternal financing (earnings before depreciation and finance costs) should exceed 20% compared to annual average capital expenditures for loans originating from the ADB.
As of December 31, 2018, the Company has complied with the above-mentioned ratios.
Refer to Note 33 for details of related party transactions.
b. Bonds and notes
2017
2018
Outstanding
Outstanding
Original currency
Rupiah
Original currency
Rupiah
Bonds and notes
Currency
(in millions)
equivalent
(in millions)
equivalent
Bonds
2010
Series B
Rp
—
1,995
—
1,995
2015
Series A
Rp
—
2,200
—
2,200
Series B
Rp
—
2,100
—
2,100
Series C
Rp
—
1,200
—
1,200
Series D
Rp
—
1,500
—
1,500
Medium Term Notes (“MTN”)
MTN I Telkom 2018
Series A
Rp
—
—
—
262
Series B
Rp
—
—
—
200
Series C
Rp
—
—
—
296
MTN Syariah Ijarah I Telkom 2018
Series A
Rp
—
—
—
264
Series B
Rp
—
—
—
296
Series C
Rp
—
—
—
182
Total
8,995
10,495
Unamortized debt issuance cost
(13)
(14)
Total
8,982
10,481
Current maturities (Note 18b)
—
(525)
Long-term portion
8,982
9,956
(i) Bonds
2010
Interest payment
Interest rate per
Bonds
Principal
Issuer
Listed on
Issuance date
Maturity date
period
annum
Series B
1,995
The Company
IDX
June 25, 2010
July 6, 2020
Quarterly
10.20
%
The bonds are not secured by specific security but by all of the Company’s assets, movable or non-movable, either existing or in the future (Note 12c.ix). The underwriters of the bonds are PT Bahana Securities (“Bahana”), PT Danareksa Sekuritas, and PT Mandiri Sekuritas and the trustee is Bank CIMB Niaga. Based on the General Meeting of Bondholders on September 26, 2018, the trustee was changed to BTN.
The Company received the proceeds from the issuance of bonds on July 6, 2010.
The funds received from the public offering of bonds net of issuance costs, were used to finance capital expenditures which consisted of wave broadband (bandwidth, softswitching, datacom, information technology and others) and infrastructure (backbone, metro network, regional metro junction, internet protocol, and satellite system) and to optimize legacy and supporting facilities (fixed wireline and wireless).
As of December 31, 2018, the rating of the bonds issued by PT Pemeringkat Efek Indonesia (“Pefindo”) is idAAA (stable outlook).
Based on the indenture trusts agreement, the Company is required to comply with all covenants or restrictions, including maintaining financial ratios as follows:
1. Debt to equity ratio should not exceed 2:1.
2. EBITDA to finance costs ratio should not be less than 5:1.
3. Debt service coverage is at least 125%.
As of December 31, 2018 the Company has complied with the above-mentioned ratios.
2015
Interest payment
Interest rate
Bonds
Principal
Issuer
Listed on
Issuance date
Maturity date
period
per annum
Series A
2,200
The Company
IDX
June 23, 2015
June 23, 2022
Quarterly
9.93
%
Series B
2,100
The Company
IDX
June 23, 2015
June 23, 2025
Quarterly
10.25
%
Series C
1,200
The Company
IDX
June 23, 2015
June 23, 2030
Quarterly
10.60
%
Series D
1,500
The Company
IDX
June 23, 2015
June 23, 2045
Quarterly
11.00
%
Total
7,000
The bonds are not secured by specific security but by all of the Company’s assets, movable or non-movable, either existing or in the future (Note 12c.ix). The underwriters of the bonds are Bahana, PT Danareksa Sekuritas, PT Mandiri Sekuritas, and PT Trimegah Sekuritas Indonesia, Tbk. and the trustee is Bank Permata.
The Company received the proceeds from the issuance of bonds on June 23, 2015.
The funds received from the public offering of bonds net of issuance costs, were used to finance capital expenditures which consisted of wave broadband, backbone, metro network, regional metro junction, information technology application and support, and merger and acquisition of some domestic and international entities.
As of December 31, 2018, the rating of the bonds issued by Pefindo is idAAA (stable outlook).
Based on the indenture trusts agreement, the Company is required to comply with all covenants or restrictions, including maintaining financial ratios as follows:
1. Debt to equity ratio should not exceed 2:1.
2. EBITDA to finance costs ratio should not be less than 4:1.
3. Debt service coverage is at least 125%.
As of December 31, 2018, the Company has complied with the above-mentioned ratios.
(ii) MTN
MTN I Telkom Year 2018
Interest payment
Interest rate
Notes
Currency
Principal
Issuance date
Maturity date
period
per annum
Security
Series A
Rp
262
September 4, 2018
September 14, 2019
Quarterly
7.25
%
All assets
Series B
Rp
200
September 4, 2018
September 4, 2020
Quarterly
8.00
%
All assets
Series C
Rp
296
September 4, 2018
September 4, 2021
Quarterly
8.35
%
All assets
758
Based on Agreement of Issuance and Appointment of Monitoring Agents of Medium Term Notes (MTN) I Telkom Year 2018 dated August 31, 2018 as covered by notarial deed No. 24 of Fathiah Helmi, S.H., the Company issued MTN with the principal amount up to Rp758 billion in series.
Bahana, PT BNI Sekuritas, PT CGS-CIMB Sekuritas Indonesia, PT Danareksa Sekuritas and PT Mandiri Sekuritas act as the Arranger, BTN as the Monitoring Agent and PT Kustodian Sentral Efek Indonesia (“KSEI”) as the Custodian. The MTN are traded in private placement programs. The funds obtained from MTN are used for development of cable network and backbone.
As of December 31, 2018, the rating of the MTN issued by Pefindo is idAAA (Triple A).
Under the agreement, the Company is required to comply with all covenants or restrictions including maintaining financial ratios as follows:
1.
2.
3.
As of December 31, 2018, the Company has complied with the above-mentioned ratios.
MTN Syariah Ijarah I Telkom Year 2018
Annual
Maturity
Return
return
Notes
Currency
Principal
Issuance date
date
period
payment
Security
Series A
Rp
264
September 4, 2018
September 14, 2019
Quarterly
The Right to benefit of ijarah objects
Series B
Rp
296
September 4, 2018
September 4, 2020
Quarterly
The Right to benefit of ijarah objects
Series C
Rp
182
September 4, 2018
September 4, 2021
Quarterly
The Right to benefit of ijarah objects
742
Based on Agreement of Issuance and Appointment of Monitoring Agents of Medium Term Notes (MTN) Syariah Ijarah Telkom Year 2018 dated August 31, 2018 as covered by notarial deed No. 26 of Fathiah Helmi, S.H., the Company issued MTN Syariah Ijarah with the principal amount up to Rp742 billion in series.
Bahana, PT BNI Sekuritas, PT CGS-CIMB Sekuritas Indonesia, PT Danareksa Sekuritas and PT Mandiri Sekuritas act as the Arranger, BTN as the Monitoring Agent and KSEI as the Custodian. The MTN Syariah Ijarah are traded in private placement programs. The funds obtained from MTN Syariah Ijarah are used for investment projects. The object of MTN Syariah Ijarah transaction is telecommunication network which is located in the special region of Yogyakarta, its network telecommunication involves cable network, information technology equipments, and other production tools of telecommunication services.
As of December 31, 2018, the rating of the MTN Syariah Ijarah issued by Pefindo is idAAA sy (Triple A Syariah).
Under the agreement, the Company is required to comply with all covenants or restrictions including maintaining financial ratios as follows:
1.
2.
3.
As of December 31, 2018, the Company has complied with the above-mentioned ratios.
c. Bank loans
2017
2018
Outstanding
Outstanding
Original
Original
currency
Rupiah
currency
Rupiah
Lenders
Currency
(in millions)
equivalent
(in millions)
equivalent
Related parties
BNI
Rp
—
4,603
—
6,826
Bank Mandiri
Rp
—
1,126
—
4,546
BRI
Rp
—
2,166
—
1,248
Sub-total
7,895
12,620
Third parties
MUFG Bank
Rp
—
1,944
—
3,011
US$
—
—
10
144
Syndication of banks
Rp
—
2,250
—
1,750
US$
—
—
37
532
Citibank
Rp
—
—
—
1,000
PT Bank Central Asia Tbk (“BCA”)
Rp
—
1,100
—
740
UOB Singapore
US$
49
664
49
710
Sumitomo
Rp
—
804
—
661
Bank CIMB Niaga
Rp
—
1,726
—
462
ANZ
Rp
—
440
—
440
UOB
Rp
—
500
—
428
DBS
Rp
—
144
—
379
PT Bank ICBC Indonesia ("ICBC")
Rp
—
249
—
204
Exim Bank of Malaysia Berhad
MYR
37
124
23
81
Japan Bank for International Cooperation (“JBIC”)
US$
9
128
3
45
Others
Rp
—
26
—
33
MYR
15
50
13
46
Sub-total
10,149
10,666
Total
18,044
23,286
Unamortized debt issuance cost
(40)
(61)
Gain on debt restructuring
—
(5)
18,004
23,220
Current maturities (Note 18b)
(4,110)
(4,472)
Long-term portion
13,894
18,748
Refer to Note 33 for details of related party transactions.
Other significant information relating to bank loans as of December 31, 2018 is as follows:
Current
Total
period
Principal
Interest
facility
payment
payment
payment
Interest rate
Borrower
Currency
(in billions)*
(in billions)*
schedule
period
per annum
Security
BNI
2018
GSD
Rp
182
8
2018 - 2021
Monthly
Trade receivables (Note 6)
2013 - 2018
The Company, Telkomsel a , GSD, TLT, Sigma, Dayamitra, Telkom Infratel, Telkom Akses
Rp
9,892
671
2016 - 2033
Monthly,
1 month JIBOR + 2.20% - 3.00%,
Trade receivables (Note 6), Inventory (Note 8) and Property and equipment (Note 12)
Bank Mandiri
2016 - 2018
The Company, Telkomsel a,c , Balebat, Telkomsat
Rp
8,750
4,035
2017 - 2024
Monthly,
8.50%, 8.75%,
Trade receivables (Note 6), Inventory (Note 8) and Property and equipment (Note 12)
2017
GSD, TII, Dayamitra
Rp
845
—
2019 - 2024
Quarterly
3 months JIBOR + 1.85%
None
BRI
2013
GSD
Rp
103
17
2014 - 2021
Monthly
Trade receivables (Note 6), Property and equipment (Note 12) and lease agreement
2017 - 2018
The Company, Dayamitra
Rp
1,200
—
2019 - 2025
Quarterly
3 months JIBOR + 1.85%
None
MUFG Bank
2015 - 2018
GSD, Metra, Infomedia, Dayamitra
Rp
3,950
194
2016 - 2025
Quarterly
3 months JIBOR + 1.43% - 2.25%
Property and equipment (Note 12) and lease agreement
2018
TII
US$
0.01
—
2019 - 2023
Quarterly
3 months LIBOR + 1.25%
None
Syndication of Banks
2015
The Company, GSD
Rp
3,000
500
2016 - 2022
Quarterly
3 months JIBOR + 2.00%
All Assets
2018
TII
US$
0.09
—
2020 - 2024
Semi-annually
6 months LIBOR + 1.25%
None
Citibank
2018
The Company
Rp
1,000
—
2019 - 2020
Quarterly
None
Current
Total
period
Principal
Interest
facility
payment
payment
payment
Borrower
Currency
(in billions)*
(in billions)*
schedule
period
Interest rate per annum
Security
BCA
2017 - 2018
Metra, Dayamitra, Telkom Infratel
Rp
870
21
2018 - 2025
Quarterly
3 months JIBOR + 1.50% - 1.85%
Property and equipment (Note 12)
UOB Singapore
2016
TII
US$
0.06
—
2019 - 2024
Monthly
1 month LIBOR + 1.25%
None
Sumitomo
2015 - 2017
GSD, Metra, Infomedia, Dayamitra
Rp
1,150
194
2016 - 2022
Quarterly
3 months JIBOR + 1.50% - 2.15%
None
Bank CIMB Niaga
2011
GSD
Rp
78
8
2011 - 2021
Monthly
Property and equipment (Note 12) and lease agreement
2017
GSD, Metra
Rp
495
28
2018 - 2023
Quarterly
3 months JIBOR + 1.50%
None
ANZ
2015 – 2017
GSD, PINS
Rp
750
—
2020 - 2022
Quarterly
3 months JIBOR + 2.00%
Property and equipment (Note 12)
UOB
2016
Dayamitra
Rp
500
71
2018 - 2024
Quarterly
3 months JIBOR + 2.20%
Property and equipment (Note 12)
DBS
2016 - 2017
Nutech, Telkomsat
Rp
136
17
2017 - 2022
Monthly,
9.17%, 11.00%
Trade receivables (Note 6) and Property and equipment (Note 12)
2017
PINS, Dayamitra
Rp
400
38
2018 - 2022
Quarterly
3 months JIBOR + 1.50%
None
ICBC
2017
GSD
Rp
272
45
2017 - 2023
Quarterly
3 months JIBOR + 2.36%
Trade receivables (Note 6) and Property and equipment (Note 12)
Exim Bank of Malaysia Berhard
2016
TII
MYR
0.06
0.014
2017 - 2020
Monthly
ECOF + 1.89%
None
JBIC b
2013
The Company
US$
0.03
0.004
2014 - 2019
Semi-annually
None
2013
The Company
US$
0.03
0.003
2014 - 2019
Semi-annually
6 months LIBOR + 1.20%
None
* In original currency
a Telkomsel has no collateral for its bank loans, or other credit facilities. The terms of the various agreements with Telkomsel’s lenders and financiers require compliance with a number of covenants and negative covenants as well as financial and other covenants, which include, among other things, certain restrictions on the amount of dividends and other profit distributions which could adversely affect Telkomsel’s capacity to comply with its obligation under the facility. The terms of the relevant agreements also contain default and cross default clauses. As of December 31, 2018 Telkomsel has complied with the above covenants.
b In connection with the agreement with NEC Corporation Consortium and TE SubCom, the Company entered into a loan agreement with JBIC, for the procurement of goods and services from NEC Corporation Consortium and TE SubCom for the Southeast Asia Japan Cable System project. The facilities consist of facilities A and B amounting to US$18.8 million and US$12.5 million, respectively.
c Based on the latest amendment on December 11, 2018.
As stated in the agreements, the Group is required to comply with all covenants or restrictions such as dividend distribution, obtaining new loans, and maintaining financial ratios. As of December 31, 2018, the Group has complied with all covenants or restrictions, except for certain loans. As of December 31, 2018, the Group obtained waiver from lenders to not demand the loan payment as consequence of the breach of covenants.
On March 13, 2015, the Company, GSD, Metra, and Infomedia entered into several credit facilities agreements with Sumitomo, MUFG Bank, ANZ, and syndication of banks (BCA and BNI) amounting to Rp750 billion, Rp750 billion, Rp500 billion, and Rp3,000 billion, respectively. Based on amendment on August 2, 2016, Dayamitra and Telkom Akses are included as borrowers into Sumitomo and MUFG Bank credit facilities agreement and excluded GSD from those agreement. Based on the latest amendment on March 13, 2017, PINS is included as one of borrower into ANZ’s credit facility agreement. In 2017, PINS drawn down the facility amounted to Rp200 billion. As of December 31, 2018 the unused facilities for Sumitomo, MUFG Bank, and ANZ amounted to Rp82.5 billion, Rp82.5 billion, and Rp60 billion, respectively.
On March, 24, 2017, the Company, Dayamitra, Sigma, GSD, and TII entered several credit agreements with BRI, BNI, and Bank Mandiri amounting to Rp1,000 billion, Rp2,005 billion, and Rp1,500 billion, respectively. As of December 31, 2018, the unused facilities for Bank Mandiri amounted to Rp5 billion.
On March 30, 2017, The Company, GSD, Metra, Dayamitra, PINS, and Telkomsat entered into several credit agreements with MUFG Bank, Sumitomo, DBS, Bank CIMB Niaga, and BCA amounting to Rp400 billion, Rp400 billion, Rp850 billion, Rp495 billion, and Rp850 billion, respectively. Based on amendment on June 29, 2017, Telkom Infratel is included as one of borrower into BCA’s credit facility agreement replaced PINS. As of December 31, 2018, the unused facilities for MUFG Bank, Sumitomo, DBS, Bank CIMB Niaga, and BCA amounted to Rp79 billion, Rp79 billion, Rp420 billion, Rp20 billion, and Rp564 billion, respectively.
On March, 27, 2018, the Company, Dayamitra and TII entered into several credit agreements with BNI, BRI, Bank Mandiri, and MUFG Bank amounting to Rp825 billion, Rp700 billion, Rp775 billion, and Rp800 billion. As of December 31, 2018, the unused facilities for BNI, BRI, Bank Mandiri, and MUFG Bank amounting to Rp825 billion, Rp500 billion, Rp775 billion, and RpNil, respectively.
The credit facilities were obtained by the Group for working capital purposes.
d. Other borrowing
Outstanding
Lenders
Currency
2017
2018
PT Sarana Multi Infrastruktur
Rp
1,300
Unamortized debt issuance cost
(5)
(6)
Total
1,295
Current maturities (Note 18b)
(99)
(294)
Long-term portion
1,196
Refer to Note 33 for details of related party transactions.
i. Dayamitra
Current
Total
period
Principal
facility
payment
payment
Interest rate
Borrower
Currency
(in billions)
(in billions)
schedule
per annum
Security
PT Sarana Multi Infrastruktur
October 12, 2016
Dayamitra
Rp
700
50
Semi-annually
3 months JIBOR+1.85%
Property and equipment (Note 12)
March 29, 2017
Dayamitra
Rp
600
—
Semi-annually
3 months JIBOR+1.85%
Property and equipment (Note 12)
Under the agreement, Dayamitra is required to comply with all covenants or restrictions, including maintaining financial ratios as follows :
1. Debt to equity ratio should not exceed 5:1.
2. Net debt to EBITDA ratio should not exceed 4:1.
3. Debt service coverage is at least 100%.
As of December 31, 2018, Dayamitra has complied with the above-mentioned ratios.
ii. The Company
Current period
Principal
Total facility
payment
payment
Interest rate
Borrower
Currency
(in billions)
(in billions)
schedule
per annum
Security
PT Sarana Multi Infrastruktur
November 14, 2018
The Company
Rp
1,000
—
Semi-annually (2019-2023)
8.35
%
None
Under the agreement, The Company is required to comply with all covenants or restrictions, including maintaining financial ratios as follows :
1. Debt to equity ratio should not exceed 2:1.
2. EBITDA to interest ratio should not be less than 4:1.
3. Debt service coverage is at least 125%.
As of December 31, 2018, The Company has complied with the above-mentioned ratios.</t>
  </si>
  <si>
    <t>NON-CONTROLLING INTERESTS</t>
  </si>
  <si>
    <t>NON-CONTROLLING INTERESTS.</t>
  </si>
  <si>
    <t>20. NON-CONTROLLING INTERESTS
The details of non-controlling interests are as follow:
2017
2018
Non-controlling interests in net assets of subsidiaries:
Telkomsel
18,891
17,770
GSD
186
212
Metra
115
174
TII
172
111
Total
19,364
18,267
2016
2017
2018
Non-controlling interests in net income (loss) of subsidiaries:
Telkomsel
9,863
10,632
8,899
Metra
(39)
(83)
11
TII
(3)
6
7
GSD
(5)
(5)
(8)
Total
9,816
10,550
8,909
Material partly-owned subsidiary
As of December 31, 2017 and 2018, the non-controlling interest holds 35% ownership interest in Telkomsel which is considered material to the Company (Note 1d).
The summarized financial information of Telkomsel below is provided based on amounts before elimination of intercompany balances and transactions.
Summarized statements of financial position
2017
2018
Current assets
21,098
20,089
Non-current assets
64,499
62,130
Current liabilities
(23,031)
(20,775)
Non-current liabilities
(8,587)
(10,667)
Total equity
53,979
50,777
Attributable to:
Equity holders of parent company
35,088
33,007
Non-controlling interest
18,891
17,770
Summarized statements of profit or loss and other comprehensive income
2016
2017
2018
Revenues
86,725
93,217
89,258
Operating expenses
(49,765)
(53,198)
(55,408)
Other income – net
483
380
124
Profit before income tax
37,443
40,399
33,974
Income tax expense – net
(9,263)
(10,018)
(8,546)
Profit for the year from continuing operations
28,180
30,381
25,428
Other comprehensive income net
(222)
(392)
356
Net comprehensive income for the year
27,958
29,989
25,784
Profit for the year attributable to non-controlling interest
9,863
10,632
8,899
Dividend paid to non-controlling interest
7,036
12,334
10,105
Summarized statements of cash flows
2016
2017
2018
Operating activities
42,827
39,564
36,848
Investing activities
(12,794)
(13,984)
(16,095)
Financing activities
(24,132)
(34,720)
(24,867)
Net (decrease) increase in cash and cash equivalents
5,901
(9,140)
(4,114)</t>
  </si>
  <si>
    <t>CAPITAL STOCK</t>
  </si>
  <si>
    <t>CAPITAL STOCK.</t>
  </si>
  <si>
    <t>21. CAPITAL STOCK
The details of capital stock are as follows:
2017
Percentage of
Total paid-in
Description
Number of shares
ownership
capital
Series A Dwiwarna share
Government
1
0
0
Series B shares
Government
51,602,353,560
52.09
2,580
The Bank of New York Mellon Corporation*
6,078,374,280
6.14
304
Commissioners (Note 1b):
Hendri Saparini
414,157
0
0
Hadiyanto
875,297
0
0
Rinaldi Firmansyah
147,100
0
0
Directors (Note 1b):
Alex Janangkih Sinaga
920,349
0
0
Herdy Rosadi Harman
828,012
0
0
Abdus Somad Arief
828,314
0
0
Dian Rachmawan
888,854
0
0
Public (individually less than 5%)
41,376,586,676
41.77
2,069
Total
99,062,216,600
100.00
4,953
Treasury stock (Note 23)
1,737,779,800
0
87
Total
100,799,996,400
100.00
5,040
2018
Percentage of
Total paid-in
Description
Number of shares
ownership
capital
Series A Dwiwarna share
Government
1
0
0
Series B shares
Government
51,602,353,560
52.09
2,580
The Bank of New York Mellon Corporation*
4,944,921,880
4.99
247
Commissioners (Note 1b):
Hendri Saparini
654,505
0
0
Rinaldi Firmansyah
454,113
0
0
Directors (Note 1b):
Alex Janangkih Sinaga
1,683,359
0
0
Herdy Rosadi Harman
1,514,720
0
0
Abdus Somad Arief
1,515,022
0
0
Dian Rachmawan
1,575,562
0
0
Harry Mozarta Zen
689,492
0
0
David Bangun
1,000
0
0
Siti Choiriana
540
0
0
Public (individually less than 5%)
42,506,852,846
42.92
2,126
Total
99,062,216,600
100.00
4,953
* The Bank of New York Mellon Corporation serves as the Depositary of the registered ADS holders for the Company’s ADSs.
The Company issued only 1 Series A Dwiwarna share which is held by the Government and can not be transferred to any party, and has a veto in the General Meeting of Stockholders of the Company with respect to election and removal from the Boards of Commissioners and Directors, issuance of new shares, and amendments of the Company’s Articles of Association.
Pursuant to the AGM of Stockholders of the Company as stated in notarial deed No. 28 dated April 21, 2017 of Ashoya Ratam, S.H., M.Kn., the Company’s stockholders approved the distribution of cash dividend and special cash dividend for 2016 amounting to Rp11,611 billion (Rp117.21 per share) and Rp1,936 billion (Rp19.54 per share), respectively.
Pursuant to the AGM of Stockholders of the Company as stated in notarial deed No. 54 dated April 27, 2018 of Ashoya Ratam, S.H., M.Kn., the Company’s stockholders approved the distribution of cash dividend and special cash dividend for 2017 amounting to Rp13,287 billion (Rp134.13 per share) and Rp3,322 billion (Rp33.53 per share), respectively. The Company paid cash dividend and special cash dividend on May 31, 2018.</t>
  </si>
  <si>
    <t>ADDITIONAL PAID-IN CAPITAL</t>
  </si>
  <si>
    <t>ADDITIONAL PAID-IN CAPITAL.</t>
  </si>
  <si>
    <t>22. ADDITIONAL PAID-IN CAPITAL
The breakdown of additional paid-in capital is as follows:
2017
2018
Proceeds from sale of 933,333,000 shares in excess of par value through IPO in 1995
1,446
1,446
Excess of value over cost of selling 211,290,500 shares under the treasury stock plan phase I (Note 23)
544
544
Excess of value over cost of selling 215,000,000 shares under the treasury stock plan phase II (Note 23)
576
576
Excess of value over cost of treasury stock transferred to employee stock ownership program (Note 23)
228
228
Excess of value over cost of selling 22,363,000 shares under the treasury stock plan phase III (Note 23)
36
36
Excess of value over cost of selling 864,000,000 shares under the treasury stock plan phase IV (Note 23)
1,996
1,996
Capitalization into 746,666,640 Series B shares in 1999
(373)
(373)
Reduction additional paid in capital as a result of cancellation treasury stock (Note 23)
—
(2,454)
Differences from acquisition of non-controlling interest
—
(22)
Net
4,453
1,977</t>
  </si>
  <si>
    <t>TREASURY STOCK</t>
  </si>
  <si>
    <t>TREASURY STOCK.</t>
  </si>
  <si>
    <t>23. TREASURY STOCK
Maximum Purchase
Number of
Phase
Basis
Period
shares
Amount
I
EGM
December 21, 2005 - June 20, 2007
1,007,999,964
Rp5,250
II
AGM
June 29, 2007 - December 28, 2008
215,000,000
Rp2,000
III
AGM
June 20, 2008 - December 20, 2009
339,443,313
Rp3,000
-
BAPEPAM - LK
October 13, 2008 - January 12, 2009
4,031,999,856
Rp3,000
IV
AGM
May 19, 2011 - November 20, 2012
645,161,290
Rp5,000
Movements in treasury stock as a result of the repurchase of shares are as follows:
2017
2018
Number of
Number of
shares
%
Rp
shares
%
Rp
Beginning balance
1,737,779,800
1.72
2,541
1,737,779,800
1.72
2,541
Sale of treasury stock
—
—
—
(1,737,779,800)
(1.72)
(2,541)
Ending balance
1,737,779,800
1.72
2,541
—
—
—
Pursuant to the AGM of Stockholders of the Company held on June 11, 2010, the stockholders approved the change in the Company’s plan for treasury stock phases I, II, and III to become: (i) for reissuance inside or outside the stock exchange, (ii) for retirement of the stock by deducting from equity, (iii) for equity stock conversion and (iv) for funding purposes.
Pursuant to the AGM of Stockholders of the Company held on May 19, 2011, the stockholders approved to execute the repurchase plan for treasury stock phase IV.
In 2012, the Company bought back 237,270,500 shares (equivalent to 1,186,352,500 shares after stock split) from the public (part of stock repurchase program phase IV) for Rp1,744 billion.
In the AGM on April 19, 2013, the Company’s stockholders approved the change to the plan for the treasury stock phase III, which was decided to be used for the implementation of the Employee Stock Ownership Program (“ESOP”) for the year 2013.
On May 31, 2013, the Company offered all its eligible employees and those of its subsidiaries (collectively referred to as the “participants”), the right to purchase a fixed number of its shares at a certain price. The shares became an entitlement of the employees on the transaction dates and were no longer conditional on the satisfaction of any vesting conditions. Shares which were held by employees through the ESOP had a lock-up period that varied from 0 up to 12 months, depending on the position of the employee. In the lock-up period, participants could not transfer shares or have shares transactions either through or outside the stock exchange.
Price per share offered was Rp10,714 and each participant received allowance (discount) of Rp5,575 per share. At the closing of this program, the Company had transferred a part of the treasury stock phase III to employees totalling 59,811,400 shares (equivalent to 299,057,000 shares after the stock split) with fair value amounting to Rp661 billion. The excess amounting to Rp228 billion in value of the treasury stock transferred over their acquisition cost was recorded as additional paid-in capital (Note 22).
The difference amounting to Rp353 billion between the fair value of treasury stock and amount paid by the participants was recorded as part of “Personnel Expenses” in the 2013 consolidated statement of profit or loss and other comprehensive income.
On July 30, 2013, the Company resold 211,290,500 shares (equivalent to 1,056,452,500 shares after stock split) of treasury stock phase I with fair value amounting to Rp2,368 billion (net of related costs to sell the shares). The excess amounting to Rp544 billion in value of the treasury shares sold over their acquisition cost was recorded as additional paid-in capital (Note 22).
On June 13, 2014, the Company resold 215,000,000 shares (equivalent to 1,075,000,000 shares after stock split) of treasury stock phase II with fair value amounting to Rp2,541 billion (net of related costs to sell the shares). The excess amounting to Rp576 billion in value of the treasury stock sold over their acquisition cost was recorded as additional paid-in capital (Note 22).
On December 21, 2015, the Company resold 4,472,600 shares (equivalent to 22,363,000 shares after stock split) of treasury stock phase III with fair value amounting to Rp68 billion (net of related costs to sell the shares). The excess amounting to Rp36 billion in value of the treasury stock sold over their acquisition cost was recorded as additional paid-in capital (Note 22).
The Company diverted shares of repurchase program phase I in 2013, shares of repurchase program phase II in 2014, and shares of repurchase program phase III in 2015.
On June 29, 2016, the Company resold 172,800,000 shares (equivalent to 864,000,000 shares after stock split) of treasury stock phase IV with fair value of Rp3,259 billion (net of related costs to sell the shares). The excess amounting to Rp1,996 billion in value of the treasury stock sold over their acquisition cost was recorded as additional paid-in capital (Note 22).
At the AGM held on April 27, 2018, which were covered by notarial deed No. 54 of Ashoya Ratam, S.H., M.Kn., the stockholders approved for cancellation 1,737,779,800 shares of treasury stock with acquisition cost amounting to Rp2,541 billion by reduced the Company’s capital stock from 100,799,996,400 shares to 99,062,216,600 shares (decrease amounting to Rp87 billion). (Noted 21).</t>
  </si>
  <si>
    <t>OTHER RESERVES</t>
  </si>
  <si>
    <t>OTHER RESERVES.</t>
  </si>
  <si>
    <t>24. OTHER RESERVES
Other reserves mainly consist of the translation reserve. The translation reserve consists of all foreign currency differences arising from the translation of the financial statements of foreign operations amounting to Rp296 billion and Rp430 billion as of December 31, 2017 and 2018, respectively. There were no reclassifications to profit or loss for the years ended December 31, 2016, 2017 and 2018.</t>
  </si>
  <si>
    <t>BASIC AND DILUTED EARNINGS PER SHARE</t>
  </si>
  <si>
    <t>25. BASIC AND DILUTED EARNINGS PER SHARE
Basic earnings per share is computed by dividing profit for the year attributable to owners of the parent company amounting to Rp19,333 billion, Rp22,120 billion and Rp17,802 billion by the weighted average number of shares outstanding during the year totaling 98,638,501,532 shares, 99,062,216,600 shares and 99,062,216,600 shares for the years ended December 31, 2016, 2017 and 2018, respectively. The weighted average number of shares takes into account the weighted average effect of changes in treasury stock transactions during the year.
Basic earnings per share amounted to Rp195.99, Rp223.30 and Rp179.71 for the years ended December 31, 2016, 2017 and 2018, respectively. The Company does not have potentially dilutive financial instruments as of December 31, 2016, 2017 and 2018.</t>
  </si>
  <si>
    <t>26. REVENUES
The Group derives revenues in the following major product lines:
Consolidated
2016
Mobile
Consumer
Enterprise
WIB
Others
revenue
Telephone revenues
38,407
4,175
3,232
237
—
46,051
Interconnection revenues
1,340
—
—
2,807
—
4,147
Data, internet, and information technology service revenues
Cellular internet and data
28,304
—
—
3
—
28,307
Internet, data communication, and information technology services
—
4,683
8,173
981
—
13,837
Short Messaging Services (“SMS”)
15,944
—
6
3
—
15,953
Pay TV
—
1,007
104
—
—
1,111
Others
—
11
17
—
19
47
Total Data, internet, and information technology service revenues
44,248
5,701
8,300
987
19
59,255
Network revenues
3
11
301
632
—
947
Other revenues
Sales of peripherals
—
—
1,489
—
—
1,489
Manage service and terminal
—
—
784
4
—
788
Call center service
—
—
276
238
—
514
E-health
—
—
415
—
—
415
E-payment
—
—
424
—
—
424
Tower lease rental
—
—
—
733
—
733
Others
—
523
595
228
224
1,570
Total other revenues
—
523
3,983
1,203
224
5,933
Total revenues
83,998
10,410
15,816
5,866
243
116,333
Adjustments and eliminations
—
—
—
—
(224)
Total external revenues as reported in
83,998
10,410
15,816
5,866
19
Consolidated
2017
Mobile
Consumer
Enterprise
WIB
Others
revenue
Telephone revenues
37,144
3,757
2,758
253
—
43,912
Interconnection revenues
1,672
—
—
3,502
—
5,174
Data, internet, and information technology service revenues
Cellular internet and data
37,951
—
—
3
—
37,954
Internet, data communication, and information technology services
—
6,070
8,033
980
—
15,083
Short Messaging Services (“SMS”)
13,091
—
99
2
—
13,192
Pay TV
—
1,209
734
-
—
1,943
Others
—
14
177
37
126
354
Total Data, internet, and information technology service revenues
51,042
7,293
9,043
1,022
126
68,526
Network revenues
2
4
1,177
690
—
1,873
Other revenues
Sales of peripherals
—
—
2,292
—
—
2,292
Manage service and terminal
—
—
535
—
—
535
Call center service
—
—
831
139
—
970
E-health
—
—
470
—
—
470
E-payment
—
—
506
—
—
506
Tower lease rental
—
—
—
796
—
796
Others
213
51
1,518
1,037
383
3,202
Total other revenues
213
51
6,152
1,972
383
8,771
Total revenues
90,073
11,105
19,130
7,439
509
128,256
Adjustments and eliminations
—
—
—
—
(383)
Total external revenues as reported in
90,073
11,105
19,130
7,439
126
Consolidated
2018
Mobile
Consumer
Enterprise
WIB
Others
revenue
Telephone revenues
34,338
3,328
2,298
284
—
40,248
Interconnection revenues
933
—
—
4,529
—
5,462
Data, internet, and information technology service revenues
Cellular internet and data
41,033
—
3
—
—
41,036
Internet, data communication, and information technology services
—
6,872
10,247
1,016
8
18,143
Short Messaging Services (“SMS”)
9,046
0
251
1
—
9,298
Pay TV
—
2,251
75
—
—
2,326
Others
—
20
486
208
130
844
Total Data, internet, and information technology service revenues
50,079
9,143
11,062
1,225
138
71,647
Network revenues
2
1
712
1,020
—
1,735
Other revenues
Sales of peripherals
—
—
1,852
—
—
1,852
Manage service and terminal
—
—
1,449
0
—
1,449
Call center service
—
—
877
167
8
1,052
E-health
—
—
563
—
—
563
E-payment
—
—
449
—
—
449
Others
—
5
1,598
1,959
282
3,844
Total other revenues
—
5
6,788
2,126
290
9,209
Total revenues from contract with customer
85,352
12,477
20,860
9,184
428
128,301
Revenues from other source
—
1,414
164
909
—
2,487
Total revenues
85,352
13,891
21,024
10,093
428
130,788
Adjustments and eliminations
(14)
0
30
(9)
(298)
Total external revenues as reported in
85,338
13,891
21,054
10,084
130
Management expects that most of the transaction price allocated to the unsatisfied contracts as of December 31, 2018 will be recognised as revenue during the next reporting period. Unsatisfied performance obligations as of December 31, 2018, which management expects to be realised within one year is Rp2,219 billion, and more than one year is Rp2,300 billion.
There is no revenue from major customer which exceeds 10% of total revenues for the year ended December 31, 2018.
Refer to Note 33 for details of related party transactions.</t>
  </si>
  <si>
    <t>PERSONNEL EXPENSES</t>
  </si>
  <si>
    <t>27. PERSONNEL EXPENSES
The breakdown of personnel expenses is as follows:
2016
2017
2018
Salaries and related benefits
7,122
7,821
8,077
Vacation pay, incentives and other benefits
4,219
3,339
3,292
Pension benefit cost (Note 31)
1,068
1,700
1,120
Net periodic post-employment health care benefit cost (Note 31)
163
276
335
LSA expense (Note 32)
237
255
161
Other employee benefit cost (Note 31)
82
62
113
Other post-employment benefit cost (Note 31)
48
42
32
Early retirement program
628
—
1
Others
45
34
47
Total
13,612
13,529
13,178
Refer to Note 33 for details of related party transactions.</t>
  </si>
  <si>
    <t>OPERATION, MAINTENANCE AND TELECOMMUNICATION SERVICE EXPENSES</t>
  </si>
  <si>
    <t>28. OPERATION, MAINTENANCE AND TELECOMMUNICATION SERVICE EXPENSES
The breakdown of operation, maintenance and telecommunication service expenses is as follows:
2016
2017
2018
Operation and maintenance
17,047
19,929
25,215
Radio frequency usage charges (Note 35c.i)
3,687
4,276
5,473
Leased lines and CPE
4,141
5,255
5,125
Concession fees and USO charges
2,217
2,249
2,297
Cost of sales of handset (Note 8)
1,481
1,544
1,860
Electricity, gas and water
960
1,037
1,051
Cost of SIM cards and vouchers (Note 8)
624
914
866
Tower leases
322
472
480
Vehicles rental and supporting facilities
367
301
413
Insurance
256
294
193
Others
161
332
920
Total
31,263
36,603
43,893
Refer to Note 33 for details of related party transactions.</t>
  </si>
  <si>
    <t>GENERAL AND ADMINISTRATIVE EXPENSES</t>
  </si>
  <si>
    <t>29. GENERAL AND ADMINISTRATIVE EXPENSES
The breakdown of general and administrative expenses is as follows:
2016
2017
2018
Provision for impairment of receivables
743
1,494
2,208
General expenses
1,626
1,449
1,792
Professional fees
594
498
823
Training, education and recruitment
399
531
463
Travelling
436
475
415
Meeting
207
241
233
Social contribution
134
197
181
Collection expenses
152
135
157
Others
319
240
322
Total
4,610
5,260
6,594
Refer to Note 33 for details of related party transactions.</t>
  </si>
  <si>
    <t>TAXATION</t>
  </si>
  <si>
    <t>30. TAXATION
a. Prepaid income taxes
The breakdown of prepaid income taxes is as follows:
2017
2018
The Company - Corporate Income Tax
610
494
Subsidiaries - Corporate Income Tax
175
420
Total
785
914
Current portion
(22)
(20)
Non-current portion (Note 13)
763
894
b. Prepaid other taxes
The breakdown of prepaid other taxes is as follows:
2017
2018
The Company:
Value Added Tax (“VAT”)
1,967
2,167
Article 22 - Witholding tax on goods delivery and import
1
—
Article 23 - Witholding tax on service delivery
44
63
Subsidiaries:
VAT
3,879
3,792
Article 23 - Withholding tax on services delivery
17
1
Total
5,908
6,023
Current portion
(2,833)
(3,325)
Non-current portion (Note 13)
3,075
2,698
c. Current income tax liabilities
The breakdown of current income tax liabilities is as follows:
2017
2018
The Company:
Article 25 - Installment of corporate income tax
1
1
Subsidiaries:
Article 25 - Installment of corporate income tax
37
14
Article 29 - Corporate income tax
763
389
Total
801
404
d. Other tax liabilities
The breakdown of other tax liabilities is as follows:
2017
2018
The Company:
Article 4 (2) - Final tax
26
18
Article 21 - Individual income tax
81
47
Article 22 - Withholding tax on goods delivery and imports
3
3
Article 23 - Withholding tax on services
29
36
Article 26 - Withholding tax on non-resident income
1
3
VAT - Tax collector
372
334
Sub-total
512
441
Subsidiaries:
Article 4 (2) - Final tax
85
75
Article 21 - Individual income tax
129
113
Article 22 - Withholding tax on goods delivery and imports
3
5
Article 23 - Withholding tax on services
115
110
Article 26 - Withholding tax on non-resident income
303
7
VAT
842
25
Sub-total
1,477
335
Total
1,989
776
e. The components of income tax expense (benefit) are as follows:
2016
2017
2018
Current
The Company
671
586
236
Subsidiaries
10,067
10,771
9,196
Sub-total
10,738
11,357
9,432
Deferred
The Company
(844)
(1,608)
(159)
Subsidiaries
(877)
209
93
Sub-total
(1,721)
(1,399)
(66)
Net income tax expense
9,017
9,958
9,366
f. Reconciliation of income tax expense
The reconciliation between the income tax expense calculated by applying the applicable tax rate of 20% to the profit before income tax less income subject to final tax, and the net income tax expense as shown in the consolidated statements of profit or loss and other comprehensive income is as follows:
2016
2017
2018
Profit before income tax
38,166
42,628
36,077
Less: income subject to final tax - net
(1,684)
(1,491)
(1,277)
Net
36,482
41,137
34,800
Income tax expense calculated at the Company’s applicable statutory tax rate of 20%
7,296
8,228
6,960
Difference in applicable statutory tax rate for subsidiaries
1,904
2,046
1,753
Non-deductible expenses
496
767
423
Final income tax expense
345
591
60
Deferred tax assets that cannot be utilized - net
56
4
(2)
Deferred tax assets on fixed assets revaluation for tax purpose
(1,415)
(1,796)
—
Others
335
118
172
Net income tax expense
9,017
9,958
9,366
The details of the net income tax expense for the years ended December 31, 2016, 2017 and 2018 are as follows:
2016
2017
2018
Estimated taxable income (loss) of the Company
1,703
(861)
400
Corporate income tax:
Current corporate income tax expense:
The Company
340
—
80
Subsidiaries
10,053
10,766
9,193
Current income tax expense on tax assessment:
The Company
—
—
99
Final tax expense:
The Company
331
586
57
Subsidiaries
14
5
3
Total income tax expense - current
10,738
11,357
9,432
Income tax expense (benefit) - deferred - effect of temporary differences at enacted maximum tax rates:
The Company
Tax loss utilization (recognition)
—
(172)
172
Cost to obtain contracts
—
—
38
Net periodic pension and other post-employment benefits costs and provision for employee benefits
(214)
(235)
5
Finance leases
68
0
2
Valuation of long-term investments
(34)
—
—
Depreciation and gain on disposal or sale of property and equipment
(825)
(1,012)
(180)
Trade receivables write-off (provision for impairment of receivables)
41
(206)
(132)
Realization of accrual (accrual) of expenses and inventory write-off (provision for inventory obsolescence)
142
26
(36)
Amortization of (addition to) deferred installation fee
(10)
1
(18)
Amortization of intangible assets, land rights and others
(12)
(10)
(10)
Net
(844)
(1,608)
(159)
Telkomsel
Finance leases
164
177
170
Depreciation and gain on disposal or sale of property and equipment
(913)
(55)
64
Amortization of (addition to) license
(4)
12
58
Provision for impairment of receivables
(5)
(41)
(88)
Provision for employee benefits
(55)
(68)
(83)
Net
(813)
25
121
Subsidiaries - others - net
(64)
184
(28)
Net income tax benefit - deferred
(1,721)
(1,399)
(66)
Income tax expense - net
9,017
9,958
9,366
Tax Law No. 36/2008 with implementing rules under Government Regulation No. 56/2015 stipulates a reduction of 5% from the maximum rate applicable to qualifying listed companies, for those whose stocks are traded in the IDX which meet the prescribed criteria that the public owns 40% or more of the total fully paid and traded shares, and such shares are owned by at least 300 parties, with each party owning less than 5% of the total paid-up shares. These requirements must be met by a company for a period of 183 days in one tax year. The Company has met all of the required criteria; therefore, for the purpose of calculating income tax expense and liabilities for the financial reporting years ended December 31, 2016, 2017 and 2018, the Company has reduced the applicable tax rate by 5%.
The Company applied the tax rate of 20% for the years ended December 31, 2016, 2017 and 2018. The subsidiaries applied the tax rate of 25% for the years ended December 31, 2016, 2017 and 2018.
The Company will submit the above corporate income tax computation in its income tax return (“Surat Pemberitahuan Tahunan” or Annual Tax Return) for fiscal year 2018 that will be reported to the tax office based on prevailing regulations. The amount of corporate income tax for the year ended December 31, 2017, is different with what was reported in the annual tax return due to adjustment of fiscal correction from tax assessment for fiscal year 2016.
g. Tax assessments
(i) The Company
On November 15, 2013, the Company received Tax Underpayment Assessment Letters (“SKPKBs”) for the underpayment of VAT for the period January to September and November 2007 amounting to Rp142 billion. On January 20, 2014, the Company filed its objection to the Tax Authorities, and in December 2014, Tax Authorities issued a decision which rejected the objections. The Compan y accepted the assessment on the underpayment of VAT amounting to Rp22 billion (including penalty of Rp10 billion). The accepted portion was charged to the 2014 consolidated statement of profit or loss and other comprehensive income. The portion of VAT international incoming call interconnection amounting to Rp120 billion (including penalty of Rp39 billion) is recognised as claim for tax refund. On March 12, 2015, the Company has filed an appeal to the Tax Court on the rejection of its objection to the assessment of VAT international incoming call interconnection.
On August 1 and 2, 2017, the Tax Court issued a verdict regarding to VAT international incoming call interconnection appeal process. The verdict stated that the international incoming call interconnection is the taxable services and categorized as export service that subject to 0% VAT and granted all the Company’s appeal. In September 2017, the Company received tax refund amounting to Rp115 billion and for remaining balance amounting to Rp5 billion has been compensated to tax collection letter ("STP") for withholding tax article 21 and SKPKBs of VAT on tax collected and self-assessed offshore VAT.
On October 26 and November 23, 2017, the Company received a notification from Tax Court that Tax Authorities filed a request for judicial review. On November 23 and December 21, 2017, to response the judicial review from Tax Authorities, the Company sent contra memorandum for judicial review to Supreme Court (“SC”). In September and November 2018, the Company received the verdict from the SC as the result of the tax audit for tax period June to August and November 2007. Based on the verdict, the SC rejected the Tax Authorities' judicial review and strengthen the Tax Court's verdict. As of the date of approval and authorization for the issuance of these consolidated financial statements, the judicial review for tax period May 2007 is still in process.
In November 2014, the Company received SKPKBs from the Tax Authorities as the result of the tax audit for fiscal year 2011. Based on the letters, the Company received VAT underpayment assessment for the tax period January to December 2011 amounting to Rp182.5 billion (including penalty of Rp60 billion) and corporate income tax underpayment amounting to Rp2.8 billion (including penalty of Rp929 million). The accepted portion amounting to Rp4.7 billion (including penalty of Rp2 billion) was charged to the 2014 consolidated financial statement of profit or loss and other comprehensive income. The portion of VAT international incoming call interconnection amounting to Rp178 billion (including penalty of Rp58 billion) is recognised as claim for tax refund. On January 7, 2015, the Company filed an objection and on October 20, 2015, Tax Authorities issued a rejection regarding this objection. On January 20, 2016, the Company filed an appeal on the decision of its objection.
On April 4 and 5, 2017, the Tax Court issued a verdict regarding to VAT international incoming call interconnection appeal process. The verdict stated that the international incoming call interconnection is the taxable services and categorized as export service that subject to 0% VAT and granted the Company’s appeal for the tax period January and September to December 2011. Tax Court rejected the Company’s appeal for the tax period February to August 2011, since the Company did not meet the administrative requirement. Regarding this rejection, on June 19 and 21, 2017, the Company filed the request for judicial review. On October 15, 2018, the Company received a notification from Tax Court that Tax Authorities filed a request for judicial review for the tax period January and September to December 2011. On November 13, 2018, to response the judicial review from Tax Authorities, the Company sent contra memorandum for judicial review to SC for the tax period January and September to December 2011. In November 2018, the Company received a notification from Tax Court that Tax Authorities filed a contra memorandum for judicial review for the tax period February to August 2011. As of the date of approval and authorization for the issuance of these consolidated financial statements, the judicial review is still in process.
On May 3, 2016, the Tax Authorities issued Field Tax Audit Notification Letter for tax period January to December 2012. On November 3, 2016, Tax Authorities issued SKPKBs for fiscal year 2012, wherein the Company was liable for underpayment of corporate income tax amounting to Rp991.6 billion (including penalty of Rp321.6 billion), VAT underpayment amounting to Rp467 billion (including penalty of Rp153.5 billion ), self-assessed offshore VAT underpayment amounting to Rp1.2 billion (including penalty of Rp392 million), VAT on tax collected underpayment amounting to Rp57 billion (including penalty of Rp18.5 billion). The Company also received STP for VAT amounting to Rp37.5 billion , withholding tax article 21 underpayment amounting to Rp16.2 billion (including penalty of Rp5.3 billion), final withholding tax article 21 underpayment amounting to Rp1.2 billion (including penalty of Rp407 million), withholding tax article 23 underpayment amounting to Rp63.5 billion (including penalty of Rp20.6 billion), withholding tax article 4(2) underpayment amounting to Rp25 billion (including penalty of Rp8.1 billion) and withholding tax article 26 underpayment amounting to Rp197.6 billion (including penalty of Rp64 billion). The Company has agreed to the recalculation of input tax credit on international incoming call interconnection services amounting to Rp35 billion, corporate income tax amounting to Rp613 million and withholding tax article 26 amounting to Rp311.5 million that have been charged in the 2016 consolidated statement of profit or loss and other comprehensive income. The Company filed an objection regarding to the remaining assessments on November 16, 2016.
On March 1, 2017 and May 9, 2017, the Company received the Decision Letter from Directorate General of Taxes ("DGT") for the underpayment of self-assessed offshore VAT amounting to Rp1.8 million (including penalty of Rp0.6 million) and the underpayment of VAT on tax collected amounting to Rp4.4 billion (including penalty of Rp1.4 billion). The Company decided to accept the decision.
On October 19, 2017, the Tax Authorities issued Decision Letter on Company’s objections, wherein the Tax Authorities has reduced Company’s underpayment. Based on Decision Letter, the Company was liable for underpayment of withholding tax article 21 amounting to Rp20.7 billion (including penalty of Rp6.7 billion), underpayment of final withholding tax article 21 amounting to Rp23.8 billion (including penalty of Rp7.7 billion), underpayment of withholding tax article 23 amounting to Rp115.7 billion (including penalty of Rp37.5 billion), underpayment of withholding tax article 4(2) amounting to Rp25 billion (including penalty of Rp8.1 billion), underpayment of withholding tax article 26 amounting to Rp197.6 billion (including penalty of Rp64.1 billion) and underpayment of corporate income tax amounting to Rp496.4 billion (including penalty of Rp161 billion). On October 30 and 31, 2017, the Tax Authorities issued Decision Letter on Company’s objection, wherein the Tax Authorities has reduced Company’s underpayment for VAT from the tax period January to December 2012 totaling to Rp429.3 billion (including penalty of Rp141.2 billion). On January, 17 and 26, 2018, the Company filed an appeal on the rejection of its objection. As of the date of approval and authorization for the issuance of these consolidated financial statements, the appeal is still in process.
On August 23, 2016, the Tax Authorities issued Field Tax Audit Notification Letter for tax period January to December 2015 regarding overpayment of corporate income tax amounting to Rp414 billion. On April 25, 2017, the Tax Authorities issued Tax Overpayment Assessment Letter (“SKPLB”) for overpayment of corporate income tax amounting to Rp147 billion, and SKPKBs for underpayment of VAT amounting to Rp13 billion (including penalty of Rp4 billion), underpayment of VAT on tax collected amounting to Rp6 billion (including penalty of Rp1.5 billion), underpayment of self-assessed offshore VAT amounting to Rp55 billion (including penalty of Rp17 billion). The Company also received STP for VAT amounting to Rp34 billion, VAT on tax collected amounting to Rp7 billion and self-assessed offshore VAT amounting to Rp8 billion.
The Company accepted tax audit decision amounting to Rp17 billion for corporate income tax, to transfer deductible temporary differences related to provision for incentives to fixed wireless (Flexi) subscribers’ migration amounting to Rp42 billion from Annual Tax Return of corporate income tax fiscal year 2015 to Annual Tax Return of corporate income tax fiscal year 2016. The Company also accepted underpayment of VAT, underpayment of VAT on tax collected and STP for VAT on tax collected totaling to Rp26 billion. The accepted portion was charged to the 2017 consolidated financial statement of profit or loss and other comprehensive income.
On July 24, 2017, the Company filed Objection Letter to the Tax Authorities for corporate income tax amounting to Rp210.5 billion and self-assessed offshore VAT amounting to Rp55 billion. On May 3 and 22, 2018, the Tax Authorities issued Decision Letter on Company’s objections for SKPLB of self-assessed offshore VAT amounting to Rp54 billion and granted all the Company’s objection. On July 18, 2018, the Tax Authorities issued Decision Letter on Company’s objections for SKPLB of corporate income tax, wherein the Tax Authorities has granted the several Company’s objection and additional amount of overpayment which should be received amounting to Rp76 billion. On October 10, 2018, the Company filed an appeal. As of the date of approval and authorization for the issuance of these consolidated financial statements, the appeal is still in process.
On August 25, 2017, the Tax Authorities issued Field Tax Audit Notification Letter for tax periods January to December 2016 regarding overpayment of corporate income tax amounting to Rp114.4 billion. On June 7, 2018, Tax Authorities issued SKPLB of corporate income tax amounting to Rp15.3 billion, SKPKB of withholding tax article 26 amounting to Rp557 million (including penalty of Rp180 million) and SKPLB of VAT amounting to Rp923 billion. The Company accepted the assessment on the overpayment of corporate income tax amounting to Rp15.3 billion and for the remaining balance amounting to Rp99.1 billion was charged as current income tax expense on tax assesment, underpayment of withholding tax article 26 and correction of VAT In totaling to Rp10.5 billion, STP for VAT on tax collected amounting to Rp7.1 billion, VAT on free gifts amounting to Rp7.3 billion, VAT on transfer asset amounting to Rp1.2 billion and STP for VAT amounting to Rp1.7 billion. The accepted portion was charged to the consolidated financial statement of profit or loss and other comprehensive income. In July 2018, the Company received tax refund amounting to Rp882.7 billion and for the remaining balance amounting to Rp39.9 billion has been compensated to STP for VAT amounting to Rp31.9 billion, VAT on tax collected amounting to Rp7.1 billion, withholding tax article 23 amounting to Rp556 million and withholding tax article 21 amounting to Rp300 million. On August 31, 2018, the Company filed an objection to the Tax Authorities for VAT international incoming call interconnection services amounting to Rp151 billion and STP for VAT amounting to Rp30.3 billion. As of the date of approval and authorization for the issuance of these consolidated financial statements, the objection is still in process.
On September 11, 2017 and January 9, 2018, the Tax Authorities issued Field Tax Audit Notification Letter for tax period December and November 2014 regarding claim for tax refund overpayment of VAT correction for tax period November and December 2014 amounting to Rp129 billion and Rp86.7 billion, respectively. On July 25 and September 7, 2018, the Company received SKPLB for tax period December and November 2014. On August 24, 2018, the Company received tax refund amounting to Rp122.5 billion for December 2014 period. In October 2018, the Company received tax refund amounting to Rp80.8 billion and for the remaining balance amounting to Rp3.6 billion has been compensated to SKPKBs for self-assessed offshore VAT for tax period March, April and June 2015, STP for VAT for tax period November 2014, and other tax assessment letters.
On November 6, 2018, the Tax Authorities issued Field Tax Audit Notification Letter for tax period 2017 for all taxes. As of the date of approval and authorization for the issuance of these consolidated financial statements, the tax audit is still in process.
(ii) Telkomsel
In December 2013, the Tax Court accepted Telkomsel’s appeal on the 2006 VAT and withholding taxes totaling Rp116 billion. In February 2014, Telkomsel received the refund. On July 3, 2015, in response to Telkomsel’s letter claiming for interest income related to favorable 2006 VAT and withholding tax verdicts, the Tax Authorities informed Telkomsel that the claim cannot be granted since the Tax Authorities filed a request for judicial review to the SC. On August 19, 2016, Telkomsel received a notification from the Tax Court that the Tax Authorities filed a request for judicial review to SC for the VAT case amounting to Rp108 billion. Telkomsel filed a contra memorandum for judicial review to the SC on September 14, 2016. In April 2017, Tax Authorities has granted Telkomsel’s claim on interest income will be compensate against corporate income tax installment for the period of April 2017. In July 2018, Telkomsel received the official verdict from the SC which rejected the Tax Authorities request.
On April 21, 2010, the Tax Authorities filed a request for judicial review to the SC for the Tax Court’s acceptance of Telkomsel’s request to cancel the STP for the underpayment of December 2008 income tax article 25 amounting to Rp429 billion (including a penalty of Rp8.4 billion). In May 2010, Telkomsel filed a contra memorandum for judicial review to the SC. On March 2, 2017, Telkomsel received the official verdict from the SC which accept the Tax Authorities request. The penalty was paid in June 2017.
In May and June 2012, Telkomsel received the refund of the penalty on the 2010 income tax article 25 underpayment amounting to Rp15.7 billion based on the Tax Court’s verdict. On July 17, 2012, the Tax Authorities filed a request for judicial review to the SC on the Tax Court’s Verdict. On September 14, 2012, Telkomsel filed a contra memorandum for judicial review to the SC. In July 2016, conservatively, Telkomsel recognised the tax penalty of Rp15.7 billion as expense based on its previous experience on a similar income tax case.
On May 24, 2012, Telkomsel filed an objection to the Tax Authorities for the 2010 underpayment of VAT of Rp290.6 billion (including penalty of Rp67 billion) and recorded it as a claim for tax refund. On May 9, 2017, Telkomsel received the official verdict from the SC which rejected Telkomsel’s request, therein Telkomsel paid the underpayment on July 10, 2017. On July 19, 2017, Telkomsel filed the second judicial review to contest against the SC’s verdict. On August 8, 2018, the SC accepted Telkomsel’s request. Telkomsel received Surat Pelaksanaan Putusan Peninjauan Kembali (“SP2PK”).
In July and October 2017, Telkomsel received notifications that the Tax Authorities had filed a request for judicial reviews to the SC for cases relating to corporate income tax and VAT amounting to Rp62 billion and Rp1.2 billion, respectively. Telkomsel submitted its contra memorandum for judicial review in August and November 2017. As of the date of approval and authorization for the issuance of these consolidated financial statements, Telkomsel has received partial official verdicts from the SC which rejected the Tax Authorities’s request for VAT case amounting to Rp1.1 billion.
On July 28, 2016 and March 24, 2017, Telkomsel received the tax audit instruction letter for compliance of fiscal year 2014 and 2015, respectively. As of the date of approval and authorization for the issuance of these consolidated financial statements, the tax audit is still in progress.
h. Tax incentives
In December 2015, the Company took advantage of the Economic Policy Package V in the form of tax incentives for fixed assets revaluation as stipulated in the Ministry of Finance Regulation (“PMK”) No. 191/PMK.010/2015 juncto PMK No. 233/PMK.03/2015 juncto PMK No. 29/PMK.03/2016. In accordance with the PMK, the Company is allowed to revalue its fixed assets for tax purposes and will obtain lower income tax when the application of the revaluation is submitted to DGT during the period between the effective date of PMK and December 31, 2016. The final income tax is determined at a rate ranging from 3%‑6% on the excess of the revalued amount of fixed assets over its original net book value depending on the timing of submission of application to the DGT.
On December 29, 2015, the Company filed an application for fixed assets revaluation using self-assessed revaluation amount and has paid the related final income tax amounting to Rp750 billion. Based on the PMK, the self-assessed revaluation amount should be evaluated by a Public Independent Appraiser (“KJPP”) or valuation specialist, which is registered with the Government before December 31, 2016. Upon verification of the completeness and accuracy of the application, the DGT may issue approval letter within 30 days after the receipt of complete application. The Company has appointed a KJPP to perform fixed assets revaluation of the Company.
The Company submitted the fixed asset revaluation documents phase 1 to DGT on September 29, 2016. On November 10, 2016, DGT issued approval regarding fixed assets revaluation amounting to Rp7,078 billion with related final income tax amounting to Rp212 billion.
On December 15, 2016, the Company submitted its fixed assets revaluation application for Phase 2 to DGT and expects to be eligible for 6% tax rate. In its application, the Company estimated a revaluation increment of Rp8,961 billion with estimated final income tax of Rp538 billion. In 2017, t he Company received fixed asset revaluation report from KJPP. Based on the report, the value of fixed asset increased amounting to Rp8,982 billion with related final income tax amounting to Rp540 billion. The Company has paid final income tax amounting to Rp2 billion as addition on September 22, 2017 and November 15, 2017. On November 21, 2017, DGT issued approval regarding fixed assets revaluation amounting to Rp8,982 billion with related final income tax amounting to Rp540 billion.
A deductible temporary difference arose on this fixed assets revaluation for tax purposes since the tax base of the fixed assets is higher than their carrying amount. The deductible temporary difference results in a deferred tax asset since the economic benefits will flow to the Company in a form of reduction of taxable income in the future periods when the assets are recovered.
In 2016 and 2017, the Company recognised deferred tax assets amounting to Rp1,415 billion and Rp1,796 billion, respectively, on the phase 1 and phase 2 revaluation increment on fixed assets as approved by the DGT.
i. Deferred tax assets and liabilities
The details of deferred tax assets and liabilities are as follows:
(Charged)
Credited to other
(Charged)
December 31,
credited to profit
comprehensive
credited
December 31,
2016
or loss
income
to equity
2017
The Company
Deferred tax assets:
Net periodic pension and other post-employment benefit costs
563
197
342
—
1,102
Provision for impairment of receivables
388
206
—
—
594
Provision for employee benefits
209
38
—
—
247
Difference between accounting and tax bases of property and equipment
(772)
1,012
—
—
240
Fiscal loss
—
172
—
—
172
Deferred installation fee
75
(1)
—
—
74
Accrued expenses and provision for inventory obsolescence
69
(26)
—
—
43
Finance leases
1
—
—
1
Total deferred tax assets
533
1,598
342
—
2,473
Deferred tax liabilities:
Valuation of long-term investment
(11)
—
—
—
(11)
Land rights, intangible assets and others
(11)
10
—
—
(1)
Total deferred tax liabilities
(22)
10
—
—
(12)
Deferred tax assets of the Company - net
511
1,608
342
—
2,461
Deferred tax assets of the other subsidiaries - net
258
(20)
9
96
343
Telkomsel
Deferred tax assets:
Provision for employee benefits
478
68
131
—
677
Provision for impairment of receivables
143
41
—
—
184
Total deferred tax assets
621
109
131
—
861
Deferred tax liabilities:
Finance leases
(549)
(177)
—
—
(726)
Difference between accounting and tax bases of property and equipment
(482)
55
—
(125)
(552)
License amortization
(48)
(12)
—
—
(60)
Total deferred tax liabilities
(1,079)
(134)
—
(125)
(1,338)
Deferred tax liabilities of Telkomsel - net
(458)
(25)
131
(125)
(477)
Deferred tax liabilities of the other subsidiaries - net
(287)
(164)
12
(17)
(456)
Total deferred tax liabilities - net
(745)
(189)
143
(142)
(933)
Total deferred tax assets - net
769
1,588
351
96
2,804
Effect of
Adoption
of new
(Charged)
Charged to other
December 31,
accounting
credited to profit
comprehensive
Charged
December 31,
2017
standards
or loss
income
to equity
2018
The Company
Deferred tax assets:
Net periodic pension and other post-employment benefit costs
1,102
—
27
(466)
—
663
Provision for impairment of receivables
594
(40)
132
—
—
686
Provision for employee benefits
247
—
(32)
—
—
215
Difference between accounting and tax bases of property and equipment
240
—
180
—
—
420
Deferred installation fee
74
—
18
—
—
92
Accrued expenses and provision for inventory obsolescence
43
—
36
—
—
79
Land rights, intangible assets and others
(1)
—
10
—
—
9
Fiscal loss
172
—
(172)
—
—
—
Total deferred tax assets
2,471
(40)
199
(466)
—
2,164
Deferred tax liabilities:
Cost to obtain contracts
—
(42)
(38)
—
—
(80)
Valuation of long-term investment
(11)
—
—
—
—
(11)
Finance leases
1
—
(2)
—
—
(1)
Total deferred tax liabilities
(10)
(42)
(40)
—
—
(92)
Deferred tax assets of the Company - net
2,461
(82)
159
(466)
—
2,072
Deferred tax assets of the other subsidiaries - net
343
0
75
(8)
(5)
405
Telkomsel
Deferred tax assets:
Provision for employee benefits
677
—
83
(119)
—
641
Provision for impairment of receivables
184
98
88
—
—
370
Total deferred tax assets
861
98
171
(119)
—
1,011
Deferred tax liabilities:
Finance leases
(726)
—
(170)
—
—
(896)
Difference between accounting and tax bases of property and equipment
(552)
—
(64)
—
—
(616)
License amortization
(60)
—
(58)
—
—
(118)
Total deferred tax liabilities
(1,338)
—
(292)
—
—
(1,630)
Deferred tax liabilities of Telkomsel - net
(477)
98
(121)
(119)
—
(619)
Deferred tax liabilities of the other subsidiaries - net
(456)
(16)
(47)
(5)
(54)
(578)
Total deferred tax liabilities - net
(933)
82
(168)
(124)
(54)
(1,197)
Total deferred tax assets - net
2,804
(82)
234
(474)
(5)
2,477
As of December 31, 2017 and 2018, the aggregate amounts of temporary differences associated with investments in subsidiaries and associated companies, for which deferred tax liabilities have not been recognised were Rp31,783 billion and Rp31,296 billion, respectively.
Realization of the deferred tax assets is dependent upon the Group’s capability in generating future profitable operations. Although realization is not assured, the Group believes that it is probable that these deferred tax assets will be realized through reduction of future taxable income when temporary differences reverse. The amount of deferred tax assets is considered realizable; however, it can be reduced if actual future taxable income is lower than estimates.
j. Administration
From 2008 to 2018, the Company has been consecutively entitled to income tax rate reduction of 5% for meeting the requirements in accordance with the Government Regulation No. 81/2007 as amended by Government Regulation No. 77/2013 and the latest by Government Regulation No. 56/2015 in conjunction with PMK No. 238/PMK.03/2008. On the basis of historical data, for the year ended December 31, 2018, the Company calculates the deferred tax using the tax rate of 20%.
The taxation laws of Indonesia require that the Company and its local subsidiaries submit individual tax returns on the basis of self-assessment. Under prevailing regulations, the DGT may assess or amend taxes within a certain period. For fiscal years 2007 and earlier, the period is within ten years from the time the tax became due, but not later than 2013, while for fiscal years 2008 and onwards, the period is within five years from the time the tax became due.
The Ministry of Finance of the Republic of Indonesia has issued Regulation No. 85/PMK.03/2012 dated June 6, 2012 as amended by PMK No. 136 ‑ PMK.03/2012 dated August 16, 2012 concerning the appointment of State-Owned Enterprises ("SOEs") to withhold, deposit and report VAT and Sales Tax on Luxury Goods ("PPnBM") according to the procedures outlined in the Regulation which is effective from July 1, 2012. The Ministry of Finance of the Republic of Indonesia also has issued Regulation No. 224/PMK.011/2012 dated December 26, 2012 concerning the appointment of SOEs to withhold income tax article 22 as amended by PMK No. 16/PMK.010/2016 dated February 3, 2016. The Company has withheld, deposited, and reported the VAT, PPnBM and also income tax article 22 in accordance with the Regulations.</t>
  </si>
  <si>
    <t>PENSION AND OTHER POST-EMPLOYMENT BENEFITS</t>
  </si>
  <si>
    <t>31. PENSION AND OTHER POST-EMPLOYMENT BENEFITS
The details of pension and other post-employment benefit liabilities are as follows:
Notes
2017
2018
Pension benefit and other post-employment benefit obligations
Pension benefit
The Company - funded
31a.i.a
Defined pension benefit obligation
31a.i.a.i
1,540
1,057
Additional pension benefit obligation
31a.i.a.ii
1,076
6
The Company - unfunded
31a.i.b
2,384
1,830
Telkomsel
31a.ii
1,839
1,541
Telkomsat
0
0
MD Media
0
0
Infomedia
0
—
Projected pension benefit obligations
6,839
4,434
Net periodic post-employment health care benefit
31b
2,419
195
Other post-employment benefit
31c
510
419
Obligation under the Labor Law
31d
427
507
Total
10,195
5,555
The details of net pension benefit expense recognised in the consolidated statements of profit or loss and other comprehensive income is as follows:
Notes
2016
2017
2018
Pension benefit cost
The Company - funded
31a.i.a
Defined pension benefit obligation
31a.i.a.i
608
557
511
Additional pension benefit obligation
31a.i.a.ii
—
657
69
The Company - unfunded
31a.i.b
279
239
198
Telkomsel
31a.ii
181
247
342
MD Media
0
0
0
Infomedia
0
0
0
Telkomsat
0
0
0
Total pension benefit cost
27
1,068
1,700
1,120
Net periodic post-employment health care benefit cost
27,31b
163
276
335
Other post-employment benefit cost
27,31c
48
42
32
Obligation under the Labor Law
27,31d
82
62
113
Total
1,361
2,080
1,600
The details of net pension benefit expense recognised in the consolidated statements of profit or loss and other comprehensive income is as follows (continued):
The amounts recognised in OCI are as follows:
Notes
2016
2017
2018
Defined benefit plan actuarial gain (losses)
The Company - funded
31a.i.a
Defined pension benefit obligation
31a.i.a.i
(492)
(1,154)
1,236
Additional pension benefit obligation
31a.i.a.ii
—
(419)
934
The Company - unfunded
31a.i.b
(119)
(100)
137
Telkomsel
31a.ii
(292)
(530)
514
MD Media
(1)
(2)
0
Infomedia
0
(1)
0
Telkomsat
0
0
0
Post-employment health care benefit cost
31b
(1,309)
(551)
2,559
Other post-employment benefit
31c
(20)
(40)
24
Obligation under the Labor Law
31d
(33)
(72)
14
Sub-total
(2,266)
(2,869)
5,418
Deferred tax effect at the applicable tax rates
30i
208
494
(598)
Defined benefit plan actuarial (losses) gain - net of tax
(2,058)
(2,375)
4,820
a. Pension benefit cost
i. The Company
a. Funded pension plan
i. Defined pension benefit obligation
The Company sponsors a defined benefit pension plan for employees with permanent status prior to July 1, 2002. The plan is governed by the pension laws in Indonesia and managed by Telkom Pension Fund (“Dana Pensiun Telkom” or “Dapen”). The pension benefits are paid based on the participating employees’ latest basic salary at retirement and the number of years of their service. The participating employees contribute 18% (before March 2003: 8.4%) of their basic salaries to the pension fund. The Company did not make contributions to the pension fund for the years ended December 31, 2016, 2017 and 2018.
The following table presents the changes in projected pension benefit obligations, changes in pension benefit plan assets, funded status of the pension plan and net amount recognised in the consolidated statements of financial position as of December 31, 2017 and 2018, under the defined benefit pension plan:
2017
2018
Changes in projected pension benefit obligations
Projected pension benefit obligations at beginning of year
18,849
22,354
Charged to profit or loss:
Service costs
366
384
Past service cost - plan amendments
94
—
Interest costs
1,454
1,459
Pension plan participants’ contributions
41
38
Actuarial losses (gain) recognised in OCI
2,862
(2,691)
Pension benefits paid
(1,312)
(1,423)
Projected pension benefit obligations at end of year
22,354
20,121
Changes in pension benefit plan assets
Fair value of pension plan assets at beginning of year
19,046
20,814
Interest income
1,388
1,357
Return on plan assets (excluding amount included in net interest expense)
1,708
(1,455)
Pension plan participants’ contributions
41
38
Pension benefits paid
(1,312)
(1,423)
Provision of additional benefit
—
(205)
Plan administration cost
(57)
(62)
Fair value of pension plan assets at end of year
20,814
19,064
Projected pension benefit obligations at end of year
(1,540)
(1,057)
As of December 31, 2017 and 2018, plan assets consist of:
2017
2018
Quoted in
Quoted in
active market
Unquoted
active market
Unquoted
Cash and cash equivalents
1,481
—
873
—
Equity instruments:
Finance
1,463
—
1,456
—
Consumer goods
1,411
—
1,336
—
Infrastructure, utilities and transportation
656
—
530
—
Construction, property and real estate
363
—
199
—
Basic industry and chemical
115
—
124
—
Trading, service and investment
388
—
420
—
Mining
92
—
112
—
Agriculture
46
—
55
—
Miscellaneous industries
377
—
362
—
Equity-based mutual fund
1,233
—
1,336
—
Fixed income instruments:
Corporate bonds
—
5,428
—
5,267
Government bonds
6,968
—
6,166
—
Mutual funds
54
—
54
—
Non-public equity:
Direct placement
—
237
—
288
Property
—
188
—
178
Others
—
314
—
308
Total
14,647
6,167
13,023
6,041
Pension plan assets include Series B shares issued by the Company with fair values totalling Rp469 billion and Rp372 billion, representing 2.25% and 1.95% of total plan assets as of December 31, 2017 and 2018, respectively, and bonds issued by the Company with fair value totalling Rp340 billion and Rp314 billion, representing 1.64% and 1.65% of total plan assets as of December 31, 2017 and 2018, respectively.
The expected return is determined based on market expectation for returns over the entire life of the obligation by considering the portfolio mix of the plan assets. The actual return on plan assets was Rp3,039 billion and Rp(158) billion for the years ended December 31, 2017 and 2018, respectively. Based on the Company’s policy issued on January 14, 2014 regarding Dapen’s Funding Policy, the Company will not contribute to Dapen when Dapen’s Funding Sufficiency Ratio ("FSR") is above 105%. Based on Dapen’s financial statement as of December 31, 2018, Dapen’s FSR is below 105%. Therefore, the Company will make contributions to the defined benefit pension plan in 2019.
Based on the Company's policy issued on June 7, 2017 regarding Pension Regulation by Dapen, the Company provided other benefits in the form of additional benefit in 2017 amounted to Rp4.5 million to monthly pension beneficiaries who retired before end of June 2002 and Rp2.25 million to monthly pension beneficiaries who retired starting from the end of June 2002 until the end of April 2017.
The movement of the projected pension benefit obligations for the years ended December 31, 2017 and 2018 are as follow:
2017
2018
Projected pension benefit obligations (prepaid pension benefit cost) at beginning of year
(197)
1,540
Net periodic pension benefit cost
583
548
Provision of additional pension benefit
—
205
Actuarial losses (gain) recognised in OCI
2,862
(2,691)
Return on plan assets (excluding amount included in net interest expense)
(1,708)
1,455
Projected pension benefit obligations at end of year
1,540
1,057
The components of net periodic pension benefit cost for the years ended December 31, 2016, 2017 and 2018 are as follows:
2016
2017
2018
Service costs
363
366
384
Past service cost - plan amendments
245
94
—
Plan administration cost
46
57
62
Net interest cost
(14)
66
102
Net periodic pension benefit cost
640
583
548
Amount charged to subsidiaries under contractual agreements
(32)
(26)
(37)
Net periodic pension benefit cost less cost charged to subsidiaries
608
557
511
Amounts recognised in OCI are as follow:
2016
2017
2018
Actuarial losses (gain) recognised during the year due to:
Experience adjustments
70
163
329
Changes in demographic assumptions
140
—
—
Changes in financial assumptions
1,470
2,699
(3,020)
Return on plan assets (excluding amount included in net interest expense)
(1,188)
(1,708)
1,455
Net
492
1,154
(1,236)
The actuarial valuation for the defined benefit pension plan was performed based on the measurement date as of December 31, 2016, 2017 and 2018, with reports dated February 22, 2017, February 27, 2018, and April 1, 2019, respectively, by PT Towers Watson Purbajaga (“TWP”), an independent actuary in association with Willis Towers Watson (“WTW”) (formerly Towers Watson). The principal actuarial assumptions used by the independent actuary as of December 31, 2016, 2017 and 2018 are as follows:
2016
2017
2018
Discount rate
8.00
%
6.75
%
8.25
%
Rate of compensation increases
8.00
%
8.00
%
8.00
%
Indonesian mortality table
ii. Additional pension benefit obligation
Based on the Company’s policy issued on June 7, 2017 regarding Pension Regulation by Dapen, the Company established additional benefit fund at maximum 10% of surplus of defined benefit plan, when FSR is above 105% and return on investment is above actuarial discount rate of pension fund.
The additional pension benefit obligation for the year ended December 31, 2018 is as follows:
2017
2018
Changes in projected pension benefit obligations
Projected pension benefit obligations at beginning of year
—
1,076
Charged to profit or loss:
Past service costs
657
—
Interest costs
—
69
Actuarial losses (gain) recognised in OCI
419
(948)
Pension benefits paid
—
(93)
Projected pension benefit obligations at end of year
1,076
104
Changes in pension benefit plan assets
Fair value of pension plan assets at beginning of year
—
—
Provision of additional benefit
—
205
Return of benefit plan assets
—
(14)
Pension benefits paid
—
(93)
Fair value of pension plan assets at end of year
—
98
Projected pension benefit obligations at end of year
(1,076)
(6)
As of December 31, 2018, there is no plan asset on additional pension benefits funds determined by management of Dapen with the approval of the Oversight Board.
Changes in additional pension benefit obligation for the years ended December 31, 2017 and 2018 are as follow:
2017
2018
Additional pension benefit obligation at beginning of year
—
1,076
Past service cost
657
—
Interest costs
—
69
Provision of additional benefit
—
(205)
Actuarial loss (gain) recognised in OCI
419
(948)
Return on plan asset
—
14
Projected additional pension benefit obligation at end of year
1,076
6
The components of additional pension benefit cost for the years ended December 31, 2017 and 2018 are as follows:
2017
2018
Past service costs
657
—
Net interest costs
—
69
Pension benefit costs
657
69
Amounts recognised in OCI for the years ended December 31, 2017 and 2018 are as follow:
2017
2018
Actuarial (gain) losses recognised during the year due to:
Experience adjustment
—
(773)
Changes in financial assumption
419
(175)
Return on plan assets (excluding amount included in net interest expense)
—
14
Total
419
(934)
The actuarial valuation for the additional pension benefit plan was performed based on the measurement date as of December 31, 2017 and 2018, with report dated February 27, 2018 and April 1, 2019, by TWP, an independent actuary in association with WTW. The principal actuarial assumptions used by the independent actuary for the year ended December 31, 2017 and 2018 is as follows:
2017
2018
Rate of return on investment
9.50%-10.25
%
9.30%-10.00
%
Discount rate
6.75
%
8.25
%
Actuarial discount rate of pension fund
9.25-9.50
%
9.25-9.50
%
Rate of compensation increases
8.00
%
8.00
%
Indonesian mortality table
b. Unfunded pension plan
The Company sponsors unfunded defined benefit pension plans and a defined contribution pension plan for its employees.
The defined contribution pension plan is provided to employees with permanent status hired on or after July 1, 2002. The plan is managed by Financial Institutions Pension Fund ( Dana Pensiun Lembaga Keuangan or “DPLK”). The Company’s contribution to DPLK is determined based on a certain percentage of the participants’ salaries and amounted to Rp10 billion and Rp13 billion for the years ended December 31, 2017 and 2018, respectively.
Since 2007, the Company has provided pension benefit based on uniformization for both participants prior to and from April 20, 1992 effective for employees retiring beginning February 1, 2009. In 2010, the Company replaced the uniformization with Manfaat Pensiun Sekaligus (“MPS”). MPS is given to those employees reaching retirement age, upon death or upon becoming disabled starting from February 1, 2009.
The Company also provides benefits to employees during a pre-retirement period in which they are inactive for 6 months prior to their normal retirement age of 56 years, known as pre-retirement benefits ( Masa Persiapan Pensiun or “MPP”). During the pre-retirement period, the employees still receive benefits provided to active employees, which include, but are not limited to, regular salary, health care, annual leave, bonus and other benefits. Since 2012, the Company has issued a new requirement for MPP effective for employees retiring since April 1, 2012, whereby the employee is required to file a request for MPP and if the employee does not file the request, such employee is required to work until the retirement date.
The following table presents the changes in the unfunded projected pension benefit obligations for MPS and MPP for the years ended December 31, 2017 and 2018:
2017
2018
Unfunded projected pension benefit obligations at beginning of year
2,507
2,384
Charged to profit or loss:
Service costs
51
54
Net interest costs
188
144
Actuarial losses (gain) recognised in OCI
100
(137)
Benefits paid by employer
(462)
(615)
Unfunded projected pension benefit obligations at end of year
2,384
1,830
The components of total periodic pension benefit cost for the years ended December 31, 2016, 2017 and 2018 are as follows:
2016
2017
2018
Service costs
64
51
54
Net interest costs
215
188
144
Total periodic pension benefit cost
279
239
198
Amounts recognised in OCI are as follow:
2016
2017
2018
Actuarial losses (gain) recognised during the year due to:
Experience adjustments
(9)
19
27
Changes in demographic assumptions
30
—
(21)
Changes in financial assumptions
98
81
(143)
Net
119
100
(137)
The actuarial valuation for the defined benefit pension plan was performed, based on the measurement date as of December 31, 2016, 2017 and 2018, with reports dated February 22, 2017, February 27, 2018 and April 1, 2019, respectively, by TWP, an independent actuary in association with WTW.
The principal actuarial assumptions used by the independent actuary for the years ended December 31, 2016, 2017 and 2018 are as follow:
2016
2017
2018
Discount rate
7.75%-8.00
%
6.00%- 6 .75
%
8.00%- 8 .25%
Rate of compensation increases
6.10%-8.00
%
6.10%-8.00
%
6.10%- 8 .00%
Indonesian mortality table
ii. Telkomsel
Telkomsel sponsors a defined benefit pension plan to its employees. Under this plan, employees are entitled to pension benefits based on their latest basic salary or take-home pay (excluding functional allowance) and number of years of their service. PT Asuransi Jiwasraya (“Jiwasraya”), a state-owned life insurance company, manages the plan under an annuity insurance contract. Until 2004, the employees contributed 5% of their monthly salaries to the plan and Telkomsel contributed any remaining amount required to fund the plan. Starting 2005, the entire contributions have been fully made by Telkomsel.
Telkomsel’s contributions to Jiwasraya amounted to Rp131 billion and Rp125 billion for the years ended December 31, 2017 and 2018, respectively.
The following table presents the changes in projected pension benefit obligation, changes in pension benefit plan assets, funded status of the pension plan and net amount recognised in the consolidated statement of financial position for the years ended December 31, 2017 and 2018, under Telkomsel’s defined benefit pension plan:
2017
2018
Changes in projected pension benefit obligation
Projected pension benefit obligation at beginning of year
2,034
2,928
Charged to profit or loss:
Service costs
149
213
Net Interest costs
167
203
Actuarial losses (gain) recognised in OCI
584
(583)
Benefit paid
(6)
(27)
Projected pension benefit obligation at end of year
2,928
2,734
Changes in pension benefit plan assets
Fair value of plan assets at beginning of year
841
1,089
Interest income
69
74
Return on plan assets (excluding amount included in net interest expense)
54
(68)
Employer’s contributions
131
125
Benefit paid
(6)
(27)
Fair value of pension plan assets at end of year
1,089
1,193
Pension benefit obligation at end of year
1,839
1,541
Movements of the Pension benefit obligation during the years ended December 31, 2017 and 2018:
2017
2018
Pension benefit obligation at beginning of year
1,193
1,839
Periodic pension benefit cost
247
342
Actuarial losses (gain) recognised in OCI
584
(583)
Return on plan assets (excluding amount included in net interest expense)
(54)
68
Employer’s contributions
(131)
(125)
Pension benefit obligation at end of year
1,839
1,541
The components of the periodic pension benefit cost for the years ended December 31, 2016, 2017 and 2018 are as follow:
2016
2017
2018
Service costs
107
149
213
Net interest costs
74
98
129
Total
181
247
342
Amounts recognised in OCI are as follow:
2016
2017
2018
Actuarial (gain) losses recognised during the year due to:
Experience adjustments
32
(77)
192
Changes in financial assumptions
360
661
(774)
Return on plan assets (excluding amount included in net interest expense)
(100)
(54)
68
Net
292
530
(514)
The actuarial valuation for the defined benefit pension plan was performed based on the measurement date as of December 31, 2016, 2017 and 2018, with reports dated February 7, 2017, February 8, 2018 and February 14, 2019 respectively, by TWP, an independent actuary in association with WTW. The principal actuarial assumptions used by the independent actuary as of December 31, 2016, 2017 and 2018, are as follows:
2016
2017
2018
Discount rate
8.25
%
7.00
%
8.25
%
Rate of compensation increases
8.00
%
8.00
%
8.00
%
Indonesian mortality table
b. Post-employment health care benefit cost
The Company provides post-employment health care benefits to all of its employees hired before November 1, 1995 who have worked for the Company for 20 years or more when they retire, and to their eligible dependents. The requirement to work for 20 years does not apply to employees who retired prior to June 3, 1995. The employees hired by the Company starting from November 1, 1995 are no longer entitled to this plan. The plan is managed by Yayasan Kesehatan Telkom (“Yakes”).
The defined contribution post-employment health care benefit plan is provided to employees with permanent status hired on or after November 1, 1995 or employees with terms of service less than 20 years at the time of retirement. The Company did not make contributions to Yakes for the years ended December 31, 2017 and 2018.
The following table presents the changes in projected post-employment health care benefit obligation, changes in post-employment health care benefit plan assets, funded status of the post-employment health care benefit plan and net amount recognised in the Company’s consolidated statement of financial position as of December 31, 2017 and 2018:
2017
2018
Changes in projected post-employment health care benefit obligation
Projected post-employment health care benefit obligation at beginning of year
13,357
15,448
Charged to profit or loss:
Interest costs
1,115
1,102
Actuarial losses (gain) recognised in OCI
1,460
(3,641)
Post-employment health care benefits paid
(484)
(486)
Projected post-employment health care benefit obligation at end of year
15,448
12,423
Changes in post-employment health care benefit plan assets
Fair value of plan assets at beginning of year
11,765
13,029
Interest income
979
927
Return on plan assets (excluding amount included in net interest expense)
909
(1,082)
Post-employment health care benefits paid
(484)
(486)
Plan administration costs
(140)
(160)
Fair value of pension plan assets at end of year
13,029
12,228
Projected for post-employment health care benefit obligation - net
2,419
195
As of December 31, 2017 and 2018, plan assets consist of:
2017
2018
Quoted in
Quoted in
active market
Unquoted
active market
Unquoted
Cash and cash equivalents
1,354
—
1,115
—
Equity instruments:
Manufacturing and consumer
835
—
799
—
Finance industries
840
—
799
—
Construction
254
—
190
—
Infrastructure and telecommunication
350
—
332
—
Wholesale
137
—
177
—
Mining
65
—
77
—
Other Industries:
Services
38
—
60
—
Agriculture
35
—
32
—
Biotechnology and pharma industry
68
—
85
—
Others
1
—
3
—
Equity-based mutual funds
1,113
—
1,204
—
Fixed income instruments:
Fixed income mutual funds
7,642
—
7,020
—
Unlisted shares:
Private placement
—
297
—
335
Total
12,732
297
11,893
335
Yakes plan assets also include Series B shares issued by the Company with fair value totalling Rp265 billion and Rp249 billion, representing 2.04% and 2.03% of total plan assets as of December 31, 2017 and 2018, respectively.
The expected return is determined based on market expectation for the returns over the entire life of the obligation by considering the portfolio mix of the plan assets. The actual return on plan assets was Rp1,748 billion and Rp(315) billion for the years ended December 31, 2017 and 2018, respectively.
The movements of the projected post-employment health care benefit obligation for the years ended December 31, 2017 and 2018 are as follow:
2017
2018
Projected post-employment health care benefit obligation at beginning of year
1,592
2,419
Net periodic post-employment health care benefit costs
276
335
Actuarial losses (gain) recognised in OCI
1,460
(3,641)
Return on plan assets (excluding amount included in net interest expense)
(909)
1,082
Projected post-employment health care benefit obligation at end of year
2,419
195
The components of net periodic post-employment health care benefit cost for the years ended December 31, 2016, 2017, and 2018 are as follow:
2016
2017
2018
Service costs
9
—
—
Plan administration costs
144
140
160
Net interest costs
12
136
175
Periodic post-employment health care benefit cost
165
276
335
Amounts charged to subsidiaries under contractual agreements
(2)
—
—
Net periodic post-employment health care benefit cost less cost charged to subsidiaries
163
276
335
Amounts recognised in OCI are as follow:
2016
2017
2018
Actuarial losses (gain) recognised during the year due to:
Experience adjustments
26
(1,198)
(1,100)
Changes in demographic assumptions
66
—
—
Changes in financial assumptions
1,736
2,658
(2,541)
Return on plan assets (excluding amount included in net interest expense)
(519)
(909)
1,082
Net
1,309
551
(2,559)
The actuarial valuation for the post-employment health care benefits plan was performed based on the measurement date as of December 31, 2016, 2017 and 2018, with reports dated February 22, 2017, February 27, 2018, and April 1, 2019, respectively, by TWP, an independent actuary in association with WTW. The principal actuarial assumptions used by the independent actuary as of December 31, 2016, 2017 and 2018 are as follow:
2016
2017
2018
Discount rate
8.50
%
7.25
%
8.75
%
Health care costs trend rate assumed for next year
7.00
%
7.00
%
7.00
%
Ultimate health care costs trend rate
7.00
%
7.00
%
7.00
%
Year that the rate reaches the ultimate trend rate
Indonesian mortality table
c. Other post-employment benefits cost
The Company provides other post-employment benefits in the form of cash paid to employees on their retirement or termination. These benefits consist of final housing allowance ( Biaya Fasilitas Perumahan Terakhir or “BFPT”) and home passage leave ( Biaya Perjalanan Pensiun dan Purnabhakti or “BPP”).
The movements of the unfunded projected other post-employment benefit obligations for the years ended December 31, 2017 and 2018 are as follow:
2017
2018
Projected other post-employment benefit obligations at beginning of year
502
510
Charged to profit or loss:
Service costs
6
6
Net interest costs
36
26
Actuarial losses (gain) recognised in OCI
40
(24)
Benefits paid by employer
(74)
(99)
Projected other post-employment benefits obligations at the end of year
510
419
The components of the projected other post-employment benefit cost for the years ended December 31, 2016, 2017 and 2018 are as follow:
2016
2017
2018
Service costs
7
6
6
Net interest costs
41
36
26
Total
48
42
32
Amounts recognised in OCI are as follow:
2016
2017
2018
Actuarial losses (gain) recognised during the year due to:
Experience adjustments
2
10
40
Changes in demographic assumptions
0
—
(34)
Changes in financial assumptions
18
30
(30)
Total
20
40
(24)
The actuarial valuation for the other post-employment benefits plan was performed based on measurement date as of December 31, 2016, 2017 and 2018, with reports dated February 22, 2017, February 27, 2018 and April 1, 2019, respectively, by TWP, an independent actuary in association with WTW. The principal actuarial assumptions used by the independent actuary as of December 31, 2016, 2017 and 2018, are as follow:
2016
2017
2018
Discount rate
7.75
%
5.75
%
8.00
%
Indonesian mortality table
d. Obligation under the Labor Law
Under Law No. 13 Year 2003, the Group is required to provide minimum pension benefits, if not covered yet by the sponsored pension plans, to its employees upon retirement. Total obligation recognised as of December 31, 2017 and 2018 amounted to Rp427 billion and Rp507 billion, respectively. The related employee benefits cost charged to expense amounted to Rp82 billion, Rp62 billion and Rp113 billion for the years ended December 31, 2016, 2017 and 2018, respectively (Note 27). The actuarial losses recognised in OCI amounted to Rp33 billion, Rp72 billion and Rp(14) billion for the years ended December 31, 2016, 2017 and 2018, respectively.
e. Maturity Profile of Defined Benefit Obligation (“DBO”)
The timing of benefits payments and weighted average duration of DBO for 2018 are as follow:
Expected Benefits Payment
The Company
Funded
Post-employment
Other post-
Defined pension
Additional pension
health care
employment
Time Period
benefit obligation
benefit obligation
Unfunded
Telkomsel
benefits
benefits
Within next 10 years
16,370
—
948
2,498
5,620
485
Within 10-20 years
20,349
—
160
7,880
6,913
91
Within 20-30 years
16,207
20
29
6,680
6,217
39
Within 30-40 years
9,400
38
9
1,580
3,193
3
Within 40-50 years
3,383
30
—
—
661
—
Within 50-60 years
644
50
—
—
22
—
Within 60-70 years
62
101
—
—
0
—
Within 70-80 years
2
—
—
—
—
—
Weighted average duration of DBO
9.11 years
9.11 years
3.97 years
10.58 years
17.41 years
3.13 years
f. Sensitivity Analysis
1% change in discount rate and rate of compensation would have effect on DBO, as follows:
Discount Rate
Rate of Compensation
1% Increase
1% Decrease
1% Increase
1% Decrease
Sensitivity
Increase (decrease) in amounts
Increase (decrease) in amounts
Funded:
Defined pension benefit obligation
(1,568)
1,832
275
(286)
Additional pension benefit obligation
(2)
1
—
—
Unfunded
(41)
38
42
(45)
Telkomsel
(497)
562
294
(276)
Post-employment health care benefits
(1,428)
1,815
1,783
(1,508)
Other post-employment benefits
(12)
13
—
—
The sensitivity analysis has been determined based on a method that extrapolates the impact on DBO as a result of reasonable changes in key assumptions occurring at the end of the reporting period.
The sensitivity results above determine the individual impact on the Plan’s DBO at the end of the year. In reality, the Plan is subject to multiple external experience items which may move the DBO in similar or opposite directions, and the Plan’s sensitivity to such changes can vary over time.
There are no changes in the methods and assumptions used in preparing the sensitivity analysis from the previous period.</t>
  </si>
  <si>
    <t>LSA PROVISIONS</t>
  </si>
  <si>
    <t>32. LSA PROVISIONS
Telkomsel and Telkomsat provide certain cash awards or certain number of days leave benefits to their employees based on the employees’ length of service requirements, including LSA and LSL. LSA are either paid at the time the employees reach certain years of employment, or at the time of termination. LSL are either certain number of days leave benefit or cash, subject to approval by management, provided to employees who meet the requisite number of years of service and reach a certain minimum age.
The obligation with respect to these awards which was determined based on an actuarial valuation using the Projected Unit Credit method, amounted to Rp758 billion and Rp852 billion as of December 31, 2017 and 2018, respectively. The related benefit costs charged to expense amounted to Rp237 billion, Rp255 billion and Rp161 billion for the years ended December 31, 2016, 2017 and 2018, respectively (Note 27).</t>
  </si>
  <si>
    <t>RELATED PARTY TRANSACTIONS</t>
  </si>
  <si>
    <t>33. RELATED PARTY TRANSACTIONS
a. Nature of relationships and accounts/transactions with related parties
Details of the nature of relationships and accounts/transactions with significant related parties are as follows:
Related parties
Nature of relationships with related parties
Nature of accounts/transactions
The Government –
Ministry of Finance
Majority stockholder
Internet and data service revenues, other telecommunication service revenues, operation and maintenance expense, finance income, finance costs and investment in financial instruments
Government agencies
Entities under common control
Network service revenues, internet and data service revenues and other telecommunication revenues
MoCI
Entity under common control
Concession fees, radio frequency usage charges, USO charges, telecommunication service revenues and operation and maintenance expenses
Indosat
Entity under common control
Interconnection revenues, network service revenues, interconnection expenses, leased line expenses, operation and maintenance expenses
PT Perusahaan Listrik Negara (Persero) (“PLN”)
Entity under common control
Electricity expenses, finance income, finance costs and investment in financial instrument
PT Pertamina (Persero)
(“Pertamina”)
Entity under common control
Internet and data service revenues, other telecommunication service revenues
PT Pegadaian (Persero) (“Pegadaian”)
Entity under common control
Internet and data service revenues, other telecommunication service revenues
PT Garuda Indonesia (Persero) Tbk (“Garuda”)
Entity under common control
Internet and data service revenues, other telecommunication service revenues
PT Asuransi Jasa Indonesia (Persero) (“Jasindo”)
Entity under common control
Satellite insurance expenses and vehicle insurance expenses
Perum Peruri
(“Peruri”)
Entity under common control
Internet and data service revenues, other telecommunication service revenues
PT Angkasa Pura
(“Angkasa Pura”)
Entity under common control
Internet and data service revenues, other telecommunication service revenues
PT Balai Pustaka
(“Balai Pustaka”)
Entity under common control
Internet and data service revenues, other telecommunication service revenues
PT Kereta Api Indonesia
(“KAI”)
Entity under common control
Internet and data service revenues, other telecommunication service revenues
INTI
Entity under common control
Purchase of property and equipment and construction service
State-owned banks
Entities under common control
Finance income and finance costs
BNI
Entity under common control
Internet and data service revenues, other telecommunication service revenues, finance income and finance costs
Bank Mandiri
Entity under common control
Internet and data service revenues, other telecommunication service revenues, finance income and finance costs
Details of the nature of relationships and accounts/transactions with significant related parties are as follows:
Related parties
Nature of relationships with related parties
Nature of accounts/transactions
BRI
Entity under common control
Internet and data service revenues, other telecommunication service revenues, finance income and finance costs
BJB
Entity under common control
Internet and data service revenues, other telecommunication service revenues, finance income and finance costs
PT Mandiri Manajemen Investasi
Entity under common control
Available-for-sale financial assets
BTN
Entity under common control
Internet and data service revenues, other telecommunication service revenues, finance income and finance costs
Bahana TCW
Entity under common control
Available-for-sale financial assets, bonds and notes
PT Sarana Multi Infrastruktur (“SMI”)
Entity under common control
Finance costs
Indonusa
Associated company
Network service revenues and data communication expenses
Teltranet
Associated company
Network service revenue, leased line and CPE expenses and operation and maintenance expenses
Tiphone
Associated company
Distribution of SIM cards and pulse reload voucher
Koperasi Pegawai Telkom (“Kopegtel”)
Other related entity
Installation services, leases of buildings expenses, lease of vehicles expenses, purchases of vehicles, and purchases of property and equipment and construction service, maintenance and cleaning service expenses, and Revenue Sharing Agreement (“RSA”) revenues
Yakes
Other related entity
Medical expenses, internet and data service revenues and e-health revenues
PT Poin Multi Media Nusantara (“POIN”)
Other related entity
Cost of sales of handset
PT Perdana Mulia Makmur (“PMM”)
Other related entity
Cost of sales of handset
Koperasi Pegawai Telkomsel (“Kisel”)
Other related entity
Internet and data service revenues, other telecommunication service revenues, leases of vehicles expenses, printing and distribution of customer bills expenses, collection fee, other services fee, distribution of SIM cards, and pulse reload voucher and purchase of property and equipment
PT Graha Informatika Nusantara (“Gratika”)
Other related entity
Network service revenues, operation and maintenance expenses, purchase of property and equipment and construction services and distribution of SIM card and pulse reload voucher
PT Pembangunan Telekomunikasi Indonesia (“Bangtelindo”)
Other related entity
Purchase of property and equipment and construction services
Directors
Key management personnel
Honorarium and facilities
Commissioners
Supervisory personnel
Honorarium and facilities
The outstanding balances of trade receivables and payables at year-end are unsecured and interest free and settlement occurs in cash. There have been no guarantees provided or received for any related party receivables or payables. In 2018, the Group recorded allowance for credit lossed of receivables from related parties of Rp486 billion. Impairment assessment is undertaken each financial year through examining the current status of existing receivables and historical collection experience.
b. Transactions with related parties
The following are significant transactions with related parties:
2016
2017
2018
% of total
% of total
% of total
Amount
revenues
Amount
revenues
Amount
revenues
REVENUES
Majority stockholder
Ministry of Finance
207
0.18
280
0.22
258
0.20
Entities under common control
Government agencies
2,279
1.96
2,568
2.00
3,720
2.84
Indosat
2,167
1.86
1,789
1.39
1,002
0.77
BRI
181
0.16
237
0.18
397
0.30
Pegadaian
93
0.08
115
0.09
228
0.17
BNI
136
0.12
105
0.08
188
0.14
Pertamina
64
0.06
94
0.07
183
0.14
BTN
107
0.09
129
0.10
179
0.14
Bank Mandiri
161
0.14
157
0.12
173
0.13
Peruri
—
—
—
—
120
0.09
Angkasa Pura
—
—
—
—
114
0.09
Garuda
75
0.06
55
0.04
105
0.08
KAI
68
0.06
18
0.01
83
0.06
Balai Pustaka
—
—
—
—
81
0.06
Others
893
0.78
720
0.57
696
0.53
Sub-total
6,224
5.37
5,987
4.65
7,269
5.54
Associated companies
198
0.17
178
0.15
55
0.04
Other related entities
253
0.22
315
0.25
73
0.06
Total
6,882
5.94
6,760
5.27
7,655
5.84
2016
2017
2018
% of total
% of total
% of total
Amount
expenses
Amount
expenses
Amount
expenses
EXPENSES
Majority stockholder
Ministry of Finance
—
—
12
0.01
—
—
Entities under common control
MoCI
5,911
7.84
6,533
7.77
8,109
8.68
PLN
1,037
1.38
2,269
2.70
2,596
2.78
Indosat
939
1.25
890
1.06
933
1.00
Jasindo
267
0.35
168
0.20
349
0.37
Others
128
0.16
114
0.14
511
0.55
Sub-total
8,282
10.98
9,974
11.87
12,498
13.38
Associated companies
Indonusa
145
0.19
264
0.31
306
0.33
Teltranet
49
0.06
123
0.15
181
0.19
Others
38
0.05
34
0.04
11
0.01
Sub-total
232
0.30
421
0.50
498
0.53
Other related entities
Kisel
771
1.02
813
0.97
916
0.98
POIN
1,459
1.94
405
0.48
850
0.91
PMM
—
—
404
0.48
850
0.91
Kopegtel
533
0.71
713
0.85
836
0.90
Yakes
192
0.25
139
0.17
128
0.14
Others
188
0.25
83
0.10
190
0.20
Sub-total
3,143
4.17
2,557
3.05
3,770
4.04
Total
11,657
15.45
12,964
15.43
16,766
17.95
2016
2017
2018
% of total
% of total
% of total
Amount
finance income
Amount
finance income
Amount
finance income
FINANCE INCOME
Majority stockholder
Ministry of Finance
2
0.12
0
—
—
Entities under common control
State-owned banks
895
52.16
863
60.18
596
58.78
Government agencies
34
1.98
34
2.37
12
1.18
Others
5
0.29
35
2.44
6
0.59
Total
936
54.55
932
64.99
614
60.55
2016
2017
2018
% of total
% of total
% of total
Amount
finance cost
Amount
finance cost
Amount
finance cost
FINANCE COSTS
Majority stockholder
Ministry of Finance
64
2.28
54
1.95
41
1.16
Entities under common control
State-owned banks
1,228
43.70
820
29.61
1,140
32.36
SMI
—
—
94
3.39
110
3.12
Total
1,292
45.98
968
34.95
1,291
36.64
2016
2017
2018
% of total
% of total
% of total
Amount
revenues
Amount
revenue
Amount
revenues
DISTRIBUTION OF SIM CARD AND PULSE RELOAD VOUCHER
Other related entities
Tiphone
3,441
2.96
3,888
3.03
4,390
3.36
Kisel
4,600
3.95
4,181
3.26
4,221
3.23
Gratika
408
0.35
408
0.32
474
0.36
Total
8,449
7.26
8,477
6.61
9,085
6.95
2017
2018
% of total
% of total
Amount
property and
Amount
property and
PURCHASE OF PROPERTY AND EQUIPMENTS
Entities under common control
INTI
203
0.61
137
0.41
Others
98
0.29
70
0.21
Sub-total
301
0.90
207
0.62
Other related entities
Kopegtel
130
0.39
144
0.43
Bangtelindo
64
0.19
135
0.40
Others
188
0.57
193
0.57
Sub-total
382
1.15
472
1.40
Total
683
2.05
679
2.02
Presented below are balances of accounts with related parties:
2017
2018
% of total
% of total
Amount
assets
Amount
assets
a. Cash and cash equivalents (Note 4)
19,236
9.71
14,544
7.06
b. Other current financial assets (Note 5)
1,170
0.59
471
0.23
c. Trade receivables - net (Note 6)
1,864
0.94
2,014
0.98
d. Other current assets
Entities under common control
MoCI
3,485
1.76
3,478
1.69
Others
60
0.03
85
0.04
Sub-total
3,545
1.79
3,563
1.73
Other related entities
68
0.03
78
0.04
Total
3,613
1.82
3,641
1.77
e. Other non-current assets
Entities under common control
MoCI
2,019
1.02
1,743
0.85
Others
33
0.02
28
0.01
Sub-total
2,052
1.04
1,771
0.86
Other related entities
25
0.01
18
0.01
Total
2,077
1.05
1,789
0.87
2017
2018
% of total
% of total
Amount
liabilities
Amount
liabilities
f. Trade payables (Note 15)
Majority stockholder
Ministry of Finance
29
0.03
2
0.00
Entities under common control
MoCI
1,561
1.81
1,477
1.66
Indosat
225
0.26
122
0.14
Others
108
0.12
313
0.35
Sub-total
1,894
2.19
1,912
2.15
Other related entities
Kopegtel
206
0.24
279
0.31
Others
284
0.32
259
0.29
Sub-total
490
0.56
538
0.60
Associated companies
47
0.05
37
0.04
Total
2,460
2.83
2,489
2.79
2017
2018
% of total
% of total
Amount
liabilities
Amount
liabilities
g. Accrued expenses
Majority stockholder
Ministry of Finance
9
0.01
7
0.01
Entities under common control
State-owned banks
22
0.03
61
0.07
Others
129
0.15
86
0.10
Sub-total
151
0.18
147
0.17
Other related entities
Kisel
235
0.27
183
0.21
Others
—
—
13
0.01
Sub-total
235
0.27
196
0.22
Total
395
0.46
350
0.40
h. Advances from customers
Majority stockholder
Ministry of Finance
19
0.02
19
0.02
Entity under common control
PLN
11
0.01
12
0.01
Total
30
0.03
31
0.03
i. Short-term bank loans (Note 18)
1,297
1.50
956
1.08
j. Two-step loans (Note 19a)
1,098
1.27
949
1.07
k. Long-term bank loans (Note 19c)
7,895
9.14
12,620
14.20
l. Other borrowings (Note 19d)
1,295
1.50
2,244
2.52
c. Significant agreements with related parties
i. The Government
The Company obtained two-step loans from the Government (Note 19a).
ii. Indosat
The Company has an agreement with Indosat to provide international telecommunications services to the public.
The Company has also entered into an interconnection agreement between the Company’s fixed line network (Public Switched Telephone Network or “PSTN”) and Indosat’s Global System for Mobile ("GSM”) cellular telecommunications network in connection with the implementation of Indosat Multimedia Mobile services and the settlement of related interconnection rights and obligations.
The Company also has an agreement with Indosat for the interconnection of Indosat’s GSM mobile cellular telecommunications network with the Company’s PSTN, which enable each party’s customers to make domestic calls between Indosat’s GSM mobile network and the Company’s fixed line network, as well as allowing Indosat’s mobile customers to access the Company’s IDD service by dialing “007”.
The Company has been handling customer billings and collections for Indosat. Indosat is gradually taking over the activities and performing its own direct billing and collection. The Company has received compensation from Indosat computed at 1% of the collections made by the Company starting from January 1, 1995, as well as the billing process expenses which are fixed at a certain amount per record. On December 11, 2008, the Company and Indosat agreed to implement IDD service charge tariff which already took into account the compensation for billing and collection. The agreement is valid and effective starting from January to December 2012, and can be applied until a new agreement becomes available.
On December 28, 2006, the Company and Indosat signed amendments to the interconnection agreements for the fixed line networks (local, SLJJ and international) and mobile network for the implementation of the cost-based tariff obligations under the MoCI Regulation No.8/Year 2006. These amendments took effect starting on January 1, 2007.
Telkomsel also entered into an agreement with Indosat for the provision of international telecommunications services to its GSM mobile cellular customers.
The Company provides leased lines to Indosat and its subsidiaries, namely PT Indosat Mega Media and Lintasarta. The leased lines can be used by these companies for telephone, telegraph, data, telex, facsimile or other telecommunication services.
iii. Others
Kisel is a co-operative that was established by Telkomsel’s employees to engage in car rental services, printing and distribution of customer bills, collection and other services principally for the benefit of Telkomsel. Telkomsel also has dealership agreements with Kisel for distribution of SIM cards and pulse reload vouchers.
d. Remuneration of key management and supervisory personnel
Key management personnel consists of the Directors of the Company and supervisory personnel consists of Board of Commissioners.
The Company provides remuneration in the form of salaries/honorarium and facilities to support the governance and oversight duties of the Board of Commissioners and the leadership and management duties of the Directors. The total of such remuneration is as follows:
2016
2017
2018
% of total
% of total
% of total
Amount
expenses
Amount
expenses
Amount
expenses
Directors
427
0.57
%
175
0.21
%
360
0.39
%
Board of Commissioners
121
0.16
%
65
0.08
%
166
0.18
%
The amounts disclosed in the table are the amounts recognised as an expense during the reporting periods.</t>
  </si>
  <si>
    <t>OPERATING SEGMENT</t>
  </si>
  <si>
    <t>34. OPERATING SEGMENT
In 2017, management rearranged the Group's business portfolios from a customer-centric approach to a Customer Facing Unit ("CFU") approach that allow the Group to focus on more specific customer markets. This was followed by a change in the Group's organizational structure to accommodate decision making and assessing performance based on the CFU approach. The change in the way of managing the Company's business portfolios and the change in the Company's organizational structure led the Board of Directors, as the Company's CODM, to change the presentation of the Group's segment information previously presented in the consolidated financial statements for the years ended December 31, 2016. Accordingly, the segment financial information in the consolidated financial statements for the years ended December 31, 2016 were restated to conform with the presentation of segment information in the consolidated financial statements for the years ended December 31, 2017.
The Group has four primary reportable segments, namely mobile, consumer, enterprise, and WIB. The mobile segment provides mobile voice, SMS, value added services and mobile broadband. The consumer segment provides fixed wireline telecommunications services, pay TV, data, internet and other telecommunication services to home customers. The enterprise segment provides end-to-end solution to corporate and institutions. The WIB segment provides interconnection services, leased lines, satellite, VSAT, broadband access, information technology services, data and internet services to Other Licensed Operator companies and institutions. Other segment represents Digital Service Operating Segment that does not meet the disclosure requirements for a reportable segment. No Operating Segments have been aggregated to form the reportable segments.
Management monitors the operating results of the business units separately for the purpose of making decisions about resource allocation and performance assessment. Segment performance is evaluated based on operating profit or loss and is measured on the basis of IFAS which differ from IFRS primarily in the accounting for land rights, revenues and expenses recognition, and financial instruments. However, the financing activities and income taxes are managed on a group basis and not separately monitored and allocated to operating segments.
Segment revenues and expenses include transactions between operating segments and are accounted at prices that management believes represent market prices.
2016
Total
Adjustments &amp;
Total
Mobile
Consumer
Enterprise
WIB
Others
Segment
eliminations
consolidated
Segment results
Revenues
External revenues
83,998
10,410
15,816
5,866
19
116,109
224
116,333
Inter-segment revenues
2,724
1,877
12,877
14,451
209
32,138
(32,138)
—
Total segment revenues
86,722
12,287
28,693
20,317
228
148,247
(31,914)
116,333
Expenses
External expenses
(37,814)
(11,024)
(17,813)
(10,451)
(417)
(77,519)
358
(77,161)
Inter-segment expenses
(12,547)
(2,793)
(9,647)
(4,805)
(12)
(29,804)
29,804
—
Total segment expenses
(50,361)
(13,817)
(27,460)
(15,256)
(429)
(107,323)
30,162
(77,161)
Segment results
36,361
(1,530)
1,233
5,061
(201)
40,924
(1,752)
39,172
Other information
Capital expenditures
(12,568)
(7,085)
(3,036)
(5,729)
(1)
(28,419)
(780)
(29,199)
Depreciation and amortization
(12,808)
(2,881)
(1,386)
(1,715)
(19)
(18,809)
253
(18,556)
Provision recognised in current period
(221)
(392)
119
(238)
(1)
(733)
(10)
(743)
2017
Total
Adjustments &amp;
Total
Mobile
Consumer
Enterprise
WIB
Others
Segment
eliminations
consolidated
Segment results
Revenues
External revenues
90,073
11,105
19,130
7,439
126
127,873
383
128,256
Inter-segment revenues
3,086
287
16,801
15,305
602
36,081
(36,081)
—
Total segment revenues
93,159
11,392
35,931
22,744
728
163,954
(35,698)
128,256
Expenses
External expenses
(39,452)
(10,360)
(20,627)
(12,333)
(979)
(83,751)
(603)
(84,354)
Inter-segment expenses
(14,382)
(1,563)
(15,053)
(5,611)
(70)
(36,679)
36,679
—
Total segment expenses
(53,834)
(11,923)
(35,680)
(17,944)
(1,049)
(120,430)
36,076
(84,354)
Segment results
39,325
(531)
251
4,800
(321)
43,524
378
43,902
Other information
Capital expenditures
(15,134)
(6,544)
(3,637)
(7,120)
(11)
(32,446)
(708)
(33,154)
Depreciation and amortization
(13,560)
(2,839)
(2,136)
(2,382)
(22)
(20,939)
462
(20,477)
Provision recognised in current period
(291)
(385)
(668)
(127)
(2)
(1,473)
(21)
(1,494)
2018
Total
Adjustments &amp;
Total
Mobile
Consumer
Enterprise
WIB
Others
Segment
eliminations
consolidated
Segment results
Revenues
External revenues
85,338
13,891
21,054
10,084
130
130,497
291
130,788
Inter-segment revenues
3,880
2,290
17,995
16,678
886
41,729
(41,729)
—
Total segment revenues
89,218
16,181
39,049
26,762
1,016
172,226
(41,438)
130,788
Expenses
External expenses
(40,041)
(11,739)
(21,717)
(14,624)
(1,042)
(89,163)
(3,092)
(92,255)
Inter-segment expenses
(15,408)
(3,792)
(16,116)
(6,010)
(31)
(41,357)
41,357
—
Total segment expenses
(55,449)
(15,531)
(37,833)
(20,634)
(1,073)
(130,520)
38,265
(92,255)
Segment results
33,769
650
1,216
6,128
(57)
41,706
(3,173)
38,533
Other information
Capital expenditures
(14,373)
(6,958)
(5,325)
(6,321)
(18)
(32,995)
(625)
(33,620)
Depreciation and amortization
(13,095)
(3,060)
(2,128)
(3,146)
(21)
(21,450)
8
(21,442)
Provision recognised in current period
(438)
(438)
(764)
(71)
(5)
(1,716)
(363)
(2,079)
Adjustments and eliminations:
2016
2017
2018
Segment results
40,924
43,524
41,706
Operating loss of operating business
(339)
(786)
(798)
Other eliminations and adjustments
(1,390)
1,195
(2,063)
IFRS reconciliation
(23)
(31)
(312)
Consolidated operating income
39,172
43,902
38,533
Revenues information based on the location of the customers:
2016
2017
2018
Indonesia
Foreign countries
Total
2016
2017
2018
Non-current operating assets
Indonesia
114,948
130,169
144,296
Foreign countries
2,371
3,233
3,648
Total
117,319
133,402
147,944
Non-current operating assets for this purpose consist of property and equipment and intangible assets.</t>
  </si>
  <si>
    <t>SIGNIFICANT COMMITMENTS AND AGREEMENTS</t>
  </si>
  <si>
    <t>35. SIGNIFICANT COMMITMENTS AND AGREEMENTS
a. Capital expenditures
As of December 31, 2018, capital expenditures committed under the contractual arrangements, principally relating to procurement and installation of data, internet and information technology, cellular, transmission equipment and cable network are as follows:
Amounts in
foreign
currencies
Equivalent in
Currencies
(in millions)
Rupiah
Rupiah
—
7,988
U.S. dollar
94
1,349
Euro
1.23
20
HKD
0.79
1
Total
9,358
The above balance includes the following significant agreements:
(i) The Company
Contracting parties
Initial date of agreement
Significant provisions of the agreement
The Company, TII and NEC Corporation
May 12, 2016
Procurement and installation agreement of Sistem Komunikasi Kabel Laut (“SKKL”) Indonesia Global Gateway
The Company and Consortium Bisnis Submarine Cable
November 10, 2017
Procurement and installation agreement of SKKL Sabang-Lhoksemawe-Medan
The Company and PT Sisindokom Lintas Buana
November 15, 2017
Procurement and installation for Provider Edge Virtual Private Network (“PE-VPN”) CISCO expansion
The Company and PT Sisindokom Lintas Buana
April 26, 2018
Procurement and installation for PE-VPN CISCO expansion
The Company and PT ZTE Indonesia
May 31, 2018
Procurement and installation of Optical Line Terminal and Optical Network Terminal (“ONT”) Platform ZTE
The Company and PT ZTE Indonesia
September 13, 2018
Procurement agreement for ONT Platform ZTE
The Company and PT ZTE Indonesia
October 30, 2018
Procurement agreement for Set Top Box Platform ZTE phase-2
The Company and PT Huawei Tech Investment
November 23, 2018
Procurement and installation for Dual Wavelength Division Multiplexing (“DWDM”) Platform Huawei
The Company and PT Lintas Teknologi Indonesia
December 13, 2018
Procurement and installation for DWDM Platform Nokia NARU 2018
The Company and NEC Indonesia
December 13, 2018
Procurement and installation agreement of Inside Plant SKKL Platform NEC expansion and reengineering transport
The Company and PT Datacomm Diangraha
December 14, 2018
Procurement and installation for Metro Ethernet Platform Nokia-ALU expansion
The Company and PT Huawei Tech Investment
December 17, 2018
Procurement and installation agreement of Metro Ethernet, Broadband Remote Access Server, Policy and Charging Enforcement Function and Provider Edge Transit Platform Huawei
The Company and PT Master System Infotama
December 31, 2018
Procurement and installation for IP Backbone Platform CISCO expansion
The Company and PT Lancs Arche Consumma
December 31, 2018
Procurement and installation for DWDM Platform Coriant NARU 2018
(ii) Telkomsel
Contracting parties
Initial date of agreement
Significant provisions of the agreement
Telkomsel, PT Nokia Siemens Network, Nokia Siemens Network Oy and Nokia Siemens Networks GmbH &amp; Co.KG
April 17, 2008
The combined 2G and 3G CS Core Network Rollout Agreement (“ROA”)
Telkomsel, PT Ericsson Indonesia and PT Ericsson AB
April 17, 2008
Technical Service Agreement (“TSA”) for combined 2G and 3G CS Core Network
Telkomsel, PT Datacraft Indonesia, PT Dimension Data Indonesia and PT Huawei Tech Investment
February 3, 2010
Next Generation Convergence Core Transport Rollout and Technical Support agreement
Telkomsel, Amdocs Software Solutions Limited Liability Company and PT Application Solutions
February 8, 2010
Online Charging System ("OCS") and Service Control Points ("SCP") System Solution Development Agreements
Telkomsel and PT Application Solutions
February 8, 2010
Technical Support agreement to provide technical support services for the OCS and SCP
Telkomsel, Amdocs Software Solutions Limited Liability Company and PT Application Solutions
July 5, 2011
Development and Rollout agreement for Customer Relationship Management and Contact Center Solutions
Telkomsel and PT Huawei Tech Investment
March 25, 2013
Technical Support agreement for the procurement of Gateway GPRS Support Node (“GGSN”) Service Complex
Telkomsel, Wipro Limited, and PT WT Indonesia
April 23, 2013
Development and procurement of Operational and Strategic Decision Support System Solution Agreement
Telkomsel, PT Huawei Tech Investment and PT Ericsson Indonesia
October 22, 2013
Procurement of GGSN Service Complex TSA and ROA agreement
Telkomsel, PT Ericsson Indonesia, PT Nokia Solutions and Network Indonesia, Nokia Solutions and Network Oy, PT Huawei Tech Investment and PT ZTE Indonesia
February 1, 2018
Ultimate Radio Network Infrastructure ROA and TSA agreement
b. Borrowings and other credit facilities
(i) As of December 31, 2018, the Company has bank guarantee facilities for tender bond, performance bond, maintenance bond, deposit guarantee and advance payment bond for various projects of the Company, as follows:
Lenders
Total facility
Maturity
Currency
Facility utilized
BRI
500
March 14, 2020
Rp
280
BNI
850
March 31, 2019
Rp
261
Bank Mandiri
500
December 23, 2019
Rp
361
Total
1,850
902
(ii) Telkomsel has US$3 million bond, bank guarantee and standby letter of credit facility with SCB, Jakarta. The facilities will expire on July 31, 2019.
Telkomsel has a Rp1,000 billion bank guarantee facility with BRI. The facility will expire on September 25, 2022. Under this facility, as of December 31, 2018, Telkomsel has issued a bank guarantee amounting to Rp499 billion as payment commitment guarantee for annual right of usage fee valid until March 31, 2019 and Rp20 billion as frequency performance bond valid until May 31, 2019 (Note 35c.i).
Telkomsel has a Rp150 billion bank guarantee facility with BCA. The facility will expire on April 15, 2019.
Telkomsel also has a Rp2,100 billion bank guarantee facility with BNI. The facility will expire on December 11, 2019. Telkomsel used this facility to replace the time deposits which were pledged as collateral for bank guarantees required for the USO program amounting to Rp52.2 billion (Note 35c.iii) and for surety bond of 2.3 GHz radio frequency amounting to Rp1,030 billion (Note 35c.i)
(iii) TII has a US$15 million equivalent to Rp202 billion bank guarantee from Bank Mandiri and has been renewed in accordance with the addendum V (five) on December 18, 2017 with a maximum credit limit of US$10 million equivalent to Rp135 billion. The facility will expire on December 18, 2018. As of December 31, 2018, TII has not used the facility.
(iv) As of December 31, 2018, Sigma has a Rp354 billion bank guarantee from BNI and HSBC. The used facility on December 31, 2018 amounting to Rp156 billion.
c. Others
(i) Radio Frequency Usage
Based on Decree No. 8 dated November 2, 2015 of the Government of the Republic of Indonesia which replaced Decree No. 76 dated December 15, 2010, Telkomsel is required to pay the annual frequency usage fees for the 800 MHz, 900 MHz and 1800 MHz bandwidths using the formula set out in the decree.
As an implementation of the above decree, the Company and Telkomsel paid annual frequency usage fees since 2010.
Based on Decision letter No. 1987 Year 2017 dated November 15, 2017, which amended Decree No. 42 Year 2014 dated January 29, 2014, whereby the MoCI granted Telkomsel the rights to provide:
1. Mobile telecommunication services with radio frequency bandwidth in the 800 MHz, 900 MHz, 1800 MHz, 2.1 GHz and 2.3 GHz; and
2. Basic telecommunication services.
With reference to Decision Letters No. 268/KEP/M.KOMINFO/9/2009, No. 191 Year 2013, No. 509 Year 2016 and No. 1896 year 2017 of the MoCI, Telkomsel is required, among other things, to:
1. Pay an annual right of usage Biaya Hak Penyelenggara (“BHP”) over the license term (10 years) as set forth in the decision letters. The BHP is payable upon receipt of Surat Pemberitahuan Pembayaran (notification letter) from the DGPI. The BHP fee is payable annually up to the expiry period of the license.
2. Issue a performance bond each year amounting to Rp20 billion for spectrum 2.1 GHz and a surety bond each year amounting Rp1.03 trillion for spectrum 2.3 GHz (Note 35b.ii).
(ii) Future minimum lease payments under operating lease
The Group entered into non-cancelable lease agreements with both third and related parties. The lease agreements cover leased lines, telecommunication equipment and land and building with terms ranging from 1 to 10 years and with expiry dates between 2019 and 2028. Periods may be extended based on the agreement by both parties. Minimum lease payments charged to profit or loss in 2018 amounted to Rp4,038 billion.
Future minimum lease payments/receivables under non-cancelable operating lease agreements as of December 31, 2018 are as follows :
Less than
More than
Total
1 year
1‑5 years
5 years
As lessee
23,832
6,271
13,030
4,531
As lessor
4,105
1,084
2,464
557
(iii) USO
The MoCI issued Regulation No. 17 year 2016 dated September 26, 2016 which replaced Regulation No. 45 year 2012 and other previous regulations regarding policies underlying the USO program. The regulation requires telecommunications operators in Indonesia to contribute 1.25% of gross revenues (with due consideration for bad debts and/or interconnection charges and/or connection charges and/or the exclusion of certain revenues that are not considered as part of gross revenues as a basis to calculate the USO charged) for USO development.
Subsequently, Regulation No. 17 year 2016 was replaced by Regulation No. 19 year 2016 which was effective from November 8, 2016. The latest Regulation stipulates, among other things, the USO charged was effective for fiscal year 2016 and thereafter.
Based on MoCI Regulation No. 25 year 2015 dated June 30, 2015, it is stipulated that, among others, in providing telecommunication access and services in rural areas (USO Program), the provider is determined through a selection process by Balai Penyedia dan Pengelola Pembiayaan Telekomunikasi dan Informatika (“BPPPTI”). BPPPTI replaced Balai Telekomunikasi dan Informatika Pedesaan (“BTIP”) based on Regulation No. 18/PER/M.KOMINFO/11/2010 dated November 19, 2010 of MoCI. Based on Regulation No. 3 year 2018 of MoCI dated May 23, 2018, BPPPTI has been renamed as Badan Aksesibilitas Telekomunikasi dan Informasi (“BAKTI”). Subsequently, MoCI Regulation No. 25 year 2015 was replaced by MoCI Regulation No. 10 year 2018.
On December 27, 2011, Telkomsel (on behalf of Konsorsium Telkomsel, a consortium which was established with Dayamitra on December 9, 2011) was selected by BPPPTI as a provider of the USO Program in the border areas for all packages (package 1 ‑ 13) with a total price of Rp830 billion. On such date, Telkomsel was also selected by BPPPTI as a provider of the USO Program (Upgrading) of “Desa Pinter” or “Desa Punya Internet” for packages 1, 2 and 3 with a total price of Rp261 billion.
In 2015, the Program was ceased. In January 2016, Telkomsel filed an arbitration claim to BANI for the settlement of the outstanding receivables of USO Programs.
On June 22, 2017, Telkomsel received a decision letter from BANI No.792/1/ARB-BANI/2016 requesting BPPPTI to pay compensation to Telkomsel amounting to Rp217 billion, and as of the date of the issuance of these consolidated financial statements, Telkomsel has received the payment from BPPPTI amounting to Rp83 billion (before tax).
As of December 31, 2017 and 2018, Telkomsel’s net carrying amount of trade receivables for the USO programs which are measured at amortized cost using the effective interest method amounted to Rp115 billion.</t>
  </si>
  <si>
    <t>FINANCIAL RISK MANAGEMENT</t>
  </si>
  <si>
    <t>36. FINANCIAL RISK MANAGEMENT
1. Financial assets and financial liabilities
a. Classification
i. Financial assets
2017
2018
Loans and receivables
Cash and cash equivalents
25,145
—
Trade and other receivables, net
9,564
—
Other current financial assets
1,005
—
Other non-current assets
183
—
Available-for-sale financial assets
Available-for-sale investments
1,541
—
Amortized cost
Cash and cash equivalents, net
—
17,435
Trade and other receivables, net
—
9,928
Contract assets, net
—
1,560
Other current financial assets, net
—
844
Other non-current assets, net
—
443
FVTPL
Subsidiaries' investments
—
709
Mutual funds
—
470
Convertible bonds
—
213
Total financial assets
37,438
31,602
ii. Financial liabilities
2017
2018
Financial liabilities measured at amortized cost
Trade and other payables
15,791
15,214
Accrued expenses
12,630
12,769
Interest-bearing loans and other borrowings
Short-term bank loans
2,289
4,043
Two-step loans
1,098
949
Bonds and notes
8,982
10,481
Long-term bank loans
18,004
23,220
Obligations under finance leases
3,804
3,145
Other borrowings
1,295
2,244
Other liabilities
296
261
Total financial liabilities
64,189
72,326
b. Fair values
Fair value measurement at reporting date using
Quoted prices in
active markets for
Significant
identical assets or
Significant other
unobservable
liabilities
observable inputs
inputs
2017
Carrying value
Fair value
(level 1)
(level 2)
(level 3)
Financial assets measured at fair value
Available-for-sale investments
1,541
1,541
1,151
17
373
Financial liabilities for which fair values are disclosed
Interest-bearing loans and other borrowings:
Two-step loans
1,098
1,111
—
—
1,111
Bonds and notes
8,982
10,051
10,051
—
—
Long-term bank loans
18,004
18,126
—
—
18,126
Obligations under finance leases
3,804
3,804
—
—
3,804
Other borrowings
1,295
1,365
—
—
1,365
Other liabilities
296
296
—
—
296
Total
35,020
36,294
11,202
17
25,075
Fair value measurement at reporting date using
Quoted prices in
active markets for
Significant
identical assets or
Significant other
unobservable
liabilities
observable inputs
inputs
2018
Carrying value
Fair value
(level 1)
(level 2)
(level 3)
Financial assets measured at fair value
Mutual funds
470
470
470
—
—
Convertible bonds
213
213
—
—
213
Subsidiaries' investments
709
709
—
—
709
Financial liabilities for which fair values are disclosed
Interest-bearing loans and other borrowings:
Two-step loans
949
898
—
—
898
Bonds and notes
10,481
10,894
9,380
—
1,514
Long-term bank loans
23,220
22,796
—
—
22,796
Obligations under finance leases
3,145
3,145
—
—
3,145
Other borrowings
2,244
2,154
—
—
2,154
Other liabilities
261
261
—
—
261
Total
41,692
41,540
9,850
—
31,690
Gain on fair value recognised in consolidated statements of profit or loss for 2018 amounting to Rp52 billion. There is no movement between fair value hierarchy during 2018.
c. Fair value measurement
Fair value is the amount for which an asset could be exchanged, or a liability settled, between parties in an arm's length transaction.
The fair values of short-term financial assets and financial liabilities with maturities of one year or less (cash and cash equivalents, trade and other receivables, other current financial assets, trade and other payables, accrued expenses, and short-term bank loans) and other non-current assets are considered to approximate their carrying amounts as the impact of discounting is not significant.
The fair values of long-term financial assets and financial liabilities (other non-current assets (long-term trade receivables and restricted cash) and liabilities) approximate their carrying amounts as the impact of discounting is not significant.
The Group determined the fair value measurement for disclosure purposes of each class of financial assets and financial liabilities based on the following methods and assumptions:
(i) FVTPL, previously as available-for-sale investments, primarily consist of stocks, mutual funds, corporate and government bonds and convertible bonds. Stocks and mutual funds actively traded in an established market are stated at fair value using quoted market price or, if unquoted, determined using a valuation technique. The fair value of convertible bonds are determined using valuation technique. Corporate and government bonds are stated at fair value by reference to prices of similar securities at the reporting date;
(ii) the fair values of long-term financial liabilities are estimated by discounting the future contractual cash flows of each liability at rates offered to the Group for similar liabilities of comparable maturities by the bankers of the Group, except for bonds which are based on market price.
The fair value estimates are inherently judgmental and involve various limitations, including:
a. fair values presented do not take into consideration the effect of future currency fluctuations.
b. estimated fair values are not necessarily indicative of the amounts that the Group would record upon disposal/termination of the financial assets and liabilities.
2. Financial risk management
The Group’s activities expose it to a variety of financial risks such as market risks (including foreign exchange risk, market price risk and interest rate risk), credit risk and liquidity risk. Overall, the Group’s financial risk management program is intended to minimize losses on the financial assets and financial liabilities arising from fluctuation of foreign currency exchange rates and the fluctuation of interest rates. Management has a written policy on foreign currency risk management mainly on time deposit placements and hedging to cover foreign currency risk exposures for periods ranging from 3 up to 12 months.
Financial risk management is carried out by the Corporate Finance unit under policies approved by the Board of Directors. The Corporate Finance unit identifies, evaluates and hedges financial risks.
a. Foreign exchange risk
The Group is exposed to foreign exchange risk on sales, purchases and borrowings that are denominated in foreign currencies. The foreign currency denominated transactions are primarily in U.S. dollar and Japanese yen. The Group’s exposures to other foreign exchange rates are not material.
Increasing risks of foreign currency exchange rates on the obligations of the Group are expected to be partly offset by the effects of the exchange rates on time deposits and receivables in foreign currencies that are equal to at least 25% of the outstanding current foreign currency liabilities.
The following table present the Group's financial assets and financial liabilities exposure to foreign currency risk:
2017
2018
U.S. dollar
Japanese yen
U.S. dollar
Japanese yen
(in millions)
(in millions)
(in millions)
(in millions)
Financial assets
261
7
473
8
Financial liabilities
(304)
(5,413)
(391)
(4,656)
Net exposure
(43)
(5,406)
82
(4,648)
Sensitivity analysis
A strengthening of the U.S. dollar and Japanese yen, as indicated below, against the rupiah at December 31, 2018 would have decreased equity and profit or loss by the amounts shown below. This analysis is based on foreign currency exchange rate variances that the Group considered to be reasonably possible at the reporting date. The analysis assumes that all other variables, in particular interest rates, remain constant.
Equity/profit (loss)
December 31, 2018
U.S. dollar (1% strengthening)
12
Japanese yen (5% strengthening)
(30)
A weakening of the U.S. dollar and Japanese yen against the rupiah at December 31, 2018 would have had an equal but opposite effect on the above currencies to the amounts shown above, on the basis that all other variables remain constant.
b. Market price risk
The Group is exposed to changes in debt and equity market prices related to financial assets measured at FVTPL carried at fair value. Gains arising from changes in the fair value of financial assets measured at FVTPL are recognised in the consolidated statements of profit or loss and other comprehensive income.
The performance of the Group’s financial assets measured at FVTPL is monitored periodically, together with a regular assessment of their relevance to the Group’s long-term strategic plans.
As of December 31, 2018, management considered the price risk for the Group’s financial assets measured at FVTPL to be immaterial in terms of the possible impact on profit or loss and total equity from a reasonably possible change in fair value.
c. Interest rate risk
Interest rate fluctuation is monitored to minimize any negative impact to financial performance. Borrowings at variable interest rates expose the Group to interest rate risk (Notes 18 and 19). To measure market risk pertaining to fluctuations in interest rates, the Group primarily uses interest margin and maturity profile of the financial assets and liabilities based on changing schedule of the interest rate.
At reporting date, the interest rate profile of the Group’s interest-bearing borrowings was as follows:
2017
2018
Fixed rate borrowings
(14,281)
(21,260)
Variable rate borrowings
(21,191)
(22,822)
Sensitivity analysis for variable rate borrowings
As of December 31, 2018, a decrease (increase) by 25 basis points in interest rates of variable rate borrowings would have increased (decreased) equity and profit or loss by Rp57 billion, respectively. The analysis assumes that all other variables, in particular foreign currency rates, remain constant.
d. Credit risk
The following table presents the maximum exposure to credit risk of the Group’s financial assets:
2017
2018
Cash and cash equivalents
25,145
17,435
Trade and other receivables, net
9,564
9,928
Contract Asset
—
1,560
Other current financial assets
2,173
1,314
Other non-current assets
183
443
Total
37,065
30,680
The Group is exposed to credit risk primarily from cash and cash equivalents and trade and other receivables. The credit risk is controlled by continuous monitoring of outstanding balance and collection.
Credit risk from balances with banks and financial institutions is managed by the Group’s Corporate Finance Unit in accordance with the Group’s written policy. The Group placed the majority of its cash and cash equivalents in state-owned banks because they have the most extensive branch networks in Indonesia and are considered to be financially sound banks. Therefore, it is intended to minimize financial loss through banks and financial institutions’ potential failure to make payments.
The customer credit risk is managed by continuous monitoring of outstanding balances and collection. Trade and other receivables do not have any major concentration of risk whereas no customer receivable balance exceeds 5.25% of trade receivables as of December 31, 2018.
Management is confident in its ability to continue to control and sustain minimal exposure to the customer credit risk given that the Group has recognised sufficient provision for impairment of receivables to cover incurred loss arising from uncollectible receivables based on existing historical data on credit losses.
e. Liquidity risk
Liquidity risk arises in situations where the Group has difficulties in fulfilling financial liabilities when they become due.
Prudent liquidity risk management implies maintaining sufficient cash in order to meet the Group’s financial obligations. The Group continuously performs an analysis to monitor financial position ratios, such as liquidity ratios and debt-to-equity ratios, against debt covenant requirements.
The following is the maturity profile of the Group’s financial liabilities based on contractual undiscounted payments:
Carrying
Contractual
2022 and
amount
cash flows
2018
2019
2020
2021
thereafter
2017
Trade and other payables
15,791
(15,791)
(15,791)
—
—
—
—
Accrued expenses
12,630
(12,630)
(12,630)
—
—
—
—
Interest bearing loans and other borrowings:
Bank loans
20,293
(24,365)
(7,721)
(5,056)
(3,979)
(2,641)
(4,968)
Bonds and notes
8,982
(18,278)
(929)
(929)
(2,873)
(726)
(12,821)
Obligations under finance leases
3,804
(4,685)
(1,083)
(969)
(866)
(778)
(989)
Other borrowings
1,295
(1,759)
(220)
(303)
(285)
(266)
(685)
Two-step loans
1,098
(1,247)
(251)
(223)
(215)
(190)
(368)
Other liabilities
296
(355)
(17)
(34)
(34)
(135)
(135)
Total
64,189
(79,110)
(38,642)
(7,514)
(8,252)
(4,736)
(19,966)
Carrying
Contractual
2023 and
amount
cash flows
2019
2020
2021
2022
thereafter
2018
Trade and other payables
15,214
(15,214)
(15,214)
—
—
—
—
Accrued expenses
12,769
(12,769)
(12,769)
—
—
—
—
Interest bearing loans and other borrowings:
Two-step loans
949
(1,075)
(242)
(232)
(205)
(159)
(237)
Bonds and notes
10,481
(19,050)
(1,562)
(3,436)
(1,231)
(2,817)
(10,004)
Bank loans
27,263
(33,376)
(10,441)
(9,165)
(3,991)
(3,220)
(6,559)
Other borrowings
2,244
(2,905)
(490)
(570)
(533)
(495)
(817)
Obligations under finance leases
3,145
(3,764)
(1,049)
(945)
(781)
(605)
(384)
Other liabilities
261
(306)
(16)
(36)
(36)
(109)
(109)
Total
72,326
(88,459)
(41,783)
(14,384)
(6,777)
(7,405)
(18,110)
The difference between the carrying amount and the contractual cash flows is interest value. The interest values of variable-rate borrowings are determined based on the interest rates effective as of reporting dates.
The changes in liabilities arising from financing activities is as follows:
Non-cash changes
Foreign
December 31,
Net
exchange
New
Other
December 31,
2017
cash flows
Acquisition
movement
leases
Changes
2018
Short-term bank loans
2,289
1,759
—
—
—
(5)
4,043
Two step loans
1,098
(214)
—
65
—
—
949
Bonds and notes
8,982
1,498
—
—
—
1
10,481
Long-term bank loans
18,004
5,088
58
86
—
(16)
23,220
Other borrowings
1,295
947
—
—
—
2
2,244
Obligations under finance leases
3,804
(827)
—
—
168
—
3,145
Total liabilities from financing activities
35,472
8,251
58
151
168
(18)
44,082</t>
  </si>
  <si>
    <t>CAPITAL MANAGEMENT</t>
  </si>
  <si>
    <t>37. CAPITAL MANAGEMENT
The capital structure of the Group is as follows:
2017
2018
Amount
Portion
Amount
Portion
Short-term debts
2,289
1.79
%
4,043
2.83
%
Long-term debts
33,183
25.94
%
40,039
28.04
%
Total debts
35,472
27.73
%
44,082
30.87
%
Equity attributable to owners of the parent company
92,467
72.27
%
98,739
69.13
%
Total
127,939
100.00
%
142,821
100.00
%
The Group’s objectives when managing capital are to safeguard the Group’s ability to continue as a going concern in order to provide returns for stockholders and benefits to other stakeholders and to maintain an optimum capital structure to minimize the cost of capital.
Periodically, the Group conducts debt valuation to assess possibilities of refinancing existing debts with new ones which have more efficient cost that will lead to more optimized cost-of-debt. In case of idle cash with limited investment opportunities, the Group will consider buying back its shares of stock or paying dividend to its stockholders.
In addition to complying with loan covenants, the Group also maintains its capital structure at the level it believes will not risk its credit rating and which is comparable with its competitors.
Debt-to-equity ratio (comparing net interest-bearing debt to total equity) is a ratio which is monitored by management to evaluate the Group’s capital structure and review the effectiveness of the Group’s debts. The Group monitors its debt levels to ensure the debt-to-equity ratio complies with or is below the ratio set out in its contractual borrowings arrangements and that such ratio is comparable or better than that of regional area entities in the telecommunications industry.
The Group’s debt-to-equity ratio as of December 31, 2017 and 2018 is as follows:
2017
2018
Total interest-bearing debts
35,472
44,082
Less: cash and cash equivalents
(25,145)
(17,435)
Net debts
10,327
26,647
Total equity attributable to owners of the parent company
92,467
98,739
Net debt-to-equity ratio
11.17
%
26.99
%
As stated in Note 19, the Group is required to maintain a certain debt-to-equity ratio and debt service coverage ratio by the lenders. For the years ended December 31, 2017 and 2018, the Group has complied with the externally imposed capital requirements.</t>
  </si>
  <si>
    <t>SUPPLEMENTAL CASH FLOW INFORMATION</t>
  </si>
  <si>
    <t>38. SUPPLEMENTAL CASH FLOW INFORMATION
The non-cash investing activities for the years ended December 31, 2016, 2017 and 2018 are as follows:
2016
2017
2018
Acquisitions of property and equipment:
Credited to trade payables
6,199
5,525
4,275
Advance paid
—
—
2,837
Non-monetary exchange
636
816
—
Interest capitalization
188
328
270
Credited to obligations under finance leases
368
518
201
Acquisitions of intangible assets: Credited to trade payables
41
846
235</t>
  </si>
  <si>
    <t>SUBSEQUENT EVENTS</t>
  </si>
  <si>
    <t>39. SUBSEQUENT EVENTS
1.
2.
3.
PST is a company engaged in managing tower rental. This new investment is expected to strengthen the Company's business portfolio.
The
Total
Assets
Cash and cash equivalents
5
Trade receivables
121
Property and equipment (Note 9)
1,107
Other assets
113
Liabilities
Current liabilities
(129)
Non-current liabilities
(378)
Other liabilities
(104)
Fair value of identifiable net assets acquired
735
Fair value of non-controlling interest
(37)
Provisional goodwill
415
Fair value consideration transferred
1,113
As of the date of approval and authorization for the issuance of these consolidated financial statement, purchase price allocation calculation is still in process.
4.
On March 11, 2019, Tax Authorities issued Decision Letter on Company’s objection, wherein the Tax Authorities has granted all the Company’s objection and addition the overpayment amount for the tax period January to April 2016.
5.</t>
  </si>
  <si>
    <t>NEW ACCOUNTING STANDARDS AND INTERPRETATIONS NOT YET ADOPTED</t>
  </si>
  <si>
    <t>40. NEW ACCOUNTING STANDARDS AND INTERPRETATIONS NOT YET ADOPTED
Effective for annual periods beginning on or after January 1, 2019
 IFRS 16, Leases
IFRS 16 sets out a comprehensive model for identification of lease agreements and its treatment in the financial statements of both lessees and lessors. IFRS 16 introduces a control model for the identification of leases, distinguishing between leases and service contracts on the basis of whether there is an identified asset controlled by the customer.
IFRS 16 supersedes a number of existing standards and interpretations, including IAS 17 - Leases, IFRIC 4 - Determining whether an Arrangement contains a Lease, SIC 15 - Operating Leases - Incentives, and SIC 27 - Evaluating the Substance of Transactions Involving the Legal Form of a Lease.
The Group elected to apply the standard by using the modified retrospective approach. Therefore, the cumulative effect of adopting IFRS 16 will be recognised as an adjustment to the opening balance of retained earnings at January 1, 2019, with no restatement of comparative information.
Under IAS 17 Lease, Lessees recognised a periodic lease expense over the lease term for operating leases, while adoption of IFRS 16 resulted in the Group’s future minimum lease payments under non-cancellable operating leases to be recognised as lease liabilities with corresponding Right-of-Use (“RoU”) assets. The amounts are adjusted for the effects of discounting and the practical expedients available and selected by the Group.
The Group elected the package of practical expedients permitted under the transition guidance within
The Group as Lessee
IFRS 16 establishes a single recognition model for all leases with terms longer than 12 months to record RoU assets and corresponding lease liabilities on the consolidated statement of financial position. Besides the carrying forward of the historical lease classification, the Group elected the package of practical expedients permitted under the transition guidance within IFRS 16 which allow the Group to apply single discount rate to a leases portfolio with reasonably similar characteristic such as similar assets in similar economic environment with the same end date. The Group also elected not to separate the lease components from non-lease components and included the initial direct costs in the measurement of the RoU assets, consequently the Group accounted for the whole contract as a lease. In addition, the election of the hindsight practical expedient will make the Group initial application of IFRS 16 to some extent more simple in determining the lease term, especially if the contract contains extension or termination options. Further, as permitted by the standard, the Group rely on the previous onerous lease provision as an alternative to perform an impairment review of each of its RoU assets on the transition date.
The Group also elected the practical expedient to recognise RoU assets or lease liabilities for leases which the lease term ends within 12 months after January 1, 2019. The Group will recognise those lease payments on a straight-line basis over the lease term in the consolidated statement of profit or loss and other comprehensive income.
The Group as Lessor
The accounting for lessors under IFRS 16 is similar with the previous lease accounting standard, IAS 17 Leases. It requires the lessors to classify the lease as either operating lease or finance lease. The leases will be classified as financing if it transfers substantially the risks and rewards incidental to ownership of the underlying asset, otherwise it will be classified as an operating lease.
The Group expect that the effect of the adoption will be material to the consolidated statement of financial position. The Group do not expect that the impact of the adoption will be material to the consolidated statement of profit of loss and other comprehensive income. The Group currently believe the most significant changes pertaining to the recognition of RoU assets and lease liabilities on the Group consolidated statement of financial position for operating assets such as transmission installation and equipment, land rights, buildings, data processing equipment and other assets as determined. The Group do not expect any significant changes in the Group leasing activities between now and the time of adoption.
The Group continue to finalize the assessment of all of the potential impacts that the adoption of IFRS 16 will have on the Group consolidated financial statements, including evaluation of the existing lease portfolios, review of contractual arrangements for lease contracts, embedded leases, and collation all of the necessary information required to properly account for the leases under IFRS 16, and its disclosure. Additionally, the Group is continuing to identify necessary changes to the business process, system, and internal controls to prepare the adoption and meet the reporting standard. The aforementioned activities are monitored by a dedicated project team.
 IFRIC 23, Uncertainty over Income Tax Treatments
IFRIC 23 clarifies how to apply the recognition and measurement requirements in IAS 12 Income Taxes when there is uncertainty over income tax treatments. When there is uncertainty over income tax treatments, IFRIC 23 addresses:
- whether an entity considers uncertain tax treatments separately;
- the assumptions an entity makes about the examination of tax treatments by taxation authorities;
- how an entity determines taxable profit (tax loss), tax bases, unused tax losses, unused tax credits and tax rates; and
- how an entity considers changes in facts and circumstances.
The Group is currently assessing on how the recognition and measurement of ongoing tax assessment would be affected by this IFRIC 23.
 Amendments to IFRS 3, Business Combination and IFRS 11, Joint Arrangements, previously Held Interest in a Joint Operation
IFRS 3 is amended to clarify that when an entity obtains control of a business that is a joint operation and had rights to the assets and obligations for the liabilities relating to that joint operation immediately before the acquisition date, the transaction is a business combination achieved in stages. The acquirer shall therefore apply the requirements for a business combination achieved in stages, including remeasuring its previously held interest in the assets and liabilities of the joint operation at fair value.
IFRS 11 is amended to clarify that a party that participates in, but does not have joint control of, a joint operation might obtain joint control of the joint operation in which the activity of the joint operation constitutes a business as defined in IFRS 3. In such cases, previously held interests in the joint operation are not remeasured.
These amendments are not expected to have an impact to the Group's consolidated statements of financial position or performance.
 Amendments to IFRS 9, Prepayment Features with Negative Compensation
IFRS 9 is amended to clarify that financial assets with prepayment features that may result in negative compensation qualify as contractual cash flows that are solely payments of principal and interest on the principal amount outstanding.
These amendments are not expected to have an impact to the Group's consolidated statements of financial position or performance since there is no financial assets with prepayment features as of December 31, 2018.
 Amendments to IAS 12, Income Tax Consequences of Payments on Financial Instruments Classified as Equity
IAS 12 is amended to clarify that an entity shall recognise the income tax consequences of dividends as defined in IFRS 9 when it recognises a liability to pay a dividend. An entity shall recognise the income tax consequences of dividends in profit or loss, other comprehensive income or equity according to where the entity originally recognised those past transactions or events.
These amendments are not expected to have an impact to the Group's consolidated statements of financial position or performance.
 Amendments to IAS 23, Borrowing Costs Eligible for Capitalisation
IAS 23 is amended to clarify that when the entity calculates the borrowing costs eligible for capitalisation from general borrowings, the entity shall exclude from this calculation borrowing costs applicable to borrowings made specifically for the purpose of obtaining a qualifying asset until substantially all the activities necessary to prepare that asset for its intended use or sale are complete.
These ammendments are not expected to have an impact to the Group's consolidated statements of financial position or performance.
 Amendments to IAS 28, Long-term Interests in Associates and Joint Ventures
IAS 28 is amended to provides that the entity shall apply IFRS 9 to financial instruments in an associate or joint venture to which the equity method is not applied. These include long-term interests that, in substance, form part of the entity's net investment in an associate or joint venture.
These amendments are not expected to have an impact to the Group's consolidated statements of financial position or performance since there are no long-term interests in associates and joint ventures as of December 31, 2018.
 Amendment to IAS 19, Plan Amendment, Curtailment, or Settlement
The amendments address the accounting when a plan amendment, curtailment or settlement occurs during a reporting period. The amendments specify that when a plan amendment, curtailment or settlement occurs during the annual reporting period, an entity is required to:
-
Determine current service cost for the remainder of the period after the plan amendment, curtailment or settlement, using the actuarial assumptions used to remeasure the net defined benefit liability (asset) reflecting the benefits offered under the plan and the plan assets after that event
-
Determine net interest for the remainder of the period after the plan amendment, curtailment or settlement using: the net defined benefit liability (asset) reflecting the benefits offered under the plan and the plan assets after that event; and the discount rate used to remeasure that net defined benefit liability (asset).
The amendments also clarify that an entity first determines any past service cost, or a gain or loss on settlement, without considering the effect of the asset ceiling. This amount is recognised in profit or loss. An entity then determines the effect of the asset ceiling after the plan amendment, curtailment or settlement. Any change in that effect, excluding amounts included in the net interest, is recognised in other comprehensive income. These amendments will apply only to any future plan amendments, curtailments, or settlements of the Group.
Effective for annual periods beginning on or after January 1, 2020
 Amendment to IAS 1 and IAS 8, Definition of Material
IAS 1 and IAS 8 are amended to clarify the definition of material and its application by:
-
aligning the wording of the definition of material across IFRS Standards and other publications and making minor improvements to that wording;
-
including some of the supporting requirements in IAS 1 in the definition to give them more prominence; and
-
clarifying the explanation accompanying the definition of material.
The amended definition of material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se amendments are not expected to have an impact to the Group’s consolidated financial position or performance.
 Amendments to IFRS 3, Definition of a Business
IFRS 3 is amended to clarify the definition of business in order to assist the entity in determining whether a transaction should be recorded as a business combination or asset acquisition. In general, these amendments:
-
clarify that business is an integrated set of activities and assets that is capable of being conducted and managed for the purpose of providing goods or services to customers, generating investment income (such as dividends or interest) or generating other income from ordinary activities;
-
add an optional test (the concentration test) to permit a simplified assessment of whether an acquired set of activities and assets is not a business;
-
clarify that to be considered a business, an integrated set of activities and assets must include, at a minimum, an input and a substantive process that together significantly contribute to the ability to create output; and
-
add guidelines and illustrative examples to help the entity assess whether an acquired process is substantive if the acquired set of activities and assets does not have outputs and if it does have outputs.
These amendments are expected to have an impact to the Group’s future business combinations.
Effective for annual periods beginning on or after January 1, 2021
 IFRS 17, Insurance Contract, considered to be not applicable to the Group’s consolidated financial statements.
The effective date was postponed to a date yet to be determined
 Amendments to IFRS 10 and IAS 28, Sale or Contribution of Assets between an Investor and its Associate or Joint Venture
The amendments provide guidance for accounting treatment when a parent loses control of a subsidiary in a transaction with an associate or joint venture. The amendments require full gain to be recognised when the assets transferred meet the definition of a “business” under IFRS 3, Business Combinations.
These amendments are not expected to impact the Group’s consolidated statements of financial position or performance</t>
  </si>
  <si>
    <t>SUMMARY OF SIGNIFICANT ACCOUNTING POLICIES (Policies)</t>
  </si>
  <si>
    <t>Basis of preparation of the financial statements</t>
  </si>
  <si>
    <t>a. Basis of preparation of the financial statements
The consolidated financial statements, except for the consolidated statements of cash flows, are prepared on the accrual basis. The measurement basis used is historical cost, except for certain accounts which are measured using the basis mentioned in the relevant notes herein.
The consolidated statements of cash flows are prepared using the direct method and present the changes in cash and cash equivalents from operating, investing, and financing activities.</t>
  </si>
  <si>
    <t>Principles of consolidation</t>
  </si>
  <si>
    <t>b. Principles of consolidation
The consolidated financial statements consist of the financial statements of the Company and the subsidiaries over which it has control. Control is achieved when the Group is exposed, or has rights, to variable returns from its involvement with the investee and has the ability to affect those returns through its power over the investee. Specifically, the Group controls an investee if and only if the Group has the power over the investee, exposure or rights, to variable returns from its involvement with the investee, and the ability to use its power over the investee to affect its returns.
The Group re-assesses whether it controls an investee if facts and circumstances indicate that there are changes to one or more of the three elements of control. Consolidation of a subsidiary begins when the Group obtains control over the subsidiary and ceases when the Group loses control over the subsidiary. Assets, liabilities, income and expenses, of a subsidiary acquired or disposed of during the year are included in the consolidated statements of profit or loss and other comprehensive income from the date the Group gains financial control until the date the Group ceases to control the subsidiary.
Profit or loss and each component of other comprehensive income (“OCI”) are attributed to the equity holders of the Company and to the non-controlling interests, even if this results in the non-controlling interests having a deficit balance.
Intercompany balances and transactions have been eliminated in the consolidated financial statements.
In case of loss of control over a subsidiary, the Group:
·
derecognises the assets (including goodwill) and liabilities of the subsidiary at the carrying amounts on the date when it loses control;
·
derecognises the carrying amounts of any non-controlling interests of its former subsidiary on the date when it loses control;
·
recognises the fair value of the consideration received (if any) from the transaction, events, or condition that caused the loss of control;
·
recognises the fair value of any investment retained in the subsidiary at fair value on the date of loss of control; and
·
recognises any surplus or deficit in profit or loss that is attributable to the Group.</t>
  </si>
  <si>
    <t>Transactions with related parties</t>
  </si>
  <si>
    <t>c. Transactions with related parties
The Group has transactions with related parties. The definition of related parties used is in accordance with International Accounting Standards (“IAS”) 24, Related Party Disclosures. The party which is considered a related party is a person or entity that is related to the entity that is preparing its financial statements.
Key management personnel are identified as the persons having authority and responsibility for planning, directing and controlling the activities of the entity, directly or indirectly, including any director (whether executive or otherwise) of the Group. The related party status extends to the key management of the subsidiaries to the extent they direct the operations of subsidiaries with minimal involvement from the Company’s management.</t>
  </si>
  <si>
    <t>Business combinations</t>
  </si>
  <si>
    <t>d. Business combinations
Business combination is accounted for using the acquisition method. The consideration transferred is measured at fair value, which is the aggregate of the fair value of the assets transferred, liabilities incurred or assumed and the equity instruments issued in exchange for control of the acquiree. For each business combination, non-controlling interest is measured at fair value or at the proportionate share of the acquiree’s identifiable net assets. The choice of measurement basis is made on a transaction-by-transaction basis. Acquisition-related costs are expensed as incurred. The acquiree’s identifiable assets and liabilities are recognised at their fair values at the acquisition date.
Goodwill is initially measured at cost, being the excess of the aggregate of the consideration transferred and the amount recognis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sed at the acquisition date. If the re-assessment still results in an excess of the fair value of net assets acquired over the aggregate consideration transferred, then the gain is recognised in profit or loss.
When the determination of consideration from a business combination includes contingent consideration, it is measured at its fair value on acquisition date. Contingent consideration is classified either as equity or a financial liability. Amounts classified as a financial liability are subsequently remeasured to fair value with changes in fair value recognised in profit or loss when adjustments are recorded outside the measurement period. Changes in the fair value of the contingent consideration that qualify as measurement-period adjustments are adjusted retrospectively, with corresponding adjustments made against goodwill. Measurement-period adjustments are adjustments that arise from additional information obtained during the measurement period, which cannot exceed one year from the acquisition date, about facts and circumstances that existed at the acquisition date.
If the initial accounting for a business combination is incomplete by the end of the reporting period in which the combination occurs, the Group shall report in its consolidated financial statements provisional amounts for the items for which the accounting is incomplete. During the measurement period, the Group shall retrospectively adjust the provisional amounts recognised at the acquisition date to reflect new information obtained about facts and circumstances that existed as of the acquisition date and, if known, would have affected the measurement of the amounts recognised as of that date.
In a business combination achieved in stages, the acquirer remeasures its previously held equity interest in the acquiree at its acquisition-date fair value and recognises the resulting gain or loss, if any, in profit or loss.</t>
  </si>
  <si>
    <t>e. Cash and cash equivalents
Cash and cash equivalents comprises cash on hand, cash in banks and all unrestricted time deposits with original maturities of three months or less at the time of placement.
Time deposits with maturities of more than three months but not more than one year are presented as part of “Other Current Financial Assets” in the consolidated statements of financial position.</t>
  </si>
  <si>
    <t>Investments in associated companies</t>
  </si>
  <si>
    <t>f. Investments in associated companies
An associate is an entity over which the Group (as investor) has significant influence. Significant influence is the power to participate in the financial and operating policy decisions of the investee, but does not include control or joint control over those operating policies. The considerations made in determining significant influence are similar to those necessary to determine control over subsidiaries.
The Group’s investments in its associates are accounted for using the equity method.
Under the equity method, the investment in an associate is initially recognised at cost. The carrying amount of the investment is adjusted to recognise changes in the investor’s share of the net assets of the associate since the acquisition date. On acquisition of the investment, any difference between the cost of the investment and the entity’s share of the net fair value of the investee’s identifiable assets and liabilities is accounted for as follows:
a. Goodwill relating to an associate or a joint venture is included in the carrying amount of the investment and is neither amortized nor individually tested for impairment; and
b. Any excess of the entity’s share of the net fair value of the investee’s identifiable assets and liabilities over the cost of the investment is included as income in the determination of the entity’s share of the associate or joint venture’s profit or loss in the period in which the investment is acquired.
The consolidated statements of profit or loss and other comprehensive income reflect the Group’s share of the results of operations of the associate. Any change in the other comprehensive income of the associate is presented as part of other comprehensive income. In addition, when there has been a change recognised directly in the equity of the associate, the Group recognises its share of the change in the consolidated statements of changes in equity. Unrealized gain and losses resulting from transactions between the Group and the associate are eliminated to the extent of the interest in the associate.
The Group determines at each reporting date whether there is any objective evidence that the investments in associated companies are impaired. If there is, the Group calculates and recognises the amount of impairment as the difference between the recoverable amount of the investments in the associated companies and their carrying value.
These assets are included in “Long-term Investments” in the consolidated statements of financial position.</t>
  </si>
  <si>
    <t>g. Trade and other receivables
Trade and other receivables are recognised initially at fair value and subsequently measured at amortized cost, less a loss allowance based on lifetime expected credit losses at each reporting date. The Group has established a credit provision methodology that is based on its historical credit loss experience, adjusted for forward-looking factors specific to the debtors and the economic environment. Receivables are written off in the year they are determined to be uncollectible.</t>
  </si>
  <si>
    <t>h. Inventories
Inventories consist of components, which are subsequently expensed upon use. Components represent telephone terminals, cables and other spare parts. Inventories also include Subscriber Identification Module (“SIM”) cards, handsets, wireless broadband modems and blank prepaid vouchers, which are expensed upon sale.
The costs of inventories consist of the purchase price, import duties, other taxes, transport, handling, and other costs directly attributable to their acquisition. Inventories are recognised at the lower of cost and net realizable value. Net realizable value is the estimate of selling price less the costs to sell.
Cost is determined using the weighted average method.
The amounts of any write-down of inventories below cost to net realizable value and all losses of inventories are recognised as an expense in the period in which the write-down or loss occurs. The amount of any reversal of any write-down of inventories, arising from an increase in net realizable value, is recognised as a reduction in the amount of general and administrative expenses in the year in which the reversal occurs.
Provision for obsolescence is primarily based on the estimated forecast of future usage of these inventory items.</t>
  </si>
  <si>
    <t>Prepaid expenses</t>
  </si>
  <si>
    <t>i. Prepaid expenses
Prepaid expenses are amortized over their future beneficial periods using the straight-line method.</t>
  </si>
  <si>
    <t>j. Assets held for sale
Assets (or disposal groups) are classified as held for sale when their carrying amount is to be recovered principally through a sale transaction rather than through continuing use and a sale is considered highly probable. They are stated at the lower of carrying amount and fair value less costs to sell.
Assets that meet the criteria to be classified as held for sale are reclassified from property and equipment and depreciation on such assets is ceased.</t>
  </si>
  <si>
    <t>k. Intangible assets
Intangible assets mainly consist of software. Intangible assets are recognised if it is highly probable that the expected future economic benefits that are attributable to each asset will flow to the Group, and the cost of the asset can be reliably measured.
Intangible assets are stated at cost less accumulated amortization and impairment losses, if any. Intangible assets are amortized over their estimated useful lives. The Group estimates the recoverable value of its intangible assets. When the carrying amount of an intangible asset exceeds its estimated recoverable amount, the asset is written down to its estimated recoverable amount.
Intangible assets except goodwill are amortized using the straight-line method, based on the estimated useful lives of the intangible assets as follows:
Years
Software
3-6
License
3-20
Other intangible assets
1-30
Intangible assets are derecognised on disposal, or when no further economic benefits are expected, either from further use or from disposal. The difference between the carrying amount and the net proceeds received from disposal is recognised in the consolidated statements of profit or loss and other comprehensive income.</t>
  </si>
  <si>
    <t>l. Property and equipment
Property and equipment are stated at cost less accumulated depreciation and impairment losses, if any.
The cost of an item of property and equipment includes: (a) purchase price, (b) any costs directly attributable to bringing the asset to its location and condition, and (c) the initial estimate of the costs of dismantling and removing the item and restoring the site on which it is located. Each part of an item of property and equipment with a cost that is significant in relation to the total cost of the item is depreciated separately.
Property and equipment are depreciated or amortized using the straight-line method based on the estimated useful lives of the assets as follows:
Years
Land rights
50
Buildings
15-40
Leasehold improvements
2-15
Switching equipment
3-15
Telegraph, telex and data communication equipment
5-15
Transmission installation and equipment
3-25
Satellite, earth station and equipment
3-20
Cable network
5-25
Power supply
3-20
Data processing equipment
3-20
Other telecommunication peripherals
5
Office equipment
2-5
Vehicles
4-8
Customer Premises Equipment (“CPE”) assets
4-5
Other equipment
2-5
Significant expenditures related to leasehold improvements are capitalized and depreciated over the lease term.
The depreciation method, useful life and residual value of an asset are reviewed at least at each financial year-end and adjusted, if appropriate. The residual value of an asset is the estimated amount that the Group would currently obtain from disposal of the asset, after deducting the estimated costs of disposal, if the asset is already of the age and in the condition expected at the end of its useful life.
Property and equipment acquired in exchange for a non-monetary asset or for a combination of monetary and non-monetary assets are measured at fair value unless, (i) the exchange transaction lacks commercial substance; or (ii) the fair value of neither the asset received nor the asset given up is measured reliably.
Major spare parts and standby equipment that are expected to be used for more than 12 months are recorded as part of property and equipment.
When assets are retired or disposed of, their cost and the related accumulated depreciation are derecognised from the consolidated statements of financial position and the resulting gains or losses on the disposal or sale of the property and equipment are recognised in the consolidated statements of profit or loss and other comprehensive income.
Certain computer hardware can not be used without the availability of certain computer software. In such circumstance, the computer software is recorded as part of the computer hardware. If the computer software is independent from its computer hardware, it is recorded as part of intangible assets.
The cost of maintenance and repairs is charged to the consolidated statements of profit or loss and other comprehensive income as incurred. Significant renewals and betterments are capitalized.
Property under construction is stated at cost until the construction is completed, at which time it is reclassified to the property and equipment account to which it relates. During the construction period until the property is ready for its intended use or sale, borrowing costs, which include interest expense and foreign currency exchange differences incurred on loans obtained to finance the construction of the asset, as long as it meets the definition of a qualifying asset are, capitalized in proportion to the average amount of accumulated expenditures during the period. Capitalization of borrowing cost ceases when the construction is completed and the asset is ready for its intended use or sale.</t>
  </si>
  <si>
    <t>Leases</t>
  </si>
  <si>
    <t>m. Leases
In determining whether an arrangement is, or contains a lease, the Group performs an evaluation over the substance of the arrangement. A lease is classified as a finance lease or operating lease based on the substance, not the form of the contract. Finance lease is recognised if the lease transfers substantially all the risks and rewards incidental to the ownership of the leased asset.
Assets and liabilities under a finance lease are recognised in the consolidated statements of financial position at amounts equal to the fair value of the leased assets or, if lower, the present value of the minimum lease payments. Any initial direct costs of the Group are added to the amount recognised as assets.
Minimum lease payments are apportioned between the finance charge and the reduction of the outstanding liability. The finance charge is allocated to each period during the lease term so as to produce a constant periodic rate of interest on the remaining balance of the liability. Contingent rents are charged as expenses in the year in which they are incurred.
Leased assets are depreciated using the same method and based on the useful lives as estimated for directly acquired property and equipment. However, if there is no reasonable certainty that the Group will obtain ownership by the end of the lease terms, the leased assets are fully depreciated over the shorter of the lease terms and their economic useful lives.
Lease arrangements that do not meet the above criteria are accounted for as operating leases for which payments are charged as an expense on the straight-line basis over the lease period.</t>
  </si>
  <si>
    <t>Trade payables</t>
  </si>
  <si>
    <t>n. Trade payables
Trade payables are obligations to pay for goods and/or services that have been acquired from suppliers in the ordinary course of business. Trade payables are classified as current liabilities if the payment is due within one year or less. If not, they are presented as non-current liabilities.
Trade payables are recognised initially at fair value and subsequently measured at amortized cost using the effective interest method.</t>
  </si>
  <si>
    <t>Borrowings</t>
  </si>
  <si>
    <t>o. Borrowings
Borrowings are recognised initially at fair value, net of transaction costs incurred. Borrowings are subsequently carried at amortized cost; any difference between the proceeds (net of transaction costs) and the redemption value is recognised in the consolidated statements of profit or loss and other comprehensive income over the period of the borrowings using the effective interest method.
Fees paid on obtaining loan facilities are recognised as transaction costs of the loan to the extent that it is probable that some or all of the facilities will be drawn down. In this case, the fee is deferred until the drawdown occurs. To the extent there is no evidence that it is probable that some or all of the facilities will be drawn down, the fee is capitalized as a prepayment for liquidity services and amortized over the period of the facilities to which it relates.</t>
  </si>
  <si>
    <t>Foreign currency translations</t>
  </si>
  <si>
    <t>p. Foreign currency translations
The functional currency and the reporting currency of the Group are both the Indonesian rupiah, except for the functional currency of Telekomunikasi Indonesia International Ltd., Hong Kong, Telekomunikasi Indonesia International Pte. Ltd., Singapore, Telekomunikasi Indonesia International Inc., USA, and Telekomunikasi Indonesia International S.A., Timor Leste whose functional currency is U.S. dollars, Telekomunikasi Indonesia International, Pty. Ltd., Australia whose functional currency is Australian dollars, and TS Global Network Sdn. Bhd. and Telekomunikasi Indonesia International Sdn. Bhd. whose functional currency is Malaysian ringgit. Transactions in foreign currencies are translated into Indonesian rupiah at the rates of exchange prevailing at transaction date. At the consolidated statements of financial position dates, monetary assets and liabilities denominated in foreign currencies are translated into Indonesian rupiah based on the buy and sell rates quoted by Reuters prevailing at the consolidated statements of financial position dates, as follows (in full amount):
2017
2018
Buy
Sell
Buy
Sell
United States dollar (“US$”) 1
13,565
13,570
14,375
14,385
Australian dollar (“AUD”) 1
10,592
10,598
10,157
10,167
Euro ("EUR") 1
16,231
16,242
16,432
16,446
Japanese yen ("JPY") 1
120.48
120.55
130.56
130.70
Malaysian ringgit ("MYR") 1
3,349
3,355
3,474
3,480
The resulting foreign exchange gain or losses, realized and unrealized, are credited or charged to the consolidated statements of profit or loss and other comprehensive income, except for foreign exchange differences incurred on borrowings during the construction of qualifying assets which are capitalized to the extent that the borrowings can be attributed to the construction of those qualifying assets (Note 2l).
For the purpose of reporting, the assets and liabilities of subsidiaries that functional currencies are different with the Group's functional currency are translated into Indonesian rupiah using the rate of exchange prevailing at that date, while revenues and expenses are translated into Indonesian rupiah at the average rates of exchange for the year. The resulting translation adjustments are reported as part of "Other Reserves" in the equity section of the consolidated statements of financial position.</t>
  </si>
  <si>
    <t>Revenue and expense recognition</t>
  </si>
  <si>
    <t>q. Revenue and expense recognition
Revenue from contract with customers
IFRS 15 establishes a comprehensive framework to determine how, when and how much revenue is to be recognised. The standard provides a single, principles-based five-step model for the determination and recognition of revenue to be applied to all contracts with customers. The standard also provides specific guidance requiring certain types of costs to obtain and/or fulfil a contract to be capitalized and amortized on a systematic basis that is consistent with the transfer to the customer of the goods or services to which the capitalized cost relates.
The Group adopted IFRS 15 as at January 1, 2018 using the modified retrospective method by recognising the cumulative effect of initially applying IFRS 15 as an adjustment to the opening balance of equity at January 1, 2018.
The Group has also elected to apply the following practical expedients on the transition date:
·
Completed contracts - the Group applied IFRS 15 only to customer contracts that had not been completed on January 1, 2018; and
·
Contract modifications - instead of applying a retrospective approach to quantify the cumulative effects of contract modifications from the time each modification was made; the Group aggregated the effects of all contract modifications that occured before January 1, 2018 in order to:
(i)
(ii)
(iii)
Moreover, the Group also elected to apply practical expedient to not account for the effect of financing component when the period between the payment for a promised good or service and the transfer for such good or service to the customer is less than one year, in adopting IFRS 15.
Below is the summary of the Group’s revenue recognition accounting policy for each revenue stream:
i. Mobile
Revenue from mobile primarily comprises of revenue from cellular service which among others: telephone service, interconnection service, internet and data service and Short Messaging Services (“SMS”) service. Those services are offered on postpaid or prepaid basis, which for prepaid, the sales of starter packs (also known as SIM cards and start-up load vouchers) and pulse reload vouchers are recognised initially as contract liabilities. The Group recognise contract assets for provision of service from postpaid customers not yet billed.
All mobile services revenues are recognised based on output method, either per actual usage or allowance unit used (if services sold in plan basis), because the customer simultaneously receives and consumes the benefits provided by the Group.
For services sold in bundled plan, total consideration is allocated to performance obligations based on stand-alone selling price for each of product and/or service. The Group estimated the stand-alone selling price using the price enacted if the services are sold on a stand-alone basis. Most bundled plans sold by the Group only include services which are generally satisfied over the same period of time. Therefore the revenue recognition pattern is generally not impacted by the allocation.
As part of its marketing programme, the Group had a customer loyalty programme named “Telkomsel Poin”, which allows customers to accumulate points for every certain multiple of the telecommunication service usage. The points can be redeemed in the future for free or discounted products or services, provided that other qualifying conditions are achieved.
The consideration that is received is allocated between the telecommunication services and the points issued, with the consideration allocated to points that are equal to its fair value. The fair value of the points is determined according to historical information relating to the redemption rate of award points. The fair value of the points that are issued is deferred and recognised as revenue when the points are redeemed or have expired.
ii. Consumer
Revenue from Consumer primarily comprises of revenue from telephone service, internet and data service and paid TV service. Those services are offered on postpaid basis which billed in in the following month. The contracts are offered as month to month contract.
All consumer services are recognised using the output method based on the customer's actual usage or time elapsed if the service sold as plan basis as the customer simultaneously receives and consumes the benefits provided by the Group.
The Group has a bundled services plan named “Indihome”. Under this bundled plan, the customer is allowed to subscribe to a combination of Consumer’s service (i.e. telephone, internet and data and paid TV). The Group allocates the total contract price to the distinct performance obligations based on the stand-alone selling price of each performance obligation. The Group estimates the stand-alone selling price using the price enacted if the services are sold on a stand-alone basis.
Customers may be required to pay an upfront fee at the commencement of the contract. The upfront fee is considered to be a material right because the customer is not required to pay an upfront fee when the customer renews the service beyond the original contract period. The Group values the renewal option in the amount of the consideration received from the upfront fee for the installation service. The Group defers the amount of renewal option and recognises it as revenue on a straight-line basis over the expected term of the customer relationships. The Group estimates the expected customer life based on the historical information and customer trends and updates the evaluation on an annual basis.
iii. Enterprise
Revenue from Enterprise primarily comprises of revenue from providing telephone service, data and internet service, information technologies service, and other services (e.g. sales of peripherals, manage service, call center service, e-health, e-payment, and others.). Some of the contracts with enterprise customers are bespoke in nature.
Revenues from enterprise are recognised overtime using output method based on actual usage or time elapsed if the provision of service does not depend on usage (i.e. minute of voice, kilobyte of data, etc.), except for sales of goods which are recognised as a point in time, because the customer simultaneously receives and consumes the benefits provided by the Group. Revenues for performance obligations that are satisfied at a point in time is recognised when control of goods is transferred to the customer, typically when the customer has physical possession of the goods.
Some of the arrangements in enterprise are offered as bundled arrangements. For bundled arrangements, the product and/or service in the contract is accounted for as an individual performance obligation when it is separately identifiable from other promises in the contract and the customer can benefit from the product/service on its own. The total consideration is allocated to each distinct performance obligation that has been included in the contract, based on its stand-alone selling price. The stand-alone selling price is determined according to the observable prices at which individual product and/or service are sold separately, adjusted for market conditions and normal discounts as appropriate. Alternatively, when the observable prices are not available, the expected cost plus margin approach is used to determine the stand-alone selling prices.
Certain contracts with enterprise customers may give rise to variable consideration as the contract price depends on a future event (e.g. usage based contract or revenue-share based contract). In estimating the variable consideration, the Group is required to use either the expected value method or the most likely amount method based on the method that better predicts the amount of consideration to which it will be entitled. The Group determines that the most expected value method is the appropriate method to use in estimating the variable consideration for a single contract with a large number of possible outcomes.
Before including any amount of variable consideration in the transaction price, the Group considers whether the amount of variable consideration is constrained. The Group determines that the estimates of variable consideration are not constrained based on its historical experience, business forecast and the current economic conditions and only includes variable consideration to the extent that it is highly probable that a significant reversal in the amount of cummulative revenue recognised will not occur when the uncertainty associated with the variable consideration is subsequently resolved.
When another party is involved in providing products and/or services to a customer, the Group is the principal if it controls the specified products and/or services before those products and/or services are transferred to the customer. Revenues are recorded on the net amount that has been retained (the amount paid by the customer less the amount paid to the suppliers), when, in substance, the Group has acted as agent and earned commission from the suppliers of the products and/or services sold.
iv. WIBS
Revenue from WIBS is mainly comprised of interconnections service for interconnection of other telecommunications carriers’ subscriber calls to the Group’s subscribers (incoming) and calls between other telecommunications carriers subscribers through the Group’s network (transit) and network service with other telecommunications carriers. All of these services are recognised based on output method using the basis of the actual recorded traffic for the month .
Some of the arrangements with WIBS customers contain a significant financing component as the time between the recognition of revenue and cash receipt is expected to exceed one year. The Group is expected to have a significant financing component in contracts involving the provision indefeasible rights of use which have been paid up-front by the customers.
Incremental cost of obtaining/fulfilling contract with customers
The incremental costs of obtaining/fulfiling contracts with customers, which principally is comprised of sales commissions and contract fulfilment costs, are initially recognised on the statement of financial position. These costs are subsequently amortised on a systematic basis that is consistent with the period and pattern of transfer to the customer of the related products or services. Costs that do not qualify as costs of obtaining/fulfilling contract with customers are expensed as incurred or in accordance with other relevant standards.
Revenue from other sources
Revenue from other source’s comprise of revenue from telecommunication tower leases and other rental. Rental income is recognised on a straight-line basis over the lease term and is included in revenue in the statement of profit or loss due to its operating nature. Initial direct costs incurred in negotiating and arranging an operating lease are added to the carrying amount of the leased asset and recognised over the lease term on the same basis as rental income. Contingent rents are recognised as revenue in the period in which they are earned.
Accounting policy for revenue applied until December 31, 2017
i. Cellular and fixed wireless telephone revenues
Revenues from postpaid service, which consist of usage and monthly charges, are recognised as follows:
·
Airtime and charges for value added services are recognised based on usage by subscribers; and
·
Monthly subscription charges are recognised as revenues when incurred by subscribers.
Revenues from prepaid service, which consist of the sale of starter packs (also known as SIM cards and start-up load vouchers) and pulse reload vouchers, are recognised initially as unearned income and recognised as revenue based on total of successful calls made and the value added services used by the subscribers or the expiration of the unused stored value of the voucher.
ii. Fixed line telephone revenues
Revenues from usage charges are recognised as customers incur the charges. Monthly subscription charges are recognised as revenues when incurred by subscribers.
Revenues from fixed line installations are deferred and recognised as revenue on the straight-line basis over the expected term of the customer relationships. Based on reviews of historical information and customer trends, the Company determined the term of the customer relationships is 23 years.
iii. Interconnection revenues
Revenues from network interconnection with other domestic and international telecommunications carriers are recognised monthly on the basis of the actual recorded traffic for the month. Interconnection revenues consist of revenues derived from other operators’ subscriber calls to the Group’s subscribers (incoming) and calls between subscribers of other operators through the Group’s network (transit).
iv. Data, internet, and information technology services revenues
Revenues from data communication and internet are recognised based on service activity and performance which are measured by the duration of internet usage or based on the fixed amount of charges depending on the arrangements with customers.
Revenues from sales, installation and implementation of computer software and hardware, computer data network installation service and installation are recognised when the goods are delivered to customers or the installation takes place.
Revenue from computer software development service is recognised using the percentage-of-completion method.
v. Network revenues
Revenues from network consist of revenues from leased lines and satellite transponder leases which are recognised over the period in which the services are rendered.
vi. Other revenues
Revenues from sales of peripherals or other telecommunications equipments are recognised when delivered to customers.
Revenues from telecommunication tower leases are recognised on straight-line basis over the lease period in accordance with the agreement with the customers.
Revenues from other services are recognised when services are rendered to customers.
vii. Multiple-element arrangements
Where two or more revenue-generating activities or deliverables are sold under a single arrangement, each deliverable that is considered to be a separate unit of accounting is accounted for separately. The total revenue is allocated to each separately identifiable component based on the relative fair value of each component and the appropriate revenue recognition criteria are applied to each component as described above.
viii. Agency relationship
Revenues from an agency relationship are recorded based on the gross amount billed to the customers when the Group acts as principal in the sale of goods and services. Revenues are recorded based on the net amount retained (the amount paid by the customer less amount paid to the suppliers) when, in substance, the Group has acted as agent and earned commission from the suppliers of the goods and services sold.
ix. Customer loyalty programme
The Group operates a loyalty programme, which allows customers to accumulate points for every certain multiple of the telecommunication services usage. The points can be redeemed in the future for free or discounted products or services, provided other qualifying conditions are achieved.
Consideration received is allocated between the telecommunication services and the points issued, with the consideration allocated to the points equal to their fair value. Fair value of the points is determined based on historical information about redemption rate of award points. Fair value of the points issued is deferred and recognised as revenue when the points are redeemed or expired.
Expense
Expenses are recognised as they are incurred.</t>
  </si>
  <si>
    <t>Employee benefits</t>
  </si>
  <si>
    <t>r. Employee benefits
i. Short-term employee benefits
All short-term employee benefits which consist of salaries and related benefits, vacation pay, incentives and other short-term benefits are recognised as expense on undiscounted basis when employees have rendered service to the Group.
ii. Post-employment benefit plans and other long-term employee benefits
Post-employment benefit plans consist of funded and unfunded defined benefit pension plans, defined contribution pension plan, other post-employment benefits, post-employment health care benefit plan, defined contribution health care benefit plan and obligations under the Labor Law.
Other long-term employee benefits consist of Long Service Awards (“LSA”), Long Service Leave (“LSL”), and pre-retirement benefits.
The cost of providing benefits under post-employment benefit plans and other long-term employee benefits calculation is performed by an independent actuary using the projected unit credit method.
The net obligations in respect of the defined pension benefit plans and post-retirement health care benefit plan are calculated at the present value of estimated future benefits that the employees have earned in return for their service in the current and prior periods less the fair value of plan assets. The present value of the defined benefit obligation is determined by discounting the estimated future cash outflows using interest rates of Government bonds that are denominated in the currencies in which the benefits will be paid and that have terms to maturity approximating the terms of the related retirement benefit obligation. Government bonds are used as there are no deep markets for high quality corporate bonds.
Plan assets are assets owned by defined benefit pension plan and post-retirement health care benefits plan as well as qualifying insurance policy. The assets are measured at fair value as of reporting dates. The fair value of qualifying insurance policy is deemed to be the present value of the related obligations (subject to any reduction required if the amounts receivable under the insurance policies are not recoverable in full).
Remeasurement, comprising of actuarial gains and losses, the effect of the asset ceiling (excluding amounts included in net interest on the net defined benefit liability (asset)) and the return on plan assets (excluding amounts included in net interest on the net defined benefit liability (asset)) are recognised immediately in the consolidated statements of financial position with a corresponding debit or credit to retained earnings through OCI in the period in which they occur. Remeasurements are not reclassified to profit or loss in subsequent periods.
Past service costs are recognised immediately in profit or loss on the earlier of:
·
The date of plan amendment or curtailment; and
·
The date that the Group recognised restructuring-related costs.
Net interest is calculated by applying the discount rate to the net defined benefit liabilities or assets.
Gains or losses on curtailment are recognised when there is a commitment to make a material reduction in the number of employees covered by a plan or when there is an amendment of defined benefit plan terms such that a material element of future services to be provided by current employees will no longer qualify for benefits, or will qualify only for reduced benefits.
Gains or losses on settlement are recognised when there is a transaction that eliminates all further legal or constructive obligation for part or all of the benefits provided under a defined benefit plan (other than the payment of benefit in accordance with the program and included in the actuarial assumptions).
For defined contribution plans, the regular contributions constitute net periodic costs for the period in which they are due and, as such, are included in “Personnel Expenses” as they become payable.
iii. Share-based payments
The Company operates an equity-settled, share-based compensation plan. The fair value of the employee’s services rendered which are compensated with the Company’s shares is recognised as an expense in the consolidated statements of profit or loss and other comprehensive income and credited to additional paid-in capital at the grant date.
iv. Early retirement benefits
Early retirement benefits are accrued at the time the Group make a commitment to provide early retirement benefits as a result of an offer made in order to encourage voluntary redundancy. A commitment to a termination arises when, and only when a detailed formal plan for the early retirement cannot be withdrawn.</t>
  </si>
  <si>
    <t>Income tax</t>
  </si>
  <si>
    <t>s. Income tax
Current and deferred income taxes are recognised as income or expense and included in the consolidated statements of profit or loss and other comprehensive income, except to the extent that the tax arises from a transaction or event which is recognised directly in equity, in which case, the tax is recognised directly in equity.
Current tax assets and liabilities are measured at the amount expected to be recovered or paid using the tax rates and tax laws that have been enacted at each reporting date. Management periodically evaluates positions taken in tax returns with respect to situations in which applicable tax regulation is subject to interpretation. Where appropriate, management establishes provisions based on the amounts expected to be paid to the Tax Authorities.
The Group recognises deferred tax assets and liabilities for temporary differences between the financial and tax bases of assets and liabilities at each reporting date. The Group also recognises deferred tax assets resulting from the recognition of future tax benefits, such as the benefit of tax losses carried forward to the extent their future realization is probable. Deferred tax assets and liabilities are measured using enacted or substantively enacted tax rates and tax laws at each reporting date which are expected to apply to taxable income in the years in which those temporary differences are expected to be recovered or settled.
The carrying amount of deferred tax asset is reviewed at the end of each reporting period and reduced to the extent that it is no longer probable that sufficient taxable income will be available to allow the benefit of part or all of that deferred tax asset to be utilized. Tax deduction from the reversal of deferred tax assets is excluded from the estimation of future taxable income.
Deferred tax assets and liabilities are offset in the consolidated statements of financial position, except if these are for different legal entities, in the same manner the current tax assets and liabilities are presented.
Amendment to taxation obligation is recorded when an assessment letter (“Surat Ketetapan Pajak” or “SKP”) is received or, if appealed against, when the results of the appeal are determined. The additional taxes and penalty imposed through SKP are recognised in the current year profit or loss, unless objection/appeal is taken. The additional taxes and penalty imposed through SKP are deferred as long as they meet the asset recognition criteria.
Indonesian tax regulations impose final tax on several types of transactions based on the gross value of the transaction. Therefore, such transaction remains subject to tax even though the taxpayer incurred a loss on the transaction.
Final income tax on construction services and lease is presented as part of “Other Expenses”.</t>
  </si>
  <si>
    <t>Financial instruments</t>
  </si>
  <si>
    <t>t. Financial instruments
The Group classifies financial instruments into financial assets and financial liabilities. A financial instrument is any contract that gives rise to a financial asset of one entity and a financial liability or equity instrument of another entity.
i. Financial assets
Initial recognition and measurement
Financial assets are classified, at initial recognition, and subsequently measured at amortised cost, fair value through OCI (“FVTOCI”), and fair value through profit or loss (“FVTPL”).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VTPL,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sed cost or FVTOCI, it needs to give rise to cash flows that are solely payments of principal and interest on the principal amount outstanding. This assessment is referred to as the solely payments of principal and interest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sed on the trade date, i.e., the date that the Group commits to sell the asset.
Subsequent measurement
For purposes of subsequent measurement, financial assets are classified in four categories:
a.
Financial assets at amortised cost (debt instruments)
This category is the most relevant to the Group.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rate (“EIR”) method and are subject to impairment. Gains and losses are recognised in profit or loss when the asset is derecognised, modified or impaired. The Group’s financial assets at amortised cost consist of cash and cash equivalents, other current financial assets, trade and other receivables, and other non-current assets (long-term trade receivables and restricted cash).
b.
Financial assets at FVTOCI with recycling of cumulative gains and losses (debt instruments)
The Group measures debt instruments at FVT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VTOCI, interest income, foreign exchange revaluation and impairment losses or reversals are recognised in the statement of profit or loss and computed in the same manner as for financial assets measured at amortised cost. The remaining fair value changes are recognised in OCI. Upon derecognition, the cumulative fair value change recognised in OCI is recycled to profit or loss.
The Group’s debt instruments at FVTOCI primarily consist of other current financial assets.
c.
Financial assets designated at FVTOCI with no recycling of cumulative gains and losses upon derecognition (equity instruments)
Upon initial recognition, the Group can elect to classify irrevocably its equity investments as equity instruments designated at FVT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s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VTOCI are not subject to impairment assessment. There’s no equity investments elected under this category as of December 31, 2017 and 2018.
d.
Financial assets at FVTPL
Financial assets at FVTPL include financial assets held for trading, financial assets designated upon initial recognition at FVTPL,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VTPL, irrespective of the business model. Notwithstanding the criteria for debt instruments to be classified at amortised cost or at FVTOCI, as described above, debt instruments may be designated at FVTPL on initial recognition if doing so eliminates, or significantly reduces, an accounting mismatch.
Financial assets at FVTPL are carried in the statement of financial position at fair value with net changes in fair value recognised in the statement of profit or loss.
Expected credit losses (“ECL”)
The Group recognises an allowance for ECL for all debt instruments not held at FVTPL. ECL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 are recognised in two stages. For credit exposures for which there has not been a significant increase in credit risk since initial recognition, ECL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 Therefore, the Group does not track changes in credit risk, but instead recognises a loss allowance based on lifetime ECL at each reporting date. The Group has established a provision matrix that is based on its historical credit loss experience, adjusted for forward-looking factors specific to the debtors and the economic environment.
For debt instruments at FVT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external credit rating of the debt instrument. In addition, the Group considers that there has been a significant increase in credit risk when contractual payments are more than 30 days past due.
The Group’s debt instruments at FVTOCI comprise solely of quoted bonds that are graded in the top investment category (Very Good and Good) by the Good Credit Rating Agency and, therefore, are considered to be low credit risk investments. It is the Group’s policy to measure ECL on such instruments on a 12-month basis. However, when there has been a significant increase in credit risk since origination, the allowance will be based on the lifetime ECL. The Group uses the ratings from the Good Credit Rating Agency both to determine whether the debt instrument has significantly increased in credit risk and to estimate ECL.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Trade receivables is written off when there is low possibility of recovering the contractual cash flow, after all collection efforts have been done and have been fully provided for allowance.
ii. Financial liabilities
Initial recognition and measurement
The Group classifies its financial liabilities as:
(i)
financial liabilities at FVTPL or
(ii)
financial liabilities measured at amortized cost.
The Group’s financial liabilities include trade and other payables, accrued expenses, interest-bearing loans, other borrowings and other liabilities. Interest-bearing loans consist of short-term bank loans, two-step loans, bonds and notes, long-term bank loans and obligations under finance leases.
Subsequent measurement
The measurement of financial liabilities depends on their classification, as described below:
a.
Financial liabilities at FVTPL
Financial liabilities at FVTPL include financial liabilities held for trading and financial liabilities designated upon initial recognition as at FVTPL.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No financial liabilities were categorized at FVTPL as of December 31, 2017 and 2018.
Gains or losses on liabilities held for trading are recognised in the statement of profit or loss.
Financial liabilities designated upon initial recognition at FVTPL are designated at the initial date of recognition, and only if the criteria in IFRS 9 are satisfied. The Group has not designated any financial liability as at FVTPL.
b.
Financial liabilities measured at amortized cost
This is the category most relevant to the Group. After initial recognition, interest-bearing loans and other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profit or loss. This category generally applies to interest-bearing loans and other borrowings. For more information, refer to Note 19 Long-Term Loans and Other Borrowings.
iii. Offsetting financial instruments
Financial assets and liabilities are offset and the net amount is reported in the consolidated statements of financial position when there is a legally enforceable right to offset the recognised amounts and there is an intention to settle them on a net basis, or realize the assets and settle the liabilities simultaneously. The right of set-off must not be contingent on a future event and must be legally enforceable in all of the following circumstances:
(i)
the normal course of business;
(ii)
the event of default; and
(iii)
the event of insolvency or bankruptcy of the Group and all of the counterparties.
iv. Derecognition of financial instruments
The Group derecognises a financial asset when the contractual rights to the cash flows from the financial asset expire, or when the Group transfers substantially all the risks and rewards of ownership of the financial asset.
The Group derecognises a financial liability when the obligation specified in the contract is discharged or cancelled or has expired.
v. Hedge Accounting
The group does not apply hedge accounting.</t>
  </si>
  <si>
    <t>u. Treasury stock
Reacquired Company shares of stock are accounted for at their reacquisition cost and classified as “Treasury Stock” and presented as a deduction in equity. The cost of treasury stock sold/transferred is accounted for using the weighted average method. The portion of treasury stock transferred for employee stock ownership program is accounted for at its fair value at grant date. The difference between the cost and the proceeds from the sale/transfer of treasury stock is credited to “Additional Paid-in Capital”.</t>
  </si>
  <si>
    <t>Dividends</t>
  </si>
  <si>
    <t>v. Dividends
Dividend for distribution to the stockholders is recognised as a liability in the consolidated financial statements in the year in which the dividend is approved by the stockholders. The interim dividend is recognised as a liability based on the Board of Directors’ decision supported by the approval from the Board of Commissioners.</t>
  </si>
  <si>
    <t>Basic and diluted earnings per share and per ADS</t>
  </si>
  <si>
    <t>w. Basic and diluted earnings per share and per ADS
Basic earnings per share is computed by dividing profit for the year attributable to owners of the parent company by the weighted average number of shares outstanding during the year. Income per ADS is computed by multiplying the basic earnings per share by 100, the number of shares represented by each ADS.
The Company does not have potentially dilutive financial instruments.</t>
  </si>
  <si>
    <t>Segment information</t>
  </si>
  <si>
    <t>x. Segment information
The Group’s segment information is presented based upon identified operating segments. An operating segment is a component of an entity: a) that engages in business activities from which it may earn revenues and incur expenses (including revenues and expenses relating to transactions with other components of the same entity); b) whose operating results are regularly reviewed by the Group’s Chief Operating Decision Maker ("CODM") i.e., the Directors, to make decisions about resources to be allocated to the segment and assess its performance; and c) for which discrete financial information is available.</t>
  </si>
  <si>
    <t>Provisions</t>
  </si>
  <si>
    <t>y. Provisions
Provisions are recognised when the Group has present obligations (legal or constructive) arising from past events and it is probable that an outflow of resources embodying economic benefits will be required to settle the obligations and the amount can be measured reliably.
Provisions for onerous contracts are recognised when the contract becomes onerous for the lower of the cost of fulfilling the contract and any compensation or penalties arising from failure to fulfill the contract.</t>
  </si>
  <si>
    <t>Impairment of non-financial assets</t>
  </si>
  <si>
    <t>z. Impairment of non-financial assets
At the end of each reporting period, the Group assesses whether there is an indication that an asset may be impaired. If such indication exists, the recoverable amount is estimated for the individual asset. If it is not possible to estimate the recoverable amount of the individual asset, the Group determines the recoverable amount of the Cash-Generating Unit (“CGU”) to which the asset belongs (“the asset’s CGU”).
The recoverable amount of an asset (either individual asset or CGU) is the higher of the asset’s fair value less costs to sell and its value in use (“VIU”). Where the carrying amount of the asset exceeds its recoverable amount, the asset is considered impaired and is written down to its recoverable amount. In assessing the value in use, the estimated net future cash flows are discounted to their present value using a pre-tax discount rate that reflects current market assessments of the time value of money and the risks specific to the asset.
In determining fair value less costs to sell, recent market transactions are taken into account, if available. If no such transactions can be identified, the Group uses an appropriate valuation model to determine the fair value of the asset. These calculations are corroborated by valuation multiples or other available fair value indicators.
Impairment losses of continuing operations are recognised in profit or loss as part of “Depreciation and Amortization” in the consolidated statements of profit or loss and other comprehensive income.
At the end of each reporting period, the Group assesses whether there is any indication that previously recognised impairment losses for an asset, other than goodwill, may no longer exist or may have decreased. If such indication exists, the recoverable amount is estimated. A previously recognised impairment loss for an asset, other than goodwill, is reversed only if there has been a change in the assumptions used to determine the asset’s recoverable amount since the last impairment loss was recognised. The reversal is limited such that the carrying amount of the asset does not exceed its recoverable amount, nor exceeds the carrying amount that would have been determined, net of depreciation, had no impairment been recognised for the asset in prior periods. Reversal of an impairment loss is recognised in profit or loss.
Goodwill is tested for impairment annually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sed. Impairment loss relating to goodwill can not be reversed in future periods.</t>
  </si>
  <si>
    <t>Changes in accounting policy and disclosures</t>
  </si>
  <si>
    <t>aa. Changes in accounting policy and disclosures
The Group has applied IFRS 9 modified retrospective approach on the required effective date, January 1, 2018. The 2018 opening balances have been adjusted, but the previous periods have not been restated. Some of the key changes that impacted the Group include the following:
a.
Under IFRS 9, the Group classifies its financial assets as at amortized cost, at FVTPL, and at FVTOCI. Previously under IAS 39, its classified as loan and receivables and available for sale. The classification is based on two criteria: the Group’s business model for managing the assets; and whether the instruments’ contractual cash flows represent solely payments of principal and interest on the principal amount outstanding.
The assessment of the Group’s business model was made as of the date of initial application, January 1, 2018, and then applied retrospectively to those financial assets that were not derecognised before January 1, 2018. The assessment of whether contractual cash flows on debt instruments are solely payments of principal and interest was made based on the facts and circumstances as at the initial recognition of the assets.
The classification and measurement requirements of IFRS 9 have an impact on some of the Group’s available for sale financial assets as they have to be measured at FVTPL as the instruments’ contractual cash flow does not represent solely payments of principal and interest. The Group continued measuring at amortised cost for all financial assets previously classified as loans and receivables under IAS 39.
The table below illustrates the classification and measurement of financial assets under IFRS 9 and IAS 39 at the date of initial application, January 1, 2018:
Original
New
measurement
measurement
category under
category under
IAS 39
IFRS 9
Cash and cash equivalents
Loans and receivables
Amortised cost
Trade and other receivables
Loans and receivables
Amortised cost
Convertible bonds
Available for sale
FVTPL
Debt instruments
Available for sale
FVTOCI
Long term investments
Available for sale
FVTPL
b.
The adoption of IFRS 9 has fundamentally changed the Group’s accounting for impairment losses for financial assets by replacing IAS 39’s incurred loss approach with a forward-looking ECL approach. IFRS 9 requires the Group to recognise an allowance for ECL for all debt instruments not held at FVTPL and contract assets.
The table below is reconciliation of the ending impairment allowance under IAS 39 and IFRS 9 at the date of initial application, January 1, 2018:
Original carrying
Remeasurement
New carrying amount
amount under IAS 39
under IFRS 9
under IFRS 9
Cash and cash equivalents
—
(4)
(4)
Trade and other receivables
(4,335)
(185)
(4,520)
Contract assets
—
(34)
(34)
The Group has adopted IFRS 15 from January 1, 2018 using the modified retrospective approach, which means the Group elected not to restate comparative figures but any adjustments to the carrying amounts at transition date were recognised in the opening balance of retained earnings, other reserves and non-controlling interest. Some of the key changes that impacted the Group include the following:
·
Based on the new requirements under IFRS 15, contract assets and contract liabilities have been added as new lines in the consolidated statements of financial position. Previously, contract assets were reported as trade receivables and contract liabilities were reported as unearned income.
·
Contract costs that consist of costs to obtain and fulfill the contract have been added as new line in the consolidated statement of financial position. Previously, these contract costs were expensed as incurred or amortised with systematic basis that is inconsistent with the recognition of related revenue.
·
Revenues from contracts with customers which measured under IFRS 15 are separately presented from revenues from other sources.
In the transition date of the standard, the application of variable consideration and timing of revenue recognition principle results in the Group recognising an increase in retained earnings as the amount of revenue recognised for the completed performance obligation under IFRS 15 is greater than the revenue recognised under the previous revenue standard. In return, the Group recognises contract assets as the Group’s right to consideration in exchange for the completed performance obligation. The contract assets are subsequently reclassified as trade receivables when the consideration becomes unconditional.
The Group also recognises capitalisation of incremental costs of obtaining and fulfilling the contracts with customers. In contrast to the previous standards that required the Group to expense these costs as incurred, the capitalised contract costs are now amortised on a consistent basis with the transfer to the customer of the goods or services to which the contract costs relate.
The effect of adopting IFRS 9 &amp; 15 was, as follows:
IFRS 9 &amp; 15
adjustment
STATEMENT OF FINANCIAL POSITION
ASSETS
Cash and cash equivalents
(4)
Trade and other receivables
(1,507)
Contract assets
1,311
Contract costs
1,096
Other current assets
(666)
Long-term investments
69
Deferred tax assets
(82)
Other non-current assets
27
LIABILITIES
Contract liabilities
68
Deferred tax liabilities
(82)
EQUITY
Retained earnings
315
Other reserves
(27)
Non-controlling interests
(30)
The impact of the changes to the current year financial statements is as follow:
Previous standards
IFRS 9 &amp; 15
New standards
December 31, 2018
adjustment
December 31, 2018
STATEMENT OF FINANCIAL POSITION
ASSETS
Cash and cash equivalents
17,439
(4)
17,435
Other current financial assets
1,304
10
1,314
Trade and other receivables
12,141
(2,213)
9,928
Contract assets
—
1,560
1,560
Contract costs - current portion
—
924
924
Other current assets
7,982
(702)
7,280
Long-term investments
2,472
190
2,662
Contract costs - non-current portion
—
320
320
Deferred tax assets
2,504
(27)
2,477
Other non-current assets
9,672
(18)
9,654
LIABILITIES
Unearned income - current portion
5,190
(5,190)
—
Contract liabilities - current portion
—
5,252
5,252
Unearned income - non-current portion
652
(652)
—
Contract liabilities - non-current portion
—
652
652
Deferred tax liabilities
1,252
(55)
1,197
Long-term loans and other borrowings
33,748
(5)
33,743
EQUITY
Retained earnings
91,396
92
91,488
Other reserves
304
17
321
Non-controlling interests
18,338
(71)
18,267
STATEMENT OF PROFIT OR LOSS
Revenues
130,784
4
130,788
Operation, maintenance and telecommunication service expenses
(43,791)
(102)
(43,893)
Marketing expenses
(4,214)
213
(4,001)
General and administrative expenses
(6,137)
(457)
(6,594)
Gain on foreign exchange - net
68
3
71
Other income
1,752
(7)
1,745
Other expenses
(750)
70
(680)
Finance costs
(3,507)
(16)
(3,523)
Income tax expenses
(9,426)
60
(9,366)
OCI
Foreign currency translation
146
2
148
Net gain on available-for-sale
(10)
10
—
The change in new accounting standards did not have material impact on the Group’s consolidated statements of cash flows and the basic and diluted EPS.</t>
  </si>
  <si>
    <t>Critical accounting estimates and assumptions</t>
  </si>
  <si>
    <t>ab. Critical accounting estimates and assumptions
Estimates and assumption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at the reporting date, that have a significant risk of causing a material adjustment to the carrying amounts of assets and liabilities within the next financial year, are addressed below.
i. Retirement benefits
The present value of the retirement benefit obligations depends on a number of factors that are determined on an actuarial basis using a number of assumptions. The assumptions used in determining the net cost (income) for pensions include the discount rate and return on investment. Any changes in these assumptions will impact the carrying amount of the retirement benefit obligations.
The Group determines the appropriate discount rate at the end of each reporting period. This is the interest rate that should be used to determine the present value of estimated future cash outflows expected to be required to settle the obligations. In determining the appropriate discount rate, the Group considers the interest rates of Government bonds that are denominated in the currency in which the benefits will be paid and that have terms to maturity approximating the terms of the related retirement benefit obligations.
The Group determines the appropriate discount rate at the end of each reporting period. This is the interest rate that should be used to determine the present value of estimated future cash outflows expected to be required to settle the obligations. In determining the appropriate discount rate, the Group considers the interest rates of Government bonds that are denominated in the currency in which the benefits will be paid and that have terms to maturity approximating the terms of the related retirement benefit obligations.
If there is an improvement in the ratings of such Government bonds or a decrease in interest rates as a result of improving economic conditions, there could be a material impact on the discount rate used in determining the post-employment benefit obligations.
Other key assumptions for retirement benefit obligations are based in part on current market conditions. Additional information is disclosed in Notes 31 and 32.
ii. Useful lives of property and equipment
The Group estimates the useful lives of its property and equipment based on expected asset utilization, considering strategic business plans, expected future technological developments and market behavior. The estimates of useful lives of property and equipment are based on the Group’s collective assessment of industry practice, internal technical evaluation and experience with similar assets.
The Group reviews its estimates of useful lives at least each financial year-end and such estimates are updated if expectations differ from previous estimates due to changes in expectation of physical wear and tear, technical or commercial obsolescence and legal or other limitations on the continuing use of the assets. The amounts of recorded expenses for any year will be affected by changes in these factors and circumstances. A change in the estimated useful lives of the property and equipment is a change in accounting estimates and is applied prospectively in profit or loss in the period of the change and future periods.
Details of the nature and carrying amounts of property and equipment are disclosed in Note 12.
iii. Credit loss provision for financial asset
For trade receivables and contract assets, the Group applies a simplified approach in calculating ECL. Therefore, the Group does not track changes in credit risk, but instead recognises a loss allowance based on lifetime ECL at each reporting date. The Group has established a credit provision methodology that is based on its historical credit loss experience, adjusted for forward-looking factors specific to the debtors and the economic environment.
For time deposits and debt instruments at FVTOCI, the Group evaluates whether the time deposits or debt instrument are considered to have low credit risk using all reasonable and supportable information that is available without undue cost or effort. In making that evaluation, the Group reassesses the external credit rating of the instrument. In addition, the Group considers that there has been a significant increase in credit risk when contractual payments are more than 30 days past due.
iv. Revenue
a.
Critical judgements in determining the performance obligation, timing of revenue recognition and revenue classification
The Group provides services to enterprise customer that are bespoke in nature. Bespoke products consist of various goods and/or services bundled together in order to provide integrated solution services to customers. In addition to the bespoke service, Group also provide multiple standard product as bundling product in contract with customer. Significant judgment is required in determining the number and nature of distinct performance obligations promised to customers in those contracts. The number and nature of distinct performance obligations will determine the timing of revenue recognition for such contract.
The Group reviews the determination of performance obligations on a contract-by-contract basis or by group of contracts if the products are standardized. When a contract consisting of several goods and/or service is assessed to have one performance obligations, the Group applies a single method of measuring progress for the performance obligation based on the measurement method that best depicts the economics of the contract, which in most cases is over time.
The Group also presents the revenue classification using consistent approach. When a contract consisting of several goods and/or service is assessed to represent a single performance obligation, the Group presents that performance obligations in one financial statement line items which best represent the main service of the Group, which in most cases is the internet, data communication and information technology services.
b.
Critical judgements in determining the stand-alone selling price
The Group provides wide array of products related to telecommunication and technology. To determine the stand-alone selling price for goods and/or services that do not have any readily available observable price, the Group uses the expected cost-plus margin approach.
Significant judgment is required in determining the margin for each contract that contains goods and/or services with an unobservable price. The Group currently determines the appropriate margin based on historical achievement and information from an independent party.
v. Income taxes
Significant judgment is required in determining the provision for income taxes. There are many transactions and calculations for which the ultimate tax determination is uncertain. The Group recognises liabilities for anticipated tax audit issues based on estimates of whether additional taxes will be due. Where the final tax outcome of these matters is different from the amounts that were initially recorded, such differences will impact the current and deferred income tax assets and liabilities in the year in which such determination is made. Details of the nature and carrying amounts of income tax are disclosed in Note 30.</t>
  </si>
  <si>
    <t>New accounting standards and interpretations not yet adopted</t>
  </si>
  <si>
    <t>NEW ACCOUNTING STANDARDS AND INTERPRETATIONS NOT YET ADOPTED
Effective for annual periods beginning on or after January 1, 2019
 IFRS 16, Leases
IFRS 16 sets out a comprehensive model for identification of lease agreements and its treatment in the financial statements of both lessees and lessors. IFRS 16 introduces a control model for the identification of leases, distinguishing between leases and service contracts on the basis of whether there is an identified asset controlled by the customer.
IFRS 16 supersedes a number of existing standards and interpretations, including IAS 17 - Leases, IFRIC 4 - Determining whether an Arrangement contains a Lease, SIC 15 - Operating Leases - Incentives, and SIC 27 - Evaluating the Substance of Transactions Involving the Legal Form of a Lease.
The Group elected to apply the standard by using the modified retrospective approach. Therefore, the cumulative effect of adopting IFRS 16 will be recognised as an adjustment to the opening balance of retained earnings at January 1, 2019, with no restatement of comparative information.
Under IAS 17 Lease, Lessees recognised a periodic lease expense over the lease term for operating leases, while adoption of IFRS 16 resulted in the Group’s future minimum lease payments under non-cancellable operating leases to be recognised as lease liabilities with corresponding Right-of-Use (“RoU”) assets. The amounts are adjusted for the effects of discounting and the practical expedients available and selected by the Group.
The Group elected the package of practical expedients permitted under the transition guidance within
The Group as Lessee
IFRS 16 establishes a single recognition model for all leases with terms longer than 12 months to record RoU assets and corresponding lease liabilities on the consolidated statement of financial position. Besides the carrying forward of the historical lease classification, the Group elected the package of practical expedients permitted under the transition guidance within IFRS 16 which allow the Group to apply single discount rate to a leases portfolio with reasonably similar characteristic such as similar assets in similar economic environment with the same end date. The Group also elected not to separate the lease components from non-lease components and included the initial direct costs in the measurement of the RoU assets, consequently the Group accounted for the whole contract as a lease. In addition, the election of the hindsight practical expedient will make the Group initial application of IFRS 16 to some extent more simple in determining the lease term, especially if the contract contains extension or termination options. Further, as permitted by the standard, the Group rely on the previous onerous lease provision as an alternative to perform an impairment review of each of its RoU assets on the transition date.
The Group also elected the practical expedient to recognise RoU assets or lease liabilities for leases which the lease term ends within 12 months after January 1, 2019. The Group will recognise those lease payments on a straight-line basis over the lease term in the consolidated statement of profit or loss and other comprehensive income.
The Group as Lessor
The accounting for lessors under IFRS 16 is similar with the previous lease accounting standard, IAS 17 Leases. It requires the lessors to classify the lease as either operating lease or finance lease. The leases will be classified as financing if it transfers substantially the risks and rewards incidental to ownership of the underlying asset, otherwise it will be classified as an operating lease.
The Group expect that the effect of the adoption will be material to the consolidated statement of financial position. The Group do not expect that the impact of the adoption will be material to the consolidated statement of profit of loss and other comprehensive income. The Group currently believe the most significant changes pertaining to the recognition of RoU assets and lease liabilities on the Group consolidated statement of financial position for operating assets such as transmission installation and equipment, land rights, buildings, data processing equipment and other assets as determined. The Group do not expect any significant changes in the Group leasing activities between now and the time of adoption.
The Group continue to finalize the assessment of all of the potential impacts that the adoption of IFRS 16 will have on the Group consolidated financial statements, including evaluation of the existing lease portfolios, review of contractual arrangements for lease contracts, embedded leases, and collation all of the necessary information required to properly account for the leases under IFRS 16, and its disclosure. Additionally, the Group is continuing to identify necessary changes to the business process, system, and internal controls to prepare the adoption and meet the reporting standard. The aforementioned activities are monitored by a dedicated project team.
 IFRIC 23, Uncertainty over Income Tax Treatments
IFRIC 23 clarifies how to apply the recognition and measurement requirements in IAS 12 Income Taxes when there is uncertainty over income tax treatments. When there is uncertainty over income tax treatments, IFRIC 23 addresses:
- whether an entity considers uncertain tax treatments separately;
- the assumptions an entity makes about the examination of tax treatments by taxation authorities;
- how an entity determines taxable profit (tax loss), tax bases, unused tax losses, unused tax credits and tax rates; and
- how an entity considers changes in facts and circumstances.
The Group is currently assessing on how the recognition and measurement of ongoing tax assessment would be affected by this IFRIC 23.
 Amendments to IFRS 3, Business Combination and IFRS 11, Joint Arrangements, previously Held Interest in a Joint Operation
IFRS 3 is amended to clarify that when an entity obtains control of a business that is a joint operation and had rights to the assets and obligations for the liabilities relating to that joint operation immediately before the acquisition date, the transaction is a business combination achieved in stages. The acquirer shall therefore apply the requirements for a business combination achieved in stages, including remeasuring its previously held interest in the assets and liabilities of the joint operation at fair value.
IFRS 11 is amended to clarify that a party that participates in, but does not have joint control of, a joint operation might obtain joint control of the joint operation in which the activity of the joint operation constitutes a business as defined in IFRS 3. In such cases, previously held interests in the joint operation are not remeasured.
These amendments are not expected to have an impact to the Group's consolidated statements of financial position or performance.
 Amendments to IFRS 9, Prepayment Features with Negative Compensation
IFRS 9 is amended to clarify that financial assets with prepayment features that may result in negative compensation qualify as contractual cash flows that are solely payments of principal and interest on the principal amount outstanding.
These amendments are not expected to have an impact to the Group's consolidated statements of financial position or performance since there is no financial assets with prepayment features as of December 31, 2018.
 Amendments to IAS 12, Income Tax Consequences of Payments on Financial Instruments Classified as Equity
IAS 12 is amended to clarify that an entity shall recognise the income tax consequences of dividends as defined in IFRS 9 when it recognises a liability to pay a dividend. An entity shall recognise the income tax consequences of dividends in profit or loss, other comprehensive income or equity according to where the entity originally recognised those past transactions or events.
These amendments are not expected to have an impact to the Group's consolidated statements of financial position or performance.
 Amendments to IAS 23, Borrowing Costs Eligible for Capitalisation
IAS 23 is amended to clarify that when the entity calculates the borrowing costs eligible for capitalisation from general borrowings, the entity shall exclude from this calculation borrowing costs applicable to borrowings made specifically for the purpose of obtaining a qualifying asset until substantially all the activities necessary to prepare that asset for its intended use or sale are complete.
These ammendments are not expected to have an impact to the Group's consolidated statements of financial position or performance.
 Amendments to IAS 28, Long-term Interests in Associates and Joint Ventures
IAS 28 is amended to provides that the entity shall apply IFRS 9 to financial instruments in an associate or joint venture to which the equity method is not applied. These include long-term interests that, in substance, form part of the entity's net investment in an associate or joint venture.
These amendments are not expected to have an impact to the Group's consolidated statements of financial position or performance since there are no long-term interests in associates and joint ventures as of December 31, 2018.
 Amendment to IAS 19, Plan Amendment, Curtailment, or Settlement
The amendments address the accounting when a plan amendment, curtailment or settlement occurs during a reporting period. The amendments specify that when a plan amendment, curtailment or settlement occurs during the annual reporting period, an entity is required to:
-
Determine current service cost for the remainder of the period after the plan amendment, curtailment or settlement, using the actuarial assumptions used to remeasure the net defined benefit liability (asset) reflecting the benefits offered under the plan and the plan assets after that event
-
Determine net interest for the remainder of the period after the plan amendment, curtailment or settlement using: the net defined benefit liability (asset) reflecting the benefits offered under the plan and the plan assets after that event; and the discount rate used to remeasure that net defined benefit liability (asset).
The amendments also clarify that an entity first determines any past service cost, or a gain or loss on settlement, without considering the effect of the asset ceiling. This amount is recognised in profit or loss. An entity then determines the effect of the asset ceiling after the plan amendment, curtailment or settlement. Any change in that effect, excluding amounts included in the net interest, is recognised in other comprehensive income. These amendments will apply only to any future plan amendments, curtailments, or settlements of the Group.
Effective for annual periods beginning on or after January 1, 2020
 Amendment to IAS 1 and IAS 8, Definition of Material
IAS 1 and IAS 8 are amended to clarify the definition of material and its application by:
-
aligning the wording of the definition of material across IFRS Standards and other publications and making minor improvements to that wording;
-
including some of the supporting requirements in IAS 1 in the definition to give them more prominence; and
-
clarifying the explanation accompanying the definition of material.
The amended definition of material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se amendments are not expected to have an impact to the Group’s consolidated financial position or performance.
 Amendments to IFRS 3, Definition of a Business
IFRS 3 is amended to clarify the definition of business in order to assist the entity in determining whether a transaction should be recorded as a business combination or asset acquisition. In general, these amendments:
-
clarify that business is an integrated set of activities and assets that is capable of being conducted and managed for the purpose of providing goods or services to customers, generating investment income (such as dividends or interest) or generating other income from ordinary activities;
-
add an optional test (the concentration test) to permit a simplified assessment of whether an acquired set of activities and assets is not a business;
-
clarify that to be considered a business, an integrated set of activities and assets must include, at a minimum, an input and a substantive process that together significantly contribute to the ability to create output; and
-
add guidelines and illustrative examples to help the entity assess whether an acquired process is substantive if the acquired set of activities and assets does not have outputs and if it does have outputs.
These amendments are expected to have an impact to the Group’s future business combinations.
Effective for annual periods beginning on or after January 1, 2021
 IFRS 17, Insurance Contract, considered to be not applicable to the Group’s consolidated financial statements.
The effective date was postponed to a date yet to be determined
 Amendments to IFRS 10 and IAS 28, Sale or Contribution of Assets between an Investor and its Associate or Joint Venture
The amendments provide guidance for accounting treatment when a parent loses control of a subsidiary in a transaction with an associate or joint venture. The amendments require full gain to be recognised when the assets transferred meet the definition of a “business” under IFRS 3, Business Combinations.
These amendments are not expected to impact the Group’s consolidated statements of financial position or performance</t>
  </si>
  <si>
    <t>GENERAL (Tables)</t>
  </si>
  <si>
    <t>Summary of licenses</t>
  </si>
  <si>
    <t>License
License No.
Type of services
Grant date/latest renewal date
License of electronic money issuer
Bank Indonesia License
No. 11/432/DASP
Electronic money
July 3, 2009
License of money remittance
Bank Indonesia License
Money remittance service
August 5, 2009
License to operate internet telephone services for public purpose
127/KEP/DJPPI/
KOMINFO/3/2016
Internet telephone services for public purpose
March 30, 2016
License to operate fixed domestic long distance network
839/KEP/
M.KOMINFO/05/2016
Fixed domestic long distance and basic telephone services network
May 16, 2016
License to operate fixed closed network
844/KEP/
M.KOMINFO/05/2016
Fixed closed network
May 16, 2016
License to operate fixed international network
846/KEP/
M.KOMINFO/05/2016
Fixed international and basic telephone services network
May 16, 2016
License to operate circuit switched based local fixed line network
948/KEP/
M.KOMINFO/05/2016
Circuit switched based local fixed line network
May 31, 2016
License to operate data communication system services
191/KEP/DJPPI/
KOMINFO/10/2016
Data communication system services
October 31, 2016
License to operate internet service provider
2176/KEP/
M.KOMINFO/12/2016
Internet service provider
December 30, 2016
License to operate content service provider
1040/KEP/
M.KOMINFO/16/2017
Content service provider
May 16, 2017
License for the implementation of internet Interconnection services
1004/KEP/
M.KOMINFO/2018
Interconnection services
December 26, 2018</t>
  </si>
  <si>
    <t>Summary of Boards of Commissioners and Directors</t>
  </si>
  <si>
    <t>2017
2018
President Commissioner
Hendri Saparini
Hendri Saparini
Commissioner
Rinaldi Firmansyah
Edwin Hidayat Abdullah
Commissioner
Hadiyanto
Rinaldi Firmansyah
Commissioner
—
Isa Rachmatarwata
Independent Commissioner
Margiyono Darsasumarja
Margiyono Darsasumarja
Independent Commissioner*
Dolfie Othniel Fredric Palit
—
Independent Commissioner
Pamijati Pamela Johanna
Pamijati Pamela Johanna
Independent Commissioner
Cahyana Ahmadjayadi
Cahyana Ahmadjayadi
President Director
Alex Janangkih Sinaga
Alex Janangkih Sinaga
Director of Finance
Harry Mozarta Zen
Harry Mozarta Zen
Director of Digital and Strategic Portfolio
David Bangun
David Bangun
Director of Enterprise and Business Service
Dian Rachmawan
Dian Rachmawan
Director of Wholesale and International Service
Abdus Somad Arief
Abdus Somad Arief
Director of Human Capital Management
Herdy Rosadi Harman
Herdy Rosadi Harman
Director of Network, Information Technology and Solution
Zulhelfi Abidin
Zulhelfi Abidin
Director of Consumer Service
Mas'ud Khamid
Siti Choiriana
*</t>
  </si>
  <si>
    <t>Summary of Audit Committee, Corporate Secretary, and Internal Audit</t>
  </si>
  <si>
    <t>2017
2018
Chairman
Margiyono Darsasumarja
Margiyono Darsasumarja
Secretary
Tjatur Purwadi
Tjatur Purwadi
Member
Rinaldi Firmansyah
Rinaldi Firmansyah
Member
Dolfie Othniel Fredric Palit
—
Member
Sarimin Mietra Sardi
Sarimin Mietra Sardi
Member
Cahyana Ahmadjayadi
Cahyana Ahmadjayadi
Corporate Secretary
Andi Setiawan
Andi Setiawan
Internal Audit
Harry Suseno Hadisoebroto
Harry Suseno Hadisoebroto</t>
  </si>
  <si>
    <t>Summary of direct subsidiaries</t>
  </si>
  <si>
    <t>Year of start of
Subsidiary/place of
commercial
Percentage of ownership interest
Total assets before elimination
incorporation
Nature of business
operations
2017
2018
2017
2018
PT Telekomunikasi Seluler ( “Telkomsel” ), Jakarta, Indonesia
Telecommunication - provides telecommunication facilities and mobile celuller services using Global Systems for Mobile Communication (“GSM”) technology
1995
65
65
85,597
82,219
PT Multimedia Nusantara ( “Metra” ) Jakarta, Indonesia
Network telecommunication services and multimedia
1998
100
100
13,246
17,123
PT Dayamitra Telekomunikasi ( “Dayamitra” ) Jakarta, Indonesia
Telecommunication
1995
100
100
13,606
13,221
PT Telekomunikasi Indonesia International ( “TII” ), Jakarta, Indonesia
Telecommunication
1995
100
100
9,122
10,404
PT Graha Sarana Duta ( “GSD” ), Jakarta, Indonesia
Leasing of offices and providing building management and maintenance services, civil consultant and developer
1982
100
100
5,633
5,794
PT Telkom Akses ( “Telkom Akses” ) Jakarta, Indonesia
Construction, service and trade in the field of telecommunication
2013
100
100
5,716
4,244
PT PINS Indonesia ( “PINS” ), Jakarta, Indonesia
Telecommunication construction and services
1995
100
100
3,473
4,004
PT Infrastruktur Telekomunikasi Indonesia (“ Telkom Infratel ”) , Jakarta, Indonesia
Construction, service and trade in the field of telecommunication
2014
100
100
1,871
3,351
PT Telkom Satelit Indonesia (“ Telkomsat ”), previously PT Patra Telekomunikasi Indonesia Jakarta, Indonesia
Telecommunication - provides satellite communication system, services and facilities
1996
100
100
574
3,190
PT Metra-Net (“ Metra-Net ”), Jakarta, Indonesia
Multimedia portal service
2009
100
100
524
782
PT Jalin Pembayaran Nusantara (“ Jalin ”),Jakarta, Indonesia
Payment services - principals, switching, clearing and settlement activities
2016
100
100
225
298
PT Napsindo Primatel Internasional ( “Napsindo” ), Jakarta, Indonesia
Telecommunication - provides Network Access Point, Voice Over Data and other related services
1999; ceased operations on January 13, 2006
60
60
5
5</t>
  </si>
  <si>
    <t>Summary of immediate indirect subsidiaries</t>
  </si>
  <si>
    <t>Year of start of
Subsidiary/place of
commercial
Percentage of ownership interest
Total assets before elimination
incorporation
Nature of business
operations
2017
2018
2017
2018
PT Sigma Cipta Caraka ( “Sigma” ), Tangerang, Indonesia
Information technology service - system implementation and integration service, outsourcing and software license maintenance
1988
100
100
6,050
7,758
Telekomunikasi Indonesia International Pte. Ltd., ("Telin Singapore") Singapore
Telecommunication
2008
100
100
3,048
3,413
PT Infomedia Nusantara ( “Infomedia” ), Jakarta, Indonesia
Data and information service-provides telecommunication information services and other information services in the form of print and electronic media and call center services
1984
100
100
2,115
2,381
PT Telkom Landmark Tower (“ TLT ”), Jakarta, Indonesia
Service for property development and management
2012
55
55
2,009
2,128
PT Metra Digital Media (“ MD Media ”), Jakarta, Indonesia
Directory information services
2013
100
100
1,106
1,645
Telekomunikasi Indonesia International Ltd., ("Telin Hongkong") Hong Kong
Telecommunication
2010
100
100
710
1,185
PT Metra Digital Investama (“ MDI ”), Jakarta, Indonesia
Trading and/or providing service related to information and technology, multimedia, entertainment and investments
2013
100
100
658
1,178
PT Finnet Indonesia (“ Finnet ”) Jakarta, Indonesia
Information technology services
2006
60
60
907
1,011
TS Global Network Sdn. Bhd. (“ TSGN ”) Petaling Jaya, Malaysia
Satellite service
1996
49
70
815
828
Telekomunikasi Indonesia International S.A. (“ TL” ), Dili, Timor Leste
Telecommunication
2012
100
100
639
677
PT Swadharma Sarana Informatika ("Swadharma") Jakarta, Indonesia
System integrator services
2001
—
51
—
461
PT Melon (“ Melon ”), Jakarta, Indonesia
Digital content exchange hub services
2010
100
100
231
457
PT Administrasi Medika (“ Ad Medika ”), Jakarta, Indonesia
Health insurance administration services
2002
100
100
273
346
PT Nusantara Sukses Investasi ( ”NSI” ), Jakarta, Indonesia
Service and trading
2014
100
100
300
286
PT Graha Yasa Selaras (“ GYS ”), Jakarta, Indonesia
Tourism service
2012
51
51
178
250
PT Metraplasa (“ Metraplasa ”), Jakarta, Indonesia
Network and e-commerce services
2012
60
60
203
167
Telekomunikasi Indonesia International Pty Ltd, ("Telkom Australia") Sydney, Australia
Telecommunication
2013
100
100
123
115
PT Nutech Integrasi (" Nutech "), Jakarta, Indonesia
System integrator
2001
60
60
60
93
Telekomunikasi Indonesia International (Malaysia) Sdn. Bhd (“Telin Malaysia”) Kuala Lumpur, Malaysia
Telecommunication
2013
49
70
23
76
Telekomunikasi Indonesia International Inc. ( “Telkom USA” ), Los Angeles, USA
Telecommunication
2014
100
100
36
57
PT Satelit Multimedia Indonesia (“ SMI ”), Jakarta, Indonesia
Satellite services
2013
99.99
100.00
18
16</t>
  </si>
  <si>
    <t>Schedule of fair values of identifiable assets and liabilities acquired at acquisition date</t>
  </si>
  <si>
    <t>Total
Assets
Cash and cash equivalents
21
Trade receivables
18
Other current assets
57
Property and equipment (Note 12)
770
Other non-current assets
20
Liabilities
Current liabilities
(422)
Non-current liabilities
(155)
Fair value of identifiable net assets acquired
309
Fair value of non-controlling interest
(157)
Goodwill (Note 14)
68
Fair value consideration transferred
220</t>
  </si>
  <si>
    <t>SUMMARY OF SIGNIFICANT ACCOUNTING POLICIES (Tables)</t>
  </si>
  <si>
    <t>Schedule of intangible assets except goodwill</t>
  </si>
  <si>
    <t>Years
Software
3-6
License
3-20
Other intangible assets
1-30</t>
  </si>
  <si>
    <t>Schedule of property and equipment</t>
  </si>
  <si>
    <t>Years
Land rights
50
Buildings
15-40
Leasehold improvements
2-15
Switching equipment
3-15
Telegraph, telex and data communication equipment
5-15
Transmission installation and equipment
3-25
Satellite, earth station and equipment
3-20
Cable network
5-25
Power supply
3-20
Data processing equipment
3-20
Other telecommunication peripherals
5
Office equipment
2-5
Vehicles
4-8
Customer Premises Equipment (“CPE”) assets
4-5
Other equipment
2-5</t>
  </si>
  <si>
    <t>Schedule of disclosure of buy and sell rates used to translate monetary assets and liabilities denominated in foreign currency</t>
  </si>
  <si>
    <t>2017
2018
Buy
Sell
Buy
Sell
United States dollar (“US$”) 1
13,565
13,570
14,375
14,385
Australian dollar (“AUD”) 1
10,592
10,598
10,157
10,167
Euro ("EUR") 1
16,231
16,242
16,432
16,446
Japanese yen ("JPY") 1
120.48
120.55
130.56
130.70
Malaysian ringgit ("MYR") 1
3,349
3,355
3,474
3,480</t>
  </si>
  <si>
    <t>Schedule of classification and measurement of financial under IFRS 9 and IAS 39</t>
  </si>
  <si>
    <t>Original
New
measurement
measurement
category under
category under
IAS 39
IFRS 9
Cash and cash equivalents
Loans and receivables
Amortised cost
Trade and other receivables
Loans and receivables
Amortised cost
Convertible bonds
Available for sale
FVTPL
Debt instruments
Available for sale
FVTOCI
Long term investments
Available for sale
FVTPL</t>
  </si>
  <si>
    <t>Reconciliation of the ending impairment allowance under IAS 39 and IFRS 9</t>
  </si>
  <si>
    <t>Original carrying
Remeasurement
New carrying amount
amount under IAS 39
under IFRS 9
under IFRS 9
Cash and cash equivalents
—
(4)
(4)
Trade and other receivables
(4,335)
(185)
(4,520)
Contract assets
—
(34)
(34)</t>
  </si>
  <si>
    <t>Statement of adjustments on financial position due to adoption of IFRS 9 and IFRS 15</t>
  </si>
  <si>
    <t>The effect of adopting IFRS 9 &amp; 15 was, as follows:
IFRS 9 &amp; 15
adjustment
STATEMENT OF FINANCIAL POSITION
ASSETS
Cash and cash equivalents
(4)
Trade and other receivables
(1,507)
Contract assets
1,311
Contract costs
1,096
Other current assets
(666)
Long-term investments
69
Deferred tax assets
(82)
Other non-current assets
27
LIABILITIES
Contract liabilities
68
Deferred tax liabilities
(82)
EQUITY
Retained earnings
315
Other reserves
(27)
Non-controlling interests
(30)
The impact of the changes to the current year financial statements is as follow:
Previous standards
IFRS 9 &amp; 15
New standards
December 31, 2018
adjustment
December 31, 2018
STATEMENT OF FINANCIAL POSITION
ASSETS
Cash and cash equivalents
17,439
(4)
17,435
Other current financial assets
1,304
10
1,314
Trade and other receivables
12,141
(2,213)
9,928
Contract assets
—
1,560
1,560
Contract costs - current portion
—
924
924
Other current assets
7,982
(702)
7,280
Long-term investments
2,472
190
2,662
Contract costs - non-current portion
—
320
320
Deferred tax assets
2,504
(27)
2,477
Other non-current assets
9,672
(18)
9,654
LIABILITIES
Unearned income - current portion
5,190
(5,190)
—
Contract liabilities - current portion
—
5,252
5,252
Unearned income - non-current portion
652
(652)
—
Contract liabilities - non-current portion
—
652
652
Deferred tax liabilities
1,252
(55)
1,197
Long-term loans and other borrowings
33,748
(5)
33,743
EQUITY
Retained earnings
91,396
92
91,488
Other reserves
304
17
321
Non-controlling interests
18,338
(71)
18,267
STATEMENT OF PROFIT OR LOSS
Revenues
130,784
4
130,788
Operation, maintenance and telecommunication service expenses
(43,791)
(102)
(43,893)
Marketing expenses
(4,214)
213
(4,001)
General and administrative expenses
(6,137)
(457)
(6,594)
Gain on foreign exchange - net
68
3
71
Other income
1,752
(7)
1,745
Other expenses
(750)
70
(680)
Finance costs
(3,507)
(16)
(3,523)
Income tax expenses
(9,426)
60
(9,366)
OCI
Foreign currency translation
146
2
148
Net gain on available-for-sale
(10)
10
—</t>
  </si>
  <si>
    <t>CASH AND CASH EQUIVALENTS (Tables)</t>
  </si>
  <si>
    <t>Schedule of cash and cash equivalents</t>
  </si>
  <si>
    <t>2017
2018
Balance
Balance
Original currency
Original currency
Currency
(in millions)
Rupiah equivalent
(in millions)
Rupiah equivalent
Cash on hand
Rp
—
12
—
36
Cash in banks
Related parties
PT Bank Mandiri (Persero) Tbk (“Bank Mandiri”)
Rp
—
1,481
—
1,199
US$
27
367
10
139
JPY
7
1
8
1
EUR
1
17
1
20
HKD
1
2
1
1
AUD
0
0
0
0
PT Bank Negara Indonesia (Persero) Tbk (“BNI”)
Rp
—
968
—
791
US$
1
13
2
28
EUR
0
6
0
0
SGD
0
0
0
0
PT Bank Rakyat Indonesia (Persero) Tbk (“BRI”)
Rp
—
466
—
728
US$
6
82
2
31
PT Bank Tabungan Negara (Persero) Tbk (“BTN”)
Rp
—
7
—
342
Others
Rp
—
40
—
58
US$
0
1
0
0
Sub-total
3,451
3,338
Third parties
PT Bank Permata Tbk (“Bank Permata”)
Rp
—
278
—
218
US$
0
2
2
30
PT Bank HSBC Indonesia ("HSBC")
Rp
—
—
—
1
The Hongkong and Shanghai Banking Corporation Ltd. ("HSBC Hongkong")
US$
14
184
12
181
HKD
4
6
5
9
Standard Chartered Bank (“SCB”)
Rp
—
0
—
0
US$
11
154
10
148
SGD
0
1
1
14
PT Bank UOB Indonesia (“UOB”)
Rp
—
23
—
17
United Overseas Bank Limited ("UOB Singapore")
US$
1
15
4
55
SGD
0
2
1
14
MYR
2
8
3
9
Others
Rp
—
335
—
154
US$
4
46
4
60
EUR
1
20
1
20
MYR
0
0
3
12
TWD
8
4
17
8
AUD
0
1
0
2
HKD
0
0
0
0
MOP
0
0
0
0
Sub-total
1,079
952
Total cash in banks
4,530
4,290
Time deposits
Related parties
BNI
Rp
—
5,315
—
2,640
US$
9
116
58
837
BTN
Rp
—
2,958
—
2,559
US$
—
—
31
446
BRI
Rp
—
4,954
—
1,911
US$
15
203
47
676
PT Bank Pembangunan Daerah Jawa Barat dan Banten Tbk (“BJB”)
Rp
—
1,726
—
1,295
Bank Mandiri
Rp
—
446
—
611
US$
—
—
16
230
Others
Rp
—
67
—
1
Sub-total
15,785
11,206
Third parties
PT Bank Tabungan Pensiunan Nasional Tbk (“BTPN”)
Rp
—
676
—
181
US$
30
401
25
363
UOB
US$
20
263
30
429
PT Bank Mega Tbk (“Bank Mega”)
Rp
—
1,243
—
365
PT Bank Bukopin Tbk (“Bank Bukopin”)
Rp
—
22
—
248
PT Bank CIMB Niaga Tbk (“Bank CIMB Niaga”)
Rp
—
600
—
190
US$
2
31
—
—
PT Bank Muamalat Indonesia Tbk
Rp
—
91
—
40
PT Bank OCBC NISP Tbk (“OCBC NISP”)
Rp
—
1,200
—
—
SCB
US$
10
136
—
—
PT Bank ANZ Indonesia ("ANZ")
Rp
—
5
—
—
US$
5
73
—
—
Others
Rp
—
30
—
52
MYR
14
47
11
39
Sub-total
4,818
1,907
Total time deposits
20,603
13,113
Provision for impairment of cash and cash equivalent
—
(4)
Total
25,145
17,435</t>
  </si>
  <si>
    <t>Schedule of interest rates on time deposits</t>
  </si>
  <si>
    <t>2017
2018
Rupiah
2.85%‑8.50%
2.60%‑9.25%
Foreign currencies
0.40%‑3.50%
0.50%‑3.75%</t>
  </si>
  <si>
    <t>OTHER CURRENT FINANCIAL ASSETS (Tables)</t>
  </si>
  <si>
    <t>Schedule of breakdown of other current financial assets</t>
  </si>
  <si>
    <t>2017
2018
Balance
Balance
Original currency
Original currency
Currency
(in millions)
Rupiah equivalent
(in millions)
Rupiah equivalent
Time deposits
Related parties
BNI
Rp
—
—
—
1
BRI
Rp
—
2
—
—
Third parties
SCB
US$
8
109
8
116
UOB
US$
14
191
3
45
HSBC
US$
—
—
3
43
Others
Rp
—
23
—
—
Total time deposits
325
205
Available-for-sale financial assets
Related parties
PT Mandiri Manajemen Investasi
Rp
—
711
—
379
PT Bahana TCW Investment Management (”Bahana TCW”)
Rp
—
360
—
91
Others
Rp
—
97
—
—
Total available-for-sale financial assets
1,168
470
Escrow accounts
Rp
—
318
—
136
US$
6
78
0
1
MYR
5
15
5
16
Others
Rp
—
263
—
486
US$
0
6
—
—
MYR
0
0
—
—
AUD
0
0
—
—
Total
2,173
1,314</t>
  </si>
  <si>
    <t>2017
2018
Rupiah
6.00%‑7.00%
5.00%
Foreign currency
1.38%‑1.64%
1.35%‑2.18%</t>
  </si>
  <si>
    <t>TRADE AND OTHER RECEIVABLES (Tables)</t>
  </si>
  <si>
    <t>Schedule of trade and other receivables</t>
  </si>
  <si>
    <t>2017
2018
Trade receivables
13,553
14,844
Provision for impairment of receivables
(4,331)
(5,543)
Net
9,222
9,301
Other receivables
346
782
Provision for impairment of receivables
(4)
(155)
Net
342
627
Total trade and other receivables
9,564
9,928</t>
  </si>
  <si>
    <t>Schedule of trade receivables by debtor</t>
  </si>
  <si>
    <t>(i) Related parties
2017
2018
State-owned enterprises
721
1,495
Government agencies
519
672
Indonusa
465
522
PT Indosat Tbk (“Indosat”)
219
Others
670
467
Total
2,747
3,375
Provision for impairment of receivables
(883)
(1,361)
Net
1,864
2,014
(ii) Third parties
2017
2018
Individual and business subscribers
9,289
10,674
Overseas international carriers
1,517
795
Total
10,806
11,469
Provision for impairment of receivables
(3,448)
(4,182)
Net
7,358
7,287</t>
  </si>
  <si>
    <t>Schedule of trade receivables by age</t>
  </si>
  <si>
    <t>(i) Related parties
2017
2018
Up to 3 months
1,721
2,090
3 to 6 months
107
397
More than 6 months
919
888
Total
2,747
3,375
Provision for impairment of receivables
(883)
(1,361)
Net
1,864
2,014
(ii) Third parties
2017
2018
Up to 3 months
6,493
6,066
3 to 6 months
681
1,401
More than 6 months
3,632
4,002
Total
10,806
11,469
Provision for impairment of receivables
(3,448)
(4,182)
Net
7,358
7,287
(iii) Aging of total trade receivables
2017
2018
Provision for
Provision for
impairment
impairment
Gross
of receivables
Gross
of receivables
Not past due
6,788
920
5,912
479
Past due up to 3 months
1,426
281
2,244
377
Past due more than 3 to 6 months
788
258
1,798
368
Past due more than 6 months
4,551
2,872
4,890
4,319
Total
13,553
4,331
14,844
5,543</t>
  </si>
  <si>
    <t>Schedule of credit risk exposure on trade receivables</t>
  </si>
  <si>
    <t>Days past due
Past due
Past due
Not
Past due up
more than
more than
Ending
past due
to 3 months
3 to 6 months
6 months
balance
Expected credit loss rate
8.1
%
16.8
%
20.5
%
88.3
%
Estimated total gross carrying amount at default
5,912
2,244
1,798
4,890
14,844
Expected credit loss
479
377
368
4,319
5,543</t>
  </si>
  <si>
    <t>Schedule of trade receivable by currency</t>
  </si>
  <si>
    <t>(i) Related parties
2017
2018
Rupiah
2,706
3,368
U.S. dollar
41
7
Others
0
0
Total
2,747
3,375
Provision for impairment of receivables
(883)
(1,361)
Net
1,864
2,014
(ii) Third parties
2017
2018
Rupiah
9,781
9,977
U.S. dollar
968
1,372
Malaysian ringgit
16
82
Others
41
38
Total
10,806
11,469
Provision for impairment of receivables
(3,448)
(4,182)
Net
7,358
7,287</t>
  </si>
  <si>
    <t>Schedule of movements in provision for impairment of trade receivables</t>
  </si>
  <si>
    <t>2017
2018
Beginning balance
2,990
4,331
Adjustment on initial application of IFRS 9
—
159
Provision for impairment of receivables
1,494
2,079
Receivables written off
(153)
(1,026)
Ending balance
4,331
5,543</t>
  </si>
  <si>
    <t>INVENTORIES (Tables)</t>
  </si>
  <si>
    <t>Schedule of inventories</t>
  </si>
  <si>
    <t>2017
2018
Components
447
429
SIM cards and blank prepaid vouchers
168
137
Others
69
218
Total
684
784
Provision for obsolescence
Components
(24)
(38)
SIM cards and blank prepaid vouchers
(29)
(28)
Others
(1)
Total
(53)
(67)
Net
631
717</t>
  </si>
  <si>
    <t>Schedule of movements in the provision for obsolescence</t>
  </si>
  <si>
    <t>2017
2018
Beginning balance
47
53
Provision recognised during the year
6
22
Inventory written off
—
(8)
Ending balance
53
67</t>
  </si>
  <si>
    <t>OTHER CURRENT ASSETS (Tables)</t>
  </si>
  <si>
    <t>Schedule breakdown of other current assets</t>
  </si>
  <si>
    <t>2017
2018
Frequency license (Note 35c.i)
3,760
3,636
Advances
1,156
1,803
Prepaid rental
1,349
1,382
Prepaid salaries
227
200
Advance to employee
35
30
Others
656
229
Total
7,183
7,280</t>
  </si>
  <si>
    <t>CONTRACT COSTS (Tables)</t>
  </si>
  <si>
    <t>Schedule of movement of contract costs</t>
  </si>
  <si>
    <t>2018
Cost to obtain
Cost to fulfill
Total
At January 1, 2018
193
903
Amortisation during the year
(62)
(1,094)
(1,156)
Addition current year
274
1,030
At December 31, 2018
405
839
Short term portion
(85)
(839)
(924)
Long term portion
320
—</t>
  </si>
  <si>
    <t>LONG-TERM INVESTMENTS (Tables)</t>
  </si>
  <si>
    <t>Schedule of long-term investments</t>
  </si>
  <si>
    <t>2017
Share of other
Percentage of
Beginning
Additions
Share of net
comprehensive
ownership
balance
(deductions)
profit (loss)
Dividend
income
Ending balance
Long-term investments in associated companies:
Tiphone a
24.00
1,488
—
80
(28)
(1)
1,539
Indonusa b
20.00
221
—
—
—
—
221
Teltranet c
51.00
38
—
(20)
—
—
18
PT Integrasi Logistic Cipta Solusi ("ILCS") d
49.00
42
—
1
—
—
43
PT Graha Sakura Nusantara ("GSN") e
45.00
—
14
0
—
—
14
Others g
25.00 - 49.00
—
4
—
4
Sub-total
1,789
18
61
(28)
(1)
1,839
Other long-term investments
58
251
—
—
0
309
Total long-term investments
1,847
269
61
(28)
(1)
2,148
The details of long-term investments as of December 31, 2018 are as follows:
Adjustment
on initial
Share of other
Percentage of
Beginning
application of
Additions
Changes of
Share of net
comprehensive
ownership
balance
IFRS 9
(deductions)
fair value-net
profit (loss)
Dividend
income
Ending balance
Long-term investments in associated companies :
Tiphone a
24.00
1,539
—
—
—
87
(9)
(15)
1,602
Indonusa b
20.00
221
—
—
—
(11)
—
—
210
Teltranet c
51.00
18
—
—
—
(19)
—
1
0
ILCS d
49.00
43
—
—
—
1
0
0
44
GSN e
45.00
14
—
—
—
0
—
—
14
Others f
25.00-32.00
4
—
84
—
(5)
0
0
83
Sub-total
1,839
—
84
—
53
(9)
(14)
1,953
Other long-term Investments
309
69
253
78
—
—
—
709
Total long-term Invesment
2,148
69
337
78
53
(9)
(14)
2,662
a
Tiphone was established on June 25, 2008 as PT Tiphone Mobile Indonesia Tbk. Tiphone is engaged in the telecommunication equipment business, such as celullar phone including spare parts, accessories, pulse reload vouchers, repair service and content provider through its subsidiaries. On September 18, 2014, the Company through PINS acquired 25% ownership in Tiphone for Rp1,395 billion.
As of December 31, 2017 and 2018, the fair value of the investment amounted to Rp1,755 billion and Rp1,649 billion, respectively. The fair value was calculated by multiplying the number of shares by the published price quotation as of December 31, 2017 and 2018 amounting to Rp1,000 and Rp940 per share, respectively.
Reconciliation of financial information to the carrying amount of long-term investment in Tiphone as of December 31, 2017 and 2018 is as follows:
2017
2018
Assets
9,078
8,507
Liabilities
(5,362)
(4,528)
Net assets
3,716
3,979
Group’s proportionate share of net assets (24.00% in 2017 and 2018)
892
955
Goodwill
647
647
Carrying amount of long-term investment
1,539
1,602
b
Indonusa had been a subsidiary of the Company until 2013 when the Company disposed 80% of its interest in Indonusa. On May 14, 2014, based on the Circular Resolution of the Stockholders of Indonusa as covered by notarial deed No. 57 dated April 23, 2014 of FX Budi Santoso Isbandi, S.H., which was approved by the MoLHR in its Letter No. AHU-02078.40.20.2014 dated April 29, 2014, Indonusa’s stockholders approved an increase in its issued and fully paid capital by Rp80 billion. The Company waived its right to own the new shares issued and transferred it to Metra, as the result, Metra’s ownership in Indonusa increased to 4.33% and the Company’s ownership become 15.67%.
c
Investment in Teltranet is accounted for under the equity method, which covered by an agreement between Metra and Telstra Holding Singapore Pte. Ltd. dated August 29, 2014. Teltranet is engaged in communication system services. Metra does not have control to determine the financial and operating policies of Teltranet. The unrecognized share of losses in Teltranet for the year ended December 31, 2018 are Rp11 billion.
d
ILCS is engaged in providing E-trade logistic services and other related services.
e
On August 31, 2017, NSI and third party established GSN which engaged in real estate, residential and apartment marketing business.
f
The unrecognized share of losses in other investments cumulatively as of December 31, 2018 are Rp263 billion.</t>
  </si>
  <si>
    <t>Schedule of summarized financial information of the Group’s investments accounted for under the equity method</t>
  </si>
  <si>
    <t>Summarized financial information of the Group’s investments accounted for under the equity method for 2017:
Tiphone
Indonusa
Teltranet
ILCS
GSN
Others
Statements of financial position
Current assets
8,084
307
174
145
1
190
Non-current assets
994
415
101
32
185
606
Current liabilities
(2,107)
(877)
(149)
(87)
(27)
(724)
Non-current liabilities
(3,255)
(177)
(90)
(2)
(129)
(1,882)
Equity (deficit)
3,716
(332)
36
88
30
(1,810)
Statements of profit or loss and other comprehensive income
Revenues
27,914
692
209
122
—
106
Operating expenses
(27,217)
(333)
(255)
(116)
(287)
Other expenses - net
(246)
(364)
(5)
(4)
—
(19)
Profit (loss) before tax
451
(5)
(51)
2
0
(200)
Income tax benefit (expense)
(116)
—
13
1
—
—
Profit (loss) for the year
335
(5)
(38)
3
0
(200)
Other comprehensive income (loss)
(3)
—
—
—
Total comprehensive income (loss) for the year
332
(5)
(38)
3
0
(200)
Summarized financial information of the Group’s investments accounted for under the equity method for 2018:
Tiphone
Indonusa
Teltranet
ILCS
GSN
Others
Statements of financial position
Current assets
7,615
449
269
132
15
223
Non-current assets
892
310
116
47
169
644
Current liabilities
(1,466)
(572)
(269)
(87)
(1)
(687)
Non-current liabilities
(3,062)
(297)
(138)
(2)
(152)
(1,883)
Equity (deficit)
3,979
(110)
(22)
90
31
(1,703)
Statements of profit or loss and other comprehensive income
Revenues
29,228
824
206
164
5
117
Operating expenses
(28,337)
(583)
(264)
(162)
(5)
(279)
Other income (expenses) including finance costs - net
(391)
(39)
(13)
1
0
(43)
Profit (loss) before tax
500
202
(71)
3
0
(205)
Income tax benefit (expense)
(138)
(55)
12
(1)
—
(1)
Profit (loss) for the year
362
147
(59)
2
0
(206)
Other comprehensive income (loss)
(63)
(2)
1
—
—
—
Total comprehensive income (loss) for the year
299
145
(58)
2
0
(206)</t>
  </si>
  <si>
    <t>Tiphone</t>
  </si>
  <si>
    <t>Schedule of reconciliation of financial information to the carrying amount of long-term investment in Tiphone</t>
  </si>
  <si>
    <t>2017
2018
Assets
9,078
8,507
Liabilities
(5,362)
(4,528)
Net assets
3,716
3,979
Group’s proportionate share of net assets (24.00% in 2017 and 2018)
892
955
Goodwill
647
647
Carrying amount of long-term investment
1,539
1,602</t>
  </si>
  <si>
    <t>PROPERTY AND EQUIPMENT (Tables)</t>
  </si>
  <si>
    <t>Disclosure of detailed information about property, plant and equipment [line items]</t>
  </si>
  <si>
    <t>December 31,
Business
Reclassifications/
December 31,
2016
acquisitions
Additions
Deductions
Translations
2017
At cost :
Land rights
1,417
40
62
—
—
1,519
Buildings
7,837
39
211
(3)
1,718
9,802
Leasehold improvements
1,116
—
34
(25)
132
1,257
Switching equipment
20,539
69
556
(977)
(1,675)
18,512
Telegraph, telex and data communication equipment
1,586
—
—
—
(3)
1,583
Transmission installation and equipment
126,908
—
2,648
(4,489)
14,314
139,381
Satellite, earth station and equipment
8,445
573
1,233
(2,202)
1,251
9,300
Cable network
44,990
—
5,715
(694)
(2,657)
47,354
Power supply
15,237
—
222
(456)
1,491
16,494
Data processing equipment
12,599
—
715
(603)
666
13,377
Other telecommunication peripherals
702
—
966
(7)
—
1,661
Office equipment
1,529
11
327
(84)
(146)
1,637
Vehicles
522
—
355
(37)
—
840
CPE assets
22
—
—
—
—
22
Other equipment
100
—
—
—
(3)
97
Property under construction
4,550
—
20,110
(96)
(20,149)
4,415
Total
248,099
732
33,154
(9,673)
(5,061)
267,251
December 31,
Reclassifications/
December 31,
2016
Additions
Deductions
Translations
2017
Accumulated depreciation and impairment losses:
Land rights
268
31
—
—
299
Buildings
2,435
407
—
38
2,880
Leasehold improvements
692
149
(23)
5
823
Switching equipment
16,690
1,393
(977)
(2,511)
14,595
Telegraph, telex and data communication equipment
333
416
—
53
802
Transmission installation and equipment
64,365
11,213
(3,642)
(55)
71,881
Satellite, earth station and equipment
7,098
595
(2,202)
(1,157)
4,334
Cable network
20,494
2,003
(693)
(3,752)
18,052
Power supply
10,262
1,296
(286)
2
11,274
Data processing equipment
9,512
1,401
(582)
(19)
10,312
Other telecommunication peripherals
462
149
(7)
(1)
603
Office equipment
940
215
(65)
26
1,116
Vehicles
200
113
(21)
—
292
CPE assets
19
1
—
—
20
Other equipment
99
1
—
(4)
96
Total
133,869
19,383
(8,498)
(7,375)
137,379
Net book value
114,230
129,872
December 31,
Business
Reclassifications/
December 31,
2017
acquisitions
Additions
Deductions
Translations
2018
At cost :
Land rights
1,519
46
39
—
22
1,626
Buildings
9,802
43
67
(1)
1,922
11,833
Leasehold improvements
1,257
—
23
(24)
119
1,375
Switching equipment
18,512
—
818
(1,920)
(2,070)
15,340
Telegraph, telex and data communication equipment
1,583
—
3
—
—
1,586
Transmission installation and equipment
139,381
—
3,287
(6,398)
10,743
147,013
Satellite, earth station and equipment
9,300
—
2,414
(3)
261
11,972
Cable network
47,354
—
5,887
(36)
(7,555)
45,650
Power supply
16,494
13
484
(277)
1,275
17,989
Data processing equipment
13,377
23
140
(622)
1,348
14,266
Other telecommunication peripherals
1,661
—
1,765
—
(1)
3,425
Office equipment
1,637
46
475
(86)
86
2,158
Vehicles
840
6
379
(1)
(5)
1,219
CPE assets
22
—
—
—
—
22
Other equipment
97
—
18
—
(21)
94
Property under construction
4,415
2
17,821
(23)
(17,339)
4,876
Total
267,251
179
33,620
(9,391)
(11,215)
280,444
December 31,
Reclassifications/
December 31,
2017
Additions
Deductions
Translations
2018
Accumulated depreciation and impairment losses:
Land rights
299
36
—
—
335
Buildings
2,880
513
(1)
13
3,405
Leasehold improvements
823
150
(24)
—
949
Switching equipment
14,595
1,309
(1,920)
(3,390)
10,594
Telegraph, telex and data communication equipment
802
518
—
—
1,320
Transmission installation and equipment
71,881
11,561
(5,579)
(372)
77,491
Satellite, earth station and equipment
4,334
677
(3)
(3)
5,005
Cable network
18,052
2,084
(36)
(7,718)
12,382
Power supply
11,274
1,375
(267)
7
12,389
Data processing equipment
10,312
1,047
(601)
(10)
10,748
Other telecommunication peripherals
603
428
—
(1)
1,030
Office equipment
1,116
334
(72)
4
1,382
Vehicles
292
122
(1)
(6)
407
CPE assets
20
—
—
—
20
Other equipment
96
4
—
(25)
75
Total
137,379
20,158
(8,504)
(11,501)
137,532
Net book value
129,872
142,912</t>
  </si>
  <si>
    <t>Schedule of gain on disposal or sale of property and equipment</t>
  </si>
  <si>
    <t>2016
2017
2018
Proceeds from sale of property and equipment
765
1,367
629
Net book value
(152)
(1,009)
(1)
Gain on sale of property and equipment
613
358
628</t>
  </si>
  <si>
    <t>Schedule of future minimum lease payments</t>
  </si>
  <si>
    <t>Years
2017
2018
2018
1,083
—
2019
969
1,049
2020
866
945
2021
778
781
2022
605
605
2023
254
254
Thereafter
130
130
Total minimum lease payments
4,685
3,764
Interest
(881)
(619)
Net present value of minimum lease payments
3,804
3,145
Current maturities (Note 18b)
(794)
(807)
Long-term portion (Note 19)
3,010
2,338</t>
  </si>
  <si>
    <t>Schedule of obligations under finance leases</t>
  </si>
  <si>
    <t>2017
2018
PT Tower Bersama Infrastructure Tbk.
1,293
1,089
PT Profesional Telekomunikasi Indonesia
1,120
930
PT Mandiri Utama Finance
198
186
PT Solusi Tunas Pratama
212
181
PT Putra Arga Binangun
189
159
PT Mitsubishi UFJ Lease and Finance Indonesia
135
103
PT Bali Towerindo Sentra
100
86
Others (each below Rp75 billion)
557
411
Total
3,804
3,145</t>
  </si>
  <si>
    <t>Radio software license</t>
  </si>
  <si>
    <t>Summary of changes in estimated useful lives</t>
  </si>
  <si>
    <t>Years
Increase (Decrease)
2019
2020
2021
2022
(106)</t>
  </si>
  <si>
    <t>OTHER NON-CURRENT ASSETS (Tables)</t>
  </si>
  <si>
    <t>Schedule of other non-current assets</t>
  </si>
  <si>
    <t>2017
2018
Prepaid other taxes - net of current portion (Note 30)
3,075
2,698
Prepaid rental - net of current portion (Note 9)
2,688
2,662
Frequency license - net of current portion (Note 9)
2,019
1,743
Prepaid income taxes - net of current portion (Note 30)
763
894
Deferred charges
413
474
Advances for purchases of property and equipment
2,805
387
Convertible bonds
64
213
Restricted cash
31
183
Security deposit
116
173
Others
296
227
Total
12,270
9,654</t>
  </si>
  <si>
    <t>INTANGIBLE ASSETS (Tables)</t>
  </si>
  <si>
    <t>Schedule of intangible assets</t>
  </si>
  <si>
    <t>The details of intangible assets are as follows:
Other intangible
Goodwill
Software
License
assets
Total
Gross carrying amount:
Balance, December 31, 2016
449
7,222
75
607
8,353
Additions
—
1,289
3
21
1,313
Acquisition
232
4
—
—
236
Deductions
(3)
(122)
—
(11)
(136)
Reclassifications/translations
2
(6)
6
18
20
Balance, December 31, 2017
680
8,387
84
635
9,786
Accumulated amortization and impairment losses:
Balance, December 31, 2016
(21)
(4,776)
(56)
(411)
(5,264)
Amortization
—
(1,037)
(9)
(48)
(1,094)
Deductions
—
95
—
11
106
Reclassifications/translations
—
4
(6)
(2)
(4)
Balance, December 31, 2017
(21)
(5,714)
(71)
(450)
(6,256)
Net
659
2,673
13
185
3,530
Other intangible
Goodwill
Software
License
assets
Total
Gross carrying amount:
Balance, December 31, 2017
680
8,387
84
635
9,786
Additions
—
2,328
14
19
2,361
Acquisition
422
1
2
—
425
Deductions
—
(51)
(11)
—
(62)
Reclassifications/translations
(36)
15
5
33
17
Balance, December 31, 2018
1,066
10,680
94
687
12,527
Accumulated amortization and impairment losses:
Balance, December 31, 2017
(21)
(5,714)
(71)
(450)
(6,256)
Amortization
—
(1,226)
(9)
(49)
(1,284)
Deductions
—
51
4
—
55
Reclassifications/translations
—
(7)
(5)
2
(10)
Balance, December 31, 2018
(21)
(6,896)
(81)
(497)
(7,495)
Net
1,045
3,784
13
190
5,032
(i) Goodwill resulted from the acquisition of Sigma (2008), Ad Medika (2010), PT Bina Data Mandiri (2012), Contact Centres Australia Pty. Ltd. (2014), PT Media Nusantara Data Global (2015), Melon (2016), PT Griya Silkindo Drajatmoerni (2016), TSGN (2017), Nutech (2017), Swadharma (2018), CIP (2018) and Telin Malaysia (2018) (Note 1d).
(ii) The amortization is presented as part of “Depreciation and Amortization” in the consolidated statements of profit or loss and other comprehensive income. The remaining amortization periods of software range from 1 to 5 years.
(iii) As of December 31, 2018, the cost of fully amortized intangible assets that are still used in operations amounted to Rp4,463 billion.</t>
  </si>
  <si>
    <t>TRADE AND OTHER PAYABLES (Tables)</t>
  </si>
  <si>
    <t>Schedule of trade and other payables</t>
  </si>
  <si>
    <t>2017
2018
Trade payables
15,574
14,766
Other payables
217
448
Total trade and other payables
15,791
15,214</t>
  </si>
  <si>
    <t>Schedule of trade payables</t>
  </si>
  <si>
    <t>2017
2018
Related parties
Radio frequency usage charges, concession fees and Universal Service Obligation (“USO”) charges
1,561
1,471
Purchases of equipments, materials and services
577
829
Payables to other telecommunication providers
322
189
Sub-total
2,460
2,489
Third parties
Purchases of equipments, materials and services
11,659
10,849
Payables to other telecommunication providers
1,455
1,428
Sub-total
13,114
12,277
Total
15,574
14,766</t>
  </si>
  <si>
    <t>Schedule of trade payables by currency</t>
  </si>
  <si>
    <t>2017
2018
Rupiah
13,344
11,726
U.S. dollar
2,167
2,978
Others
63
62
Total
15,574
14,766</t>
  </si>
  <si>
    <t>ACCRUED EXPENSES (Tables)</t>
  </si>
  <si>
    <t>Schedule of accrued expenses</t>
  </si>
  <si>
    <t>2017
2018
Operation, maintenance and telecommunication services
7,093
8,013
General, administrative and marketing expenses
2,684
2,299
Salaries and benefits
2,664
2,219
Interest and bank charges
189
238
Total
12,630
12,769</t>
  </si>
  <si>
    <t>CONTRACT LIABILITIES (Tables)</t>
  </si>
  <si>
    <t>Schedule of breakdown of contract liabilities, current</t>
  </si>
  <si>
    <t>2017
2018
Prepaid pulse reload vouchers
4,800
4,413
Material rights for contract renewal
44
65
Others
583
774
Total
5,427
5,252</t>
  </si>
  <si>
    <t>Schedule of breakdown of contract liabilities, non-current</t>
  </si>
  <si>
    <t>2017
2018
IRU
205
258
Material rights for contract renewal
305
394
Others
14
—
Total
524
652</t>
  </si>
  <si>
    <t>SHORT-TERM BANK LOANS AND CURRENT MATURITIES OF LONG-TERM BORROWINGS (Tables)</t>
  </si>
  <si>
    <t>Schedule of short-term bank loans and current maturities of long-term borrowings</t>
  </si>
  <si>
    <t>2017
2018
Short-term bank loans
2,289
4,043
Current maturities of long-term borrowings
5,209
6,296
Total
7,498
10,339</t>
  </si>
  <si>
    <t>Schedule of short-term bank loans</t>
  </si>
  <si>
    <t>2017
2018
Outstanding
Outstanding
Original
Original
currency
Rupiah
currency
Rupiah
Lenders
Currency
(in millions)
equivalent
(in millions)
equivalent
Related parties
BNI
Rp
—
1,252
—
956
Bank Mandiri
Rp
—
45
—
—
Sub-total
1,297
956
Third parties
MUFG Bank, Ltd. ("MUFG Bank")
Rp
—
—
—
1,295
DBS
Rp
—
408
—
699
US$
—
—
1
13
UOB
Rp
—
400
—
580
HSBC
Rp
—
18
—
317
US$
—
—
0
4
SCB
Rp
—
—
—
100
Bank CIMB Niaga
Rp
—
83
—
78
PT Bank Sumitomo Mitsui Indonesia ("Sumitomo")
Rp
—
80
—
—
Others
Rp
—
3
—
1
Sub-total
992
3,087
Total
2,289
4,043</t>
  </si>
  <si>
    <t>Schedule of short-term bank loans, other significant information</t>
  </si>
  <si>
    <t>Total facility
Interest
Interest rate
Borrower
Currency
(in billions)*
Maturity date
payment period
per annum
Security
BNI
2014 - 2017
GSD e , Sigma a
Rp
375
January 9, 2019 -
Monthly
Trade receivables (Note 6) and property and equipment (Note 12)
2013 - 2018
Telkom Infratel, Infomedia f , MD Media, Sigma e
Rp
2,895
January 9, 2019 -
Monthly
1 month
Trade receivables (Note 6)
MUFG Bank
2018
Telkomsel, Infomedia, Metra, TII
Rp
2,350
March 27, 2019 -
Monthly,
1 month JIBOR + 0.70% - 0.95%,
None
DBS
2018
Telkom Infratel, Infomedia
Rp
600
February 26, 2019
Monthly
1 month JIBOR + 0.70%
None
2016
Nutech e
Rp
17
October 13, 2019
Monthly
10.50% - 11.00%
None
2016
Sigma b,c
US$
0.02
July 31, 2019
Semi-annually
3.25% (US$), 10.75% (Rp)
Trade receivables (Note 6)
UOB
2016 - 2018
MD Media, Finnet d
Rp
800
April 6, 2019 -
Monthly
1 month JIBOR + 2.00%
Trade receivables (Note 6)
HSBC
2014
Sigma g
Rp
600
July 15, 2019
Monthly
14.34%
Trade receivables (Note 6)
2014
Sigma g
US$
0.004
July 15, 2019
Monthly
Trade receivables (Note 6)
2018
PINS
Rp
300
June 28, 2019
Quarterly
3 months JIBOR + 1.00%
None
SCB
2015
GSD e
Rp
100
March 28, 2019
Monthly
None
Bank CIMB Niaga
2013
GSD e
Rp
85
January 1, 2019
Monthly
10.90% - 11.50%
Trade receivables (Note 6) and property and equipment (Note 12)
* In original currency.
a Based on the latest amendment on December 21, 2017.
b Based on the latest amendment on December 5, 2018
c Facility in U.S. Dollar. Withdrawal can be executed in U.S. Dollar and Rupiah.
d Based on the latest amendment on June 5, 2018.
e Unsettled loan will be automatically extended.
f Based on the latest amendment on March 28, 2018 and July 6, 2018.
g Based on the latest amendment on July 16, 2018.</t>
  </si>
  <si>
    <t>Schedule of current maturities of long-term borrowings</t>
  </si>
  <si>
    <t>Notes
2017
2018
Two-step loans
19a
206
198
Bonds and notes
19b
—
525
Bank loans
19c
4,110
4,472
Other borrowings
19d
99
294
Obligations under finance leases
12c.xii
794
807
Total
5,209
6,296</t>
  </si>
  <si>
    <t>LONG-TERM LOANS AND OTHER BORROWINGS (Tables)</t>
  </si>
  <si>
    <t>Borrowings and other credit facilities</t>
  </si>
  <si>
    <t>Schedule of long-term loans and other borrowings</t>
  </si>
  <si>
    <t>Notes
2017
2018
Two-step loans
19a
892
751
Bonds and notes
19b
8,982
9,956
Bank loans
19c
13,894
18,748
Other borrowings
19d
1,196
1,950
Obligations under finance leases
12c.xii
3,010
2,338
Total
27,974
33,743</t>
  </si>
  <si>
    <t>Schedule of principal payments</t>
  </si>
  <si>
    <t>Year
Notes
Total
2020
2021
2022
2023
Thereafter
Two-step loans
19a
751
198
181
144
127
101
Bonds and notes
19b
9,956
2,490
477
2,197
—
4,792
Bank loans
19c
18,748
7,648
3,051
2,577
2,813
2,659
Other borrowings
19d
1,950
404
405
405
415
321
Obligations under finance leases
12c.xii
2,338
768
670
549
233
118
Total
33,743
11,508
4,784
5,872
3,588
7,991</t>
  </si>
  <si>
    <t>Two-step loans</t>
  </si>
  <si>
    <t>2017
2018
Outstanding
Outstanding
Original currency
Rupiah
Original currency
Rupiah
Lenders
Currency
(in millions)
equivalent
(in millions)
equivalent
Overseas banks
Yen
5,375
648
4,607
602
US$
17
237
13
188
Rp
—
213
—
159
Total
1,098
949
Current maturities (Note 18b)
(206)
(198)
Long-term portion
892
751</t>
  </si>
  <si>
    <t>Schedule of long-term loans and other borrowings, other significant information</t>
  </si>
  <si>
    <t>Principal payment
Interest payment
Interest rate per
Lenders
Currency
schedule
period
annum
Overseas banks
Yen
Semi-annually
Semi-annually
2.95
%
US$
Semi-annually
Semi-annually
3.85
%
Rp
Semi-annually
Semi-annually
7.50
%</t>
  </si>
  <si>
    <t>Bonds and notes</t>
  </si>
  <si>
    <t>2017
2018
Outstanding
Outstanding
Original currency
Rupiah
Original currency
Rupiah
Bonds and notes
Currency
(in millions)
equivalent
(in millions)
equivalent
Bonds
2010
Series B
Rp
—
1,995
—
1,995
2015
Series A
Rp
—
2,200
—
2,200
Series B
Rp
—
2,100
—
2,100
Series C
Rp
—
1,200
—
1,200
Series D
Rp
—
1,500
—
1,500
Medium Term Notes (“MTN”)
MTN I Telkom 2018
Series A
Rp
—
—
—
262
Series B
Rp
—
—
—
200
Series C
Rp
—
—
—
296
MTN Syariah Ijarah I Telkom 2018
Series A
Rp
—
—
—
264
Series B
Rp
—
—
—
296
Series C
Rp
—
—
—
182
Total
8,995
10,495
Unamortized debt issuance cost
(13)
(14)
Total
8,982
10,481
Current maturities (Note 18b)
—
(525)
Long-term portion
8,982
9,956</t>
  </si>
  <si>
    <t>2010 - Series B Bonds</t>
  </si>
  <si>
    <t>Interest payment
Interest rate per
Bonds
Principal
Issuer
Listed on
Issuance date
Maturity date
period
annum
Series B
1,995
The Company
IDX
June 25, 2010
July 6, 2020
Quarterly
10.20
%</t>
  </si>
  <si>
    <t>2015 Bonds</t>
  </si>
  <si>
    <t>Interest payment
Interest rate
Bonds
Principal
Issuer
Listed on
Issuance date
Maturity date
period
per annum
Series A
2,200
The Company
IDX
June 23, 2015
June 23, 2022
Quarterly
9.93
%
Series B
2,100
The Company
IDX
June 23, 2015
June 23, 2025
Quarterly
10.25
%
Series C
1,200
The Company
IDX
June 23, 2015
June 23, 2030
Quarterly
10.60
%
Series D
1,500
The Company
IDX
June 23, 2015
June 23, 2045
Quarterly
11.00
%
Total
7,000</t>
  </si>
  <si>
    <t>MTN I Telkom 2018</t>
  </si>
  <si>
    <t>Interest payment
Interest rate
Notes
Currency
Principal
Issuance date
Maturity date
period
per annum
Security
Series A
Rp
262
September 4, 2018
September 14, 2019
Quarterly
7.25
%
All assets
Series B
Rp
200
September 4, 2018
September 4, 2020
Quarterly
8.00
%
All assets
Series C
Rp
296
September 4, 2018
September 4, 2021
Quarterly
8.35
%
All assets
758</t>
  </si>
  <si>
    <t>MTN - Syariah Ijarah I Telkom 2018</t>
  </si>
  <si>
    <t>Annual
Maturity
Return
return
Notes
Currency
Principal
Issuance date
date
period
payment
Security
Series A
Rp
264
September 4, 2018
September 14, 2019
Quarterly
The Right to benefit of ijarah objects
Series B
Rp
296
September 4, 2018
September 4, 2020
Quarterly
The Right to benefit of ijarah objects
Series C
Rp
182
September 4, 2018
September 4, 2021
Quarterly
The Right to benefit of ijarah objects
742</t>
  </si>
  <si>
    <t>Bank loans</t>
  </si>
  <si>
    <t>2017
2018
Outstanding
Outstanding
Original
Original
currency
Rupiah
currency
Rupiah
Lenders
Currency
(in millions)
equivalent
(in millions)
equivalent
Related parties
BNI
Rp
—
4,603
—
6,826
Bank Mandiri
Rp
—
1,126
—
4,546
BRI
Rp
—
2,166
—
1,248
Sub-total
7,895
12,620
Third parties
MUFG Bank
Rp
—
1,944
—
3,011
US$
—
—
10
144
Syndication of banks
Rp
—
2,250
—
1,750
US$
—
—
37
532
Citibank
Rp
—
—
—
1,000
PT Bank Central Asia Tbk (“BCA”)
Rp
—
1,100
—
740
UOB Singapore
US$
49
664
49
710
Sumitomo
Rp
—
804
—
661
Bank CIMB Niaga
Rp
—
1,726
—
462
ANZ
Rp
—
440
—
440
UOB
Rp
—
500
—
428
DBS
Rp
—
144
—
379
PT Bank ICBC Indonesia ("ICBC")
Rp
—
249
—
204
Exim Bank of Malaysia Berhad
MYR
37
124
23
81
Japan Bank for International Cooperation (“JBIC”)
US$
9
128
3
45
Others
Rp
—
26
—
33
MYR
15
50
13
46
Sub-total
10,149
10,666
Total
18,044
23,286
Unamortized debt issuance cost
(40)
(61)
Gain on debt restructuring
—
(5)
18,004
23,220
Current maturities (Note 18b)
(4,110)
(4,472)
Long-term portion
13,894
18,748</t>
  </si>
  <si>
    <t>Current
Total
period
Principal
Interest
facility
payment
payment
payment
Interest rate
Borrower
Currency
(in billions)*
(in billions)*
schedule
period
per annum
Security
BNI
2018
GSD
Rp
182
8
2018 - 2021
Monthly
Trade receivables (Note 6)
2013 - 2018
The Company, Telkomsel a , GSD, TLT, Sigma, Dayamitra, Telkom Infratel, Telkom Akses
Rp
9,892
671
2016 - 2033
Monthly,
1 month JIBOR + 2.20% - 3.00%,
Trade receivables (Note 6), Inventory (Note 8) and Property and equipment (Note 12)
Bank Mandiri
2016 - 2018
The Company, Telkomsel a,c , Balebat, Telkomsat
Rp
8,750
4,035
2017 - 2024
Monthly,
8.50%, 8.75%,
Trade receivables (Note 6), Inventory (Note 8) and Property and equipment (Note 12)
2017
GSD, TII, Dayamitra
Rp
845
—
2019 - 2024
Quarterly
3 months JIBOR + 1.85%
None
BRI
2013
GSD
Rp
103
17
2014 - 2021
Monthly
Trade receivables (Note 6), Property and equipment (Note 12) and lease agreement
2017 - 2018
The Company, Dayamitra
Rp
1,200
—
2019 - 2025
Quarterly
3 months JIBOR + 1.85%
None
MUFG Bank
2015 - 2018
GSD, Metra, Infomedia, Dayamitra
Rp
3,950
194
2016 - 2025
Quarterly
3 months JIBOR + 1.43% - 2.25%
Property and equipment (Note 12) and lease agreement
2018
TII
US$
0.01
—
2019 - 2023
Quarterly
3 months LIBOR + 1.25%
None
Syndication of Banks
2015
The Company, GSD
Rp
3,000
500
2016 - 2022
Quarterly
3 months JIBOR + 2.00%
All Assets
2018
TII
US$
0.09
—
2020 - 2024
Semi-annually
6 months LIBOR + 1.25%
None
Citibank
2018
The Company
Rp
1,000
—
2019 - 2020
Quarterly
None
Current
Total
period
Principal
Interest
facility
payment
payment
payment
Borrower
Currency
(in billions)*
(in billions)*
schedule
period
Interest rate per annum
Security
BCA
2017 - 2018
Metra, Dayamitra, Telkom Infratel
Rp
870
21
2018 - 2025
Quarterly
3 months JIBOR + 1.50% - 1.85%
Property and equipment (Note 12)
UOB Singapore
2016
TII
US$
0.06
—
2019 - 2024
Monthly
1 month LIBOR + 1.25%
None
Sumitomo
2015 - 2017
GSD, Metra, Infomedia, Dayamitra
Rp
1,150
194
2016 - 2022
Quarterly
3 months JIBOR + 1.50% - 2.15%
None
Bank CIMB Niaga
2011
GSD
Rp
78
8
2011 - 2021
Monthly
Property and equipment (Note 12) and lease agreement
2017
GSD, Metra
Rp
495
28
2018 - 2023
Quarterly
3 months JIBOR + 1.50%
None
ANZ
2015 – 2017
GSD, PINS
Rp
750
—
2020 - 2022
Quarterly
3 months JIBOR + 2.00%
Property and equipment (Note 12)
UOB
2016
Dayamitra
Rp
500
71
2018 - 2024
Quarterly
3 months JIBOR + 2.20%
Property and equipment (Note 12)
DBS
2016 - 2017
Nutech, Telkomsat
Rp
136
17
2017 - 2022
Monthly,
9.17%, 11.00%
Trade receivables (Note 6) and Property and equipment (Note 12)
2017
PINS, Dayamitra
Rp
400
38
2018 - 2022
Quarterly
3 months JIBOR + 1.50%
None
ICBC
2017
GSD
Rp
272
45
2017 - 2023
Quarterly
3 months JIBOR + 2.36%
Trade receivables (Note 6) and Property and equipment (Note 12)
Exim Bank of Malaysia Berhard
2016
TII
MYR
0.06
0.014
2017 - 2020
Monthly
ECOF + 1.89%
None
JBIC b
2013
The Company
US$
0.03
0.004
2014 - 2019
Semi-annually
None
2013
The Company
US$
0.03
0.003
2014 - 2019
Semi-annually
6 months LIBOR + 1.20%
None
* In original currency
a Telkomsel has no collateral for its bank loans, or other credit facilities. The terms of the various agreements with Telkomsel’s lenders and financiers require compliance with a number of covenants and negative covenants as well as financial and other covenants, which include, among other things, certain restrictions on the amount of dividends and other profit distributions which could adversely affect Telkomsel’s capacity to comply with its obligation under the facility. The terms of the relevant agreements also contain default and cross default clauses. As of December 31, 2018 Telkomsel has complied with the above covenants.
b In connection with the agreement with NEC Corporation Consortium and TE SubCom, the Company entered into a loan agreement with JBIC, for the procurement of goods and services from NEC Corporation Consortium and TE SubCom for the Southeast Asia Japan Cable System project. The facilities consist of facilities A and B amounting to US$18.8 million and US$12.5 million, respectively.
c Based on the latest amendment on December 11, 2018.</t>
  </si>
  <si>
    <t>Other borrowings</t>
  </si>
  <si>
    <t>Outstanding
Lenders
Currency
2017
2018
PT Sarana Multi Infrastruktur
Rp
1,300
Unamortized debt issuance cost
(5)
(6)
Total
1,295
Current maturities (Note 18b)
(99)
(294)
Long-term portion
1,196</t>
  </si>
  <si>
    <t>Dayamitra | PT Sarana Multi Infrastruktur</t>
  </si>
  <si>
    <t>Current
Total
period
Principal
facility
payment
payment
Interest rate
Borrower
Currency
(in billions)
(in billions)
schedule
per annum
Security
PT Sarana Multi Infrastruktur
October 12, 2016
Dayamitra
Rp
700
50
Semi-annually
3 months JIBOR+1.85%
Property and equipment (Note 12)
March 29, 2017
Dayamitra
Rp
600
—
Semi-annually
3 months JIBOR+1.85%
Property and equipment (Note 12)</t>
  </si>
  <si>
    <t>The company | PT Sarana Multi Infrastruktur</t>
  </si>
  <si>
    <t>Current period
Principal
Total facility
payment
payment
Interest rate
Borrower
Currency
(in billions)
(in billions)
schedule
per annum
Security
PT Sarana Multi Infrastruktur
November 14, 2018
The Company
Rp
1,000
—
Semi-annually (2019-2023)
8.35
%
None</t>
  </si>
  <si>
    <t>NON-CONTROLLING INTERESTS (Tables)</t>
  </si>
  <si>
    <t>Noncontrolling Interests</t>
  </si>
  <si>
    <t>Schedule of information about non-controlling interests</t>
  </si>
  <si>
    <t>2017
2018
Non-controlling interests in net assets of subsidiaries:
Telkomsel
18,891
17,770
GSD
186
212
Metra
115
174
TII
172
111
Total
19,364
18,267
2016
2017
2018
Non-controlling interests in net income (loss) of subsidiaries:
Telkomsel
9,863
10,632
8,899
Metra
(39)
(83)
11
TII
(3)
6
7
GSD
(5)
(5)
(8)
Total
9,816
10,550
8,909</t>
  </si>
  <si>
    <t>Telkomsel</t>
  </si>
  <si>
    <t>Schedule of summarized statements of financial position of subsidiaries</t>
  </si>
  <si>
    <t>2017
2018
Current assets
21,098
20,089
Non-current assets
64,499
62,130
Current liabilities
(23,031)
(20,775)
Non-current liabilities
(8,587)
(10,667)
Total equity
53,979
50,777
Attributable to:
Equity holders of parent company
35,088
33,007
Non-controlling interest
18,891
17,770</t>
  </si>
  <si>
    <t>Schedule of summarized statements of profit or loss and other comprehensive income of subsidiaries</t>
  </si>
  <si>
    <t>2016
2017
2018
Revenues
86,725
93,217
89,258
Operating expenses
(49,765)
(53,198)
(55,408)
Other income – net
483
380
124
Profit before income tax
37,443
40,399
33,974
Income tax expense – net
(9,263)
(10,018)
(8,546)
Profit for the year from continuing operations
28,180
30,381
25,428
Other comprehensive income net
(222)
(392)
356
Net comprehensive income for the year
27,958
29,989
25,784
Profit for the year attributable to non-controlling interest
9,863
10,632
8,899
Dividend paid to non-controlling interest
7,036
12,334
10,105</t>
  </si>
  <si>
    <t>Schedule of summarized statements of cash flows of subsidiaries</t>
  </si>
  <si>
    <t>2016
2017
2018
Operating activities
42,827
39,564
36,848
Investing activities
(12,794)
(13,984)
(16,095)
Financing activities
(24,132)
(34,720)
(24,867)
Net (decrease) increase in cash and cash equivalents
5,901
(9,140)
(4,114)</t>
  </si>
  <si>
    <t>CAPITAL STOCK (Tables)</t>
  </si>
  <si>
    <t>Schedule of details of capital stock</t>
  </si>
  <si>
    <t>2017
Percentage of
Total paid-in
Description
Number of shares
ownership
capital
Series A Dwiwarna share
Government
1
0
0
Series B shares
Government
51,602,353,560
52.09
2,580
The Bank of New York Mellon Corporation*
6,078,374,280
6.14
304
Commissioners (Note 1b):
Hendri Saparini
414,157
0
0
Hadiyanto
875,297
0
0
Rinaldi Firmansyah
147,100
0
0
Directors (Note 1b):
Alex Janangkih Sinaga
920,349
0
0
Herdy Rosadi Harman
828,012
0
0
Abdus Somad Arief
828,314
0
0
Dian Rachmawan
888,854
0
0
Public (individually less than 5%)
41,376,586,676
41.77
2,069
Total
99,062,216,600
100.00
4,953
Treasury stock (Note 23)
1,737,779,800
0
87
Total
100,799,996,400
100.00
5,040
2018
Percentage of
Total paid-in
Description
Number of shares
ownership
capital
Series A Dwiwarna share
Government
1
0
0
Series B shares
Government
51,602,353,560
52.09
2,580
The Bank of New York Mellon Corporation*
4,944,921,880
4.99
247
Commissioners (Note 1b):
Hendri Saparini
654,505
0
0
Rinaldi Firmansyah
454,113
0
0
Directors (Note 1b):
Alex Janangkih Sinaga
1,683,359
0
0
Herdy Rosadi Harman
1,514,720
0
0
Abdus Somad Arief
1,515,022
0
0
Dian Rachmawan
1,575,562
0
0
Harry Mozarta Zen
689,492
0
0
David Bangun
1,000
0
0
Siti Choiriana
540
0
0
Public (individually less than 5%)
42,506,852,846
42.92
2,126
Total
99,062,216,600
100.00
4,953
* The Bank of New York Mellon Corporation serves as the Depositary of the registered ADS holders for the Company’s ADSs.</t>
  </si>
  <si>
    <t>ADDITIONAL PAID-IN CAPITAL (Tables)</t>
  </si>
  <si>
    <t>Schedule of additional paid-in capital</t>
  </si>
  <si>
    <t>2017
2018
Proceeds from sale of 933,333,000 shares in excess of par value through IPO in 1995
1,446
1,446
Excess of value over cost of selling 211,290,500 shares under the treasury stock plan phase I (Note 23)
544
544
Excess of value over cost of selling 215,000,000 shares under the treasury stock plan phase II (Note 23)
576
576
Excess of value over cost of treasury stock transferred to employee stock ownership program (Note 23)
228
228
Excess of value over cost of selling 22,363,000 shares under the treasury stock plan phase III (Note 23)
36
36
Excess of value over cost of selling 864,000,000 shares under the treasury stock plan phase IV (Note 23)
1,996
1,996
Capitalization into 746,666,640 Series B shares in 1999
(373)
(373)
Reduction additional paid in capital as a result of cancellation treasury stock (Note 23)
—
(2,454)
Differences from acquisition of non-controlling interest
—
(22)
Net
4,453
1,977</t>
  </si>
  <si>
    <t>TREASURY STOCK (Tables)</t>
  </si>
  <si>
    <t>Schedule of treasury stock</t>
  </si>
  <si>
    <t>Maximum Purchase
Number of
Phase
Basis
Period
shares
Amount
I
EGM
December 21, 2005 - June 20, 2007
1,007,999,964
Rp5,250
II
AGM
June 29, 2007 - December 28, 2008
215,000,000
Rp2,000
III
AGM
June 20, 2008 - December 20, 2009
339,443,313
Rp3,000
-
BAPEPAM - LK
October 13, 2008 - January 12, 2009
4,031,999,856
Rp3,000
IV
AGM
May 19, 2011 - November 20, 2012
645,161,290
Rp5,000</t>
  </si>
  <si>
    <t>Schedule of movement in treasury stock</t>
  </si>
  <si>
    <t>2017
2018
Number of
Number of
shares
%
Rp
shares
%
Rp
Beginning balance
1,737,779,800
1.72
2,541
1,737,779,800
1.72
2,541
Sale of treasury stock
—
—
—
(1,737,779,800)
(1.72)
(2,541)
Ending balance
1,737,779,800
1.72
2,541
—
—
—</t>
  </si>
  <si>
    <t>REVENUES (Tables)</t>
  </si>
  <si>
    <t>Schedule of revenues</t>
  </si>
  <si>
    <t>Consolidated
2016
Mobile
Consumer
Enterprise
WIB
Others
revenue
Telephone revenues
38,407
4,175
3,232
237
—
46,051
Interconnection revenues
1,340
—
—
2,807
—
4,147
Data, internet, and information technology service revenues
Cellular internet and data
28,304
—
—
3
—
28,307
Internet, data communication, and information technology services
—
4,683
8,173
981
—
13,837
Short Messaging Services (“SMS”)
15,944
—
6
3
—
15,953
Pay TV
—
1,007
104
—
—
1,111
Others
—
11
17
—
19
47
Total Data, internet, and information technology service revenues
44,248
5,701
8,300
987
19
59,255
Network revenues
3
11
301
632
—
947
Other revenues
Sales of peripherals
—
—
1,489
—
—
1,489
Manage service and terminal
—
—
784
4
—
788
Call center service
—
—
276
238
—
514
E-health
—
—
415
—
—
415
E-payment
—
—
424
—
—
424
Tower lease rental
—
—
—
733
—
733
Others
—
523
595
228
224
1,570
Total other revenues
—
523
3,983
1,203
224
5,933
Total revenues
83,998
10,410
15,816
5,866
243
116,333
Adjustments and eliminations
—
—
—
—
(224)
Total external revenues as reported in
83,998
10,410
15,816
5,866
19
Consolidated
2017
Mobile
Consumer
Enterprise
WIB
Others
revenue
Telephone revenues
37,144
3,757
2,758
253
—
43,912
Interconnection revenues
1,672
—
—
3,502
—
5,174
Data, internet, and information technology service revenues
Cellular internet and data
37,951
—
—
3
—
37,954
Internet, data communication, and information technology services
—
6,070
8,033
980
—
15,083
Short Messaging Services (“SMS”)
13,091
—
99
2
—
13,192
Pay TV
—
1,209
734
-
—
1,943
Others
—
14
177
37
126
354
Total Data, internet, and information technology service revenues
51,042
7,293
9,043
1,022
126
68,526
Network revenues
2
4
1,177
690
—
1,873
Other revenues
Sales of peripherals
—
—
2,292
—
—
2,292
Manage service and terminal
—
—
535
—
—
535
Call center service
—
—
831
139
—
970
E-health
—
—
470
—
—
470
E-payment
—
—
506
—
—
506
Tower lease rental
—
—
—
796
—
796
Others
213
51
1,518
1,037
383
3,202
Total other revenues
213
51
6,152
1,972
383
8,771
Total revenues
90,073
11,105
19,130
7,439
509
128,256
Adjustments and eliminations
—
—
—
—
(383)
Total external revenues as reported in
90,073
11,105
19,130
7,439
126
Consolidated
2018
Mobile
Consumer
Enterprise
WIB
Others
revenue
Telephone revenues
34,338
3,328
2,298
284
—
40,248
Interconnection revenues
933
—
—
4,529
—
5,462
Data, internet, and information technology service revenues
Cellular internet and data
41,033
—
3
—
—
41,036
Internet, data communication, and information technology services
—
6,872
10,247
1,016
8
18,143
Short Messaging Services (“SMS”)
9,046
0
251
1
—
9,298
Pay TV
—
2,251
75
—
—
2,326
Others
—
20
486
208
130
844
Total Data, internet, and information technology service revenues
50,079
9,143
11,062
1,225
138
71,647
Network revenues
2
1
712
1,020
—
1,735
Other revenues
Sales of peripherals
—
—
1,852
—
—
1,852
Manage service and terminal
—
—
1,449
0
—
1,449
Call center service
—
—
877
167
8
1,052
E-health
—
—
563
—
—
563
E-payment
—
—
449
—
—
449
Others
—
5
1,598
1,959
282
3,844
Total other revenues
—
5
6,788
2,126
290
9,209
Total revenues from contract with customer
85,352
12,477
20,860
9,184
428
128,301
Revenues from other source
—
1,414
164
909
—
2,487
Total revenues
85,352
13,891
21,024
10,093
428
130,788
Adjustments and eliminations
(14)
0
30
(9)
(298)
Total external revenues as reported in
85,338
13,891
21,054
10,084
130</t>
  </si>
  <si>
    <t>PERSONNEL EXPENSES (Tables)</t>
  </si>
  <si>
    <t>Schedule of Personnel Expenses</t>
  </si>
  <si>
    <t>2016
2017
2018
Salaries and related benefits
7,122
7,821
8,077
Vacation pay, incentives and other benefits
4,219
3,339
3,292
Pension benefit cost (Note 31)
1,068
1,700
1,120
Net periodic post-employment health care benefit cost (Note 31)
163
276
335
LSA expense (Note 32)
237
255
161
Other employee benefit cost (Note 31)
82
62
113
Other post-employment benefit cost (Note 31)
48
42
32
Early retirement program
628
—
1
Others
45
34
47
Total
13,612
13,529
13,178</t>
  </si>
  <si>
    <t>OPERATION, MAINTENANCE AND TELECOMMUNICATION SERVICE EXPENSES (Tables)</t>
  </si>
  <si>
    <t>Summary of operational maintenance and telecommunication service expenses</t>
  </si>
  <si>
    <t>2016
2017
2018
Operation and maintenance
17,047
19,929
25,215
Radio frequency usage charges (Note 35c.i)
3,687
4,276
5,473
Leased lines and CPE
4,141
5,255
5,125
Concession fees and USO charges
2,217
2,249
2,297
Cost of sales of handset (Note 8)
1,481
1,544
1,860
Electricity, gas and water
960
1,037
1,051
Cost of SIM cards and vouchers (Note 8)
624
914
866
Tower leases
322
472
480
Vehicles rental and supporting facilities
367
301
413
Insurance
256
294
193
Others
161
332
920
Total
31,263
36,603
43,893</t>
  </si>
  <si>
    <t>GENERAL AND ADMINISTRATIVE EXPENSES (Tables)</t>
  </si>
  <si>
    <t>Schedule of general and administrative expenses</t>
  </si>
  <si>
    <t>2016
2017
2018
Provision for impairment of receivables
743
1,494
2,208
General expenses
1,626
1,449
1,792
Professional fees
594
498
823
Training, education and recruitment
399
531
463
Travelling
436
475
415
Meeting
207
241
233
Social contribution
134
197
181
Collection expenses
152
135
157
Others
319
240
322
Total
4,610
5,260
6,594</t>
  </si>
  <si>
    <t>TAXATION (Tables)</t>
  </si>
  <si>
    <t>Schedule of prepaid income taxes</t>
  </si>
  <si>
    <t>2017
2018
The Company - Corporate Income Tax
610
494
Subsidiaries - Corporate Income Tax
175
420
Total
785
914
Current portion
(22)
(20)
Non-current portion (Note 13)
763
894</t>
  </si>
  <si>
    <t>Schedule of prepaid other taxes</t>
  </si>
  <si>
    <t>2017
2018
The Company:
Value Added Tax (“VAT”)
1,967
2,167
Article 22 - Witholding tax on goods delivery and import
1
—
Article 23 - Witholding tax on service delivery
44
63
Subsidiaries:
VAT
3,879
3,792
Article 23 - Withholding tax on services delivery
17
1
Total
5,908
6,023
Current portion
(2,833)
(3,325)
Non-current portion (Note 13)
3,075
2,698</t>
  </si>
  <si>
    <t>Schedule of current income tax liabilities</t>
  </si>
  <si>
    <t>2017
2018
The Company:
Article 25 - Installment of corporate income tax
1
1
Subsidiaries:
Article 25 - Installment of corporate income tax
37
14
Article 29 - Corporate income tax
763
389
Total
801
404</t>
  </si>
  <si>
    <t>Schedule of other tax liabilities</t>
  </si>
  <si>
    <t>2017
2018
The Company:
Article 4 (2) - Final tax
26
18
Article 21 - Individual income tax
81
47
Article 22 - Withholding tax on goods delivery and imports
3
3
Article 23 - Withholding tax on services
29
36
Article 26 - Withholding tax on non-resident income
1
3
VAT - Tax collector
372
334
Sub-total
512
441
Subsidiaries:
Article 4 (2) - Final tax
85
75
Article 21 - Individual income tax
129
113
Article 22 - Withholding tax on goods delivery and imports
3
5
Article 23 - Withholding tax on services
115
110
Article 26 - Withholding tax on non-resident income
303
7
VAT
842
25
Sub-total
1,477
335
Total
1,989
776</t>
  </si>
  <si>
    <t>Schedule of components of income tax expense (benefit)</t>
  </si>
  <si>
    <t>2016
2017
2018
Current
The Company
671
586
236
Subsidiaries
10,067
10,771
9,196
Sub-total
10,738
11,357
9,432
Deferred
The Company
(844)
(1,608)
(159)
Subsidiaries
(877)
209
93
Sub-total
(1,721)
(1,399)
(66)
Net income tax expense
9,017
9,958
9,366</t>
  </si>
  <si>
    <t>Schedule of reconciliation of income tax expense</t>
  </si>
  <si>
    <t>2016
2017
2018
Profit before income tax
38,166
42,628
36,077
Less: income subject to final tax - net
(1,684)
(1,491)
(1,277)
Net
36,482
41,137
34,800
Income tax expense calculated at the Company’s applicable statutory tax rate of 20%
7,296
8,228
6,960
Difference in applicable statutory tax rate for subsidiaries
1,904
2,046
1,753
Non-deductible expenses
496
767
423
Final income tax expense
345
591
60
Deferred tax assets that cannot be utilized - net
56
4
(2)
Deferred tax assets on fixed assets revaluation for tax purpose
(1,415)
(1,796)
—
Others
335
118
172
Net income tax expense
9,017
9,958
9,366</t>
  </si>
  <si>
    <t>Schedule of net income tax expense</t>
  </si>
  <si>
    <t>2016
2017
2018
Estimated taxable income (loss) of the Company
1,703
(861)
400
Corporate income tax:
Current corporate income tax expense:
The Company
340
—
80
Subsidiaries
10,053
10,766
9,193
Current income tax expense on tax assessment:
The Company
—
—
99
Final tax expense:
The Company
331
586
57
Subsidiaries
14
5
3
Total income tax expense - current
10,738
11,357
9,432
Income tax expense (benefit) - deferred - effect of temporary differences at enacted maximum tax rates:
The Company
Tax loss utilization (recognition)
—
(172)
172
Cost to obtain contracts
—
—
38
Net periodic pension and other post-employment benefits costs and provision for employee benefits
(214)
(235)
5
Finance leases
68
0
2
Valuation of long-term investments
(34)
—
—
Depreciation and gain on disposal or sale of property and equipment
(825)
(1,012)
(180)
Trade receivables write-off (provision for impairment of receivables)
41
(206)
(132)
Realization of accrual (accrual) of expenses and inventory write-off (provision for inventory obsolescence)
142
26
(36)
Amortization of (addition to) deferred installation fee
(10)
1
(18)
Amortization of intangible assets, land rights and others
(12)
(10)
(10)
Net
(844)
(1,608)
(159)
Telkomsel
Finance leases
164
177
170
Depreciation and gain on disposal or sale of property and equipment
(913)
(55)
64
Amortization of (addition to) license
(4)
12
58
Provision for impairment of receivables
(5)
(41)
(88)
Provision for employee benefits
(55)
(68)
(83)
Net
(813)
25
121
Subsidiaries - others - net
(64)
184
(28)
Net income tax benefit - deferred
(1,721)
(1,399)
(66)
Income tax expense - net
9,017
9,958
9,366</t>
  </si>
  <si>
    <t>Schedule of deferred tax assets and liabilities</t>
  </si>
  <si>
    <t>(Charged)
Credited to other
(Charged)
December 31,
credited to profit
comprehensive
credited
December 31,
2016
or loss
income
to equity
2017
The Company
Deferred tax assets:
Net periodic pension and other post-employment benefit costs
563
197
342
—
1,102
Provision for impairment of receivables
388
206
—
—
594
Provision for employee benefits
209
38
—
—
247
Difference between accounting and tax bases of property and equipment
(772)
1,012
—
—
240
Fiscal loss
—
172
—
—
172
Deferred installation fee
75
(1)
—
—
74
Accrued expenses and provision for inventory obsolescence
69
(26)
—
—
43
Finance leases
1
—
—
1
Total deferred tax assets
533
1,598
342
—
2,473
Deferred tax liabilities:
Valuation of long-term investment
(11)
—
—
—
(11)
Land rights, intangible assets and others
(11)
10
—
—
(1)
Total deferred tax liabilities
(22)
10
—
—
(12)
Deferred tax assets of the Company - net
511
1,608
342
—
2,461
Deferred tax assets of the other subsidiaries - net
258
(20)
9
96
343
Telkomsel
Deferred tax assets:
Provision for employee benefits
478
68
131
—
677
Provision for impairment of receivables
143
41
—
—
184
Total deferred tax assets
621
109
131
—
861
Deferred tax liabilities:
Finance leases
(549)
(177)
—
—
(726)
Difference between accounting and tax bases of property and equipment
(482)
55
—
(125)
(552)
License amortization
(48)
(12)
—
—
(60)
Total deferred tax liabilities
(1,079)
(134)
—
(125)
(1,338)
Deferred tax liabilities of Telkomsel - net
(458)
(25)
131
(125)
(477)
Deferred tax liabilities of the other subsidiaries - net
(287)
(164)
12
(17)
(456)
Total deferred tax liabilities - net
(745)
(189)
143
(142)
(933)
Total deferred tax assets - net
769
1,588
351
96
2,804
Effect of
Adoption
of new
(Charged)
Charged to other
December 31,
accounting
credited to profit
comprehensive
Charged
December 31,
2017
standards
or loss
income
to equity
2018
The Company
Deferred tax assets:
Net periodic pension and other post-employment benefit costs
1,102
—
27
(466)
—
663
Provision for impairment of receivables
594
(40)
132
—
—
686
Provision for employee benefits
247
—
(32)
—
—
215
Difference between accounting and tax bases of property and equipment
240
—
180
—
—
420
Deferred installation fee
74
—
18
—
—
92
Accrued expenses and provision for inventory obsolescence
43
—
36
—
—
79
Land rights, intangible assets and others
(1)
—
10
—
—
9
Fiscal loss
172
—
(172)
—
—
—
Total deferred tax assets
2,471
(40)
199
(466)
—
2,164
Deferred tax liabilities:
Cost to obtain contracts
—
(42)
(38)
—
—
(80)
Valuation of long-term investment
(11)
—
—
—
—
(11)
Finance leases
1
—
(2)
—
—
(1)
Total deferred tax liabilities
(10)
(42)
(40)
—
—
(92)
Deferred tax assets of the Company - net
2,461
(82)
159
(466)
—
2,072
Deferred tax assets of the other subsidiaries - net
343
0
75
(8)
(5)
405
Telkomsel
Deferred tax assets:
Provision for employee benefits
677
—
83
(119)
—
641
Provision for impairment of receivables
184
98
88
—
—
370
Total deferred tax assets
861
98
171
(119)
—
1,011
Deferred tax liabilities:
Finance leases
(726)
—
(170)
—
—
(896)
Difference between accounting and tax bases of property and equipment
(552)
—
(64)
—
—
(616)
License amortization
(60)
—
(58)
—
—
(118)
Total deferred tax liabilities
(1,338)
—
(292)
—
—
(1,630)
Deferred tax liabilities of Telkomsel - net
(477)
98
(121)
(119)
—
(619)
Deferred tax liabilities of the other subsidiaries - net
(456)
(16)
(47)
(5)
(54)
(578)
Total deferred tax liabilities - net
(933)
82
(168)
(124)
(54)
(1,197)
Total deferred tax assets - net
2,804
(82)
234
(474)
(5)
2,477</t>
  </si>
  <si>
    <t>PENSION AND OTHER POST-EMPLOYMENT BENEFITS (Tables)</t>
  </si>
  <si>
    <t>Schedule of pension and other post-employment benefit liabilities</t>
  </si>
  <si>
    <t>Notes
2017
2018
Pension benefit and other post-employment benefit obligations
Pension benefit
The Company - funded
31a.i.a
Defined pension benefit obligation
31a.i.a.i
1,540
1,057
Additional pension benefit obligation
31a.i.a.ii
1,076
6
The Company - unfunded
31a.i.b
2,384
1,830
Telkomsel
31a.ii
1,839
1,541
Telkomsat
0
0
MD Media
0
0
Infomedia
0
—
Projected pension benefit obligations
6,839
4,434
Net periodic post-employment health care benefit
31b
2,419
195
Other post-employment benefit
31c
510
419
Obligation under the Labor Law
31d
427
507
Total
10,195
5,555</t>
  </si>
  <si>
    <t>Schedule of net periodic pension benefit cost</t>
  </si>
  <si>
    <t>Notes
2016
2017
2018
Pension benefit cost
The Company - funded
31a.i.a
Defined pension benefit obligation
31a.i.a.i
608
557
511
Additional pension benefit obligation
31a.i.a.ii
—
657
69
The Company - unfunded
31a.i.b
279
239
198
Telkomsel
31a.ii
181
247
342
MD Media
0
0
0
Infomedia
0
0
0
Telkomsat
0
0
0
Total pension benefit cost
27
1,068
1,700
1,120
Net periodic post-employment health care benefit cost
27,31b
163
276
335
Other post-employment benefit cost
27,31c
48
42
32
Obligation under the Labor Law
27,31d
82
62
113
Total
1,361
2,080
1,600</t>
  </si>
  <si>
    <t>Summary of amounts recognized in other comprehensive income (loss)</t>
  </si>
  <si>
    <t>Notes
2016
2017
2018
Defined benefit plan actuarial gain (losses)
The Company - funded
31a.i.a
Defined pension benefit obligation
31a.i.a.i
(492)
(1,154)
1,236
Additional pension benefit obligation
31a.i.a.ii
—
(419)
934
The Company - unfunded
31a.i.b
(119)
(100)
137
Telkomsel
31a.ii
(292)
(530)
514
MD Media
(1)
(2)
0
Infomedia
0
(1)
0
Telkomsat
0
0
0
Post-employment health care benefit cost
31b
(1,309)
(551)
2,559
Other post-employment benefit
31c
(20)
(40)
24
Obligation under the Labor Law
31d
(33)
(72)
14
Sub-total
(2,266)
(2,869)
5,418
Deferred tax effect at the applicable tax rates
30i
208
494
(598)
Defined benefit plan actuarial (losses) gain - net of tax
(2,058)
(2,375)
4,820</t>
  </si>
  <si>
    <t>Schedule of the timing of benefits payments and weighted average duration of DBO</t>
  </si>
  <si>
    <t>Expected Benefits Payment
The Company
Funded
Post-employment
Other post-
Defined pension
Additional pension
health care
employment
Time Period
benefit obligation
benefit obligation
Unfunded
Telkomsel
benefits
benefits
Within next 10 years
16,370
—
948
2,498
5,620
485
Within 10-20 years
20,349
—
160
7,880
6,913
91
Within 20-30 years
16,207
20
29
6,680
6,217
39
Within 30-40 years
9,400
38
9
1,580
3,193
3
Within 40-50 years
3,383
30
—
—
661
—
Within 50-60 years
644
50
—
—
22
—
Within 60-70 years
62
101
—
—
0
—
Within 70-80 years
2
—
—
—
—
—
Weighted average duration of DBO
9.11 years
9.11 years
3.97 years
10.58 years
17.41 years
3.13 years</t>
  </si>
  <si>
    <t>Schedule of change in discount rate and rate of compensation would have effect on DBO</t>
  </si>
  <si>
    <t>Discount Rate
Rate of Compensation
1% Increase
1% Decrease
1% Increase
1% Decrease
Sensitivity
Increase (decrease) in amounts
Increase (decrease) in amounts
Funded:
Defined pension benefit obligation
(1,568)
1,832
275
(286)
Additional pension benefit obligation
(2)
1
—
—
Unfunded
(41)
38
42
(45)
Telkomsel
(497)
562
294
(276)
Post-employment health care benefits
(1,428)
1,815
1,783
(1,508)
Other post-employment benefits
(12)
13
—
—</t>
  </si>
  <si>
    <t>Pension benefit cost | Telkomsel</t>
  </si>
  <si>
    <t>2016
2017
2018
Actuarial (gain) losses recognised during the year due to:
Experience adjustments
32
(77)
192
Changes in financial assumptions
360
661
(774)
Return on plan assets (excluding amount included in net interest expense)
(100)
(54)
68
Net
292
530
(514)</t>
  </si>
  <si>
    <t>Changes in value of pension benefit obligation</t>
  </si>
  <si>
    <t>2017
2018
Changes in projected pension benefit obligation
Projected pension benefit obligation at beginning of year
2,034
2,928
Charged to profit or loss:
Service costs
149
213
Net Interest costs
167
203
Actuarial losses (gain) recognised in OCI
584
(583)
Benefit paid
(6)
(27)
Projected pension benefit obligation at end of year
2,928
2,734
Changes in pension benefit plan assets
Fair value of plan assets at beginning of year
841
1,089
Interest income
69
74
Return on plan assets (excluding amount included in net interest expense)
54
(68)
Employer’s contributions
131
125
Benefit paid
(6)
(27)
Fair value of pension plan assets at end of year
1,089
1,193
Pension benefit obligation at end of year
1,839
1,541</t>
  </si>
  <si>
    <t>Summary of movements of prepaid pension benefit cost</t>
  </si>
  <si>
    <t>2017
2018
Pension benefit obligation at beginning of year
1,193
1,839
Periodic pension benefit cost
247
342
Actuarial losses (gain) recognised in OCI
584
(583)
Return on plan assets (excluding amount included in net interest expense)
(54)
68
Employer’s contributions
(131)
(125)
Pension benefit obligation at end of year
1,839
1,541</t>
  </si>
  <si>
    <t>Schedule of components of net periodic pension benefit cost</t>
  </si>
  <si>
    <t>2016
2017
2018
Service costs
107
149
213
Net interest costs
74
98
129
Total
181
247
342</t>
  </si>
  <si>
    <t>Schedule of actuarial assumptions</t>
  </si>
  <si>
    <t>2016
2017
2018
Discount rate
8.25
%
7.00
%
8.25
%
Rate of compensation increases
8.00
%
8.00
%
8.00
%
Indonesian mortality table</t>
  </si>
  <si>
    <t>Pension benefit cost | The company | Defined pension benefit obligation</t>
  </si>
  <si>
    <t>2016
2017
2018
Actuarial losses (gain) recognised during the year due to:
Experience adjustments
70
163
329
Changes in demographic assumptions
140
—
—
Changes in financial assumptions
1,470
2,699
(3,020)
Return on plan assets (excluding amount included in net interest expense)
(1,188)
(1,708)
1,455
Net
492
1,154
(1,236)</t>
  </si>
  <si>
    <t>2017
2018
Changes in projected pension benefit obligations
Projected pension benefit obligations at beginning of year
18,849
22,354
Charged to profit or loss:
Service costs
366
384
Past service cost - plan amendments
94
—
Interest costs
1,454
1,459
Pension plan participants’ contributions
41
38
Actuarial losses (gain) recognised in OCI
2,862
(2,691)
Pension benefits paid
(1,312)
(1,423)
Projected pension benefit obligations at end of year
22,354
20,121
Changes in pension benefit plan assets
Fair value of pension plan assets at beginning of year
19,046
20,814
Interest income
1,388
1,357
Return on plan assets (excluding amount included in net interest expense)
1,708
(1,455)
Pension plan participants’ contributions
41
38
Pension benefits paid
(1,312)
(1,423)
Provision of additional benefit
—
(205)
Plan administration cost
(57)
(62)
Fair value of pension plan assets at end of year
20,814
19,064
Projected pension benefit obligations at end of year
(1,540)
(1,057)</t>
  </si>
  <si>
    <t>Summary of fair value of plan assets</t>
  </si>
  <si>
    <t>2017
2018
Quoted in
Quoted in
active market
Unquoted
active market
Unquoted
Cash and cash equivalents
1,481
—
873
—
Equity instruments:
Finance
1,463
—
1,456
—
Consumer goods
1,411
—
1,336
—
Infrastructure, utilities and transportation
656
—
530
—
Construction, property and real estate
363
—
199
—
Basic industry and chemical
115
—
124
—
Trading, service and investment
388
—
420
—
Mining
92
—
112
—
Agriculture
46
—
55
—
Miscellaneous industries
377
—
362
—
Equity-based mutual fund
1,233
—
1,336
—
Fixed income instruments:
Corporate bonds
—
5,428
—
5,267
Government bonds
6,968
—
6,166
—
Mutual funds
54
—
54
—
Non-public equity:
Direct placement
—
237
—
288
Property
—
188
—
178
Others
—
314
—
308
Total
14,647
6,167
13,023
6,041</t>
  </si>
  <si>
    <t>2017
2018
Projected pension benefit obligations (prepaid pension benefit cost) at beginning of year
(197)
1,540
Net periodic pension benefit cost
583
548
Provision of additional pension benefit
—
205
Actuarial losses (gain) recognised in OCI
2,862
(2,691)
Return on plan assets (excluding amount included in net interest expense)
(1,708)
1,455
Projected pension benefit obligations at end of year
1,540
1,057</t>
  </si>
  <si>
    <t>2016
2017
2018
Service costs
363
366
384
Past service cost - plan amendments
245
94
—
Plan administration cost
46
57
62
Net interest cost
(14)
66
102
Net periodic pension benefit cost
640
583
548
Amount charged to subsidiaries under contractual agreements
(32)
(26)
(37)
Net periodic pension benefit cost less cost charged to subsidiaries
608
557
511</t>
  </si>
  <si>
    <t>2016
2017
2018
Discount rate
8.00
%
6.75
%
8.25
%
Rate of compensation increases
8.00
%
8.00
%
8.00
%
Indonesian mortality table</t>
  </si>
  <si>
    <t>Pension benefit cost | The company | Additional pension benefit obligation</t>
  </si>
  <si>
    <t>2017
2018
Actuarial (gain) losses recognised during the year due to:
Experience adjustment
—
(773)
Changes in financial assumption
419
(175)
Return on plan assets (excluding amount included in net interest expense)
—
14
Total
419
(934)</t>
  </si>
  <si>
    <t>2017
2018
Changes in projected pension benefit obligations
Projected pension benefit obligations at beginning of year
—
1,076
Charged to profit or loss:
Past service costs
657
—
Interest costs
—
69
Actuarial losses (gain) recognised in OCI
419
(948)
Pension benefits paid
—
(93)
Projected pension benefit obligations at end of year
1,076
104
Changes in pension benefit plan assets
Fair value of pension plan assets at beginning of year
—
—
Provision of additional benefit
—
205
Return of benefit plan assets
—
(14)
Pension benefits paid
—
(93)
Fair value of pension plan assets at end of year
—
98
Projected pension benefit obligations at end of year
(1,076)
(6)
As of December 31, 2018, there is no plan asset on additional pension benefits funds determined by management of Dapen with the approval of the Oversight Board.
Changes in additional pension benefit obligation for the years ended December 31, 2017 and 2018 are as follow:
2017
2018
Additional pension benefit obligation at beginning of year
—
1,076
Past service cost
657
—
Interest costs
—
69
Provision of additional benefit
—
(205)
Actuarial loss (gain) recognised in OCI
419
(948)
Return on plan asset
—
14
Projected additional pension benefit obligation at end of year
1,076
6</t>
  </si>
  <si>
    <t>2017
2018
Past service costs
657
—
Net interest costs
—
69
Pension benefit costs
657
69</t>
  </si>
  <si>
    <t>2017
2018
Rate of return on investment
9.50%-10.25
%
9.30%-10.00
%
Discount rate
6.75
%
8.25
%
Actuarial discount rate of pension fund
9.25-9.50
%
9.25-9.50
%
Rate of compensation increases
8.00
%
8.00
%
Indonesian mortality table</t>
  </si>
  <si>
    <t>Pension benefit cost | The company | Unfunded Pension</t>
  </si>
  <si>
    <t>2016
2017
2018
Actuarial losses (gain) recognised during the year due to:
Experience adjustments
(9)
19
27
Changes in demographic assumptions
30
—
(21)
Changes in financial assumptions
98
81
(143)
Net
119
100
(137)</t>
  </si>
  <si>
    <t>2017
2018
Unfunded projected pension benefit obligations at beginning of year
2,507
2,384
Charged to profit or loss:
Service costs
51
54
Net interest costs
188
144
Actuarial losses (gain) recognised in OCI
100
(137)
Benefits paid by employer
(462)
(615)
Unfunded projected pension benefit obligations at end of year
2,384
1,830</t>
  </si>
  <si>
    <t>2016
2017
2018
Service costs
64
51
54
Net interest costs
215
188
144
Total periodic pension benefit cost
279
239
198</t>
  </si>
  <si>
    <t>2016
2017
2018
Discount rate
7.75%-8.00
%
6.00%- 6 .75
%
8.00%- 8 .25%
Rate of compensation increases
6.10%-8.00
%
6.10%-8.00
%
6.10%- 8 .00%
Indonesian mortality table</t>
  </si>
  <si>
    <t>Post-employment health care benefit cost</t>
  </si>
  <si>
    <t>2016
2017
2018
Actuarial losses (gain) recognised during the year due to:
Experience adjustments
26
(1,198)
(1,100)
Changes in demographic assumptions
66
—
—
Changes in financial assumptions
1,736
2,658
(2,541)
Return on plan assets (excluding amount included in net interest expense)
(519)
(909)
1,082
Net
1,309
551
(2,559)</t>
  </si>
  <si>
    <t>2017
2018
Changes in projected post-employment health care benefit obligation
Projected post-employment health care benefit obligation at beginning of year
13,357
15,448
Charged to profit or loss:
Interest costs
1,115
1,102
Actuarial losses (gain) recognised in OCI
1,460
(3,641)
Post-employment health care benefits paid
(484)
(486)
Projected post-employment health care benefit obligation at end of year
15,448
12,423
Changes in post-employment health care benefit plan assets
Fair value of plan assets at beginning of year
11,765
13,029
Interest income
979
927
Return on plan assets (excluding amount included in net interest expense)
909
(1,082)
Post-employment health care benefits paid
(484)
(486)
Plan administration costs
(140)
(160)
Fair value of pension plan assets at end of year
13,029
12,228
Projected for post-employment health care benefit obligation - net
2,419
195</t>
  </si>
  <si>
    <t>2017
2018
Quoted in
Quoted in
active market
Unquoted
active market
Unquoted
Cash and cash equivalents
1,354
—
1,115
—
Equity instruments:
Manufacturing and consumer
835
—
799
—
Finance industries
840
—
799
—
Construction
254
—
190
—
Infrastructure and telecommunication
350
—
332
—
Wholesale
137
—
177
—
Mining
65
—
77
—
Other Industries:
Services
38
—
60
—
Agriculture
35
—
32
—
Biotechnology and pharma industry
68
—
85
—
Others
1
—
3
—
Equity-based mutual funds
1,113
—
1,204
—
Fixed income instruments:
Fixed income mutual funds
7,642
—
7,020
—
Unlisted shares:
Private placement
—
297
—
335
Total
12,732
297
11,893
335</t>
  </si>
  <si>
    <t>2017
2018
Projected post-employment health care benefit obligation at beginning of year
1,592
2,419
Net periodic post-employment health care benefit costs
276
335
Actuarial losses (gain) recognised in OCI
1,460
(3,641)
Return on plan assets (excluding amount included in net interest expense)
(909)
1,082
Projected post-employment health care benefit obligation at end of year
2,419
195</t>
  </si>
  <si>
    <t>2016
2017
2018
Service costs
9
—
—
Plan administration costs
144
140
160
Net interest costs
12
136
175
Periodic post-employment health care benefit cost
165
276
335
Amounts charged to subsidiaries under contractual agreements
(2)
—
—
Net periodic post-employment health care benefit cost less cost charged to subsidiaries
163
276
335</t>
  </si>
  <si>
    <t>2016
2017
2018
Discount rate
8.50
%
7.25
%
8.75
%
Health care costs trend rate assumed for next year
7.00
%
7.00
%
7.00
%
Ultimate health care costs trend rate
7.00
%
7.00
%
7.00
%
Year that the rate reaches the ultimate trend rate
Indonesian mortality table</t>
  </si>
  <si>
    <t>Other post-employment benefit cost</t>
  </si>
  <si>
    <t>2016
2017
2018
Actuarial losses (gain) recognised during the year due to:
Experience adjustments
2
10
40
Changes in demographic assumptions
0
—
(34)
Changes in financial assumptions
18
30
(30)
Total
20
40
(24)</t>
  </si>
  <si>
    <t>2017
2018
Projected other post-employment benefit obligations at beginning of year
502
510
Charged to profit or loss:
Service costs
6
6
Net interest costs
36
26
Actuarial losses (gain) recognised in OCI
40
(24)
Benefits paid by employer
(74)
(99)
Projected other post-employment benefits obligations at the end of year
510
419</t>
  </si>
  <si>
    <t>2016
2017
2018
Service costs
7
6
6
Net interest costs
41
36
26
Total
48
42
32</t>
  </si>
  <si>
    <t>2016
2017
2018
Discount rate
7.75
%
5.75
%
8.00
%
Indonesian mortality table</t>
  </si>
  <si>
    <t>RELATED PARTY TRANSACTIONS (Tables)</t>
  </si>
  <si>
    <t>Schedule of nature of relationship with related parties</t>
  </si>
  <si>
    <t>Related parties
Nature of relationships with related parties
Nature of accounts/transactions
The Government –
Ministry of Finance
Majority stockholder
Internet and data service revenues, other telecommunication service revenues, operation and maintenance expense, finance income, finance costs and investment in financial instruments
Government agencies
Entities under common control
Network service revenues, internet and data service revenues and other telecommunication revenues
MoCI
Entity under common control
Concession fees, radio frequency usage charges, USO charges, telecommunication service revenues and operation and maintenance expenses
Indosat
Entity under common control
Interconnection revenues, network service revenues, interconnection expenses, leased line expenses, operation and maintenance expenses
PT Perusahaan Listrik Negara (Persero) (“PLN”)
Entity under common control
Electricity expenses, finance income, finance costs and investment in financial instrument
PT Pertamina (Persero)
(“Pertamina”)
Entity under common control
Internet and data service revenues, other telecommunication service revenues
PT Pegadaian (Persero) (“Pegadaian”)
Entity under common control
Internet and data service revenues, other telecommunication service revenues
PT Garuda Indonesia (Persero) Tbk (“Garuda”)
Entity under common control
Internet and data service revenues, other telecommunication service revenues
PT Asuransi Jasa Indonesia (Persero) (“Jasindo”)
Entity under common control
Satellite insurance expenses and vehicle insurance expenses
Perum Peruri
(“Peruri”)
Entity under common control
Internet and data service revenues, other telecommunication service revenues
PT Angkasa Pura
(“Angkasa Pura”)
Entity under common control
Internet and data service revenues, other telecommunication service revenues
PT Balai Pustaka
(“Balai Pustaka”)
Entity under common control
Internet and data service revenues, other telecommunication service revenues
PT Kereta Api Indonesia
(“KAI”)
Entity under common control
Internet and data service revenues, other telecommunication service revenues
INTI
Entity under common control
Purchase of property and equipment and construction service
State-owned banks
Entities under common control
Finance income and finance costs
BNI
Entity under common control
Internet and data service revenues, other telecommunication service revenues, finance income and finance costs
Bank Mandiri
Entity under common control
Internet and data service revenues, other telecommunication service revenues, finance income and finance costs
Details of the nature of relationships and accounts/transactions with significant related parties are as follows:
Related parties
Nature of relationships with related parties
Nature of accounts/transactions
BRI
Entity under common control
Internet and data service revenues, other telecommunication service revenues, finance income and finance costs
BJB
Entity under common control
Internet and data service revenues, other telecommunication service revenues, finance income and finance costs
PT Mandiri Manajemen Investasi
Entity under common control
Available-for-sale financial assets
BTN
Entity under common control
Internet and data service revenues, other telecommunication service revenues, finance income and finance costs
Bahana TCW
Entity under common control
Available-for-sale financial assets, bonds and notes
PT Sarana Multi Infrastruktur (“SMI”)
Entity under common control
Finance costs
Indonusa
Associated company
Network service revenues and data communication expenses
Teltranet
Associated company
Network service revenue, leased line and CPE expenses and operation and maintenance expenses
Tiphone
Associated company
Distribution of SIM cards and pulse reload voucher
Koperasi Pegawai Telkom (“Kopegtel”)
Other related entity
Installation services, leases of buildings expenses, lease of vehicles expenses, purchases of vehicles, and purchases of property and equipment and construction service, maintenance and cleaning service expenses, and Revenue Sharing Agreement (“RSA”) revenues
Yakes
Other related entity
Medical expenses, internet and data service revenues and e-health revenues
PT Poin Multi Media Nusantara (“POIN”)
Other related entity
Cost of sales of handset
PT Perdana Mulia Makmur (“PMM”)
Other related entity
Cost of sales of handset
Koperasi Pegawai Telkomsel (“Kisel”)
Other related entity
Internet and data service revenues, other telecommunication service revenues, leases of vehicles expenses, printing and distribution of customer bills expenses, collection fee, other services fee, distribution of SIM cards, and pulse reload voucher and purchase of property and equipment
PT Graha Informatika Nusantara (“Gratika”)
Other related entity
Network service revenues, operation and maintenance expenses, purchase of property and equipment and construction services and distribution of SIM card and pulse reload voucher
PT Pembangunan Telekomunikasi Indonesia (“Bangtelindo”)
Other related entity
Purchase of property and equipment and construction services
Directors
Key management personnel
Honorarium and facilities
Commissioners
Supervisory personnel
Honorarium and facilities</t>
  </si>
  <si>
    <t>Schedule of significant transactions with related parties</t>
  </si>
  <si>
    <t>2016
2017
2018
% of total
% of total
% of total
Amount
revenues
Amount
revenues
Amount
revenues
REVENUES
Majority stockholder
Ministry of Finance
207
0.18
280
0.22
258
0.20
Entities under common control
Government agencies
2,279
1.96
2,568
2.00
3,720
2.84
Indosat
2,167
1.86
1,789
1.39
1,002
0.77
BRI
181
0.16
237
0.18
397
0.30
Pegadaian
93
0.08
115
0.09
228
0.17
BNI
136
0.12
105
0.08
188
0.14
Pertamina
64
0.06
94
0.07
183
0.14
BTN
107
0.09
129
0.10
179
0.14
Bank Mandiri
161
0.14
157
0.12
173
0.13
Peruri
—
—
—
—
120
0.09
Angkasa Pura
—
—
—
—
114
0.09
Garuda
75
0.06
55
0.04
105
0.08
KAI
68
0.06
18
0.01
83
0.06
Balai Pustaka
—
—
—
—
81
0.06
Others
893
0.78
720
0.57
696
0.53
Sub-total
6,224
5.37
5,987
4.65
7,269
5.54
Associated companies
198
0.17
178
0.15
55
0.04
Other related entities
253
0.22
315
0.25
73
0.06
Total
6,882
5.94
6,760
5.27
7,655
5.84
2016
2017
2018
% of total
% of total
% of total
Amount
expenses
Amount
expenses
Amount
expenses
EXPENSES
Majority stockholder
Ministry of Finance
—
—
12
0.01
—
—
Entities under common control
MoCI
5,911
7.84
6,533
7.77
8,109
8.68
PLN
1,037
1.38
2,269
2.70
2,596
2.78
Indosat
939
1.25
890
1.06
933
1.00
Jasindo
267
0.35
168
0.20
349
0.37
Others
128
0.16
114
0.14
511
0.55
Sub-total
8,282
10.98
9,974
11.87
12,498
13.38
Associated companies
Indonusa
145
0.19
264
0.31
306
0.33
Teltranet
49
0.06
123
0.15
181
0.19
Others
38
0.05
34
0.04
11
0.01
Sub-total
232
0.30
421
0.50
498
0.53
Other related entities
Kisel
771
1.02
813
0.97
916
0.98
POIN
1,459
1.94
405
0.48
850
0.91
PMM
—
—
404
0.48
850
0.91
Kopegtel
533
0.71
713
0.85
836
0.90
Yakes
192
0.25
139
0.17
128
0.14
Others
188
0.25
83
0.10
190
0.20
Sub-total
3,143
4.17
2,557
3.05
3,770
4.04
Total
11,657
15.45
12,964
15.43
16,766
17.95
2016
2017
2018
% of total
% of total
% of total
Amount
finance income
Amount
finance income
Amount
finance income
FINANCE INCOME
Majority stockholder
Ministry of Finance
2
0.12
0
—
—
Entities under common control
State-owned banks
895
52.16
863
60.18
596
58.78
Government agencies
34
1.98
34
2.37
12
1.18
Others
5
0.29
35
2.44
6
0.59
Total
936
54.55
932
64.99
614
60.55
2016
2017
2018
% of total
% of total
% of total
Amount
finance cost
Amount
finance cost
Amount
finance cost
FINANCE COSTS
Majority stockholder
Ministry of Finance
64
2.28
54
1.95
41
1.16
Entities under common control
State-owned banks
1,228
43.70
820
29.61
1,140
32.36
SMI
—
—
94
3.39
110
3.12
Total
1,292
45.98
968
34.95
1,291
36.64
2016
2017
2018
% of total
% of total
% of total
Amount
revenues
Amount
revenue
Amount
revenues
DISTRIBUTION OF SIM CARD AND PULSE RELOAD VOUCHER
Other related entities
Tiphone
3,441
2.96
3,888
3.03
4,390
3.36
Kisel
4,600
3.95
4,181
3.26
4,221
3.23
Gratika
408
0.35
408
0.32
474
0.36
Total
8,449
7.26
8,477
6.61
9,085
6.95
2017
2018
% of total
% of total
Amount
property and
Amount
property and
PURCHASE OF PROPERTY AND EQUIPMENTS
Entities under common control
INTI
203
0.61
137
0.41
Others
98
0.29
70
0.21
Sub-total
301
0.90
207
0.62
Other related entities
Kopegtel
130
0.39
144
0.43
Bangtelindo
64
0.19
135
0.40
Others
188
0.57
193
0.57
Sub-total
382
1.15
472
1.40
Total
683
2.05
679
2.02
Presented below are balances of accounts with related parties:
2017
2018
% of total
% of total
Amount
assets
Amount
assets
a. Cash and cash equivalents (Note 4)
19,236
9.71
14,544
7.06
b. Other current financial assets (Note 5)
1,170
0.59
471
0.23
c. Trade receivables - net (Note 6)
1,864
0.94
2,014
0.98
d. Other current assets
Entities under common control
MoCI
3,485
1.76
3,478
1.69
Others
60
0.03
85
0.04
Sub-total
3,545
1.79
3,563
1.73
Other related entities
68
0.03
78
0.04
Total
3,613
1.82
3,641
1.77
e. Other non-current assets
Entities under common control
MoCI
2,019
1.02
1,743
0.85
Others
33
0.02
28
0.01
Sub-total
2,052
1.04
1,771
0.86
Other related entities
25
0.01
18
0.01
Total
2,077
1.05
1,789
0.87
2017
2018
% of total
% of total
Amount
liabilities
Amount
liabilities
f. Trade payables (Note 15)
Majority stockholder
Ministry of Finance
29
0.03
2
0.00
Entities under common control
MoCI
1,561
1.81
1,477
1.66
Indosat
225
0.26
122
0.14
Others
108
0.12
313
0.35
Sub-total
1,894
2.19
1,912
2.15
Other related entities
Kopegtel
206
0.24
279
0.31
Others
284
0.32
259
0.29
Sub-total
490
0.56
538
0.60
Associated companies
47
0.05
37
0.04
Total
2,460
2.83
2,489
2.79
2017
2018
% of total
% of total
Amount
liabilities
Amount
liabilities
g. Accrued expenses
Majority stockholder
Ministry of Finance
9
0.01
7
0.01
Entities under common control
State-owned banks
22
0.03
61
0.07
Others
129
0.15
86
0.10
Sub-total
151
0.18
147
0.17
Other related entities
Kisel
235
0.27
183
0.21
Others
—
—
13
0.01
Sub-total
235
0.27
196
0.22
Total
395
0.46
350
0.40
h. Advances from customers
Majority stockholder
Ministry of Finance
19
0.02
19
0.02
Entity under common control
PLN
11
0.01
12
0.01
Total
30
0.03
31
0.03
i. Short-term bank loans (Note 18)
1,297
1.50
956
1.08
j. Two-step loans (Note 19a)
1,098
1.27
949
1.07
k. Long-term bank loans (Note 19c)
7,895
9.14
12,620
14.20
l. Other borrowings (Note 19d)
1,295
1.50
2,244
2.52</t>
  </si>
  <si>
    <t>Schedule of remuneration of the Board of Commissioners and key management personnel</t>
  </si>
  <si>
    <t>2016
2017
2018
% of total
% of total
% of total
Amount
expenses
Amount
expenses
Amount
expenses
Directors
427
0.57
%
175
0.21
%
360
0.39
%
Board of Commissioners
121
0.16
%
65
0.08
%
166
0.18
%</t>
  </si>
  <si>
    <t>OPERATING SEGMENT (Tables)</t>
  </si>
  <si>
    <t>Schedule of revenue and expenses between operating segments</t>
  </si>
  <si>
    <t>2016
Total
Adjustments &amp;
Total
Mobile
Consumer
Enterprise
WIB
Others
Segment
eliminations
consolidated
Segment results
Revenues
External revenues
83,998
10,410
15,816
5,866
19
116,109
224
116,333
Inter-segment revenues
2,724
1,877
12,877
14,451
209
32,138
(32,138)
—
Total segment revenues
86,722
12,287
28,693
20,317
228
148,247
(31,914)
116,333
Expenses
External expenses
(37,814)
(11,024)
(17,813)
(10,451)
(417)
(77,519)
358
(77,161)
Inter-segment expenses
(12,547)
(2,793)
(9,647)
(4,805)
(12)
(29,804)
29,804
—
Total segment expenses
(50,361)
(13,817)
(27,460)
(15,256)
(429)
(107,323)
30,162
(77,161)
Segment results
36,361
(1,530)
1,233
5,061
(201)
40,924
(1,752)
39,172
Other information
Capital expenditures
(12,568)
(7,085)
(3,036)
(5,729)
(1)
(28,419)
(780)
(29,199)
Depreciation and amortization
(12,808)
(2,881)
(1,386)
(1,715)
(19)
(18,809)
253
(18,556)
Provision recognised in current period
(221)
(392)
119
(238)
(1)
(733)
(10)
(743)
2017
Total
Adjustments &amp;
Total
Mobile
Consumer
Enterprise
WIB
Others
Segment
eliminations
consolidated
Segment results
Revenues
External revenues
90,073
11,105
19,130
7,439
126
127,873
383
128,256
Inter-segment revenues
3,086
287
16,801
15,305
602
36,081
(36,081)
—
Total segment revenues
93,159
11,392
35,931
22,744
728
163,954
(35,698)
128,256
Expenses
External expenses
(39,452)
(10,360)
(20,627)
(12,333)
(979)
(83,751)
(603)
(84,354)
Inter-segment expenses
(14,382)
(1,563)
(15,053)
(5,611)
(70)
(36,679)
36,679
—
Total segment expenses
(53,834)
(11,923)
(35,680)
(17,944)
(1,049)
(120,430)
36,076
(84,354)
Segment results
39,325
(531)
251
4,800
(321)
43,524
378
43,902
Other information
Capital expenditures
(15,134)
(6,544)
(3,637)
(7,120)
(11)
(32,446)
(708)
(33,154)
Depreciation and amortization
(13,560)
(2,839)
(2,136)
(2,382)
(22)
(20,939)
462
(20,477)
Provision recognised in current period
(291)
(385)
(668)
(127)
(2)
(1,473)
(21)
(1,494)
2018
Total
Adjustments &amp;
Total
Mobile
Consumer
Enterprise
WIB
Others
Segment
eliminations
consolidated
Segment results
Revenues
External revenues
85,338
13,891
21,054
10,084
130
130,497
291
130,788
Inter-segment revenues
3,880
2,290
17,995
16,678
886
41,729
(41,729)
—
Total segment revenues
89,218
16,181
39,049
26,762
1,016
172,226
(41,438)
130,788
Expenses
External expenses
(40,041)
(11,739)
(21,717)
(14,624)
(1,042)
(89,163)
(3,092)
(92,255)
Inter-segment expenses
(15,408)
(3,792)
(16,116)
(6,010)
(31)
(41,357)
41,357
—
Total segment expenses
(55,449)
(15,531)
(37,833)
(20,634)
(1,073)
(130,520)
38,265
(92,255)
Segment results
33,769
650
1,216
6,128
(57)
41,706
(3,173)
38,533
Other information
Capital expenditures
(14,373)
(6,958)
(5,325)
(6,321)
(18)
(32,995)
(625)
(33,620)
Depreciation and amortization
(13,095)
(3,060)
(2,128)
(3,146)
(21)
(21,450)
8
(21,442)
Provision recognised in current period
(438)
(438)
(764)
(71)
(5)
(1,716)
(363)
(2,079)
Adjustments and eliminations:
2016
2017
2018
Segment results
40,924
43,524
41,706
Operating loss of operating business
(339)
(786)
(798)
Other eliminations and adjustments
(1,390)
1,195
(2,063)
IFRS reconciliation
(23)
(31)
(312)
Consolidated operating income
39,172
43,902
38,533</t>
  </si>
  <si>
    <t>Schedule of revenues information based on the location of the customers</t>
  </si>
  <si>
    <t>2016
2017
2018
Indonesia
Foreign countries
Total</t>
  </si>
  <si>
    <t>Schedule of non-current operating assets by geographic area</t>
  </si>
  <si>
    <t>2016
2017
2018
Non-current operating assets
Indonesia
114,948
130,169
144,296
Foreign countries
2,371
3,233
3,648
Total
117,319
133,402
147,944</t>
  </si>
  <si>
    <t>SIGNIFICANT COMMITMENTS AND AGREEMENTS (Tables)</t>
  </si>
  <si>
    <t>Schedule of capital expenditures</t>
  </si>
  <si>
    <t>Amounts in
foreign
currencies
Equivalent in
Currencies
(in millions)
Rupiah
Rupiah
—
7,988
U.S. dollar
94
1,349
Euro
1.23
20
HKD
0.79
1
Total
9,358</t>
  </si>
  <si>
    <t>Schedule of significant agreements</t>
  </si>
  <si>
    <t>(i) The Company
Contracting parties
Initial date of agreement
Significant provisions of the agreement
The Company, TII and NEC Corporation
May 12, 2016
Procurement and installation agreement of Sistem Komunikasi Kabel Laut (“SKKL”) Indonesia Global Gateway
The Company and Consortium Bisnis Submarine Cable
November 10, 2017
Procurement and installation agreement of SKKL Sabang-Lhoksemawe-Medan
The Company and PT Sisindokom Lintas Buana
November 15, 2017
Procurement and installation for Provider Edge Virtual Private Network (“PE-VPN”) CISCO expansion
The Company and PT Sisindokom Lintas Buana
April 26, 2018
Procurement and installation for PE-VPN CISCO expansion
The Company and PT ZTE Indonesia
May 31, 2018
Procurement and installation of Optical Line Terminal and Optical Network Terminal (“ONT”) Platform ZTE
The Company and PT ZTE Indonesia
September 13, 2018
Procurement agreement for ONT Platform ZTE
The Company and PT ZTE Indonesia
October 30, 2018
Procurement agreement for Set Top Box Platform ZTE phase-2
The Company and PT Huawei Tech Investment
November 23, 2018
Procurement and installation for Dual Wavelength Division Multiplexing (“DWDM”) Platform Huawei
The Company and PT Lintas Teknologi Indonesia
December 13, 2018
Procurement and installation for DWDM Platform Nokia NARU 2018
The Company and NEC Indonesia
December 13, 2018
Procurement and installation agreement of Inside Plant SKKL Platform NEC expansion and reengineering transport
The Company and PT Datacomm Diangraha
December 14, 2018
Procurement and installation for Metro Ethernet Platform Nokia-ALU expansion
The Company and PT Huawei Tech Investment
December 17, 2018
Procurement and installation agreement of Metro Ethernet, Broadband Remote Access Server, Policy and Charging Enforcement Function and Provider Edge Transit Platform Huawei
The Company and PT Master System Infotama
December 31, 2018
Procurement and installation for IP Backbone Platform CISCO expansion
The Company and PT Lancs Arche Consumma
December 31, 2018
Procurement and installation for DWDM Platform Coriant NARU 2018
(ii) Telkomsel
Contracting parties
Initial date of agreement
Significant provisions of the agreement
Telkomsel, PT Nokia Siemens Network, Nokia Siemens Network Oy and Nokia Siemens Networks GmbH &amp; Co.KG
April 17, 2008
The combined 2G and 3G CS Core Network Rollout Agreement (“ROA”)
Telkomsel, PT Ericsson Indonesia and PT Ericsson AB
April 17, 2008
Technical Service Agreement (“TSA”) for combined 2G and 3G CS Core Network
Telkomsel, PT Datacraft Indonesia, PT Dimension Data Indonesia and PT Huawei Tech Investment
February 3, 2010
Next Generation Convergence Core Transport Rollout and Technical Support agreement
Telkomsel, Amdocs Software Solutions Limited Liability Company and PT Application Solutions
February 8, 2010
Online Charging System ("OCS") and Service Control Points ("SCP") System Solution Development Agreements
Telkomsel and PT Application Solutions
February 8, 2010
Technical Support agreement to provide technical support services for the OCS and SCP
Telkomsel, Amdocs Software Solutions Limited Liability Company and PT Application Solutions
July 5, 2011
Development and Rollout agreement for Customer Relationship Management and Contact Center Solutions
Telkomsel and PT Huawei Tech Investment
March 25, 2013
Technical Support agreement for the procurement of Gateway GPRS Support Node (“GGSN”) Service Complex
Telkomsel, Wipro Limited, and PT WT Indonesia
April 23, 2013
Development and procurement of Operational and Strategic Decision Support System Solution Agreement
Telkomsel, PT Huawei Tech Investment and PT Ericsson Indonesia
October 22, 2013
Procurement of GGSN Service Complex TSA and ROA agreement
Telkomsel, PT Ericsson Indonesia, PT Nokia Solutions and Network Indonesia, Nokia Solutions and Network Oy, PT Huawei Tech Investment and PT ZTE Indonesia
February 1, 2018
Ultimate Radio Network Infrastructure ROA and TSA agreement</t>
  </si>
  <si>
    <t>Schedule of borrowings and other credit facilities</t>
  </si>
  <si>
    <t>Lenders
Total facility
Maturity
Currency
Facility utilized
BRI
500
March 14, 2020
Rp
280
BNI
850
March 31, 2019
Rp
261
Bank Mandiri
500
December 23, 2019
Rp
361
Total
1,850
902</t>
  </si>
  <si>
    <t>Schedule of future minimum lease payments/receivables</t>
  </si>
  <si>
    <t>Less than
More than
Total
1 year
1‑5 years
5 years
As lessee
23,832
6,271
13,030
4,531
As lessor
4,105
1,084
2,464
557</t>
  </si>
  <si>
    <t>FINANCIAL RISK MANAGEMENT (Tables)</t>
  </si>
  <si>
    <t>Schedule of financial assets</t>
  </si>
  <si>
    <t>2017
2018
Loans and receivables
Cash and cash equivalents
25,145
—
Trade and other receivables, net
9,564
—
Other current financial assets
1,005
—
Other non-current assets
183
—
Available-for-sale financial assets
Available-for-sale investments
1,541
—
Amortized cost
Cash and cash equivalents, net
—
17,435
Trade and other receivables, net
—
9,928
Contract assets, net
—
1,560
Other current financial assets, net
—
844
Other non-current assets, net
—
443
FVTPL
Subsidiaries' investments
—
709
Mutual funds
—
470
Convertible bonds
—
213
Total financial assets
37,438
31,602</t>
  </si>
  <si>
    <t>Schedule of financial liabilities</t>
  </si>
  <si>
    <t>2017
2018
Financial liabilities measured at amortized cost
Trade and other payables
15,791
15,214
Accrued expenses
12,630
12,769
Interest-bearing loans and other borrowings
Short-term bank loans
2,289
4,043
Two-step loans
1,098
949
Bonds and notes
8,982
10,481
Long-term bank loans
18,004
23,220
Obligations under finance leases
3,804
3,145
Other borrowings
1,295
2,244
Other liabilities
296
261
Total financial liabilities
64,189
72,326</t>
  </si>
  <si>
    <t>Schedule of fair values</t>
  </si>
  <si>
    <t>Fair value measurement at reporting date using
Quoted prices in
active markets for
Significant
identical assets or
Significant other
unobservable
liabilities
observable inputs
inputs
2017
Carrying value
Fair value
(level 1)
(level 2)
(level 3)
Financial assets measured at fair value
Available-for-sale investments
1,541
1,541
1,151
17
373
Financial liabilities for which fair values are disclosed
Interest-bearing loans and other borrowings:
Two-step loans
1,098
1,111
—
—
1,111
Bonds and notes
8,982
10,051
10,051
—
—
Long-term bank loans
18,004
18,126
—
—
18,126
Obligations under finance leases
3,804
3,804
—
—
3,804
Other borrowings
1,295
1,365
—
—
1,365
Other liabilities
296
296
—
—
296
Total
35,020
36,294
11,202
17
25,075
Fair value measurement at reporting date using
Quoted prices in
active markets for
Significant
identical assets or
Significant other
unobservable
liabilities
observable inputs
inputs
2018
Carrying value
Fair value
(level 1)
(level 2)
(level 3)
Financial assets measured at fair value
Mutual funds
470
470
470
—
—
Convertible bonds
213
213
—
—
213
Subsidiaries' investments
709
709
—
—
709
Financial liabilities for which fair values are disclosed
Interest-bearing loans and other borrowings:
Two-step loans
949
898
—
—
898
Bonds and notes
10,481
10,894
9,380
—
1,514
Long-term bank loans
23,220
22,796
—
—
22,796
Obligations under finance leases
3,145
3,145
—
—
3,145
Other borrowings
2,244
2,154
—
—
2,154
Other liabilities
261
261
—
—
261
Total
41,692
41,540
9,850
—
31,690</t>
  </si>
  <si>
    <t>Schedule of exposure to foreign currency risk</t>
  </si>
  <si>
    <t>2017
2018
U.S. dollar
Japanese yen
U.S. dollar
Japanese yen
(in millions)
(in millions)
(in millions)
(in millions)
Financial assets
261
7
473
8
Financial liabilities
(304)
(5,413)
(391)
(4,656)
Net exposure
(43)
(5,406)
82
(4,648)</t>
  </si>
  <si>
    <t>Sensitivity analysis of foreign currencies</t>
  </si>
  <si>
    <t>Equity/profit (loss)
December 31, 2018
U.S. dollar (1% strengthening)
12
Japanese yen (5% strengthening)
(30)</t>
  </si>
  <si>
    <t>Schedule of interest rate profile of interest-bearing financial instruments</t>
  </si>
  <si>
    <t>2017
2018
Fixed rate borrowings
(14,281)
(21,260)
Variable rate borrowings
(21,191)
(22,822)</t>
  </si>
  <si>
    <t>Schedule of maximum exposure to credit risk of financial assets</t>
  </si>
  <si>
    <t>2017
2018
Cash and cash equivalents
25,145
17,435
Trade and other receivables, net
9,564
9,928
Contract Asset
—
1,560
Other current financial assets
2,173
1,314
Other non-current assets
183
443
Total
37,065
30,680</t>
  </si>
  <si>
    <t>Schedule of maturity profile of financial liabilities contractual undiscounted payments</t>
  </si>
  <si>
    <t>Carrying
Contractual
2022 and
amount
cash flows
2018
2019
2020
2021
thereafter
2017
Trade and other payables
15,791
(15,791)
(15,791)
—
—
—
—
Accrued expenses
12,630
(12,630)
(12,630)
—
—
—
—
Interest bearing loans and other borrowings:
Bank loans
20,293
(24,365)
(7,721)
(5,056)
(3,979)
(2,641)
(4,968)
Bonds and notes
8,982
(18,278)
(929)
(929)
(2,873)
(726)
(12,821)
Obligations under finance leases
3,804
(4,685)
(1,083)
(969)
(866)
(778)
(989)
Other borrowings
1,295
(1,759)
(220)
(303)
(285)
(266)
(685)
Two-step loans
1,098
(1,247)
(251)
(223)
(215)
(190)
(368)
Other liabilities
296
(355)
(17)
(34)
(34)
(135)
(135)
Total
64,189
(79,110)
(38,642)
(7,514)
(8,252)
(4,736)
(19,966)
Carrying
Contractual
2023 and
amount
cash flows
2019
2020
2021
2022
thereafter
2018
Trade and other payables
15,214
(15,214)
(15,214)
—
—
—
—
Accrued expenses
12,769
(12,769)
(12,769)
—
—
—
—
Interest bearing loans and other borrowings:
Two-step loans
949
(1,075)
(242)
(232)
(205)
(159)
(237)
Bonds and notes
10,481
(19,050)
(1,562)
(3,436)
(1,231)
(2,817)
(10,004)
Bank loans
27,263
(33,376)
(10,441)
(9,165)
(3,991)
(3,220)
(6,559)
Other borrowings
2,244
(2,905)
(490)
(570)
(533)
(495)
(817)
Obligations under finance leases
3,145
(3,764)
(1,049)
(945)
(781)
(605)
(384)
Other liabilities
261
(306)
(16)
(36)
(36)
(109)
(109)
Total
72,326
(88,459)
(41,783)
(14,384)
(6,777)
(7,405)
(18,110)</t>
  </si>
  <si>
    <t>Schedule of changes in liabilities arising from financing activities</t>
  </si>
  <si>
    <t>Non-cash changes
Foreign
December 31,
Net
exchange
New
Other
December 31,
2017
cash flows
Acquisition
movement
leases
Changes
2018
Short-term bank loans
2,289
1,759
—
—
—
(5)
4,043
Two step loans
1,098
(214)
—
65
—
—
949
Bonds and notes
8,982
1,498
—
—
—
1
10,481
Long-term bank loans
18,004
5,088
58
86
—
(16)
23,220
Other borrowings
1,295
947
—
—
—
2
2,244
Obligations under finance leases
3,804
(827)
—
—
168
—
3,145
Total liabilities from financing activities
35,472
8,251
58
151
168
(18)
44,082</t>
  </si>
  <si>
    <t>CAPITAL MANAGEMENT (Tables)</t>
  </si>
  <si>
    <t>Schedule of capital structure</t>
  </si>
  <si>
    <t>2017
2018
Amount
Portion
Amount
Portion
Short-term debts
2,289
1.79
%
4,043
2.83
%
Long-term debts
33,183
25.94
%
40,039
28.04
%
Total debts
35,472
27.73
%
44,082
30.87
%
Equity attributable to owners of the parent company
92,467
72.27
%
98,739
69.13
%
Total
127,939
100.00
%
142,821
100.00
%</t>
  </si>
  <si>
    <t>Schedule of debt-to-equity ratio</t>
  </si>
  <si>
    <t>2017
2018
Total interest-bearing debts
35,472
44,082
Less: cash and cash equivalents
(25,145)
(17,435)
Net debts
10,327
26,647
Total equity attributable to owners of the parent company
92,467
98,739
Net debt-to-equity ratio
11.17
%
26.99
%</t>
  </si>
  <si>
    <t>SUPPLEMENTAL CASH FLOW INFORMATION (Tables)</t>
  </si>
  <si>
    <t>Schedule of non-cash investing activities</t>
  </si>
  <si>
    <t>2016
2017
2018
Acquisitions of property and equipment:
Credited to trade payables
6,199
5,525
4,275
Advance paid
—
—
2,837
Non-monetary exchange
636
816
—
Interest capitalization
188
328
270
Credited to obligations under finance leases
368
518
201
Acquisitions of intangible assets: Credited to trade payables
41
846
235</t>
  </si>
  <si>
    <t>SUBSEQUENT EVENTS (Tables)</t>
  </si>
  <si>
    <t>Summary of fair values of the identifiable assets and liabilities acquired at acquisition date</t>
  </si>
  <si>
    <t>Total
Assets
Cash and cash equivalents
5
Trade receivables
121
Property and equipment (Note 9)
1,107
Other assets
113
Liabilities
Current liabilities
(129)
Non-current liabilities
(378)
Other liabilities
(104)
Fair value of identifiable net assets acquired
735
Fair value of non-controlling interest
(37)
Provisional goodwill
415
Fair value consideration transferred
1,113</t>
  </si>
  <si>
    <t>GENERAL (Details)</t>
  </si>
  <si>
    <t>Apr. 27, 2018IDR (Rp)</t>
  </si>
  <si>
    <t>Oct. 26, 2016item</t>
  </si>
  <si>
    <t>Oct. 25, 2016item</t>
  </si>
  <si>
    <t>Jun. 23, 2015IDR (Rp)</t>
  </si>
  <si>
    <t>Apr. 19, 2013itemRp / sharesshares</t>
  </si>
  <si>
    <t>Jun. 25, 2010IDR (Rp)</t>
  </si>
  <si>
    <t>Jul. 30, 2004itemRp / sharesshares</t>
  </si>
  <si>
    <t>Apr. 16, 1999shares</t>
  </si>
  <si>
    <t>Nov. 14, 1995itemshares</t>
  </si>
  <si>
    <t>Jul. 31, 2002shares</t>
  </si>
  <si>
    <t>Dec. 31, 2001shares</t>
  </si>
  <si>
    <t>May 31, 1999shares</t>
  </si>
  <si>
    <t>Dec. 31, 1996shares</t>
  </si>
  <si>
    <t>Dec. 31, 2018itemshares</t>
  </si>
  <si>
    <t>Dec. 31, 2017itemshares</t>
  </si>
  <si>
    <t>Dec. 31, 2016itemshares</t>
  </si>
  <si>
    <t>Dec. 31, 1997shares</t>
  </si>
  <si>
    <t>Apr. 18, 2013Rp / sharesshares</t>
  </si>
  <si>
    <t>Jun. 20, 2007shares</t>
  </si>
  <si>
    <t>Jul. 29, 2004Rp / sharesshares</t>
  </si>
  <si>
    <t>Nov. 13, 1995shares</t>
  </si>
  <si>
    <t>Number of years in which overall evaluation of networks and services licenses is performed</t>
  </si>
  <si>
    <t>5 years</t>
  </si>
  <si>
    <t>Number of shares outstanding</t>
  </si>
  <si>
    <t>Bonus shares distributed through the capitalization of certain additional paid-in capital</t>
  </si>
  <si>
    <t>Stock split, conversion ratio</t>
  </si>
  <si>
    <t>Number of shares in each ADS after stock split | item</t>
  </si>
  <si>
    <t>Number of shares bought back</t>
  </si>
  <si>
    <t>Cancellation of treasury shares | Rp</t>
  </si>
  <si>
    <t>Series A Bond</t>
  </si>
  <si>
    <t>Nominal amount | Rp</t>
  </si>
  <si>
    <t>Debt instrument term</t>
  </si>
  <si>
    <t>7 years</t>
  </si>
  <si>
    <t>Series B Bond</t>
  </si>
  <si>
    <t>10 years</t>
  </si>
  <si>
    <t>Series C Bond</t>
  </si>
  <si>
    <t>15 years</t>
  </si>
  <si>
    <t>Series D Bond</t>
  </si>
  <si>
    <t>30 years</t>
  </si>
  <si>
    <t>Number of Series B Shares in each American Depository Shares Before Stock Split | item</t>
  </si>
  <si>
    <t>Par value per share | Rp / shares</t>
  </si>
  <si>
    <t>Company’s authorized capital stock</t>
  </si>
  <si>
    <t>Number of series B shares issued | item</t>
  </si>
  <si>
    <t>Series B shares | IPO</t>
  </si>
  <si>
    <t>Number of shares issued</t>
  </si>
  <si>
    <t>Threshold period of stockholders to sell the shares</t>
  </si>
  <si>
    <t>1 year</t>
  </si>
  <si>
    <t>American Depositary Shares</t>
  </si>
  <si>
    <t>Government agencies | Series B shares</t>
  </si>
  <si>
    <t>Number of shares held sold during the period</t>
  </si>
  <si>
    <t>Percentage of total shares outstanding</t>
  </si>
  <si>
    <t>3.10%</t>
  </si>
  <si>
    <t>11.90%</t>
  </si>
  <si>
    <t>Government agencies | Series B shares | IPO</t>
  </si>
  <si>
    <t>Shares distributed as incentive to stockholders who did not sell their shares within one year of IPO</t>
  </si>
  <si>
    <t>GENERAL - Direct Subsidiaries (Details) - IDR (Rp) Rp in Billions</t>
  </si>
  <si>
    <t>Direct/ Indirect subsidiaries</t>
  </si>
  <si>
    <t>Percentage of ownership interest</t>
  </si>
  <si>
    <t>65.00%</t>
  </si>
  <si>
    <t>Total assets before elimination</t>
  </si>
  <si>
    <t>Dayamitra</t>
  </si>
  <si>
    <t>100.00%</t>
  </si>
  <si>
    <t>Metra</t>
  </si>
  <si>
    <t>TII</t>
  </si>
  <si>
    <t>Telkom Akses</t>
  </si>
  <si>
    <t>GSD</t>
  </si>
  <si>
    <t>PINS</t>
  </si>
  <si>
    <t>Telkom Infratel</t>
  </si>
  <si>
    <t>Telkomsat</t>
  </si>
  <si>
    <t>MetraNet</t>
  </si>
  <si>
    <t>Jalin</t>
  </si>
  <si>
    <t>Napsindo</t>
  </si>
  <si>
    <t>60.00%</t>
  </si>
  <si>
    <t>GENERAL - Indirect Subsidiaries (Details) - IDR (Rp) Rp in Billions</t>
  </si>
  <si>
    <t>Sigma</t>
  </si>
  <si>
    <t>Telekomunikasi Indonesia International Pte. Ltd., Singapore</t>
  </si>
  <si>
    <t>Infomedia</t>
  </si>
  <si>
    <t>TLT</t>
  </si>
  <si>
    <t>55.00%</t>
  </si>
  <si>
    <t>MD Media</t>
  </si>
  <si>
    <t>Finnet</t>
  </si>
  <si>
    <t>TSGN</t>
  </si>
  <si>
    <t>70.00%</t>
  </si>
  <si>
    <t>49.00%</t>
  </si>
  <si>
    <t>Telekomunikasi Indonesia International Ltd., Hong Kong</t>
  </si>
  <si>
    <t>MDI</t>
  </si>
  <si>
    <t>TL</t>
  </si>
  <si>
    <t>Swadharma</t>
  </si>
  <si>
    <t>51.00%</t>
  </si>
  <si>
    <t>NSI</t>
  </si>
  <si>
    <t>Ad Medika</t>
  </si>
  <si>
    <t>Melon</t>
  </si>
  <si>
    <t>Metra Plasa</t>
  </si>
  <si>
    <t>GYS</t>
  </si>
  <si>
    <t>Nutech</t>
  </si>
  <si>
    <t>Telkom Australia</t>
  </si>
  <si>
    <t>Telkom USA</t>
  </si>
  <si>
    <t>SMI</t>
  </si>
  <si>
    <t>99.99%</t>
  </si>
  <si>
    <t>NSS</t>
  </si>
  <si>
    <t>GENERAL - Acquisition (Details) Rp in Millions, $ in Millions</t>
  </si>
  <si>
    <t>Dec. 28, 2018IDR (Rp)shares</t>
  </si>
  <si>
    <t>Apr. 09, 2018IDR (Rp)shares</t>
  </si>
  <si>
    <t>Apr. 02, 2018IDR (Rp)shares</t>
  </si>
  <si>
    <t>Aug. 08, 2017MYR (RM)</t>
  </si>
  <si>
    <t>Aug. 08, 2017IDR (Rp)</t>
  </si>
  <si>
    <t>Jun. 29, 2016MYR (RM)</t>
  </si>
  <si>
    <t>Jun. 29, 2016IDR (Rp)</t>
  </si>
  <si>
    <t>May 25, 2016IDR (Rp)shares</t>
  </si>
  <si>
    <t>Apr. 25, 2018</t>
  </si>
  <si>
    <t>Apr. 18, 2018MYR (RM)</t>
  </si>
  <si>
    <t>Apr. 18, 2018IDR (Rp)</t>
  </si>
  <si>
    <t>Dec. 31, 2017USD ($)</t>
  </si>
  <si>
    <t>Dec. 14, 2017MYR (RM)item</t>
  </si>
  <si>
    <t>Dec. 14, 2017IDR (Rp)item</t>
  </si>
  <si>
    <t>Dec. 13, 2017IDR (Rp)</t>
  </si>
  <si>
    <t>Jul. 02, 2013</t>
  </si>
  <si>
    <t>Net book value | $</t>
  </si>
  <si>
    <t>Revenue</t>
  </si>
  <si>
    <t>Issued capital</t>
  </si>
  <si>
    <t>Fair values of identifiable assets and liabilities acquired at acquisition date:</t>
  </si>
  <si>
    <t>Other comprehensive income (loss)</t>
  </si>
  <si>
    <t>Nutech | Metra</t>
  </si>
  <si>
    <t>Net book value</t>
  </si>
  <si>
    <t>Shares acquired from non controlling interest | shares</t>
  </si>
  <si>
    <t>Percentage of ownership interest acquired from non-controlling interest</t>
  </si>
  <si>
    <t>Acquisition cost paid to non-controlling interest</t>
  </si>
  <si>
    <t>Goodwill</t>
  </si>
  <si>
    <t>Swadharma Sarana | Metra</t>
  </si>
  <si>
    <t>Number of shares issued | shares</t>
  </si>
  <si>
    <t>Number of shares acquired | shares</t>
  </si>
  <si>
    <t>Percentage of ownership interest acquired</t>
  </si>
  <si>
    <t>36.50%</t>
  </si>
  <si>
    <t>Acquisition cost</t>
  </si>
  <si>
    <t>Profit before tax</t>
  </si>
  <si>
    <t>Cash consideration</t>
  </si>
  <si>
    <t>Total income</t>
  </si>
  <si>
    <t>Swadharma Sarana | SSI</t>
  </si>
  <si>
    <t>CIP PT Collega Inti Pratama [Member] | Sigma</t>
  </si>
  <si>
    <t>TSGN | TII</t>
  </si>
  <si>
    <t>21.00%</t>
  </si>
  <si>
    <t>Number of key managements placed and replaced | item</t>
  </si>
  <si>
    <t>Number of total key managements controls business | item</t>
  </si>
  <si>
    <t>Consideration transferred, acquisition-date fair value</t>
  </si>
  <si>
    <t>Fair value of identifiable net assets acquired</t>
  </si>
  <si>
    <t>Trade receivables</t>
  </si>
  <si>
    <t>Current liabilities</t>
  </si>
  <si>
    <t>Non-current liabilities</t>
  </si>
  <si>
    <t>Fair value of non controlling interest</t>
  </si>
  <si>
    <t>Provisional goodwill</t>
  </si>
  <si>
    <t>Fair value consideration transferred</t>
  </si>
  <si>
    <t>Telin Malaysia</t>
  </si>
  <si>
    <t>Telin Malaysia | TII</t>
  </si>
  <si>
    <t>PT Upperco | CIP PT Collega Inti Pratama [Member] | Sigma</t>
  </si>
  <si>
    <t>67.00%</t>
  </si>
  <si>
    <t>PT Abdi | CIP PT Collega Inti Pratama [Member] | Sigma</t>
  </si>
  <si>
    <t>3.00%</t>
  </si>
  <si>
    <t>SUMMARY OF SIGNIFICANT ACCOUNTING POLICIES - Intangible assets (Details)</t>
  </si>
  <si>
    <t>Minimum | Software</t>
  </si>
  <si>
    <t>Estimated useful lives of intangible assets</t>
  </si>
  <si>
    <t>3 years</t>
  </si>
  <si>
    <t>Minimum | License</t>
  </si>
  <si>
    <t>Minimum | Other intangible assets</t>
  </si>
  <si>
    <t>Maximum | Software</t>
  </si>
  <si>
    <t>6 years</t>
  </si>
  <si>
    <t>Maximum | License</t>
  </si>
  <si>
    <t>20 years</t>
  </si>
  <si>
    <t>Maximum | Other intangible assets</t>
  </si>
  <si>
    <t>SUMMARY OF SIGNIFICANT ACCOUNTING POLICIES - Property and equipment (Details)</t>
  </si>
  <si>
    <t>Land rights</t>
  </si>
  <si>
    <t>PROPERTY, PLANT AND EQUIPMENT, NET</t>
  </si>
  <si>
    <t>Estimated useful lives of property and equipment</t>
  </si>
  <si>
    <t>50 years</t>
  </si>
  <si>
    <t>Other telecommunication peripherals</t>
  </si>
  <si>
    <t>Minimum | Buildings</t>
  </si>
  <si>
    <t>Minimum | Leasehold improvements</t>
  </si>
  <si>
    <t>2 years</t>
  </si>
  <si>
    <t>Minimum | Switching equipment</t>
  </si>
  <si>
    <t>Minimum | Telegraph, telex and data communication equipment</t>
  </si>
  <si>
    <t>Minimum | Transmission installation and equipment</t>
  </si>
  <si>
    <t>Minimum | Satellite, earth station and equipment</t>
  </si>
  <si>
    <t>Minimum | Cable network</t>
  </si>
  <si>
    <t>Minimum | Power supply</t>
  </si>
  <si>
    <t>Minimum | Data processing equipment</t>
  </si>
  <si>
    <t>Minimum | Office equipment</t>
  </si>
  <si>
    <t>Minimum | Vehicles</t>
  </si>
  <si>
    <t>4 years</t>
  </si>
  <si>
    <t>Minimum | CPE assets</t>
  </si>
  <si>
    <t>Minimum | Other equipment</t>
  </si>
  <si>
    <t>Maximum | Buildings</t>
  </si>
  <si>
    <t>40 years</t>
  </si>
  <si>
    <t>Maximum | Leasehold improvements</t>
  </si>
  <si>
    <t>Maximum | Switching equipment</t>
  </si>
  <si>
    <t>Maximum | Telegraph, telex and data communication equipment</t>
  </si>
  <si>
    <t>Maximum | Transmission installation and equipment</t>
  </si>
  <si>
    <t>25 years</t>
  </si>
  <si>
    <t>Maximum | Satellite, earth station and equipment</t>
  </si>
  <si>
    <t>Maximum | Cable network</t>
  </si>
  <si>
    <t>Maximum | Power supply</t>
  </si>
  <si>
    <t>Maximum | Data processing equipment</t>
  </si>
  <si>
    <t>Maximum | Office equipment</t>
  </si>
  <si>
    <t>Maximum | Vehicles</t>
  </si>
  <si>
    <t>8 years</t>
  </si>
  <si>
    <t>Maximum | CPE assets</t>
  </si>
  <si>
    <t>Maximum | Other equipment</t>
  </si>
  <si>
    <t>SUMMARY OF SIGNIFICANT ACCOUNTING POLICIES - Foreign currency translations (Details)</t>
  </si>
  <si>
    <t>Dec. 31, 2018Rp / RMRp / ¥Rp / €Rp / $Rp / $</t>
  </si>
  <si>
    <t>Dec. 31, 2017Rp / RMRp / ¥Rp / €Rp / $Rp / $</t>
  </si>
  <si>
    <t>Customer relationship term</t>
  </si>
  <si>
    <t>23 years</t>
  </si>
  <si>
    <t>Buy | USD</t>
  </si>
  <si>
    <t>Buy | Australian dollar</t>
  </si>
  <si>
    <t>Buy | Euro</t>
  </si>
  <si>
    <t>Foreign currency translations | Rp / €</t>
  </si>
  <si>
    <t>Buy | Yen</t>
  </si>
  <si>
    <t>Foreign currency translations | Rp / ¥</t>
  </si>
  <si>
    <t>Buy | Malaysian ringgits</t>
  </si>
  <si>
    <t>Foreign currency translations | Rp / RM</t>
  </si>
  <si>
    <t>Sell | USD</t>
  </si>
  <si>
    <t>Sell | Australian dollar</t>
  </si>
  <si>
    <t>Sell | Euro</t>
  </si>
  <si>
    <t>Sell | Yen</t>
  </si>
  <si>
    <t>Sell | Malaysian ringgits</t>
  </si>
  <si>
    <t>SUMMARY OF SIGNIFICANT ACCOUNTING POLICIES - Basic and diluted earnings per share and per ADS (Details)</t>
  </si>
  <si>
    <t>Dec. 31, 2018multiplier</t>
  </si>
  <si>
    <t>Multiplier used to compute income per ADS</t>
  </si>
  <si>
    <t>SUMMARY OF SIGNIFICANT ACCOUNTING POLICIES - Financial instruments (Details) Rp in Millions, $ in Millions</t>
  </si>
  <si>
    <t>Dec. 31, 2018USD ($)item</t>
  </si>
  <si>
    <t>Dec. 31, 2018IDR (Rp)item</t>
  </si>
  <si>
    <t>Jan. 01, 2018IDR (Rp)</t>
  </si>
  <si>
    <t>Dec. 31, 2015IDR (Rp)</t>
  </si>
  <si>
    <t>Disclosure of initial application of standards or interpretations [line items]</t>
  </si>
  <si>
    <t>Financial liabilities categorized as held for trading</t>
  </si>
  <si>
    <t>Number of stages for recognition of expected credit losses | item</t>
  </si>
  <si>
    <t>Period to trigger provision</t>
  </si>
  <si>
    <t>12 months</t>
  </si>
  <si>
    <t>Past due period for significant increased risk</t>
  </si>
  <si>
    <t>30 days</t>
  </si>
  <si>
    <t>Period to measure expected credit losses</t>
  </si>
  <si>
    <t>Past due period for default</t>
  </si>
  <si>
    <t>90 days</t>
  </si>
  <si>
    <t>ASSETS</t>
  </si>
  <si>
    <t>Cash and cash equivalents.</t>
  </si>
  <si>
    <t>Other current financial assets.</t>
  </si>
  <si>
    <t>Assets Recognised From Costs to Obtain or Fulfil Contracts With Customers, Non Current</t>
  </si>
  <si>
    <t>Other non-current assets.</t>
  </si>
  <si>
    <t>LIABILITIES</t>
  </si>
  <si>
    <t>Unearned income - current portion</t>
  </si>
  <si>
    <t>Contract liabilities - current portion</t>
  </si>
  <si>
    <t>Unearned income - non-current portion</t>
  </si>
  <si>
    <t>Contract liabilities - non-current portion</t>
  </si>
  <si>
    <t>STATEMENT OF PROFIT OR LOSS</t>
  </si>
  <si>
    <t>Income tax expense – net</t>
  </si>
  <si>
    <t>OCI</t>
  </si>
  <si>
    <t>Net gain on available-for-sale</t>
  </si>
  <si>
    <t>Provision for impairment</t>
  </si>
  <si>
    <t>Previous standards</t>
  </si>
  <si>
    <t>Previous standards | Provision for impairment</t>
  </si>
  <si>
    <t>IFRS 9 | Provision for impairment</t>
  </si>
  <si>
    <t>IFRS 9 &amp; 15 adjustment</t>
  </si>
  <si>
    <t>TRANSLATION OF INDONESIAN RUPIAH INTO UNITED STATES DOLLAR (Details)</t>
  </si>
  <si>
    <t>Dec. 31, 2018Rp / $</t>
  </si>
  <si>
    <t>Average of market buy and sell rates</t>
  </si>
  <si>
    <t>CASH AND CASH EQUIVALENTS - Breakdown of cash and cash equivalents by related parties and third parties (Details) € in Millions, ¥ in Millions, RM in Millions, MOP$ in Millions, $ in Millions, $ in Millions, $ in Millions, $ in Millions, $ in Millions, Rp in Billions</t>
  </si>
  <si>
    <t>Dec. 31, 2018SGD ($)</t>
  </si>
  <si>
    <t>Dec. 31, 2018JPY (¥)</t>
  </si>
  <si>
    <t>Dec. 31, 2018TWD ($)</t>
  </si>
  <si>
    <t>Dec. 31, 2018AUD ($)</t>
  </si>
  <si>
    <t>Dec. 31, 2018MOP (MOP$)</t>
  </si>
  <si>
    <t>Dec. 31, 2018EUR (€)</t>
  </si>
  <si>
    <t>Dec. 31, 2018HKD ($)</t>
  </si>
  <si>
    <t>Dec. 31, 2018MYR (RM)</t>
  </si>
  <si>
    <t>Dec. 31, 2017SGD ($)</t>
  </si>
  <si>
    <t>Dec. 31, 2017JPY (¥)</t>
  </si>
  <si>
    <t>Dec. 31, 2017TWD ($)</t>
  </si>
  <si>
    <t>Dec. 31, 2017AUD ($)</t>
  </si>
  <si>
    <t>Dec. 31, 2017MOP (MOP$)</t>
  </si>
  <si>
    <t>Dec. 31, 2017EUR (€)</t>
  </si>
  <si>
    <t>Dec. 31, 2017HKD ($)</t>
  </si>
  <si>
    <t>Dec. 31, 2017MYR (RM)</t>
  </si>
  <si>
    <t>Cash in banks</t>
  </si>
  <si>
    <t>Time deposits</t>
  </si>
  <si>
    <t>Provision for impairment of cash and cash equivalents</t>
  </si>
  <si>
    <t>Total cash and cash equivalents</t>
  </si>
  <si>
    <t>Rupiah</t>
  </si>
  <si>
    <t>Cash on hand</t>
  </si>
  <si>
    <t>Third parties</t>
  </si>
  <si>
    <t>HSBC | USD</t>
  </si>
  <si>
    <t>HSBC | HKD</t>
  </si>
  <si>
    <t>PT Bank HSBC | Rupiah</t>
  </si>
  <si>
    <t>SCB | Rupiah</t>
  </si>
  <si>
    <t>SCB | USD</t>
  </si>
  <si>
    <t>SCB | Singapore dollar</t>
  </si>
  <si>
    <t>Bank Permata | Rupiah</t>
  </si>
  <si>
    <t>Bank Permata | USD</t>
  </si>
  <si>
    <t>Bank Muamalat | Rupiah</t>
  </si>
  <si>
    <t>Others | Rupiah</t>
  </si>
  <si>
    <t>Others | USD</t>
  </si>
  <si>
    <t>Others | Euro</t>
  </si>
  <si>
    <t>Others | HKD</t>
  </si>
  <si>
    <t>Others | Australian dollar</t>
  </si>
  <si>
    <t>Others | Taiwanese new dollar</t>
  </si>
  <si>
    <t>Others | Malaysian ringgits</t>
  </si>
  <si>
    <t>Others | Macau patacas</t>
  </si>
  <si>
    <t>MOP$ 0</t>
  </si>
  <si>
    <t>Bank CIMB Niaga | Rupiah</t>
  </si>
  <si>
    <t>Bank CIMB Niaga | USD</t>
  </si>
  <si>
    <t>OCBC NISP | Rupiah</t>
  </si>
  <si>
    <t>Bank Mega | Rupiah</t>
  </si>
  <si>
    <t>UOB | Rupiah</t>
  </si>
  <si>
    <t>UOB | USD</t>
  </si>
  <si>
    <t>UOB Singapore | USD</t>
  </si>
  <si>
    <t>UOB Singapore | Singapore dollar</t>
  </si>
  <si>
    <t>UOB Singapore | Malaysian ringgits</t>
  </si>
  <si>
    <t>BTPN | Rupiah</t>
  </si>
  <si>
    <t>BTPN | USD</t>
  </si>
  <si>
    <t>Bank ANZ | Rupiah</t>
  </si>
  <si>
    <t>Bank ANZ | USD</t>
  </si>
  <si>
    <t>Bank Bukopin | Rupiah</t>
  </si>
  <si>
    <t>Related parties</t>
  </si>
  <si>
    <t>Bank Mandiri | Rupiah</t>
  </si>
  <si>
    <t>Bank Mandiri | USD</t>
  </si>
  <si>
    <t>Bank Mandiri | Yen</t>
  </si>
  <si>
    <t>Bank Mandiri | Euro</t>
  </si>
  <si>
    <t>Bank Mandiri | HKD</t>
  </si>
  <si>
    <t>Bank Mandiri | Australian dollar</t>
  </si>
  <si>
    <t>BNI | Rupiah</t>
  </si>
  <si>
    <t>BNI | USD</t>
  </si>
  <si>
    <t>BNI | Euro</t>
  </si>
  <si>
    <t>BNI | Singapore dollar</t>
  </si>
  <si>
    <t>BRI | Rupiah</t>
  </si>
  <si>
    <t>BRI | USD</t>
  </si>
  <si>
    <t>BTN | Rupiah</t>
  </si>
  <si>
    <t>BTN | USD</t>
  </si>
  <si>
    <t>BJB | Rupiah</t>
  </si>
  <si>
    <t>Other related entities | Rupiah</t>
  </si>
  <si>
    <t>Other related entities | USD</t>
  </si>
  <si>
    <t>CASH AND CASH EQUIVALENTS - Interest Rates on Cash and Cash Equivalents (Details)</t>
  </si>
  <si>
    <t>Rupiah | Minimum</t>
  </si>
  <si>
    <t>Interest rate on time deposits</t>
  </si>
  <si>
    <t>2.60%</t>
  </si>
  <si>
    <t>2.85%</t>
  </si>
  <si>
    <t>Rupiah | Maximum</t>
  </si>
  <si>
    <t>9.25%</t>
  </si>
  <si>
    <t>8.50%</t>
  </si>
  <si>
    <t>Foreign currency | Minimum</t>
  </si>
  <si>
    <t>0.50%</t>
  </si>
  <si>
    <t>0.40%</t>
  </si>
  <si>
    <t>Foreign currency | Maximum</t>
  </si>
  <si>
    <t>3.75%</t>
  </si>
  <si>
    <t>3.50%</t>
  </si>
  <si>
    <t>OTHER CURRENT FINANCIAL ASSETS - Breakdown of other current financial assets by related parties and third parties (Details) Rp in Millions, RM in Millions, $ in Millions, $ in Millions</t>
  </si>
  <si>
    <t>Total time deposits</t>
  </si>
  <si>
    <t>Available-for-sale financial assets</t>
  </si>
  <si>
    <t>Escrow accounts</t>
  </si>
  <si>
    <t>Others</t>
  </si>
  <si>
    <t>Rupiah | Others</t>
  </si>
  <si>
    <t>USD</t>
  </si>
  <si>
    <t>USD | SCB</t>
  </si>
  <si>
    <t>USD | UOB</t>
  </si>
  <si>
    <t>USD | HSBC</t>
  </si>
  <si>
    <t>Australian dollar</t>
  </si>
  <si>
    <t>Malaysian ringgits</t>
  </si>
  <si>
    <t>Bahana TCW | Rupiah</t>
  </si>
  <si>
    <t>PT Mandiri Manajemen Investasi | Rupiah</t>
  </si>
  <si>
    <t>OTHER CURRENT FINANCIAL ASSETS - Schedule of interest rates on maturities of time deposits (Details)</t>
  </si>
  <si>
    <t>Interest rate of time deposits with maturities greater than three months</t>
  </si>
  <si>
    <t>5.00%</t>
  </si>
  <si>
    <t>Minimum | Rupiah</t>
  </si>
  <si>
    <t>6.00%</t>
  </si>
  <si>
    <t>Minimum | Foreign currency</t>
  </si>
  <si>
    <t>1.35%</t>
  </si>
  <si>
    <t>1.38%</t>
  </si>
  <si>
    <t>Maximum | Rupiah</t>
  </si>
  <si>
    <t>7.00%</t>
  </si>
  <si>
    <t>Maximum | Foreign currency</t>
  </si>
  <si>
    <t>2.18%</t>
  </si>
  <si>
    <t>1.64%</t>
  </si>
  <si>
    <t>TRADE AND OTHER RECEIVABLES (Details) $ in Millions, Rp in Billions</t>
  </si>
  <si>
    <t>Other receivables</t>
  </si>
  <si>
    <t>Total trade and other receivables</t>
  </si>
  <si>
    <t>Gross or Cost</t>
  </si>
  <si>
    <t>TRADE AND OTHER RECEIVABLES - By debtor (Details) - IDR (Rp) Rp in Billions</t>
  </si>
  <si>
    <t>Gross or Cost | Third parties</t>
  </si>
  <si>
    <t>Gross or Cost | Individual and business subscribers | Third parties</t>
  </si>
  <si>
    <t>Gross or Cost | Overseas international carriers | Third parties</t>
  </si>
  <si>
    <t>Gross or Cost | Related parties</t>
  </si>
  <si>
    <t>Gross or Cost | State-owned enterprises</t>
  </si>
  <si>
    <t>Gross or Cost | Government agencies</t>
  </si>
  <si>
    <t>Gross or Cost | Indonusa</t>
  </si>
  <si>
    <t>Gross or Cost | PT Indosat Tbk (“Indosat”)</t>
  </si>
  <si>
    <t>Gross or Cost | Other related entities</t>
  </si>
  <si>
    <t>Provision for impairment | Third parties</t>
  </si>
  <si>
    <t>Provision for impairment | Related parties</t>
  </si>
  <si>
    <t>TRADE AND OTHER RECEIVABLES - By age (Details) - IDR (Rp) Rp in Billions</t>
  </si>
  <si>
    <t>Financial assets past due but not impaired</t>
  </si>
  <si>
    <t>Not past due</t>
  </si>
  <si>
    <t>ECL rate</t>
  </si>
  <si>
    <t>8.10%</t>
  </si>
  <si>
    <t>Up to 3 months</t>
  </si>
  <si>
    <t>16.80%</t>
  </si>
  <si>
    <t>3 to 6 months</t>
  </si>
  <si>
    <t>20.50%</t>
  </si>
  <si>
    <t>More than 6 months</t>
  </si>
  <si>
    <t>88.30%</t>
  </si>
  <si>
    <t>Gross or Cost | Not past due</t>
  </si>
  <si>
    <t>Gross or Cost | Up to 3 months</t>
  </si>
  <si>
    <t>Gross or Cost | Up to 3 months | Third parties</t>
  </si>
  <si>
    <t>Gross or Cost | Up to 3 months | Related parties</t>
  </si>
  <si>
    <t>Gross or Cost | 3 to 6 months</t>
  </si>
  <si>
    <t>Gross or Cost | 3 to 6 months | Third parties</t>
  </si>
  <si>
    <t>Gross or Cost | 3 to 6 months | Related parties</t>
  </si>
  <si>
    <t>Gross or Cost | More than 6 months</t>
  </si>
  <si>
    <t>Gross or Cost | More than 6 months | Third parties</t>
  </si>
  <si>
    <t>Gross or Cost | More than 6 months | Related parties</t>
  </si>
  <si>
    <t>Provision for impairment | Not past due</t>
  </si>
  <si>
    <t>Provision for impairment | Up to 3 months</t>
  </si>
  <si>
    <t>Provision for impairment | 3 to 6 months</t>
  </si>
  <si>
    <t>Provision for impairment | More than 6 months</t>
  </si>
  <si>
    <t>TRADE AND OTHER RECEIVABLES - By currency (Details) - IDR (Rp) Rp in Billions</t>
  </si>
  <si>
    <t>Related parties | Gross or Cost</t>
  </si>
  <si>
    <t>Related parties | Gross or Cost | Rupiah</t>
  </si>
  <si>
    <t>Related parties | Gross or Cost | USD</t>
  </si>
  <si>
    <t>Related parties | Gross or Cost | Others</t>
  </si>
  <si>
    <t>Related parties | Provision for impairment</t>
  </si>
  <si>
    <t>Third parties | Gross or Cost</t>
  </si>
  <si>
    <t>Third parties | Gross or Cost | Rupiah</t>
  </si>
  <si>
    <t>Third parties | Gross or Cost | USD</t>
  </si>
  <si>
    <t>Third parties | Gross or Cost | Malaysian ringgits</t>
  </si>
  <si>
    <t>Third parties | Gross or Cost | Others</t>
  </si>
  <si>
    <t>Third parties | Provision for impairment</t>
  </si>
  <si>
    <t>TRADE AND OTHER RECEIVABLES - Changes in Provision for expected credit losses (Details) - IDR (Rp) Rp in Billions</t>
  </si>
  <si>
    <t>Provision of impairment</t>
  </si>
  <si>
    <t>Beginning balance</t>
  </si>
  <si>
    <t>Ending balance</t>
  </si>
  <si>
    <t>Adjustment on initial application of IFRS 9</t>
  </si>
  <si>
    <t>Provision for impairment of receivables</t>
  </si>
  <si>
    <t>Receivables written off</t>
  </si>
  <si>
    <t>TRADE AND OTHER RECEIVABLES - Pledge (Details) Rp in Billions</t>
  </si>
  <si>
    <t>Trade and other receivables, net</t>
  </si>
  <si>
    <t>Assets pledged as collateral</t>
  </si>
  <si>
    <t>CONTRACT ASSETS (Details) Rp in Millions</t>
  </si>
  <si>
    <t>Provision for expected credit losses</t>
  </si>
  <si>
    <t>INVENTORIES - (Details) $ in Millions, Rp in Billions</t>
  </si>
  <si>
    <t>Total current inventories</t>
  </si>
  <si>
    <t>Components</t>
  </si>
  <si>
    <t>SIM cards and blank prepaid vouchers</t>
  </si>
  <si>
    <t>INVENTORIES - Provision for obsolescence (Details) $ in Millions, Rp in Billions</t>
  </si>
  <si>
    <t>Provision for obsolescence</t>
  </si>
  <si>
    <t>inventory recognized as expense</t>
  </si>
  <si>
    <t>Inventories pledged as security for liabilities</t>
  </si>
  <si>
    <t>Modules and components</t>
  </si>
  <si>
    <t>Modules and components, insured amount</t>
  </si>
  <si>
    <t>Provision recognised during the year</t>
  </si>
  <si>
    <t>Reversal of inventory write-down</t>
  </si>
  <si>
    <t>OTHER CURRENT ASSETS (Details) - IDR (Rp) Rp in Billions</t>
  </si>
  <si>
    <t>Frequency license</t>
  </si>
  <si>
    <t>Advances</t>
  </si>
  <si>
    <t>Prepaid rental</t>
  </si>
  <si>
    <t>Prepaid salaries</t>
  </si>
  <si>
    <t>Advance to employee</t>
  </si>
  <si>
    <t>Total</t>
  </si>
  <si>
    <t>CONTRACT COSTS (Details) Rp in Millions, $ in Millions</t>
  </si>
  <si>
    <t>Movement of contract costs</t>
  </si>
  <si>
    <t>Amortisation during the year</t>
  </si>
  <si>
    <t>Addition current year</t>
  </si>
  <si>
    <t>Short term portion</t>
  </si>
  <si>
    <t>Long term portion</t>
  </si>
  <si>
    <t>Provision for impairment of contract costs</t>
  </si>
  <si>
    <t>Cost to obtain contracts</t>
  </si>
  <si>
    <t>Cost to fulfill</t>
  </si>
  <si>
    <t>LONG-TERM INVESTMENTS (Details) $ in Millions, Rp in Billions</t>
  </si>
  <si>
    <t>Additions (deductions)</t>
  </si>
  <si>
    <t>Share of net profit (loss)</t>
  </si>
  <si>
    <t>Dividend</t>
  </si>
  <si>
    <t>Share of other comprehensive income</t>
  </si>
  <si>
    <t>Adjustment on Initial application of IFRS 9</t>
  </si>
  <si>
    <t>Changes of Fair Value, net</t>
  </si>
  <si>
    <t>Additions (Deductions)</t>
  </si>
  <si>
    <t>Changes of Fair Value</t>
  </si>
  <si>
    <t>Percentage of ownership</t>
  </si>
  <si>
    <t>24.00%</t>
  </si>
  <si>
    <t>Indonusa</t>
  </si>
  <si>
    <t>20.00%</t>
  </si>
  <si>
    <t>Teltranet</t>
  </si>
  <si>
    <t>ILCS</t>
  </si>
  <si>
    <t>GSN</t>
  </si>
  <si>
    <t>45.00%</t>
  </si>
  <si>
    <t>Minimum | Others</t>
  </si>
  <si>
    <t>25.00%</t>
  </si>
  <si>
    <t>Maximum | Others</t>
  </si>
  <si>
    <t>32.00%</t>
  </si>
  <si>
    <t>LONG-TERM INVESTMENTS - Statements of financial position (Details) $ in Millions, Rp in Billions</t>
  </si>
  <si>
    <t>Statements of financial position</t>
  </si>
  <si>
    <t>Current assets</t>
  </si>
  <si>
    <t>Non-current assets</t>
  </si>
  <si>
    <t>Statements of profit or loss and other comprehensive income</t>
  </si>
  <si>
    <t>Operating expenses</t>
  </si>
  <si>
    <t>Equity (deficit)</t>
  </si>
  <si>
    <t>Revenues</t>
  </si>
  <si>
    <t>Other income (expenses) including finance costs - net</t>
  </si>
  <si>
    <t>LONG-TERM INVESTMENTS - Statements of financial position - Other Information (Details) Rp / shares in Units, $ in Millions, Rp in Billions</t>
  </si>
  <si>
    <t>Sep. 18, 2014IDR (Rp)</t>
  </si>
  <si>
    <t>Apr. 29, 2014IDR (Rp)</t>
  </si>
  <si>
    <t>Dec. 31, 2013</t>
  </si>
  <si>
    <t>May 31, 2013Rp / shares</t>
  </si>
  <si>
    <t>Price per share | Rp / shares</t>
  </si>
  <si>
    <t>Assets</t>
  </si>
  <si>
    <t>Liabilities</t>
  </si>
  <si>
    <t>Proportionate share of net assets percentage</t>
  </si>
  <si>
    <t>Carrying amount of long-term investment</t>
  </si>
  <si>
    <t>15.67%</t>
  </si>
  <si>
    <t>Increase of issued and fully paid capital</t>
  </si>
  <si>
    <t>Metra | Indonusa</t>
  </si>
  <si>
    <t>4.33%</t>
  </si>
  <si>
    <t>Purchase of interest in associates</t>
  </si>
  <si>
    <t>Fair value of the investment</t>
  </si>
  <si>
    <t>Group’s proportionate share of net assets (24.00% in 2017 and 2018)</t>
  </si>
  <si>
    <t>Percentage of ownership interest sold</t>
  </si>
  <si>
    <t>80.00%</t>
  </si>
  <si>
    <t>Unrecognized share of losses</t>
  </si>
  <si>
    <t>Cumulative unrecognized share of losses</t>
  </si>
  <si>
    <t>PROPERTY AND EQUIPMENT (Details) $ in Millions, Rp in Billions</t>
  </si>
  <si>
    <t>Business acquisition</t>
  </si>
  <si>
    <t>Additions</t>
  </si>
  <si>
    <t>Deductions</t>
  </si>
  <si>
    <t>Reclassifications/Translations</t>
  </si>
  <si>
    <t>Accumulated depreciation, amortization and impairment losses</t>
  </si>
  <si>
    <t>Land rights | Gross or Cost</t>
  </si>
  <si>
    <t>Land rights | Accumulated depreciation, amortization and impairment losses</t>
  </si>
  <si>
    <t>Buildings | Gross or Cost</t>
  </si>
  <si>
    <t>Buildings | Accumulated depreciation, amortization and impairment losses</t>
  </si>
  <si>
    <t>Leasehold improvements | Gross or Cost</t>
  </si>
  <si>
    <t>Leasehold improvements | Accumulated depreciation, amortization and impairment losses</t>
  </si>
  <si>
    <t>Switching equipment | Gross or Cost</t>
  </si>
  <si>
    <t>Switching equipment | Accumulated depreciation, amortization and impairment losses</t>
  </si>
  <si>
    <t>Telegraph, telex and data communication equipment | Gross or Cost</t>
  </si>
  <si>
    <t>Telegraph, telex and data communication equipment | Accumulated depreciation, amortization and impairment losses</t>
  </si>
  <si>
    <t>Transmission installation and equipment | Gross or Cost</t>
  </si>
  <si>
    <t>Transmission installation and equipment | Accumulated depreciation, amortization and impairment losses</t>
  </si>
  <si>
    <t>Satellite, earth station and equipment | Gross or Cost</t>
  </si>
  <si>
    <t>Satellite, earth station and equipment | Accumulated depreciation, amortization and impairment losses</t>
  </si>
  <si>
    <t>Cable network | Gross or Cost</t>
  </si>
  <si>
    <t>Cable network | Accumulated depreciation, amortization and impairment losses</t>
  </si>
  <si>
    <t>Power supply | Gross or Cost</t>
  </si>
  <si>
    <t>Power supply | Accumulated depreciation, amortization and impairment losses</t>
  </si>
  <si>
    <t>Data processing equipment | Gross or Cost</t>
  </si>
  <si>
    <t>Data processing equipment | Accumulated depreciation, amortization and impairment losses</t>
  </si>
  <si>
    <t>Other telecommunication peripherals | Gross or Cost</t>
  </si>
  <si>
    <t>Other telecommunication peripherals | Accumulated depreciation, amortization and impairment losses</t>
  </si>
  <si>
    <t>Office equipment | Gross or Cost</t>
  </si>
  <si>
    <t>Office equipment | Accumulated depreciation, amortization and impairment losses</t>
  </si>
  <si>
    <t>Vehicles | Gross or Cost</t>
  </si>
  <si>
    <t>Vehicles | Accumulated depreciation, amortization and impairment losses</t>
  </si>
  <si>
    <t>CPE assets | Gross or Cost</t>
  </si>
  <si>
    <t>CPE assets | Accumulated depreciation, amortization and impairment losses</t>
  </si>
  <si>
    <t>Other equipment | Gross or Cost</t>
  </si>
  <si>
    <t>Other equipment | Accumulated depreciation, amortization and impairment losses</t>
  </si>
  <si>
    <t>Property under construction | Gross or Cost</t>
  </si>
  <si>
    <t>PROPERTY AND EQUIPMENT - Gain on disposal or sale of property and equipment (Details) - IDR (Rp) Rp in Billions</t>
  </si>
  <si>
    <t>Gain on sale of property and equipment</t>
  </si>
  <si>
    <t>PROPERTY AND EQUIPMENT - Cash generating units (Details) $ in Millions, Rp in Billions</t>
  </si>
  <si>
    <t>Cash generating units</t>
  </si>
  <si>
    <t>Derecognized assets</t>
  </si>
  <si>
    <t>Fixed wireless business | Gross or Cost</t>
  </si>
  <si>
    <t>Impairment loss</t>
  </si>
  <si>
    <t>PROPERTY AND EQUIPMENT - Equipment units under modernization program (Details) RM in Millions, $ in Millions, $ in Millions, $ in Millions, Rp in Billions</t>
  </si>
  <si>
    <t>Dec. 31, 2014</t>
  </si>
  <si>
    <t>Equipment units under modernization program</t>
  </si>
  <si>
    <t>Property and equipment excluding land rights insured amount</t>
  </si>
  <si>
    <t>First loss basis</t>
  </si>
  <si>
    <t>Pledged as collateral under lending agreements</t>
  </si>
  <si>
    <t>Depreciated property and equipment still used in operations</t>
  </si>
  <si>
    <t>Lease term</t>
  </si>
  <si>
    <t>Property under construction</t>
  </si>
  <si>
    <t>Interest capitalized</t>
  </si>
  <si>
    <t>Foreign exchange loss capitalized</t>
  </si>
  <si>
    <t>Percentage of completion of property under construction</t>
  </si>
  <si>
    <t>62.80%</t>
  </si>
  <si>
    <t>Lost and broken equipment</t>
  </si>
  <si>
    <t>Property and equipment excluding land rights</t>
  </si>
  <si>
    <t>Telkom-1 Satellite</t>
  </si>
  <si>
    <t>Acquisition cost and accumulated depreciation</t>
  </si>
  <si>
    <t>Ericsson AB and Huawei</t>
  </si>
  <si>
    <t>Property plant and equipment exchanged</t>
  </si>
  <si>
    <t>Network Indonesia</t>
  </si>
  <si>
    <t>Depreciation expense</t>
  </si>
  <si>
    <t>Telkomsel | Buildings and Transmissions</t>
  </si>
  <si>
    <t>Reduction in depreciation expense</t>
  </si>
  <si>
    <t>Telkomsel | Buildings and Transmissions | Less than one year</t>
  </si>
  <si>
    <t>Increase (Decrease)</t>
  </si>
  <si>
    <t>Telkomsel | Buildings</t>
  </si>
  <si>
    <t>Telkomsel | Transmissions</t>
  </si>
  <si>
    <t>Telkomsel | Copper cable network asset</t>
  </si>
  <si>
    <t>Telkomsel | Fiber optic network asset</t>
  </si>
  <si>
    <t>Telkomsel | Radio software license</t>
  </si>
  <si>
    <t>Telkomsel | Radio software license | Less than one year</t>
  </si>
  <si>
    <t>Telkomsel | Radio software license | 1-2 years</t>
  </si>
  <si>
    <t>Telkomsel | Radio software license | 2-3 years</t>
  </si>
  <si>
    <t>Telkomsel | Radio software license | 3-4 years</t>
  </si>
  <si>
    <t>Telkomsel | Data processing equipment</t>
  </si>
  <si>
    <t>Minimum | Property under construction</t>
  </si>
  <si>
    <t>Interest capitalized rate</t>
  </si>
  <si>
    <t>9.68%</t>
  </si>
  <si>
    <t>8.15%</t>
  </si>
  <si>
    <t>10.20%</t>
  </si>
  <si>
    <t>Minimum | Telkomsel</t>
  </si>
  <si>
    <t>Minimum | Telkomsel | Transmissions</t>
  </si>
  <si>
    <t>Maximum | Property under construction</t>
  </si>
  <si>
    <t>11.00%</t>
  </si>
  <si>
    <t>Maximum | Telkomsel</t>
  </si>
  <si>
    <t>45 years</t>
  </si>
  <si>
    <t>Maximum | Telkomsel | Transmissions</t>
  </si>
  <si>
    <t>PROPERTY AND EQUIPMENT - Future minimum lease payments required for assets under finance leases (Details) - IDR (Rp) Rp in Billions</t>
  </si>
  <si>
    <t>Future minimum lease payments</t>
  </si>
  <si>
    <t>Total minimum lease payments</t>
  </si>
  <si>
    <t>Interest</t>
  </si>
  <si>
    <t>Net present value of minimum lease payments</t>
  </si>
  <si>
    <t>Current maturities (Note 18b)</t>
  </si>
  <si>
    <t>Long-term portion (Note 19)</t>
  </si>
  <si>
    <t>Less than one year</t>
  </si>
  <si>
    <t>1-2 years</t>
  </si>
  <si>
    <t>2-3 years</t>
  </si>
  <si>
    <t>3-4 years</t>
  </si>
  <si>
    <t>4-5 years</t>
  </si>
  <si>
    <t>5-6 years</t>
  </si>
  <si>
    <t>Later than six years</t>
  </si>
  <si>
    <t>PROPERTY AND EQUIPMENT - Obligations under finance leases (Details) - IDR (Rp) Rp in Billions</t>
  </si>
  <si>
    <t>Obligations under finance leases</t>
  </si>
  <si>
    <t>PT Tower Bersama Infrastructure Tbk</t>
  </si>
  <si>
    <t>PT Profesional Telekomunikasi Indonesia</t>
  </si>
  <si>
    <t>PT Mandiri Utama Finance</t>
  </si>
  <si>
    <t>PT Solusi Tunas Pratama</t>
  </si>
  <si>
    <t>PT Putra Arga Binangun</t>
  </si>
  <si>
    <t>PT Mitsubishi UFJ Lease and Finance Indonesia</t>
  </si>
  <si>
    <t>PT Bali Towerindo Sentra</t>
  </si>
  <si>
    <t>Others (each below Rp75 billion)</t>
  </si>
  <si>
    <t>OTHER NON-CURRENT ASSETS (Details) $ in Millions, Rp in Billions</t>
  </si>
  <si>
    <t>Prepaid other taxes - net of current portion (Note 30)</t>
  </si>
  <si>
    <t>Prepaid rental - net of current portion (Note 9)</t>
  </si>
  <si>
    <t>Frequency license - net of current portion (Note 9)</t>
  </si>
  <si>
    <t>Prepaid income taxes - net of current portion (Note 30)</t>
  </si>
  <si>
    <t>Deferred charges</t>
  </si>
  <si>
    <t>Advances for purchases of property and equipment</t>
  </si>
  <si>
    <t>Convertible bonds</t>
  </si>
  <si>
    <t>Restricted cash</t>
  </si>
  <si>
    <t>Security deposit</t>
  </si>
  <si>
    <t>OTHER NON-CURRENT ASSETS - Lease agreement and deferred charges (Details) - IDR (Rp) Rp in Billions</t>
  </si>
  <si>
    <t>Total amortization of deferred charges</t>
  </si>
  <si>
    <t>Minimum</t>
  </si>
  <si>
    <t>Remaining rental periods</t>
  </si>
  <si>
    <t>Maximum</t>
  </si>
  <si>
    <t>INTANGIBLE ASSETS (Details) $ in Millions, Rp in Billions</t>
  </si>
  <si>
    <t>Dec. 31, 2018IDR (Rp)Y</t>
  </si>
  <si>
    <t>Reconciliation of intangible assets</t>
  </si>
  <si>
    <t>Beginning Balance</t>
  </si>
  <si>
    <t>Ending Balance</t>
  </si>
  <si>
    <t>Fully amortised intangible assets still in use</t>
  </si>
  <si>
    <t>Software</t>
  </si>
  <si>
    <t>Software | Minimum</t>
  </si>
  <si>
    <t>Remaining amortization periods | Y</t>
  </si>
  <si>
    <t>Software | Maximum</t>
  </si>
  <si>
    <t>License</t>
  </si>
  <si>
    <t>Other intangible assets</t>
  </si>
  <si>
    <t>Acquisition</t>
  </si>
  <si>
    <t>Reclassifications/translations</t>
  </si>
  <si>
    <t>Gross or Cost | Goodwill</t>
  </si>
  <si>
    <t>Gross or Cost | Software</t>
  </si>
  <si>
    <t>Gross or Cost | License</t>
  </si>
  <si>
    <t>Gross or Cost | Other intangible assets</t>
  </si>
  <si>
    <t>Amortization</t>
  </si>
  <si>
    <t>Accumulated depreciation, amortization and impairment losses | Goodwill</t>
  </si>
  <si>
    <t>Accumulated depreciation, amortization and impairment losses | Software</t>
  </si>
  <si>
    <t>Accumulated depreciation, amortization and impairment losses | License</t>
  </si>
  <si>
    <t>Accumulated depreciation, amortization and impairment losses | Other intangible assets</t>
  </si>
  <si>
    <t>TRADE AND OTHER PAYABLES (Details) $ in Millions, Rp in Billions</t>
  </si>
  <si>
    <t>Other payables</t>
  </si>
  <si>
    <t>Total trade and other payables</t>
  </si>
  <si>
    <t>TRADE AND OTHER PAYABLES - Breakdown of trade payables (Details) - IDR (Rp) Rp in Billions</t>
  </si>
  <si>
    <t>Radio frequency usage charges, concession fees and Universal Service Obligation (“USO”) charges</t>
  </si>
  <si>
    <t>Purchases of equipments, materials and services</t>
  </si>
  <si>
    <t>Payables to other telecommunication providers</t>
  </si>
  <si>
    <t>Sub-total</t>
  </si>
  <si>
    <t>TRADE AND OTHER PAYABLES - Trade payables by currency (Details) - IDR (Rp) Rp in Billions</t>
  </si>
  <si>
    <t>Current trade payables</t>
  </si>
  <si>
    <t>ACCRUED EXPENSES (Details) $ in Millions, Rp in Billions</t>
  </si>
  <si>
    <t>Operation, maintenance and telecommunication services</t>
  </si>
  <si>
    <t>General, administrative and marketing expenses</t>
  </si>
  <si>
    <t>Salaries and benefits</t>
  </si>
  <si>
    <t>Interest and bank charges</t>
  </si>
  <si>
    <t>CONTRACT LIABILITIES (Details) $ in Millions, Rp in Billions</t>
  </si>
  <si>
    <t>Prepaid pulse reload vouchers</t>
  </si>
  <si>
    <t>Material rights for contract renewal</t>
  </si>
  <si>
    <t>Non-current</t>
  </si>
  <si>
    <t>IRU</t>
  </si>
  <si>
    <t>Contract liabilities at the beginning period which recognized as revenue in current year</t>
  </si>
  <si>
    <t>SHORT-TERM BANK LOANS AND CURRENT MATURITIES OF LONG-TERM BORROWINGS (Details) $ in Millions, Rp in Billions</t>
  </si>
  <si>
    <t>Short-term bank loans</t>
  </si>
  <si>
    <t>Current maturities of long-term borrowings</t>
  </si>
  <si>
    <t>Total current borrowings and current portion of non-current borrowings</t>
  </si>
  <si>
    <t>SHORT-TERM BANK LOANS AND CURRENT MATURITIES OF LONG-TERM BORROWINGS - Short-term bank loans (Details) $ in Millions, Rp in Billions</t>
  </si>
  <si>
    <t>Short-term bank loans - Related parties</t>
  </si>
  <si>
    <t>Short-term bank loans - Third parties</t>
  </si>
  <si>
    <t>MUFG Bank, Ltd. ("MUFG Bank") | Rupiah</t>
  </si>
  <si>
    <t>PT Bank DBS Indonesia | Rupiah</t>
  </si>
  <si>
    <t>PT Bank DBS Indonesia | USD</t>
  </si>
  <si>
    <t>HSBC | Rupiah</t>
  </si>
  <si>
    <t>PT Bank Sumitomo Mitsui Indonesia ("Sumitomo") | Rupiah</t>
  </si>
  <si>
    <t>SHORT-TERM BANK LOANS AND CURRENT MATURITIES OF LONG-TERM BORROWINGS - Other significant information (Details) - IDR (Rp) Rp in Millions</t>
  </si>
  <si>
    <t>Mar. 21, 2018</t>
  </si>
  <si>
    <t>Feb. 26, 2018</t>
  </si>
  <si>
    <t>DBS Credit Agreements</t>
  </si>
  <si>
    <t>Total facility</t>
  </si>
  <si>
    <t>Unused facilities</t>
  </si>
  <si>
    <t>MUFG Credit Agreement</t>
  </si>
  <si>
    <t>USD | DBS Maturing on July 31, 2019</t>
  </si>
  <si>
    <t>Interest rate (as a percent)</t>
  </si>
  <si>
    <t>3.25%</t>
  </si>
  <si>
    <t>USD | HSBC Maturing on July 15, 2019</t>
  </si>
  <si>
    <t>13.12%</t>
  </si>
  <si>
    <t>Rupiah | BNI Maturing on November 8, 2019</t>
  </si>
  <si>
    <t>9.00%</t>
  </si>
  <si>
    <t>Rupiah | BNI Maturing on November 30, 2019</t>
  </si>
  <si>
    <t>Interest rate basis</t>
  </si>
  <si>
    <t>1 month JIBOR</t>
  </si>
  <si>
    <t>Rupiah | MUFG Bank Maturing on September 27, 2019</t>
  </si>
  <si>
    <t>Rupiah | DBS Maturing on February 26, 2019</t>
  </si>
  <si>
    <t>Interest rate adjustment (as a percent)</t>
  </si>
  <si>
    <t>0.70%</t>
  </si>
  <si>
    <t>Rupiah | DBS Maturing on October 13, 2019</t>
  </si>
  <si>
    <t>Rupiah | DBS Maturing on July 31, 2019</t>
  </si>
  <si>
    <t>10.75%</t>
  </si>
  <si>
    <t>Rupiah | UOB Maturing on December 20, 2020</t>
  </si>
  <si>
    <t>2.00%</t>
  </si>
  <si>
    <t>Rupiah | HSBC Maturing on July 15, 2019</t>
  </si>
  <si>
    <t>14.34%</t>
  </si>
  <si>
    <t>Rupiah | HSBC Maturing on June 28, 2019</t>
  </si>
  <si>
    <t>3 months JIBOR</t>
  </si>
  <si>
    <t>1.00%</t>
  </si>
  <si>
    <t>Rupiah | SCB Maturing on March 28, 2019</t>
  </si>
  <si>
    <t>10.50%</t>
  </si>
  <si>
    <t>Rupiah | CIMB Niaga Maturing on January 1, 2019</t>
  </si>
  <si>
    <t>Rupiah | Minimum | BNI Maturing on November 30, 2019</t>
  </si>
  <si>
    <t>2.20%</t>
  </si>
  <si>
    <t>Rupiah | Minimum | DBS Maturing on October 13, 2019</t>
  </si>
  <si>
    <t>Rupiah | Minimum | CIMB Niaga Maturing on January 1, 2019</t>
  </si>
  <si>
    <t>10.90%</t>
  </si>
  <si>
    <t>Rupiah | Maximum | BNI Maturing on November 30, 2019</t>
  </si>
  <si>
    <t>Rupiah | Maximum | DBS Maturing on October 13, 2019</t>
  </si>
  <si>
    <t>Rupiah | Maximum | CIMB Niaga Maturing on January 1, 2019</t>
  </si>
  <si>
    <t>11.50%</t>
  </si>
  <si>
    <t>Monthly Repayment of Interest | Rupiah | MUFG Bank Maturing on September 27, 2019</t>
  </si>
  <si>
    <t>Monthly Repayment of Interest | Rupiah | Minimum | MUFG Bank Maturing on September 27, 2019</t>
  </si>
  <si>
    <t>Monthly Repayment of Interest | Rupiah | Maximum | MUFG Bank Maturing on September 27, 2019</t>
  </si>
  <si>
    <t>0.95%</t>
  </si>
  <si>
    <t>Repayment of Interest, Semi Annually | Rupiah | MUFG Bank Maturing on September 27, 2019</t>
  </si>
  <si>
    <t>6 months JIBOR</t>
  </si>
  <si>
    <t>SHORT-TERM BANK LOANS AND CURRENT MATURITIES OF LONG-TERM BORROWINGS - Current maturities of long-term borrowings (Details) - IDR (Rp) Rp in Billions</t>
  </si>
  <si>
    <t>Current maturities</t>
  </si>
  <si>
    <t>LONG-TERM LOANS AND OTHER BORROWINGS (Details) $ in Millions, Rp in Billions</t>
  </si>
  <si>
    <t>LONG-TERM LOANS AND OTHER BORROWINGS - Principal payments (Details) $ in Millions, Rp in Billions</t>
  </si>
  <si>
    <t>Thereafter</t>
  </si>
  <si>
    <t>Two-step loans | 1-2 years</t>
  </si>
  <si>
    <t>Two-step loans | 2-3 years</t>
  </si>
  <si>
    <t>Two-step loans | 3-4 years</t>
  </si>
  <si>
    <t>Two-step loans | 4-5 years</t>
  </si>
  <si>
    <t>Two-step loans | Thereafter</t>
  </si>
  <si>
    <t>Bonds and notes | 1-2 years</t>
  </si>
  <si>
    <t>Bonds and notes | 2-3 years</t>
  </si>
  <si>
    <t>Bonds and notes | 3-4 years</t>
  </si>
  <si>
    <t>Bonds and notes | Thereafter</t>
  </si>
  <si>
    <t>Bank loans | 1-2 years</t>
  </si>
  <si>
    <t>Bank loans | 2-3 years</t>
  </si>
  <si>
    <t>Bank loans | 3-4 years</t>
  </si>
  <si>
    <t>Bank loans | 4-5 years</t>
  </si>
  <si>
    <t>Bank loans | Thereafter</t>
  </si>
  <si>
    <t>Other borrowings | 1-2 years</t>
  </si>
  <si>
    <t>Other borrowings | 2-3 years</t>
  </si>
  <si>
    <t>Other borrowings | 3-4 years</t>
  </si>
  <si>
    <t>Other borrowings | 4-5 years</t>
  </si>
  <si>
    <t>Other borrowings | Thereafter</t>
  </si>
  <si>
    <t>Obligations under finance leases | 1-2 years</t>
  </si>
  <si>
    <t>Obligations under finance leases | 2-3 years</t>
  </si>
  <si>
    <t>Obligations under finance leases | 3-4 years</t>
  </si>
  <si>
    <t>Obligations under finance leases | 4-5 years</t>
  </si>
  <si>
    <t>Obligations under finance leases | Thereafter</t>
  </si>
  <si>
    <t>LONG-TERM LOANS AND OTHER BORROWINGS - Two-step loans (Details) ¥ in Millions, $ in Millions, Rp in Billions</t>
  </si>
  <si>
    <t>Long-term portion</t>
  </si>
  <si>
    <t>Total loans and other borrowings</t>
  </si>
  <si>
    <t>Projected net revenue to projected debt service ratio</t>
  </si>
  <si>
    <t>Internal financing exceeding annual average capital expenditure</t>
  </si>
  <si>
    <t>Yen | Two-step loans</t>
  </si>
  <si>
    <t>2.95%</t>
  </si>
  <si>
    <t>USD | Two-step loans</t>
  </si>
  <si>
    <t>3.85%</t>
  </si>
  <si>
    <t>Rupiah | Two-step loans</t>
  </si>
  <si>
    <t>7.50%</t>
  </si>
  <si>
    <t>LONG-TERM LOANS AND OTHER BORROWINGS - Bonds and Notes (Details) $ in Millions, Rp in Billions</t>
  </si>
  <si>
    <t>Unamortized debt issuance cost</t>
  </si>
  <si>
    <t>2015 - Series A Bonds</t>
  </si>
  <si>
    <t>2015 - Series B Bonds</t>
  </si>
  <si>
    <t>2015 - Series C Bonds</t>
  </si>
  <si>
    <t>2015 - Series D Bonds</t>
  </si>
  <si>
    <t>MTN I Telkom 2018 - Series A</t>
  </si>
  <si>
    <t>MTN I Telkom 2018 - Series B</t>
  </si>
  <si>
    <t>MTN I Telkom 2018 - Series C</t>
  </si>
  <si>
    <t>MTN - Syariah Ijarah I Telkom 2018 - Series A</t>
  </si>
  <si>
    <t>MTN - Syariah Ijarah I Telkom 2018 - Series B</t>
  </si>
  <si>
    <t>MTN - Syariah Ijarah I Telkom 2018 - Series C</t>
  </si>
  <si>
    <t>Rupiah | 2010 - Series B Bonds</t>
  </si>
  <si>
    <t>Rupiah | 2015 - Series A Bonds</t>
  </si>
  <si>
    <t>Rupiah | 2015 - Series B Bonds</t>
  </si>
  <si>
    <t>Rupiah | 2015 - Series C Bonds</t>
  </si>
  <si>
    <t>Rupiah | 2015 - Series D Bonds</t>
  </si>
  <si>
    <t>Rupiah | MTN I Telkom 2018 - Series A</t>
  </si>
  <si>
    <t>Rupiah | MTN I Telkom 2018 - Series B</t>
  </si>
  <si>
    <t>Rupiah | MTN I Telkom 2018 - Series C</t>
  </si>
  <si>
    <t>Rupiah | MTN - Syariah Ijarah I Telkom 2018 - Series A</t>
  </si>
  <si>
    <t>Rupiah | MTN - Syariah Ijarah I Telkom 2018 - Series B</t>
  </si>
  <si>
    <t>Rupiah | MTN - Syariah Ijarah I Telkom 2018 - Series C</t>
  </si>
  <si>
    <t>LONG-TERM LOANS AND OTHER BORROWINGS - Bonds (Details) - IDR (Rp) Rp in Billions</t>
  </si>
  <si>
    <t>Maximum debt to equity ratio</t>
  </si>
  <si>
    <t>Minimum EBITDA to finance costs ratio</t>
  </si>
  <si>
    <t>Minimum debt service coverage</t>
  </si>
  <si>
    <t>125.00%</t>
  </si>
  <si>
    <t>9.93%</t>
  </si>
  <si>
    <t>10.25%</t>
  </si>
  <si>
    <t>10.60%</t>
  </si>
  <si>
    <t>LONG-TERM LOANS AND OTHER BORROWINGS - MTN (Details) Rp in Billions</t>
  </si>
  <si>
    <t>7.25%</t>
  </si>
  <si>
    <t>8.00%</t>
  </si>
  <si>
    <t>8.35%</t>
  </si>
  <si>
    <t>Maximum | MTN I Telkom 2018</t>
  </si>
  <si>
    <t>LONG-TERM LOANS AND OTHER BORROWINGS - MTN Syariah Ijarah I Telkom Year 2018 (Details) Rp in Billions</t>
  </si>
  <si>
    <t>Annual return payment</t>
  </si>
  <si>
    <t>LONG-TERM LOANS AND OTHER BORROWINGS - Bank loans (Details) RM in Millions, $ in Millions, Rp in Billions</t>
  </si>
  <si>
    <t>Gain on debt restructuring</t>
  </si>
  <si>
    <t>Bank loans | Third parties</t>
  </si>
  <si>
    <t>Bank loans | MUFG Bank, Ltd. ("MUFG Bank") | Rupiah</t>
  </si>
  <si>
    <t>Bank loans | MUFG Bank, Ltd. ("MUFG Bank") | USD</t>
  </si>
  <si>
    <t>Bank loans | Syndication of banks | Rupiah</t>
  </si>
  <si>
    <t>Bank loans | Syndication of banks | USD</t>
  </si>
  <si>
    <t>Bank loans | Citibank | Rupiah</t>
  </si>
  <si>
    <t>Bank loans | PT Bank Central Asia Tbk ("BCA") | Rupiah</t>
  </si>
  <si>
    <t>Bank loans | United Overseas Bank Limited ("UOB Singapore") | USD</t>
  </si>
  <si>
    <t>Bank loans | PT Bank Sumitomo Mitsui Indonesia ("Sumitomo") | Rupiah</t>
  </si>
  <si>
    <t>Bank loans | Bank CIMB Niaga | Rupiah</t>
  </si>
  <si>
    <t>Bank loans | PT Bank ANZ Indonesia | Rupiah</t>
  </si>
  <si>
    <t>Bank loans | UOB | Rupiah</t>
  </si>
  <si>
    <t>Bank loans | PT Bank DBS Indonesia | Rupiah</t>
  </si>
  <si>
    <t>Bank loans | PT Bank ICBC Indonesia ("ICBC") | Rupiah</t>
  </si>
  <si>
    <t>Bank loans | Exim Bank of Malaysia Berhad | Malaysian ringgits</t>
  </si>
  <si>
    <t>Bank loans | Japan Bank for International Cooperation ("JBIC") | USD</t>
  </si>
  <si>
    <t>Bank loans | Others | Rupiah</t>
  </si>
  <si>
    <t>Bank loans | Others | Malaysian ringgits</t>
  </si>
  <si>
    <t>Bank loans | Related parties</t>
  </si>
  <si>
    <t>Bank loans | BNI | Rupiah</t>
  </si>
  <si>
    <t>Bank loans | Bank Mandiri | Rupiah</t>
  </si>
  <si>
    <t>Bank loans | BRI | Rupiah</t>
  </si>
  <si>
    <t>LONG-TERM LOANS AND OTHER BORROWINGS - Other significant information relating to bank loans (Details) Rp in Millions, $ in Millions</t>
  </si>
  <si>
    <t>Mar. 27, 2018IDR (Rp)</t>
  </si>
  <si>
    <t>Mar. 30, 2017IDR (Rp)</t>
  </si>
  <si>
    <t>Mar. 24, 2017IDR (Rp)</t>
  </si>
  <si>
    <t>Mar. 13, 2015IDR (Rp)</t>
  </si>
  <si>
    <t>Drawn down</t>
  </si>
  <si>
    <t>BNI 2018 | Rupiah</t>
  </si>
  <si>
    <t>Current period payment</t>
  </si>
  <si>
    <t>BNI 2013 - 2018 | Rupiah</t>
  </si>
  <si>
    <t>Bank Mandri 2016 - 2018 | Rupiah</t>
  </si>
  <si>
    <t>Bank Mandri 2017 | Rupiah</t>
  </si>
  <si>
    <t>BRI 2013 | Rupiah</t>
  </si>
  <si>
    <t>BRI 2017 - 2018 | Rupiah</t>
  </si>
  <si>
    <t>MUFG Bank 2015 - 2018 | Rupiah</t>
  </si>
  <si>
    <t>MUFG Bank 2018 | USD</t>
  </si>
  <si>
    <t>Syndication of Banks - 2015 | Rupiah</t>
  </si>
  <si>
    <t>Syndication of Banks - 2018 | USD</t>
  </si>
  <si>
    <t>Citibank - 2018 | Rupiah</t>
  </si>
  <si>
    <t>BCA 2017 - 2018 | Rupiah</t>
  </si>
  <si>
    <t>UOB Singapore - 2016 | USD</t>
  </si>
  <si>
    <t>Sumitomo 2015 - 2017 | Rupiah</t>
  </si>
  <si>
    <t>Bank CIMB Niaga - 2011 | Rupiah</t>
  </si>
  <si>
    <t>Bank CIMB Niaga - 2017 | Rupiah</t>
  </si>
  <si>
    <t>ANZ 2015 - 2017 | Rupiah</t>
  </si>
  <si>
    <t>UOB - 2016 | Rupiah</t>
  </si>
  <si>
    <t>DBS 2016 - 2017 | Rupiah</t>
  </si>
  <si>
    <t>DBS 2016 - 2017 | Rupiah | Minimum</t>
  </si>
  <si>
    <t>9.17%</t>
  </si>
  <si>
    <t>DBS 2016 - 2017 | Rupiah | Maximum</t>
  </si>
  <si>
    <t>DBS 2017 | Rupiah</t>
  </si>
  <si>
    <t>ICBC 2017 | Rupiah</t>
  </si>
  <si>
    <t>Exim Bank of Malaysia Berhad - March 23 2016 | Malaysian ringgits</t>
  </si>
  <si>
    <t>JBIC - Facility A</t>
  </si>
  <si>
    <t>Total facility | $</t>
  </si>
  <si>
    <t>JBIC - Facility A | USD</t>
  </si>
  <si>
    <t>JBIC - Facility B</t>
  </si>
  <si>
    <t>JBIC - Facility B | USD</t>
  </si>
  <si>
    <t>BNI - March 24, 2017</t>
  </si>
  <si>
    <t>Unused facility</t>
  </si>
  <si>
    <t>BNI - March 27, 2018</t>
  </si>
  <si>
    <t>BRI - March 24, 2017</t>
  </si>
  <si>
    <t>BRI - March 27, 2018</t>
  </si>
  <si>
    <t>Bank Mandiri - March 24, 2017</t>
  </si>
  <si>
    <t>Bank Mandiri - March 27, 2018</t>
  </si>
  <si>
    <t>Syndication of banks - March 13, 2015</t>
  </si>
  <si>
    <t>The Bank of Tokyo - Mitsubishi UFJ, Ltd - March 13, 2015 (Dayamitra)</t>
  </si>
  <si>
    <t>The Bank of Tokyo - Mitsubishi UFJ, Ltd - March 30, 2017</t>
  </si>
  <si>
    <t>The Bank of Tokyo - Mitsubishi UFJ, Ltd - March 27, 2018</t>
  </si>
  <si>
    <t>Bank CIMB Niaga - March 30, 2017</t>
  </si>
  <si>
    <t>Bank BCA Tbk - March 30 2017</t>
  </si>
  <si>
    <t>PT Bank Sumitomo Mitsui Indonesia - March 13, 2015</t>
  </si>
  <si>
    <t>PT Bank Sumitomo Mitsui Indonesia - March 30, 2017</t>
  </si>
  <si>
    <t>Bank ANZ Indonesia - March 13, 2015</t>
  </si>
  <si>
    <t>Bank ANZ Indonesia - March 13 2017</t>
  </si>
  <si>
    <t>PT Bank DBS Indonesia - March 30, 2017</t>
  </si>
  <si>
    <t>Monthly Repayment of Interest | BNI 2018 | Rupiah</t>
  </si>
  <si>
    <t>8.75%</t>
  </si>
  <si>
    <t>Monthly Repayment of Interest | BNI 2013 - 2018 | Rupiah</t>
  </si>
  <si>
    <t>Monthly Repayment of Interest | BNI 2013 - 2018 | Rupiah | Minimum</t>
  </si>
  <si>
    <t>Monthly Repayment of Interest | BNI 2013 - 2018 | Rupiah | Maximum</t>
  </si>
  <si>
    <t>Monthly Repayment of Interest | Bank Mandri 2016 - 2018 | Rupiah | Minimum</t>
  </si>
  <si>
    <t>Monthly Repayment of Interest | Bank Mandri 2016 - 2018 | Rupiah | Maximum</t>
  </si>
  <si>
    <t>Monthly Repayment of Interest | BRI 2013 | Rupiah</t>
  </si>
  <si>
    <t>10.00%</t>
  </si>
  <si>
    <t>Monthly Repayment of Interest | UOB Singapore - 2016 | USD</t>
  </si>
  <si>
    <t>1 month LIBOR</t>
  </si>
  <si>
    <t>1.25%</t>
  </si>
  <si>
    <t>Monthly Repayment of Interest | Bank CIMB Niaga - 2011 | Rupiah</t>
  </si>
  <si>
    <t>9.75%</t>
  </si>
  <si>
    <t>Monthly Repayment of Interest | Exim Bank of Malaysia Berhad - March 23 2016 | Malaysian ringgits</t>
  </si>
  <si>
    <t>ECOF</t>
  </si>
  <si>
    <t>1.89%</t>
  </si>
  <si>
    <t>Quarterly repayment of interest | BNI 2013 - 2018 | Rupiah</t>
  </si>
  <si>
    <t>Quarterly repayment of interest | BNI 2013 - 2018 | Rupiah | Minimum</t>
  </si>
  <si>
    <t>1.50%</t>
  </si>
  <si>
    <t>Quarterly repayment of interest | BNI 2013 - 2018 | Rupiah | Maximum</t>
  </si>
  <si>
    <t>2.50%</t>
  </si>
  <si>
    <t>Quarterly repayment of interest | Bank Mandri 2016 - 2018 | Rupiah | Minimum</t>
  </si>
  <si>
    <t>Quarterly repayment of interest | Bank Mandri 2016 - 2018 | Rupiah | Maximum</t>
  </si>
  <si>
    <t>9.50%</t>
  </si>
  <si>
    <t>Quarterly repayment of interest | Bank Mandri 2017 | Rupiah</t>
  </si>
  <si>
    <t>1.85%</t>
  </si>
  <si>
    <t>Quarterly repayment of interest | BRI 2017 - 2018 | Rupiah</t>
  </si>
  <si>
    <t>Quarterly repayment of interest | MUFG Bank 2015 - 2018 | Rupiah</t>
  </si>
  <si>
    <t>Quarterly repayment of interest | MUFG Bank 2015 - 2018 | Rupiah | Minimum</t>
  </si>
  <si>
    <t>1.43%</t>
  </si>
  <si>
    <t>Quarterly repayment of interest | MUFG Bank 2015 - 2018 | Rupiah | Maximum</t>
  </si>
  <si>
    <t>2.25%</t>
  </si>
  <si>
    <t>Quarterly repayment of interest | MUFG Bank 2018 | USD</t>
  </si>
  <si>
    <t>3 months LIBOR</t>
  </si>
  <si>
    <t>Quarterly repayment of interest | Syndication of Banks - 2015 | Rupiah</t>
  </si>
  <si>
    <t>Quarterly repayment of interest | Citibank - 2018 | Rupiah</t>
  </si>
  <si>
    <t>Quarterly repayment of interest | BCA 2017 - 2018 | Rupiah</t>
  </si>
  <si>
    <t>Quarterly repayment of interest | BCA 2017 - 2018 | Rupiah | Minimum</t>
  </si>
  <si>
    <t>Quarterly repayment of interest | BCA 2017 - 2018 | Rupiah | Maximum</t>
  </si>
  <si>
    <t>Quarterly repayment of interest | Sumitomo 2015 - 2017 | Rupiah</t>
  </si>
  <si>
    <t>Quarterly repayment of interest | Sumitomo 2015 - 2017 | Rupiah | Minimum</t>
  </si>
  <si>
    <t>Quarterly repayment of interest | Sumitomo 2015 - 2017 | Rupiah | Maximum</t>
  </si>
  <si>
    <t>2.15%</t>
  </si>
  <si>
    <t>Quarterly repayment of interest | Bank CIMB Niaga - 2017 | Rupiah</t>
  </si>
  <si>
    <t>Quarterly repayment of interest | ANZ 2015 - 2017 | Rupiah</t>
  </si>
  <si>
    <t>Quarterly repayment of interest | UOB - 2016 | Rupiah</t>
  </si>
  <si>
    <t>Quarterly repayment of interest | DBS 2017 | Rupiah</t>
  </si>
  <si>
    <t>Quarterly repayment of interest | ICBC 2017 | Rupiah</t>
  </si>
  <si>
    <t>2.36%</t>
  </si>
  <si>
    <t>Repayment of Interest, Semi Annually | Syndication of Banks - 2018 | USD</t>
  </si>
  <si>
    <t>Repayment of Interest, Semi Annually | JBIC - Facility A | USD</t>
  </si>
  <si>
    <t>Repayment of Interest, Semi Annually | JBIC - Facility B | USD</t>
  </si>
  <si>
    <t>6 months LIBOR</t>
  </si>
  <si>
    <t>1.20%</t>
  </si>
  <si>
    <t>LONG-TERM LOANS AND OTHER BORROWINGS - Other borrowings (Details) $ in Millions, Rp in Billions</t>
  </si>
  <si>
    <t>Disclosure of detailed information about borrowings [line items]</t>
  </si>
  <si>
    <t>PT Sarana Multi Infrastruktur</t>
  </si>
  <si>
    <t>LONG-TERM LOANS AND OTHER BORROWINGS - Other borrowings agreements (Details) Rp in Billions</t>
  </si>
  <si>
    <t>PT Sarana Multi Infrastruktur | Dayamitra</t>
  </si>
  <si>
    <t>Net debt to EBITDA ratio</t>
  </si>
  <si>
    <t>4.00%</t>
  </si>
  <si>
    <t>Sarana Multi Infrastruktur October 12 2016 | Rupiah | Dayamitra</t>
  </si>
  <si>
    <t>Sarana Multi Infrastruktur March 29 2017 | Rupiah | Dayamitra</t>
  </si>
  <si>
    <t>The company | Sarana Multi Infrastruktur November 14 2018</t>
  </si>
  <si>
    <t>The company | Sarana Multi Infrastruktur November 14 2018 | Rupiah</t>
  </si>
  <si>
    <t>Repayment of Interest, Semi Annually | Sarana Multi Infrastruktur October 12 2016 | Rupiah | Dayamitra</t>
  </si>
  <si>
    <t>Repayment of Interest, Semi Annually | Sarana Multi Infrastruktur March 29 2017 | Rupiah | Dayamitra</t>
  </si>
  <si>
    <t>Repayment of Interest, Semi Annually | The company | Sarana Multi Infrastruktur November 14 2018 | Rupiah</t>
  </si>
  <si>
    <t>NON-CONTROLLING INTERESTS (Details) $ in Millions, Rp in Billions</t>
  </si>
  <si>
    <t>Non-controlling interests in net assets of subsidiaries</t>
  </si>
  <si>
    <t>Total non-controlling interest in subsidiaries</t>
  </si>
  <si>
    <t>NON-CONTROLLING INTERESTS - Material Partly-owned Subsidiary (Details)</t>
  </si>
  <si>
    <t>Ownership interest</t>
  </si>
  <si>
    <t>35.00%</t>
  </si>
  <si>
    <t>NON-CONTROLLING INTERESTS - Summarized Statements of Financial Position (Details) $ in Millions, Rp in Billions</t>
  </si>
  <si>
    <t>Equity holders of parent company</t>
  </si>
  <si>
    <t>NON-CONTROLLING INTERESTS - Summarized Statements of Profit or Loss and Other Comprehensive Income (Details) $ in Millions, Rp in Billions</t>
  </si>
  <si>
    <t>Other income - net</t>
  </si>
  <si>
    <t>Profit for the year attributable to non-controlling interest</t>
  </si>
  <si>
    <t>Dividend paid to non-controlling interest</t>
  </si>
  <si>
    <t>NON-CONTROLLING INTERESTS - Summarized Statements of Cash Flows (Details) $ in Millions, Rp in Billions</t>
  </si>
  <si>
    <t>Operating activities</t>
  </si>
  <si>
    <t>Investing activities</t>
  </si>
  <si>
    <t>Financing activities</t>
  </si>
  <si>
    <t>CAPITAL STOCK (Details) $ in Millions, Rp in Billions</t>
  </si>
  <si>
    <t>Dec. 31, 2018USD ($)shares</t>
  </si>
  <si>
    <t>Dec. 31, 2018IDR (Rp)shares</t>
  </si>
  <si>
    <t>Apr. 27, 2018shares</t>
  </si>
  <si>
    <t>Apr. 26, 2018shares</t>
  </si>
  <si>
    <t>Dec. 31, 2017IDR (Rp)shares</t>
  </si>
  <si>
    <t>Dec. 31, 2016shares</t>
  </si>
  <si>
    <t>Apr. 19, 2013shares</t>
  </si>
  <si>
    <t>Apr. 18, 2013shares</t>
  </si>
  <si>
    <t>Jul. 30, 2004shares</t>
  </si>
  <si>
    <t>Jul. 29, 2004shares</t>
  </si>
  <si>
    <t>Total number of shares issued</t>
  </si>
  <si>
    <t>Treasury shares | Rp</t>
  </si>
  <si>
    <t>Outstanding capital | Rp</t>
  </si>
  <si>
    <t>The Bank of New York Mellon Corporation | Capital stock</t>
  </si>
  <si>
    <t>4.99%</t>
  </si>
  <si>
    <t>6.14%</t>
  </si>
  <si>
    <t>Hendri Saparini | Capital stock</t>
  </si>
  <si>
    <t>0.00%</t>
  </si>
  <si>
    <t>Hadiyanto | Capital stock</t>
  </si>
  <si>
    <t>Rinaldi Firmansyah | Capital stock</t>
  </si>
  <si>
    <t>Alex Janangkih Sinaga | Capital stock</t>
  </si>
  <si>
    <t>Herdy Rosadi Harman | Capital stock</t>
  </si>
  <si>
    <t>Abdus Somad Arief | Capital stock</t>
  </si>
  <si>
    <t>Dian Rachmawan | Capital stock</t>
  </si>
  <si>
    <t>Harry Mozarta Zen | Capital stock</t>
  </si>
  <si>
    <t>David Bangun | Capital stock</t>
  </si>
  <si>
    <t>Siti Choiriana | Capital stock</t>
  </si>
  <si>
    <t>Public | Capital stock</t>
  </si>
  <si>
    <t>42.92%</t>
  </si>
  <si>
    <t>41.77%</t>
  </si>
  <si>
    <t>Series A Dwiwarna Share | Government agencies | Capital stock</t>
  </si>
  <si>
    <t>Series B shares | Government agencies | Capital stock</t>
  </si>
  <si>
    <t>52.09%</t>
  </si>
  <si>
    <t>CAPITAL STOCK - Narrative (Details) Rp in Billions</t>
  </si>
  <si>
    <t>Cash dividend | Rp</t>
  </si>
  <si>
    <t>Cash dividend (per share) | Rp / shares</t>
  </si>
  <si>
    <t>Special cash dividend | Rp</t>
  </si>
  <si>
    <t>Special cash dividend (per share) | Rp / shares</t>
  </si>
  <si>
    <t>ADDITIONAL PAID-IN CAPITAL (Details) $ in Millions, Rp in Billions</t>
  </si>
  <si>
    <t>Disclosure of classes of share capital [line items]</t>
  </si>
  <si>
    <t>Reduction additional paid in capital as a result of cancellation treasury stock (Note 23)</t>
  </si>
  <si>
    <t>Differences from acquisition of non-controlling interest</t>
  </si>
  <si>
    <t>Sale of treasury stock, Shares | shares</t>
  </si>
  <si>
    <t>Initial public offering</t>
  </si>
  <si>
    <t>Additional paid-in capital gross</t>
  </si>
  <si>
    <t>Treasury stock plan phase I</t>
  </si>
  <si>
    <t>Treasury stock plan phase II</t>
  </si>
  <si>
    <t>Employee stock ownership program</t>
  </si>
  <si>
    <t>Treasury stock plan phase III</t>
  </si>
  <si>
    <t>Treasury stock plan phase IV</t>
  </si>
  <si>
    <t>Capitalized into 746,666,640 Series B shares in 1999</t>
  </si>
  <si>
    <t>TREASURY STOCK (Details) - IDR (Rp) Rp in Billions</t>
  </si>
  <si>
    <t>Dec. 31, 2012</t>
  </si>
  <si>
    <t>Phase I</t>
  </si>
  <si>
    <t>Number of shares</t>
  </si>
  <si>
    <t>Value of shares purchased</t>
  </si>
  <si>
    <t>Phase II</t>
  </si>
  <si>
    <t>Phase III</t>
  </si>
  <si>
    <t>Phase</t>
  </si>
  <si>
    <t>Phase IV</t>
  </si>
  <si>
    <t>TREASURY STOCK - Movements in treasury stock (Details) - IDR (Rp) Rp in Billions</t>
  </si>
  <si>
    <t>Apr. 27, 2018</t>
  </si>
  <si>
    <t>Beginning balance, Shares</t>
  </si>
  <si>
    <t>Sale of treasury stock, Shares</t>
  </si>
  <si>
    <t>Ending balance, Shares</t>
  </si>
  <si>
    <t>Treasury stock, Percentage</t>
  </si>
  <si>
    <t>Beginning balance, Percentage</t>
  </si>
  <si>
    <t>1.72%</t>
  </si>
  <si>
    <t>Sale of treasury stock, Percentage</t>
  </si>
  <si>
    <t>(1.72%)</t>
  </si>
  <si>
    <t>Ending balance, Percentage</t>
  </si>
  <si>
    <t>Treasury stock, Value</t>
  </si>
  <si>
    <t>Beginning balance, Value</t>
  </si>
  <si>
    <t>Sale of treasury stock, Value</t>
  </si>
  <si>
    <t>Ending balance, Value</t>
  </si>
  <si>
    <t>TREASURY STOCK - Additional Information (Details) Rp / shares in Units, $ in Millions, Rp in Billions</t>
  </si>
  <si>
    <t>Apr. 27, 2018IDR (Rp)shares</t>
  </si>
  <si>
    <t>Jun. 29, 2016IDR (Rp)shares</t>
  </si>
  <si>
    <t>Dec. 21, 2015IDR (Rp)shares</t>
  </si>
  <si>
    <t>Jun. 13, 2014IDR (Rp)shares</t>
  </si>
  <si>
    <t>Jul. 30, 2013IDR (Rp)shares</t>
  </si>
  <si>
    <t>May 31, 2013IDR (Rp)Rp / sharesshares</t>
  </si>
  <si>
    <t>Dec. 31, 2012IDR (Rp)shares</t>
  </si>
  <si>
    <t>Discount per share on purchase price | Rp / shares</t>
  </si>
  <si>
    <t>Loss on sale of treasury stock | Rp</t>
  </si>
  <si>
    <t>Shares resold</t>
  </si>
  <si>
    <t>Shares resold equivalent shares after stock split</t>
  </si>
  <si>
    <t>Value of shares resold | Rp</t>
  </si>
  <si>
    <t>Excess of value over cost of selling</t>
  </si>
  <si>
    <t>Reduction of issued capital | Rp</t>
  </si>
  <si>
    <t>Lock-in period</t>
  </si>
  <si>
    <t>0 months</t>
  </si>
  <si>
    <t>Bought back shares equivalent shares after stock split</t>
  </si>
  <si>
    <t>Value of shares bought back | Rp</t>
  </si>
  <si>
    <t>Excess of value over cost of selling | Rp</t>
  </si>
  <si>
    <t>OTHER RESERVES - (Details) - IDR (Rp) Rp in Billions</t>
  </si>
  <si>
    <t>Foreign currency operations</t>
  </si>
  <si>
    <t>Reclassifications to profit or loss for operations</t>
  </si>
  <si>
    <t>BASIC AND DILUTED EARNINGS PER SHARE - (Details) Rp / shares in Units, $ in Millions, Rp in Billions</t>
  </si>
  <si>
    <t>Dec. 31, 2018IDR (Rp)Rp / sharesshares</t>
  </si>
  <si>
    <t>Dec. 31, 2017IDR (Rp)Rp / sharesshares</t>
  </si>
  <si>
    <t>Dec. 31, 2016IDR (Rp)Rp / sharesshares</t>
  </si>
  <si>
    <t>Weighted average shares outstanding, basic | shares</t>
  </si>
  <si>
    <t>Basic earnings per share | Rp / shares</t>
  </si>
  <si>
    <t>REVENUES (Details) $ in Millions, Rp in Billions</t>
  </si>
  <si>
    <t>Other revenues</t>
  </si>
  <si>
    <t>Total revenues</t>
  </si>
  <si>
    <t>Revenue From External Customers</t>
  </si>
  <si>
    <t>Indonesia</t>
  </si>
  <si>
    <t>Foreign countries</t>
  </si>
  <si>
    <t>Total Segment</t>
  </si>
  <si>
    <t>Telephone revenues</t>
  </si>
  <si>
    <t>telephone revenues</t>
  </si>
  <si>
    <t>Interconnection revenues</t>
  </si>
  <si>
    <t>Data, internet and information technology service revenues</t>
  </si>
  <si>
    <t>Cellular internet and data</t>
  </si>
  <si>
    <t>Internet, data communication and information technology services</t>
  </si>
  <si>
    <t>Short Messaging Services (“SMS”)</t>
  </si>
  <si>
    <t>Pay TV</t>
  </si>
  <si>
    <t>Total data, internet and information technology service revenues</t>
  </si>
  <si>
    <t>Network revenues</t>
  </si>
  <si>
    <t>Sales of peripherals</t>
  </si>
  <si>
    <t>Manage service and terminal</t>
  </si>
  <si>
    <t>Call center service</t>
  </si>
  <si>
    <t>E-health</t>
  </si>
  <si>
    <t>E-payment</t>
  </si>
  <si>
    <t>Tower lease rental</t>
  </si>
  <si>
    <t>Total other revenues</t>
  </si>
  <si>
    <t>Revenue from contracts with customers</t>
  </si>
  <si>
    <t>Revenues from other source</t>
  </si>
  <si>
    <t>Adjustments and Eliminations</t>
  </si>
  <si>
    <t>Mobile</t>
  </si>
  <si>
    <t>Mobile | Adjustments and Eliminations</t>
  </si>
  <si>
    <t>Consumer</t>
  </si>
  <si>
    <t>Consumer | Adjustments and Eliminations</t>
  </si>
  <si>
    <t>Enterprise</t>
  </si>
  <si>
    <t>Enterprise | Adjustments and Eliminations</t>
  </si>
  <si>
    <t>WIB</t>
  </si>
  <si>
    <t>WIB | Adjustments and Eliminations</t>
  </si>
  <si>
    <t>Others | Adjustments and Eliminations</t>
  </si>
  <si>
    <t>Telephone revenues | Total Segment</t>
  </si>
  <si>
    <t>Telephone revenues | Mobile</t>
  </si>
  <si>
    <t>Telephone revenues | Consumer</t>
  </si>
  <si>
    <t>Telephone revenues | Enterprise</t>
  </si>
  <si>
    <t>Telephone revenues | WIB</t>
  </si>
  <si>
    <t>Interconnection revenues | Total Segment</t>
  </si>
  <si>
    <t>Interconnection revenues | Mobile</t>
  </si>
  <si>
    <t>Interconnection revenues | WIB</t>
  </si>
  <si>
    <t>Total data, internet and information technology service revenues | Total Segment</t>
  </si>
  <si>
    <t>Total data, internet and information technology service revenues | Mobile</t>
  </si>
  <si>
    <t>Total data, internet and information technology service revenues | Consumer</t>
  </si>
  <si>
    <t>Total data, internet and information technology service revenues | Enterprise</t>
  </si>
  <si>
    <t>Total data, internet and information technology service revenues | WIB</t>
  </si>
  <si>
    <t>Total data, internet and information technology service revenues | Others</t>
  </si>
  <si>
    <t>Cellular internet and data | Total Segment</t>
  </si>
  <si>
    <t>Cellular internet and data | Mobile</t>
  </si>
  <si>
    <t>Cellular internet and data | Enterprise</t>
  </si>
  <si>
    <t>Internet, data communication and information technology services | Total Segment</t>
  </si>
  <si>
    <t>Internet, data communication and information technology services | Consumer</t>
  </si>
  <si>
    <t>Internet, data communication and information technology services | Enterprise</t>
  </si>
  <si>
    <t>Internet, data communication and information technology services | WIB</t>
  </si>
  <si>
    <t>Internet, data communication and information technology services | Others</t>
  </si>
  <si>
    <t>Short Messaging Services ("SMS") | Total Segment</t>
  </si>
  <si>
    <t>Short Messaging Services ("SMS") | Mobile</t>
  </si>
  <si>
    <t>Short Messaging Services ("SMS") | Consumer</t>
  </si>
  <si>
    <t>Short Messaging Services ("SMS") | Enterprise</t>
  </si>
  <si>
    <t>Short Messaging Services ("SMS") | WIB</t>
  </si>
  <si>
    <t>Pay TV | Total Segment</t>
  </si>
  <si>
    <t>Pay TV | Consumer</t>
  </si>
  <si>
    <t>Pay TV | Enterprise</t>
  </si>
  <si>
    <t>Others | Total Segment</t>
  </si>
  <si>
    <t>Others | Consumer</t>
  </si>
  <si>
    <t>Others | Enterprise</t>
  </si>
  <si>
    <t>Others | WIB</t>
  </si>
  <si>
    <t>Others | Others</t>
  </si>
  <si>
    <t>Network revenues | Total Segment</t>
  </si>
  <si>
    <t>Network revenues | Mobile</t>
  </si>
  <si>
    <t>Network revenues | Consumer</t>
  </si>
  <si>
    <t>Network revenues | Enterprise</t>
  </si>
  <si>
    <t>Network revenues | WIB</t>
  </si>
  <si>
    <t>Total other revenues | Total Segment</t>
  </si>
  <si>
    <t>Total other revenues | Consumer</t>
  </si>
  <si>
    <t>Total other revenues | Enterprise</t>
  </si>
  <si>
    <t>Total other revenues | WIB</t>
  </si>
  <si>
    <t>Total other revenues | Others</t>
  </si>
  <si>
    <t>Sale of peripherals | Total Segment</t>
  </si>
  <si>
    <t>Sale of peripherals | Enterprise</t>
  </si>
  <si>
    <t>CPE and terminal | Total Segment</t>
  </si>
  <si>
    <t>CPE and terminal | Enterprise</t>
  </si>
  <si>
    <t>CPE and terminal | WIB</t>
  </si>
  <si>
    <t>Call center service | Total Segment</t>
  </si>
  <si>
    <t>Call center service | Enterprise</t>
  </si>
  <si>
    <t>Call center service | WIB</t>
  </si>
  <si>
    <t>Call center service | Others</t>
  </si>
  <si>
    <t>E-health | Total Segment</t>
  </si>
  <si>
    <t>E-health | Enterprise</t>
  </si>
  <si>
    <t>E-payment | Total Segment</t>
  </si>
  <si>
    <t>E-payment | Enterprise</t>
  </si>
  <si>
    <t>REVENUES - Narrative (Details) Rp in Billions</t>
  </si>
  <si>
    <t>Unsatisfied performance obligations</t>
  </si>
  <si>
    <t>More than one year</t>
  </si>
  <si>
    <t>PERSONNEL EXPENSES (Details) $ in Millions, Rp in Billions</t>
  </si>
  <si>
    <t>Salaries and related benefits</t>
  </si>
  <si>
    <t>Vacation pay, incentives and other benefits</t>
  </si>
  <si>
    <t>Employee benefit cost</t>
  </si>
  <si>
    <t>LSA expense (Note 32)</t>
  </si>
  <si>
    <t>Other employee benefit cost</t>
  </si>
  <si>
    <t>Early Retirement Program</t>
  </si>
  <si>
    <t>Pension benefit cost</t>
  </si>
  <si>
    <t>OPERATION, MAINTENANCE AND TELECOMMUNICATION SERVICE EXPENSES (Details) $ in Millions, Rp in Billions</t>
  </si>
  <si>
    <t>Operation and maintenance</t>
  </si>
  <si>
    <t>Radio frequency usage charges (Note 33c.i)</t>
  </si>
  <si>
    <t>Leased lines and CPE</t>
  </si>
  <si>
    <t>Concession fees and USO charges</t>
  </si>
  <si>
    <t>Cost of sales of handset (Note 8)</t>
  </si>
  <si>
    <t>Electricity, gas and water</t>
  </si>
  <si>
    <t>Cost of SIM cards and vouchers (Note 8)</t>
  </si>
  <si>
    <t>Tower leases</t>
  </si>
  <si>
    <t>Vehicles rental and supporting facilities</t>
  </si>
  <si>
    <t>Insurance</t>
  </si>
  <si>
    <t>Other</t>
  </si>
  <si>
    <t>GENERAL AND ADMINISTRATIVE EXPENSES (Details) $ in Millions, Rp in Billions</t>
  </si>
  <si>
    <t>General expenses</t>
  </si>
  <si>
    <t>Professional fees</t>
  </si>
  <si>
    <t>Training, education and recruitment</t>
  </si>
  <si>
    <t>Travelling</t>
  </si>
  <si>
    <t>Meeting</t>
  </si>
  <si>
    <t>Social contribution</t>
  </si>
  <si>
    <t>Collection expenses</t>
  </si>
  <si>
    <t>TAXATION - Prepaid income taxes (Details) $ in Millions, Rp in Billions</t>
  </si>
  <si>
    <t>Total corporate income tax</t>
  </si>
  <si>
    <t>Current portion</t>
  </si>
  <si>
    <t>Non-current portion (Note 13)</t>
  </si>
  <si>
    <t>The company</t>
  </si>
  <si>
    <t>Subsidiaries</t>
  </si>
  <si>
    <t>TAXATION - Prepaid other taxes (Details) $ in Millions, Rp in Billions</t>
  </si>
  <si>
    <t>Value Added Tax (“VAT”)</t>
  </si>
  <si>
    <t>Article 22 - Withholding tax on goods delivery and import</t>
  </si>
  <si>
    <t>Article 23 - Withholding tax on services delivery</t>
  </si>
  <si>
    <t>TAXATION - Current income tax liabilities (Details) $ in Millions, Rp in Billions</t>
  </si>
  <si>
    <t>Article 25 - Installment of corporate income tax</t>
  </si>
  <si>
    <t>Article 29 - Corporate income tax</t>
  </si>
  <si>
    <t>TAXATION - Other tax liabilities (Details) $ in Millions, Rp in Billions</t>
  </si>
  <si>
    <t>Article 4 (2) - Final tax</t>
  </si>
  <si>
    <t>Article 21 - Individual income tax</t>
  </si>
  <si>
    <t>Article 22 - Withholding tax on goods delivery and imports</t>
  </si>
  <si>
    <t>Article 23 - Withholding tax on services</t>
  </si>
  <si>
    <t>Article 26 - Withholding tax on non-resident income</t>
  </si>
  <si>
    <t>VAT</t>
  </si>
  <si>
    <t>TAXATION - Components of income tax expense (benefit) (Details) $ in Millions, Rp in Billions</t>
  </si>
  <si>
    <t>TAXATION - Reconciliation of income tax expense (Details) $ in Millions, Rp in Billions</t>
  </si>
  <si>
    <t>Income Tax Disclosure [Line Items]</t>
  </si>
  <si>
    <t>Less: income subject to final tax - net</t>
  </si>
  <si>
    <t>Net</t>
  </si>
  <si>
    <t>Income tax expense calculated at the Company’s applicable statutory tax rate of 20%</t>
  </si>
  <si>
    <t>Difference in applicable statutory tax rate for subsidiaries</t>
  </si>
  <si>
    <t>Non-deductible expenses</t>
  </si>
  <si>
    <t>Final income tax expense</t>
  </si>
  <si>
    <t>Deferred tax assets that cannot be utilized-net</t>
  </si>
  <si>
    <t>Deferred tax assets on fixed assets revaluation for tax purpose</t>
  </si>
  <si>
    <t>Applicable tax rate</t>
  </si>
  <si>
    <t>TAXATION - Details of the net income tax expense (Details) $ in Millions, Rp in Billions</t>
  </si>
  <si>
    <t>Estimated taxable income (loss) of the Company</t>
  </si>
  <si>
    <t>Total income tax expense – current</t>
  </si>
  <si>
    <t>Net income tax benefit - deferred</t>
  </si>
  <si>
    <t>Corporate income tax</t>
  </si>
  <si>
    <t>Current corporate income tax expense:</t>
  </si>
  <si>
    <t>Final tax expense</t>
  </si>
  <si>
    <t>Change in tax rate</t>
  </si>
  <si>
    <t>(5.00%)</t>
  </si>
  <si>
    <t>Threshold percentage of interest owned by public</t>
  </si>
  <si>
    <t>40.00%</t>
  </si>
  <si>
    <t>Threshold number of persons owned shares | item</t>
  </si>
  <si>
    <t>Threshold percentage owned by each member</t>
  </si>
  <si>
    <t>Threshold period to meet prescribed criteria</t>
  </si>
  <si>
    <t>183 days</t>
  </si>
  <si>
    <t>The company | Tax loss utilization (recognition)</t>
  </si>
  <si>
    <t>The company | Net periodic pension and other post-employment benefits costs and provision for employee benefits</t>
  </si>
  <si>
    <t>The company | Finance leases</t>
  </si>
  <si>
    <t>The company | Valuation of long-term investments</t>
  </si>
  <si>
    <t>The company | Depreciation and gain on disposal or sale of property and equipment</t>
  </si>
  <si>
    <t>The company | Trade receivables write-off (provision for impairment of receivables)</t>
  </si>
  <si>
    <t>The company | Realization of accrual (accrual) of expenses and inventory write-off (provision for inventory obsolescence)</t>
  </si>
  <si>
    <t>The company | Amortization of (addition to) deferred installation fee</t>
  </si>
  <si>
    <t>The company | Amortization of intangible assets, land rights and others</t>
  </si>
  <si>
    <t>Telkomsel | Cost to obtain contracts</t>
  </si>
  <si>
    <t>Telkomsel | Finance leases</t>
  </si>
  <si>
    <t>Telkomsel | Depreciation and gain on disposal or sale of property and equipment</t>
  </si>
  <si>
    <t>Telkomsel | Trade receivables write-off (provision for impairment of receivables)</t>
  </si>
  <si>
    <t>Telkomsel | Amortization of (addition to) license</t>
  </si>
  <si>
    <t>Telkomsel | Provision for employee benefits</t>
  </si>
  <si>
    <t>Subsidiaries - others</t>
  </si>
  <si>
    <t>TAXATION - Tax assessments (Details) Rp in Millions, $ in Millions</t>
  </si>
  <si>
    <t>Aug. 24, 2018IDR (Rp)</t>
  </si>
  <si>
    <t>Jul. 18, 2018IDR (Rp)</t>
  </si>
  <si>
    <t>Jun. 07, 2018IDR (Rp)</t>
  </si>
  <si>
    <t>Jan. 09, 2018IDR (Rp)</t>
  </si>
  <si>
    <t>Oct. 19, 2017IDR (Rp)</t>
  </si>
  <si>
    <t>Sep. 11, 2017IDR (Rp)</t>
  </si>
  <si>
    <t>Aug. 25, 2017IDR (Rp)</t>
  </si>
  <si>
    <t>Aug. 02, 2017</t>
  </si>
  <si>
    <t>Jul. 24, 2017IDR (Rp)</t>
  </si>
  <si>
    <t>May 09, 2017IDR (Rp)</t>
  </si>
  <si>
    <t>Apr. 25, 2017IDR (Rp)</t>
  </si>
  <si>
    <t>Apr. 05, 2017</t>
  </si>
  <si>
    <t>Mar. 01, 2017IDR (Rp)</t>
  </si>
  <si>
    <t>Aug. 23, 2016IDR (Rp)</t>
  </si>
  <si>
    <t>Aug. 19, 2016IDR (Rp)</t>
  </si>
  <si>
    <t>May 03, 2016IDR (Rp)</t>
  </si>
  <si>
    <t>May 24, 2012IDR (Rp)</t>
  </si>
  <si>
    <t>Apr. 21, 2010IDR (Rp)</t>
  </si>
  <si>
    <t>Oct. 31, 2018IDR (Rp)</t>
  </si>
  <si>
    <t>Jul. 31, 2018IDR (Rp)</t>
  </si>
  <si>
    <t>May 22, 2018IDR (Rp)</t>
  </si>
  <si>
    <t>Sep. 30, 2017IDR (Rp)</t>
  </si>
  <si>
    <t>Nov. 30, 2014IDR (Rp)</t>
  </si>
  <si>
    <t>Dec. 31, 2013IDR (Rp)</t>
  </si>
  <si>
    <t>Nov. 30, 2013IDR (Rp)</t>
  </si>
  <si>
    <t>Jun. 30, 2012IDR (Rp)</t>
  </si>
  <si>
    <t>Nov. 30, 2017IDR (Rp)</t>
  </si>
  <si>
    <t>Aug. 31, 2018IDR (Rp)</t>
  </si>
  <si>
    <t>Nov. 30, 2016IDR (Rp)</t>
  </si>
  <si>
    <t>Jul. 31, 2016IDR (Rp)</t>
  </si>
  <si>
    <t>VAT 2007</t>
  </si>
  <si>
    <t>Refund tax received</t>
  </si>
  <si>
    <t>Remaining amount used to compensate withholding tax article 21</t>
  </si>
  <si>
    <t>Corporate income tax 2016</t>
  </si>
  <si>
    <t>Tax credited to profit and loss</t>
  </si>
  <si>
    <t>VAT on taxable services from foreign countries</t>
  </si>
  <si>
    <t>Underpayment of tax</t>
  </si>
  <si>
    <t>Recalculated input tax credit</t>
  </si>
  <si>
    <t>The company | VAT 2007</t>
  </si>
  <si>
    <t>Tax charged to profit or loss</t>
  </si>
  <si>
    <t>Penalty charged to profit or loss</t>
  </si>
  <si>
    <t>Claim for tax refund</t>
  </si>
  <si>
    <t>Claim for tax refund - Penalty</t>
  </si>
  <si>
    <t>VAT rate</t>
  </si>
  <si>
    <t>The company | VAT 2011</t>
  </si>
  <si>
    <t>Underpayment of penalty</t>
  </si>
  <si>
    <t>The company | Corporate income tax 2011</t>
  </si>
  <si>
    <t>The company | Corporate income tax 2012</t>
  </si>
  <si>
    <t>The company | Field tax audit 2016</t>
  </si>
  <si>
    <t>Remaining amount used to compensate STP</t>
  </si>
  <si>
    <t>Remaining amount used to compensate VAT</t>
  </si>
  <si>
    <t>Remaining amount used to compensate withholding tax article 23</t>
  </si>
  <si>
    <t>Tax collection amount</t>
  </si>
  <si>
    <t>VAT on tax collected</t>
  </si>
  <si>
    <t>Amount of objection filed for VAT international incoming call interconnection services</t>
  </si>
  <si>
    <t>Amount of objection filed STP for VAT</t>
  </si>
  <si>
    <t>The company | Corporate income tax 2016</t>
  </si>
  <si>
    <t>Overpayment of tax</t>
  </si>
  <si>
    <t>The company | VAT 2016</t>
  </si>
  <si>
    <t>The company | VAT 2016 on tax collected</t>
  </si>
  <si>
    <t>The company | VAT on free gifts</t>
  </si>
  <si>
    <t>The company | VAT on transfer asset</t>
  </si>
  <si>
    <t>The company | VAT 2012</t>
  </si>
  <si>
    <t>The company | VAT on taxable services from foreign countries</t>
  </si>
  <si>
    <t>Sought value</t>
  </si>
  <si>
    <t>The company | VAT 2012 on tax collected</t>
  </si>
  <si>
    <t>The company | VAT on tax collected two</t>
  </si>
  <si>
    <t>The company | Withholding tax Article 21</t>
  </si>
  <si>
    <t>The company | Final Withholding tax Article 21</t>
  </si>
  <si>
    <t>The company | Withholding tax Article 23</t>
  </si>
  <si>
    <t>The company | Withholding tax Article 4(2)</t>
  </si>
  <si>
    <t>The company | Withholding tax Article 26</t>
  </si>
  <si>
    <t>Refund penalty received</t>
  </si>
  <si>
    <t>The company | Corporate income tax 2015</t>
  </si>
  <si>
    <t>Amount accepted</t>
  </si>
  <si>
    <t>Transfer of temporary differences related to provision for incentives to fixed wireless subscribers migration from fiscal year 2015 to fiscal year 2016.</t>
  </si>
  <si>
    <t>The company | VAT 2015</t>
  </si>
  <si>
    <t>The company | VAT 2015 on tax collected</t>
  </si>
  <si>
    <t>The company | VAT 2015 on taxable services from foreign countries</t>
  </si>
  <si>
    <t>The company | Field tax audit 2014</t>
  </si>
  <si>
    <t>Remaining amount used to compensate to SKPKBs for self-assessed offshore VAT</t>
  </si>
  <si>
    <t>Telkomsel | Corporate income tax 2011</t>
  </si>
  <si>
    <t>Rejected portion of objection letters</t>
  </si>
  <si>
    <t>Decrease in tax refund</t>
  </si>
  <si>
    <t>Telkomsel | 2006 VAT and withholding taxes</t>
  </si>
  <si>
    <t>Telkomsel | 2006 VAT in Supreme court</t>
  </si>
  <si>
    <t>Telkomsel | Income tax Article 25, December 2008</t>
  </si>
  <si>
    <t>Telkomsel | 2010 Income tax Article 25</t>
  </si>
  <si>
    <t>Telkomsel | 2010 VAT</t>
  </si>
  <si>
    <t>TAXATION - Tax incentives (Details) - IDR (Rp) Rp in Billions</t>
  </si>
  <si>
    <t>Sep. 22, 2017</t>
  </si>
  <si>
    <t>Dec. 29, 2015</t>
  </si>
  <si>
    <t>Nov. 21, 2017</t>
  </si>
  <si>
    <t>Dec. 15, 2016</t>
  </si>
  <si>
    <t>Nov. 10, 2016</t>
  </si>
  <si>
    <t>Final income tax rate, maximum</t>
  </si>
  <si>
    <t>Final income tax rate, minimum</t>
  </si>
  <si>
    <t>Advance payment on revaluation</t>
  </si>
  <si>
    <t>Period for approval of revaluation</t>
  </si>
  <si>
    <t>Approved portion of revaluation of fixed assets - phase one</t>
  </si>
  <si>
    <t>Approved portion of revaluation of fixed assets - phase two</t>
  </si>
  <si>
    <t>Estimated increment in revaluation of fixed assets</t>
  </si>
  <si>
    <t>TAXATION - Deferred tax assets and liabilities (Details) $ in Millions, Rp in Billions</t>
  </si>
  <si>
    <t>Total deferred tax assets at the beginning</t>
  </si>
  <si>
    <t>Effect from Initial application of new IFRS</t>
  </si>
  <si>
    <t>(Charged) credited to profit or loss</t>
  </si>
  <si>
    <t>(Charged) credited to other comprehensive income</t>
  </si>
  <si>
    <t>Reclassification</t>
  </si>
  <si>
    <t>(Charged) credited to equity</t>
  </si>
  <si>
    <t>Total deferred tax assets at the ending</t>
  </si>
  <si>
    <t>Total deferred tax liabilities at the beginning</t>
  </si>
  <si>
    <t>Total deferred tax liabilities at the ending</t>
  </si>
  <si>
    <t>Deferred tax assets - net</t>
  </si>
  <si>
    <t>Temporary differences associated with investments in subsidiaries and associated companies, for which deferred tax liabilities have not been recognized</t>
  </si>
  <si>
    <t>The company | Net periodic pension and other post-employment benefits costs</t>
  </si>
  <si>
    <t>The company | Provision for impairment of receivables</t>
  </si>
  <si>
    <t>The company | Provision for employee benefits</t>
  </si>
  <si>
    <t>The company | Difference between accounting and tax bases of property and equipment</t>
  </si>
  <si>
    <t>The company | Fiscal loss</t>
  </si>
  <si>
    <t>The company | Deferred installation fee</t>
  </si>
  <si>
    <t>The company | Accrued expenses and provision for inventory obsolescence</t>
  </si>
  <si>
    <t>The company | Cost to obtain contracts</t>
  </si>
  <si>
    <t>The company | Land rights, intangible assets and others</t>
  </si>
  <si>
    <t>Telkomsel | Provision for impairment of receivables</t>
  </si>
  <si>
    <t>Telkomsel | Difference between accounting and tax bases of property and equipment</t>
  </si>
  <si>
    <t>Telkomsel | License amortization</t>
  </si>
  <si>
    <t>PENSION AND OTHER POST-EMPLOYMENT BENEFITS (Details) Rp in Millions, $ in Millions</t>
  </si>
  <si>
    <t>Disclosure of defined benefit plans [line items]</t>
  </si>
  <si>
    <t>Amounts recognized in OCI</t>
  </si>
  <si>
    <t>Deferred tax effect at the applicable tax rates</t>
  </si>
  <si>
    <t>Pension benefit cost | Telkomsat</t>
  </si>
  <si>
    <t>Pension benefit cost | MD Media</t>
  </si>
  <si>
    <t>Pension benefit cost | Infomedia</t>
  </si>
  <si>
    <t>Additional pension benefit obligation</t>
  </si>
  <si>
    <t>The company | Funded pension</t>
  </si>
  <si>
    <t>The company | Defined pension benefit obligation</t>
  </si>
  <si>
    <t>The company | Additional pension benefit obligation</t>
  </si>
  <si>
    <t>The company | Unfunded Pension</t>
  </si>
  <si>
    <t>PENSION AND OTHER POST-EMPLOYMENT BENEFITS - Pension benefit cost (Details) - Funded pension - The company - IDR (Rp) Rp in Billions</t>
  </si>
  <si>
    <t>Mar. 01, 2003</t>
  </si>
  <si>
    <t>Feb. 28, 2003</t>
  </si>
  <si>
    <t>Disclosure of net defined benefit liability (asset) [line items]</t>
  </si>
  <si>
    <t>Percentage of participating employees contribution</t>
  </si>
  <si>
    <t>18.00%</t>
  </si>
  <si>
    <t>8.40%</t>
  </si>
  <si>
    <t>Pension benefit obligations at beginning of year</t>
  </si>
  <si>
    <t>Return on plan assets (excluding amount included in net interest expense)</t>
  </si>
  <si>
    <t>Provision of additional benefit</t>
  </si>
  <si>
    <t>Pension benefit obligations at end of year</t>
  </si>
  <si>
    <t>Present value of the defined benefit obligations</t>
  </si>
  <si>
    <t>Service costs</t>
  </si>
  <si>
    <t>Past service cost - plan amendments</t>
  </si>
  <si>
    <t>Interest costs</t>
  </si>
  <si>
    <t>Pension plan participants’ contributions</t>
  </si>
  <si>
    <t>Actuarial losses recognized in OCI</t>
  </si>
  <si>
    <t>Pension benefits paid</t>
  </si>
  <si>
    <t>Plan assets</t>
  </si>
  <si>
    <t>Plan administration costs</t>
  </si>
  <si>
    <t>PENSION AND OTHER POST-EMPLOYMENT BENEFITS - Pension benefit cost (Plan Assets) (Details) - The company - Funded pension - IDR (Rp) Rp in Billions</t>
  </si>
  <si>
    <t>Corporate bonds</t>
  </si>
  <si>
    <t>Plan Assets</t>
  </si>
  <si>
    <t>Fixed income instruments</t>
  </si>
  <si>
    <t>Level 1</t>
  </si>
  <si>
    <t>Equity-based mutual fund</t>
  </si>
  <si>
    <t>Level 1 | Finance</t>
  </si>
  <si>
    <t>Equity instruments</t>
  </si>
  <si>
    <t>Level 1 | Consumer goods</t>
  </si>
  <si>
    <t>Level 1 | Infrastructure, utilities and transportation</t>
  </si>
  <si>
    <t>Level 1 | Construction, property and real estate</t>
  </si>
  <si>
    <t>Level 1 | Basic industry and chemical</t>
  </si>
  <si>
    <t>Level 1 | Trading, service and investment</t>
  </si>
  <si>
    <t>Level 1 | Mining</t>
  </si>
  <si>
    <t>Level 1 | Agriculture</t>
  </si>
  <si>
    <t>Level 1 | Miscellaneous industries</t>
  </si>
  <si>
    <t>Level 1 | Government bonds</t>
  </si>
  <si>
    <t>Level 1 | Mutual funds</t>
  </si>
  <si>
    <t>Unquoted</t>
  </si>
  <si>
    <t>Direct placement</t>
  </si>
  <si>
    <t>Property</t>
  </si>
  <si>
    <t>Unquoted | Corporate bonds</t>
  </si>
  <si>
    <t>PENSION AND OTHER POST-EMPLOYMENT BENEFITS - Plan Details (Details) - The company - Funded pension - IDR (Rp) Rp in Millions</t>
  </si>
  <si>
    <t>Jun. 07, 2017</t>
  </si>
  <si>
    <t>Percentage of companies share in total plan assets</t>
  </si>
  <si>
    <t>1.95%</t>
  </si>
  <si>
    <t>Percentage of Debt Instruments Contributed to Fair Value of Plan Assets</t>
  </si>
  <si>
    <t>1.65%</t>
  </si>
  <si>
    <t>Actual return on plan asset</t>
  </si>
  <si>
    <t>Minimum FSR required for non contribution to fund</t>
  </si>
  <si>
    <t>105.00%</t>
  </si>
  <si>
    <t>Funding sufficiency ratio</t>
  </si>
  <si>
    <t>Projected pension benefit obligations (prepaid pension benefit cost) at beginning of year</t>
  </si>
  <si>
    <t>Net periodic pension benefit cost</t>
  </si>
  <si>
    <t>Provision of additional pension benefit</t>
  </si>
  <si>
    <t>Actuarial gain (losses) recognised in OCI</t>
  </si>
  <si>
    <t>Projected pension benefit obligations at end of year</t>
  </si>
  <si>
    <t>Debt instruments</t>
  </si>
  <si>
    <t>Retired before end of June 2002</t>
  </si>
  <si>
    <t>One time benefits paid</t>
  </si>
  <si>
    <t>Retired starting from end of June 2002 until end of April 2017</t>
  </si>
  <si>
    <t>PENSION AND OTHER POST-EMPLOYMENT BENEFITS - Components of net periodic pension benefit cost (Details) $ in Millions, Rp in Billions</t>
  </si>
  <si>
    <t>Plan administration cost</t>
  </si>
  <si>
    <t>Net interest cost</t>
  </si>
  <si>
    <t>Amount charged to subsidiaries under contractual agreements</t>
  </si>
  <si>
    <t>Experience adjustments</t>
  </si>
  <si>
    <t>Changes in demographic assumptions</t>
  </si>
  <si>
    <t>Changes in financial assumptions</t>
  </si>
  <si>
    <t>Discount rate</t>
  </si>
  <si>
    <t>8.25%</t>
  </si>
  <si>
    <t>6.75%</t>
  </si>
  <si>
    <t>Rate of compensation increases</t>
  </si>
  <si>
    <t>PENSION AND OTHER POST-EMPLOYMENT BENEFITS - Additional pension benefit cost (Details) - Additional pension benefit obligation - The company. - IDR (Rp) Rp in Billions</t>
  </si>
  <si>
    <t>Past service costs</t>
  </si>
  <si>
    <t>Actuarial losses (gain) recognised in OCI</t>
  </si>
  <si>
    <t>PENSION AND OTHER POST-EMPLOYMENT BENEFITS - Components of net periodic additional pension benefit cost (Details) $ in Millions, Rp in Billions</t>
  </si>
  <si>
    <t>Additional pension benefit obligation | Minimum</t>
  </si>
  <si>
    <t>Rate of return on investment</t>
  </si>
  <si>
    <t>Actuarial discount rate of pension fund</t>
  </si>
  <si>
    <t>Additional pension benefit obligation | Maximum</t>
  </si>
  <si>
    <t>PENSION AND OTHER POST-EMPLOYMENT BENEFITS - Unfunded Pension (Details) - The company - Unfunded Pension Rp in Billions</t>
  </si>
  <si>
    <t>Employer's contribution</t>
  </si>
  <si>
    <t>Pre retirement employees inactiveness period</t>
  </si>
  <si>
    <t>6 months</t>
  </si>
  <si>
    <t>Retirement age | Y</t>
  </si>
  <si>
    <t>Net interest income (costs)</t>
  </si>
  <si>
    <t>Benefits paid by employer</t>
  </si>
  <si>
    <t>PENSION AND OTHER POST-EMPLOYMENT BENEFITS - Unfunded Pension - Components of pension benefit cost (Details) $ in Millions, Rp in Billions</t>
  </si>
  <si>
    <t>The company | Unfunded Pension | Minimum</t>
  </si>
  <si>
    <t>7.75%</t>
  </si>
  <si>
    <t>6.10%</t>
  </si>
  <si>
    <t>The company | Unfunded Pension | Maximum</t>
  </si>
  <si>
    <t>PENSION AND OTHER POST-EMPLOYMENT BENEFITS - Telkomsel (Details) - Pension benefit cost - Telkomsel - IDR (Rp) Rp in Billions</t>
  </si>
  <si>
    <t>Dec. 31, 2004</t>
  </si>
  <si>
    <t>Until 2004</t>
  </si>
  <si>
    <t>Benefits paid</t>
  </si>
  <si>
    <t>PENSION AND OTHER POST-EMPLOYMENT BENEFITS - Telkomsel - Movements of pension benefit obligation (Details) Rp in Billions</t>
  </si>
  <si>
    <t>Maximum percentage of surplus defined benefit plan</t>
  </si>
  <si>
    <t>Threshold FSR</t>
  </si>
  <si>
    <t>Periodic pension benefit cost</t>
  </si>
  <si>
    <t>PENSION AND OTHER POST-EMPLOYMENT BENEFITS - Telkomsel - Components (Details) $ in Millions, Rp in Billions</t>
  </si>
  <si>
    <t>PENSION AND OTHER POST-EMPLOYMENT BENEFITS - Health Care (Details) - Post-employment health care benefit cost - IDR (Rp) Rp in Billions</t>
  </si>
  <si>
    <t>Employee hired before November 1, 1995</t>
  </si>
  <si>
    <t>Minimum employee working period for benefits</t>
  </si>
  <si>
    <t>PENSION AND OTHER POST-EMPLOYMENT BENEFITS - Health Care - Plan Assets (Details) - Post-employment health care benefit cost - IDR (Rp) Rp in Billions</t>
  </si>
  <si>
    <t>Disclosure of fair value of plan assets [line items]</t>
  </si>
  <si>
    <t>2.03%</t>
  </si>
  <si>
    <t>2.04%</t>
  </si>
  <si>
    <t>Private placement</t>
  </si>
  <si>
    <t>Manufacturing and consumer | Level 1</t>
  </si>
  <si>
    <t>Finance | Level 1</t>
  </si>
  <si>
    <t>Construction | Level 1</t>
  </si>
  <si>
    <t>Infrastructure and telecommunication | Level 1</t>
  </si>
  <si>
    <t>Wholesale | Level 1</t>
  </si>
  <si>
    <t>Mining | Level 1</t>
  </si>
  <si>
    <t>Services | Level 1</t>
  </si>
  <si>
    <t>Agriculture | Level 1</t>
  </si>
  <si>
    <t>Biotechnology and pharma industry | Level 1</t>
  </si>
  <si>
    <t>Miscellaneous industries | Level 1</t>
  </si>
  <si>
    <t>PENSION AND OTHER POST-EMPLOYMENT BENEFITS - Health Care - Movements of Projected Benefit Obligation (Details) - Post-employment health care benefit cost - IDR (Rp) Rp in Billions</t>
  </si>
  <si>
    <t>Net periodic post-employment health care benefit costs</t>
  </si>
  <si>
    <t>PENSION AND OTHER POST-EMPLOYMENT BENEFITS - Health Care - Components (Details) $ in Millions, Rp in Billions</t>
  </si>
  <si>
    <t>PENSION AND OTHER POST-EMPLOYMENT BENEFITS - Health Care - Actuarial Assumptions (Details) - Post-employment health care benefit cost</t>
  </si>
  <si>
    <t>Disclosure of sensitivity analysis for actuarial assumptions [line items]</t>
  </si>
  <si>
    <t>Health care costs trend rate assumed for next year</t>
  </si>
  <si>
    <t>Ultimate health care costs trend rate</t>
  </si>
  <si>
    <t>PENSION AND OTHER POST-EMPLOYMENT BENEFITS - Other post-employment benefits cost (Details) - Other post-employment benefit cost - IDR (Rp) Rp in Billions</t>
  </si>
  <si>
    <t>PENSION AND OTHER POST-EMPLOYMENT BENEFITS - Other post-employment benefits cost - Components (Details) $ in Millions, Rp in Billions</t>
  </si>
  <si>
    <t>5.75%</t>
  </si>
  <si>
    <t>PENSION AND OTHER POST-EMPLOYMENT BENEFITS - Obligation under the Labor Law (Details) - IDR (Rp) Rp in Millions</t>
  </si>
  <si>
    <t>Post-employment benefit expense, defined benefit plans</t>
  </si>
  <si>
    <t>Amount recognised in other comprehensive income before tax adjustment</t>
  </si>
  <si>
    <t>Net defined benefit liability (asset)</t>
  </si>
  <si>
    <t>PENSION AND OTHER POST-EMPLOYMENT BENEFITS - Maturity (Details) Rp in Billions</t>
  </si>
  <si>
    <t>Weighted average duration of DBO | Y</t>
  </si>
  <si>
    <t>Post-employment health care benefit cost | Within next 10 years</t>
  </si>
  <si>
    <t>Estimated future benefit payments</t>
  </si>
  <si>
    <t>Post-employment health care benefit cost | Within 10-20 years</t>
  </si>
  <si>
    <t>Post-employment health care benefit cost | Within 20-30 years</t>
  </si>
  <si>
    <t>Post-employment health care benefit cost | Within 30-40 years</t>
  </si>
  <si>
    <t>Post-employment health care benefit cost | Within 40-50 years</t>
  </si>
  <si>
    <t>Post-employment health care benefit cost | Within 50-60 years</t>
  </si>
  <si>
    <t>Post-employment health care benefit cost | Within 60-70 years</t>
  </si>
  <si>
    <t>Other post-employment benefit cost | Within next 10 years</t>
  </si>
  <si>
    <t>Other post-employment benefit cost | Within 10-20 years</t>
  </si>
  <si>
    <t>Other post-employment benefit cost | Within 20-30 years</t>
  </si>
  <si>
    <t>Other post-employment benefit cost | Within 30-40 years</t>
  </si>
  <si>
    <t>Pension benefit cost | Telkomsel | Within next 10 years</t>
  </si>
  <si>
    <t>Pension benefit cost | Telkomsel | Within 10-20 years</t>
  </si>
  <si>
    <t>Pension benefit cost | Telkomsel | Within 20-30 years</t>
  </si>
  <si>
    <t>Pension benefit cost | Telkomsel | Within 30-40 years</t>
  </si>
  <si>
    <t>The company | Defined pension benefit obligation | Within next 10 years</t>
  </si>
  <si>
    <t>The company | Defined pension benefit obligation | Within 10-20 years</t>
  </si>
  <si>
    <t>The company | Defined pension benefit obligation | Within 20-30 years</t>
  </si>
  <si>
    <t>The company | Defined pension benefit obligation | Within 30-40 years</t>
  </si>
  <si>
    <t>The company | Defined pension benefit obligation | Within 40-50 years</t>
  </si>
  <si>
    <t>The company | Defined pension benefit obligation | Within 50-60 years</t>
  </si>
  <si>
    <t>The company | Defined pension benefit obligation | Within 60-70 years</t>
  </si>
  <si>
    <t>The company | Defined pension benefit obligation | Within 70-80 years</t>
  </si>
  <si>
    <t>The company | Additional pension benefit obligation | Within 20-30 years</t>
  </si>
  <si>
    <t>The company | Additional pension benefit obligation | Within 30-40 years</t>
  </si>
  <si>
    <t>The company | Additional pension benefit obligation | Within 40-50 years</t>
  </si>
  <si>
    <t>The company | Additional pension benefit obligation | Within 50-60 years</t>
  </si>
  <si>
    <t>The company | Additional pension benefit obligation | Within 60-70 years</t>
  </si>
  <si>
    <t>The company | Unfunded Pension | Within next 10 years</t>
  </si>
  <si>
    <t>The company | Unfunded Pension | Within 10-20 years</t>
  </si>
  <si>
    <t>The company | Unfunded Pension | Within 20-30 years</t>
  </si>
  <si>
    <t>The company | Unfunded Pension | Within 30-40 years</t>
  </si>
  <si>
    <t>PENSION AND OTHER POST-EMPLOYMENT BENEFITS - Sensitivity Analysis (Details) Rp in Billions</t>
  </si>
  <si>
    <t>Discount Rate</t>
  </si>
  <si>
    <t>Percentage of increase in actuarial assumptions</t>
  </si>
  <si>
    <t>Percentage of decrease in actuarial assumptions</t>
  </si>
  <si>
    <t>Rate of Compensation</t>
  </si>
  <si>
    <t>Post-employment health care benefit cost | Discount Rate</t>
  </si>
  <si>
    <t>Amount of increase in actuarial assumptions</t>
  </si>
  <si>
    <t>Amount of decrease in actuarial assumptions</t>
  </si>
  <si>
    <t>Post-employment health care benefit cost | Rate of Compensation</t>
  </si>
  <si>
    <t>Other post-employment benefit cost | Discount Rate</t>
  </si>
  <si>
    <t>Pension benefit cost | Telkomsel | Discount Rate</t>
  </si>
  <si>
    <t>Pension benefit cost | Telkomsel | Rate of Compensation</t>
  </si>
  <si>
    <t>Defined pension benefit obligation | Discount Rate</t>
  </si>
  <si>
    <t>Defined pension benefit obligation | Rate of Compensation</t>
  </si>
  <si>
    <t>Additional pension benefit obligation | Discount Rate</t>
  </si>
  <si>
    <t>Unfunded Pension | Discount Rate</t>
  </si>
  <si>
    <t>Unfunded Pension | Rate of Compensation</t>
  </si>
  <si>
    <t>LSA PROVISIONS (Details) $ in Millions, Rp in Billions</t>
  </si>
  <si>
    <t>Long service award expense</t>
  </si>
  <si>
    <t>RELATED PARTY TRANSACTIONS (Details) - IDR (Rp) Rp in Billions</t>
  </si>
  <si>
    <t>Jan. 01, 1995</t>
  </si>
  <si>
    <t>Guarantees provided or received for any related party receivables or payables</t>
  </si>
  <si>
    <t>Allowance for credit losses of receivables</t>
  </si>
  <si>
    <t>Collections made by the Company (as a percent)</t>
  </si>
  <si>
    <t>RELATED PARTY TRANSACTIONS - Revenue (Details) - IDR (Rp) Rp in Billions</t>
  </si>
  <si>
    <t>% of total revenues</t>
  </si>
  <si>
    <t>5.84%</t>
  </si>
  <si>
    <t>5.27%</t>
  </si>
  <si>
    <t>5.94%</t>
  </si>
  <si>
    <t>Ministry of Finance</t>
  </si>
  <si>
    <t>0.20%</t>
  </si>
  <si>
    <t>0.22%</t>
  </si>
  <si>
    <t>0.18%</t>
  </si>
  <si>
    <t>Entities under common control</t>
  </si>
  <si>
    <t>5.54%</t>
  </si>
  <si>
    <t>4.65%</t>
  </si>
  <si>
    <t>5.37%</t>
  </si>
  <si>
    <t>Government agencies</t>
  </si>
  <si>
    <t>2.84%</t>
  </si>
  <si>
    <t>1.96%</t>
  </si>
  <si>
    <t>Indosat</t>
  </si>
  <si>
    <t>0.77%</t>
  </si>
  <si>
    <t>1.39%</t>
  </si>
  <si>
    <t>1.86%</t>
  </si>
  <si>
    <t>Peruri</t>
  </si>
  <si>
    <t>0.09%</t>
  </si>
  <si>
    <t>Angkasa Pura</t>
  </si>
  <si>
    <t>BRI</t>
  </si>
  <si>
    <t>0.30%</t>
  </si>
  <si>
    <t>0.16%</t>
  </si>
  <si>
    <t>Bank Mandiri</t>
  </si>
  <si>
    <t>0.13%</t>
  </si>
  <si>
    <t>0.12%</t>
  </si>
  <si>
    <t>0.14%</t>
  </si>
  <si>
    <t>BTN</t>
  </si>
  <si>
    <t>0.10%</t>
  </si>
  <si>
    <t>Pegadaian</t>
  </si>
  <si>
    <t>0.17%</t>
  </si>
  <si>
    <t>0.08%</t>
  </si>
  <si>
    <t>BNI</t>
  </si>
  <si>
    <t>Pertamina</t>
  </si>
  <si>
    <t>0.07%</t>
  </si>
  <si>
    <t>0.06%</t>
  </si>
  <si>
    <t>Garuda</t>
  </si>
  <si>
    <t>0.04%</t>
  </si>
  <si>
    <t>KAI</t>
  </si>
  <si>
    <t>0.01%</t>
  </si>
  <si>
    <t>Balai Pustaka</t>
  </si>
  <si>
    <t>0.53%</t>
  </si>
  <si>
    <t>0.57%</t>
  </si>
  <si>
    <t>0.78%</t>
  </si>
  <si>
    <t>Associated companies</t>
  </si>
  <si>
    <t>0.15%</t>
  </si>
  <si>
    <t>Other related entities</t>
  </si>
  <si>
    <t>0.25%</t>
  </si>
  <si>
    <t>RELATED PARTY TRANSACTIONS - Expenses (Details) - IDR (Rp) Rp in Billions</t>
  </si>
  <si>
    <t>% of total expenses</t>
  </si>
  <si>
    <t>17.95%</t>
  </si>
  <si>
    <t>15.43%</t>
  </si>
  <si>
    <t>15.45%</t>
  </si>
  <si>
    <t>13.38%</t>
  </si>
  <si>
    <t>11.87%</t>
  </si>
  <si>
    <t>10.98%</t>
  </si>
  <si>
    <t>MoCI</t>
  </si>
  <si>
    <t>8.68%</t>
  </si>
  <si>
    <t>7.77%</t>
  </si>
  <si>
    <t>7.84%</t>
  </si>
  <si>
    <t>PLN</t>
  </si>
  <si>
    <t>2.78%</t>
  </si>
  <si>
    <t>2.70%</t>
  </si>
  <si>
    <t>1.06%</t>
  </si>
  <si>
    <t>Jasindo</t>
  </si>
  <si>
    <t>0.37%</t>
  </si>
  <si>
    <t>0.35%</t>
  </si>
  <si>
    <t>0.55%</t>
  </si>
  <si>
    <t>0.33%</t>
  </si>
  <si>
    <t>0.31%</t>
  </si>
  <si>
    <t>0.19%</t>
  </si>
  <si>
    <t>0.05%</t>
  </si>
  <si>
    <t>4.04%</t>
  </si>
  <si>
    <t>3.05%</t>
  </si>
  <si>
    <t>4.17%</t>
  </si>
  <si>
    <t>Kisel</t>
  </si>
  <si>
    <t>0.98%</t>
  </si>
  <si>
    <t>0.97%</t>
  </si>
  <si>
    <t>1.02%</t>
  </si>
  <si>
    <t>Kopegtel</t>
  </si>
  <si>
    <t>0.90%</t>
  </si>
  <si>
    <t>0.85%</t>
  </si>
  <si>
    <t>0.71%</t>
  </si>
  <si>
    <t>POIN</t>
  </si>
  <si>
    <t>0.91%</t>
  </si>
  <si>
    <t>0.48%</t>
  </si>
  <si>
    <t>1.94%</t>
  </si>
  <si>
    <t>PMM</t>
  </si>
  <si>
    <t>Yakes</t>
  </si>
  <si>
    <t>RELATED PARTY TRANSACTIONS - Finance Income (Details) - IDR (Rp) Rp in Billions</t>
  </si>
  <si>
    <t>% of total finance income</t>
  </si>
  <si>
    <t>60.55%</t>
  </si>
  <si>
    <t>64.99%</t>
  </si>
  <si>
    <t>54.55%</t>
  </si>
  <si>
    <t>State-owned banks</t>
  </si>
  <si>
    <t>58.78%</t>
  </si>
  <si>
    <t>60.18%</t>
  </si>
  <si>
    <t>52.16%</t>
  </si>
  <si>
    <t>1.18%</t>
  </si>
  <si>
    <t>2.37%</t>
  </si>
  <si>
    <t>1.98%</t>
  </si>
  <si>
    <t>0.59%</t>
  </si>
  <si>
    <t>2.44%</t>
  </si>
  <si>
    <t>0.29%</t>
  </si>
  <si>
    <t>RELATED PARTY TRANSACTIONS - Finance costs (Details) - IDR (Rp) Rp in Billions</t>
  </si>
  <si>
    <t>% of total finance costs</t>
  </si>
  <si>
    <t>36.64%</t>
  </si>
  <si>
    <t>34.95%</t>
  </si>
  <si>
    <t>45.98%</t>
  </si>
  <si>
    <t>1.16%</t>
  </si>
  <si>
    <t>2.28%</t>
  </si>
  <si>
    <t>32.36%</t>
  </si>
  <si>
    <t>29.61%</t>
  </si>
  <si>
    <t>43.70%</t>
  </si>
  <si>
    <t>3.12%</t>
  </si>
  <si>
    <t>3.39%</t>
  </si>
  <si>
    <t>RELATED PARTY TRANSACTIONS - Distribution of Sim Card and Pulse Reload Voucher (Details) - IDR (Rp) Rp in Billions</t>
  </si>
  <si>
    <t>6.95%</t>
  </si>
  <si>
    <t>6.61%</t>
  </si>
  <si>
    <t>7.26%</t>
  </si>
  <si>
    <t>3.23%</t>
  </si>
  <si>
    <t>3.26%</t>
  </si>
  <si>
    <t>3.95%</t>
  </si>
  <si>
    <t>3.36%</t>
  </si>
  <si>
    <t>3.03%</t>
  </si>
  <si>
    <t>2.96%</t>
  </si>
  <si>
    <t>Gratika</t>
  </si>
  <si>
    <t>0.36%</t>
  </si>
  <si>
    <t>0.32%</t>
  </si>
  <si>
    <t>RELATED PARTY TRANSACTIONS - Purchase of Property and Equipment (Details) - IDR (Rp) Rp in Billions</t>
  </si>
  <si>
    <t>% of total property and equipment purchased</t>
  </si>
  <si>
    <t>2.02%</t>
  </si>
  <si>
    <t>2.05%</t>
  </si>
  <si>
    <t>0.62%</t>
  </si>
  <si>
    <t>INTI</t>
  </si>
  <si>
    <t>0.41%</t>
  </si>
  <si>
    <t>0.61%</t>
  </si>
  <si>
    <t>0.21%</t>
  </si>
  <si>
    <t>1.40%</t>
  </si>
  <si>
    <t>1.15%</t>
  </si>
  <si>
    <t>0.43%</t>
  </si>
  <si>
    <t>0.39%</t>
  </si>
  <si>
    <t>Bangtelindo</t>
  </si>
  <si>
    <t>RELATED PARTY TRANSACTIONS - Assets with Related Parties (Details) - IDR (Rp) Rp in Billions</t>
  </si>
  <si>
    <t>Cash and cash equivalents (Note 4)</t>
  </si>
  <si>
    <t>% of cash and cash equivalents on total assets</t>
  </si>
  <si>
    <t>7.06%</t>
  </si>
  <si>
    <t>9.71%</t>
  </si>
  <si>
    <t>Other current financial assets (Note 5)</t>
  </si>
  <si>
    <t>% of other current financial assets on total assets</t>
  </si>
  <si>
    <t>0.23%</t>
  </si>
  <si>
    <t>Trade receivables - net (Note 6)</t>
  </si>
  <si>
    <t>Percentage of trade receivables on total assets</t>
  </si>
  <si>
    <t>0.94%</t>
  </si>
  <si>
    <t>% of other current assets on total assets</t>
  </si>
  <si>
    <t>1.77%</t>
  </si>
  <si>
    <t>1.82%</t>
  </si>
  <si>
    <t>% of other non-current assets on total assets</t>
  </si>
  <si>
    <t>0.87%</t>
  </si>
  <si>
    <t>1.05%</t>
  </si>
  <si>
    <t>1.73%</t>
  </si>
  <si>
    <t>1.79%</t>
  </si>
  <si>
    <t>0.86%</t>
  </si>
  <si>
    <t>1.04%</t>
  </si>
  <si>
    <t>1.69%</t>
  </si>
  <si>
    <t>1.76%</t>
  </si>
  <si>
    <t>0.03%</t>
  </si>
  <si>
    <t>0.02%</t>
  </si>
  <si>
    <t>RELATED PARTY TRANSACTIONS - Trade Payables (Details) - IDR (Rp)</t>
  </si>
  <si>
    <t>Trade payables (Note 15)</t>
  </si>
  <si>
    <t>Total trade payables</t>
  </si>
  <si>
    <t>% of total liabilities</t>
  </si>
  <si>
    <t>RELATED PARTY TRANSACTIONS - Liabilities with Related Parties (Details) - IDR (Rp) Rp in Billions</t>
  </si>
  <si>
    <t>% of accrued expenses on total liabilities</t>
  </si>
  <si>
    <t>0.46%</t>
  </si>
  <si>
    <t>% of advances from customers on total liabilities</t>
  </si>
  <si>
    <t>Short-term bank loans - (Note 18)</t>
  </si>
  <si>
    <t>Percentage of short-term bank loans on total liabilities</t>
  </si>
  <si>
    <t>1.08%</t>
  </si>
  <si>
    <t>Two-step loans (Note 19a)</t>
  </si>
  <si>
    <t>Percentage of two-step loans on total liabilities</t>
  </si>
  <si>
    <t>1.07%</t>
  </si>
  <si>
    <t>1.27%</t>
  </si>
  <si>
    <t>Long-term bank loans - (Note 19c)</t>
  </si>
  <si>
    <t>Percentage of long-term bank loans on total liabilities</t>
  </si>
  <si>
    <t>14.20%</t>
  </si>
  <si>
    <t>9.14%</t>
  </si>
  <si>
    <t>Other borrowings (Note 19d)</t>
  </si>
  <si>
    <t>Percentage of other borrowings on total liabilities</t>
  </si>
  <si>
    <t>2.52%</t>
  </si>
  <si>
    <t>0.27%</t>
  </si>
  <si>
    <t>RELATED PARTY TRANSACTIONS - Remuneration (Details) - IDR (Rp) Rp in Billions</t>
  </si>
  <si>
    <t>Directors</t>
  </si>
  <si>
    <t>Remuneration</t>
  </si>
  <si>
    <t>Board of Commissioners</t>
  </si>
  <si>
    <t>OPERATING SEGMENT (Details) $ in Millions, Rp in Billions</t>
  </si>
  <si>
    <t>Dec. 31, 2018USD ($)segment</t>
  </si>
  <si>
    <t>Dec. 31, 2018IDR (Rp)segment</t>
  </si>
  <si>
    <t>Segment results</t>
  </si>
  <si>
    <t>Number of operating segments | segment</t>
  </si>
  <si>
    <t>External revenues</t>
  </si>
  <si>
    <t>External expenses</t>
  </si>
  <si>
    <t>Total segment expenses</t>
  </si>
  <si>
    <t>Capital expenditures</t>
  </si>
  <si>
    <t>Provision recognised in current period</t>
  </si>
  <si>
    <t>Operating Segments</t>
  </si>
  <si>
    <t>Inter-segment revenue</t>
  </si>
  <si>
    <t>Inter-segment expenses</t>
  </si>
  <si>
    <t>Mobile | Operating Segments</t>
  </si>
  <si>
    <t>Consumer | Operating Segments</t>
  </si>
  <si>
    <t>Enterprise | Operating Segments</t>
  </si>
  <si>
    <t>WIB | Operating Segments</t>
  </si>
  <si>
    <t>Others | Operating Segments</t>
  </si>
  <si>
    <t>OPERATING SEGMENT - Reconciliation (Details) $ in Millions, Rp in Billions</t>
  </si>
  <si>
    <t>Operating loss of operating business</t>
  </si>
  <si>
    <t>Other eliminations and adjustments</t>
  </si>
  <si>
    <t>IFRS reconciliation</t>
  </si>
  <si>
    <t>OPERATING SEGMENT - Geographic Information (Details) $ in Millions, Rp in Billions</t>
  </si>
  <si>
    <t>Geographic information:</t>
  </si>
  <si>
    <t>Non-current operating assets</t>
  </si>
  <si>
    <t>SIGNIFICANT COMMITMENTS AND AGREEMENTS - Capital expenditures (Details) - Dec. 31, 2018 € in Thousands, $ in Thousands, $ in Millions, Rp in Billions</t>
  </si>
  <si>
    <t>EUR (€)</t>
  </si>
  <si>
    <t>HKD ($)</t>
  </si>
  <si>
    <t>Euro</t>
  </si>
  <si>
    <t>HKD</t>
  </si>
  <si>
    <t>SIGNIFICANT COMMITMENTS AND AGREEMENTS - Borrowings and other credit facilities (Details) $ in Millions, Rp in Billions</t>
  </si>
  <si>
    <t>Facility utilized</t>
  </si>
  <si>
    <t>BRI | Payment guarantee | Telkomsel</t>
  </si>
  <si>
    <t>BRI | Performance guarantee | Telkomsel</t>
  </si>
  <si>
    <t>BNI | Surety bond | Telkomsel</t>
  </si>
  <si>
    <t>Financial guarantee | BRI | Telkomsel</t>
  </si>
  <si>
    <t>Financial guarantee | BNI | Telkomsel</t>
  </si>
  <si>
    <t>Financial guarantee | BNI | Sigma</t>
  </si>
  <si>
    <t>Financial guarantee | Bank Mandiri | TII</t>
  </si>
  <si>
    <t>Financial guarantee | SCB | Telkomsel</t>
  </si>
  <si>
    <t>Financial guarantee | PT Bank Central Asia Tbk ("BCA") | Telkomsel</t>
  </si>
  <si>
    <t>SIGNIFICANT COMMITMENTS AND AGREEMENTS - Radio Frequency Usage (Details) - IDR (Rp) Rp in Billions</t>
  </si>
  <si>
    <t>Disclosure of Significant Commitments and Agreements [Line Items]</t>
  </si>
  <si>
    <t>Radio frequency usage charges</t>
  </si>
  <si>
    <t>Period for radio frequency usage</t>
  </si>
  <si>
    <t>Amount of performance bond</t>
  </si>
  <si>
    <t>Amount of surety bond</t>
  </si>
  <si>
    <t>SIGNIFICANT COMMITMENTS AND AGREEMENTS - Operating lease commitments (Details) Rp in Billions</t>
  </si>
  <si>
    <t>Operating lease commitments</t>
  </si>
  <si>
    <t>Minimum lease payments</t>
  </si>
  <si>
    <t>Future minimum lease receivables</t>
  </si>
  <si>
    <t>Term</t>
  </si>
  <si>
    <t>1-5 years</t>
  </si>
  <si>
    <t>SIGNIFICANT COMMITMENTS AND AGREEMENTS - Schedule of service concession arrangement (Details) - IDR (Rp) Rp in Billions</t>
  </si>
  <si>
    <t>Jun. 22, 2017</t>
  </si>
  <si>
    <t>Sep. 26, 2016</t>
  </si>
  <si>
    <t>Dec. 27, 2011</t>
  </si>
  <si>
    <t>Service concession arrangement</t>
  </si>
  <si>
    <t>Percentage of gross revenue to be contributed for united service organization development</t>
  </si>
  <si>
    <t>Trade Receivable for United Service Organization Program</t>
  </si>
  <si>
    <t>Compensation receivable</t>
  </si>
  <si>
    <t>Compensation received</t>
  </si>
  <si>
    <t>All packages 1 to 13 service concession arrangement | Telkomsel</t>
  </si>
  <si>
    <t>Service concession arrangements amount</t>
  </si>
  <si>
    <t>Desa pinter service concession arrangement | Telkomsel</t>
  </si>
  <si>
    <t>FINANCIAL RISK MANAGEMENT - Financial assets (Details) - IDR (Rp) Rp in Billions</t>
  </si>
  <si>
    <t>Total financial assets</t>
  </si>
  <si>
    <t>Loans and receivables | Cash and cash equivalents</t>
  </si>
  <si>
    <t>Loans and receivables | Trade and other receivables, net</t>
  </si>
  <si>
    <t>Loans and receivables | Other current financial asset</t>
  </si>
  <si>
    <t>Loans and receivables | Other non-current assets</t>
  </si>
  <si>
    <t>Available-for-sale financial assets | Available-for-sale investments</t>
  </si>
  <si>
    <t>Amortized cost | Cash and cash equivalents</t>
  </si>
  <si>
    <t>Amortized cost | Trade and other receivables, net</t>
  </si>
  <si>
    <t>Amortized cost | Contract assets, net</t>
  </si>
  <si>
    <t>Amortized cost | Other current financial asset</t>
  </si>
  <si>
    <t>Amortized cost | Other non-current assets</t>
  </si>
  <si>
    <t>FVTPL | Subsidiaries' investments</t>
  </si>
  <si>
    <t>FVTPL | Mutual funds</t>
  </si>
  <si>
    <t>FVTPL | Convertible bonds</t>
  </si>
  <si>
    <t>FINANCIAL RISK MANAGEMENT - Financial liabilities (Details) - IDR (Rp) Rp in Billions</t>
  </si>
  <si>
    <t>Total financial liabilities</t>
  </si>
  <si>
    <t>Financial liabilities measured at amortized cost | Trade and other payables</t>
  </si>
  <si>
    <t>Financial liabilities measured at amortized cost | Accrued expenses</t>
  </si>
  <si>
    <t>Financial liabilities measured at amortized cost | Short-term bank loans</t>
  </si>
  <si>
    <t>Financial liabilities measured at amortized cost | Two-step loans</t>
  </si>
  <si>
    <t>Financial liabilities measured at amortized cost | Bonds and notes</t>
  </si>
  <si>
    <t>Financial liabilities measured at amortized cost | Long-term bank loans</t>
  </si>
  <si>
    <t>Financial liabilities measured at amortized cost | Obligations under finance leases</t>
  </si>
  <si>
    <t>Financial liabilities measured at amortized cost | Other borrowings</t>
  </si>
  <si>
    <t>Financial liabilities measured at amortized cost | Other liabilities</t>
  </si>
  <si>
    <t>FINANCIAL RISK MANAGEMENT - Fair values (Details) - IDR (Rp) Rp in Billions</t>
  </si>
  <si>
    <t>Financial assets</t>
  </si>
  <si>
    <t>Financial liabilities</t>
  </si>
  <si>
    <t>Financial liabilities, fair value</t>
  </si>
  <si>
    <t>Transfer from level 1 to level 2, Assets</t>
  </si>
  <si>
    <t>Transfer from level 2 to level 1, Assets</t>
  </si>
  <si>
    <t>Transfer from level 1 to level 2, Liabilities</t>
  </si>
  <si>
    <t>Transfer from level 2 to level 1, Liabilities</t>
  </si>
  <si>
    <t>Transfer from level 3, Assets</t>
  </si>
  <si>
    <t>Transfer to level 3, Assets</t>
  </si>
  <si>
    <t>Transfer from level 3, Liabilities</t>
  </si>
  <si>
    <t>Transfer to level 3, Liabilities</t>
  </si>
  <si>
    <t>Level 2</t>
  </si>
  <si>
    <t>Level 3</t>
  </si>
  <si>
    <t>Gain or loss recognised in comprehensive income</t>
  </si>
  <si>
    <t>Carrying value</t>
  </si>
  <si>
    <t>Two-step loans | Financial liabilities measured at amortized cost</t>
  </si>
  <si>
    <t>Two-step loans | Financial liabilities measured at amortized cost | Level 3</t>
  </si>
  <si>
    <t>Two-step loans | Financial liabilities measured at amortized cost | Carrying value</t>
  </si>
  <si>
    <t>Bonds and notes | Financial liabilities measured at amortized cost</t>
  </si>
  <si>
    <t>Bonds and notes | Financial liabilities measured at amortized cost | Level 1</t>
  </si>
  <si>
    <t>Bonds and notes | Financial liabilities measured at amortized cost | Level 3</t>
  </si>
  <si>
    <t>Bonds and notes | Financial liabilities measured at amortized cost | Carrying value</t>
  </si>
  <si>
    <t>Long-term bank loans | Financial liabilities measured at amortized cost</t>
  </si>
  <si>
    <t>Long-term bank loans | Financial liabilities measured at amortized cost | Level 3</t>
  </si>
  <si>
    <t>Long-term bank loans | Financial liabilities measured at amortized cost | Carrying value</t>
  </si>
  <si>
    <t>Obligations under finance leases | Financial liabilities measured at amortized cost</t>
  </si>
  <si>
    <t>Obligations under finance leases | Financial liabilities measured at amortized cost | Level 3</t>
  </si>
  <si>
    <t>Obligations under finance leases | Financial liabilities measured at amortized cost | Carrying value</t>
  </si>
  <si>
    <t>Other borrowings | Financial liabilities measured at amortized cost</t>
  </si>
  <si>
    <t>Other borrowings | Financial liabilities measured at amortized cost | Level 3</t>
  </si>
  <si>
    <t>Other borrowings | Financial liabilities measured at amortized cost | Carrying value</t>
  </si>
  <si>
    <t>Other liabilities | Financial liabilities measured at amortized cost</t>
  </si>
  <si>
    <t>Other liabilities | Financial liabilities measured at amortized cost | Level 3</t>
  </si>
  <si>
    <t>Other liabilities | Financial liabilities measured at amortized cost | Carrying value</t>
  </si>
  <si>
    <t>Available-for-sale investments | Available-for-sale financial assets</t>
  </si>
  <si>
    <t>Financial assets, fair value</t>
  </si>
  <si>
    <t>Available-for-sale investments | Available-for-sale financial assets | Level 1</t>
  </si>
  <si>
    <t>Available-for-sale investments | Available-for-sale financial assets | Level 2</t>
  </si>
  <si>
    <t>Available-for-sale investments | Available-for-sale financial assets | Level 3</t>
  </si>
  <si>
    <t>Available-for-sale investments | Available-for-sale financial assets | Carrying value</t>
  </si>
  <si>
    <t>Mutual funds | FVTPL</t>
  </si>
  <si>
    <t>Mutual funds | FVTPL | Level 1</t>
  </si>
  <si>
    <t>Mutual funds | FVTPL | Carrying value</t>
  </si>
  <si>
    <t>Convertible bonds | FVTPL</t>
  </si>
  <si>
    <t>Convertible bonds | FVTPL | Level 3</t>
  </si>
  <si>
    <t>Convertible bonds | FVTPL | Carrying value</t>
  </si>
  <si>
    <t>Subsidiaries' investments | FVTPL</t>
  </si>
  <si>
    <t>Subsidiaries' investments | FVTPL | Level 3</t>
  </si>
  <si>
    <t>Subsidiaries' investments | FVTPL | Carrying value</t>
  </si>
  <si>
    <t>FINANCIAL RISK MANAGEMENT - Significant customer (Details) - Foreign exchange risk ¥ in Millions, $ in Millions</t>
  </si>
  <si>
    <t>Foreign currency liabilities offset by time deposits and receivables (as a percent)</t>
  </si>
  <si>
    <t>Net exposure | $</t>
  </si>
  <si>
    <t>Yen</t>
  </si>
  <si>
    <t>Net exposure | ¥</t>
  </si>
  <si>
    <t>Duration of time deposits and hedging instruments</t>
  </si>
  <si>
    <t>3 months</t>
  </si>
  <si>
    <t>Financial asset | USD</t>
  </si>
  <si>
    <t>Financial asset | Yen</t>
  </si>
  <si>
    <t>Financial liability | USD</t>
  </si>
  <si>
    <t>Financial liability | Yen</t>
  </si>
  <si>
    <t>FINANCIAL RISK MANAGEMENT - Sensitivity analysis (Details) - Foreign exchange risk Rp in Billions</t>
  </si>
  <si>
    <t>Increase in percent (as a percent)</t>
  </si>
  <si>
    <t>Equity change</t>
  </si>
  <si>
    <t>FINANCIAL RISK MANAGEMENT - Interest rate risk profit (Details) - IDR (Rp) Rp in Billions</t>
  </si>
  <si>
    <t>Interest rate risk | Fixed rate borrowings</t>
  </si>
  <si>
    <t>Interest rate risk | Variable rate borrowings</t>
  </si>
  <si>
    <t>Decrease in percent (as a percent)</t>
  </si>
  <si>
    <t>Net income change</t>
  </si>
  <si>
    <t>FINANCIAL RISK MANAGEMENT - Credit risk (Details) - IDR (Rp) Rp in Billions</t>
  </si>
  <si>
    <t>Maximum credit exposure</t>
  </si>
  <si>
    <t>Maximum share of total receivables held by any client (as a percent)</t>
  </si>
  <si>
    <t>5.25%</t>
  </si>
  <si>
    <t>Credit risk</t>
  </si>
  <si>
    <t>Credit risk | Cash and cash equivalents</t>
  </si>
  <si>
    <t>Credit risk | Trade and other receivables, net</t>
  </si>
  <si>
    <t>Credit risk | Contract assets, net</t>
  </si>
  <si>
    <t>Credit risk | Other current financial asset</t>
  </si>
  <si>
    <t>Credit risk | Other non-current assets</t>
  </si>
  <si>
    <t>FINANCIAL RISK MANAGEMENT - Liquidity risk (Details) - Liquidity risk - IDR (Rp) Rp in Billions</t>
  </si>
  <si>
    <t>Carrying amount</t>
  </si>
  <si>
    <t>Contractual cash flow</t>
  </si>
  <si>
    <t>Less than one year | Trade and other payables</t>
  </si>
  <si>
    <t>Less than one year | Accrued expenses</t>
  </si>
  <si>
    <t>Less than one year | Two-step loans</t>
  </si>
  <si>
    <t>Less than one year | Bonds and notes</t>
  </si>
  <si>
    <t>Less than one year | Bank loans</t>
  </si>
  <si>
    <t>Less than one year | Obligations under finance leases</t>
  </si>
  <si>
    <t>Less than one year | Other borrowings</t>
  </si>
  <si>
    <t>Less than one year | Other liabilities</t>
  </si>
  <si>
    <t>1-2 years | Two-step loans</t>
  </si>
  <si>
    <t>1-2 years | Bonds and notes</t>
  </si>
  <si>
    <t>1-2 years | Bank loans</t>
  </si>
  <si>
    <t>1-2 years | Obligations under finance leases</t>
  </si>
  <si>
    <t>1-2 years | Other borrowings</t>
  </si>
  <si>
    <t>1-2 years | Other liabilities</t>
  </si>
  <si>
    <t>2-3 years | Two-step loans</t>
  </si>
  <si>
    <t>2-3 years | Bonds and notes</t>
  </si>
  <si>
    <t>2-3 years | Bank loans</t>
  </si>
  <si>
    <t>2-3 years | Obligations under finance leases</t>
  </si>
  <si>
    <t>2-3 years | Other borrowings</t>
  </si>
  <si>
    <t>2-3 years | Other liabilities</t>
  </si>
  <si>
    <t>3-4 years | Two-step loans</t>
  </si>
  <si>
    <t>3-4 years | Bonds and notes</t>
  </si>
  <si>
    <t>3-4 years | Bank loans</t>
  </si>
  <si>
    <t>3-4 years | Obligations under finance leases</t>
  </si>
  <si>
    <t>3-4 years | Other borrowings</t>
  </si>
  <si>
    <t>3-4 years | Other liabilities</t>
  </si>
  <si>
    <t>After 4 years</t>
  </si>
  <si>
    <t>After 4 years | Two-step loans</t>
  </si>
  <si>
    <t>After 4 years | Bonds and notes</t>
  </si>
  <si>
    <t>After 4 years | Bank loans</t>
  </si>
  <si>
    <t>After 4 years | Obligations under finance leases</t>
  </si>
  <si>
    <t>After 4 years | Other borrowings</t>
  </si>
  <si>
    <t>After 4 years | Other liabilities</t>
  </si>
  <si>
    <t>FINANCIAL RISK MANAGEMENT - Changes in liabilities (Details) Rp in Billions</t>
  </si>
  <si>
    <t>Disclosure of nature and extent of risks arising from financial instruments [line items]</t>
  </si>
  <si>
    <t>Balance at beginning of period</t>
  </si>
  <si>
    <t>Net cash flows</t>
  </si>
  <si>
    <t>Foreign exchange movement</t>
  </si>
  <si>
    <t>New leases</t>
  </si>
  <si>
    <t>Other changes</t>
  </si>
  <si>
    <t>Balance at end of period</t>
  </si>
  <si>
    <t>Long-term bank loans</t>
  </si>
  <si>
    <t>CAPITAL MANAGEMENT - Capital structure (Details) - IDR (Rp) Rp in Billions</t>
  </si>
  <si>
    <t>Short-term debts amount</t>
  </si>
  <si>
    <t>Long-term debts amount</t>
  </si>
  <si>
    <t>Total debts amount</t>
  </si>
  <si>
    <t>Equity attributable to owners of the parent company amount</t>
  </si>
  <si>
    <t>Total amount</t>
  </si>
  <si>
    <t>Short-term debts portion (as a percent)</t>
  </si>
  <si>
    <t>2.83%</t>
  </si>
  <si>
    <t>Long-term debts portion (as a percent)</t>
  </si>
  <si>
    <t>28.04%</t>
  </si>
  <si>
    <t>25.94%</t>
  </si>
  <si>
    <t>Total debts portion (as a percent)</t>
  </si>
  <si>
    <t>30.87%</t>
  </si>
  <si>
    <t>27.73%</t>
  </si>
  <si>
    <t>Equity attributable to owners of the parent company portion (as a percent)</t>
  </si>
  <si>
    <t>69.13%</t>
  </si>
  <si>
    <t>72.27%</t>
  </si>
  <si>
    <t>Total portion (as a percent)</t>
  </si>
  <si>
    <t>CAPITAL MANAGEMENT - Debt to equity ratio (Details) $ in Millions, Rp in Billions</t>
  </si>
  <si>
    <t>Total interest bearing debts</t>
  </si>
  <si>
    <t>Less cash and cash equivalents</t>
  </si>
  <si>
    <t>Net debt</t>
  </si>
  <si>
    <t>Total equity attributable to owners of the parent company</t>
  </si>
  <si>
    <t>Net debt-to-equity ratio (as a percent)</t>
  </si>
  <si>
    <t>26.99%</t>
  </si>
  <si>
    <t>11.17%</t>
  </si>
  <si>
    <t>SUPPLEMENTAL CASH FLOW INFORMATION (Details) - IDR (Rp) Rp in Billions</t>
  </si>
  <si>
    <t>Acquisitions of property and equipment - Credited to trade payables</t>
  </si>
  <si>
    <t>Acquisitions of property and equipment - Advance paid</t>
  </si>
  <si>
    <t>Acquisitions of property and equipment - Non-monetary exchange</t>
  </si>
  <si>
    <t>Acquisitions of property and equipment - Interest capitalization</t>
  </si>
  <si>
    <t>Acquisitions of property and equipment - Credited to obligations under finance leases</t>
  </si>
  <si>
    <t>Acquisitions of intangible assets: Credited to trade payables</t>
  </si>
  <si>
    <t>SUBSEQUENT EVENTS (Details) - IDR (Rp) Rp in Billions</t>
  </si>
  <si>
    <t>Mar. 25, 2019</t>
  </si>
  <si>
    <t>Mar. 06, 2019</t>
  </si>
  <si>
    <t>Feb. 18, 2019</t>
  </si>
  <si>
    <t>Jan. 25, 2019</t>
  </si>
  <si>
    <t>Jan. 14, 2019</t>
  </si>
  <si>
    <t>Major business combination | PST</t>
  </si>
  <si>
    <t>Disclosure of non-adjusting events after reporting period [line items]</t>
  </si>
  <si>
    <t>95.00%</t>
  </si>
  <si>
    <t>Shares acquired</t>
  </si>
  <si>
    <t>Amounts recognised as of acquisition date for each major class of assets acquired and liabilities assumed [abstract]</t>
  </si>
  <si>
    <t>Property and equipment (Note 9)</t>
  </si>
  <si>
    <t>Other assets</t>
  </si>
  <si>
    <t>Transfers of right over shares to Dayamitra from Mrs. Rahina Dewayani | PST</t>
  </si>
  <si>
    <t>Transfers of right over shares to Dayamitra from Mrs. Rahayu | PST</t>
  </si>
  <si>
    <t>Telkomsel | Repayment of Borrowings | BNI</t>
  </si>
  <si>
    <t>Loans fully paid</t>
  </si>
  <si>
    <t>Telkomsel | Repayment of Borrowings | MUFG Bank, Ltd. ("MUFG Bank")</t>
  </si>
  <si>
    <t>Telkomsel | Refund of Taxes</t>
  </si>
</sst>
</file>

<file path=xl/styles.xml><?xml version="1.0" encoding="utf-8"?>
<styleSheet xmlns="http://schemas.openxmlformats.org/spreadsheetml/2006/main">
  <numFmts count="10">
    <numFmt formatCode="_(&quot;$ &quot;#,##0_);_(&quot;$ &quot;(#,##0)" numFmtId="164"/>
    <numFmt formatCode="_(&quot;Rp &quot;#,##0_);_(&quot;Rp &quot;(#,##0)" numFmtId="165"/>
    <numFmt formatCode="_(&quot;$ &quot;#,##0.00_);_(&quot;$ &quot;(#,##0.00)" numFmtId="166"/>
    <numFmt formatCode="_(&quot;Rp &quot;#,##0.00_);_(&quot;Rp &quot;(#,##0.00)" numFmtId="167"/>
    <numFmt formatCode="_(&quot;RM &quot;#,##0_);_(&quot;RM &quot;(#,##0)" numFmtId="168"/>
    <numFmt formatCode="_(&quot;€ &quot;#,##0_);_(&quot;€ &quot;(#,##0)" numFmtId="169"/>
    <numFmt formatCode="_(&quot;¥ &quot;#,##0_);_(&quot;¥ &quot;(#,##0)" numFmtId="170"/>
    <numFmt formatCode="#,##0.0_);(#,##0.0)" numFmtId="171"/>
    <numFmt formatCode="_(&quot;$ &quot;#,##0.0_);_(&quot;$ &quot;(#,##0.0)" numFmtId="172"/>
    <numFmt formatCode="_(&quot;Rp &quot;#,##0.0_);_(&quot;Rp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sharedStrings.xml" Type="http://schemas.openxmlformats.org/officeDocument/2006/relationships/sharedStrings"/><Relationship Id="rId223" Target="styles.xml" Type="http://schemas.openxmlformats.org/officeDocument/2006/relationships/styles"/><Relationship Id="rId2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6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4" t="s">
        <v>26</v>
      </c>
    </row>
    <row r="17" spans="1:2">
      <c r="A17" s="4" t="s">
        <v>27</v>
      </c>
      <c r="B17" s="4" t="s">
        <v>28</v>
      </c>
    </row>
    <row r="18" spans="1:2">
      <c r="A18" s="4" t="s">
        <v>29</v>
      </c>
    </row>
    <row r="19" spans="1:2">
      <c r="A19" s="3" t="s">
        <v>3</v>
      </c>
    </row>
    <row r="20" spans="1:2">
      <c r="A20" s="4" t="s">
        <v>30</v>
      </c>
      <c r="B20" s="5" t="n">
        <v>1</v>
      </c>
    </row>
    <row r="21" spans="1:2">
      <c r="A21" s="4" t="s">
        <v>31</v>
      </c>
    </row>
    <row r="22" spans="1:2">
      <c r="A22" s="3" t="s">
        <v>3</v>
      </c>
    </row>
    <row r="23" spans="1:2">
      <c r="A23" s="4" t="s">
        <v>30</v>
      </c>
      <c r="B23" s="5" t="n">
        <v>99062216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126</v>
      </c>
    </row>
    <row r="3" spans="1:2">
      <c r="A3" s="3" t="s">
        <v>202</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8</v>
      </c>
      <c r="B1" s="2" t="s">
        <v>1</v>
      </c>
    </row>
    <row r="2" spans="1:3">
      <c r="B2" s="2" t="s">
        <v>126</v>
      </c>
      <c r="C2" s="2" t="s">
        <v>127</v>
      </c>
    </row>
    <row r="3" spans="1:3">
      <c r="A3" s="3" t="s">
        <v>1059</v>
      </c>
    </row>
    <row r="4" spans="1:3">
      <c r="A4" s="4" t="s">
        <v>1060</v>
      </c>
      <c r="B4" s="7" t="n">
        <v>-9222</v>
      </c>
    </row>
    <row r="5" spans="1:3">
      <c r="A5" s="4" t="s">
        <v>1061</v>
      </c>
      <c r="B5" s="5" t="n">
        <v>-9301</v>
      </c>
      <c r="C5" s="7" t="n">
        <v>-9222</v>
      </c>
    </row>
    <row r="6" spans="1:3">
      <c r="A6" s="4" t="s">
        <v>882</v>
      </c>
    </row>
    <row r="7" spans="1:3">
      <c r="A7" s="3" t="s">
        <v>1059</v>
      </c>
    </row>
    <row r="8" spans="1:3">
      <c r="A8" s="4" t="s">
        <v>1060</v>
      </c>
      <c r="B8" s="5" t="n">
        <v>4331</v>
      </c>
      <c r="C8" s="5" t="n">
        <v>2990</v>
      </c>
    </row>
    <row r="9" spans="1:3">
      <c r="A9" s="4" t="s">
        <v>1062</v>
      </c>
      <c r="B9" s="5" t="n">
        <v>159</v>
      </c>
    </row>
    <row r="10" spans="1:3">
      <c r="A10" s="4" t="s">
        <v>1063</v>
      </c>
      <c r="B10" s="5" t="n">
        <v>2079</v>
      </c>
      <c r="C10" s="5" t="n">
        <v>1494</v>
      </c>
    </row>
    <row r="11" spans="1:3">
      <c r="A11" s="4" t="s">
        <v>1064</v>
      </c>
      <c r="B11" s="5" t="n">
        <v>-1026</v>
      </c>
      <c r="C11" s="5" t="n">
        <v>-153</v>
      </c>
    </row>
    <row r="12" spans="1:3">
      <c r="A12" s="4" t="s">
        <v>1061</v>
      </c>
      <c r="B12" s="7" t="n">
        <v>5543</v>
      </c>
      <c r="C12" s="7" t="n">
        <v>433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2"/>
  </cols>
  <sheetData>
    <row r="1" spans="1:2">
      <c r="A1" s="1" t="s">
        <v>1065</v>
      </c>
      <c r="B1" s="2" t="s">
        <v>34</v>
      </c>
    </row>
    <row r="2" spans="1:2">
      <c r="A2" s="4" t="s">
        <v>1066</v>
      </c>
    </row>
    <row r="3" spans="1:2">
      <c r="A3" s="3" t="s">
        <v>39</v>
      </c>
    </row>
    <row r="4" spans="1:2">
      <c r="A4" s="4" t="s">
        <v>1067</v>
      </c>
      <c r="B4" s="7" t="n">
        <v>711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2"/>
  </cols>
  <sheetData>
    <row r="1" spans="1:2">
      <c r="A1" s="1" t="s">
        <v>1068</v>
      </c>
      <c r="B1" s="2" t="s">
        <v>34</v>
      </c>
    </row>
    <row r="2" spans="1:2">
      <c r="A2" s="3" t="s">
        <v>208</v>
      </c>
    </row>
    <row r="3" spans="1:2">
      <c r="A3" s="4" t="s">
        <v>40</v>
      </c>
      <c r="B3" s="7" t="n">
        <v>1560</v>
      </c>
    </row>
    <row r="4" spans="1:2">
      <c r="A4" s="4" t="s">
        <v>1069</v>
      </c>
      <c r="B4" s="7" t="n">
        <v>38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21"/>
    <col customWidth="1" max="3" min="3" width="22"/>
    <col customWidth="1" max="4" min="4" width="22"/>
    <col customWidth="1" max="5" min="5" width="22"/>
  </cols>
  <sheetData>
    <row r="1" spans="1:5">
      <c r="A1" s="1" t="s">
        <v>1070</v>
      </c>
      <c r="B1" s="2" t="s">
        <v>33</v>
      </c>
      <c r="C1" s="2" t="s">
        <v>34</v>
      </c>
      <c r="D1" s="2" t="s">
        <v>35</v>
      </c>
      <c r="E1" s="2" t="s">
        <v>157</v>
      </c>
    </row>
    <row r="2" spans="1:5">
      <c r="A2" s="3" t="s">
        <v>210</v>
      </c>
    </row>
    <row r="3" spans="1:5">
      <c r="A3" s="4" t="s">
        <v>1071</v>
      </c>
      <c r="B3" s="6" t="n">
        <v>50</v>
      </c>
      <c r="C3" s="7" t="n">
        <v>717</v>
      </c>
      <c r="D3" s="7" t="n">
        <v>631</v>
      </c>
    </row>
    <row r="4" spans="1:5">
      <c r="A4" s="4" t="s">
        <v>1008</v>
      </c>
    </row>
    <row r="5" spans="1:5">
      <c r="A5" s="3" t="s">
        <v>210</v>
      </c>
    </row>
    <row r="6" spans="1:5">
      <c r="A6" s="4" t="s">
        <v>1072</v>
      </c>
      <c r="C6" s="5" t="n">
        <v>429</v>
      </c>
      <c r="D6" s="5" t="n">
        <v>447</v>
      </c>
    </row>
    <row r="7" spans="1:5">
      <c r="A7" s="4" t="s">
        <v>1073</v>
      </c>
      <c r="C7" s="5" t="n">
        <v>137</v>
      </c>
      <c r="D7" s="5" t="n">
        <v>168</v>
      </c>
    </row>
    <row r="8" spans="1:5">
      <c r="A8" s="4" t="s">
        <v>982</v>
      </c>
      <c r="C8" s="5" t="n">
        <v>218</v>
      </c>
      <c r="D8" s="5" t="n">
        <v>69</v>
      </c>
    </row>
    <row r="9" spans="1:5">
      <c r="A9" s="4" t="s">
        <v>1071</v>
      </c>
      <c r="C9" s="5" t="n">
        <v>784</v>
      </c>
      <c r="D9" s="5" t="n">
        <v>684</v>
      </c>
    </row>
    <row r="10" spans="1:5">
      <c r="A10" s="4" t="s">
        <v>882</v>
      </c>
    </row>
    <row r="11" spans="1:5">
      <c r="A11" s="3" t="s">
        <v>210</v>
      </c>
    </row>
    <row r="12" spans="1:5">
      <c r="A12" s="4" t="s">
        <v>1072</v>
      </c>
      <c r="C12" s="5" t="n">
        <v>-38</v>
      </c>
      <c r="D12" s="5" t="n">
        <v>-24</v>
      </c>
    </row>
    <row r="13" spans="1:5">
      <c r="A13" s="4" t="s">
        <v>1073</v>
      </c>
      <c r="C13" s="5" t="n">
        <v>-28</v>
      </c>
      <c r="D13" s="5" t="n">
        <v>-29</v>
      </c>
    </row>
    <row r="14" spans="1:5">
      <c r="A14" s="4" t="s">
        <v>982</v>
      </c>
      <c r="C14" s="5" t="n">
        <v>-1</v>
      </c>
      <c r="D14" s="5" t="n">
        <v>0</v>
      </c>
    </row>
    <row r="15" spans="1:5">
      <c r="A15" s="4" t="s">
        <v>1071</v>
      </c>
      <c r="C15" s="7" t="n">
        <v>-67</v>
      </c>
      <c r="D15" s="7" t="n">
        <v>-53</v>
      </c>
      <c r="E15" s="7" t="n">
        <v>-4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074</v>
      </c>
      <c r="B1" s="2" t="s">
        <v>1</v>
      </c>
    </row>
    <row r="2" spans="1:5">
      <c r="B2" s="2" t="s">
        <v>33</v>
      </c>
      <c r="C2" s="2" t="s">
        <v>34</v>
      </c>
      <c r="D2" s="2" t="s">
        <v>35</v>
      </c>
      <c r="E2" s="2" t="s">
        <v>157</v>
      </c>
    </row>
    <row r="3" spans="1:5">
      <c r="A3" s="3" t="s">
        <v>1075</v>
      </c>
    </row>
    <row r="4" spans="1:5">
      <c r="A4" s="4" t="s">
        <v>1060</v>
      </c>
      <c r="C4" s="7" t="n">
        <v>-631</v>
      </c>
    </row>
    <row r="5" spans="1:5">
      <c r="A5" s="4" t="s">
        <v>1061</v>
      </c>
      <c r="B5" s="6" t="n">
        <v>-50</v>
      </c>
      <c r="C5" s="5" t="n">
        <v>-717</v>
      </c>
      <c r="D5" s="7" t="n">
        <v>-631</v>
      </c>
    </row>
    <row r="6" spans="1:5">
      <c r="A6" s="4" t="s">
        <v>1076</v>
      </c>
      <c r="C6" s="5" t="n">
        <v>2726</v>
      </c>
      <c r="D6" s="5" t="n">
        <v>2458</v>
      </c>
      <c r="E6" s="7" t="n">
        <v>2105</v>
      </c>
    </row>
    <row r="7" spans="1:5">
      <c r="A7" s="4" t="s">
        <v>1077</v>
      </c>
      <c r="C7" s="5" t="n">
        <v>235</v>
      </c>
    </row>
    <row r="8" spans="1:5">
      <c r="A8" s="4" t="s">
        <v>1078</v>
      </c>
      <c r="C8" s="5" t="n">
        <v>125</v>
      </c>
      <c r="D8" s="5" t="n">
        <v>143</v>
      </c>
    </row>
    <row r="9" spans="1:5">
      <c r="A9" s="4" t="s">
        <v>1079</v>
      </c>
      <c r="C9" s="5" t="n">
        <v>176</v>
      </c>
      <c r="D9" s="5" t="n">
        <v>256</v>
      </c>
    </row>
    <row r="10" spans="1:5">
      <c r="A10" s="4" t="s">
        <v>882</v>
      </c>
    </row>
    <row r="11" spans="1:5">
      <c r="A11" s="3" t="s">
        <v>1075</v>
      </c>
    </row>
    <row r="12" spans="1:5">
      <c r="A12" s="4" t="s">
        <v>1060</v>
      </c>
      <c r="C12" s="5" t="n">
        <v>53</v>
      </c>
      <c r="D12" s="5" t="n">
        <v>47</v>
      </c>
    </row>
    <row r="13" spans="1:5">
      <c r="A13" s="4" t="s">
        <v>1080</v>
      </c>
      <c r="C13" s="5" t="n">
        <v>22</v>
      </c>
      <c r="D13" s="5" t="n">
        <v>6</v>
      </c>
    </row>
    <row r="14" spans="1:5">
      <c r="A14" s="4" t="s">
        <v>1081</v>
      </c>
      <c r="C14" s="5" t="n">
        <v>-8</v>
      </c>
    </row>
    <row r="15" spans="1:5">
      <c r="A15" s="4" t="s">
        <v>1061</v>
      </c>
      <c r="C15" s="7" t="n">
        <v>67</v>
      </c>
      <c r="D15" s="7" t="n">
        <v>53</v>
      </c>
      <c r="E15" s="7" t="n">
        <v>47</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2</v>
      </c>
      <c r="B1" s="2" t="s">
        <v>126</v>
      </c>
      <c r="C1" s="2" t="s">
        <v>127</v>
      </c>
    </row>
    <row r="2" spans="1:3">
      <c r="A2" s="3" t="s">
        <v>212</v>
      </c>
    </row>
    <row r="3" spans="1:3">
      <c r="A3" s="4" t="s">
        <v>1083</v>
      </c>
      <c r="B3" s="7" t="n">
        <v>3636</v>
      </c>
      <c r="C3" s="7" t="n">
        <v>3760</v>
      </c>
    </row>
    <row r="4" spans="1:3">
      <c r="A4" s="4" t="s">
        <v>1084</v>
      </c>
      <c r="B4" s="5" t="n">
        <v>1803</v>
      </c>
      <c r="C4" s="5" t="n">
        <v>1156</v>
      </c>
    </row>
    <row r="5" spans="1:3">
      <c r="A5" s="4" t="s">
        <v>1085</v>
      </c>
      <c r="B5" s="5" t="n">
        <v>1382</v>
      </c>
      <c r="C5" s="5" t="n">
        <v>1349</v>
      </c>
    </row>
    <row r="6" spans="1:3">
      <c r="A6" s="4" t="s">
        <v>1086</v>
      </c>
      <c r="B6" s="5" t="n">
        <v>200</v>
      </c>
      <c r="C6" s="5" t="n">
        <v>227</v>
      </c>
    </row>
    <row r="7" spans="1:3">
      <c r="A7" s="4" t="s">
        <v>1087</v>
      </c>
      <c r="B7" s="5" t="n">
        <v>30</v>
      </c>
      <c r="C7" s="5" t="n">
        <v>35</v>
      </c>
    </row>
    <row r="8" spans="1:3">
      <c r="A8" s="4" t="s">
        <v>982</v>
      </c>
      <c r="B8" s="5" t="n">
        <v>229</v>
      </c>
      <c r="C8" s="5" t="n">
        <v>656</v>
      </c>
    </row>
    <row r="9" spans="1:3">
      <c r="A9" s="4" t="s">
        <v>1088</v>
      </c>
      <c r="B9" s="7" t="n">
        <v>7280</v>
      </c>
      <c r="C9" s="7" t="n">
        <v>718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22"/>
    <col customWidth="1" max="3" min="3" width="21"/>
    <col customWidth="1" max="4" min="4" width="22"/>
    <col customWidth="1" max="5" min="5" width="22"/>
  </cols>
  <sheetData>
    <row r="1" spans="1:5">
      <c r="A1" s="1" t="s">
        <v>1089</v>
      </c>
      <c r="B1" s="2" t="s">
        <v>1</v>
      </c>
    </row>
    <row r="2" spans="1:5">
      <c r="B2" s="2" t="s">
        <v>34</v>
      </c>
      <c r="C2" s="2" t="s">
        <v>33</v>
      </c>
      <c r="D2" s="2" t="s">
        <v>34</v>
      </c>
      <c r="E2" s="2" t="s">
        <v>35</v>
      </c>
    </row>
    <row r="3" spans="1:5">
      <c r="A3" s="3" t="s">
        <v>1090</v>
      </c>
    </row>
    <row r="4" spans="1:5">
      <c r="A4" s="4" t="s">
        <v>1060</v>
      </c>
      <c r="B4" s="7" t="n">
        <v>1096000</v>
      </c>
    </row>
    <row r="5" spans="1:5">
      <c r="A5" s="4" t="s">
        <v>1091</v>
      </c>
      <c r="B5" s="5" t="n">
        <v>-1156000</v>
      </c>
    </row>
    <row r="6" spans="1:5">
      <c r="A6" s="4" t="s">
        <v>1092</v>
      </c>
      <c r="B6" s="5" t="n">
        <v>1304000</v>
      </c>
    </row>
    <row r="7" spans="1:5">
      <c r="A7" s="4" t="s">
        <v>1061</v>
      </c>
      <c r="B7" s="5" t="n">
        <v>1244000</v>
      </c>
    </row>
    <row r="8" spans="1:5">
      <c r="A8" s="4" t="s">
        <v>1093</v>
      </c>
      <c r="C8" s="6" t="n">
        <v>-64</v>
      </c>
      <c r="D8" s="7" t="n">
        <v>-924000</v>
      </c>
    </row>
    <row r="9" spans="1:5">
      <c r="A9" s="4" t="s">
        <v>1094</v>
      </c>
      <c r="C9" s="6" t="n">
        <v>22</v>
      </c>
      <c r="D9" s="5" t="n">
        <v>320000</v>
      </c>
    </row>
    <row r="10" spans="1:5">
      <c r="A10" s="4" t="s">
        <v>1095</v>
      </c>
      <c r="D10" s="5" t="n">
        <v>0</v>
      </c>
      <c r="E10" s="7" t="n">
        <v>0</v>
      </c>
    </row>
    <row r="11" spans="1:5">
      <c r="A11" s="4" t="s">
        <v>1096</v>
      </c>
    </row>
    <row r="12" spans="1:5">
      <c r="A12" s="3" t="s">
        <v>1090</v>
      </c>
    </row>
    <row r="13" spans="1:5">
      <c r="A13" s="4" t="s">
        <v>1060</v>
      </c>
      <c r="B13" s="5" t="n">
        <v>193000</v>
      </c>
    </row>
    <row r="14" spans="1:5">
      <c r="A14" s="4" t="s">
        <v>1091</v>
      </c>
      <c r="B14" s="5" t="n">
        <v>-62000</v>
      </c>
    </row>
    <row r="15" spans="1:5">
      <c r="A15" s="4" t="s">
        <v>1092</v>
      </c>
      <c r="B15" s="5" t="n">
        <v>274000</v>
      </c>
    </row>
    <row r="16" spans="1:5">
      <c r="A16" s="4" t="s">
        <v>1061</v>
      </c>
      <c r="B16" s="5" t="n">
        <v>405000</v>
      </c>
    </row>
    <row r="17" spans="1:5">
      <c r="A17" s="4" t="s">
        <v>1093</v>
      </c>
      <c r="D17" s="5" t="n">
        <v>-85000</v>
      </c>
    </row>
    <row r="18" spans="1:5">
      <c r="A18" s="4" t="s">
        <v>1094</v>
      </c>
      <c r="D18" s="5" t="n">
        <v>320000</v>
      </c>
    </row>
    <row r="19" spans="1:5">
      <c r="A19" s="4" t="s">
        <v>1097</v>
      </c>
    </row>
    <row r="20" spans="1:5">
      <c r="A20" s="3" t="s">
        <v>1090</v>
      </c>
    </row>
    <row r="21" spans="1:5">
      <c r="A21" s="4" t="s">
        <v>1060</v>
      </c>
      <c r="B21" s="5" t="n">
        <v>903000</v>
      </c>
    </row>
    <row r="22" spans="1:5">
      <c r="A22" s="4" t="s">
        <v>1091</v>
      </c>
      <c r="B22" s="5" t="n">
        <v>-1094000</v>
      </c>
    </row>
    <row r="23" spans="1:5">
      <c r="A23" s="4" t="s">
        <v>1092</v>
      </c>
      <c r="B23" s="5" t="n">
        <v>1030000</v>
      </c>
    </row>
    <row r="24" spans="1:5">
      <c r="A24" s="4" t="s">
        <v>1061</v>
      </c>
      <c r="B24" s="7" t="n">
        <v>839000</v>
      </c>
    </row>
    <row r="25" spans="1:5">
      <c r="A25" s="4" t="s">
        <v>1093</v>
      </c>
      <c r="D25" s="7" t="n">
        <v>-839000</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62"/>
    <col customWidth="1" max="2" min="2" width="21"/>
    <col customWidth="1" max="3" min="3" width="22"/>
    <col customWidth="1" max="4" min="4" width="22"/>
    <col customWidth="1" max="5" min="5" width="22"/>
  </cols>
  <sheetData>
    <row r="1" spans="1:5">
      <c r="A1" s="1" t="s">
        <v>1098</v>
      </c>
      <c r="B1" s="2" t="s">
        <v>1</v>
      </c>
    </row>
    <row r="2" spans="1:5">
      <c r="B2" s="2" t="s">
        <v>33</v>
      </c>
      <c r="C2" s="2" t="s">
        <v>34</v>
      </c>
      <c r="D2" s="2" t="s">
        <v>35</v>
      </c>
      <c r="E2" s="2" t="s">
        <v>157</v>
      </c>
    </row>
    <row r="3" spans="1:5">
      <c r="A3" s="3" t="s">
        <v>216</v>
      </c>
    </row>
    <row r="4" spans="1:5">
      <c r="A4" s="4" t="s">
        <v>1060</v>
      </c>
      <c r="C4" s="7" t="n">
        <v>1839</v>
      </c>
      <c r="D4" s="7" t="n">
        <v>1789</v>
      </c>
    </row>
    <row r="5" spans="1:5">
      <c r="A5" s="4" t="s">
        <v>1099</v>
      </c>
      <c r="C5" s="5" t="n">
        <v>84</v>
      </c>
      <c r="D5" s="5" t="n">
        <v>18</v>
      </c>
    </row>
    <row r="6" spans="1:5">
      <c r="A6" s="4" t="s">
        <v>1100</v>
      </c>
      <c r="B6" s="6" t="n">
        <v>4</v>
      </c>
      <c r="C6" s="5" t="n">
        <v>53</v>
      </c>
      <c r="D6" s="5" t="n">
        <v>61</v>
      </c>
      <c r="E6" s="7" t="n">
        <v>88</v>
      </c>
    </row>
    <row r="7" spans="1:5">
      <c r="A7" s="4" t="s">
        <v>1101</v>
      </c>
      <c r="B7" s="5" t="n">
        <v>-1</v>
      </c>
      <c r="C7" s="5" t="n">
        <v>-9</v>
      </c>
      <c r="D7" s="5" t="n">
        <v>-28</v>
      </c>
      <c r="E7" s="5" t="n">
        <v>-23</v>
      </c>
    </row>
    <row r="8" spans="1:5">
      <c r="A8" s="4" t="s">
        <v>1102</v>
      </c>
      <c r="C8" s="5" t="n">
        <v>-14</v>
      </c>
      <c r="D8" s="5" t="n">
        <v>1</v>
      </c>
    </row>
    <row r="9" spans="1:5">
      <c r="A9" s="4" t="s">
        <v>1061</v>
      </c>
      <c r="C9" s="5" t="n">
        <v>1953</v>
      </c>
      <c r="D9" s="5" t="n">
        <v>1839</v>
      </c>
      <c r="E9" s="5" t="n">
        <v>1789</v>
      </c>
    </row>
    <row r="10" spans="1:5">
      <c r="A10" s="4" t="s">
        <v>1060</v>
      </c>
      <c r="C10" s="5" t="n">
        <v>309</v>
      </c>
      <c r="D10" s="5" t="n">
        <v>58</v>
      </c>
    </row>
    <row r="11" spans="1:5">
      <c r="A11" s="4" t="s">
        <v>1103</v>
      </c>
      <c r="C11" s="5" t="n">
        <v>69</v>
      </c>
    </row>
    <row r="12" spans="1:5">
      <c r="A12" s="4" t="s">
        <v>1099</v>
      </c>
      <c r="C12" s="5" t="n">
        <v>253</v>
      </c>
      <c r="D12" s="5" t="n">
        <v>251</v>
      </c>
    </row>
    <row r="13" spans="1:5">
      <c r="A13" s="4" t="s">
        <v>1104</v>
      </c>
      <c r="C13" s="5" t="n">
        <v>78</v>
      </c>
    </row>
    <row r="14" spans="1:5">
      <c r="A14" s="4" t="s">
        <v>1102</v>
      </c>
      <c r="D14" s="5" t="n">
        <v>0</v>
      </c>
    </row>
    <row r="15" spans="1:5">
      <c r="A15" s="4" t="s">
        <v>1061</v>
      </c>
      <c r="C15" s="5" t="n">
        <v>709</v>
      </c>
      <c r="D15" s="5" t="n">
        <v>309</v>
      </c>
      <c r="E15" s="5" t="n">
        <v>58</v>
      </c>
    </row>
    <row r="16" spans="1:5">
      <c r="A16" s="4" t="s">
        <v>1060</v>
      </c>
      <c r="C16" s="5" t="n">
        <v>2148</v>
      </c>
      <c r="D16" s="5" t="n">
        <v>1847</v>
      </c>
    </row>
    <row r="17" spans="1:5">
      <c r="A17" s="4" t="s">
        <v>1103</v>
      </c>
      <c r="C17" s="5" t="n">
        <v>69</v>
      </c>
    </row>
    <row r="18" spans="1:5">
      <c r="A18" s="4" t="s">
        <v>1105</v>
      </c>
      <c r="C18" s="5" t="n">
        <v>337</v>
      </c>
      <c r="D18" s="5" t="n">
        <v>269</v>
      </c>
    </row>
    <row r="19" spans="1:5">
      <c r="A19" s="4" t="s">
        <v>1106</v>
      </c>
      <c r="C19" s="5" t="n">
        <v>78</v>
      </c>
    </row>
    <row r="20" spans="1:5">
      <c r="A20" s="4" t="s">
        <v>1061</v>
      </c>
      <c r="B20" s="6" t="n">
        <v>185</v>
      </c>
      <c r="C20" s="7" t="n">
        <v>2662</v>
      </c>
      <c r="D20" s="7" t="n">
        <v>2148</v>
      </c>
      <c r="E20" s="5" t="n">
        <v>1847</v>
      </c>
    </row>
    <row r="21" spans="1:5">
      <c r="A21" s="4" t="s">
        <v>397</v>
      </c>
    </row>
    <row r="22" spans="1:5">
      <c r="A22" s="3" t="s">
        <v>216</v>
      </c>
    </row>
    <row r="23" spans="1:5">
      <c r="A23" s="4" t="s">
        <v>1107</v>
      </c>
      <c r="B23" s="4" t="s">
        <v>1108</v>
      </c>
      <c r="C23" s="4" t="s">
        <v>1108</v>
      </c>
      <c r="D23" s="4" t="s">
        <v>1108</v>
      </c>
    </row>
    <row r="24" spans="1:5">
      <c r="A24" s="4" t="s">
        <v>1060</v>
      </c>
      <c r="C24" s="7" t="n">
        <v>1539</v>
      </c>
      <c r="D24" s="7" t="n">
        <v>1488</v>
      </c>
    </row>
    <row r="25" spans="1:5">
      <c r="A25" s="4" t="s">
        <v>1100</v>
      </c>
      <c r="C25" s="5" t="n">
        <v>87</v>
      </c>
      <c r="D25" s="5" t="n">
        <v>80</v>
      </c>
    </row>
    <row r="26" spans="1:5">
      <c r="A26" s="4" t="s">
        <v>1101</v>
      </c>
      <c r="C26" s="5" t="n">
        <v>-9</v>
      </c>
      <c r="D26" s="5" t="n">
        <v>-28</v>
      </c>
    </row>
    <row r="27" spans="1:5">
      <c r="A27" s="4" t="s">
        <v>1102</v>
      </c>
      <c r="C27" s="5" t="n">
        <v>-15</v>
      </c>
      <c r="D27" s="5" t="n">
        <v>1</v>
      </c>
    </row>
    <row r="28" spans="1:5">
      <c r="A28" s="4" t="s">
        <v>1061</v>
      </c>
      <c r="C28" s="7" t="n">
        <v>1602</v>
      </c>
      <c r="D28" s="7" t="n">
        <v>1539</v>
      </c>
      <c r="E28" s="5" t="n">
        <v>1488</v>
      </c>
    </row>
    <row r="29" spans="1:5">
      <c r="A29" s="4" t="s">
        <v>1109</v>
      </c>
    </row>
    <row r="30" spans="1:5">
      <c r="A30" s="3" t="s">
        <v>216</v>
      </c>
    </row>
    <row r="31" spans="1:5">
      <c r="A31" s="4" t="s">
        <v>1107</v>
      </c>
      <c r="B31" s="4" t="s">
        <v>1110</v>
      </c>
      <c r="C31" s="4" t="s">
        <v>1110</v>
      </c>
      <c r="D31" s="4" t="s">
        <v>1110</v>
      </c>
    </row>
    <row r="32" spans="1:5">
      <c r="A32" s="4" t="s">
        <v>1060</v>
      </c>
      <c r="C32" s="7" t="n">
        <v>221</v>
      </c>
      <c r="D32" s="7" t="n">
        <v>221</v>
      </c>
    </row>
    <row r="33" spans="1:5">
      <c r="A33" s="4" t="s">
        <v>1100</v>
      </c>
      <c r="C33" s="5" t="n">
        <v>-11</v>
      </c>
    </row>
    <row r="34" spans="1:5">
      <c r="A34" s="4" t="s">
        <v>1061</v>
      </c>
      <c r="C34" s="7" t="n">
        <v>210</v>
      </c>
      <c r="D34" s="7" t="n">
        <v>221</v>
      </c>
      <c r="E34" s="5" t="n">
        <v>221</v>
      </c>
    </row>
    <row r="35" spans="1:5">
      <c r="A35" s="4" t="s">
        <v>1111</v>
      </c>
    </row>
    <row r="36" spans="1:5">
      <c r="A36" s="3" t="s">
        <v>216</v>
      </c>
    </row>
    <row r="37" spans="1:5">
      <c r="A37" s="4" t="s">
        <v>1107</v>
      </c>
      <c r="B37" s="4" t="s">
        <v>715</v>
      </c>
      <c r="C37" s="4" t="s">
        <v>715</v>
      </c>
      <c r="D37" s="4" t="s">
        <v>715</v>
      </c>
    </row>
    <row r="38" spans="1:5">
      <c r="A38" s="4" t="s">
        <v>1060</v>
      </c>
      <c r="C38" s="7" t="n">
        <v>18</v>
      </c>
      <c r="D38" s="7" t="n">
        <v>38</v>
      </c>
    </row>
    <row r="39" spans="1:5">
      <c r="A39" s="4" t="s">
        <v>1100</v>
      </c>
      <c r="C39" s="5" t="n">
        <v>-19</v>
      </c>
      <c r="D39" s="5" t="n">
        <v>-20</v>
      </c>
    </row>
    <row r="40" spans="1:5">
      <c r="A40" s="4" t="s">
        <v>1102</v>
      </c>
      <c r="C40" s="5" t="n">
        <v>1</v>
      </c>
    </row>
    <row r="41" spans="1:5">
      <c r="A41" s="4" t="s">
        <v>1061</v>
      </c>
      <c r="C41" s="7" t="n">
        <v>0</v>
      </c>
      <c r="D41" s="7" t="n">
        <v>18</v>
      </c>
      <c r="E41" s="5" t="n">
        <v>38</v>
      </c>
    </row>
    <row r="42" spans="1:5">
      <c r="A42" s="4" t="s">
        <v>1112</v>
      </c>
    </row>
    <row r="43" spans="1:5">
      <c r="A43" s="3" t="s">
        <v>216</v>
      </c>
    </row>
    <row r="44" spans="1:5">
      <c r="A44" s="4" t="s">
        <v>1107</v>
      </c>
      <c r="B44" s="4" t="s">
        <v>710</v>
      </c>
      <c r="C44" s="4" t="s">
        <v>710</v>
      </c>
      <c r="D44" s="4" t="s">
        <v>710</v>
      </c>
    </row>
    <row r="45" spans="1:5">
      <c r="A45" s="4" t="s">
        <v>1060</v>
      </c>
      <c r="C45" s="7" t="n">
        <v>43</v>
      </c>
      <c r="D45" s="7" t="n">
        <v>42</v>
      </c>
    </row>
    <row r="46" spans="1:5">
      <c r="A46" s="4" t="s">
        <v>1100</v>
      </c>
      <c r="C46" s="5" t="n">
        <v>1</v>
      </c>
      <c r="D46" s="5" t="n">
        <v>1</v>
      </c>
    </row>
    <row r="47" spans="1:5">
      <c r="A47" s="4" t="s">
        <v>1101</v>
      </c>
      <c r="C47" s="5" t="n">
        <v>0</v>
      </c>
    </row>
    <row r="48" spans="1:5">
      <c r="A48" s="4" t="s">
        <v>1102</v>
      </c>
      <c r="C48" s="5" t="n">
        <v>0</v>
      </c>
    </row>
    <row r="49" spans="1:5">
      <c r="A49" s="4" t="s">
        <v>1061</v>
      </c>
      <c r="C49" s="7" t="n">
        <v>44</v>
      </c>
      <c r="D49" s="7" t="n">
        <v>43</v>
      </c>
      <c r="E49" s="7" t="n">
        <v>42</v>
      </c>
    </row>
    <row r="50" spans="1:5">
      <c r="A50" s="4" t="s">
        <v>1113</v>
      </c>
    </row>
    <row r="51" spans="1:5">
      <c r="A51" s="3" t="s">
        <v>216</v>
      </c>
    </row>
    <row r="52" spans="1:5">
      <c r="A52" s="4" t="s">
        <v>1107</v>
      </c>
      <c r="B52" s="4" t="s">
        <v>1114</v>
      </c>
      <c r="C52" s="4" t="s">
        <v>1114</v>
      </c>
      <c r="D52" s="4" t="s">
        <v>1114</v>
      </c>
    </row>
    <row r="53" spans="1:5">
      <c r="A53" s="4" t="s">
        <v>1060</v>
      </c>
      <c r="C53" s="7" t="n">
        <v>14</v>
      </c>
    </row>
    <row r="54" spans="1:5">
      <c r="A54" s="4" t="s">
        <v>1099</v>
      </c>
      <c r="D54" s="7" t="n">
        <v>14</v>
      </c>
    </row>
    <row r="55" spans="1:5">
      <c r="A55" s="4" t="s">
        <v>1100</v>
      </c>
      <c r="C55" s="5" t="n">
        <v>0</v>
      </c>
      <c r="D55" s="5" t="n">
        <v>0</v>
      </c>
    </row>
    <row r="56" spans="1:5">
      <c r="A56" s="4" t="s">
        <v>1061</v>
      </c>
      <c r="C56" s="5" t="n">
        <v>14</v>
      </c>
      <c r="D56" s="5" t="n">
        <v>14</v>
      </c>
    </row>
    <row r="57" spans="1:5">
      <c r="A57" s="4" t="s">
        <v>982</v>
      </c>
    </row>
    <row r="58" spans="1:5">
      <c r="A58" s="3" t="s">
        <v>216</v>
      </c>
    </row>
    <row r="59" spans="1:5">
      <c r="A59" s="4" t="s">
        <v>1060</v>
      </c>
      <c r="C59" s="5" t="n">
        <v>4</v>
      </c>
    </row>
    <row r="60" spans="1:5">
      <c r="A60" s="4" t="s">
        <v>1099</v>
      </c>
      <c r="C60" s="5" t="n">
        <v>84</v>
      </c>
      <c r="D60" s="5" t="n">
        <v>4</v>
      </c>
    </row>
    <row r="61" spans="1:5">
      <c r="A61" s="4" t="s">
        <v>1100</v>
      </c>
      <c r="C61" s="5" t="n">
        <v>-5</v>
      </c>
      <c r="D61" s="5" t="n">
        <v>0</v>
      </c>
    </row>
    <row r="62" spans="1:5">
      <c r="A62" s="4" t="s">
        <v>1101</v>
      </c>
      <c r="C62" s="5" t="n">
        <v>0</v>
      </c>
    </row>
    <row r="63" spans="1:5">
      <c r="A63" s="4" t="s">
        <v>1102</v>
      </c>
      <c r="C63" s="5" t="n">
        <v>0</v>
      </c>
      <c r="D63" s="5" t="n">
        <v>0</v>
      </c>
    </row>
    <row r="64" spans="1:5">
      <c r="A64" s="4" t="s">
        <v>1061</v>
      </c>
      <c r="C64" s="7" t="n">
        <v>83</v>
      </c>
      <c r="D64" s="7" t="n">
        <v>4</v>
      </c>
    </row>
    <row r="65" spans="1:5">
      <c r="A65" s="4" t="s">
        <v>1115</v>
      </c>
    </row>
    <row r="66" spans="1:5">
      <c r="A66" s="3" t="s">
        <v>216</v>
      </c>
    </row>
    <row r="67" spans="1:5">
      <c r="A67" s="4" t="s">
        <v>1107</v>
      </c>
      <c r="B67" s="4" t="s">
        <v>1116</v>
      </c>
      <c r="C67" s="4" t="s">
        <v>1116</v>
      </c>
      <c r="D67" s="4" t="s">
        <v>1116</v>
      </c>
    </row>
    <row r="68" spans="1:5">
      <c r="A68" s="4" t="s">
        <v>1117</v>
      </c>
    </row>
    <row r="69" spans="1:5">
      <c r="A69" s="3" t="s">
        <v>216</v>
      </c>
    </row>
    <row r="70" spans="1:5">
      <c r="A70" s="4" t="s">
        <v>1107</v>
      </c>
      <c r="B70" s="4" t="s">
        <v>1118</v>
      </c>
      <c r="C70" s="4" t="s">
        <v>1118</v>
      </c>
      <c r="D70" s="4" t="s">
        <v>710</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 customWidth="1" max="6" min="6" width="22"/>
    <col customWidth="1" max="7" min="7" width="22"/>
  </cols>
  <sheetData>
    <row r="1" spans="1:7">
      <c r="A1" s="1" t="s">
        <v>1119</v>
      </c>
      <c r="B1" s="2" t="s">
        <v>34</v>
      </c>
      <c r="C1" s="2" t="s">
        <v>33</v>
      </c>
      <c r="D1" s="2" t="s">
        <v>34</v>
      </c>
      <c r="E1" s="2" t="s">
        <v>35</v>
      </c>
      <c r="F1" s="2" t="s">
        <v>157</v>
      </c>
      <c r="G1" s="2" t="s">
        <v>34</v>
      </c>
    </row>
    <row r="2" spans="1:7">
      <c r="A2" s="3" t="s">
        <v>1120</v>
      </c>
    </row>
    <row r="3" spans="1:7">
      <c r="A3" s="4" t="s">
        <v>1121</v>
      </c>
      <c r="C3" s="6" t="n">
        <v>2977</v>
      </c>
      <c r="E3" s="7" t="n">
        <v>47561</v>
      </c>
      <c r="G3" s="7" t="n">
        <v>42843</v>
      </c>
    </row>
    <row r="4" spans="1:7">
      <c r="A4" s="4" t="s">
        <v>1122</v>
      </c>
      <c r="C4" s="5" t="n">
        <v>11339</v>
      </c>
      <c r="E4" s="5" t="n">
        <v>150624</v>
      </c>
      <c r="G4" s="5" t="n">
        <v>163057</v>
      </c>
    </row>
    <row r="5" spans="1:7">
      <c r="A5" s="4" t="s">
        <v>773</v>
      </c>
      <c r="C5" s="5" t="n">
        <v>-3221</v>
      </c>
      <c r="E5" s="5" t="n">
        <v>-45376</v>
      </c>
      <c r="G5" s="5" t="n">
        <v>-46322</v>
      </c>
    </row>
    <row r="6" spans="1:7">
      <c r="A6" s="4" t="s">
        <v>774</v>
      </c>
      <c r="C6" s="5" t="n">
        <v>-2960</v>
      </c>
      <c r="E6" s="5" t="n">
        <v>-40978</v>
      </c>
      <c r="G6" s="5" t="n">
        <v>-42572</v>
      </c>
    </row>
    <row r="7" spans="1:7">
      <c r="A7" s="3" t="s">
        <v>1123</v>
      </c>
    </row>
    <row r="8" spans="1:7">
      <c r="A8" s="4" t="s">
        <v>1124</v>
      </c>
      <c r="D8" s="7" t="n">
        <v>-92255</v>
      </c>
      <c r="E8" s="5" t="n">
        <v>-84354</v>
      </c>
      <c r="F8" s="7" t="n">
        <v>-77161</v>
      </c>
    </row>
    <row r="9" spans="1:7">
      <c r="A9" s="4" t="s">
        <v>104</v>
      </c>
      <c r="C9" s="5" t="n">
        <v>2510</v>
      </c>
      <c r="D9" s="5" t="n">
        <v>36077</v>
      </c>
      <c r="E9" s="5" t="n">
        <v>42628</v>
      </c>
      <c r="F9" s="5" t="n">
        <v>38166</v>
      </c>
    </row>
    <row r="10" spans="1:7">
      <c r="A10" s="4" t="s">
        <v>879</v>
      </c>
      <c r="B10" s="7" t="n">
        <v>-9366</v>
      </c>
      <c r="C10" s="5" t="n">
        <v>-652</v>
      </c>
      <c r="D10" s="5" t="n">
        <v>-9366</v>
      </c>
      <c r="E10" s="5" t="n">
        <v>-9958</v>
      </c>
      <c r="F10" s="5" t="n">
        <v>-9017</v>
      </c>
    </row>
    <row r="11" spans="1:7">
      <c r="A11" s="4" t="s">
        <v>109</v>
      </c>
      <c r="C11" s="5" t="n">
        <v>1858</v>
      </c>
      <c r="D11" s="5" t="n">
        <v>26711</v>
      </c>
      <c r="E11" s="5" t="n">
        <v>32670</v>
      </c>
      <c r="F11" s="5" t="n">
        <v>29149</v>
      </c>
    </row>
    <row r="12" spans="1:7">
      <c r="A12" s="4" t="s">
        <v>748</v>
      </c>
      <c r="C12" s="5" t="n">
        <v>344</v>
      </c>
      <c r="D12" s="5" t="n">
        <v>4954</v>
      </c>
      <c r="E12" s="5" t="n">
        <v>-2332</v>
      </c>
      <c r="F12" s="5" t="n">
        <v>-2099</v>
      </c>
    </row>
    <row r="13" spans="1:7">
      <c r="A13" s="4" t="s">
        <v>117</v>
      </c>
      <c r="C13" s="6" t="n">
        <v>2202</v>
      </c>
      <c r="D13" s="5" t="n">
        <v>31665</v>
      </c>
      <c r="E13" s="5" t="n">
        <v>30338</v>
      </c>
      <c r="F13" s="7" t="n">
        <v>27050</v>
      </c>
    </row>
    <row r="14" spans="1:7">
      <c r="A14" s="4" t="s">
        <v>397</v>
      </c>
    </row>
    <row r="15" spans="1:7">
      <c r="A15" s="3" t="s">
        <v>1120</v>
      </c>
    </row>
    <row r="16" spans="1:7">
      <c r="A16" s="4" t="s">
        <v>1121</v>
      </c>
      <c r="E16" s="5" t="n">
        <v>8084</v>
      </c>
      <c r="G16" s="5" t="n">
        <v>7615</v>
      </c>
    </row>
    <row r="17" spans="1:7">
      <c r="A17" s="4" t="s">
        <v>1122</v>
      </c>
      <c r="E17" s="5" t="n">
        <v>994</v>
      </c>
      <c r="G17" s="5" t="n">
        <v>892</v>
      </c>
    </row>
    <row r="18" spans="1:7">
      <c r="A18" s="4" t="s">
        <v>773</v>
      </c>
      <c r="E18" s="5" t="n">
        <v>-2107</v>
      </c>
      <c r="G18" s="5" t="n">
        <v>-1466</v>
      </c>
    </row>
    <row r="19" spans="1:7">
      <c r="A19" s="4" t="s">
        <v>774</v>
      </c>
      <c r="E19" s="5" t="n">
        <v>-3255</v>
      </c>
      <c r="G19" s="5" t="n">
        <v>-3062</v>
      </c>
    </row>
    <row r="20" spans="1:7">
      <c r="A20" s="4" t="s">
        <v>1125</v>
      </c>
      <c r="E20" s="5" t="n">
        <v>3716</v>
      </c>
      <c r="G20" s="5" t="n">
        <v>3979</v>
      </c>
    </row>
    <row r="21" spans="1:7">
      <c r="A21" s="3" t="s">
        <v>1123</v>
      </c>
    </row>
    <row r="22" spans="1:7">
      <c r="A22" s="4" t="s">
        <v>1126</v>
      </c>
      <c r="D22" s="5" t="n">
        <v>29228</v>
      </c>
      <c r="E22" s="5" t="n">
        <v>27914</v>
      </c>
    </row>
    <row r="23" spans="1:7">
      <c r="A23" s="4" t="s">
        <v>1124</v>
      </c>
      <c r="D23" s="5" t="n">
        <v>-28337</v>
      </c>
      <c r="E23" s="5" t="n">
        <v>-27217</v>
      </c>
    </row>
    <row r="24" spans="1:7">
      <c r="A24" s="4" t="s">
        <v>1127</v>
      </c>
      <c r="D24" s="5" t="n">
        <v>-391</v>
      </c>
      <c r="E24" s="5" t="n">
        <v>-246</v>
      </c>
    </row>
    <row r="25" spans="1:7">
      <c r="A25" s="4" t="s">
        <v>104</v>
      </c>
      <c r="D25" s="5" t="n">
        <v>500</v>
      </c>
      <c r="E25" s="5" t="n">
        <v>451</v>
      </c>
    </row>
    <row r="26" spans="1:7">
      <c r="A26" s="4" t="s">
        <v>879</v>
      </c>
      <c r="D26" s="5" t="n">
        <v>-138</v>
      </c>
      <c r="E26" s="5" t="n">
        <v>-116</v>
      </c>
    </row>
    <row r="27" spans="1:7">
      <c r="A27" s="4" t="s">
        <v>109</v>
      </c>
      <c r="D27" s="5" t="n">
        <v>362</v>
      </c>
      <c r="E27" s="5" t="n">
        <v>335</v>
      </c>
    </row>
    <row r="28" spans="1:7">
      <c r="A28" s="4" t="s">
        <v>748</v>
      </c>
      <c r="D28" s="5" t="n">
        <v>-63</v>
      </c>
      <c r="E28" s="5" t="n">
        <v>-3</v>
      </c>
    </row>
    <row r="29" spans="1:7">
      <c r="A29" s="4" t="s">
        <v>117</v>
      </c>
      <c r="D29" s="5" t="n">
        <v>299</v>
      </c>
      <c r="E29" s="5" t="n">
        <v>332</v>
      </c>
    </row>
    <row r="30" spans="1:7">
      <c r="A30" s="4" t="s">
        <v>1109</v>
      </c>
    </row>
    <row r="31" spans="1:7">
      <c r="A31" s="3" t="s">
        <v>1120</v>
      </c>
    </row>
    <row r="32" spans="1:7">
      <c r="A32" s="4" t="s">
        <v>1121</v>
      </c>
      <c r="E32" s="5" t="n">
        <v>307</v>
      </c>
      <c r="G32" s="5" t="n">
        <v>449</v>
      </c>
    </row>
    <row r="33" spans="1:7">
      <c r="A33" s="4" t="s">
        <v>1122</v>
      </c>
      <c r="E33" s="5" t="n">
        <v>415</v>
      </c>
      <c r="G33" s="5" t="n">
        <v>310</v>
      </c>
    </row>
    <row r="34" spans="1:7">
      <c r="A34" s="4" t="s">
        <v>773</v>
      </c>
      <c r="E34" s="5" t="n">
        <v>-877</v>
      </c>
      <c r="G34" s="5" t="n">
        <v>-572</v>
      </c>
    </row>
    <row r="35" spans="1:7">
      <c r="A35" s="4" t="s">
        <v>774</v>
      </c>
      <c r="E35" s="5" t="n">
        <v>-177</v>
      </c>
      <c r="G35" s="5" t="n">
        <v>-297</v>
      </c>
    </row>
    <row r="36" spans="1:7">
      <c r="A36" s="4" t="s">
        <v>1125</v>
      </c>
      <c r="E36" s="5" t="n">
        <v>-332</v>
      </c>
      <c r="G36" s="5" t="n">
        <v>-110</v>
      </c>
    </row>
    <row r="37" spans="1:7">
      <c r="A37" s="3" t="s">
        <v>1123</v>
      </c>
    </row>
    <row r="38" spans="1:7">
      <c r="A38" s="4" t="s">
        <v>1126</v>
      </c>
      <c r="D38" s="5" t="n">
        <v>824</v>
      </c>
      <c r="E38" s="5" t="n">
        <v>692</v>
      </c>
    </row>
    <row r="39" spans="1:7">
      <c r="A39" s="4" t="s">
        <v>1124</v>
      </c>
      <c r="D39" s="5" t="n">
        <v>-583</v>
      </c>
      <c r="E39" s="5" t="n">
        <v>-333</v>
      </c>
    </row>
    <row r="40" spans="1:7">
      <c r="A40" s="4" t="s">
        <v>1127</v>
      </c>
      <c r="D40" s="5" t="n">
        <v>-39</v>
      </c>
      <c r="E40" s="5" t="n">
        <v>-364</v>
      </c>
    </row>
    <row r="41" spans="1:7">
      <c r="A41" s="4" t="s">
        <v>104</v>
      </c>
      <c r="D41" s="5" t="n">
        <v>202</v>
      </c>
      <c r="E41" s="5" t="n">
        <v>-5</v>
      </c>
    </row>
    <row r="42" spans="1:7">
      <c r="A42" s="4" t="s">
        <v>879</v>
      </c>
      <c r="D42" s="5" t="n">
        <v>-55</v>
      </c>
    </row>
    <row r="43" spans="1:7">
      <c r="A43" s="4" t="s">
        <v>109</v>
      </c>
      <c r="D43" s="5" t="n">
        <v>147</v>
      </c>
      <c r="E43" s="5" t="n">
        <v>-5</v>
      </c>
    </row>
    <row r="44" spans="1:7">
      <c r="A44" s="4" t="s">
        <v>748</v>
      </c>
      <c r="D44" s="5" t="n">
        <v>-2</v>
      </c>
    </row>
    <row r="45" spans="1:7">
      <c r="A45" s="4" t="s">
        <v>117</v>
      </c>
      <c r="D45" s="5" t="n">
        <v>145</v>
      </c>
      <c r="E45" s="5" t="n">
        <v>-5</v>
      </c>
    </row>
    <row r="46" spans="1:7">
      <c r="A46" s="4" t="s">
        <v>1111</v>
      </c>
    </row>
    <row r="47" spans="1:7">
      <c r="A47" s="3" t="s">
        <v>1120</v>
      </c>
    </row>
    <row r="48" spans="1:7">
      <c r="A48" s="4" t="s">
        <v>1121</v>
      </c>
      <c r="E48" s="5" t="n">
        <v>174</v>
      </c>
      <c r="G48" s="5" t="n">
        <v>269</v>
      </c>
    </row>
    <row r="49" spans="1:7">
      <c r="A49" s="4" t="s">
        <v>1122</v>
      </c>
      <c r="E49" s="5" t="n">
        <v>101</v>
      </c>
      <c r="G49" s="5" t="n">
        <v>116</v>
      </c>
    </row>
    <row r="50" spans="1:7">
      <c r="A50" s="4" t="s">
        <v>773</v>
      </c>
      <c r="E50" s="5" t="n">
        <v>-149</v>
      </c>
      <c r="G50" s="5" t="n">
        <v>-269</v>
      </c>
    </row>
    <row r="51" spans="1:7">
      <c r="A51" s="4" t="s">
        <v>774</v>
      </c>
      <c r="E51" s="5" t="n">
        <v>-90</v>
      </c>
      <c r="G51" s="5" t="n">
        <v>-138</v>
      </c>
    </row>
    <row r="52" spans="1:7">
      <c r="A52" s="4" t="s">
        <v>1125</v>
      </c>
      <c r="E52" s="5" t="n">
        <v>36</v>
      </c>
      <c r="G52" s="5" t="n">
        <v>-22</v>
      </c>
    </row>
    <row r="53" spans="1:7">
      <c r="A53" s="3" t="s">
        <v>1123</v>
      </c>
    </row>
    <row r="54" spans="1:7">
      <c r="A54" s="4" t="s">
        <v>1126</v>
      </c>
      <c r="D54" s="5" t="n">
        <v>206</v>
      </c>
      <c r="E54" s="5" t="n">
        <v>209</v>
      </c>
    </row>
    <row r="55" spans="1:7">
      <c r="A55" s="4" t="s">
        <v>1124</v>
      </c>
      <c r="D55" s="5" t="n">
        <v>-264</v>
      </c>
      <c r="E55" s="5" t="n">
        <v>-255</v>
      </c>
    </row>
    <row r="56" spans="1:7">
      <c r="A56" s="4" t="s">
        <v>1127</v>
      </c>
      <c r="D56" s="5" t="n">
        <v>-13</v>
      </c>
      <c r="E56" s="5" t="n">
        <v>-5</v>
      </c>
    </row>
    <row r="57" spans="1:7">
      <c r="A57" s="4" t="s">
        <v>104</v>
      </c>
      <c r="D57" s="5" t="n">
        <v>-71</v>
      </c>
      <c r="E57" s="5" t="n">
        <v>-51</v>
      </c>
    </row>
    <row r="58" spans="1:7">
      <c r="A58" s="4" t="s">
        <v>879</v>
      </c>
      <c r="D58" s="5" t="n">
        <v>12</v>
      </c>
      <c r="E58" s="5" t="n">
        <v>13</v>
      </c>
    </row>
    <row r="59" spans="1:7">
      <c r="A59" s="4" t="s">
        <v>109</v>
      </c>
      <c r="D59" s="5" t="n">
        <v>-59</v>
      </c>
      <c r="E59" s="5" t="n">
        <v>-38</v>
      </c>
    </row>
    <row r="60" spans="1:7">
      <c r="A60" s="4" t="s">
        <v>748</v>
      </c>
      <c r="D60" s="5" t="n">
        <v>1</v>
      </c>
      <c r="E60" s="5" t="n">
        <v>0</v>
      </c>
    </row>
    <row r="61" spans="1:7">
      <c r="A61" s="4" t="s">
        <v>117</v>
      </c>
      <c r="D61" s="5" t="n">
        <v>-58</v>
      </c>
      <c r="E61" s="5" t="n">
        <v>-38</v>
      </c>
    </row>
    <row r="62" spans="1:7">
      <c r="A62" s="4" t="s">
        <v>1112</v>
      </c>
    </row>
    <row r="63" spans="1:7">
      <c r="A63" s="3" t="s">
        <v>1120</v>
      </c>
    </row>
    <row r="64" spans="1:7">
      <c r="A64" s="4" t="s">
        <v>1121</v>
      </c>
      <c r="E64" s="5" t="n">
        <v>145</v>
      </c>
      <c r="G64" s="5" t="n">
        <v>132</v>
      </c>
    </row>
    <row r="65" spans="1:7">
      <c r="A65" s="4" t="s">
        <v>1122</v>
      </c>
      <c r="E65" s="5" t="n">
        <v>32</v>
      </c>
      <c r="G65" s="5" t="n">
        <v>47</v>
      </c>
    </row>
    <row r="66" spans="1:7">
      <c r="A66" s="4" t="s">
        <v>773</v>
      </c>
      <c r="E66" s="5" t="n">
        <v>-87</v>
      </c>
      <c r="G66" s="5" t="n">
        <v>-87</v>
      </c>
    </row>
    <row r="67" spans="1:7">
      <c r="A67" s="4" t="s">
        <v>774</v>
      </c>
      <c r="E67" s="5" t="n">
        <v>-2</v>
      </c>
      <c r="G67" s="5" t="n">
        <v>-2</v>
      </c>
    </row>
    <row r="68" spans="1:7">
      <c r="A68" s="4" t="s">
        <v>1125</v>
      </c>
      <c r="E68" s="5" t="n">
        <v>88</v>
      </c>
      <c r="G68" s="5" t="n">
        <v>90</v>
      </c>
    </row>
    <row r="69" spans="1:7">
      <c r="A69" s="3" t="s">
        <v>1123</v>
      </c>
    </row>
    <row r="70" spans="1:7">
      <c r="A70" s="4" t="s">
        <v>1126</v>
      </c>
      <c r="D70" s="5" t="n">
        <v>164</v>
      </c>
      <c r="E70" s="5" t="n">
        <v>122</v>
      </c>
    </row>
    <row r="71" spans="1:7">
      <c r="A71" s="4" t="s">
        <v>1124</v>
      </c>
      <c r="D71" s="5" t="n">
        <v>-162</v>
      </c>
      <c r="E71" s="5" t="n">
        <v>-116</v>
      </c>
    </row>
    <row r="72" spans="1:7">
      <c r="A72" s="4" t="s">
        <v>1127</v>
      </c>
      <c r="D72" s="5" t="n">
        <v>1</v>
      </c>
      <c r="E72" s="5" t="n">
        <v>-4</v>
      </c>
    </row>
    <row r="73" spans="1:7">
      <c r="A73" s="4" t="s">
        <v>104</v>
      </c>
      <c r="D73" s="5" t="n">
        <v>3</v>
      </c>
      <c r="E73" s="5" t="n">
        <v>2</v>
      </c>
    </row>
    <row r="74" spans="1:7">
      <c r="A74" s="4" t="s">
        <v>879</v>
      </c>
      <c r="D74" s="5" t="n">
        <v>-1</v>
      </c>
      <c r="E74" s="5" t="n">
        <v>1</v>
      </c>
    </row>
    <row r="75" spans="1:7">
      <c r="A75" s="4" t="s">
        <v>109</v>
      </c>
      <c r="D75" s="5" t="n">
        <v>2</v>
      </c>
      <c r="E75" s="5" t="n">
        <v>3</v>
      </c>
    </row>
    <row r="76" spans="1:7">
      <c r="A76" s="4" t="s">
        <v>748</v>
      </c>
      <c r="E76" s="5" t="n">
        <v>0</v>
      </c>
    </row>
    <row r="77" spans="1:7">
      <c r="A77" s="4" t="s">
        <v>117</v>
      </c>
      <c r="D77" s="5" t="n">
        <v>2</v>
      </c>
      <c r="E77" s="5" t="n">
        <v>3</v>
      </c>
    </row>
    <row r="78" spans="1:7">
      <c r="A78" s="4" t="s">
        <v>1113</v>
      </c>
    </row>
    <row r="79" spans="1:7">
      <c r="A79" s="3" t="s">
        <v>1120</v>
      </c>
    </row>
    <row r="80" spans="1:7">
      <c r="A80" s="4" t="s">
        <v>1121</v>
      </c>
      <c r="E80" s="5" t="n">
        <v>1</v>
      </c>
      <c r="G80" s="5" t="n">
        <v>15</v>
      </c>
    </row>
    <row r="81" spans="1:7">
      <c r="A81" s="4" t="s">
        <v>1122</v>
      </c>
      <c r="E81" s="5" t="n">
        <v>185</v>
      </c>
      <c r="G81" s="5" t="n">
        <v>169</v>
      </c>
    </row>
    <row r="82" spans="1:7">
      <c r="A82" s="4" t="s">
        <v>773</v>
      </c>
      <c r="E82" s="5" t="n">
        <v>-27</v>
      </c>
      <c r="G82" s="5" t="n">
        <v>-1</v>
      </c>
    </row>
    <row r="83" spans="1:7">
      <c r="A83" s="4" t="s">
        <v>774</v>
      </c>
      <c r="E83" s="5" t="n">
        <v>-129</v>
      </c>
      <c r="G83" s="5" t="n">
        <v>-152</v>
      </c>
    </row>
    <row r="84" spans="1:7">
      <c r="A84" s="4" t="s">
        <v>1125</v>
      </c>
      <c r="E84" s="5" t="n">
        <v>30</v>
      </c>
      <c r="G84" s="5" t="n">
        <v>31</v>
      </c>
    </row>
    <row r="85" spans="1:7">
      <c r="A85" s="3" t="s">
        <v>1123</v>
      </c>
    </row>
    <row r="86" spans="1:7">
      <c r="A86" s="4" t="s">
        <v>1126</v>
      </c>
      <c r="D86" s="5" t="n">
        <v>5</v>
      </c>
    </row>
    <row r="87" spans="1:7">
      <c r="A87" s="4" t="s">
        <v>1124</v>
      </c>
      <c r="D87" s="5" t="n">
        <v>-5</v>
      </c>
      <c r="E87" s="5" t="n">
        <v>0</v>
      </c>
    </row>
    <row r="88" spans="1:7">
      <c r="A88" s="4" t="s">
        <v>1127</v>
      </c>
      <c r="D88" s="5" t="n">
        <v>0</v>
      </c>
    </row>
    <row r="89" spans="1:7">
      <c r="A89" s="4" t="s">
        <v>104</v>
      </c>
      <c r="D89" s="5" t="n">
        <v>0</v>
      </c>
      <c r="E89" s="5" t="n">
        <v>0</v>
      </c>
    </row>
    <row r="90" spans="1:7">
      <c r="A90" s="4" t="s">
        <v>109</v>
      </c>
      <c r="D90" s="5" t="n">
        <v>0</v>
      </c>
      <c r="E90" s="5" t="n">
        <v>0</v>
      </c>
    </row>
    <row r="91" spans="1:7">
      <c r="A91" s="4" t="s">
        <v>117</v>
      </c>
      <c r="D91" s="5" t="n">
        <v>0</v>
      </c>
      <c r="E91" s="5" t="n">
        <v>0</v>
      </c>
    </row>
    <row r="92" spans="1:7">
      <c r="A92" s="4" t="s">
        <v>982</v>
      </c>
    </row>
    <row r="93" spans="1:7">
      <c r="A93" s="3" t="s">
        <v>1120</v>
      </c>
    </row>
    <row r="94" spans="1:7">
      <c r="A94" s="4" t="s">
        <v>1121</v>
      </c>
      <c r="E94" s="5" t="n">
        <v>190</v>
      </c>
      <c r="G94" s="5" t="n">
        <v>223</v>
      </c>
    </row>
    <row r="95" spans="1:7">
      <c r="A95" s="4" t="s">
        <v>1122</v>
      </c>
      <c r="E95" s="5" t="n">
        <v>606</v>
      </c>
      <c r="G95" s="5" t="n">
        <v>644</v>
      </c>
    </row>
    <row r="96" spans="1:7">
      <c r="A96" s="4" t="s">
        <v>773</v>
      </c>
      <c r="E96" s="5" t="n">
        <v>-724</v>
      </c>
      <c r="G96" s="5" t="n">
        <v>-687</v>
      </c>
    </row>
    <row r="97" spans="1:7">
      <c r="A97" s="4" t="s">
        <v>774</v>
      </c>
      <c r="E97" s="5" t="n">
        <v>-1882</v>
      </c>
      <c r="G97" s="5" t="n">
        <v>-1883</v>
      </c>
    </row>
    <row r="98" spans="1:7">
      <c r="A98" s="4" t="s">
        <v>1125</v>
      </c>
      <c r="E98" s="5" t="n">
        <v>-1810</v>
      </c>
      <c r="G98" s="7" t="n">
        <v>-1703</v>
      </c>
    </row>
    <row r="99" spans="1:7">
      <c r="A99" s="3" t="s">
        <v>1123</v>
      </c>
    </row>
    <row r="100" spans="1:7">
      <c r="A100" s="4" t="s">
        <v>1126</v>
      </c>
      <c r="D100" s="5" t="n">
        <v>117</v>
      </c>
      <c r="E100" s="5" t="n">
        <v>106</v>
      </c>
    </row>
    <row r="101" spans="1:7">
      <c r="A101" s="4" t="s">
        <v>1124</v>
      </c>
      <c r="D101" s="5" t="n">
        <v>-279</v>
      </c>
      <c r="E101" s="5" t="n">
        <v>-287</v>
      </c>
    </row>
    <row r="102" spans="1:7">
      <c r="A102" s="4" t="s">
        <v>1127</v>
      </c>
      <c r="D102" s="5" t="n">
        <v>-43</v>
      </c>
      <c r="E102" s="5" t="n">
        <v>-19</v>
      </c>
    </row>
    <row r="103" spans="1:7">
      <c r="A103" s="4" t="s">
        <v>104</v>
      </c>
      <c r="D103" s="5" t="n">
        <v>-205</v>
      </c>
      <c r="E103" s="5" t="n">
        <v>-200</v>
      </c>
    </row>
    <row r="104" spans="1:7">
      <c r="A104" s="4" t="s">
        <v>879</v>
      </c>
      <c r="D104" s="5" t="n">
        <v>-1</v>
      </c>
    </row>
    <row r="105" spans="1:7">
      <c r="A105" s="4" t="s">
        <v>109</v>
      </c>
      <c r="D105" s="5" t="n">
        <v>-206</v>
      </c>
      <c r="E105" s="5" t="n">
        <v>-200</v>
      </c>
    </row>
    <row r="106" spans="1:7">
      <c r="A106" s="4" t="s">
        <v>117</v>
      </c>
      <c r="D106" s="7" t="n">
        <v>-206</v>
      </c>
      <c r="E106" s="7" t="n">
        <v>-2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33"/>
    <col customWidth="1" max="6" min="6" width="21"/>
    <col customWidth="1" max="7" min="7" width="33"/>
    <col customWidth="1" max="8" min="8" width="22"/>
    <col customWidth="1" max="9" min="9" width="14"/>
    <col customWidth="1" max="10" min="10" width="24"/>
  </cols>
  <sheetData>
    <row r="1" spans="1:10">
      <c r="A1" s="1" t="s">
        <v>1128</v>
      </c>
      <c r="B1" s="2" t="s">
        <v>1129</v>
      </c>
      <c r="C1" s="2" t="s">
        <v>1130</v>
      </c>
      <c r="D1" s="2" t="s">
        <v>34</v>
      </c>
      <c r="E1" s="2" t="s">
        <v>87</v>
      </c>
      <c r="F1" s="2" t="s">
        <v>33</v>
      </c>
      <c r="G1" s="2" t="s">
        <v>86</v>
      </c>
      <c r="H1" s="2" t="s">
        <v>157</v>
      </c>
      <c r="I1" s="2" t="s">
        <v>1131</v>
      </c>
      <c r="J1" s="2" t="s">
        <v>1132</v>
      </c>
    </row>
    <row r="2" spans="1:10">
      <c r="A2" s="3" t="s">
        <v>216</v>
      </c>
    </row>
    <row r="3" spans="1:10">
      <c r="A3" s="4" t="s">
        <v>1133</v>
      </c>
      <c r="J3" s="7" t="n">
        <v>10714</v>
      </c>
    </row>
    <row r="4" spans="1:10">
      <c r="A4" s="4" t="s">
        <v>1134</v>
      </c>
      <c r="E4" s="7" t="n">
        <v>198185</v>
      </c>
      <c r="F4" s="6" t="n">
        <v>14316</v>
      </c>
      <c r="G4" s="7" t="n">
        <v>205900</v>
      </c>
    </row>
    <row r="5" spans="1:10">
      <c r="A5" s="4" t="s">
        <v>1135</v>
      </c>
      <c r="E5" s="7" t="n">
        <v>-86354</v>
      </c>
      <c r="F5" s="6" t="n">
        <v>-6181</v>
      </c>
      <c r="G5" s="5" t="n">
        <v>-88894</v>
      </c>
    </row>
    <row r="6" spans="1:10">
      <c r="A6" s="4" t="s">
        <v>1136</v>
      </c>
      <c r="D6" s="4" t="s">
        <v>1108</v>
      </c>
      <c r="E6" s="4" t="s">
        <v>1108</v>
      </c>
    </row>
    <row r="7" spans="1:10">
      <c r="A7" s="4" t="s">
        <v>1137</v>
      </c>
      <c r="E7" s="7" t="n">
        <v>1839</v>
      </c>
      <c r="G7" s="5" t="n">
        <v>1953</v>
      </c>
      <c r="H7" s="7" t="n">
        <v>1789</v>
      </c>
    </row>
    <row r="8" spans="1:10">
      <c r="A8" s="4" t="s">
        <v>1109</v>
      </c>
    </row>
    <row r="9" spans="1:10">
      <c r="A9" s="3" t="s">
        <v>216</v>
      </c>
    </row>
    <row r="10" spans="1:10">
      <c r="A10" s="4" t="s">
        <v>1107</v>
      </c>
      <c r="D10" s="4" t="s">
        <v>1138</v>
      </c>
    </row>
    <row r="11" spans="1:10">
      <c r="A11" s="4" t="s">
        <v>1109</v>
      </c>
    </row>
    <row r="12" spans="1:10">
      <c r="A12" s="3" t="s">
        <v>216</v>
      </c>
    </row>
    <row r="13" spans="1:10">
      <c r="A13" s="4" t="s">
        <v>1139</v>
      </c>
      <c r="C13" s="7" t="n">
        <v>80</v>
      </c>
    </row>
    <row r="14" spans="1:10">
      <c r="A14" s="4" t="s">
        <v>1140</v>
      </c>
    </row>
    <row r="15" spans="1:10">
      <c r="A15" s="3" t="s">
        <v>216</v>
      </c>
    </row>
    <row r="16" spans="1:10">
      <c r="A16" s="4" t="s">
        <v>1107</v>
      </c>
      <c r="D16" s="4" t="s">
        <v>1141</v>
      </c>
    </row>
    <row r="17" spans="1:10">
      <c r="A17" s="4" t="s">
        <v>397</v>
      </c>
    </row>
    <row r="18" spans="1:10">
      <c r="A18" s="3" t="s">
        <v>216</v>
      </c>
    </row>
    <row r="19" spans="1:10">
      <c r="A19" s="4" t="s">
        <v>1107</v>
      </c>
      <c r="D19" s="4" t="s">
        <v>1108</v>
      </c>
      <c r="E19" s="4" t="s">
        <v>1108</v>
      </c>
    </row>
    <row r="20" spans="1:10">
      <c r="A20" s="4" t="s">
        <v>1142</v>
      </c>
      <c r="B20" s="7" t="n">
        <v>1395</v>
      </c>
    </row>
    <row r="21" spans="1:10">
      <c r="A21" s="4" t="s">
        <v>1143</v>
      </c>
      <c r="E21" s="7" t="n">
        <v>1755</v>
      </c>
      <c r="G21" s="7" t="n">
        <v>1649</v>
      </c>
    </row>
    <row r="22" spans="1:10">
      <c r="A22" s="4" t="s">
        <v>1133</v>
      </c>
      <c r="E22" s="7" t="n">
        <v>1000</v>
      </c>
      <c r="G22" s="7" t="n">
        <v>940</v>
      </c>
    </row>
    <row r="23" spans="1:10">
      <c r="A23" s="4" t="s">
        <v>1134</v>
      </c>
      <c r="E23" s="7" t="n">
        <v>9078</v>
      </c>
      <c r="G23" s="7" t="n">
        <v>8507</v>
      </c>
    </row>
    <row r="24" spans="1:10">
      <c r="A24" s="4" t="s">
        <v>1135</v>
      </c>
      <c r="E24" s="5" t="n">
        <v>-5362</v>
      </c>
      <c r="G24" s="5" t="n">
        <v>-4528</v>
      </c>
    </row>
    <row r="25" spans="1:10">
      <c r="A25" s="4" t="s">
        <v>1125</v>
      </c>
      <c r="E25" s="5" t="n">
        <v>3716</v>
      </c>
      <c r="G25" s="5" t="n">
        <v>3979</v>
      </c>
    </row>
    <row r="26" spans="1:10">
      <c r="A26" s="4" t="s">
        <v>1144</v>
      </c>
      <c r="E26" s="5" t="n">
        <v>892</v>
      </c>
      <c r="G26" s="5" t="n">
        <v>955</v>
      </c>
    </row>
    <row r="27" spans="1:10">
      <c r="A27" s="4" t="s">
        <v>754</v>
      </c>
      <c r="E27" s="5" t="n">
        <v>647</v>
      </c>
      <c r="G27" s="5" t="n">
        <v>647</v>
      </c>
    </row>
    <row r="28" spans="1:10">
      <c r="A28" s="4" t="s">
        <v>1137</v>
      </c>
      <c r="E28" s="7" t="n">
        <v>1539</v>
      </c>
      <c r="G28" s="5" t="n">
        <v>1602</v>
      </c>
      <c r="H28" s="5" t="n">
        <v>1488</v>
      </c>
    </row>
    <row r="29" spans="1:10">
      <c r="A29" s="4" t="s">
        <v>758</v>
      </c>
      <c r="B29" s="4" t="s">
        <v>1116</v>
      </c>
    </row>
    <row r="30" spans="1:10">
      <c r="A30" s="4" t="s">
        <v>1109</v>
      </c>
    </row>
    <row r="31" spans="1:10">
      <c r="A31" s="3" t="s">
        <v>216</v>
      </c>
    </row>
    <row r="32" spans="1:10">
      <c r="A32" s="4" t="s">
        <v>1107</v>
      </c>
      <c r="D32" s="4" t="s">
        <v>1110</v>
      </c>
      <c r="E32" s="4" t="s">
        <v>1110</v>
      </c>
    </row>
    <row r="33" spans="1:10">
      <c r="A33" s="4" t="s">
        <v>1125</v>
      </c>
      <c r="E33" s="7" t="n">
        <v>-332</v>
      </c>
      <c r="G33" s="5" t="n">
        <v>-110</v>
      </c>
    </row>
    <row r="34" spans="1:10">
      <c r="A34" s="4" t="s">
        <v>1137</v>
      </c>
      <c r="E34" s="7" t="n">
        <v>221</v>
      </c>
      <c r="G34" s="5" t="n">
        <v>210</v>
      </c>
      <c r="H34" s="5" t="n">
        <v>221</v>
      </c>
    </row>
    <row r="35" spans="1:10">
      <c r="A35" s="4" t="s">
        <v>1145</v>
      </c>
      <c r="I35" s="4" t="s">
        <v>1146</v>
      </c>
    </row>
    <row r="36" spans="1:10">
      <c r="A36" s="4" t="s">
        <v>1111</v>
      </c>
    </row>
    <row r="37" spans="1:10">
      <c r="A37" s="3" t="s">
        <v>216</v>
      </c>
    </row>
    <row r="38" spans="1:10">
      <c r="A38" s="4" t="s">
        <v>1107</v>
      </c>
      <c r="D38" s="4" t="s">
        <v>715</v>
      </c>
      <c r="E38" s="4" t="s">
        <v>715</v>
      </c>
    </row>
    <row r="39" spans="1:10">
      <c r="A39" s="4" t="s">
        <v>1125</v>
      </c>
      <c r="E39" s="7" t="n">
        <v>36</v>
      </c>
      <c r="G39" s="5" t="n">
        <v>-22</v>
      </c>
    </row>
    <row r="40" spans="1:10">
      <c r="A40" s="4" t="s">
        <v>1137</v>
      </c>
      <c r="E40" s="5" t="n">
        <v>18</v>
      </c>
      <c r="G40" s="5" t="n">
        <v>0</v>
      </c>
      <c r="H40" s="7" t="n">
        <v>38</v>
      </c>
    </row>
    <row r="41" spans="1:10">
      <c r="A41" s="4" t="s">
        <v>1147</v>
      </c>
      <c r="D41" s="7" t="n">
        <v>11</v>
      </c>
    </row>
    <row r="42" spans="1:10">
      <c r="A42" s="4" t="s">
        <v>982</v>
      </c>
    </row>
    <row r="43" spans="1:10">
      <c r="A43" s="3" t="s">
        <v>216</v>
      </c>
    </row>
    <row r="44" spans="1:10">
      <c r="A44" s="4" t="s">
        <v>1125</v>
      </c>
      <c r="E44" s="5" t="n">
        <v>-1810</v>
      </c>
      <c r="G44" s="5" t="n">
        <v>-1703</v>
      </c>
    </row>
    <row r="45" spans="1:10">
      <c r="A45" s="4" t="s">
        <v>1137</v>
      </c>
      <c r="E45" s="7" t="n">
        <v>4</v>
      </c>
      <c r="G45" s="5" t="n">
        <v>83</v>
      </c>
    </row>
    <row r="46" spans="1:10">
      <c r="A46" s="4" t="s">
        <v>1148</v>
      </c>
      <c r="G46" s="7" t="n">
        <v>26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126</v>
      </c>
    </row>
    <row r="3" spans="1:2">
      <c r="A3" s="3" t="s">
        <v>204</v>
      </c>
    </row>
    <row r="4" spans="1:2">
      <c r="A4" s="4" t="s">
        <v>204</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149</v>
      </c>
      <c r="B1" s="2" t="s">
        <v>1</v>
      </c>
    </row>
    <row r="2" spans="1:4">
      <c r="B2" s="2" t="s">
        <v>33</v>
      </c>
      <c r="C2" s="2" t="s">
        <v>34</v>
      </c>
      <c r="D2" s="2" t="s">
        <v>35</v>
      </c>
    </row>
    <row r="3" spans="1:4">
      <c r="A3" s="3" t="s">
        <v>797</v>
      </c>
    </row>
    <row r="4" spans="1:4">
      <c r="A4" s="4" t="s">
        <v>1060</v>
      </c>
      <c r="C4" s="7" t="n">
        <v>129872</v>
      </c>
      <c r="D4" s="7" t="n">
        <v>114230</v>
      </c>
    </row>
    <row r="5" spans="1:4">
      <c r="A5" s="4" t="s">
        <v>1061</v>
      </c>
      <c r="B5" s="6" t="n">
        <v>9938</v>
      </c>
      <c r="C5" s="5" t="n">
        <v>142912</v>
      </c>
      <c r="D5" s="5" t="n">
        <v>129872</v>
      </c>
    </row>
    <row r="6" spans="1:4">
      <c r="A6" s="4" t="s">
        <v>1008</v>
      </c>
    </row>
    <row r="7" spans="1:4">
      <c r="A7" s="3" t="s">
        <v>797</v>
      </c>
    </row>
    <row r="8" spans="1:4">
      <c r="A8" s="4" t="s">
        <v>1060</v>
      </c>
      <c r="C8" s="5" t="n">
        <v>267251</v>
      </c>
      <c r="D8" s="5" t="n">
        <v>248099</v>
      </c>
    </row>
    <row r="9" spans="1:4">
      <c r="A9" s="4" t="s">
        <v>1150</v>
      </c>
      <c r="C9" s="5" t="n">
        <v>179</v>
      </c>
      <c r="D9" s="5" t="n">
        <v>732</v>
      </c>
    </row>
    <row r="10" spans="1:4">
      <c r="A10" s="4" t="s">
        <v>1151</v>
      </c>
      <c r="C10" s="5" t="n">
        <v>33620</v>
      </c>
      <c r="D10" s="5" t="n">
        <v>33154</v>
      </c>
    </row>
    <row r="11" spans="1:4">
      <c r="A11" s="4" t="s">
        <v>1152</v>
      </c>
      <c r="C11" s="5" t="n">
        <v>-9391</v>
      </c>
      <c r="D11" s="5" t="n">
        <v>-9673</v>
      </c>
    </row>
    <row r="12" spans="1:4">
      <c r="A12" s="4" t="s">
        <v>1153</v>
      </c>
      <c r="C12" s="5" t="n">
        <v>-11215</v>
      </c>
      <c r="D12" s="5" t="n">
        <v>-5061</v>
      </c>
    </row>
    <row r="13" spans="1:4">
      <c r="A13" s="4" t="s">
        <v>1061</v>
      </c>
      <c r="C13" s="5" t="n">
        <v>280444</v>
      </c>
      <c r="D13" s="5" t="n">
        <v>267251</v>
      </c>
    </row>
    <row r="14" spans="1:4">
      <c r="A14" s="4" t="s">
        <v>1154</v>
      </c>
    </row>
    <row r="15" spans="1:4">
      <c r="A15" s="3" t="s">
        <v>797</v>
      </c>
    </row>
    <row r="16" spans="1:4">
      <c r="A16" s="4" t="s">
        <v>1060</v>
      </c>
      <c r="C16" s="5" t="n">
        <v>-137379</v>
      </c>
      <c r="D16" s="5" t="n">
        <v>-133869</v>
      </c>
    </row>
    <row r="17" spans="1:4">
      <c r="A17" s="4" t="s">
        <v>1151</v>
      </c>
      <c r="C17" s="5" t="n">
        <v>20158</v>
      </c>
      <c r="D17" s="5" t="n">
        <v>19383</v>
      </c>
    </row>
    <row r="18" spans="1:4">
      <c r="A18" s="4" t="s">
        <v>1152</v>
      </c>
      <c r="C18" s="5" t="n">
        <v>8504</v>
      </c>
      <c r="D18" s="5" t="n">
        <v>8498</v>
      </c>
    </row>
    <row r="19" spans="1:4">
      <c r="A19" s="4" t="s">
        <v>1153</v>
      </c>
      <c r="C19" s="5" t="n">
        <v>11501</v>
      </c>
      <c r="D19" s="5" t="n">
        <v>7375</v>
      </c>
    </row>
    <row r="20" spans="1:4">
      <c r="A20" s="4" t="s">
        <v>1061</v>
      </c>
      <c r="C20" s="5" t="n">
        <v>-137532</v>
      </c>
      <c r="D20" s="5" t="n">
        <v>-137379</v>
      </c>
    </row>
    <row r="21" spans="1:4">
      <c r="A21" s="4" t="s">
        <v>1155</v>
      </c>
    </row>
    <row r="22" spans="1:4">
      <c r="A22" s="3" t="s">
        <v>797</v>
      </c>
    </row>
    <row r="23" spans="1:4">
      <c r="A23" s="4" t="s">
        <v>1060</v>
      </c>
      <c r="C23" s="5" t="n">
        <v>1519</v>
      </c>
      <c r="D23" s="5" t="n">
        <v>1417</v>
      </c>
    </row>
    <row r="24" spans="1:4">
      <c r="A24" s="4" t="s">
        <v>1150</v>
      </c>
      <c r="C24" s="5" t="n">
        <v>46</v>
      </c>
      <c r="D24" s="5" t="n">
        <v>40</v>
      </c>
    </row>
    <row r="25" spans="1:4">
      <c r="A25" s="4" t="s">
        <v>1151</v>
      </c>
      <c r="C25" s="5" t="n">
        <v>39</v>
      </c>
      <c r="D25" s="5" t="n">
        <v>62</v>
      </c>
    </row>
    <row r="26" spans="1:4">
      <c r="A26" s="4" t="s">
        <v>1153</v>
      </c>
      <c r="C26" s="5" t="n">
        <v>22</v>
      </c>
    </row>
    <row r="27" spans="1:4">
      <c r="A27" s="4" t="s">
        <v>1061</v>
      </c>
      <c r="C27" s="5" t="n">
        <v>1626</v>
      </c>
      <c r="D27" s="5" t="n">
        <v>1519</v>
      </c>
    </row>
    <row r="28" spans="1:4">
      <c r="A28" s="4" t="s">
        <v>1156</v>
      </c>
    </row>
    <row r="29" spans="1:4">
      <c r="A29" s="3" t="s">
        <v>797</v>
      </c>
    </row>
    <row r="30" spans="1:4">
      <c r="A30" s="4" t="s">
        <v>1060</v>
      </c>
      <c r="C30" s="5" t="n">
        <v>-299</v>
      </c>
      <c r="D30" s="5" t="n">
        <v>-268</v>
      </c>
    </row>
    <row r="31" spans="1:4">
      <c r="A31" s="4" t="s">
        <v>1151</v>
      </c>
      <c r="C31" s="5" t="n">
        <v>36</v>
      </c>
      <c r="D31" s="5" t="n">
        <v>31</v>
      </c>
    </row>
    <row r="32" spans="1:4">
      <c r="A32" s="4" t="s">
        <v>1061</v>
      </c>
      <c r="C32" s="5" t="n">
        <v>-335</v>
      </c>
      <c r="D32" s="5" t="n">
        <v>-299</v>
      </c>
    </row>
    <row r="33" spans="1:4">
      <c r="A33" s="4" t="s">
        <v>1157</v>
      </c>
    </row>
    <row r="34" spans="1:4">
      <c r="A34" s="3" t="s">
        <v>797</v>
      </c>
    </row>
    <row r="35" spans="1:4">
      <c r="A35" s="4" t="s">
        <v>1060</v>
      </c>
      <c r="C35" s="5" t="n">
        <v>9802</v>
      </c>
      <c r="D35" s="5" t="n">
        <v>7837</v>
      </c>
    </row>
    <row r="36" spans="1:4">
      <c r="A36" s="4" t="s">
        <v>1150</v>
      </c>
      <c r="C36" s="5" t="n">
        <v>43</v>
      </c>
      <c r="D36" s="5" t="n">
        <v>39</v>
      </c>
    </row>
    <row r="37" spans="1:4">
      <c r="A37" s="4" t="s">
        <v>1151</v>
      </c>
      <c r="C37" s="5" t="n">
        <v>67</v>
      </c>
      <c r="D37" s="5" t="n">
        <v>211</v>
      </c>
    </row>
    <row r="38" spans="1:4">
      <c r="A38" s="4" t="s">
        <v>1152</v>
      </c>
      <c r="C38" s="5" t="n">
        <v>-1</v>
      </c>
      <c r="D38" s="5" t="n">
        <v>-3</v>
      </c>
    </row>
    <row r="39" spans="1:4">
      <c r="A39" s="4" t="s">
        <v>1153</v>
      </c>
      <c r="C39" s="5" t="n">
        <v>1922</v>
      </c>
      <c r="D39" s="5" t="n">
        <v>1718</v>
      </c>
    </row>
    <row r="40" spans="1:4">
      <c r="A40" s="4" t="s">
        <v>1061</v>
      </c>
      <c r="C40" s="5" t="n">
        <v>11833</v>
      </c>
      <c r="D40" s="5" t="n">
        <v>9802</v>
      </c>
    </row>
    <row r="41" spans="1:4">
      <c r="A41" s="4" t="s">
        <v>1158</v>
      </c>
    </row>
    <row r="42" spans="1:4">
      <c r="A42" s="3" t="s">
        <v>797</v>
      </c>
    </row>
    <row r="43" spans="1:4">
      <c r="A43" s="4" t="s">
        <v>1060</v>
      </c>
      <c r="C43" s="5" t="n">
        <v>-2880</v>
      </c>
      <c r="D43" s="5" t="n">
        <v>-2435</v>
      </c>
    </row>
    <row r="44" spans="1:4">
      <c r="A44" s="4" t="s">
        <v>1151</v>
      </c>
      <c r="C44" s="5" t="n">
        <v>513</v>
      </c>
      <c r="D44" s="5" t="n">
        <v>407</v>
      </c>
    </row>
    <row r="45" spans="1:4">
      <c r="A45" s="4" t="s">
        <v>1152</v>
      </c>
      <c r="C45" s="5" t="n">
        <v>1</v>
      </c>
    </row>
    <row r="46" spans="1:4">
      <c r="A46" s="4" t="s">
        <v>1153</v>
      </c>
      <c r="C46" s="5" t="n">
        <v>-13</v>
      </c>
      <c r="D46" s="5" t="n">
        <v>-38</v>
      </c>
    </row>
    <row r="47" spans="1:4">
      <c r="A47" s="4" t="s">
        <v>1061</v>
      </c>
      <c r="C47" s="5" t="n">
        <v>-3405</v>
      </c>
      <c r="D47" s="5" t="n">
        <v>-2880</v>
      </c>
    </row>
    <row r="48" spans="1:4">
      <c r="A48" s="4" t="s">
        <v>1159</v>
      </c>
    </row>
    <row r="49" spans="1:4">
      <c r="A49" s="3" t="s">
        <v>797</v>
      </c>
    </row>
    <row r="50" spans="1:4">
      <c r="A50" s="4" t="s">
        <v>1060</v>
      </c>
      <c r="C50" s="5" t="n">
        <v>1257</v>
      </c>
      <c r="D50" s="5" t="n">
        <v>1116</v>
      </c>
    </row>
    <row r="51" spans="1:4">
      <c r="A51" s="4" t="s">
        <v>1151</v>
      </c>
      <c r="C51" s="5" t="n">
        <v>23</v>
      </c>
      <c r="D51" s="5" t="n">
        <v>34</v>
      </c>
    </row>
    <row r="52" spans="1:4">
      <c r="A52" s="4" t="s">
        <v>1152</v>
      </c>
      <c r="C52" s="5" t="n">
        <v>-24</v>
      </c>
      <c r="D52" s="5" t="n">
        <v>-25</v>
      </c>
    </row>
    <row r="53" spans="1:4">
      <c r="A53" s="4" t="s">
        <v>1153</v>
      </c>
      <c r="C53" s="5" t="n">
        <v>119</v>
      </c>
      <c r="D53" s="5" t="n">
        <v>132</v>
      </c>
    </row>
    <row r="54" spans="1:4">
      <c r="A54" s="4" t="s">
        <v>1061</v>
      </c>
      <c r="C54" s="5" t="n">
        <v>1375</v>
      </c>
      <c r="D54" s="5" t="n">
        <v>1257</v>
      </c>
    </row>
    <row r="55" spans="1:4">
      <c r="A55" s="4" t="s">
        <v>1160</v>
      </c>
    </row>
    <row r="56" spans="1:4">
      <c r="A56" s="3" t="s">
        <v>797</v>
      </c>
    </row>
    <row r="57" spans="1:4">
      <c r="A57" s="4" t="s">
        <v>1060</v>
      </c>
      <c r="C57" s="5" t="n">
        <v>-823</v>
      </c>
      <c r="D57" s="5" t="n">
        <v>-692</v>
      </c>
    </row>
    <row r="58" spans="1:4">
      <c r="A58" s="4" t="s">
        <v>1151</v>
      </c>
      <c r="C58" s="5" t="n">
        <v>150</v>
      </c>
      <c r="D58" s="5" t="n">
        <v>149</v>
      </c>
    </row>
    <row r="59" spans="1:4">
      <c r="A59" s="4" t="s">
        <v>1152</v>
      </c>
      <c r="C59" s="5" t="n">
        <v>24</v>
      </c>
      <c r="D59" s="5" t="n">
        <v>23</v>
      </c>
    </row>
    <row r="60" spans="1:4">
      <c r="A60" s="4" t="s">
        <v>1153</v>
      </c>
      <c r="D60" s="5" t="n">
        <v>-5</v>
      </c>
    </row>
    <row r="61" spans="1:4">
      <c r="A61" s="4" t="s">
        <v>1061</v>
      </c>
      <c r="C61" s="5" t="n">
        <v>-949</v>
      </c>
      <c r="D61" s="5" t="n">
        <v>-823</v>
      </c>
    </row>
    <row r="62" spans="1:4">
      <c r="A62" s="4" t="s">
        <v>1161</v>
      </c>
    </row>
    <row r="63" spans="1:4">
      <c r="A63" s="3" t="s">
        <v>797</v>
      </c>
    </row>
    <row r="64" spans="1:4">
      <c r="A64" s="4" t="s">
        <v>1060</v>
      </c>
      <c r="C64" s="5" t="n">
        <v>18512</v>
      </c>
      <c r="D64" s="5" t="n">
        <v>20539</v>
      </c>
    </row>
    <row r="65" spans="1:4">
      <c r="A65" s="4" t="s">
        <v>1150</v>
      </c>
      <c r="D65" s="5" t="n">
        <v>69</v>
      </c>
    </row>
    <row r="66" spans="1:4">
      <c r="A66" s="4" t="s">
        <v>1151</v>
      </c>
      <c r="C66" s="5" t="n">
        <v>818</v>
      </c>
      <c r="D66" s="5" t="n">
        <v>556</v>
      </c>
    </row>
    <row r="67" spans="1:4">
      <c r="A67" s="4" t="s">
        <v>1152</v>
      </c>
      <c r="C67" s="5" t="n">
        <v>-1920</v>
      </c>
      <c r="D67" s="5" t="n">
        <v>-977</v>
      </c>
    </row>
    <row r="68" spans="1:4">
      <c r="A68" s="4" t="s">
        <v>1153</v>
      </c>
      <c r="C68" s="5" t="n">
        <v>-2070</v>
      </c>
      <c r="D68" s="5" t="n">
        <v>-1675</v>
      </c>
    </row>
    <row r="69" spans="1:4">
      <c r="A69" s="4" t="s">
        <v>1061</v>
      </c>
      <c r="C69" s="5" t="n">
        <v>15340</v>
      </c>
      <c r="D69" s="5" t="n">
        <v>18512</v>
      </c>
    </row>
    <row r="70" spans="1:4">
      <c r="A70" s="4" t="s">
        <v>1162</v>
      </c>
    </row>
    <row r="71" spans="1:4">
      <c r="A71" s="3" t="s">
        <v>797</v>
      </c>
    </row>
    <row r="72" spans="1:4">
      <c r="A72" s="4" t="s">
        <v>1060</v>
      </c>
      <c r="C72" s="5" t="n">
        <v>-14595</v>
      </c>
      <c r="D72" s="5" t="n">
        <v>-16690</v>
      </c>
    </row>
    <row r="73" spans="1:4">
      <c r="A73" s="4" t="s">
        <v>1151</v>
      </c>
      <c r="C73" s="5" t="n">
        <v>1309</v>
      </c>
      <c r="D73" s="5" t="n">
        <v>1393</v>
      </c>
    </row>
    <row r="74" spans="1:4">
      <c r="A74" s="4" t="s">
        <v>1152</v>
      </c>
      <c r="C74" s="5" t="n">
        <v>1920</v>
      </c>
      <c r="D74" s="5" t="n">
        <v>977</v>
      </c>
    </row>
    <row r="75" spans="1:4">
      <c r="A75" s="4" t="s">
        <v>1153</v>
      </c>
      <c r="C75" s="5" t="n">
        <v>3390</v>
      </c>
      <c r="D75" s="5" t="n">
        <v>2511</v>
      </c>
    </row>
    <row r="76" spans="1:4">
      <c r="A76" s="4" t="s">
        <v>1061</v>
      </c>
      <c r="C76" s="5" t="n">
        <v>-10594</v>
      </c>
      <c r="D76" s="5" t="n">
        <v>-14595</v>
      </c>
    </row>
    <row r="77" spans="1:4">
      <c r="A77" s="4" t="s">
        <v>1163</v>
      </c>
    </row>
    <row r="78" spans="1:4">
      <c r="A78" s="3" t="s">
        <v>797</v>
      </c>
    </row>
    <row r="79" spans="1:4">
      <c r="A79" s="4" t="s">
        <v>1060</v>
      </c>
      <c r="C79" s="5" t="n">
        <v>1583</v>
      </c>
      <c r="D79" s="5" t="n">
        <v>1586</v>
      </c>
    </row>
    <row r="80" spans="1:4">
      <c r="A80" s="4" t="s">
        <v>1151</v>
      </c>
      <c r="C80" s="5" t="n">
        <v>3</v>
      </c>
    </row>
    <row r="81" spans="1:4">
      <c r="A81" s="4" t="s">
        <v>1153</v>
      </c>
      <c r="D81" s="5" t="n">
        <v>-3</v>
      </c>
    </row>
    <row r="82" spans="1:4">
      <c r="A82" s="4" t="s">
        <v>1061</v>
      </c>
      <c r="C82" s="5" t="n">
        <v>1586</v>
      </c>
      <c r="D82" s="5" t="n">
        <v>1583</v>
      </c>
    </row>
    <row r="83" spans="1:4">
      <c r="A83" s="4" t="s">
        <v>1164</v>
      </c>
    </row>
    <row r="84" spans="1:4">
      <c r="A84" s="3" t="s">
        <v>797</v>
      </c>
    </row>
    <row r="85" spans="1:4">
      <c r="A85" s="4" t="s">
        <v>1060</v>
      </c>
      <c r="C85" s="5" t="n">
        <v>-802</v>
      </c>
      <c r="D85" s="5" t="n">
        <v>-333</v>
      </c>
    </row>
    <row r="86" spans="1:4">
      <c r="A86" s="4" t="s">
        <v>1151</v>
      </c>
      <c r="C86" s="5" t="n">
        <v>518</v>
      </c>
      <c r="D86" s="5" t="n">
        <v>416</v>
      </c>
    </row>
    <row r="87" spans="1:4">
      <c r="A87" s="4" t="s">
        <v>1153</v>
      </c>
      <c r="D87" s="5" t="n">
        <v>-53</v>
      </c>
    </row>
    <row r="88" spans="1:4">
      <c r="A88" s="4" t="s">
        <v>1061</v>
      </c>
      <c r="C88" s="5" t="n">
        <v>-1320</v>
      </c>
      <c r="D88" s="5" t="n">
        <v>-802</v>
      </c>
    </row>
    <row r="89" spans="1:4">
      <c r="A89" s="4" t="s">
        <v>1165</v>
      </c>
    </row>
    <row r="90" spans="1:4">
      <c r="A90" s="3" t="s">
        <v>797</v>
      </c>
    </row>
    <row r="91" spans="1:4">
      <c r="A91" s="4" t="s">
        <v>1060</v>
      </c>
      <c r="C91" s="5" t="n">
        <v>139381</v>
      </c>
      <c r="D91" s="5" t="n">
        <v>126908</v>
      </c>
    </row>
    <row r="92" spans="1:4">
      <c r="A92" s="4" t="s">
        <v>1151</v>
      </c>
      <c r="C92" s="5" t="n">
        <v>3287</v>
      </c>
      <c r="D92" s="5" t="n">
        <v>2648</v>
      </c>
    </row>
    <row r="93" spans="1:4">
      <c r="A93" s="4" t="s">
        <v>1152</v>
      </c>
      <c r="C93" s="5" t="n">
        <v>-6398</v>
      </c>
      <c r="D93" s="5" t="n">
        <v>-4489</v>
      </c>
    </row>
    <row r="94" spans="1:4">
      <c r="A94" s="4" t="s">
        <v>1153</v>
      </c>
      <c r="C94" s="5" t="n">
        <v>10743</v>
      </c>
      <c r="D94" s="5" t="n">
        <v>14314</v>
      </c>
    </row>
    <row r="95" spans="1:4">
      <c r="A95" s="4" t="s">
        <v>1061</v>
      </c>
      <c r="C95" s="5" t="n">
        <v>147013</v>
      </c>
      <c r="D95" s="5" t="n">
        <v>139381</v>
      </c>
    </row>
    <row r="96" spans="1:4">
      <c r="A96" s="4" t="s">
        <v>1166</v>
      </c>
    </row>
    <row r="97" spans="1:4">
      <c r="A97" s="3" t="s">
        <v>797</v>
      </c>
    </row>
    <row r="98" spans="1:4">
      <c r="A98" s="4" t="s">
        <v>1060</v>
      </c>
      <c r="C98" s="5" t="n">
        <v>-71881</v>
      </c>
      <c r="D98" s="5" t="n">
        <v>-64365</v>
      </c>
    </row>
    <row r="99" spans="1:4">
      <c r="A99" s="4" t="s">
        <v>1151</v>
      </c>
      <c r="C99" s="5" t="n">
        <v>11561</v>
      </c>
      <c r="D99" s="5" t="n">
        <v>11213</v>
      </c>
    </row>
    <row r="100" spans="1:4">
      <c r="A100" s="4" t="s">
        <v>1152</v>
      </c>
      <c r="C100" s="5" t="n">
        <v>5579</v>
      </c>
      <c r="D100" s="5" t="n">
        <v>3642</v>
      </c>
    </row>
    <row r="101" spans="1:4">
      <c r="A101" s="4" t="s">
        <v>1153</v>
      </c>
      <c r="C101" s="5" t="n">
        <v>372</v>
      </c>
      <c r="D101" s="5" t="n">
        <v>55</v>
      </c>
    </row>
    <row r="102" spans="1:4">
      <c r="A102" s="4" t="s">
        <v>1061</v>
      </c>
      <c r="C102" s="5" t="n">
        <v>-77491</v>
      </c>
      <c r="D102" s="5" t="n">
        <v>-71881</v>
      </c>
    </row>
    <row r="103" spans="1:4">
      <c r="A103" s="4" t="s">
        <v>1167</v>
      </c>
    </row>
    <row r="104" spans="1:4">
      <c r="A104" s="3" t="s">
        <v>797</v>
      </c>
    </row>
    <row r="105" spans="1:4">
      <c r="A105" s="4" t="s">
        <v>1060</v>
      </c>
      <c r="C105" s="5" t="n">
        <v>9300</v>
      </c>
      <c r="D105" s="5" t="n">
        <v>8445</v>
      </c>
    </row>
    <row r="106" spans="1:4">
      <c r="A106" s="4" t="s">
        <v>1150</v>
      </c>
      <c r="D106" s="5" t="n">
        <v>573</v>
      </c>
    </row>
    <row r="107" spans="1:4">
      <c r="A107" s="4" t="s">
        <v>1151</v>
      </c>
      <c r="C107" s="5" t="n">
        <v>2414</v>
      </c>
      <c r="D107" s="5" t="n">
        <v>1233</v>
      </c>
    </row>
    <row r="108" spans="1:4">
      <c r="A108" s="4" t="s">
        <v>1152</v>
      </c>
      <c r="C108" s="5" t="n">
        <v>-3</v>
      </c>
      <c r="D108" s="5" t="n">
        <v>-2202</v>
      </c>
    </row>
    <row r="109" spans="1:4">
      <c r="A109" s="4" t="s">
        <v>1153</v>
      </c>
      <c r="C109" s="5" t="n">
        <v>261</v>
      </c>
      <c r="D109" s="5" t="n">
        <v>1251</v>
      </c>
    </row>
    <row r="110" spans="1:4">
      <c r="A110" s="4" t="s">
        <v>1061</v>
      </c>
      <c r="C110" s="5" t="n">
        <v>11972</v>
      </c>
      <c r="D110" s="5" t="n">
        <v>9300</v>
      </c>
    </row>
    <row r="111" spans="1:4">
      <c r="A111" s="4" t="s">
        <v>1168</v>
      </c>
    </row>
    <row r="112" spans="1:4">
      <c r="A112" s="3" t="s">
        <v>797</v>
      </c>
    </row>
    <row r="113" spans="1:4">
      <c r="A113" s="4" t="s">
        <v>1060</v>
      </c>
      <c r="C113" s="5" t="n">
        <v>-4334</v>
      </c>
      <c r="D113" s="5" t="n">
        <v>-7098</v>
      </c>
    </row>
    <row r="114" spans="1:4">
      <c r="A114" s="4" t="s">
        <v>1151</v>
      </c>
      <c r="C114" s="5" t="n">
        <v>677</v>
      </c>
      <c r="D114" s="5" t="n">
        <v>595</v>
      </c>
    </row>
    <row r="115" spans="1:4">
      <c r="A115" s="4" t="s">
        <v>1152</v>
      </c>
      <c r="C115" s="5" t="n">
        <v>3</v>
      </c>
      <c r="D115" s="5" t="n">
        <v>2202</v>
      </c>
    </row>
    <row r="116" spans="1:4">
      <c r="A116" s="4" t="s">
        <v>1153</v>
      </c>
      <c r="C116" s="5" t="n">
        <v>3</v>
      </c>
      <c r="D116" s="5" t="n">
        <v>1157</v>
      </c>
    </row>
    <row r="117" spans="1:4">
      <c r="A117" s="4" t="s">
        <v>1061</v>
      </c>
      <c r="C117" s="5" t="n">
        <v>-5005</v>
      </c>
      <c r="D117" s="5" t="n">
        <v>-4334</v>
      </c>
    </row>
    <row r="118" spans="1:4">
      <c r="A118" s="4" t="s">
        <v>1169</v>
      </c>
    </row>
    <row r="119" spans="1:4">
      <c r="A119" s="3" t="s">
        <v>797</v>
      </c>
    </row>
    <row r="120" spans="1:4">
      <c r="A120" s="4" t="s">
        <v>1060</v>
      </c>
      <c r="C120" s="5" t="n">
        <v>47354</v>
      </c>
      <c r="D120" s="5" t="n">
        <v>44990</v>
      </c>
    </row>
    <row r="121" spans="1:4">
      <c r="A121" s="4" t="s">
        <v>1151</v>
      </c>
      <c r="C121" s="5" t="n">
        <v>5887</v>
      </c>
      <c r="D121" s="5" t="n">
        <v>5715</v>
      </c>
    </row>
    <row r="122" spans="1:4">
      <c r="A122" s="4" t="s">
        <v>1152</v>
      </c>
      <c r="C122" s="5" t="n">
        <v>-36</v>
      </c>
      <c r="D122" s="5" t="n">
        <v>-694</v>
      </c>
    </row>
    <row r="123" spans="1:4">
      <c r="A123" s="4" t="s">
        <v>1153</v>
      </c>
      <c r="C123" s="5" t="n">
        <v>-7555</v>
      </c>
      <c r="D123" s="5" t="n">
        <v>-2657</v>
      </c>
    </row>
    <row r="124" spans="1:4">
      <c r="A124" s="4" t="s">
        <v>1061</v>
      </c>
      <c r="C124" s="5" t="n">
        <v>45650</v>
      </c>
      <c r="D124" s="5" t="n">
        <v>47354</v>
      </c>
    </row>
    <row r="125" spans="1:4">
      <c r="A125" s="4" t="s">
        <v>1170</v>
      </c>
    </row>
    <row r="126" spans="1:4">
      <c r="A126" s="3" t="s">
        <v>797</v>
      </c>
    </row>
    <row r="127" spans="1:4">
      <c r="A127" s="4" t="s">
        <v>1060</v>
      </c>
      <c r="C127" s="5" t="n">
        <v>-18052</v>
      </c>
      <c r="D127" s="5" t="n">
        <v>-20494</v>
      </c>
    </row>
    <row r="128" spans="1:4">
      <c r="A128" s="4" t="s">
        <v>1151</v>
      </c>
      <c r="C128" s="5" t="n">
        <v>2084</v>
      </c>
      <c r="D128" s="5" t="n">
        <v>2003</v>
      </c>
    </row>
    <row r="129" spans="1:4">
      <c r="A129" s="4" t="s">
        <v>1152</v>
      </c>
      <c r="C129" s="5" t="n">
        <v>36</v>
      </c>
      <c r="D129" s="5" t="n">
        <v>693</v>
      </c>
    </row>
    <row r="130" spans="1:4">
      <c r="A130" s="4" t="s">
        <v>1153</v>
      </c>
      <c r="C130" s="5" t="n">
        <v>7718</v>
      </c>
      <c r="D130" s="5" t="n">
        <v>3752</v>
      </c>
    </row>
    <row r="131" spans="1:4">
      <c r="A131" s="4" t="s">
        <v>1061</v>
      </c>
      <c r="C131" s="5" t="n">
        <v>-12382</v>
      </c>
      <c r="D131" s="5" t="n">
        <v>-18052</v>
      </c>
    </row>
    <row r="132" spans="1:4">
      <c r="A132" s="4" t="s">
        <v>1171</v>
      </c>
    </row>
    <row r="133" spans="1:4">
      <c r="A133" s="3" t="s">
        <v>797</v>
      </c>
    </row>
    <row r="134" spans="1:4">
      <c r="A134" s="4" t="s">
        <v>1060</v>
      </c>
      <c r="C134" s="5" t="n">
        <v>16494</v>
      </c>
      <c r="D134" s="5" t="n">
        <v>15237</v>
      </c>
    </row>
    <row r="135" spans="1:4">
      <c r="A135" s="4" t="s">
        <v>1150</v>
      </c>
      <c r="C135" s="5" t="n">
        <v>13</v>
      </c>
    </row>
    <row r="136" spans="1:4">
      <c r="A136" s="4" t="s">
        <v>1151</v>
      </c>
      <c r="C136" s="5" t="n">
        <v>484</v>
      </c>
      <c r="D136" s="5" t="n">
        <v>222</v>
      </c>
    </row>
    <row r="137" spans="1:4">
      <c r="A137" s="4" t="s">
        <v>1152</v>
      </c>
      <c r="C137" s="5" t="n">
        <v>-277</v>
      </c>
      <c r="D137" s="5" t="n">
        <v>-456</v>
      </c>
    </row>
    <row r="138" spans="1:4">
      <c r="A138" s="4" t="s">
        <v>1153</v>
      </c>
      <c r="C138" s="5" t="n">
        <v>1275</v>
      </c>
      <c r="D138" s="5" t="n">
        <v>1491</v>
      </c>
    </row>
    <row r="139" spans="1:4">
      <c r="A139" s="4" t="s">
        <v>1061</v>
      </c>
      <c r="C139" s="5" t="n">
        <v>17989</v>
      </c>
      <c r="D139" s="5" t="n">
        <v>16494</v>
      </c>
    </row>
    <row r="140" spans="1:4">
      <c r="A140" s="4" t="s">
        <v>1172</v>
      </c>
    </row>
    <row r="141" spans="1:4">
      <c r="A141" s="3" t="s">
        <v>797</v>
      </c>
    </row>
    <row r="142" spans="1:4">
      <c r="A142" s="4" t="s">
        <v>1060</v>
      </c>
      <c r="C142" s="5" t="n">
        <v>-11274</v>
      </c>
      <c r="D142" s="5" t="n">
        <v>-10262</v>
      </c>
    </row>
    <row r="143" spans="1:4">
      <c r="A143" s="4" t="s">
        <v>1151</v>
      </c>
      <c r="C143" s="5" t="n">
        <v>1375</v>
      </c>
      <c r="D143" s="5" t="n">
        <v>1296</v>
      </c>
    </row>
    <row r="144" spans="1:4">
      <c r="A144" s="4" t="s">
        <v>1152</v>
      </c>
      <c r="C144" s="5" t="n">
        <v>267</v>
      </c>
      <c r="D144" s="5" t="n">
        <v>286</v>
      </c>
    </row>
    <row r="145" spans="1:4">
      <c r="A145" s="4" t="s">
        <v>1153</v>
      </c>
      <c r="C145" s="5" t="n">
        <v>-7</v>
      </c>
      <c r="D145" s="5" t="n">
        <v>-2</v>
      </c>
    </row>
    <row r="146" spans="1:4">
      <c r="A146" s="4" t="s">
        <v>1061</v>
      </c>
      <c r="C146" s="5" t="n">
        <v>-12389</v>
      </c>
      <c r="D146" s="5" t="n">
        <v>-11274</v>
      </c>
    </row>
    <row r="147" spans="1:4">
      <c r="A147" s="4" t="s">
        <v>1173</v>
      </c>
    </row>
    <row r="148" spans="1:4">
      <c r="A148" s="3" t="s">
        <v>797</v>
      </c>
    </row>
    <row r="149" spans="1:4">
      <c r="A149" s="4" t="s">
        <v>1060</v>
      </c>
      <c r="C149" s="5" t="n">
        <v>13377</v>
      </c>
      <c r="D149" s="5" t="n">
        <v>12599</v>
      </c>
    </row>
    <row r="150" spans="1:4">
      <c r="A150" s="4" t="s">
        <v>1150</v>
      </c>
      <c r="C150" s="5" t="n">
        <v>23</v>
      </c>
    </row>
    <row r="151" spans="1:4">
      <c r="A151" s="4" t="s">
        <v>1151</v>
      </c>
      <c r="C151" s="5" t="n">
        <v>140</v>
      </c>
      <c r="D151" s="5" t="n">
        <v>715</v>
      </c>
    </row>
    <row r="152" spans="1:4">
      <c r="A152" s="4" t="s">
        <v>1152</v>
      </c>
      <c r="C152" s="5" t="n">
        <v>-622</v>
      </c>
      <c r="D152" s="5" t="n">
        <v>-603</v>
      </c>
    </row>
    <row r="153" spans="1:4">
      <c r="A153" s="4" t="s">
        <v>1153</v>
      </c>
      <c r="C153" s="5" t="n">
        <v>1348</v>
      </c>
      <c r="D153" s="5" t="n">
        <v>666</v>
      </c>
    </row>
    <row r="154" spans="1:4">
      <c r="A154" s="4" t="s">
        <v>1061</v>
      </c>
      <c r="C154" s="5" t="n">
        <v>14266</v>
      </c>
      <c r="D154" s="5" t="n">
        <v>13377</v>
      </c>
    </row>
    <row r="155" spans="1:4">
      <c r="A155" s="4" t="s">
        <v>1174</v>
      </c>
    </row>
    <row r="156" spans="1:4">
      <c r="A156" s="3" t="s">
        <v>797</v>
      </c>
    </row>
    <row r="157" spans="1:4">
      <c r="A157" s="4" t="s">
        <v>1060</v>
      </c>
      <c r="C157" s="5" t="n">
        <v>-10312</v>
      </c>
      <c r="D157" s="5" t="n">
        <v>-9512</v>
      </c>
    </row>
    <row r="158" spans="1:4">
      <c r="A158" s="4" t="s">
        <v>1151</v>
      </c>
      <c r="C158" s="5" t="n">
        <v>1047</v>
      </c>
      <c r="D158" s="5" t="n">
        <v>1401</v>
      </c>
    </row>
    <row r="159" spans="1:4">
      <c r="A159" s="4" t="s">
        <v>1152</v>
      </c>
      <c r="C159" s="5" t="n">
        <v>601</v>
      </c>
      <c r="D159" s="5" t="n">
        <v>582</v>
      </c>
    </row>
    <row r="160" spans="1:4">
      <c r="A160" s="4" t="s">
        <v>1153</v>
      </c>
      <c r="C160" s="5" t="n">
        <v>10</v>
      </c>
      <c r="D160" s="5" t="n">
        <v>19</v>
      </c>
    </row>
    <row r="161" spans="1:4">
      <c r="A161" s="4" t="s">
        <v>1061</v>
      </c>
      <c r="C161" s="5" t="n">
        <v>-10748</v>
      </c>
      <c r="D161" s="5" t="n">
        <v>-10312</v>
      </c>
    </row>
    <row r="162" spans="1:4">
      <c r="A162" s="4" t="s">
        <v>1175</v>
      </c>
    </row>
    <row r="163" spans="1:4">
      <c r="A163" s="3" t="s">
        <v>797</v>
      </c>
    </row>
    <row r="164" spans="1:4">
      <c r="A164" s="4" t="s">
        <v>1060</v>
      </c>
      <c r="C164" s="5" t="n">
        <v>1661</v>
      </c>
      <c r="D164" s="5" t="n">
        <v>702</v>
      </c>
    </row>
    <row r="165" spans="1:4">
      <c r="A165" s="4" t="s">
        <v>1151</v>
      </c>
      <c r="C165" s="5" t="n">
        <v>1765</v>
      </c>
      <c r="D165" s="5" t="n">
        <v>966</v>
      </c>
    </row>
    <row r="166" spans="1:4">
      <c r="A166" s="4" t="s">
        <v>1152</v>
      </c>
      <c r="D166" s="5" t="n">
        <v>-7</v>
      </c>
    </row>
    <row r="167" spans="1:4">
      <c r="A167" s="4" t="s">
        <v>1153</v>
      </c>
      <c r="C167" s="5" t="n">
        <v>-1</v>
      </c>
    </row>
    <row r="168" spans="1:4">
      <c r="A168" s="4" t="s">
        <v>1061</v>
      </c>
      <c r="C168" s="5" t="n">
        <v>3425</v>
      </c>
      <c r="D168" s="5" t="n">
        <v>1661</v>
      </c>
    </row>
    <row r="169" spans="1:4">
      <c r="A169" s="4" t="s">
        <v>1176</v>
      </c>
    </row>
    <row r="170" spans="1:4">
      <c r="A170" s="3" t="s">
        <v>797</v>
      </c>
    </row>
    <row r="171" spans="1:4">
      <c r="A171" s="4" t="s">
        <v>1060</v>
      </c>
      <c r="C171" s="5" t="n">
        <v>-603</v>
      </c>
      <c r="D171" s="5" t="n">
        <v>-462</v>
      </c>
    </row>
    <row r="172" spans="1:4">
      <c r="A172" s="4" t="s">
        <v>1151</v>
      </c>
      <c r="C172" s="5" t="n">
        <v>428</v>
      </c>
      <c r="D172" s="5" t="n">
        <v>149</v>
      </c>
    </row>
    <row r="173" spans="1:4">
      <c r="A173" s="4" t="s">
        <v>1152</v>
      </c>
      <c r="D173" s="5" t="n">
        <v>7</v>
      </c>
    </row>
    <row r="174" spans="1:4">
      <c r="A174" s="4" t="s">
        <v>1153</v>
      </c>
      <c r="C174" s="5" t="n">
        <v>1</v>
      </c>
      <c r="D174" s="5" t="n">
        <v>1</v>
      </c>
    </row>
    <row r="175" spans="1:4">
      <c r="A175" s="4" t="s">
        <v>1061</v>
      </c>
      <c r="C175" s="5" t="n">
        <v>-1030</v>
      </c>
      <c r="D175" s="5" t="n">
        <v>-603</v>
      </c>
    </row>
    <row r="176" spans="1:4">
      <c r="A176" s="4" t="s">
        <v>1177</v>
      </c>
    </row>
    <row r="177" spans="1:4">
      <c r="A177" s="3" t="s">
        <v>797</v>
      </c>
    </row>
    <row r="178" spans="1:4">
      <c r="A178" s="4" t="s">
        <v>1060</v>
      </c>
      <c r="C178" s="5" t="n">
        <v>1637</v>
      </c>
      <c r="D178" s="5" t="n">
        <v>1529</v>
      </c>
    </row>
    <row r="179" spans="1:4">
      <c r="A179" s="4" t="s">
        <v>1150</v>
      </c>
      <c r="C179" s="5" t="n">
        <v>46</v>
      </c>
      <c r="D179" s="5" t="n">
        <v>11</v>
      </c>
    </row>
    <row r="180" spans="1:4">
      <c r="A180" s="4" t="s">
        <v>1151</v>
      </c>
      <c r="C180" s="5" t="n">
        <v>475</v>
      </c>
      <c r="D180" s="5" t="n">
        <v>327</v>
      </c>
    </row>
    <row r="181" spans="1:4">
      <c r="A181" s="4" t="s">
        <v>1152</v>
      </c>
      <c r="C181" s="5" t="n">
        <v>-86</v>
      </c>
      <c r="D181" s="5" t="n">
        <v>-84</v>
      </c>
    </row>
    <row r="182" spans="1:4">
      <c r="A182" s="4" t="s">
        <v>1153</v>
      </c>
      <c r="C182" s="5" t="n">
        <v>86</v>
      </c>
      <c r="D182" s="5" t="n">
        <v>-146</v>
      </c>
    </row>
    <row r="183" spans="1:4">
      <c r="A183" s="4" t="s">
        <v>1061</v>
      </c>
      <c r="C183" s="5" t="n">
        <v>2158</v>
      </c>
      <c r="D183" s="5" t="n">
        <v>1637</v>
      </c>
    </row>
    <row r="184" spans="1:4">
      <c r="A184" s="4" t="s">
        <v>1178</v>
      </c>
    </row>
    <row r="185" spans="1:4">
      <c r="A185" s="3" t="s">
        <v>797</v>
      </c>
    </row>
    <row r="186" spans="1:4">
      <c r="A186" s="4" t="s">
        <v>1060</v>
      </c>
      <c r="C186" s="5" t="n">
        <v>-1116</v>
      </c>
      <c r="D186" s="5" t="n">
        <v>-940</v>
      </c>
    </row>
    <row r="187" spans="1:4">
      <c r="A187" s="4" t="s">
        <v>1151</v>
      </c>
      <c r="C187" s="5" t="n">
        <v>334</v>
      </c>
      <c r="D187" s="5" t="n">
        <v>215</v>
      </c>
    </row>
    <row r="188" spans="1:4">
      <c r="A188" s="4" t="s">
        <v>1152</v>
      </c>
      <c r="C188" s="5" t="n">
        <v>72</v>
      </c>
      <c r="D188" s="5" t="n">
        <v>65</v>
      </c>
    </row>
    <row r="189" spans="1:4">
      <c r="A189" s="4" t="s">
        <v>1153</v>
      </c>
      <c r="C189" s="5" t="n">
        <v>-4</v>
      </c>
      <c r="D189" s="5" t="n">
        <v>-26</v>
      </c>
    </row>
    <row r="190" spans="1:4">
      <c r="A190" s="4" t="s">
        <v>1061</v>
      </c>
      <c r="C190" s="5" t="n">
        <v>-1382</v>
      </c>
      <c r="D190" s="5" t="n">
        <v>-1116</v>
      </c>
    </row>
    <row r="191" spans="1:4">
      <c r="A191" s="4" t="s">
        <v>1179</v>
      </c>
    </row>
    <row r="192" spans="1:4">
      <c r="A192" s="3" t="s">
        <v>797</v>
      </c>
    </row>
    <row r="193" spans="1:4">
      <c r="A193" s="4" t="s">
        <v>1060</v>
      </c>
      <c r="C193" s="5" t="n">
        <v>840</v>
      </c>
      <c r="D193" s="5" t="n">
        <v>522</v>
      </c>
    </row>
    <row r="194" spans="1:4">
      <c r="A194" s="4" t="s">
        <v>1150</v>
      </c>
      <c r="C194" s="5" t="n">
        <v>6</v>
      </c>
    </row>
    <row r="195" spans="1:4">
      <c r="A195" s="4" t="s">
        <v>1151</v>
      </c>
      <c r="C195" s="5" t="n">
        <v>379</v>
      </c>
      <c r="D195" s="5" t="n">
        <v>355</v>
      </c>
    </row>
    <row r="196" spans="1:4">
      <c r="A196" s="4" t="s">
        <v>1152</v>
      </c>
      <c r="C196" s="5" t="n">
        <v>-1</v>
      </c>
      <c r="D196" s="5" t="n">
        <v>-37</v>
      </c>
    </row>
    <row r="197" spans="1:4">
      <c r="A197" s="4" t="s">
        <v>1153</v>
      </c>
      <c r="C197" s="5" t="n">
        <v>-5</v>
      </c>
    </row>
    <row r="198" spans="1:4">
      <c r="A198" s="4" t="s">
        <v>1061</v>
      </c>
      <c r="C198" s="5" t="n">
        <v>1219</v>
      </c>
      <c r="D198" s="5" t="n">
        <v>840</v>
      </c>
    </row>
    <row r="199" spans="1:4">
      <c r="A199" s="4" t="s">
        <v>1180</v>
      </c>
    </row>
    <row r="200" spans="1:4">
      <c r="A200" s="3" t="s">
        <v>797</v>
      </c>
    </row>
    <row r="201" spans="1:4">
      <c r="A201" s="4" t="s">
        <v>1060</v>
      </c>
      <c r="C201" s="5" t="n">
        <v>-292</v>
      </c>
      <c r="D201" s="5" t="n">
        <v>-200</v>
      </c>
    </row>
    <row r="202" spans="1:4">
      <c r="A202" s="4" t="s">
        <v>1151</v>
      </c>
      <c r="C202" s="5" t="n">
        <v>122</v>
      </c>
      <c r="D202" s="5" t="n">
        <v>113</v>
      </c>
    </row>
    <row r="203" spans="1:4">
      <c r="A203" s="4" t="s">
        <v>1152</v>
      </c>
      <c r="C203" s="5" t="n">
        <v>1</v>
      </c>
      <c r="D203" s="5" t="n">
        <v>21</v>
      </c>
    </row>
    <row r="204" spans="1:4">
      <c r="A204" s="4" t="s">
        <v>1153</v>
      </c>
      <c r="C204" s="5" t="n">
        <v>6</v>
      </c>
    </row>
    <row r="205" spans="1:4">
      <c r="A205" s="4" t="s">
        <v>1061</v>
      </c>
      <c r="C205" s="5" t="n">
        <v>-407</v>
      </c>
      <c r="D205" s="5" t="n">
        <v>-292</v>
      </c>
    </row>
    <row r="206" spans="1:4">
      <c r="A206" s="4" t="s">
        <v>1181</v>
      </c>
    </row>
    <row r="207" spans="1:4">
      <c r="A207" s="3" t="s">
        <v>797</v>
      </c>
    </row>
    <row r="208" spans="1:4">
      <c r="A208" s="4" t="s">
        <v>1060</v>
      </c>
      <c r="C208" s="5" t="n">
        <v>22</v>
      </c>
      <c r="D208" s="5" t="n">
        <v>22</v>
      </c>
    </row>
    <row r="209" spans="1:4">
      <c r="A209" s="4" t="s">
        <v>1061</v>
      </c>
      <c r="C209" s="5" t="n">
        <v>22</v>
      </c>
      <c r="D209" s="5" t="n">
        <v>22</v>
      </c>
    </row>
    <row r="210" spans="1:4">
      <c r="A210" s="4" t="s">
        <v>1182</v>
      </c>
    </row>
    <row r="211" spans="1:4">
      <c r="A211" s="3" t="s">
        <v>797</v>
      </c>
    </row>
    <row r="212" spans="1:4">
      <c r="A212" s="4" t="s">
        <v>1060</v>
      </c>
      <c r="C212" s="5" t="n">
        <v>-20</v>
      </c>
      <c r="D212" s="5" t="n">
        <v>-19</v>
      </c>
    </row>
    <row r="213" spans="1:4">
      <c r="A213" s="4" t="s">
        <v>1151</v>
      </c>
      <c r="D213" s="5" t="n">
        <v>1</v>
      </c>
    </row>
    <row r="214" spans="1:4">
      <c r="A214" s="4" t="s">
        <v>1061</v>
      </c>
      <c r="C214" s="5" t="n">
        <v>-20</v>
      </c>
      <c r="D214" s="5" t="n">
        <v>-20</v>
      </c>
    </row>
    <row r="215" spans="1:4">
      <c r="A215" s="4" t="s">
        <v>1183</v>
      </c>
    </row>
    <row r="216" spans="1:4">
      <c r="A216" s="3" t="s">
        <v>797</v>
      </c>
    </row>
    <row r="217" spans="1:4">
      <c r="A217" s="4" t="s">
        <v>1060</v>
      </c>
      <c r="C217" s="5" t="n">
        <v>97</v>
      </c>
      <c r="D217" s="5" t="n">
        <v>100</v>
      </c>
    </row>
    <row r="218" spans="1:4">
      <c r="A218" s="4" t="s">
        <v>1151</v>
      </c>
      <c r="C218" s="5" t="n">
        <v>18</v>
      </c>
    </row>
    <row r="219" spans="1:4">
      <c r="A219" s="4" t="s">
        <v>1153</v>
      </c>
      <c r="C219" s="5" t="n">
        <v>-21</v>
      </c>
      <c r="D219" s="5" t="n">
        <v>-3</v>
      </c>
    </row>
    <row r="220" spans="1:4">
      <c r="A220" s="4" t="s">
        <v>1061</v>
      </c>
      <c r="C220" s="5" t="n">
        <v>94</v>
      </c>
      <c r="D220" s="5" t="n">
        <v>97</v>
      </c>
    </row>
    <row r="221" spans="1:4">
      <c r="A221" s="4" t="s">
        <v>1184</v>
      </c>
    </row>
    <row r="222" spans="1:4">
      <c r="A222" s="3" t="s">
        <v>797</v>
      </c>
    </row>
    <row r="223" spans="1:4">
      <c r="A223" s="4" t="s">
        <v>1060</v>
      </c>
      <c r="C223" s="5" t="n">
        <v>-96</v>
      </c>
      <c r="D223" s="5" t="n">
        <v>-99</v>
      </c>
    </row>
    <row r="224" spans="1:4">
      <c r="A224" s="4" t="s">
        <v>1151</v>
      </c>
      <c r="C224" s="5" t="n">
        <v>4</v>
      </c>
      <c r="D224" s="5" t="n">
        <v>1</v>
      </c>
    </row>
    <row r="225" spans="1:4">
      <c r="A225" s="4" t="s">
        <v>1153</v>
      </c>
      <c r="C225" s="5" t="n">
        <v>25</v>
      </c>
      <c r="D225" s="5" t="n">
        <v>4</v>
      </c>
    </row>
    <row r="226" spans="1:4">
      <c r="A226" s="4" t="s">
        <v>1061</v>
      </c>
      <c r="C226" s="5" t="n">
        <v>-75</v>
      </c>
      <c r="D226" s="5" t="n">
        <v>-96</v>
      </c>
    </row>
    <row r="227" spans="1:4">
      <c r="A227" s="4" t="s">
        <v>1185</v>
      </c>
    </row>
    <row r="228" spans="1:4">
      <c r="A228" s="3" t="s">
        <v>797</v>
      </c>
    </row>
    <row r="229" spans="1:4">
      <c r="A229" s="4" t="s">
        <v>1060</v>
      </c>
      <c r="C229" s="5" t="n">
        <v>4415</v>
      </c>
      <c r="D229" s="5" t="n">
        <v>4550</v>
      </c>
    </row>
    <row r="230" spans="1:4">
      <c r="A230" s="4" t="s">
        <v>1150</v>
      </c>
      <c r="C230" s="5" t="n">
        <v>2</v>
      </c>
    </row>
    <row r="231" spans="1:4">
      <c r="A231" s="4" t="s">
        <v>1151</v>
      </c>
      <c r="C231" s="5" t="n">
        <v>17821</v>
      </c>
      <c r="D231" s="5" t="n">
        <v>20110</v>
      </c>
    </row>
    <row r="232" spans="1:4">
      <c r="A232" s="4" t="s">
        <v>1152</v>
      </c>
      <c r="C232" s="5" t="n">
        <v>-23</v>
      </c>
      <c r="D232" s="5" t="n">
        <v>-96</v>
      </c>
    </row>
    <row r="233" spans="1:4">
      <c r="A233" s="4" t="s">
        <v>1153</v>
      </c>
      <c r="C233" s="5" t="n">
        <v>-17339</v>
      </c>
      <c r="D233" s="5" t="n">
        <v>-20149</v>
      </c>
    </row>
    <row r="234" spans="1:4">
      <c r="A234" s="4" t="s">
        <v>1061</v>
      </c>
      <c r="C234" s="7" t="n">
        <v>4876</v>
      </c>
      <c r="D234" s="7" t="n">
        <v>441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126</v>
      </c>
      <c r="C2" s="2" t="s">
        <v>127</v>
      </c>
      <c r="D2" s="2" t="s">
        <v>128</v>
      </c>
    </row>
    <row r="3" spans="1:4">
      <c r="A3" s="3" t="s">
        <v>219</v>
      </c>
    </row>
    <row r="4" spans="1:4">
      <c r="A4" s="4" t="s">
        <v>170</v>
      </c>
      <c r="B4" s="7" t="n">
        <v>629</v>
      </c>
      <c r="C4" s="7" t="n">
        <v>1367</v>
      </c>
      <c r="D4" s="7" t="n">
        <v>765</v>
      </c>
    </row>
    <row r="5" spans="1:4">
      <c r="A5" s="4" t="s">
        <v>750</v>
      </c>
      <c r="B5" s="5" t="n">
        <v>-1</v>
      </c>
      <c r="C5" s="5" t="n">
        <v>-1009</v>
      </c>
      <c r="D5" s="5" t="n">
        <v>-152</v>
      </c>
    </row>
    <row r="6" spans="1:4">
      <c r="A6" s="4" t="s">
        <v>1187</v>
      </c>
      <c r="B6" s="7" t="n">
        <v>628</v>
      </c>
      <c r="C6" s="7" t="n">
        <v>358</v>
      </c>
      <c r="D6" s="7" t="n">
        <v>61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 customWidth="1" max="6" min="6" width="22"/>
  </cols>
  <sheetData>
    <row r="1" spans="1:6">
      <c r="A1" s="1" t="s">
        <v>1188</v>
      </c>
      <c r="B1" s="2" t="s">
        <v>1</v>
      </c>
    </row>
    <row r="2" spans="1:6">
      <c r="B2" s="2" t="s">
        <v>34</v>
      </c>
      <c r="C2" s="2" t="s">
        <v>33</v>
      </c>
      <c r="D2" s="2" t="s">
        <v>34</v>
      </c>
      <c r="E2" s="2" t="s">
        <v>35</v>
      </c>
      <c r="F2" s="2" t="s">
        <v>157</v>
      </c>
    </row>
    <row r="3" spans="1:6">
      <c r="A3" s="3" t="s">
        <v>1189</v>
      </c>
    </row>
    <row r="4" spans="1:6">
      <c r="A4" s="4" t="s">
        <v>1190</v>
      </c>
      <c r="C4" s="6" t="n">
        <v>9938</v>
      </c>
      <c r="D4" s="7" t="n">
        <v>142912</v>
      </c>
      <c r="E4" s="7" t="n">
        <v>129872</v>
      </c>
      <c r="F4" s="7" t="n">
        <v>114230</v>
      </c>
    </row>
    <row r="5" spans="1:6">
      <c r="A5" s="4" t="s">
        <v>1008</v>
      </c>
    </row>
    <row r="6" spans="1:6">
      <c r="A6" s="3" t="s">
        <v>1189</v>
      </c>
    </row>
    <row r="7" spans="1:6">
      <c r="A7" s="4" t="s">
        <v>1190</v>
      </c>
      <c r="D7" s="7" t="n">
        <v>280444</v>
      </c>
      <c r="E7" s="5" t="n">
        <v>267251</v>
      </c>
      <c r="F7" s="7" t="n">
        <v>248099</v>
      </c>
    </row>
    <row r="8" spans="1:6">
      <c r="A8" s="4" t="s">
        <v>1191</v>
      </c>
    </row>
    <row r="9" spans="1:6">
      <c r="A9" s="3" t="s">
        <v>1189</v>
      </c>
    </row>
    <row r="10" spans="1:6">
      <c r="A10" s="4" t="s">
        <v>1190</v>
      </c>
      <c r="E10" s="7" t="n">
        <v>3193</v>
      </c>
    </row>
    <row r="11" spans="1:6">
      <c r="A11" s="4" t="s">
        <v>982</v>
      </c>
    </row>
    <row r="12" spans="1:6">
      <c r="A12" s="3" t="s">
        <v>1189</v>
      </c>
    </row>
    <row r="13" spans="1:6">
      <c r="A13" s="4" t="s">
        <v>1192</v>
      </c>
      <c r="B13" s="7" t="n">
        <v>0</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14"/>
    <col customWidth="1" max="7" min="7" width="14"/>
    <col customWidth="1" max="8" min="8" width="21"/>
    <col customWidth="1" max="9" min="9" width="21"/>
    <col customWidth="1" max="10" min="10" width="22"/>
    <col customWidth="1" max="11" min="11" width="21"/>
    <col customWidth="1" max="12" min="12" width="22"/>
  </cols>
  <sheetData>
    <row r="1" spans="1:12">
      <c r="A1" s="1" t="s">
        <v>1193</v>
      </c>
      <c r="B1" s="2" t="s">
        <v>1</v>
      </c>
    </row>
    <row r="2" spans="1:12">
      <c r="B2" s="2" t="s">
        <v>33</v>
      </c>
      <c r="C2" s="2" t="s">
        <v>34</v>
      </c>
      <c r="D2" s="2" t="s">
        <v>35</v>
      </c>
      <c r="E2" s="2" t="s">
        <v>157</v>
      </c>
      <c r="F2" s="2" t="s">
        <v>1194</v>
      </c>
      <c r="G2" s="2" t="s">
        <v>1131</v>
      </c>
      <c r="H2" s="2" t="s">
        <v>891</v>
      </c>
      <c r="I2" s="2" t="s">
        <v>897</v>
      </c>
      <c r="J2" s="2" t="s">
        <v>898</v>
      </c>
      <c r="K2" s="2" t="s">
        <v>33</v>
      </c>
      <c r="L2" s="2" t="s">
        <v>34</v>
      </c>
    </row>
    <row r="3" spans="1:12">
      <c r="A3" s="3" t="s">
        <v>1195</v>
      </c>
    </row>
    <row r="4" spans="1:12">
      <c r="A4" s="4" t="s">
        <v>172</v>
      </c>
      <c r="B4" s="6" t="n">
        <v>-11</v>
      </c>
      <c r="C4" s="7" t="n">
        <v>-153</v>
      </c>
      <c r="D4" s="7" t="n">
        <v>-155</v>
      </c>
      <c r="E4" s="7" t="n">
        <v>-60</v>
      </c>
    </row>
    <row r="5" spans="1:12">
      <c r="A5" s="4" t="s">
        <v>50</v>
      </c>
      <c r="D5" s="5" t="n">
        <v>129872</v>
      </c>
      <c r="E5" s="5" t="n">
        <v>114230</v>
      </c>
      <c r="K5" s="6" t="n">
        <v>9938</v>
      </c>
      <c r="L5" s="7" t="n">
        <v>142912</v>
      </c>
    </row>
    <row r="6" spans="1:12">
      <c r="A6" s="4" t="s">
        <v>44</v>
      </c>
      <c r="D6" s="5" t="n">
        <v>10</v>
      </c>
      <c r="K6" s="5" t="n">
        <v>24</v>
      </c>
      <c r="L6" s="5" t="n">
        <v>340</v>
      </c>
    </row>
    <row r="7" spans="1:12">
      <c r="A7" s="4" t="s">
        <v>1196</v>
      </c>
      <c r="H7" s="6" t="n">
        <v>225</v>
      </c>
      <c r="I7" s="6" t="n">
        <v>9</v>
      </c>
      <c r="J7" s="10" t="n">
        <v>37</v>
      </c>
      <c r="K7" s="6" t="n">
        <v>47</v>
      </c>
      <c r="L7" s="5" t="n">
        <v>16059</v>
      </c>
    </row>
    <row r="8" spans="1:12">
      <c r="A8" s="4" t="s">
        <v>1197</v>
      </c>
      <c r="L8" s="5" t="n">
        <v>2760</v>
      </c>
    </row>
    <row r="9" spans="1:12">
      <c r="A9" s="4" t="s">
        <v>1198</v>
      </c>
      <c r="L9" s="5" t="n">
        <v>8077</v>
      </c>
    </row>
    <row r="10" spans="1:12">
      <c r="A10" s="4" t="s">
        <v>1199</v>
      </c>
      <c r="L10" s="7" t="n">
        <v>50633</v>
      </c>
    </row>
    <row r="11" spans="1:12">
      <c r="A11" s="4" t="s">
        <v>1200</v>
      </c>
      <c r="B11" s="4" t="s">
        <v>661</v>
      </c>
      <c r="C11" s="4" t="s">
        <v>661</v>
      </c>
    </row>
    <row r="12" spans="1:12">
      <c r="A12" s="4" t="s">
        <v>1201</v>
      </c>
    </row>
    <row r="13" spans="1:12">
      <c r="A13" s="3" t="s">
        <v>1195</v>
      </c>
    </row>
    <row r="14" spans="1:12">
      <c r="A14" s="4" t="s">
        <v>1202</v>
      </c>
      <c r="C14" s="7" t="n">
        <v>271</v>
      </c>
      <c r="D14" s="5" t="n">
        <v>328</v>
      </c>
      <c r="E14" s="5" t="n">
        <v>444</v>
      </c>
    </row>
    <row r="15" spans="1:12">
      <c r="A15" s="4" t="s">
        <v>1203</v>
      </c>
      <c r="C15" s="5" t="n">
        <v>0</v>
      </c>
      <c r="D15" s="5" t="n">
        <v>0</v>
      </c>
      <c r="E15" s="5" t="n">
        <v>0</v>
      </c>
    </row>
    <row r="16" spans="1:12">
      <c r="A16" s="4" t="s">
        <v>1204</v>
      </c>
      <c r="H16" s="4" t="s">
        <v>1205</v>
      </c>
      <c r="I16" s="4" t="s">
        <v>1205</v>
      </c>
      <c r="J16" s="4" t="s">
        <v>1205</v>
      </c>
      <c r="K16" s="4" t="s">
        <v>1205</v>
      </c>
      <c r="L16" s="4" t="s">
        <v>1205</v>
      </c>
    </row>
    <row r="17" spans="1:12">
      <c r="A17" s="4" t="s">
        <v>1206</v>
      </c>
    </row>
    <row r="18" spans="1:12">
      <c r="A18" s="3" t="s">
        <v>1195</v>
      </c>
    </row>
    <row r="19" spans="1:12">
      <c r="A19" s="4" t="s">
        <v>172</v>
      </c>
      <c r="C19" s="5" t="n">
        <v>153</v>
      </c>
      <c r="D19" s="5" t="n">
        <v>155</v>
      </c>
      <c r="E19" s="5" t="n">
        <v>77</v>
      </c>
    </row>
    <row r="20" spans="1:12">
      <c r="A20" s="4" t="s">
        <v>50</v>
      </c>
      <c r="D20" s="5" t="n">
        <v>7</v>
      </c>
      <c r="E20" s="7" t="n">
        <v>19</v>
      </c>
      <c r="L20" s="7" t="n">
        <v>51</v>
      </c>
    </row>
    <row r="21" spans="1:12">
      <c r="A21" s="4" t="s">
        <v>1207</v>
      </c>
    </row>
    <row r="22" spans="1:12">
      <c r="A22" s="3" t="s">
        <v>1195</v>
      </c>
    </row>
    <row r="23" spans="1:12">
      <c r="A23" s="4" t="s">
        <v>50</v>
      </c>
      <c r="L23" s="5" t="n">
        <v>134586</v>
      </c>
    </row>
    <row r="24" spans="1:12">
      <c r="A24" s="4" t="s">
        <v>1208</v>
      </c>
    </row>
    <row r="25" spans="1:12">
      <c r="A25" s="3" t="s">
        <v>1195</v>
      </c>
    </row>
    <row r="26" spans="1:12">
      <c r="A26" s="4" t="s">
        <v>1209</v>
      </c>
      <c r="D26" s="5" t="n">
        <v>1165</v>
      </c>
    </row>
    <row r="27" spans="1:12">
      <c r="A27" s="4" t="s">
        <v>1210</v>
      </c>
    </row>
    <row r="28" spans="1:12">
      <c r="A28" s="3" t="s">
        <v>1195</v>
      </c>
    </row>
    <row r="29" spans="1:12">
      <c r="A29" s="4" t="s">
        <v>1211</v>
      </c>
      <c r="D29" s="5" t="n">
        <v>816</v>
      </c>
    </row>
    <row r="30" spans="1:12">
      <c r="A30" s="4" t="s">
        <v>1212</v>
      </c>
    </row>
    <row r="31" spans="1:12">
      <c r="A31" s="3" t="s">
        <v>1195</v>
      </c>
    </row>
    <row r="32" spans="1:12">
      <c r="A32" s="4" t="s">
        <v>1211</v>
      </c>
      <c r="C32" s="5" t="n">
        <v>777</v>
      </c>
    </row>
    <row r="33" spans="1:12">
      <c r="A33" s="4" t="s">
        <v>475</v>
      </c>
    </row>
    <row r="34" spans="1:12">
      <c r="A34" s="3" t="s">
        <v>1195</v>
      </c>
    </row>
    <row r="35" spans="1:12">
      <c r="A35" s="4" t="s">
        <v>50</v>
      </c>
      <c r="D35" s="5" t="n">
        <v>620</v>
      </c>
      <c r="L35" s="5" t="n">
        <v>341</v>
      </c>
    </row>
    <row r="36" spans="1:12">
      <c r="A36" s="4" t="s">
        <v>1213</v>
      </c>
      <c r="C36" s="5" t="n">
        <v>378</v>
      </c>
    </row>
    <row r="37" spans="1:12">
      <c r="A37" s="4" t="s">
        <v>1214</v>
      </c>
    </row>
    <row r="38" spans="1:12">
      <c r="A38" s="3" t="s">
        <v>1195</v>
      </c>
    </row>
    <row r="39" spans="1:12">
      <c r="A39" s="4" t="s">
        <v>1215</v>
      </c>
      <c r="C39" s="5" t="n">
        <v>925</v>
      </c>
    </row>
    <row r="40" spans="1:12">
      <c r="A40" s="4" t="s">
        <v>1216</v>
      </c>
    </row>
    <row r="41" spans="1:12">
      <c r="A41" s="3" t="s">
        <v>1195</v>
      </c>
    </row>
    <row r="42" spans="1:12">
      <c r="A42" s="4" t="s">
        <v>1217</v>
      </c>
      <c r="C42" s="5" t="n">
        <v>135</v>
      </c>
    </row>
    <row r="43" spans="1:12">
      <c r="A43" s="4" t="s">
        <v>1218</v>
      </c>
    </row>
    <row r="44" spans="1:12">
      <c r="A44" s="3" t="s">
        <v>1195</v>
      </c>
    </row>
    <row r="45" spans="1:12">
      <c r="A45" s="4" t="s">
        <v>798</v>
      </c>
      <c r="F45" s="4" t="s">
        <v>817</v>
      </c>
      <c r="G45" s="4" t="s">
        <v>793</v>
      </c>
    </row>
    <row r="46" spans="1:12">
      <c r="A46" s="4" t="s">
        <v>1219</v>
      </c>
    </row>
    <row r="47" spans="1:12">
      <c r="A47" s="3" t="s">
        <v>1195</v>
      </c>
    </row>
    <row r="48" spans="1:12">
      <c r="A48" s="4" t="s">
        <v>798</v>
      </c>
      <c r="G48" s="4" t="s">
        <v>661</v>
      </c>
    </row>
    <row r="49" spans="1:12">
      <c r="A49" s="4" t="s">
        <v>1220</v>
      </c>
    </row>
    <row r="50" spans="1:12">
      <c r="A50" s="3" t="s">
        <v>1195</v>
      </c>
    </row>
    <row r="51" spans="1:12">
      <c r="A51" s="4" t="s">
        <v>50</v>
      </c>
      <c r="D51" s="5" t="n">
        <v>1</v>
      </c>
    </row>
    <row r="52" spans="1:12">
      <c r="A52" s="4" t="s">
        <v>1211</v>
      </c>
      <c r="C52" s="7" t="n">
        <v>0</v>
      </c>
    </row>
    <row r="53" spans="1:12">
      <c r="A53" s="4" t="s">
        <v>1221</v>
      </c>
    </row>
    <row r="54" spans="1:12">
      <c r="A54" s="3" t="s">
        <v>1195</v>
      </c>
    </row>
    <row r="55" spans="1:12">
      <c r="A55" s="4" t="s">
        <v>50</v>
      </c>
      <c r="D55" s="7" t="n">
        <v>506</v>
      </c>
      <c r="L55" s="7" t="n">
        <v>0</v>
      </c>
    </row>
    <row r="56" spans="1:12">
      <c r="A56" s="4" t="s">
        <v>1222</v>
      </c>
    </row>
    <row r="57" spans="1:12">
      <c r="A57" s="3" t="s">
        <v>1195</v>
      </c>
    </row>
    <row r="58" spans="1:12">
      <c r="A58" s="4" t="s">
        <v>798</v>
      </c>
      <c r="B58" s="4" t="s">
        <v>661</v>
      </c>
      <c r="C58" s="4" t="s">
        <v>661</v>
      </c>
      <c r="D58" s="4" t="s">
        <v>659</v>
      </c>
    </row>
    <row r="59" spans="1:12">
      <c r="A59" s="4" t="s">
        <v>1223</v>
      </c>
    </row>
    <row r="60" spans="1:12">
      <c r="A60" s="3" t="s">
        <v>1195</v>
      </c>
    </row>
    <row r="61" spans="1:12">
      <c r="A61" s="4" t="s">
        <v>1217</v>
      </c>
      <c r="C61" s="7" t="n">
        <v>637</v>
      </c>
    </row>
    <row r="62" spans="1:12">
      <c r="A62" s="4" t="s">
        <v>1224</v>
      </c>
    </row>
    <row r="63" spans="1:12">
      <c r="A63" s="3" t="s">
        <v>1195</v>
      </c>
    </row>
    <row r="64" spans="1:12">
      <c r="A64" s="4" t="s">
        <v>1217</v>
      </c>
      <c r="C64" s="5" t="n">
        <v>266</v>
      </c>
    </row>
    <row r="65" spans="1:12">
      <c r="A65" s="4" t="s">
        <v>1225</v>
      </c>
    </row>
    <row r="66" spans="1:12">
      <c r="A66" s="3" t="s">
        <v>1195</v>
      </c>
    </row>
    <row r="67" spans="1:12">
      <c r="A67" s="4" t="s">
        <v>1217</v>
      </c>
      <c r="C67" s="5" t="n">
        <v>18</v>
      </c>
    </row>
    <row r="68" spans="1:12">
      <c r="A68" s="4" t="s">
        <v>1226</v>
      </c>
    </row>
    <row r="69" spans="1:12">
      <c r="A69" s="3" t="s">
        <v>1195</v>
      </c>
    </row>
    <row r="70" spans="1:12">
      <c r="A70" s="4" t="s">
        <v>1217</v>
      </c>
      <c r="C70" s="7" t="n">
        <v>-106</v>
      </c>
    </row>
    <row r="71" spans="1:12">
      <c r="A71" s="4" t="s">
        <v>1227</v>
      </c>
    </row>
    <row r="72" spans="1:12">
      <c r="A72" s="3" t="s">
        <v>1195</v>
      </c>
    </row>
    <row r="73" spans="1:12">
      <c r="A73" s="4" t="s">
        <v>798</v>
      </c>
      <c r="B73" s="4" t="s">
        <v>649</v>
      </c>
      <c r="C73" s="4" t="s">
        <v>649</v>
      </c>
      <c r="D73" s="4" t="s">
        <v>787</v>
      </c>
    </row>
    <row r="74" spans="1:12">
      <c r="A74" s="4" t="s">
        <v>1228</v>
      </c>
    </row>
    <row r="75" spans="1:12">
      <c r="A75" s="3" t="s">
        <v>1195</v>
      </c>
    </row>
    <row r="76" spans="1:12">
      <c r="A76" s="4" t="s">
        <v>1229</v>
      </c>
      <c r="B76" s="4" t="s">
        <v>1230</v>
      </c>
      <c r="C76" s="4" t="s">
        <v>1230</v>
      </c>
      <c r="D76" s="4" t="s">
        <v>1231</v>
      </c>
      <c r="E76" s="4" t="s">
        <v>1232</v>
      </c>
    </row>
    <row r="77" spans="1:12">
      <c r="A77" s="4" t="s">
        <v>801</v>
      </c>
    </row>
    <row r="78" spans="1:12">
      <c r="A78" s="3" t="s">
        <v>1195</v>
      </c>
    </row>
    <row r="79" spans="1:12">
      <c r="A79" s="4" t="s">
        <v>798</v>
      </c>
      <c r="B79" s="4" t="s">
        <v>663</v>
      </c>
      <c r="C79" s="4" t="s">
        <v>663</v>
      </c>
    </row>
    <row r="80" spans="1:12">
      <c r="A80" s="4" t="s">
        <v>807</v>
      </c>
    </row>
    <row r="81" spans="1:12">
      <c r="A81" s="3" t="s">
        <v>1195</v>
      </c>
    </row>
    <row r="82" spans="1:12">
      <c r="A82" s="4" t="s">
        <v>798</v>
      </c>
      <c r="B82" s="4" t="s">
        <v>787</v>
      </c>
      <c r="C82" s="4" t="s">
        <v>787</v>
      </c>
    </row>
    <row r="83" spans="1:12">
      <c r="A83" s="4" t="s">
        <v>810</v>
      </c>
    </row>
    <row r="84" spans="1:12">
      <c r="A84" s="3" t="s">
        <v>1195</v>
      </c>
    </row>
    <row r="85" spans="1:12">
      <c r="A85" s="4" t="s">
        <v>798</v>
      </c>
      <c r="B85" s="4" t="s">
        <v>787</v>
      </c>
      <c r="C85" s="4" t="s">
        <v>787</v>
      </c>
    </row>
    <row r="86" spans="1:12">
      <c r="A86" s="4" t="s">
        <v>1233</v>
      </c>
    </row>
    <row r="87" spans="1:12">
      <c r="A87" s="3" t="s">
        <v>1195</v>
      </c>
    </row>
    <row r="88" spans="1:12">
      <c r="A88" s="4" t="s">
        <v>798</v>
      </c>
      <c r="B88" s="4" t="s">
        <v>661</v>
      </c>
      <c r="C88" s="4" t="s">
        <v>661</v>
      </c>
    </row>
    <row r="89" spans="1:12">
      <c r="A89" s="4" t="s">
        <v>1234</v>
      </c>
    </row>
    <row r="90" spans="1:12">
      <c r="A90" s="3" t="s">
        <v>1195</v>
      </c>
    </row>
    <row r="91" spans="1:12">
      <c r="A91" s="4" t="s">
        <v>798</v>
      </c>
      <c r="F91" s="4" t="s">
        <v>663</v>
      </c>
    </row>
    <row r="92" spans="1:12">
      <c r="A92" s="4" t="s">
        <v>1235</v>
      </c>
    </row>
    <row r="93" spans="1:12">
      <c r="A93" s="3" t="s">
        <v>1195</v>
      </c>
    </row>
    <row r="94" spans="1:12">
      <c r="A94" s="4" t="s">
        <v>1229</v>
      </c>
      <c r="B94" s="4" t="s">
        <v>1236</v>
      </c>
      <c r="C94" s="4" t="s">
        <v>1236</v>
      </c>
      <c r="D94" s="4" t="s">
        <v>1236</v>
      </c>
      <c r="E94" s="4" t="s">
        <v>1236</v>
      </c>
    </row>
    <row r="95" spans="1:12">
      <c r="A95" s="4" t="s">
        <v>816</v>
      </c>
    </row>
    <row r="96" spans="1:12">
      <c r="A96" s="3" t="s">
        <v>1195</v>
      </c>
    </row>
    <row r="97" spans="1:12">
      <c r="A97" s="4" t="s">
        <v>798</v>
      </c>
      <c r="B97" s="4" t="s">
        <v>817</v>
      </c>
      <c r="C97" s="4" t="s">
        <v>817</v>
      </c>
    </row>
    <row r="98" spans="1:12">
      <c r="A98" s="4" t="s">
        <v>823</v>
      </c>
    </row>
    <row r="99" spans="1:12">
      <c r="A99" s="3" t="s">
        <v>1195</v>
      </c>
    </row>
    <row r="100" spans="1:12">
      <c r="A100" s="4" t="s">
        <v>798</v>
      </c>
      <c r="B100" s="4" t="s">
        <v>793</v>
      </c>
      <c r="C100" s="4" t="s">
        <v>793</v>
      </c>
    </row>
    <row r="101" spans="1:12">
      <c r="A101" s="4" t="s">
        <v>826</v>
      </c>
    </row>
    <row r="102" spans="1:12">
      <c r="A102" s="3" t="s">
        <v>1195</v>
      </c>
    </row>
    <row r="103" spans="1:12">
      <c r="A103" s="4" t="s">
        <v>798</v>
      </c>
      <c r="B103" s="4" t="s">
        <v>793</v>
      </c>
      <c r="C103" s="4" t="s">
        <v>793</v>
      </c>
    </row>
    <row r="104" spans="1:12">
      <c r="A104" s="4" t="s">
        <v>1237</v>
      </c>
    </row>
    <row r="105" spans="1:12">
      <c r="A105" s="3" t="s">
        <v>1195</v>
      </c>
    </row>
    <row r="106" spans="1:12">
      <c r="A106" s="4" t="s">
        <v>798</v>
      </c>
      <c r="B106" s="4" t="s">
        <v>1238</v>
      </c>
      <c r="C106" s="4" t="s">
        <v>1238</v>
      </c>
    </row>
    <row r="107" spans="1:12">
      <c r="A107" s="4" t="s">
        <v>1239</v>
      </c>
    </row>
    <row r="108" spans="1:12">
      <c r="A108" s="3" t="s">
        <v>1195</v>
      </c>
    </row>
    <row r="109" spans="1:12">
      <c r="A109" s="4" t="s">
        <v>798</v>
      </c>
      <c r="F109" s="4" t="s">
        <v>793</v>
      </c>
    </row>
  </sheetData>
  <mergeCells count="3">
    <mergeCell ref="A1:A2"/>
    <mergeCell ref="B1:G1"/>
    <mergeCell ref="H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126</v>
      </c>
      <c r="C1" s="2" t="s">
        <v>127</v>
      </c>
    </row>
    <row r="2" spans="1:3">
      <c r="A2" s="3" t="s">
        <v>1241</v>
      </c>
    </row>
    <row r="3" spans="1:3">
      <c r="A3" s="4" t="s">
        <v>1242</v>
      </c>
      <c r="B3" s="7" t="n">
        <v>3764</v>
      </c>
      <c r="C3" s="7" t="n">
        <v>4685</v>
      </c>
    </row>
    <row r="4" spans="1:3">
      <c r="A4" s="4" t="s">
        <v>1243</v>
      </c>
      <c r="B4" s="5" t="n">
        <v>-619</v>
      </c>
      <c r="C4" s="5" t="n">
        <v>-881</v>
      </c>
    </row>
    <row r="5" spans="1:3">
      <c r="A5" s="4" t="s">
        <v>1244</v>
      </c>
      <c r="B5" s="5" t="n">
        <v>3145</v>
      </c>
      <c r="C5" s="5" t="n">
        <v>3804</v>
      </c>
    </row>
    <row r="6" spans="1:3">
      <c r="A6" s="4" t="s">
        <v>1245</v>
      </c>
      <c r="B6" s="5" t="n">
        <v>-807</v>
      </c>
      <c r="C6" s="5" t="n">
        <v>-794</v>
      </c>
    </row>
    <row r="7" spans="1:3">
      <c r="A7" s="4" t="s">
        <v>1246</v>
      </c>
      <c r="B7" s="5" t="n">
        <v>2338</v>
      </c>
      <c r="C7" s="5" t="n">
        <v>3010</v>
      </c>
    </row>
    <row r="8" spans="1:3">
      <c r="A8" s="4" t="s">
        <v>1247</v>
      </c>
    </row>
    <row r="9" spans="1:3">
      <c r="A9" s="3" t="s">
        <v>1241</v>
      </c>
    </row>
    <row r="10" spans="1:3">
      <c r="A10" s="4" t="s">
        <v>1242</v>
      </c>
      <c r="C10" s="5" t="n">
        <v>1083</v>
      </c>
    </row>
    <row r="11" spans="1:3">
      <c r="A11" s="4" t="s">
        <v>1248</v>
      </c>
    </row>
    <row r="12" spans="1:3">
      <c r="A12" s="3" t="s">
        <v>1241</v>
      </c>
    </row>
    <row r="13" spans="1:3">
      <c r="A13" s="4" t="s">
        <v>1242</v>
      </c>
      <c r="B13" s="5" t="n">
        <v>1049</v>
      </c>
      <c r="C13" s="5" t="n">
        <v>969</v>
      </c>
    </row>
    <row r="14" spans="1:3">
      <c r="A14" s="4" t="s">
        <v>1249</v>
      </c>
    </row>
    <row r="15" spans="1:3">
      <c r="A15" s="3" t="s">
        <v>1241</v>
      </c>
    </row>
    <row r="16" spans="1:3">
      <c r="A16" s="4" t="s">
        <v>1242</v>
      </c>
      <c r="B16" s="5" t="n">
        <v>945</v>
      </c>
      <c r="C16" s="5" t="n">
        <v>866</v>
      </c>
    </row>
    <row r="17" spans="1:3">
      <c r="A17" s="4" t="s">
        <v>1250</v>
      </c>
    </row>
    <row r="18" spans="1:3">
      <c r="A18" s="3" t="s">
        <v>1241</v>
      </c>
    </row>
    <row r="19" spans="1:3">
      <c r="A19" s="4" t="s">
        <v>1242</v>
      </c>
      <c r="B19" s="5" t="n">
        <v>781</v>
      </c>
      <c r="C19" s="5" t="n">
        <v>778</v>
      </c>
    </row>
    <row r="20" spans="1:3">
      <c r="A20" s="4" t="s">
        <v>1251</v>
      </c>
    </row>
    <row r="21" spans="1:3">
      <c r="A21" s="3" t="s">
        <v>1241</v>
      </c>
    </row>
    <row r="22" spans="1:3">
      <c r="A22" s="4" t="s">
        <v>1242</v>
      </c>
      <c r="B22" s="5" t="n">
        <v>605</v>
      </c>
      <c r="C22" s="5" t="n">
        <v>605</v>
      </c>
    </row>
    <row r="23" spans="1:3">
      <c r="A23" s="4" t="s">
        <v>1252</v>
      </c>
    </row>
    <row r="24" spans="1:3">
      <c r="A24" s="3" t="s">
        <v>1241</v>
      </c>
    </row>
    <row r="25" spans="1:3">
      <c r="A25" s="4" t="s">
        <v>1242</v>
      </c>
      <c r="B25" s="5" t="n">
        <v>254</v>
      </c>
      <c r="C25" s="5" t="n">
        <v>254</v>
      </c>
    </row>
    <row r="26" spans="1:3">
      <c r="A26" s="4" t="s">
        <v>1253</v>
      </c>
    </row>
    <row r="27" spans="1:3">
      <c r="A27" s="3" t="s">
        <v>1241</v>
      </c>
    </row>
    <row r="28" spans="1:3">
      <c r="A28" s="4" t="s">
        <v>1242</v>
      </c>
      <c r="B28" s="7" t="n">
        <v>130</v>
      </c>
      <c r="C28" s="7" t="n">
        <v>13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126</v>
      </c>
      <c r="C1" s="2" t="s">
        <v>127</v>
      </c>
    </row>
    <row r="2" spans="1:3">
      <c r="A2" s="3" t="s">
        <v>1255</v>
      </c>
    </row>
    <row r="3" spans="1:3">
      <c r="A3" s="4" t="s">
        <v>1088</v>
      </c>
      <c r="B3" s="7" t="n">
        <v>3145</v>
      </c>
      <c r="C3" s="7" t="n">
        <v>3804</v>
      </c>
    </row>
    <row r="4" spans="1:3">
      <c r="A4" s="4" t="s">
        <v>1256</v>
      </c>
    </row>
    <row r="5" spans="1:3">
      <c r="A5" s="3" t="s">
        <v>1255</v>
      </c>
    </row>
    <row r="6" spans="1:3">
      <c r="A6" s="4" t="s">
        <v>1088</v>
      </c>
      <c r="B6" s="5" t="n">
        <v>1089</v>
      </c>
      <c r="C6" s="5" t="n">
        <v>1293</v>
      </c>
    </row>
    <row r="7" spans="1:3">
      <c r="A7" s="4" t="s">
        <v>1257</v>
      </c>
    </row>
    <row r="8" spans="1:3">
      <c r="A8" s="3" t="s">
        <v>1255</v>
      </c>
    </row>
    <row r="9" spans="1:3">
      <c r="A9" s="4" t="s">
        <v>1088</v>
      </c>
      <c r="B9" s="5" t="n">
        <v>930</v>
      </c>
      <c r="C9" s="5" t="n">
        <v>1120</v>
      </c>
    </row>
    <row r="10" spans="1:3">
      <c r="A10" s="4" t="s">
        <v>1258</v>
      </c>
    </row>
    <row r="11" spans="1:3">
      <c r="A11" s="3" t="s">
        <v>1255</v>
      </c>
    </row>
    <row r="12" spans="1:3">
      <c r="A12" s="4" t="s">
        <v>1088</v>
      </c>
      <c r="B12" s="5" t="n">
        <v>186</v>
      </c>
      <c r="C12" s="5" t="n">
        <v>198</v>
      </c>
    </row>
    <row r="13" spans="1:3">
      <c r="A13" s="4" t="s">
        <v>1259</v>
      </c>
    </row>
    <row r="14" spans="1:3">
      <c r="A14" s="3" t="s">
        <v>1255</v>
      </c>
    </row>
    <row r="15" spans="1:3">
      <c r="A15" s="4" t="s">
        <v>1088</v>
      </c>
      <c r="B15" s="5" t="n">
        <v>181</v>
      </c>
      <c r="C15" s="5" t="n">
        <v>212</v>
      </c>
    </row>
    <row r="16" spans="1:3">
      <c r="A16" s="4" t="s">
        <v>1260</v>
      </c>
    </row>
    <row r="17" spans="1:3">
      <c r="A17" s="3" t="s">
        <v>1255</v>
      </c>
    </row>
    <row r="18" spans="1:3">
      <c r="A18" s="4" t="s">
        <v>1088</v>
      </c>
      <c r="B18" s="5" t="n">
        <v>159</v>
      </c>
      <c r="C18" s="5" t="n">
        <v>189</v>
      </c>
    </row>
    <row r="19" spans="1:3">
      <c r="A19" s="4" t="s">
        <v>1261</v>
      </c>
    </row>
    <row r="20" spans="1:3">
      <c r="A20" s="3" t="s">
        <v>1255</v>
      </c>
    </row>
    <row r="21" spans="1:3">
      <c r="A21" s="4" t="s">
        <v>1088</v>
      </c>
      <c r="B21" s="5" t="n">
        <v>103</v>
      </c>
      <c r="C21" s="5" t="n">
        <v>135</v>
      </c>
    </row>
    <row r="22" spans="1:3">
      <c r="A22" s="4" t="s">
        <v>1262</v>
      </c>
    </row>
    <row r="23" spans="1:3">
      <c r="A23" s="3" t="s">
        <v>1255</v>
      </c>
    </row>
    <row r="24" spans="1:3">
      <c r="A24" s="4" t="s">
        <v>1088</v>
      </c>
      <c r="B24" s="5" t="n">
        <v>86</v>
      </c>
      <c r="C24" s="5" t="n">
        <v>100</v>
      </c>
    </row>
    <row r="25" spans="1:3">
      <c r="A25" s="4" t="s">
        <v>1263</v>
      </c>
    </row>
    <row r="26" spans="1:3">
      <c r="A26" s="3" t="s">
        <v>1255</v>
      </c>
    </row>
    <row r="27" spans="1:3">
      <c r="A27" s="4" t="s">
        <v>1088</v>
      </c>
      <c r="B27" s="7" t="n">
        <v>411</v>
      </c>
      <c r="C27" s="7" t="n">
        <v>55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21"/>
    <col customWidth="1" max="3" min="3" width="22"/>
    <col customWidth="1" max="4" min="4" width="22"/>
  </cols>
  <sheetData>
    <row r="1" spans="1:4">
      <c r="A1" s="1" t="s">
        <v>1264</v>
      </c>
      <c r="B1" s="2" t="s">
        <v>33</v>
      </c>
      <c r="C1" s="2" t="s">
        <v>34</v>
      </c>
      <c r="D1" s="2" t="s">
        <v>35</v>
      </c>
    </row>
    <row r="2" spans="1:4">
      <c r="A2" s="3" t="s">
        <v>221</v>
      </c>
    </row>
    <row r="3" spans="1:4">
      <c r="A3" s="4" t="s">
        <v>1265</v>
      </c>
      <c r="C3" s="7" t="n">
        <v>2698</v>
      </c>
      <c r="D3" s="7" t="n">
        <v>3075</v>
      </c>
    </row>
    <row r="4" spans="1:4">
      <c r="A4" s="4" t="s">
        <v>1266</v>
      </c>
      <c r="C4" s="5" t="n">
        <v>2662</v>
      </c>
      <c r="D4" s="5" t="n">
        <v>2688</v>
      </c>
    </row>
    <row r="5" spans="1:4">
      <c r="A5" s="4" t="s">
        <v>1267</v>
      </c>
      <c r="C5" s="5" t="n">
        <v>1743</v>
      </c>
      <c r="D5" s="5" t="n">
        <v>2019</v>
      </c>
    </row>
    <row r="6" spans="1:4">
      <c r="A6" s="4" t="s">
        <v>1268</v>
      </c>
      <c r="C6" s="5" t="n">
        <v>894</v>
      </c>
      <c r="D6" s="5" t="n">
        <v>763</v>
      </c>
    </row>
    <row r="7" spans="1:4">
      <c r="A7" s="4" t="s">
        <v>1269</v>
      </c>
      <c r="C7" s="5" t="n">
        <v>474</v>
      </c>
      <c r="D7" s="5" t="n">
        <v>413</v>
      </c>
    </row>
    <row r="8" spans="1:4">
      <c r="A8" s="4" t="s">
        <v>1270</v>
      </c>
      <c r="C8" s="5" t="n">
        <v>387</v>
      </c>
      <c r="D8" s="5" t="n">
        <v>2805</v>
      </c>
    </row>
    <row r="9" spans="1:4">
      <c r="A9" s="4" t="s">
        <v>1271</v>
      </c>
      <c r="C9" s="5" t="n">
        <v>213</v>
      </c>
      <c r="D9" s="5" t="n">
        <v>64</v>
      </c>
    </row>
    <row r="10" spans="1:4">
      <c r="A10" s="4" t="s">
        <v>1272</v>
      </c>
      <c r="C10" s="5" t="n">
        <v>183</v>
      </c>
      <c r="D10" s="5" t="n">
        <v>31</v>
      </c>
    </row>
    <row r="11" spans="1:4">
      <c r="A11" s="4" t="s">
        <v>1273</v>
      </c>
      <c r="C11" s="5" t="n">
        <v>173</v>
      </c>
      <c r="D11" s="5" t="n">
        <v>116</v>
      </c>
    </row>
    <row r="12" spans="1:4">
      <c r="A12" s="4" t="s">
        <v>982</v>
      </c>
      <c r="C12" s="5" t="n">
        <v>227</v>
      </c>
      <c r="D12" s="5" t="n">
        <v>296</v>
      </c>
    </row>
    <row r="13" spans="1:4">
      <c r="A13" s="4" t="s">
        <v>1088</v>
      </c>
      <c r="B13" s="6" t="n">
        <v>672</v>
      </c>
      <c r="C13" s="7" t="n">
        <v>9654</v>
      </c>
      <c r="D13" s="7" t="n">
        <v>1227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126</v>
      </c>
      <c r="C2" s="2" t="s">
        <v>127</v>
      </c>
      <c r="D2" s="2" t="s">
        <v>128</v>
      </c>
    </row>
    <row r="3" spans="1:4">
      <c r="A3" s="3" t="s">
        <v>1255</v>
      </c>
    </row>
    <row r="4" spans="1:4">
      <c r="A4" s="4" t="s">
        <v>1275</v>
      </c>
      <c r="B4" s="7" t="n">
        <v>56</v>
      </c>
      <c r="C4" s="7" t="n">
        <v>46</v>
      </c>
      <c r="D4" s="7" t="n">
        <v>40</v>
      </c>
    </row>
    <row r="5" spans="1:4">
      <c r="A5" s="4" t="s">
        <v>1276</v>
      </c>
    </row>
    <row r="6" spans="1:4">
      <c r="A6" s="3" t="s">
        <v>1255</v>
      </c>
    </row>
    <row r="7" spans="1:4">
      <c r="A7" s="4" t="s">
        <v>1277</v>
      </c>
      <c r="B7" s="4" t="s">
        <v>673</v>
      </c>
    </row>
    <row r="8" spans="1:4">
      <c r="A8" s="4" t="s">
        <v>1278</v>
      </c>
    </row>
    <row r="9" spans="1:4">
      <c r="A9" s="3" t="s">
        <v>1255</v>
      </c>
    </row>
    <row r="10" spans="1:4">
      <c r="A10" s="4" t="s">
        <v>1277</v>
      </c>
      <c r="B10" s="4" t="s">
        <v>81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2"/>
  </cols>
  <sheetData>
    <row r="1" spans="1:4">
      <c r="A1" s="1" t="s">
        <v>1279</v>
      </c>
      <c r="B1" s="2" t="s">
        <v>1</v>
      </c>
    </row>
    <row r="2" spans="1:4">
      <c r="B2" s="2" t="s">
        <v>33</v>
      </c>
      <c r="C2" s="2" t="s">
        <v>1280</v>
      </c>
      <c r="D2" s="2" t="s">
        <v>35</v>
      </c>
    </row>
    <row r="3" spans="1:4">
      <c r="A3" s="3" t="s">
        <v>1281</v>
      </c>
    </row>
    <row r="4" spans="1:4">
      <c r="A4" s="4" t="s">
        <v>1282</v>
      </c>
      <c r="C4" s="7" t="n">
        <v>3530</v>
      </c>
    </row>
    <row r="5" spans="1:4">
      <c r="A5" s="4" t="s">
        <v>1283</v>
      </c>
      <c r="B5" s="6" t="n">
        <v>350</v>
      </c>
      <c r="C5" s="5" t="n">
        <v>5032</v>
      </c>
      <c r="D5" s="7" t="n">
        <v>3530</v>
      </c>
    </row>
    <row r="6" spans="1:4">
      <c r="A6" s="4" t="s">
        <v>1284</v>
      </c>
      <c r="C6" s="5" t="n">
        <v>4463</v>
      </c>
    </row>
    <row r="7" spans="1:4">
      <c r="A7" s="4" t="s">
        <v>754</v>
      </c>
    </row>
    <row r="8" spans="1:4">
      <c r="A8" s="3" t="s">
        <v>1281</v>
      </c>
    </row>
    <row r="9" spans="1:4">
      <c r="A9" s="4" t="s">
        <v>1282</v>
      </c>
      <c r="C9" s="5" t="n">
        <v>659</v>
      </c>
    </row>
    <row r="10" spans="1:4">
      <c r="A10" s="4" t="s">
        <v>1283</v>
      </c>
      <c r="C10" s="5" t="n">
        <v>1045</v>
      </c>
      <c r="D10" s="5" t="n">
        <v>659</v>
      </c>
    </row>
    <row r="11" spans="1:4">
      <c r="A11" s="4" t="s">
        <v>1285</v>
      </c>
    </row>
    <row r="12" spans="1:4">
      <c r="A12" s="3" t="s">
        <v>1281</v>
      </c>
    </row>
    <row r="13" spans="1:4">
      <c r="A13" s="4" t="s">
        <v>1282</v>
      </c>
      <c r="C13" s="5" t="n">
        <v>2673</v>
      </c>
    </row>
    <row r="14" spans="1:4">
      <c r="A14" s="4" t="s">
        <v>1283</v>
      </c>
      <c r="C14" s="7" t="n">
        <v>3784</v>
      </c>
      <c r="D14" s="5" t="n">
        <v>2673</v>
      </c>
    </row>
    <row r="15" spans="1:4">
      <c r="A15" s="4" t="s">
        <v>1286</v>
      </c>
    </row>
    <row r="16" spans="1:4">
      <c r="A16" s="3" t="s">
        <v>1281</v>
      </c>
    </row>
    <row r="17" spans="1:4">
      <c r="A17" s="4" t="s">
        <v>1287</v>
      </c>
      <c r="C17" s="5" t="n">
        <v>1</v>
      </c>
    </row>
    <row r="18" spans="1:4">
      <c r="A18" s="4" t="s">
        <v>1288</v>
      </c>
    </row>
    <row r="19" spans="1:4">
      <c r="A19" s="3" t="s">
        <v>1281</v>
      </c>
    </row>
    <row r="20" spans="1:4">
      <c r="A20" s="4" t="s">
        <v>1287</v>
      </c>
      <c r="C20" s="5" t="n">
        <v>5</v>
      </c>
    </row>
    <row r="21" spans="1:4">
      <c r="A21" s="4" t="s">
        <v>1289</v>
      </c>
    </row>
    <row r="22" spans="1:4">
      <c r="A22" s="3" t="s">
        <v>1281</v>
      </c>
    </row>
    <row r="23" spans="1:4">
      <c r="A23" s="4" t="s">
        <v>1282</v>
      </c>
      <c r="C23" s="7" t="n">
        <v>13</v>
      </c>
    </row>
    <row r="24" spans="1:4">
      <c r="A24" s="4" t="s">
        <v>1283</v>
      </c>
      <c r="C24" s="5" t="n">
        <v>13</v>
      </c>
      <c r="D24" s="5" t="n">
        <v>13</v>
      </c>
    </row>
    <row r="25" spans="1:4">
      <c r="A25" s="4" t="s">
        <v>1290</v>
      </c>
    </row>
    <row r="26" spans="1:4">
      <c r="A26" s="3" t="s">
        <v>1281</v>
      </c>
    </row>
    <row r="27" spans="1:4">
      <c r="A27" s="4" t="s">
        <v>1282</v>
      </c>
      <c r="C27" s="5" t="n">
        <v>185</v>
      </c>
    </row>
    <row r="28" spans="1:4">
      <c r="A28" s="4" t="s">
        <v>1283</v>
      </c>
      <c r="C28" s="5" t="n">
        <v>190</v>
      </c>
      <c r="D28" s="5" t="n">
        <v>185</v>
      </c>
    </row>
    <row r="29" spans="1:4">
      <c r="A29" s="4" t="s">
        <v>1008</v>
      </c>
    </row>
    <row r="30" spans="1:4">
      <c r="A30" s="3" t="s">
        <v>1281</v>
      </c>
    </row>
    <row r="31" spans="1:4">
      <c r="A31" s="4" t="s">
        <v>1282</v>
      </c>
      <c r="C31" s="5" t="n">
        <v>9786</v>
      </c>
      <c r="D31" s="5" t="n">
        <v>8353</v>
      </c>
    </row>
    <row r="32" spans="1:4">
      <c r="A32" s="4" t="s">
        <v>1151</v>
      </c>
      <c r="C32" s="5" t="n">
        <v>2361</v>
      </c>
      <c r="D32" s="5" t="n">
        <v>1313</v>
      </c>
    </row>
    <row r="33" spans="1:4">
      <c r="A33" s="4" t="s">
        <v>1291</v>
      </c>
      <c r="C33" s="5" t="n">
        <v>425</v>
      </c>
      <c r="D33" s="5" t="n">
        <v>236</v>
      </c>
    </row>
    <row r="34" spans="1:4">
      <c r="A34" s="4" t="s">
        <v>1152</v>
      </c>
      <c r="C34" s="5" t="n">
        <v>-62</v>
      </c>
      <c r="D34" s="5" t="n">
        <v>-136</v>
      </c>
    </row>
    <row r="35" spans="1:4">
      <c r="A35" s="4" t="s">
        <v>1292</v>
      </c>
      <c r="C35" s="5" t="n">
        <v>17</v>
      </c>
      <c r="D35" s="5" t="n">
        <v>20</v>
      </c>
    </row>
    <row r="36" spans="1:4">
      <c r="A36" s="4" t="s">
        <v>1283</v>
      </c>
      <c r="C36" s="5" t="n">
        <v>12527</v>
      </c>
      <c r="D36" s="5" t="n">
        <v>9786</v>
      </c>
    </row>
    <row r="37" spans="1:4">
      <c r="A37" s="4" t="s">
        <v>1293</v>
      </c>
    </row>
    <row r="38" spans="1:4">
      <c r="A38" s="3" t="s">
        <v>1281</v>
      </c>
    </row>
    <row r="39" spans="1:4">
      <c r="A39" s="4" t="s">
        <v>1282</v>
      </c>
      <c r="C39" s="5" t="n">
        <v>680</v>
      </c>
      <c r="D39" s="5" t="n">
        <v>449</v>
      </c>
    </row>
    <row r="40" spans="1:4">
      <c r="A40" s="4" t="s">
        <v>1291</v>
      </c>
      <c r="C40" s="5" t="n">
        <v>422</v>
      </c>
      <c r="D40" s="5" t="n">
        <v>232</v>
      </c>
    </row>
    <row r="41" spans="1:4">
      <c r="A41" s="4" t="s">
        <v>1152</v>
      </c>
      <c r="D41" s="5" t="n">
        <v>-3</v>
      </c>
    </row>
    <row r="42" spans="1:4">
      <c r="A42" s="4" t="s">
        <v>1292</v>
      </c>
      <c r="C42" s="5" t="n">
        <v>-36</v>
      </c>
      <c r="D42" s="5" t="n">
        <v>2</v>
      </c>
    </row>
    <row r="43" spans="1:4">
      <c r="A43" s="4" t="s">
        <v>1283</v>
      </c>
      <c r="C43" s="5" t="n">
        <v>1066</v>
      </c>
      <c r="D43" s="5" t="n">
        <v>680</v>
      </c>
    </row>
    <row r="44" spans="1:4">
      <c r="A44" s="4" t="s">
        <v>1294</v>
      </c>
    </row>
    <row r="45" spans="1:4">
      <c r="A45" s="3" t="s">
        <v>1281</v>
      </c>
    </row>
    <row r="46" spans="1:4">
      <c r="A46" s="4" t="s">
        <v>1282</v>
      </c>
      <c r="C46" s="5" t="n">
        <v>8387</v>
      </c>
      <c r="D46" s="5" t="n">
        <v>7222</v>
      </c>
    </row>
    <row r="47" spans="1:4">
      <c r="A47" s="4" t="s">
        <v>1151</v>
      </c>
      <c r="C47" s="5" t="n">
        <v>2328</v>
      </c>
      <c r="D47" s="5" t="n">
        <v>1289</v>
      </c>
    </row>
    <row r="48" spans="1:4">
      <c r="A48" s="4" t="s">
        <v>1291</v>
      </c>
      <c r="C48" s="5" t="n">
        <v>1</v>
      </c>
      <c r="D48" s="5" t="n">
        <v>4</v>
      </c>
    </row>
    <row r="49" spans="1:4">
      <c r="A49" s="4" t="s">
        <v>1152</v>
      </c>
      <c r="C49" s="5" t="n">
        <v>-51</v>
      </c>
      <c r="D49" s="5" t="n">
        <v>-122</v>
      </c>
    </row>
    <row r="50" spans="1:4">
      <c r="A50" s="4" t="s">
        <v>1292</v>
      </c>
      <c r="C50" s="5" t="n">
        <v>15</v>
      </c>
      <c r="D50" s="5" t="n">
        <v>-6</v>
      </c>
    </row>
    <row r="51" spans="1:4">
      <c r="A51" s="4" t="s">
        <v>1283</v>
      </c>
      <c r="C51" s="5" t="n">
        <v>10680</v>
      </c>
      <c r="D51" s="5" t="n">
        <v>8387</v>
      </c>
    </row>
    <row r="52" spans="1:4">
      <c r="A52" s="4" t="s">
        <v>1295</v>
      </c>
    </row>
    <row r="53" spans="1:4">
      <c r="A53" s="3" t="s">
        <v>1281</v>
      </c>
    </row>
    <row r="54" spans="1:4">
      <c r="A54" s="4" t="s">
        <v>1282</v>
      </c>
      <c r="C54" s="5" t="n">
        <v>84</v>
      </c>
      <c r="D54" s="5" t="n">
        <v>75</v>
      </c>
    </row>
    <row r="55" spans="1:4">
      <c r="A55" s="4" t="s">
        <v>1151</v>
      </c>
      <c r="C55" s="5" t="n">
        <v>14</v>
      </c>
      <c r="D55" s="5" t="n">
        <v>3</v>
      </c>
    </row>
    <row r="56" spans="1:4">
      <c r="A56" s="4" t="s">
        <v>1291</v>
      </c>
      <c r="C56" s="5" t="n">
        <v>2</v>
      </c>
    </row>
    <row r="57" spans="1:4">
      <c r="A57" s="4" t="s">
        <v>1152</v>
      </c>
      <c r="C57" s="5" t="n">
        <v>-11</v>
      </c>
    </row>
    <row r="58" spans="1:4">
      <c r="A58" s="4" t="s">
        <v>1292</v>
      </c>
      <c r="C58" s="5" t="n">
        <v>5</v>
      </c>
      <c r="D58" s="5" t="n">
        <v>6</v>
      </c>
    </row>
    <row r="59" spans="1:4">
      <c r="A59" s="4" t="s">
        <v>1283</v>
      </c>
      <c r="C59" s="5" t="n">
        <v>94</v>
      </c>
      <c r="D59" s="5" t="n">
        <v>84</v>
      </c>
    </row>
    <row r="60" spans="1:4">
      <c r="A60" s="4" t="s">
        <v>1296</v>
      </c>
    </row>
    <row r="61" spans="1:4">
      <c r="A61" s="3" t="s">
        <v>1281</v>
      </c>
    </row>
    <row r="62" spans="1:4">
      <c r="A62" s="4" t="s">
        <v>1282</v>
      </c>
      <c r="C62" s="5" t="n">
        <v>635</v>
      </c>
      <c r="D62" s="5" t="n">
        <v>607</v>
      </c>
    </row>
    <row r="63" spans="1:4">
      <c r="A63" s="4" t="s">
        <v>1151</v>
      </c>
      <c r="C63" s="5" t="n">
        <v>19</v>
      </c>
      <c r="D63" s="5" t="n">
        <v>21</v>
      </c>
    </row>
    <row r="64" spans="1:4">
      <c r="A64" s="4" t="s">
        <v>1152</v>
      </c>
      <c r="D64" s="5" t="n">
        <v>-11</v>
      </c>
    </row>
    <row r="65" spans="1:4">
      <c r="A65" s="4" t="s">
        <v>1292</v>
      </c>
      <c r="C65" s="5" t="n">
        <v>33</v>
      </c>
      <c r="D65" s="5" t="n">
        <v>18</v>
      </c>
    </row>
    <row r="66" spans="1:4">
      <c r="A66" s="4" t="s">
        <v>1283</v>
      </c>
      <c r="C66" s="5" t="n">
        <v>687</v>
      </c>
      <c r="D66" s="5" t="n">
        <v>635</v>
      </c>
    </row>
    <row r="67" spans="1:4">
      <c r="A67" s="4" t="s">
        <v>1154</v>
      </c>
    </row>
    <row r="68" spans="1:4">
      <c r="A68" s="3" t="s">
        <v>1281</v>
      </c>
    </row>
    <row r="69" spans="1:4">
      <c r="A69" s="4" t="s">
        <v>1282</v>
      </c>
      <c r="C69" s="5" t="n">
        <v>-6256</v>
      </c>
      <c r="D69" s="5" t="n">
        <v>-5264</v>
      </c>
    </row>
    <row r="70" spans="1:4">
      <c r="A70" s="4" t="s">
        <v>1297</v>
      </c>
      <c r="C70" s="5" t="n">
        <v>-1284</v>
      </c>
      <c r="D70" s="5" t="n">
        <v>-1094</v>
      </c>
    </row>
    <row r="71" spans="1:4">
      <c r="A71" s="4" t="s">
        <v>1152</v>
      </c>
      <c r="C71" s="5" t="n">
        <v>55</v>
      </c>
      <c r="D71" s="5" t="n">
        <v>106</v>
      </c>
    </row>
    <row r="72" spans="1:4">
      <c r="A72" s="4" t="s">
        <v>1292</v>
      </c>
      <c r="C72" s="5" t="n">
        <v>10</v>
      </c>
      <c r="D72" s="5" t="n">
        <v>4</v>
      </c>
    </row>
    <row r="73" spans="1:4">
      <c r="A73" s="4" t="s">
        <v>1283</v>
      </c>
      <c r="C73" s="5" t="n">
        <v>-7495</v>
      </c>
      <c r="D73" s="5" t="n">
        <v>-6256</v>
      </c>
    </row>
    <row r="74" spans="1:4">
      <c r="A74" s="4" t="s">
        <v>1298</v>
      </c>
    </row>
    <row r="75" spans="1:4">
      <c r="A75" s="3" t="s">
        <v>1281</v>
      </c>
    </row>
    <row r="76" spans="1:4">
      <c r="A76" s="4" t="s">
        <v>1282</v>
      </c>
      <c r="C76" s="5" t="n">
        <v>-21</v>
      </c>
      <c r="D76" s="5" t="n">
        <v>-21</v>
      </c>
    </row>
    <row r="77" spans="1:4">
      <c r="A77" s="4" t="s">
        <v>1283</v>
      </c>
      <c r="C77" s="5" t="n">
        <v>-21</v>
      </c>
      <c r="D77" s="5" t="n">
        <v>-21</v>
      </c>
    </row>
    <row r="78" spans="1:4">
      <c r="A78" s="4" t="s">
        <v>1299</v>
      </c>
    </row>
    <row r="79" spans="1:4">
      <c r="A79" s="3" t="s">
        <v>1281</v>
      </c>
    </row>
    <row r="80" spans="1:4">
      <c r="A80" s="4" t="s">
        <v>1282</v>
      </c>
      <c r="C80" s="5" t="n">
        <v>-5714</v>
      </c>
      <c r="D80" s="5" t="n">
        <v>-4776</v>
      </c>
    </row>
    <row r="81" spans="1:4">
      <c r="A81" s="4" t="s">
        <v>1297</v>
      </c>
      <c r="C81" s="5" t="n">
        <v>-1226</v>
      </c>
      <c r="D81" s="5" t="n">
        <v>-1037</v>
      </c>
    </row>
    <row r="82" spans="1:4">
      <c r="A82" s="4" t="s">
        <v>1152</v>
      </c>
      <c r="C82" s="5" t="n">
        <v>51</v>
      </c>
      <c r="D82" s="5" t="n">
        <v>95</v>
      </c>
    </row>
    <row r="83" spans="1:4">
      <c r="A83" s="4" t="s">
        <v>1292</v>
      </c>
      <c r="C83" s="5" t="n">
        <v>7</v>
      </c>
      <c r="D83" s="5" t="n">
        <v>-4</v>
      </c>
    </row>
    <row r="84" spans="1:4">
      <c r="A84" s="4" t="s">
        <v>1283</v>
      </c>
      <c r="C84" s="5" t="n">
        <v>-6896</v>
      </c>
      <c r="D84" s="5" t="n">
        <v>-5714</v>
      </c>
    </row>
    <row r="85" spans="1:4">
      <c r="A85" s="4" t="s">
        <v>1300</v>
      </c>
    </row>
    <row r="86" spans="1:4">
      <c r="A86" s="3" t="s">
        <v>1281</v>
      </c>
    </row>
    <row r="87" spans="1:4">
      <c r="A87" s="4" t="s">
        <v>1282</v>
      </c>
      <c r="C87" s="5" t="n">
        <v>-71</v>
      </c>
      <c r="D87" s="5" t="n">
        <v>-56</v>
      </c>
    </row>
    <row r="88" spans="1:4">
      <c r="A88" s="4" t="s">
        <v>1297</v>
      </c>
      <c r="C88" s="5" t="n">
        <v>-9</v>
      </c>
      <c r="D88" s="5" t="n">
        <v>-9</v>
      </c>
    </row>
    <row r="89" spans="1:4">
      <c r="A89" s="4" t="s">
        <v>1152</v>
      </c>
      <c r="C89" s="5" t="n">
        <v>4</v>
      </c>
    </row>
    <row r="90" spans="1:4">
      <c r="A90" s="4" t="s">
        <v>1292</v>
      </c>
      <c r="C90" s="5" t="n">
        <v>5</v>
      </c>
      <c r="D90" s="5" t="n">
        <v>6</v>
      </c>
    </row>
    <row r="91" spans="1:4">
      <c r="A91" s="4" t="s">
        <v>1283</v>
      </c>
      <c r="C91" s="5" t="n">
        <v>-81</v>
      </c>
      <c r="D91" s="5" t="n">
        <v>-71</v>
      </c>
    </row>
    <row r="92" spans="1:4">
      <c r="A92" s="4" t="s">
        <v>1301</v>
      </c>
    </row>
    <row r="93" spans="1:4">
      <c r="A93" s="3" t="s">
        <v>1281</v>
      </c>
    </row>
    <row r="94" spans="1:4">
      <c r="A94" s="4" t="s">
        <v>1282</v>
      </c>
      <c r="C94" s="5" t="n">
        <v>-450</v>
      </c>
      <c r="D94" s="5" t="n">
        <v>-411</v>
      </c>
    </row>
    <row r="95" spans="1:4">
      <c r="A95" s="4" t="s">
        <v>1297</v>
      </c>
      <c r="C95" s="5" t="n">
        <v>-49</v>
      </c>
      <c r="D95" s="5" t="n">
        <v>-48</v>
      </c>
    </row>
    <row r="96" spans="1:4">
      <c r="A96" s="4" t="s">
        <v>1152</v>
      </c>
      <c r="D96" s="5" t="n">
        <v>11</v>
      </c>
    </row>
    <row r="97" spans="1:4">
      <c r="A97" s="4" t="s">
        <v>1292</v>
      </c>
      <c r="C97" s="5" t="n">
        <v>-2</v>
      </c>
      <c r="D97" s="5" t="n">
        <v>2</v>
      </c>
    </row>
    <row r="98" spans="1:4">
      <c r="A98" s="4" t="s">
        <v>1283</v>
      </c>
      <c r="C98" s="7" t="n">
        <v>-497</v>
      </c>
      <c r="D98" s="7" t="n">
        <v>-45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21"/>
    <col customWidth="1" max="3" min="3" width="22"/>
    <col customWidth="1" max="4" min="4" width="22"/>
  </cols>
  <sheetData>
    <row r="1" spans="1:4">
      <c r="A1" s="1" t="s">
        <v>1302</v>
      </c>
      <c r="B1" s="2" t="s">
        <v>33</v>
      </c>
      <c r="C1" s="2" t="s">
        <v>34</v>
      </c>
      <c r="D1" s="2" t="s">
        <v>35</v>
      </c>
    </row>
    <row r="2" spans="1:4">
      <c r="A2" s="3" t="s">
        <v>225</v>
      </c>
    </row>
    <row r="3" spans="1:4">
      <c r="A3" s="4" t="s">
        <v>302</v>
      </c>
      <c r="C3" s="7" t="n">
        <v>14766</v>
      </c>
      <c r="D3" s="7" t="n">
        <v>15574</v>
      </c>
    </row>
    <row r="4" spans="1:4">
      <c r="A4" s="4" t="s">
        <v>1303</v>
      </c>
      <c r="C4" s="5" t="n">
        <v>448</v>
      </c>
      <c r="D4" s="5" t="n">
        <v>217</v>
      </c>
    </row>
    <row r="5" spans="1:4">
      <c r="A5" s="4" t="s">
        <v>1304</v>
      </c>
      <c r="B5" s="6" t="n">
        <v>1058</v>
      </c>
      <c r="C5" s="7" t="n">
        <v>15214</v>
      </c>
      <c r="D5" s="7" t="n">
        <v>1579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126</v>
      </c>
    </row>
    <row r="3" spans="1:2">
      <c r="A3" s="3" t="s">
        <v>206</v>
      </c>
    </row>
    <row r="4" spans="1:2">
      <c r="A4" s="4" t="s">
        <v>206</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5</v>
      </c>
      <c r="B1" s="2" t="s">
        <v>126</v>
      </c>
      <c r="C1" s="2" t="s">
        <v>127</v>
      </c>
    </row>
    <row r="2" spans="1:3">
      <c r="A2" s="3" t="s">
        <v>946</v>
      </c>
    </row>
    <row r="3" spans="1:3">
      <c r="A3" s="4" t="s">
        <v>1306</v>
      </c>
      <c r="B3" s="7" t="n">
        <v>1471</v>
      </c>
      <c r="C3" s="7" t="n">
        <v>1561</v>
      </c>
    </row>
    <row r="4" spans="1:3">
      <c r="A4" s="4" t="s">
        <v>1307</v>
      </c>
      <c r="B4" s="5" t="n">
        <v>829</v>
      </c>
      <c r="C4" s="5" t="n">
        <v>577</v>
      </c>
    </row>
    <row r="5" spans="1:3">
      <c r="A5" s="4" t="s">
        <v>1308</v>
      </c>
      <c r="B5" s="5" t="n">
        <v>189</v>
      </c>
      <c r="C5" s="5" t="n">
        <v>322</v>
      </c>
    </row>
    <row r="6" spans="1:3">
      <c r="A6" s="4" t="s">
        <v>1309</v>
      </c>
      <c r="B6" s="5" t="n">
        <v>2489</v>
      </c>
      <c r="C6" s="5" t="n">
        <v>2460</v>
      </c>
    </row>
    <row r="7" spans="1:3">
      <c r="A7" s="3" t="s">
        <v>913</v>
      </c>
    </row>
    <row r="8" spans="1:3">
      <c r="A8" s="4" t="s">
        <v>1307</v>
      </c>
      <c r="B8" s="5" t="n">
        <v>10849</v>
      </c>
      <c r="C8" s="5" t="n">
        <v>11659</v>
      </c>
    </row>
    <row r="9" spans="1:3">
      <c r="A9" s="4" t="s">
        <v>1308</v>
      </c>
      <c r="B9" s="5" t="n">
        <v>1428</v>
      </c>
      <c r="C9" s="5" t="n">
        <v>1455</v>
      </c>
    </row>
    <row r="10" spans="1:3">
      <c r="A10" s="4" t="s">
        <v>1309</v>
      </c>
      <c r="B10" s="5" t="n">
        <v>12277</v>
      </c>
      <c r="C10" s="5" t="n">
        <v>13114</v>
      </c>
    </row>
    <row r="11" spans="1:3">
      <c r="A11" s="4" t="s">
        <v>1088</v>
      </c>
      <c r="B11" s="7" t="n">
        <v>14766</v>
      </c>
      <c r="C11" s="7" t="n">
        <v>1557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0</v>
      </c>
      <c r="B1" s="2" t="s">
        <v>126</v>
      </c>
      <c r="C1" s="2" t="s">
        <v>127</v>
      </c>
    </row>
    <row r="2" spans="1:3">
      <c r="A2" s="3" t="s">
        <v>225</v>
      </c>
    </row>
    <row r="3" spans="1:3">
      <c r="A3" s="4" t="s">
        <v>1311</v>
      </c>
      <c r="B3" s="7" t="n">
        <v>14766</v>
      </c>
      <c r="C3" s="7" t="n">
        <v>15574</v>
      </c>
    </row>
    <row r="4" spans="1:3">
      <c r="A4" s="4" t="s">
        <v>911</v>
      </c>
    </row>
    <row r="5" spans="1:3">
      <c r="A5" s="3" t="s">
        <v>225</v>
      </c>
    </row>
    <row r="6" spans="1:3">
      <c r="A6" s="4" t="s">
        <v>1311</v>
      </c>
      <c r="B6" s="5" t="n">
        <v>11726</v>
      </c>
      <c r="C6" s="5" t="n">
        <v>13344</v>
      </c>
    </row>
    <row r="7" spans="1:3">
      <c r="A7" s="4" t="s">
        <v>984</v>
      </c>
    </row>
    <row r="8" spans="1:3">
      <c r="A8" s="3" t="s">
        <v>225</v>
      </c>
    </row>
    <row r="9" spans="1:3">
      <c r="A9" s="4" t="s">
        <v>1311</v>
      </c>
      <c r="B9" s="5" t="n">
        <v>2978</v>
      </c>
      <c r="C9" s="5" t="n">
        <v>2167</v>
      </c>
    </row>
    <row r="10" spans="1:3">
      <c r="A10" s="4" t="s">
        <v>982</v>
      </c>
    </row>
    <row r="11" spans="1:3">
      <c r="A11" s="3" t="s">
        <v>225</v>
      </c>
    </row>
    <row r="12" spans="1:3">
      <c r="A12" s="4" t="s">
        <v>1311</v>
      </c>
      <c r="B12" s="7" t="n">
        <v>62</v>
      </c>
      <c r="C12" s="7" t="n">
        <v>6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21"/>
    <col customWidth="1" max="3" min="3" width="22"/>
    <col customWidth="1" max="4" min="4" width="22"/>
  </cols>
  <sheetData>
    <row r="1" spans="1:4">
      <c r="A1" s="1" t="s">
        <v>1312</v>
      </c>
      <c r="B1" s="2" t="s">
        <v>33</v>
      </c>
      <c r="C1" s="2" t="s">
        <v>34</v>
      </c>
      <c r="D1" s="2" t="s">
        <v>35</v>
      </c>
    </row>
    <row r="2" spans="1:4">
      <c r="A2" s="3" t="s">
        <v>227</v>
      </c>
    </row>
    <row r="3" spans="1:4">
      <c r="A3" s="4" t="s">
        <v>1313</v>
      </c>
      <c r="C3" s="7" t="n">
        <v>8013</v>
      </c>
      <c r="D3" s="7" t="n">
        <v>7093</v>
      </c>
    </row>
    <row r="4" spans="1:4">
      <c r="A4" s="4" t="s">
        <v>1314</v>
      </c>
      <c r="C4" s="5" t="n">
        <v>2219</v>
      </c>
      <c r="D4" s="5" t="n">
        <v>2664</v>
      </c>
    </row>
    <row r="5" spans="1:4">
      <c r="A5" s="4" t="s">
        <v>1315</v>
      </c>
      <c r="C5" s="5" t="n">
        <v>2299</v>
      </c>
      <c r="D5" s="5" t="n">
        <v>2684</v>
      </c>
    </row>
    <row r="6" spans="1:4">
      <c r="A6" s="4" t="s">
        <v>1316</v>
      </c>
      <c r="C6" s="5" t="n">
        <v>238</v>
      </c>
      <c r="D6" s="5" t="n">
        <v>189</v>
      </c>
    </row>
    <row r="7" spans="1:4">
      <c r="A7" s="4" t="s">
        <v>1088</v>
      </c>
      <c r="B7" s="6" t="n">
        <v>888</v>
      </c>
      <c r="C7" s="7" t="n">
        <v>12769</v>
      </c>
      <c r="D7" s="7" t="n">
        <v>1263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s>
  <sheetData>
    <row r="1" spans="1:5">
      <c r="A1" s="1" t="s">
        <v>1317</v>
      </c>
      <c r="B1" s="2" t="s">
        <v>1</v>
      </c>
    </row>
    <row r="2" spans="1:5">
      <c r="B2" s="2" t="s">
        <v>34</v>
      </c>
      <c r="C2" s="2" t="s">
        <v>33</v>
      </c>
      <c r="D2" s="2" t="s">
        <v>34</v>
      </c>
      <c r="E2" s="2" t="s">
        <v>35</v>
      </c>
    </row>
    <row r="3" spans="1:5">
      <c r="A3" s="3" t="s">
        <v>106</v>
      </c>
    </row>
    <row r="4" spans="1:5">
      <c r="A4" s="4" t="s">
        <v>1318</v>
      </c>
      <c r="D4" s="7" t="n">
        <v>4413</v>
      </c>
      <c r="E4" s="7" t="n">
        <v>4800</v>
      </c>
    </row>
    <row r="5" spans="1:5">
      <c r="A5" s="4" t="s">
        <v>1319</v>
      </c>
      <c r="D5" s="5" t="n">
        <v>65</v>
      </c>
      <c r="E5" s="5" t="n">
        <v>44</v>
      </c>
    </row>
    <row r="6" spans="1:5">
      <c r="A6" s="4" t="s">
        <v>982</v>
      </c>
      <c r="D6" s="5" t="n">
        <v>774</v>
      </c>
      <c r="E6" s="5" t="n">
        <v>583</v>
      </c>
    </row>
    <row r="7" spans="1:5">
      <c r="A7" s="4" t="s">
        <v>1088</v>
      </c>
      <c r="C7" s="6" t="n">
        <v>365</v>
      </c>
      <c r="D7" s="5" t="n">
        <v>5252</v>
      </c>
      <c r="E7" s="5" t="n">
        <v>5427</v>
      </c>
    </row>
    <row r="8" spans="1:5">
      <c r="A8" s="3" t="s">
        <v>1320</v>
      </c>
    </row>
    <row r="9" spans="1:5">
      <c r="A9" s="4" t="s">
        <v>1321</v>
      </c>
      <c r="D9" s="5" t="n">
        <v>258</v>
      </c>
      <c r="E9" s="5" t="n">
        <v>205</v>
      </c>
    </row>
    <row r="10" spans="1:5">
      <c r="A10" s="4" t="s">
        <v>1319</v>
      </c>
      <c r="D10" s="5" t="n">
        <v>394</v>
      </c>
      <c r="E10" s="5" t="n">
        <v>305</v>
      </c>
    </row>
    <row r="11" spans="1:5">
      <c r="A11" s="4" t="s">
        <v>982</v>
      </c>
      <c r="E11" s="5" t="n">
        <v>14</v>
      </c>
    </row>
    <row r="12" spans="1:5">
      <c r="A12" s="4" t="s">
        <v>1088</v>
      </c>
      <c r="C12" s="6" t="n">
        <v>45</v>
      </c>
      <c r="D12" s="7" t="n">
        <v>652</v>
      </c>
      <c r="E12" s="7" t="n">
        <v>524</v>
      </c>
    </row>
    <row r="13" spans="1:5">
      <c r="A13" s="4" t="s">
        <v>1322</v>
      </c>
      <c r="B13" s="7" t="n">
        <v>5495</v>
      </c>
    </row>
  </sheetData>
  <mergeCells count="2">
    <mergeCell ref="A1:A2"/>
    <mergeCell ref="C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323</v>
      </c>
      <c r="B1" s="2" t="s">
        <v>33</v>
      </c>
      <c r="C1" s="2" t="s">
        <v>34</v>
      </c>
      <c r="D1" s="2" t="s">
        <v>35</v>
      </c>
    </row>
    <row r="2" spans="1:4">
      <c r="A2" s="3" t="s">
        <v>231</v>
      </c>
    </row>
    <row r="3" spans="1:4">
      <c r="A3" s="4" t="s">
        <v>1324</v>
      </c>
      <c r="C3" s="7" t="n">
        <v>4043</v>
      </c>
      <c r="D3" s="7" t="n">
        <v>2289</v>
      </c>
    </row>
    <row r="4" spans="1:4">
      <c r="A4" s="4" t="s">
        <v>1325</v>
      </c>
      <c r="C4" s="5" t="n">
        <v>6296</v>
      </c>
      <c r="D4" s="5" t="n">
        <v>5209</v>
      </c>
    </row>
    <row r="5" spans="1:4">
      <c r="A5" s="4" t="s">
        <v>1326</v>
      </c>
      <c r="B5" s="6" t="n">
        <v>719</v>
      </c>
      <c r="C5" s="7" t="n">
        <v>10339</v>
      </c>
      <c r="D5" s="7" t="n">
        <v>749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327</v>
      </c>
      <c r="B1" s="2" t="s">
        <v>33</v>
      </c>
      <c r="C1" s="2" t="s">
        <v>34</v>
      </c>
      <c r="D1" s="2" t="s">
        <v>35</v>
      </c>
    </row>
    <row r="2" spans="1:4">
      <c r="A2" s="3" t="s">
        <v>443</v>
      </c>
    </row>
    <row r="3" spans="1:4">
      <c r="A3" s="4" t="s">
        <v>1328</v>
      </c>
      <c r="C3" s="7" t="n">
        <v>956</v>
      </c>
      <c r="D3" s="7" t="n">
        <v>1297</v>
      </c>
    </row>
    <row r="4" spans="1:4">
      <c r="A4" s="4" t="s">
        <v>1329</v>
      </c>
      <c r="C4" s="5" t="n">
        <v>3087</v>
      </c>
      <c r="D4" s="5" t="n">
        <v>992</v>
      </c>
    </row>
    <row r="5" spans="1:4">
      <c r="A5" s="4" t="s">
        <v>1324</v>
      </c>
      <c r="C5" s="5" t="n">
        <v>4043</v>
      </c>
      <c r="D5" s="5" t="n">
        <v>2289</v>
      </c>
    </row>
    <row r="6" spans="1:4">
      <c r="A6" s="4" t="s">
        <v>953</v>
      </c>
    </row>
    <row r="7" spans="1:4">
      <c r="A7" s="3" t="s">
        <v>443</v>
      </c>
    </row>
    <row r="8" spans="1:4">
      <c r="A8" s="4" t="s">
        <v>1328</v>
      </c>
      <c r="C8" s="5" t="n">
        <v>956</v>
      </c>
      <c r="D8" s="5" t="n">
        <v>1252</v>
      </c>
    </row>
    <row r="9" spans="1:4">
      <c r="A9" s="4" t="s">
        <v>947</v>
      </c>
    </row>
    <row r="10" spans="1:4">
      <c r="A10" s="3" t="s">
        <v>443</v>
      </c>
    </row>
    <row r="11" spans="1:4">
      <c r="A11" s="4" t="s">
        <v>1328</v>
      </c>
      <c r="D11" s="5" t="n">
        <v>45</v>
      </c>
    </row>
    <row r="12" spans="1:4">
      <c r="A12" s="4" t="s">
        <v>1330</v>
      </c>
    </row>
    <row r="13" spans="1:4">
      <c r="A13" s="3" t="s">
        <v>443</v>
      </c>
    </row>
    <row r="14" spans="1:4">
      <c r="A14" s="4" t="s">
        <v>1329</v>
      </c>
      <c r="C14" s="5" t="n">
        <v>1295</v>
      </c>
    </row>
    <row r="15" spans="1:4">
      <c r="A15" s="4" t="s">
        <v>1331</v>
      </c>
    </row>
    <row r="16" spans="1:4">
      <c r="A16" s="3" t="s">
        <v>443</v>
      </c>
    </row>
    <row r="17" spans="1:4">
      <c r="A17" s="4" t="s">
        <v>1329</v>
      </c>
      <c r="C17" s="5" t="n">
        <v>699</v>
      </c>
      <c r="D17" s="5" t="n">
        <v>408</v>
      </c>
    </row>
    <row r="18" spans="1:4">
      <c r="A18" s="4" t="s">
        <v>1332</v>
      </c>
    </row>
    <row r="19" spans="1:4">
      <c r="A19" s="3" t="s">
        <v>443</v>
      </c>
    </row>
    <row r="20" spans="1:4">
      <c r="A20" s="4" t="s">
        <v>1329</v>
      </c>
      <c r="B20" s="6" t="n">
        <v>1</v>
      </c>
      <c r="C20" s="5" t="n">
        <v>13</v>
      </c>
    </row>
    <row r="21" spans="1:4">
      <c r="A21" s="4" t="s">
        <v>936</v>
      </c>
    </row>
    <row r="22" spans="1:4">
      <c r="A22" s="3" t="s">
        <v>443</v>
      </c>
    </row>
    <row r="23" spans="1:4">
      <c r="A23" s="4" t="s">
        <v>1329</v>
      </c>
      <c r="C23" s="5" t="n">
        <v>580</v>
      </c>
      <c r="D23" s="5" t="n">
        <v>400</v>
      </c>
    </row>
    <row r="24" spans="1:4">
      <c r="A24" s="4" t="s">
        <v>1333</v>
      </c>
    </row>
    <row r="25" spans="1:4">
      <c r="A25" s="3" t="s">
        <v>443</v>
      </c>
    </row>
    <row r="26" spans="1:4">
      <c r="A26" s="4" t="s">
        <v>1329</v>
      </c>
      <c r="C26" s="5" t="n">
        <v>317</v>
      </c>
      <c r="D26" s="5" t="n">
        <v>18</v>
      </c>
    </row>
    <row r="27" spans="1:4">
      <c r="A27" s="4" t="s">
        <v>914</v>
      </c>
    </row>
    <row r="28" spans="1:4">
      <c r="A28" s="3" t="s">
        <v>443</v>
      </c>
    </row>
    <row r="29" spans="1:4">
      <c r="A29" s="4" t="s">
        <v>1329</v>
      </c>
      <c r="B29" s="6" t="n">
        <v>0</v>
      </c>
      <c r="C29" s="5" t="n">
        <v>4</v>
      </c>
    </row>
    <row r="30" spans="1:4">
      <c r="A30" s="4" t="s">
        <v>917</v>
      </c>
    </row>
    <row r="31" spans="1:4">
      <c r="A31" s="3" t="s">
        <v>443</v>
      </c>
    </row>
    <row r="32" spans="1:4">
      <c r="A32" s="4" t="s">
        <v>1329</v>
      </c>
      <c r="C32" s="5" t="n">
        <v>100</v>
      </c>
    </row>
    <row r="33" spans="1:4">
      <c r="A33" s="4" t="s">
        <v>932</v>
      </c>
    </row>
    <row r="34" spans="1:4">
      <c r="A34" s="3" t="s">
        <v>443</v>
      </c>
    </row>
    <row r="35" spans="1:4">
      <c r="A35" s="4" t="s">
        <v>1329</v>
      </c>
      <c r="C35" s="5" t="n">
        <v>78</v>
      </c>
      <c r="D35" s="5" t="n">
        <v>83</v>
      </c>
    </row>
    <row r="36" spans="1:4">
      <c r="A36" s="4" t="s">
        <v>1334</v>
      </c>
    </row>
    <row r="37" spans="1:4">
      <c r="A37" s="3" t="s">
        <v>443</v>
      </c>
    </row>
    <row r="38" spans="1:4">
      <c r="A38" s="4" t="s">
        <v>1329</v>
      </c>
      <c r="D38" s="5" t="n">
        <v>80</v>
      </c>
    </row>
    <row r="39" spans="1:4">
      <c r="A39" s="4" t="s">
        <v>923</v>
      </c>
    </row>
    <row r="40" spans="1:4">
      <c r="A40" s="3" t="s">
        <v>443</v>
      </c>
    </row>
    <row r="41" spans="1:4">
      <c r="A41" s="4" t="s">
        <v>1329</v>
      </c>
      <c r="C41" s="7" t="n">
        <v>1</v>
      </c>
      <c r="D41" s="7" t="n">
        <v>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126</v>
      </c>
      <c r="C2" s="2" t="s">
        <v>1336</v>
      </c>
      <c r="D2" s="2" t="s">
        <v>1337</v>
      </c>
    </row>
    <row r="3" spans="1:4">
      <c r="A3" s="4" t="s">
        <v>1338</v>
      </c>
    </row>
    <row r="4" spans="1:4">
      <c r="A4" s="3" t="s">
        <v>443</v>
      </c>
    </row>
    <row r="5" spans="1:4">
      <c r="A5" s="4" t="s">
        <v>1339</v>
      </c>
      <c r="D5" s="7" t="n">
        <v>600000</v>
      </c>
    </row>
    <row r="6" spans="1:4">
      <c r="A6" s="4" t="s">
        <v>1340</v>
      </c>
      <c r="B6" s="7" t="n">
        <v>125000</v>
      </c>
    </row>
    <row r="7" spans="1:4">
      <c r="A7" s="4" t="s">
        <v>1341</v>
      </c>
    </row>
    <row r="8" spans="1:4">
      <c r="A8" s="3" t="s">
        <v>443</v>
      </c>
    </row>
    <row r="9" spans="1:4">
      <c r="A9" s="4" t="s">
        <v>1339</v>
      </c>
      <c r="C9" s="7" t="n">
        <v>500000</v>
      </c>
    </row>
    <row r="10" spans="1:4">
      <c r="A10" s="4" t="s">
        <v>1340</v>
      </c>
      <c r="B10" s="5" t="n">
        <v>80000</v>
      </c>
    </row>
    <row r="11" spans="1:4">
      <c r="A11" s="4" t="s">
        <v>1342</v>
      </c>
    </row>
    <row r="12" spans="1:4">
      <c r="A12" s="3" t="s">
        <v>443</v>
      </c>
    </row>
    <row r="13" spans="1:4">
      <c r="A13" s="4" t="s">
        <v>1339</v>
      </c>
      <c r="B13" s="7" t="n">
        <v>20</v>
      </c>
    </row>
    <row r="14" spans="1:4">
      <c r="A14" s="4" t="s">
        <v>1343</v>
      </c>
      <c r="B14" s="4" t="s">
        <v>1344</v>
      </c>
    </row>
    <row r="15" spans="1:4">
      <c r="A15" s="4" t="s">
        <v>1345</v>
      </c>
    </row>
    <row r="16" spans="1:4">
      <c r="A16" s="3" t="s">
        <v>443</v>
      </c>
    </row>
    <row r="17" spans="1:4">
      <c r="A17" s="4" t="s">
        <v>1339</v>
      </c>
      <c r="B17" s="7" t="n">
        <v>4</v>
      </c>
    </row>
    <row r="18" spans="1:4">
      <c r="A18" s="4" t="s">
        <v>1343</v>
      </c>
      <c r="B18" s="4" t="s">
        <v>1346</v>
      </c>
    </row>
    <row r="19" spans="1:4">
      <c r="A19" s="4" t="s">
        <v>1347</v>
      </c>
    </row>
    <row r="20" spans="1:4">
      <c r="A20" s="3" t="s">
        <v>443</v>
      </c>
    </row>
    <row r="21" spans="1:4">
      <c r="A21" s="4" t="s">
        <v>1339</v>
      </c>
      <c r="B21" s="7" t="n">
        <v>375000</v>
      </c>
    </row>
    <row r="22" spans="1:4">
      <c r="A22" s="4" t="s">
        <v>1343</v>
      </c>
      <c r="B22" s="4" t="s">
        <v>1348</v>
      </c>
    </row>
    <row r="23" spans="1:4">
      <c r="A23" s="4" t="s">
        <v>1349</v>
      </c>
    </row>
    <row r="24" spans="1:4">
      <c r="A24" s="3" t="s">
        <v>443</v>
      </c>
    </row>
    <row r="25" spans="1:4">
      <c r="A25" s="4" t="s">
        <v>1339</v>
      </c>
      <c r="B25" s="7" t="n">
        <v>2895000</v>
      </c>
    </row>
    <row r="26" spans="1:4">
      <c r="A26" s="4" t="s">
        <v>1350</v>
      </c>
      <c r="B26" s="4" t="s">
        <v>1351</v>
      </c>
    </row>
    <row r="27" spans="1:4">
      <c r="A27" s="4" t="s">
        <v>1352</v>
      </c>
    </row>
    <row r="28" spans="1:4">
      <c r="A28" s="3" t="s">
        <v>443</v>
      </c>
    </row>
    <row r="29" spans="1:4">
      <c r="A29" s="4" t="s">
        <v>1339</v>
      </c>
      <c r="B29" s="7" t="n">
        <v>2350000</v>
      </c>
    </row>
    <row r="30" spans="1:4">
      <c r="A30" s="4" t="s">
        <v>1353</v>
      </c>
    </row>
    <row r="31" spans="1:4">
      <c r="A31" s="3" t="s">
        <v>443</v>
      </c>
    </row>
    <row r="32" spans="1:4">
      <c r="A32" s="4" t="s">
        <v>1339</v>
      </c>
      <c r="B32" s="7" t="n">
        <v>600000</v>
      </c>
    </row>
    <row r="33" spans="1:4">
      <c r="A33" s="4" t="s">
        <v>1350</v>
      </c>
      <c r="B33" s="4" t="s">
        <v>1351</v>
      </c>
    </row>
    <row r="34" spans="1:4">
      <c r="A34" s="4" t="s">
        <v>1354</v>
      </c>
      <c r="B34" s="4" t="s">
        <v>1355</v>
      </c>
    </row>
    <row r="35" spans="1:4">
      <c r="A35" s="4" t="s">
        <v>1356</v>
      </c>
    </row>
    <row r="36" spans="1:4">
      <c r="A36" s="3" t="s">
        <v>443</v>
      </c>
    </row>
    <row r="37" spans="1:4">
      <c r="A37" s="4" t="s">
        <v>1339</v>
      </c>
      <c r="B37" s="7" t="n">
        <v>17000</v>
      </c>
    </row>
    <row r="38" spans="1:4">
      <c r="A38" s="4" t="s">
        <v>1357</v>
      </c>
    </row>
    <row r="39" spans="1:4">
      <c r="A39" s="3" t="s">
        <v>443</v>
      </c>
    </row>
    <row r="40" spans="1:4">
      <c r="A40" s="4" t="s">
        <v>1343</v>
      </c>
      <c r="B40" s="4" t="s">
        <v>1358</v>
      </c>
    </row>
    <row r="41" spans="1:4">
      <c r="A41" s="4" t="s">
        <v>1359</v>
      </c>
    </row>
    <row r="42" spans="1:4">
      <c r="A42" s="3" t="s">
        <v>443</v>
      </c>
    </row>
    <row r="43" spans="1:4">
      <c r="A43" s="4" t="s">
        <v>1339</v>
      </c>
      <c r="B43" s="7" t="n">
        <v>800000</v>
      </c>
    </row>
    <row r="44" spans="1:4">
      <c r="A44" s="4" t="s">
        <v>1350</v>
      </c>
      <c r="B44" s="4" t="s">
        <v>1351</v>
      </c>
    </row>
    <row r="45" spans="1:4">
      <c r="A45" s="4" t="s">
        <v>1354</v>
      </c>
      <c r="B45" s="4" t="s">
        <v>1360</v>
      </c>
    </row>
    <row r="46" spans="1:4">
      <c r="A46" s="4" t="s">
        <v>1361</v>
      </c>
    </row>
    <row r="47" spans="1:4">
      <c r="A47" s="3" t="s">
        <v>443</v>
      </c>
    </row>
    <row r="48" spans="1:4">
      <c r="A48" s="4" t="s">
        <v>1339</v>
      </c>
      <c r="B48" s="7" t="n">
        <v>600000</v>
      </c>
    </row>
    <row r="49" spans="1:4">
      <c r="A49" s="4" t="s">
        <v>1343</v>
      </c>
      <c r="B49" s="4" t="s">
        <v>1362</v>
      </c>
    </row>
    <row r="50" spans="1:4">
      <c r="A50" s="4" t="s">
        <v>1363</v>
      </c>
    </row>
    <row r="51" spans="1:4">
      <c r="A51" s="3" t="s">
        <v>443</v>
      </c>
    </row>
    <row r="52" spans="1:4">
      <c r="A52" s="4" t="s">
        <v>1339</v>
      </c>
      <c r="B52" s="7" t="n">
        <v>300000</v>
      </c>
    </row>
    <row r="53" spans="1:4">
      <c r="A53" s="4" t="s">
        <v>1350</v>
      </c>
      <c r="B53" s="4" t="s">
        <v>1364</v>
      </c>
    </row>
    <row r="54" spans="1:4">
      <c r="A54" s="4" t="s">
        <v>1354</v>
      </c>
      <c r="B54" s="4" t="s">
        <v>1365</v>
      </c>
    </row>
    <row r="55" spans="1:4">
      <c r="A55" s="4" t="s">
        <v>1366</v>
      </c>
    </row>
    <row r="56" spans="1:4">
      <c r="A56" s="3" t="s">
        <v>443</v>
      </c>
    </row>
    <row r="57" spans="1:4">
      <c r="A57" s="4" t="s">
        <v>1339</v>
      </c>
      <c r="B57" s="7" t="n">
        <v>100000</v>
      </c>
    </row>
    <row r="58" spans="1:4">
      <c r="A58" s="4" t="s">
        <v>1343</v>
      </c>
      <c r="B58" s="4" t="s">
        <v>1367</v>
      </c>
    </row>
    <row r="59" spans="1:4">
      <c r="A59" s="4" t="s">
        <v>1368</v>
      </c>
    </row>
    <row r="60" spans="1:4">
      <c r="A60" s="3" t="s">
        <v>443</v>
      </c>
    </row>
    <row r="61" spans="1:4">
      <c r="A61" s="4" t="s">
        <v>1339</v>
      </c>
      <c r="B61" s="7" t="n">
        <v>85000</v>
      </c>
    </row>
    <row r="62" spans="1:4">
      <c r="A62" s="4" t="s">
        <v>1369</v>
      </c>
    </row>
    <row r="63" spans="1:4">
      <c r="A63" s="3" t="s">
        <v>443</v>
      </c>
    </row>
    <row r="64" spans="1:4">
      <c r="A64" s="4" t="s">
        <v>1354</v>
      </c>
      <c r="B64" s="4" t="s">
        <v>1370</v>
      </c>
    </row>
    <row r="65" spans="1:4">
      <c r="A65" s="4" t="s">
        <v>1371</v>
      </c>
    </row>
    <row r="66" spans="1:4">
      <c r="A66" s="3" t="s">
        <v>443</v>
      </c>
    </row>
    <row r="67" spans="1:4">
      <c r="A67" s="4" t="s">
        <v>1343</v>
      </c>
      <c r="B67" s="4" t="s">
        <v>1367</v>
      </c>
    </row>
    <row r="68" spans="1:4">
      <c r="A68" s="4" t="s">
        <v>1372</v>
      </c>
    </row>
    <row r="69" spans="1:4">
      <c r="A69" s="3" t="s">
        <v>443</v>
      </c>
    </row>
    <row r="70" spans="1:4">
      <c r="A70" s="4" t="s">
        <v>1343</v>
      </c>
      <c r="B70" s="4" t="s">
        <v>1373</v>
      </c>
    </row>
    <row r="71" spans="1:4">
      <c r="A71" s="4" t="s">
        <v>1374</v>
      </c>
    </row>
    <row r="72" spans="1:4">
      <c r="A72" s="3" t="s">
        <v>443</v>
      </c>
    </row>
    <row r="73" spans="1:4">
      <c r="A73" s="4" t="s">
        <v>1354</v>
      </c>
      <c r="B73" s="4" t="s">
        <v>783</v>
      </c>
    </row>
    <row r="74" spans="1:4">
      <c r="A74" s="4" t="s">
        <v>1375</v>
      </c>
    </row>
    <row r="75" spans="1:4">
      <c r="A75" s="3" t="s">
        <v>443</v>
      </c>
    </row>
    <row r="76" spans="1:4">
      <c r="A76" s="4" t="s">
        <v>1343</v>
      </c>
      <c r="B76" s="4" t="s">
        <v>1236</v>
      </c>
    </row>
    <row r="77" spans="1:4">
      <c r="A77" s="4" t="s">
        <v>1376</v>
      </c>
    </row>
    <row r="78" spans="1:4">
      <c r="A78" s="3" t="s">
        <v>443</v>
      </c>
    </row>
    <row r="79" spans="1:4">
      <c r="A79" s="4" t="s">
        <v>1343</v>
      </c>
      <c r="B79" s="4" t="s">
        <v>1377</v>
      </c>
    </row>
    <row r="80" spans="1:4">
      <c r="A80" s="4" t="s">
        <v>1378</v>
      </c>
    </row>
    <row r="81" spans="1:4">
      <c r="A81" s="3" t="s">
        <v>443</v>
      </c>
    </row>
    <row r="82" spans="1:4">
      <c r="A82" s="4" t="s">
        <v>1350</v>
      </c>
      <c r="B82" s="4" t="s">
        <v>1351</v>
      </c>
    </row>
    <row r="83" spans="1:4">
      <c r="A83" s="4" t="s">
        <v>1379</v>
      </c>
    </row>
    <row r="84" spans="1:4">
      <c r="A84" s="3" t="s">
        <v>443</v>
      </c>
    </row>
    <row r="85" spans="1:4">
      <c r="A85" s="4" t="s">
        <v>1354</v>
      </c>
      <c r="B85" s="4" t="s">
        <v>1355</v>
      </c>
    </row>
    <row r="86" spans="1:4">
      <c r="A86" s="4" t="s">
        <v>1380</v>
      </c>
    </row>
    <row r="87" spans="1:4">
      <c r="A87" s="3" t="s">
        <v>443</v>
      </c>
    </row>
    <row r="88" spans="1:4">
      <c r="A88" s="4" t="s">
        <v>1354</v>
      </c>
      <c r="B88" s="4" t="s">
        <v>1381</v>
      </c>
    </row>
    <row r="89" spans="1:4">
      <c r="A89" s="4" t="s">
        <v>1382</v>
      </c>
    </row>
    <row r="90" spans="1:4">
      <c r="A90" s="3" t="s">
        <v>443</v>
      </c>
    </row>
    <row r="91" spans="1:4">
      <c r="A91" s="4" t="s">
        <v>1350</v>
      </c>
      <c r="B91" s="4" t="s">
        <v>1383</v>
      </c>
    </row>
    <row r="92" spans="1:4">
      <c r="A92" s="4" t="s">
        <v>1354</v>
      </c>
      <c r="B92" s="4" t="s">
        <v>135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4</v>
      </c>
      <c r="B1" s="2" t="s">
        <v>126</v>
      </c>
      <c r="C1" s="2" t="s">
        <v>127</v>
      </c>
    </row>
    <row r="2" spans="1:3">
      <c r="A2" s="3" t="s">
        <v>443</v>
      </c>
    </row>
    <row r="3" spans="1:3">
      <c r="A3" s="4" t="s">
        <v>1385</v>
      </c>
      <c r="B3" s="7" t="n">
        <v>6296</v>
      </c>
      <c r="C3" s="7" t="n">
        <v>5209</v>
      </c>
    </row>
    <row r="4" spans="1:3">
      <c r="A4" s="4" t="s">
        <v>448</v>
      </c>
    </row>
    <row r="5" spans="1:3">
      <c r="A5" s="3" t="s">
        <v>443</v>
      </c>
    </row>
    <row r="6" spans="1:3">
      <c r="A6" s="4" t="s">
        <v>1385</v>
      </c>
      <c r="B6" s="5" t="n">
        <v>198</v>
      </c>
      <c r="C6" s="5" t="n">
        <v>206</v>
      </c>
    </row>
    <row r="7" spans="1:3">
      <c r="A7" s="4" t="s">
        <v>452</v>
      </c>
    </row>
    <row r="8" spans="1:3">
      <c r="A8" s="3" t="s">
        <v>443</v>
      </c>
    </row>
    <row r="9" spans="1:3">
      <c r="A9" s="4" t="s">
        <v>1385</v>
      </c>
      <c r="B9" s="5" t="n">
        <v>525</v>
      </c>
    </row>
    <row r="10" spans="1:3">
      <c r="A10" s="4" t="s">
        <v>462</v>
      </c>
    </row>
    <row r="11" spans="1:3">
      <c r="A11" s="3" t="s">
        <v>443</v>
      </c>
    </row>
    <row r="12" spans="1:3">
      <c r="A12" s="4" t="s">
        <v>1385</v>
      </c>
      <c r="B12" s="5" t="n">
        <v>4472</v>
      </c>
      <c r="C12" s="5" t="n">
        <v>4110</v>
      </c>
    </row>
    <row r="13" spans="1:3">
      <c r="A13" s="4" t="s">
        <v>465</v>
      </c>
    </row>
    <row r="14" spans="1:3">
      <c r="A14" s="3" t="s">
        <v>443</v>
      </c>
    </row>
    <row r="15" spans="1:3">
      <c r="A15" s="4" t="s">
        <v>1385</v>
      </c>
      <c r="B15" s="5" t="n">
        <v>294</v>
      </c>
      <c r="C15" s="5" t="n">
        <v>99</v>
      </c>
    </row>
    <row r="16" spans="1:3">
      <c r="A16" s="4" t="s">
        <v>1255</v>
      </c>
    </row>
    <row r="17" spans="1:3">
      <c r="A17" s="3" t="s">
        <v>443</v>
      </c>
    </row>
    <row r="18" spans="1:3">
      <c r="A18" s="4" t="s">
        <v>1385</v>
      </c>
      <c r="B18" s="7" t="n">
        <v>807</v>
      </c>
      <c r="C18" s="7" t="n">
        <v>79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1"/>
    <col customWidth="1" max="3" min="3" width="22"/>
    <col customWidth="1" max="4" min="4" width="22"/>
  </cols>
  <sheetData>
    <row r="1" spans="1:4">
      <c r="A1" s="1" t="s">
        <v>1386</v>
      </c>
      <c r="B1" s="2" t="s">
        <v>33</v>
      </c>
      <c r="C1" s="2" t="s">
        <v>34</v>
      </c>
      <c r="D1" s="2" t="s">
        <v>35</v>
      </c>
    </row>
    <row r="2" spans="1:4">
      <c r="A2" s="3" t="s">
        <v>443</v>
      </c>
    </row>
    <row r="3" spans="1:4">
      <c r="A3" s="4" t="s">
        <v>70</v>
      </c>
      <c r="B3" s="6" t="n">
        <v>2347</v>
      </c>
      <c r="C3" s="7" t="n">
        <v>33743</v>
      </c>
      <c r="D3" s="7" t="n">
        <v>27974</v>
      </c>
    </row>
    <row r="4" spans="1:4">
      <c r="A4" s="4" t="s">
        <v>448</v>
      </c>
    </row>
    <row r="5" spans="1:4">
      <c r="A5" s="3" t="s">
        <v>443</v>
      </c>
    </row>
    <row r="6" spans="1:4">
      <c r="A6" s="4" t="s">
        <v>70</v>
      </c>
      <c r="C6" s="5" t="n">
        <v>751</v>
      </c>
      <c r="D6" s="5" t="n">
        <v>892</v>
      </c>
    </row>
    <row r="7" spans="1:4">
      <c r="A7" s="4" t="s">
        <v>452</v>
      </c>
    </row>
    <row r="8" spans="1:4">
      <c r="A8" s="3" t="s">
        <v>443</v>
      </c>
    </row>
    <row r="9" spans="1:4">
      <c r="A9" s="4" t="s">
        <v>70</v>
      </c>
      <c r="C9" s="5" t="n">
        <v>9956</v>
      </c>
      <c r="D9" s="5" t="n">
        <v>8982</v>
      </c>
    </row>
    <row r="10" spans="1:4">
      <c r="A10" s="4" t="s">
        <v>462</v>
      </c>
    </row>
    <row r="11" spans="1:4">
      <c r="A11" s="3" t="s">
        <v>443</v>
      </c>
    </row>
    <row r="12" spans="1:4">
      <c r="A12" s="4" t="s">
        <v>70</v>
      </c>
      <c r="C12" s="5" t="n">
        <v>18748</v>
      </c>
      <c r="D12" s="5" t="n">
        <v>13894</v>
      </c>
    </row>
    <row r="13" spans="1:4">
      <c r="A13" s="4" t="s">
        <v>465</v>
      </c>
    </row>
    <row r="14" spans="1:4">
      <c r="A14" s="3" t="s">
        <v>443</v>
      </c>
    </row>
    <row r="15" spans="1:4">
      <c r="A15" s="4" t="s">
        <v>70</v>
      </c>
      <c r="C15" s="5" t="n">
        <v>1950</v>
      </c>
      <c r="D15" s="5" t="n">
        <v>1196</v>
      </c>
    </row>
    <row r="16" spans="1:4">
      <c r="A16" s="4" t="s">
        <v>1255</v>
      </c>
    </row>
    <row r="17" spans="1:4">
      <c r="A17" s="3" t="s">
        <v>443</v>
      </c>
    </row>
    <row r="18" spans="1:4">
      <c r="A18" s="4" t="s">
        <v>70</v>
      </c>
      <c r="C18" s="7" t="n">
        <v>2338</v>
      </c>
      <c r="D18" s="7" t="n">
        <v>301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387</v>
      </c>
      <c r="B1" s="2" t="s">
        <v>33</v>
      </c>
      <c r="C1" s="2" t="s">
        <v>34</v>
      </c>
      <c r="D1" s="2" t="s">
        <v>35</v>
      </c>
    </row>
    <row r="2" spans="1:4">
      <c r="A2" s="3" t="s">
        <v>443</v>
      </c>
    </row>
    <row r="3" spans="1:4">
      <c r="A3" s="4" t="s">
        <v>70</v>
      </c>
      <c r="B3" s="6" t="n">
        <v>2347</v>
      </c>
      <c r="C3" s="7" t="n">
        <v>33743</v>
      </c>
      <c r="D3" s="7" t="n">
        <v>27974</v>
      </c>
    </row>
    <row r="4" spans="1:4">
      <c r="A4" s="4" t="s">
        <v>1248</v>
      </c>
    </row>
    <row r="5" spans="1:4">
      <c r="A5" s="3" t="s">
        <v>443</v>
      </c>
    </row>
    <row r="6" spans="1:4">
      <c r="A6" s="4" t="s">
        <v>70</v>
      </c>
      <c r="C6" s="5" t="n">
        <v>11508</v>
      </c>
    </row>
    <row r="7" spans="1:4">
      <c r="A7" s="4" t="s">
        <v>1249</v>
      </c>
    </row>
    <row r="8" spans="1:4">
      <c r="A8" s="3" t="s">
        <v>443</v>
      </c>
    </row>
    <row r="9" spans="1:4">
      <c r="A9" s="4" t="s">
        <v>70</v>
      </c>
      <c r="C9" s="5" t="n">
        <v>4784</v>
      </c>
    </row>
    <row r="10" spans="1:4">
      <c r="A10" s="4" t="s">
        <v>1250</v>
      </c>
    </row>
    <row r="11" spans="1:4">
      <c r="A11" s="3" t="s">
        <v>443</v>
      </c>
    </row>
    <row r="12" spans="1:4">
      <c r="A12" s="4" t="s">
        <v>70</v>
      </c>
      <c r="C12" s="5" t="n">
        <v>5872</v>
      </c>
    </row>
    <row r="13" spans="1:4">
      <c r="A13" s="4" t="s">
        <v>1251</v>
      </c>
    </row>
    <row r="14" spans="1:4">
      <c r="A14" s="3" t="s">
        <v>443</v>
      </c>
    </row>
    <row r="15" spans="1:4">
      <c r="A15" s="4" t="s">
        <v>70</v>
      </c>
      <c r="C15" s="5" t="n">
        <v>3588</v>
      </c>
    </row>
    <row r="16" spans="1:4">
      <c r="A16" s="4" t="s">
        <v>1388</v>
      </c>
    </row>
    <row r="17" spans="1:4">
      <c r="A17" s="3" t="s">
        <v>443</v>
      </c>
    </row>
    <row r="18" spans="1:4">
      <c r="A18" s="4" t="s">
        <v>70</v>
      </c>
      <c r="C18" s="5" t="n">
        <v>7991</v>
      </c>
    </row>
    <row r="19" spans="1:4">
      <c r="A19" s="4" t="s">
        <v>448</v>
      </c>
    </row>
    <row r="20" spans="1:4">
      <c r="A20" s="3" t="s">
        <v>443</v>
      </c>
    </row>
    <row r="21" spans="1:4">
      <c r="A21" s="4" t="s">
        <v>70</v>
      </c>
      <c r="C21" s="5" t="n">
        <v>751</v>
      </c>
      <c r="D21" s="5" t="n">
        <v>892</v>
      </c>
    </row>
    <row r="22" spans="1:4">
      <c r="A22" s="4" t="s">
        <v>1389</v>
      </c>
    </row>
    <row r="23" spans="1:4">
      <c r="A23" s="3" t="s">
        <v>443</v>
      </c>
    </row>
    <row r="24" spans="1:4">
      <c r="A24" s="4" t="s">
        <v>70</v>
      </c>
      <c r="C24" s="5" t="n">
        <v>198</v>
      </c>
    </row>
    <row r="25" spans="1:4">
      <c r="A25" s="4" t="s">
        <v>1390</v>
      </c>
    </row>
    <row r="26" spans="1:4">
      <c r="A26" s="3" t="s">
        <v>443</v>
      </c>
    </row>
    <row r="27" spans="1:4">
      <c r="A27" s="4" t="s">
        <v>70</v>
      </c>
      <c r="C27" s="5" t="n">
        <v>181</v>
      </c>
    </row>
    <row r="28" spans="1:4">
      <c r="A28" s="4" t="s">
        <v>1391</v>
      </c>
    </row>
    <row r="29" spans="1:4">
      <c r="A29" s="3" t="s">
        <v>443</v>
      </c>
    </row>
    <row r="30" spans="1:4">
      <c r="A30" s="4" t="s">
        <v>70</v>
      </c>
      <c r="C30" s="5" t="n">
        <v>144</v>
      </c>
    </row>
    <row r="31" spans="1:4">
      <c r="A31" s="4" t="s">
        <v>1392</v>
      </c>
    </row>
    <row r="32" spans="1:4">
      <c r="A32" s="3" t="s">
        <v>443</v>
      </c>
    </row>
    <row r="33" spans="1:4">
      <c r="A33" s="4" t="s">
        <v>70</v>
      </c>
      <c r="C33" s="5" t="n">
        <v>127</v>
      </c>
    </row>
    <row r="34" spans="1:4">
      <c r="A34" s="4" t="s">
        <v>1393</v>
      </c>
    </row>
    <row r="35" spans="1:4">
      <c r="A35" s="3" t="s">
        <v>443</v>
      </c>
    </row>
    <row r="36" spans="1:4">
      <c r="A36" s="4" t="s">
        <v>70</v>
      </c>
      <c r="C36" s="5" t="n">
        <v>101</v>
      </c>
    </row>
    <row r="37" spans="1:4">
      <c r="A37" s="4" t="s">
        <v>452</v>
      </c>
    </row>
    <row r="38" spans="1:4">
      <c r="A38" s="3" t="s">
        <v>443</v>
      </c>
    </row>
    <row r="39" spans="1:4">
      <c r="A39" s="4" t="s">
        <v>70</v>
      </c>
      <c r="C39" s="5" t="n">
        <v>9956</v>
      </c>
      <c r="D39" s="5" t="n">
        <v>8982</v>
      </c>
    </row>
    <row r="40" spans="1:4">
      <c r="A40" s="4" t="s">
        <v>1394</v>
      </c>
    </row>
    <row r="41" spans="1:4">
      <c r="A41" s="3" t="s">
        <v>443</v>
      </c>
    </row>
    <row r="42" spans="1:4">
      <c r="A42" s="4" t="s">
        <v>70</v>
      </c>
      <c r="C42" s="5" t="n">
        <v>2490</v>
      </c>
    </row>
    <row r="43" spans="1:4">
      <c r="A43" s="4" t="s">
        <v>1395</v>
      </c>
    </row>
    <row r="44" spans="1:4">
      <c r="A44" s="3" t="s">
        <v>443</v>
      </c>
    </row>
    <row r="45" spans="1:4">
      <c r="A45" s="4" t="s">
        <v>70</v>
      </c>
      <c r="C45" s="5" t="n">
        <v>477</v>
      </c>
    </row>
    <row r="46" spans="1:4">
      <c r="A46" s="4" t="s">
        <v>1396</v>
      </c>
    </row>
    <row r="47" spans="1:4">
      <c r="A47" s="3" t="s">
        <v>443</v>
      </c>
    </row>
    <row r="48" spans="1:4">
      <c r="A48" s="4" t="s">
        <v>70</v>
      </c>
      <c r="C48" s="5" t="n">
        <v>2197</v>
      </c>
    </row>
    <row r="49" spans="1:4">
      <c r="A49" s="4" t="s">
        <v>1397</v>
      </c>
    </row>
    <row r="50" spans="1:4">
      <c r="A50" s="3" t="s">
        <v>443</v>
      </c>
    </row>
    <row r="51" spans="1:4">
      <c r="A51" s="4" t="s">
        <v>70</v>
      </c>
      <c r="C51" s="5" t="n">
        <v>4792</v>
      </c>
    </row>
    <row r="52" spans="1:4">
      <c r="A52" s="4" t="s">
        <v>462</v>
      </c>
    </row>
    <row r="53" spans="1:4">
      <c r="A53" s="3" t="s">
        <v>443</v>
      </c>
    </row>
    <row r="54" spans="1:4">
      <c r="A54" s="4" t="s">
        <v>70</v>
      </c>
      <c r="C54" s="5" t="n">
        <v>18748</v>
      </c>
      <c r="D54" s="5" t="n">
        <v>13894</v>
      </c>
    </row>
    <row r="55" spans="1:4">
      <c r="A55" s="4" t="s">
        <v>1398</v>
      </c>
    </row>
    <row r="56" spans="1:4">
      <c r="A56" s="3" t="s">
        <v>443</v>
      </c>
    </row>
    <row r="57" spans="1:4">
      <c r="A57" s="4" t="s">
        <v>70</v>
      </c>
      <c r="C57" s="5" t="n">
        <v>7648</v>
      </c>
    </row>
    <row r="58" spans="1:4">
      <c r="A58" s="4" t="s">
        <v>1399</v>
      </c>
    </row>
    <row r="59" spans="1:4">
      <c r="A59" s="3" t="s">
        <v>443</v>
      </c>
    </row>
    <row r="60" spans="1:4">
      <c r="A60" s="4" t="s">
        <v>70</v>
      </c>
      <c r="C60" s="5" t="n">
        <v>3051</v>
      </c>
    </row>
    <row r="61" spans="1:4">
      <c r="A61" s="4" t="s">
        <v>1400</v>
      </c>
    </row>
    <row r="62" spans="1:4">
      <c r="A62" s="3" t="s">
        <v>443</v>
      </c>
    </row>
    <row r="63" spans="1:4">
      <c r="A63" s="4" t="s">
        <v>70</v>
      </c>
      <c r="C63" s="5" t="n">
        <v>2577</v>
      </c>
    </row>
    <row r="64" spans="1:4">
      <c r="A64" s="4" t="s">
        <v>1401</v>
      </c>
    </row>
    <row r="65" spans="1:4">
      <c r="A65" s="3" t="s">
        <v>443</v>
      </c>
    </row>
    <row r="66" spans="1:4">
      <c r="A66" s="4" t="s">
        <v>70</v>
      </c>
      <c r="C66" s="5" t="n">
        <v>2813</v>
      </c>
    </row>
    <row r="67" spans="1:4">
      <c r="A67" s="4" t="s">
        <v>1402</v>
      </c>
    </row>
    <row r="68" spans="1:4">
      <c r="A68" s="3" t="s">
        <v>443</v>
      </c>
    </row>
    <row r="69" spans="1:4">
      <c r="A69" s="4" t="s">
        <v>70</v>
      </c>
      <c r="C69" s="5" t="n">
        <v>2659</v>
      </c>
    </row>
    <row r="70" spans="1:4">
      <c r="A70" s="4" t="s">
        <v>465</v>
      </c>
    </row>
    <row r="71" spans="1:4">
      <c r="A71" s="3" t="s">
        <v>443</v>
      </c>
    </row>
    <row r="72" spans="1:4">
      <c r="A72" s="4" t="s">
        <v>70</v>
      </c>
      <c r="C72" s="5" t="n">
        <v>1950</v>
      </c>
      <c r="D72" s="5" t="n">
        <v>1196</v>
      </c>
    </row>
    <row r="73" spans="1:4">
      <c r="A73" s="4" t="s">
        <v>1403</v>
      </c>
    </row>
    <row r="74" spans="1:4">
      <c r="A74" s="3" t="s">
        <v>443</v>
      </c>
    </row>
    <row r="75" spans="1:4">
      <c r="A75" s="4" t="s">
        <v>70</v>
      </c>
      <c r="C75" s="5" t="n">
        <v>404</v>
      </c>
    </row>
    <row r="76" spans="1:4">
      <c r="A76" s="4" t="s">
        <v>1404</v>
      </c>
    </row>
    <row r="77" spans="1:4">
      <c r="A77" s="3" t="s">
        <v>443</v>
      </c>
    </row>
    <row r="78" spans="1:4">
      <c r="A78" s="4" t="s">
        <v>70</v>
      </c>
      <c r="C78" s="5" t="n">
        <v>405</v>
      </c>
    </row>
    <row r="79" spans="1:4">
      <c r="A79" s="4" t="s">
        <v>1405</v>
      </c>
    </row>
    <row r="80" spans="1:4">
      <c r="A80" s="3" t="s">
        <v>443</v>
      </c>
    </row>
    <row r="81" spans="1:4">
      <c r="A81" s="4" t="s">
        <v>70</v>
      </c>
      <c r="C81" s="5" t="n">
        <v>405</v>
      </c>
    </row>
    <row r="82" spans="1:4">
      <c r="A82" s="4" t="s">
        <v>1406</v>
      </c>
    </row>
    <row r="83" spans="1:4">
      <c r="A83" s="3" t="s">
        <v>443</v>
      </c>
    </row>
    <row r="84" spans="1:4">
      <c r="A84" s="4" t="s">
        <v>70</v>
      </c>
      <c r="C84" s="5" t="n">
        <v>415</v>
      </c>
    </row>
    <row r="85" spans="1:4">
      <c r="A85" s="4" t="s">
        <v>1407</v>
      </c>
    </row>
    <row r="86" spans="1:4">
      <c r="A86" s="3" t="s">
        <v>443</v>
      </c>
    </row>
    <row r="87" spans="1:4">
      <c r="A87" s="4" t="s">
        <v>70</v>
      </c>
      <c r="C87" s="5" t="n">
        <v>321</v>
      </c>
    </row>
    <row r="88" spans="1:4">
      <c r="A88" s="4" t="s">
        <v>1255</v>
      </c>
    </row>
    <row r="89" spans="1:4">
      <c r="A89" s="3" t="s">
        <v>443</v>
      </c>
    </row>
    <row r="90" spans="1:4">
      <c r="A90" s="4" t="s">
        <v>70</v>
      </c>
      <c r="C90" s="5" t="n">
        <v>2338</v>
      </c>
      <c r="D90" s="7" t="n">
        <v>3010</v>
      </c>
    </row>
    <row r="91" spans="1:4">
      <c r="A91" s="4" t="s">
        <v>1408</v>
      </c>
    </row>
    <row r="92" spans="1:4">
      <c r="A92" s="3" t="s">
        <v>443</v>
      </c>
    </row>
    <row r="93" spans="1:4">
      <c r="A93" s="4" t="s">
        <v>70</v>
      </c>
      <c r="C93" s="5" t="n">
        <v>768</v>
      </c>
    </row>
    <row r="94" spans="1:4">
      <c r="A94" s="4" t="s">
        <v>1409</v>
      </c>
    </row>
    <row r="95" spans="1:4">
      <c r="A95" s="3" t="s">
        <v>443</v>
      </c>
    </row>
    <row r="96" spans="1:4">
      <c r="A96" s="4" t="s">
        <v>70</v>
      </c>
      <c r="C96" s="5" t="n">
        <v>670</v>
      </c>
    </row>
    <row r="97" spans="1:4">
      <c r="A97" s="4" t="s">
        <v>1410</v>
      </c>
    </row>
    <row r="98" spans="1:4">
      <c r="A98" s="3" t="s">
        <v>443</v>
      </c>
    </row>
    <row r="99" spans="1:4">
      <c r="A99" s="4" t="s">
        <v>70</v>
      </c>
      <c r="C99" s="5" t="n">
        <v>549</v>
      </c>
    </row>
    <row r="100" spans="1:4">
      <c r="A100" s="4" t="s">
        <v>1411</v>
      </c>
    </row>
    <row r="101" spans="1:4">
      <c r="A101" s="3" t="s">
        <v>443</v>
      </c>
    </row>
    <row r="102" spans="1:4">
      <c r="A102" s="4" t="s">
        <v>70</v>
      </c>
      <c r="C102" s="5" t="n">
        <v>233</v>
      </c>
    </row>
    <row r="103" spans="1:4">
      <c r="A103" s="4" t="s">
        <v>1412</v>
      </c>
    </row>
    <row r="104" spans="1:4">
      <c r="A104" s="3" t="s">
        <v>443</v>
      </c>
    </row>
    <row r="105" spans="1:4">
      <c r="A105" s="4" t="s">
        <v>70</v>
      </c>
      <c r="C105" s="7" t="n">
        <v>11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126</v>
      </c>
    </row>
    <row r="3" spans="1:2">
      <c r="A3" s="3" t="s">
        <v>208</v>
      </c>
    </row>
    <row r="4" spans="1:2">
      <c r="A4" s="4" t="s">
        <v>208</v>
      </c>
      <c r="B4" s="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2"/>
  </cols>
  <sheetData>
    <row r="1" spans="1:7">
      <c r="A1" s="1" t="s">
        <v>1413</v>
      </c>
      <c r="B1" s="2" t="s">
        <v>1</v>
      </c>
    </row>
    <row r="2" spans="1:7">
      <c r="B2" s="2" t="s">
        <v>892</v>
      </c>
      <c r="C2" s="2" t="s">
        <v>33</v>
      </c>
      <c r="D2" s="2" t="s">
        <v>34</v>
      </c>
      <c r="E2" s="2" t="s">
        <v>900</v>
      </c>
      <c r="F2" s="2" t="s">
        <v>739</v>
      </c>
      <c r="G2" s="2" t="s">
        <v>35</v>
      </c>
    </row>
    <row r="3" spans="1:7">
      <c r="A3" s="3" t="s">
        <v>443</v>
      </c>
    </row>
    <row r="4" spans="1:7">
      <c r="A4" s="4" t="s">
        <v>1385</v>
      </c>
      <c r="D4" s="7" t="n">
        <v>-6296</v>
      </c>
      <c r="G4" s="7" t="n">
        <v>-5209</v>
      </c>
    </row>
    <row r="5" spans="1:7">
      <c r="A5" s="4" t="s">
        <v>1414</v>
      </c>
      <c r="C5" s="6" t="n">
        <v>2347</v>
      </c>
      <c r="D5" s="5" t="n">
        <v>33743</v>
      </c>
      <c r="G5" s="5" t="n">
        <v>27974</v>
      </c>
    </row>
    <row r="6" spans="1:7">
      <c r="A6" s="4" t="s">
        <v>448</v>
      </c>
    </row>
    <row r="7" spans="1:7">
      <c r="A7" s="3" t="s">
        <v>443</v>
      </c>
    </row>
    <row r="8" spans="1:7">
      <c r="A8" s="4" t="s">
        <v>1415</v>
      </c>
      <c r="D8" s="5" t="n">
        <v>949</v>
      </c>
      <c r="G8" s="5" t="n">
        <v>1098</v>
      </c>
    </row>
    <row r="9" spans="1:7">
      <c r="A9" s="4" t="s">
        <v>1385</v>
      </c>
      <c r="D9" s="5" t="n">
        <v>-198</v>
      </c>
      <c r="G9" s="5" t="n">
        <v>-206</v>
      </c>
    </row>
    <row r="10" spans="1:7">
      <c r="A10" s="4" t="s">
        <v>1414</v>
      </c>
      <c r="D10" s="5" t="n">
        <v>751</v>
      </c>
      <c r="G10" s="5" t="n">
        <v>892</v>
      </c>
    </row>
    <row r="11" spans="1:7">
      <c r="A11" s="4" t="s">
        <v>1416</v>
      </c>
      <c r="B11" s="15" t="n">
        <v>1.2</v>
      </c>
    </row>
    <row r="12" spans="1:7">
      <c r="A12" s="4" t="s">
        <v>1417</v>
      </c>
      <c r="B12" s="4" t="s">
        <v>1110</v>
      </c>
    </row>
    <row r="13" spans="1:7">
      <c r="A13" s="4" t="s">
        <v>1418</v>
      </c>
    </row>
    <row r="14" spans="1:7">
      <c r="A14" s="3" t="s">
        <v>443</v>
      </c>
    </row>
    <row r="15" spans="1:7">
      <c r="A15" s="4" t="s">
        <v>1415</v>
      </c>
      <c r="B15" s="14" t="n">
        <v>4607</v>
      </c>
      <c r="D15" s="7" t="n">
        <v>602</v>
      </c>
      <c r="E15" s="14" t="n">
        <v>5375</v>
      </c>
      <c r="G15" s="5" t="n">
        <v>648</v>
      </c>
    </row>
    <row r="16" spans="1:7">
      <c r="A16" s="4" t="s">
        <v>1343</v>
      </c>
      <c r="B16" s="4" t="s">
        <v>1419</v>
      </c>
      <c r="C16" s="4" t="s">
        <v>1419</v>
      </c>
      <c r="D16" s="4" t="s">
        <v>1419</v>
      </c>
    </row>
    <row r="17" spans="1:7">
      <c r="A17" s="4" t="s">
        <v>1420</v>
      </c>
    </row>
    <row r="18" spans="1:7">
      <c r="A18" s="3" t="s">
        <v>443</v>
      </c>
    </row>
    <row r="19" spans="1:7">
      <c r="A19" s="4" t="s">
        <v>1415</v>
      </c>
      <c r="C19" s="6" t="n">
        <v>13</v>
      </c>
      <c r="D19" s="7" t="n">
        <v>188</v>
      </c>
      <c r="F19" s="6" t="n">
        <v>17</v>
      </c>
      <c r="G19" s="5" t="n">
        <v>237</v>
      </c>
    </row>
    <row r="20" spans="1:7">
      <c r="A20" s="4" t="s">
        <v>1343</v>
      </c>
      <c r="B20" s="4" t="s">
        <v>1421</v>
      </c>
      <c r="C20" s="4" t="s">
        <v>1421</v>
      </c>
      <c r="D20" s="4" t="s">
        <v>1421</v>
      </c>
    </row>
    <row r="21" spans="1:7">
      <c r="A21" s="4" t="s">
        <v>1422</v>
      </c>
    </row>
    <row r="22" spans="1:7">
      <c r="A22" s="3" t="s">
        <v>443</v>
      </c>
    </row>
    <row r="23" spans="1:7">
      <c r="A23" s="4" t="s">
        <v>1415</v>
      </c>
      <c r="D23" s="7" t="n">
        <v>159</v>
      </c>
      <c r="G23" s="7" t="n">
        <v>213</v>
      </c>
    </row>
    <row r="24" spans="1:7">
      <c r="A24" s="4" t="s">
        <v>1343</v>
      </c>
      <c r="B24" s="4" t="s">
        <v>1423</v>
      </c>
      <c r="C24" s="4" t="s">
        <v>1423</v>
      </c>
      <c r="D24" s="4" t="s">
        <v>1423</v>
      </c>
    </row>
  </sheetData>
  <mergeCells count="3">
    <mergeCell ref="A1:A2"/>
    <mergeCell ref="C1:D1"/>
    <mergeCell ref="E1:G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424</v>
      </c>
      <c r="B1" s="2" t="s">
        <v>33</v>
      </c>
      <c r="C1" s="2" t="s">
        <v>34</v>
      </c>
      <c r="D1" s="2" t="s">
        <v>35</v>
      </c>
    </row>
    <row r="2" spans="1:4">
      <c r="A2" s="3" t="s">
        <v>443</v>
      </c>
    </row>
    <row r="3" spans="1:4">
      <c r="A3" s="4" t="s">
        <v>1385</v>
      </c>
      <c r="C3" s="7" t="n">
        <v>-6296</v>
      </c>
      <c r="D3" s="7" t="n">
        <v>-5209</v>
      </c>
    </row>
    <row r="4" spans="1:4">
      <c r="A4" s="4" t="s">
        <v>1414</v>
      </c>
      <c r="B4" s="6" t="n">
        <v>2347</v>
      </c>
      <c r="C4" s="5" t="n">
        <v>33743</v>
      </c>
      <c r="D4" s="5" t="n">
        <v>27974</v>
      </c>
    </row>
    <row r="5" spans="1:4">
      <c r="A5" s="4" t="s">
        <v>452</v>
      </c>
    </row>
    <row r="6" spans="1:4">
      <c r="A6" s="3" t="s">
        <v>443</v>
      </c>
    </row>
    <row r="7" spans="1:4">
      <c r="A7" s="4" t="s">
        <v>1415</v>
      </c>
      <c r="C7" s="5" t="n">
        <v>10495</v>
      </c>
      <c r="D7" s="5" t="n">
        <v>8995</v>
      </c>
    </row>
    <row r="8" spans="1:4">
      <c r="A8" s="4" t="s">
        <v>1425</v>
      </c>
      <c r="C8" s="5" t="n">
        <v>-14</v>
      </c>
      <c r="D8" s="5" t="n">
        <v>-13</v>
      </c>
    </row>
    <row r="9" spans="1:4">
      <c r="A9" s="4" t="s">
        <v>1415</v>
      </c>
      <c r="C9" s="5" t="n">
        <v>10481</v>
      </c>
      <c r="D9" s="5" t="n">
        <v>8982</v>
      </c>
    </row>
    <row r="10" spans="1:4">
      <c r="A10" s="4" t="s">
        <v>1385</v>
      </c>
      <c r="C10" s="5" t="n">
        <v>-525</v>
      </c>
    </row>
    <row r="11" spans="1:4">
      <c r="A11" s="4" t="s">
        <v>1414</v>
      </c>
      <c r="C11" s="5" t="n">
        <v>9956</v>
      </c>
      <c r="D11" s="5" t="n">
        <v>8982</v>
      </c>
    </row>
    <row r="12" spans="1:4">
      <c r="A12" s="4" t="s">
        <v>454</v>
      </c>
    </row>
    <row r="13" spans="1:4">
      <c r="A13" s="3" t="s">
        <v>443</v>
      </c>
    </row>
    <row r="14" spans="1:4">
      <c r="A14" s="4" t="s">
        <v>1415</v>
      </c>
      <c r="C14" s="5" t="n">
        <v>1995</v>
      </c>
    </row>
    <row r="15" spans="1:4">
      <c r="A15" s="4" t="s">
        <v>1426</v>
      </c>
    </row>
    <row r="16" spans="1:4">
      <c r="A16" s="3" t="s">
        <v>443</v>
      </c>
    </row>
    <row r="17" spans="1:4">
      <c r="A17" s="4" t="s">
        <v>1415</v>
      </c>
      <c r="C17" s="5" t="n">
        <v>2200</v>
      </c>
    </row>
    <row r="18" spans="1:4">
      <c r="A18" s="4" t="s">
        <v>1427</v>
      </c>
    </row>
    <row r="19" spans="1:4">
      <c r="A19" s="3" t="s">
        <v>443</v>
      </c>
    </row>
    <row r="20" spans="1:4">
      <c r="A20" s="4" t="s">
        <v>1415</v>
      </c>
      <c r="C20" s="5" t="n">
        <v>2100</v>
      </c>
    </row>
    <row r="21" spans="1:4">
      <c r="A21" s="4" t="s">
        <v>1428</v>
      </c>
    </row>
    <row r="22" spans="1:4">
      <c r="A22" s="3" t="s">
        <v>443</v>
      </c>
    </row>
    <row r="23" spans="1:4">
      <c r="A23" s="4" t="s">
        <v>1415</v>
      </c>
      <c r="C23" s="5" t="n">
        <v>1200</v>
      </c>
    </row>
    <row r="24" spans="1:4">
      <c r="A24" s="4" t="s">
        <v>1429</v>
      </c>
    </row>
    <row r="25" spans="1:4">
      <c r="A25" s="3" t="s">
        <v>443</v>
      </c>
    </row>
    <row r="26" spans="1:4">
      <c r="A26" s="4" t="s">
        <v>1415</v>
      </c>
      <c r="C26" s="5" t="n">
        <v>1500</v>
      </c>
    </row>
    <row r="27" spans="1:4">
      <c r="A27" s="4" t="s">
        <v>1430</v>
      </c>
    </row>
    <row r="28" spans="1:4">
      <c r="A28" s="3" t="s">
        <v>443</v>
      </c>
    </row>
    <row r="29" spans="1:4">
      <c r="A29" s="4" t="s">
        <v>1415</v>
      </c>
      <c r="C29" s="5" t="n">
        <v>262</v>
      </c>
    </row>
    <row r="30" spans="1:4">
      <c r="A30" s="4" t="s">
        <v>1431</v>
      </c>
    </row>
    <row r="31" spans="1:4">
      <c r="A31" s="3" t="s">
        <v>443</v>
      </c>
    </row>
    <row r="32" spans="1:4">
      <c r="A32" s="4" t="s">
        <v>1415</v>
      </c>
      <c r="C32" s="5" t="n">
        <v>200</v>
      </c>
    </row>
    <row r="33" spans="1:4">
      <c r="A33" s="4" t="s">
        <v>1432</v>
      </c>
    </row>
    <row r="34" spans="1:4">
      <c r="A34" s="3" t="s">
        <v>443</v>
      </c>
    </row>
    <row r="35" spans="1:4">
      <c r="A35" s="4" t="s">
        <v>1415</v>
      </c>
      <c r="C35" s="5" t="n">
        <v>296</v>
      </c>
    </row>
    <row r="36" spans="1:4">
      <c r="A36" s="4" t="s">
        <v>1433</v>
      </c>
    </row>
    <row r="37" spans="1:4">
      <c r="A37" s="3" t="s">
        <v>443</v>
      </c>
    </row>
    <row r="38" spans="1:4">
      <c r="A38" s="4" t="s">
        <v>1415</v>
      </c>
      <c r="C38" s="5" t="n">
        <v>264</v>
      </c>
    </row>
    <row r="39" spans="1:4">
      <c r="A39" s="4" t="s">
        <v>1434</v>
      </c>
    </row>
    <row r="40" spans="1:4">
      <c r="A40" s="3" t="s">
        <v>443</v>
      </c>
    </row>
    <row r="41" spans="1:4">
      <c r="A41" s="4" t="s">
        <v>1415</v>
      </c>
      <c r="C41" s="5" t="n">
        <v>296</v>
      </c>
    </row>
    <row r="42" spans="1:4">
      <c r="A42" s="4" t="s">
        <v>1435</v>
      </c>
    </row>
    <row r="43" spans="1:4">
      <c r="A43" s="3" t="s">
        <v>443</v>
      </c>
    </row>
    <row r="44" spans="1:4">
      <c r="A44" s="4" t="s">
        <v>1415</v>
      </c>
      <c r="C44" s="5" t="n">
        <v>182</v>
      </c>
    </row>
    <row r="45" spans="1:4">
      <c r="A45" s="4" t="s">
        <v>1436</v>
      </c>
    </row>
    <row r="46" spans="1:4">
      <c r="A46" s="3" t="s">
        <v>443</v>
      </c>
    </row>
    <row r="47" spans="1:4">
      <c r="A47" s="4" t="s">
        <v>1415</v>
      </c>
      <c r="C47" s="5" t="n">
        <v>1995</v>
      </c>
      <c r="D47" s="5" t="n">
        <v>1995</v>
      </c>
    </row>
    <row r="48" spans="1:4">
      <c r="A48" s="4" t="s">
        <v>1437</v>
      </c>
    </row>
    <row r="49" spans="1:4">
      <c r="A49" s="3" t="s">
        <v>443</v>
      </c>
    </row>
    <row r="50" spans="1:4">
      <c r="A50" s="4" t="s">
        <v>1415</v>
      </c>
      <c r="C50" s="5" t="n">
        <v>2200</v>
      </c>
      <c r="D50" s="5" t="n">
        <v>2200</v>
      </c>
    </row>
    <row r="51" spans="1:4">
      <c r="A51" s="4" t="s">
        <v>1438</v>
      </c>
    </row>
    <row r="52" spans="1:4">
      <c r="A52" s="3" t="s">
        <v>443</v>
      </c>
    </row>
    <row r="53" spans="1:4">
      <c r="A53" s="4" t="s">
        <v>1415</v>
      </c>
      <c r="C53" s="5" t="n">
        <v>2100</v>
      </c>
      <c r="D53" s="5" t="n">
        <v>2100</v>
      </c>
    </row>
    <row r="54" spans="1:4">
      <c r="A54" s="4" t="s">
        <v>1439</v>
      </c>
    </row>
    <row r="55" spans="1:4">
      <c r="A55" s="3" t="s">
        <v>443</v>
      </c>
    </row>
    <row r="56" spans="1:4">
      <c r="A56" s="4" t="s">
        <v>1415</v>
      </c>
      <c r="C56" s="5" t="n">
        <v>1200</v>
      </c>
      <c r="D56" s="5" t="n">
        <v>1200</v>
      </c>
    </row>
    <row r="57" spans="1:4">
      <c r="A57" s="4" t="s">
        <v>1440</v>
      </c>
    </row>
    <row r="58" spans="1:4">
      <c r="A58" s="3" t="s">
        <v>443</v>
      </c>
    </row>
    <row r="59" spans="1:4">
      <c r="A59" s="4" t="s">
        <v>1415</v>
      </c>
      <c r="C59" s="5" t="n">
        <v>1500</v>
      </c>
      <c r="D59" s="7" t="n">
        <v>1500</v>
      </c>
    </row>
    <row r="60" spans="1:4">
      <c r="A60" s="4" t="s">
        <v>1441</v>
      </c>
    </row>
    <row r="61" spans="1:4">
      <c r="A61" s="3" t="s">
        <v>443</v>
      </c>
    </row>
    <row r="62" spans="1:4">
      <c r="A62" s="4" t="s">
        <v>1415</v>
      </c>
      <c r="C62" s="5" t="n">
        <v>262</v>
      </c>
    </row>
    <row r="63" spans="1:4">
      <c r="A63" s="4" t="s">
        <v>1442</v>
      </c>
    </row>
    <row r="64" spans="1:4">
      <c r="A64" s="3" t="s">
        <v>443</v>
      </c>
    </row>
    <row r="65" spans="1:4">
      <c r="A65" s="4" t="s">
        <v>1415</v>
      </c>
      <c r="C65" s="5" t="n">
        <v>200</v>
      </c>
    </row>
    <row r="66" spans="1:4">
      <c r="A66" s="4" t="s">
        <v>1443</v>
      </c>
    </row>
    <row r="67" spans="1:4">
      <c r="A67" s="3" t="s">
        <v>443</v>
      </c>
    </row>
    <row r="68" spans="1:4">
      <c r="A68" s="4" t="s">
        <v>1415</v>
      </c>
      <c r="C68" s="5" t="n">
        <v>296</v>
      </c>
    </row>
    <row r="69" spans="1:4">
      <c r="A69" s="4" t="s">
        <v>1444</v>
      </c>
    </row>
    <row r="70" spans="1:4">
      <c r="A70" s="3" t="s">
        <v>443</v>
      </c>
    </row>
    <row r="71" spans="1:4">
      <c r="A71" s="4" t="s">
        <v>1415</v>
      </c>
      <c r="C71" s="5" t="n">
        <v>264</v>
      </c>
    </row>
    <row r="72" spans="1:4">
      <c r="A72" s="4" t="s">
        <v>1445</v>
      </c>
    </row>
    <row r="73" spans="1:4">
      <c r="A73" s="3" t="s">
        <v>443</v>
      </c>
    </row>
    <row r="74" spans="1:4">
      <c r="A74" s="4" t="s">
        <v>1415</v>
      </c>
      <c r="C74" s="5" t="n">
        <v>296</v>
      </c>
    </row>
    <row r="75" spans="1:4">
      <c r="A75" s="4" t="s">
        <v>1446</v>
      </c>
    </row>
    <row r="76" spans="1:4">
      <c r="A76" s="3" t="s">
        <v>443</v>
      </c>
    </row>
    <row r="77" spans="1:4">
      <c r="A77" s="4" t="s">
        <v>1415</v>
      </c>
      <c r="C77" s="7" t="n">
        <v>18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7</v>
      </c>
      <c r="B1" s="2" t="s">
        <v>1</v>
      </c>
    </row>
    <row r="2" spans="1:3">
      <c r="B2" s="2" t="s">
        <v>126</v>
      </c>
      <c r="C2" s="2" t="s">
        <v>127</v>
      </c>
    </row>
    <row r="3" spans="1:3">
      <c r="A3" s="4" t="s">
        <v>452</v>
      </c>
    </row>
    <row r="4" spans="1:3">
      <c r="A4" s="3" t="s">
        <v>443</v>
      </c>
    </row>
    <row r="5" spans="1:3">
      <c r="A5" s="4" t="s">
        <v>1415</v>
      </c>
      <c r="B5" s="7" t="n">
        <v>10495</v>
      </c>
      <c r="C5" s="7" t="n">
        <v>8995</v>
      </c>
    </row>
    <row r="6" spans="1:3">
      <c r="A6" s="4" t="s">
        <v>454</v>
      </c>
    </row>
    <row r="7" spans="1:3">
      <c r="A7" s="3" t="s">
        <v>443</v>
      </c>
    </row>
    <row r="8" spans="1:3">
      <c r="A8" s="4" t="s">
        <v>1415</v>
      </c>
      <c r="B8" s="7" t="n">
        <v>1995</v>
      </c>
    </row>
    <row r="9" spans="1:3">
      <c r="A9" s="4" t="s">
        <v>1343</v>
      </c>
      <c r="B9" s="4" t="s">
        <v>1232</v>
      </c>
    </row>
    <row r="10" spans="1:3">
      <c r="A10" s="4" t="s">
        <v>1448</v>
      </c>
      <c r="B10" s="5" t="n">
        <v>2</v>
      </c>
    </row>
    <row r="11" spans="1:3">
      <c r="A11" s="4" t="s">
        <v>1449</v>
      </c>
      <c r="B11" s="5" t="n">
        <v>5</v>
      </c>
    </row>
    <row r="12" spans="1:3">
      <c r="A12" s="4" t="s">
        <v>1450</v>
      </c>
      <c r="B12" s="4" t="s">
        <v>1451</v>
      </c>
    </row>
    <row r="13" spans="1:3">
      <c r="A13" s="4" t="s">
        <v>456</v>
      </c>
    </row>
    <row r="14" spans="1:3">
      <c r="A14" s="3" t="s">
        <v>443</v>
      </c>
    </row>
    <row r="15" spans="1:3">
      <c r="A15" s="4" t="s">
        <v>1415</v>
      </c>
      <c r="B15" s="7" t="n">
        <v>7000</v>
      </c>
    </row>
    <row r="16" spans="1:3">
      <c r="A16" s="4" t="s">
        <v>1448</v>
      </c>
      <c r="B16" s="5" t="n">
        <v>2</v>
      </c>
    </row>
    <row r="17" spans="1:3">
      <c r="A17" s="4" t="s">
        <v>1449</v>
      </c>
      <c r="B17" s="5" t="n">
        <v>4</v>
      </c>
    </row>
    <row r="18" spans="1:3">
      <c r="A18" s="4" t="s">
        <v>1450</v>
      </c>
      <c r="B18" s="4" t="s">
        <v>1451</v>
      </c>
    </row>
    <row r="19" spans="1:3">
      <c r="A19" s="4" t="s">
        <v>1426</v>
      </c>
    </row>
    <row r="20" spans="1:3">
      <c r="A20" s="3" t="s">
        <v>443</v>
      </c>
    </row>
    <row r="21" spans="1:3">
      <c r="A21" s="4" t="s">
        <v>1415</v>
      </c>
      <c r="B21" s="7" t="n">
        <v>2200</v>
      </c>
    </row>
    <row r="22" spans="1:3">
      <c r="A22" s="4" t="s">
        <v>1343</v>
      </c>
      <c r="B22" s="4" t="s">
        <v>1452</v>
      </c>
    </row>
    <row r="23" spans="1:3">
      <c r="A23" s="4" t="s">
        <v>1427</v>
      </c>
    </row>
    <row r="24" spans="1:3">
      <c r="A24" s="3" t="s">
        <v>443</v>
      </c>
    </row>
    <row r="25" spans="1:3">
      <c r="A25" s="4" t="s">
        <v>1415</v>
      </c>
      <c r="B25" s="7" t="n">
        <v>2100</v>
      </c>
    </row>
    <row r="26" spans="1:3">
      <c r="A26" s="4" t="s">
        <v>1343</v>
      </c>
      <c r="B26" s="4" t="s">
        <v>1453</v>
      </c>
    </row>
    <row r="27" spans="1:3">
      <c r="A27" s="4" t="s">
        <v>1428</v>
      </c>
    </row>
    <row r="28" spans="1:3">
      <c r="A28" s="3" t="s">
        <v>443</v>
      </c>
    </row>
    <row r="29" spans="1:3">
      <c r="A29" s="4" t="s">
        <v>1415</v>
      </c>
      <c r="B29" s="7" t="n">
        <v>1200</v>
      </c>
    </row>
    <row r="30" spans="1:3">
      <c r="A30" s="4" t="s">
        <v>1343</v>
      </c>
      <c r="B30" s="4" t="s">
        <v>1454</v>
      </c>
    </row>
    <row r="31" spans="1:3">
      <c r="A31" s="4" t="s">
        <v>1429</v>
      </c>
    </row>
    <row r="32" spans="1:3">
      <c r="A32" s="3" t="s">
        <v>443</v>
      </c>
    </row>
    <row r="33" spans="1:3">
      <c r="A33" s="4" t="s">
        <v>1415</v>
      </c>
      <c r="B33" s="7" t="n">
        <v>1500</v>
      </c>
    </row>
    <row r="34" spans="1:3">
      <c r="A34" s="4" t="s">
        <v>1343</v>
      </c>
      <c r="B34" s="4" t="s">
        <v>1236</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22"/>
  </cols>
  <sheetData>
    <row r="1" spans="1:2">
      <c r="A1" s="1" t="s">
        <v>1455</v>
      </c>
      <c r="B1" s="2" t="s">
        <v>1</v>
      </c>
    </row>
    <row r="2" spans="1:2">
      <c r="B2" s="2" t="s">
        <v>34</v>
      </c>
    </row>
    <row r="3" spans="1:2">
      <c r="A3" s="4" t="s">
        <v>458</v>
      </c>
    </row>
    <row r="4" spans="1:2">
      <c r="A4" s="3" t="s">
        <v>443</v>
      </c>
    </row>
    <row r="5" spans="1:2">
      <c r="A5" s="4" t="s">
        <v>1415</v>
      </c>
      <c r="B5" s="7" t="n">
        <v>758</v>
      </c>
    </row>
    <row r="6" spans="1:2">
      <c r="A6" s="4" t="s">
        <v>1448</v>
      </c>
      <c r="B6" s="5" t="n">
        <v>2</v>
      </c>
    </row>
    <row r="7" spans="1:2">
      <c r="A7" s="4" t="s">
        <v>1449</v>
      </c>
      <c r="B7" s="5" t="n">
        <v>4</v>
      </c>
    </row>
    <row r="8" spans="1:2">
      <c r="A8" s="4" t="s">
        <v>1450</v>
      </c>
      <c r="B8" s="4" t="s">
        <v>1451</v>
      </c>
    </row>
    <row r="9" spans="1:2">
      <c r="A9" s="4" t="s">
        <v>1430</v>
      </c>
    </row>
    <row r="10" spans="1:2">
      <c r="A10" s="3" t="s">
        <v>443</v>
      </c>
    </row>
    <row r="11" spans="1:2">
      <c r="A11" s="4" t="s">
        <v>1415</v>
      </c>
      <c r="B11" s="7" t="n">
        <v>262</v>
      </c>
    </row>
    <row r="12" spans="1:2">
      <c r="A12" s="4" t="s">
        <v>1343</v>
      </c>
      <c r="B12" s="4" t="s">
        <v>1456</v>
      </c>
    </row>
    <row r="13" spans="1:2">
      <c r="A13" s="4" t="s">
        <v>1431</v>
      </c>
    </row>
    <row r="14" spans="1:2">
      <c r="A14" s="3" t="s">
        <v>443</v>
      </c>
    </row>
    <row r="15" spans="1:2">
      <c r="A15" s="4" t="s">
        <v>1415</v>
      </c>
      <c r="B15" s="7" t="n">
        <v>200</v>
      </c>
    </row>
    <row r="16" spans="1:2">
      <c r="A16" s="4" t="s">
        <v>1343</v>
      </c>
      <c r="B16" s="4" t="s">
        <v>1457</v>
      </c>
    </row>
    <row r="17" spans="1:2">
      <c r="A17" s="4" t="s">
        <v>1432</v>
      </c>
    </row>
    <row r="18" spans="1:2">
      <c r="A18" s="3" t="s">
        <v>443</v>
      </c>
    </row>
    <row r="19" spans="1:2">
      <c r="A19" s="4" t="s">
        <v>1415</v>
      </c>
      <c r="B19" s="7" t="n">
        <v>296</v>
      </c>
    </row>
    <row r="20" spans="1:2">
      <c r="A20" s="4" t="s">
        <v>1343</v>
      </c>
      <c r="B20" s="4" t="s">
        <v>1458</v>
      </c>
    </row>
    <row r="21" spans="1:2">
      <c r="A21" s="4" t="s">
        <v>1459</v>
      </c>
    </row>
    <row r="22" spans="1:2">
      <c r="A22" s="3" t="s">
        <v>443</v>
      </c>
    </row>
    <row r="23" spans="1:2">
      <c r="A23" s="4" t="s">
        <v>1415</v>
      </c>
      <c r="B23" s="7" t="n">
        <v>758</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2"/>
  </cols>
  <sheetData>
    <row r="1" spans="1:2">
      <c r="A1" s="1" t="s">
        <v>1460</v>
      </c>
      <c r="B1" s="2" t="s">
        <v>1</v>
      </c>
    </row>
    <row r="2" spans="1:2">
      <c r="B2" s="2" t="s">
        <v>34</v>
      </c>
    </row>
    <row r="3" spans="1:2">
      <c r="A3" s="4" t="s">
        <v>460</v>
      </c>
    </row>
    <row r="4" spans="1:2">
      <c r="A4" s="3" t="s">
        <v>443</v>
      </c>
    </row>
    <row r="5" spans="1:2">
      <c r="A5" s="4" t="s">
        <v>1415</v>
      </c>
      <c r="B5" s="7" t="n">
        <v>742</v>
      </c>
    </row>
    <row r="6" spans="1:2">
      <c r="A6" s="4" t="s">
        <v>1461</v>
      </c>
      <c r="B6" s="7" t="n">
        <v>58</v>
      </c>
    </row>
    <row r="7" spans="1:2">
      <c r="A7" s="4" t="s">
        <v>1448</v>
      </c>
      <c r="B7" s="5" t="n">
        <v>2</v>
      </c>
    </row>
    <row r="8" spans="1:2">
      <c r="A8" s="4" t="s">
        <v>1449</v>
      </c>
      <c r="B8" s="5" t="n">
        <v>4</v>
      </c>
    </row>
    <row r="9" spans="1:2">
      <c r="A9" s="4" t="s">
        <v>1450</v>
      </c>
      <c r="B9" s="4" t="s">
        <v>1451</v>
      </c>
    </row>
    <row r="10" spans="1:2">
      <c r="A10" s="4" t="s">
        <v>1433</v>
      </c>
    </row>
    <row r="11" spans="1:2">
      <c r="A11" s="3" t="s">
        <v>443</v>
      </c>
    </row>
    <row r="12" spans="1:2">
      <c r="A12" s="4" t="s">
        <v>1415</v>
      </c>
      <c r="B12" s="7" t="n">
        <v>264</v>
      </c>
    </row>
    <row r="13" spans="1:2">
      <c r="A13" s="4" t="s">
        <v>1461</v>
      </c>
      <c r="B13" s="5" t="n">
        <v>19</v>
      </c>
    </row>
    <row r="14" spans="1:2">
      <c r="A14" s="4" t="s">
        <v>1434</v>
      </c>
    </row>
    <row r="15" spans="1:2">
      <c r="A15" s="3" t="s">
        <v>443</v>
      </c>
    </row>
    <row r="16" spans="1:2">
      <c r="A16" s="4" t="s">
        <v>1415</v>
      </c>
      <c r="B16" s="5" t="n">
        <v>296</v>
      </c>
    </row>
    <row r="17" spans="1:2">
      <c r="A17" s="4" t="s">
        <v>1461</v>
      </c>
      <c r="B17" s="5" t="n">
        <v>24</v>
      </c>
    </row>
    <row r="18" spans="1:2">
      <c r="A18" s="4" t="s">
        <v>1435</v>
      </c>
    </row>
    <row r="19" spans="1:2">
      <c r="A19" s="3" t="s">
        <v>443</v>
      </c>
    </row>
    <row r="20" spans="1:2">
      <c r="A20" s="4" t="s">
        <v>1415</v>
      </c>
      <c r="B20" s="5" t="n">
        <v>182</v>
      </c>
    </row>
    <row r="21" spans="1:2">
      <c r="A21" s="4" t="s">
        <v>1461</v>
      </c>
      <c r="B21" s="7" t="n">
        <v>15</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2"/>
    <col customWidth="1" max="6" min="6" width="22"/>
    <col customWidth="1" max="7" min="7" width="21"/>
    <col customWidth="1" max="8" min="8" width="22"/>
  </cols>
  <sheetData>
    <row r="1" spans="1:8">
      <c r="A1" s="1" t="s">
        <v>1462</v>
      </c>
      <c r="B1" s="2" t="s">
        <v>1</v>
      </c>
    </row>
    <row r="2" spans="1:8">
      <c r="B2" s="2" t="s">
        <v>34</v>
      </c>
      <c r="C2" s="2" t="s">
        <v>898</v>
      </c>
      <c r="D2" s="2" t="s">
        <v>33</v>
      </c>
      <c r="E2" s="2" t="s">
        <v>34</v>
      </c>
      <c r="F2" s="2" t="s">
        <v>906</v>
      </c>
      <c r="G2" s="2" t="s">
        <v>739</v>
      </c>
      <c r="H2" s="2" t="s">
        <v>35</v>
      </c>
    </row>
    <row r="3" spans="1:8">
      <c r="A3" s="3" t="s">
        <v>443</v>
      </c>
    </row>
    <row r="4" spans="1:8">
      <c r="A4" s="4" t="s">
        <v>1385</v>
      </c>
      <c r="E4" s="7" t="n">
        <v>-6296</v>
      </c>
      <c r="H4" s="7" t="n">
        <v>-5209</v>
      </c>
    </row>
    <row r="5" spans="1:8">
      <c r="A5" s="4" t="s">
        <v>1414</v>
      </c>
      <c r="D5" s="6" t="n">
        <v>2347</v>
      </c>
      <c r="E5" s="5" t="n">
        <v>33743</v>
      </c>
      <c r="H5" s="5" t="n">
        <v>27974</v>
      </c>
    </row>
    <row r="6" spans="1:8">
      <c r="A6" s="4" t="s">
        <v>462</v>
      </c>
    </row>
    <row r="7" spans="1:8">
      <c r="A7" s="3" t="s">
        <v>443</v>
      </c>
    </row>
    <row r="8" spans="1:8">
      <c r="A8" s="4" t="s">
        <v>1415</v>
      </c>
      <c r="E8" s="5" t="n">
        <v>23286</v>
      </c>
      <c r="H8" s="5" t="n">
        <v>18044</v>
      </c>
    </row>
    <row r="9" spans="1:8">
      <c r="A9" s="4" t="s">
        <v>1425</v>
      </c>
      <c r="E9" s="5" t="n">
        <v>-61</v>
      </c>
      <c r="H9" s="5" t="n">
        <v>-40</v>
      </c>
    </row>
    <row r="10" spans="1:8">
      <c r="A10" s="4" t="s">
        <v>1463</v>
      </c>
      <c r="B10" s="7" t="n">
        <v>-5</v>
      </c>
    </row>
    <row r="11" spans="1:8">
      <c r="A11" s="4" t="s">
        <v>1415</v>
      </c>
      <c r="E11" s="5" t="n">
        <v>23220</v>
      </c>
      <c r="H11" s="5" t="n">
        <v>18004</v>
      </c>
    </row>
    <row r="12" spans="1:8">
      <c r="A12" s="4" t="s">
        <v>1385</v>
      </c>
      <c r="E12" s="5" t="n">
        <v>-4472</v>
      </c>
      <c r="H12" s="5" t="n">
        <v>-4110</v>
      </c>
    </row>
    <row r="13" spans="1:8">
      <c r="A13" s="4" t="s">
        <v>1414</v>
      </c>
      <c r="E13" s="5" t="n">
        <v>18748</v>
      </c>
      <c r="H13" s="5" t="n">
        <v>13894</v>
      </c>
    </row>
    <row r="14" spans="1:8">
      <c r="A14" s="4" t="s">
        <v>1464</v>
      </c>
    </row>
    <row r="15" spans="1:8">
      <c r="A15" s="3" t="s">
        <v>443</v>
      </c>
    </row>
    <row r="16" spans="1:8">
      <c r="A16" s="4" t="s">
        <v>1415</v>
      </c>
      <c r="E16" s="5" t="n">
        <v>10666</v>
      </c>
      <c r="H16" s="5" t="n">
        <v>10149</v>
      </c>
    </row>
    <row r="17" spans="1:8">
      <c r="A17" s="4" t="s">
        <v>1465</v>
      </c>
    </row>
    <row r="18" spans="1:8">
      <c r="A18" s="3" t="s">
        <v>443</v>
      </c>
    </row>
    <row r="19" spans="1:8">
      <c r="A19" s="4" t="s">
        <v>1415</v>
      </c>
      <c r="E19" s="5" t="n">
        <v>3011</v>
      </c>
      <c r="H19" s="5" t="n">
        <v>1944</v>
      </c>
    </row>
    <row r="20" spans="1:8">
      <c r="A20" s="4" t="s">
        <v>1466</v>
      </c>
    </row>
    <row r="21" spans="1:8">
      <c r="A21" s="3" t="s">
        <v>443</v>
      </c>
    </row>
    <row r="22" spans="1:8">
      <c r="A22" s="4" t="s">
        <v>1415</v>
      </c>
      <c r="D22" s="5" t="n">
        <v>10</v>
      </c>
      <c r="E22" s="5" t="n">
        <v>144</v>
      </c>
    </row>
    <row r="23" spans="1:8">
      <c r="A23" s="4" t="s">
        <v>1467</v>
      </c>
    </row>
    <row r="24" spans="1:8">
      <c r="A24" s="3" t="s">
        <v>443</v>
      </c>
    </row>
    <row r="25" spans="1:8">
      <c r="A25" s="4" t="s">
        <v>1415</v>
      </c>
      <c r="E25" s="5" t="n">
        <v>1750</v>
      </c>
      <c r="H25" s="5" t="n">
        <v>2250</v>
      </c>
    </row>
    <row r="26" spans="1:8">
      <c r="A26" s="4" t="s">
        <v>1468</v>
      </c>
    </row>
    <row r="27" spans="1:8">
      <c r="A27" s="3" t="s">
        <v>443</v>
      </c>
    </row>
    <row r="28" spans="1:8">
      <c r="A28" s="4" t="s">
        <v>1415</v>
      </c>
      <c r="D28" s="5" t="n">
        <v>37</v>
      </c>
      <c r="E28" s="5" t="n">
        <v>532</v>
      </c>
    </row>
    <row r="29" spans="1:8">
      <c r="A29" s="4" t="s">
        <v>1469</v>
      </c>
    </row>
    <row r="30" spans="1:8">
      <c r="A30" s="3" t="s">
        <v>443</v>
      </c>
    </row>
    <row r="31" spans="1:8">
      <c r="A31" s="4" t="s">
        <v>1415</v>
      </c>
      <c r="E31" s="5" t="n">
        <v>1000</v>
      </c>
    </row>
    <row r="32" spans="1:8">
      <c r="A32" s="4" t="s">
        <v>1470</v>
      </c>
    </row>
    <row r="33" spans="1:8">
      <c r="A33" s="3" t="s">
        <v>443</v>
      </c>
    </row>
    <row r="34" spans="1:8">
      <c r="A34" s="4" t="s">
        <v>1415</v>
      </c>
      <c r="E34" s="5" t="n">
        <v>740</v>
      </c>
      <c r="H34" s="5" t="n">
        <v>1100</v>
      </c>
    </row>
    <row r="35" spans="1:8">
      <c r="A35" s="4" t="s">
        <v>1471</v>
      </c>
    </row>
    <row r="36" spans="1:8">
      <c r="A36" s="3" t="s">
        <v>443</v>
      </c>
    </row>
    <row r="37" spans="1:8">
      <c r="A37" s="4" t="s">
        <v>1415</v>
      </c>
      <c r="D37" s="5" t="n">
        <v>49</v>
      </c>
      <c r="E37" s="5" t="n">
        <v>710</v>
      </c>
      <c r="G37" s="6" t="n">
        <v>49</v>
      </c>
      <c r="H37" s="5" t="n">
        <v>664</v>
      </c>
    </row>
    <row r="38" spans="1:8">
      <c r="A38" s="4" t="s">
        <v>1472</v>
      </c>
    </row>
    <row r="39" spans="1:8">
      <c r="A39" s="3" t="s">
        <v>443</v>
      </c>
    </row>
    <row r="40" spans="1:8">
      <c r="A40" s="4" t="s">
        <v>1415</v>
      </c>
      <c r="E40" s="5" t="n">
        <v>661</v>
      </c>
      <c r="H40" s="5" t="n">
        <v>804</v>
      </c>
    </row>
    <row r="41" spans="1:8">
      <c r="A41" s="4" t="s">
        <v>1473</v>
      </c>
    </row>
    <row r="42" spans="1:8">
      <c r="A42" s="3" t="s">
        <v>443</v>
      </c>
    </row>
    <row r="43" spans="1:8">
      <c r="A43" s="4" t="s">
        <v>1415</v>
      </c>
      <c r="E43" s="5" t="n">
        <v>462</v>
      </c>
      <c r="H43" s="5" t="n">
        <v>1726</v>
      </c>
    </row>
    <row r="44" spans="1:8">
      <c r="A44" s="4" t="s">
        <v>1474</v>
      </c>
    </row>
    <row r="45" spans="1:8">
      <c r="A45" s="3" t="s">
        <v>443</v>
      </c>
    </row>
    <row r="46" spans="1:8">
      <c r="A46" s="4" t="s">
        <v>1415</v>
      </c>
      <c r="E46" s="5" t="n">
        <v>440</v>
      </c>
      <c r="H46" s="5" t="n">
        <v>440</v>
      </c>
    </row>
    <row r="47" spans="1:8">
      <c r="A47" s="4" t="s">
        <v>1475</v>
      </c>
    </row>
    <row r="48" spans="1:8">
      <c r="A48" s="3" t="s">
        <v>443</v>
      </c>
    </row>
    <row r="49" spans="1:8">
      <c r="A49" s="4" t="s">
        <v>1415</v>
      </c>
      <c r="E49" s="5" t="n">
        <v>428</v>
      </c>
      <c r="H49" s="5" t="n">
        <v>500</v>
      </c>
    </row>
    <row r="50" spans="1:8">
      <c r="A50" s="4" t="s">
        <v>1476</v>
      </c>
    </row>
    <row r="51" spans="1:8">
      <c r="A51" s="3" t="s">
        <v>443</v>
      </c>
    </row>
    <row r="52" spans="1:8">
      <c r="A52" s="4" t="s">
        <v>1415</v>
      </c>
      <c r="E52" s="5" t="n">
        <v>379</v>
      </c>
      <c r="H52" s="5" t="n">
        <v>144</v>
      </c>
    </row>
    <row r="53" spans="1:8">
      <c r="A53" s="4" t="s">
        <v>1477</v>
      </c>
    </row>
    <row r="54" spans="1:8">
      <c r="A54" s="3" t="s">
        <v>443</v>
      </c>
    </row>
    <row r="55" spans="1:8">
      <c r="A55" s="4" t="s">
        <v>1415</v>
      </c>
      <c r="E55" s="5" t="n">
        <v>204</v>
      </c>
      <c r="H55" s="5" t="n">
        <v>249</v>
      </c>
    </row>
    <row r="56" spans="1:8">
      <c r="A56" s="4" t="s">
        <v>1478</v>
      </c>
    </row>
    <row r="57" spans="1:8">
      <c r="A57" s="3" t="s">
        <v>443</v>
      </c>
    </row>
    <row r="58" spans="1:8">
      <c r="A58" s="4" t="s">
        <v>1415</v>
      </c>
      <c r="C58" s="10" t="n">
        <v>23</v>
      </c>
      <c r="E58" s="5" t="n">
        <v>81</v>
      </c>
      <c r="F58" s="10" t="n">
        <v>37</v>
      </c>
      <c r="H58" s="5" t="n">
        <v>124</v>
      </c>
    </row>
    <row r="59" spans="1:8">
      <c r="A59" s="4" t="s">
        <v>1479</v>
      </c>
    </row>
    <row r="60" spans="1:8">
      <c r="A60" s="3" t="s">
        <v>443</v>
      </c>
    </row>
    <row r="61" spans="1:8">
      <c r="A61" s="4" t="s">
        <v>1415</v>
      </c>
      <c r="D61" s="6" t="n">
        <v>3</v>
      </c>
      <c r="E61" s="5" t="n">
        <v>45</v>
      </c>
      <c r="G61" s="6" t="n">
        <v>9</v>
      </c>
      <c r="H61" s="5" t="n">
        <v>128</v>
      </c>
    </row>
    <row r="62" spans="1:8">
      <c r="A62" s="4" t="s">
        <v>1480</v>
      </c>
    </row>
    <row r="63" spans="1:8">
      <c r="A63" s="3" t="s">
        <v>443</v>
      </c>
    </row>
    <row r="64" spans="1:8">
      <c r="A64" s="4" t="s">
        <v>1415</v>
      </c>
      <c r="E64" s="5" t="n">
        <v>33</v>
      </c>
      <c r="H64" s="5" t="n">
        <v>26</v>
      </c>
    </row>
    <row r="65" spans="1:8">
      <c r="A65" s="4" t="s">
        <v>1481</v>
      </c>
    </row>
    <row r="66" spans="1:8">
      <c r="A66" s="3" t="s">
        <v>443</v>
      </c>
    </row>
    <row r="67" spans="1:8">
      <c r="A67" s="4" t="s">
        <v>1415</v>
      </c>
      <c r="C67" s="10" t="n">
        <v>13</v>
      </c>
      <c r="E67" s="5" t="n">
        <v>46</v>
      </c>
      <c r="F67" s="10" t="n">
        <v>15</v>
      </c>
      <c r="H67" s="5" t="n">
        <v>50</v>
      </c>
    </row>
    <row r="68" spans="1:8">
      <c r="A68" s="4" t="s">
        <v>1482</v>
      </c>
    </row>
    <row r="69" spans="1:8">
      <c r="A69" s="3" t="s">
        <v>443</v>
      </c>
    </row>
    <row r="70" spans="1:8">
      <c r="A70" s="4" t="s">
        <v>1415</v>
      </c>
      <c r="E70" s="5" t="n">
        <v>12620</v>
      </c>
      <c r="H70" s="5" t="n">
        <v>7895</v>
      </c>
    </row>
    <row r="71" spans="1:8">
      <c r="A71" s="4" t="s">
        <v>1483</v>
      </c>
    </row>
    <row r="72" spans="1:8">
      <c r="A72" s="3" t="s">
        <v>443</v>
      </c>
    </row>
    <row r="73" spans="1:8">
      <c r="A73" s="4" t="s">
        <v>1415</v>
      </c>
      <c r="E73" s="5" t="n">
        <v>6826</v>
      </c>
      <c r="H73" s="5" t="n">
        <v>4603</v>
      </c>
    </row>
    <row r="74" spans="1:8">
      <c r="A74" s="4" t="s">
        <v>1484</v>
      </c>
    </row>
    <row r="75" spans="1:8">
      <c r="A75" s="3" t="s">
        <v>443</v>
      </c>
    </row>
    <row r="76" spans="1:8">
      <c r="A76" s="4" t="s">
        <v>1415</v>
      </c>
      <c r="E76" s="5" t="n">
        <v>4546</v>
      </c>
      <c r="H76" s="5" t="n">
        <v>1126</v>
      </c>
    </row>
    <row r="77" spans="1:8">
      <c r="A77" s="4" t="s">
        <v>1485</v>
      </c>
    </row>
    <row r="78" spans="1:8">
      <c r="A78" s="3" t="s">
        <v>443</v>
      </c>
    </row>
    <row r="79" spans="1:8">
      <c r="A79" s="4" t="s">
        <v>1415</v>
      </c>
      <c r="E79" s="7" t="n">
        <v>1248</v>
      </c>
      <c r="H79" s="7" t="n">
        <v>2166</v>
      </c>
    </row>
  </sheetData>
  <mergeCells count="3">
    <mergeCell ref="A1:A2"/>
    <mergeCell ref="C1:E1"/>
    <mergeCell ref="F1:H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J29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s>
  <sheetData>
    <row r="1" spans="1:10">
      <c r="A1" s="1" t="s">
        <v>1486</v>
      </c>
      <c r="B1" s="2" t="s">
        <v>1</v>
      </c>
    </row>
    <row r="2" spans="1:10">
      <c r="B2" s="2" t="s">
        <v>33</v>
      </c>
      <c r="C2" s="2" t="s">
        <v>34</v>
      </c>
      <c r="D2" s="2" t="s">
        <v>35</v>
      </c>
      <c r="E2" s="2" t="s">
        <v>157</v>
      </c>
      <c r="F2" s="2" t="s">
        <v>34</v>
      </c>
      <c r="G2" s="2" t="s">
        <v>1487</v>
      </c>
      <c r="H2" s="2" t="s">
        <v>1488</v>
      </c>
      <c r="I2" s="2" t="s">
        <v>1489</v>
      </c>
      <c r="J2" s="2" t="s">
        <v>1490</v>
      </c>
    </row>
    <row r="3" spans="1:10">
      <c r="A3" s="3" t="s">
        <v>443</v>
      </c>
    </row>
    <row r="4" spans="1:10">
      <c r="A4" s="4" t="s">
        <v>1491</v>
      </c>
      <c r="B4" s="6" t="n">
        <v>2459</v>
      </c>
      <c r="C4" s="7" t="n">
        <v>35364000</v>
      </c>
      <c r="D4" s="7" t="n">
        <v>12169000</v>
      </c>
      <c r="E4" s="7" t="n">
        <v>7479000</v>
      </c>
    </row>
    <row r="5" spans="1:10">
      <c r="A5" s="4" t="s">
        <v>1492</v>
      </c>
    </row>
    <row r="6" spans="1:10">
      <c r="A6" s="3" t="s">
        <v>443</v>
      </c>
    </row>
    <row r="7" spans="1:10">
      <c r="A7" s="4" t="s">
        <v>1339</v>
      </c>
      <c r="F7" s="7" t="n">
        <v>182000</v>
      </c>
    </row>
    <row r="8" spans="1:10">
      <c r="A8" s="4" t="s">
        <v>1493</v>
      </c>
      <c r="F8" s="5" t="n">
        <v>8000</v>
      </c>
    </row>
    <row r="9" spans="1:10">
      <c r="A9" s="4" t="s">
        <v>1494</v>
      </c>
    </row>
    <row r="10" spans="1:10">
      <c r="A10" s="3" t="s">
        <v>443</v>
      </c>
    </row>
    <row r="11" spans="1:10">
      <c r="A11" s="4" t="s">
        <v>1339</v>
      </c>
      <c r="F11" s="5" t="n">
        <v>9892000</v>
      </c>
    </row>
    <row r="12" spans="1:10">
      <c r="A12" s="4" t="s">
        <v>1493</v>
      </c>
      <c r="F12" s="5" t="n">
        <v>671000</v>
      </c>
    </row>
    <row r="13" spans="1:10">
      <c r="A13" s="4" t="s">
        <v>1495</v>
      </c>
    </row>
    <row r="14" spans="1:10">
      <c r="A14" s="3" t="s">
        <v>443</v>
      </c>
    </row>
    <row r="15" spans="1:10">
      <c r="A15" s="4" t="s">
        <v>1339</v>
      </c>
      <c r="F15" s="5" t="n">
        <v>8750000</v>
      </c>
    </row>
    <row r="16" spans="1:10">
      <c r="A16" s="4" t="s">
        <v>1493</v>
      </c>
      <c r="F16" s="5" t="n">
        <v>4035000</v>
      </c>
    </row>
    <row r="17" spans="1:10">
      <c r="A17" s="4" t="s">
        <v>1496</v>
      </c>
    </row>
    <row r="18" spans="1:10">
      <c r="A18" s="3" t="s">
        <v>443</v>
      </c>
    </row>
    <row r="19" spans="1:10">
      <c r="A19" s="4" t="s">
        <v>1339</v>
      </c>
      <c r="F19" s="5" t="n">
        <v>845000</v>
      </c>
    </row>
    <row r="20" spans="1:10">
      <c r="A20" s="4" t="s">
        <v>1497</v>
      </c>
    </row>
    <row r="21" spans="1:10">
      <c r="A21" s="3" t="s">
        <v>443</v>
      </c>
    </row>
    <row r="22" spans="1:10">
      <c r="A22" s="4" t="s">
        <v>1339</v>
      </c>
      <c r="F22" s="5" t="n">
        <v>103000</v>
      </c>
    </row>
    <row r="23" spans="1:10">
      <c r="A23" s="4" t="s">
        <v>1493</v>
      </c>
      <c r="F23" s="5" t="n">
        <v>17000</v>
      </c>
    </row>
    <row r="24" spans="1:10">
      <c r="A24" s="4" t="s">
        <v>1498</v>
      </c>
    </row>
    <row r="25" spans="1:10">
      <c r="A25" s="3" t="s">
        <v>443</v>
      </c>
    </row>
    <row r="26" spans="1:10">
      <c r="A26" s="4" t="s">
        <v>1339</v>
      </c>
      <c r="F26" s="5" t="n">
        <v>1200000</v>
      </c>
    </row>
    <row r="27" spans="1:10">
      <c r="A27" s="4" t="s">
        <v>1499</v>
      </c>
    </row>
    <row r="28" spans="1:10">
      <c r="A28" s="3" t="s">
        <v>443</v>
      </c>
    </row>
    <row r="29" spans="1:10">
      <c r="A29" s="4" t="s">
        <v>1339</v>
      </c>
      <c r="F29" s="5" t="n">
        <v>3950000</v>
      </c>
    </row>
    <row r="30" spans="1:10">
      <c r="A30" s="4" t="s">
        <v>1493</v>
      </c>
      <c r="F30" s="5" t="n">
        <v>194000</v>
      </c>
    </row>
    <row r="31" spans="1:10">
      <c r="A31" s="4" t="s">
        <v>1500</v>
      </c>
    </row>
    <row r="32" spans="1:10">
      <c r="A32" s="3" t="s">
        <v>443</v>
      </c>
    </row>
    <row r="33" spans="1:10">
      <c r="A33" s="4" t="s">
        <v>1339</v>
      </c>
      <c r="F33" s="5" t="n">
        <v>10</v>
      </c>
    </row>
    <row r="34" spans="1:10">
      <c r="A34" s="4" t="s">
        <v>1501</v>
      </c>
    </row>
    <row r="35" spans="1:10">
      <c r="A35" s="3" t="s">
        <v>443</v>
      </c>
    </row>
    <row r="36" spans="1:10">
      <c r="A36" s="4" t="s">
        <v>1339</v>
      </c>
      <c r="F36" s="5" t="n">
        <v>3000000</v>
      </c>
    </row>
    <row r="37" spans="1:10">
      <c r="A37" s="4" t="s">
        <v>1493</v>
      </c>
      <c r="F37" s="5" t="n">
        <v>500000</v>
      </c>
    </row>
    <row r="38" spans="1:10">
      <c r="A38" s="4" t="s">
        <v>1502</v>
      </c>
    </row>
    <row r="39" spans="1:10">
      <c r="A39" s="3" t="s">
        <v>443</v>
      </c>
    </row>
    <row r="40" spans="1:10">
      <c r="A40" s="4" t="s">
        <v>1339</v>
      </c>
      <c r="F40" s="5" t="n">
        <v>90</v>
      </c>
    </row>
    <row r="41" spans="1:10">
      <c r="A41" s="4" t="s">
        <v>1503</v>
      </c>
    </row>
    <row r="42" spans="1:10">
      <c r="A42" s="3" t="s">
        <v>443</v>
      </c>
    </row>
    <row r="43" spans="1:10">
      <c r="A43" s="4" t="s">
        <v>1339</v>
      </c>
      <c r="F43" s="5" t="n">
        <v>1000000</v>
      </c>
    </row>
    <row r="44" spans="1:10">
      <c r="A44" s="4" t="s">
        <v>1504</v>
      </c>
    </row>
    <row r="45" spans="1:10">
      <c r="A45" s="3" t="s">
        <v>443</v>
      </c>
    </row>
    <row r="46" spans="1:10">
      <c r="A46" s="4" t="s">
        <v>1339</v>
      </c>
      <c r="F46" s="5" t="n">
        <v>870000</v>
      </c>
    </row>
    <row r="47" spans="1:10">
      <c r="A47" s="4" t="s">
        <v>1493</v>
      </c>
      <c r="F47" s="5" t="n">
        <v>21000</v>
      </c>
    </row>
    <row r="48" spans="1:10">
      <c r="A48" s="4" t="s">
        <v>1505</v>
      </c>
    </row>
    <row r="49" spans="1:10">
      <c r="A49" s="3" t="s">
        <v>443</v>
      </c>
    </row>
    <row r="50" spans="1:10">
      <c r="A50" s="4" t="s">
        <v>1339</v>
      </c>
      <c r="F50" s="5" t="n">
        <v>60</v>
      </c>
    </row>
    <row r="51" spans="1:10">
      <c r="A51" s="4" t="s">
        <v>1506</v>
      </c>
    </row>
    <row r="52" spans="1:10">
      <c r="A52" s="3" t="s">
        <v>443</v>
      </c>
    </row>
    <row r="53" spans="1:10">
      <c r="A53" s="4" t="s">
        <v>1339</v>
      </c>
      <c r="F53" s="5" t="n">
        <v>1150000</v>
      </c>
    </row>
    <row r="54" spans="1:10">
      <c r="A54" s="4" t="s">
        <v>1493</v>
      </c>
      <c r="F54" s="5" t="n">
        <v>194000</v>
      </c>
    </row>
    <row r="55" spans="1:10">
      <c r="A55" s="4" t="s">
        <v>1507</v>
      </c>
    </row>
    <row r="56" spans="1:10">
      <c r="A56" s="3" t="s">
        <v>443</v>
      </c>
    </row>
    <row r="57" spans="1:10">
      <c r="A57" s="4" t="s">
        <v>1339</v>
      </c>
      <c r="F57" s="5" t="n">
        <v>78000</v>
      </c>
    </row>
    <row r="58" spans="1:10">
      <c r="A58" s="4" t="s">
        <v>1493</v>
      </c>
      <c r="F58" s="5" t="n">
        <v>8000</v>
      </c>
    </row>
    <row r="59" spans="1:10">
      <c r="A59" s="4" t="s">
        <v>1508</v>
      </c>
    </row>
    <row r="60" spans="1:10">
      <c r="A60" s="3" t="s">
        <v>443</v>
      </c>
    </row>
    <row r="61" spans="1:10">
      <c r="A61" s="4" t="s">
        <v>1339</v>
      </c>
      <c r="F61" s="5" t="n">
        <v>495000</v>
      </c>
    </row>
    <row r="62" spans="1:10">
      <c r="A62" s="4" t="s">
        <v>1493</v>
      </c>
      <c r="F62" s="5" t="n">
        <v>28000</v>
      </c>
    </row>
    <row r="63" spans="1:10">
      <c r="A63" s="4" t="s">
        <v>1509</v>
      </c>
    </row>
    <row r="64" spans="1:10">
      <c r="A64" s="3" t="s">
        <v>443</v>
      </c>
    </row>
    <row r="65" spans="1:10">
      <c r="A65" s="4" t="s">
        <v>1339</v>
      </c>
      <c r="F65" s="5" t="n">
        <v>750000</v>
      </c>
    </row>
    <row r="66" spans="1:10">
      <c r="A66" s="4" t="s">
        <v>1510</v>
      </c>
    </row>
    <row r="67" spans="1:10">
      <c r="A67" s="3" t="s">
        <v>443</v>
      </c>
    </row>
    <row r="68" spans="1:10">
      <c r="A68" s="4" t="s">
        <v>1339</v>
      </c>
      <c r="F68" s="5" t="n">
        <v>500000</v>
      </c>
    </row>
    <row r="69" spans="1:10">
      <c r="A69" s="4" t="s">
        <v>1493</v>
      </c>
      <c r="F69" s="5" t="n">
        <v>71000</v>
      </c>
    </row>
    <row r="70" spans="1:10">
      <c r="A70" s="4" t="s">
        <v>1511</v>
      </c>
    </row>
    <row r="71" spans="1:10">
      <c r="A71" s="3" t="s">
        <v>443</v>
      </c>
    </row>
    <row r="72" spans="1:10">
      <c r="A72" s="4" t="s">
        <v>1339</v>
      </c>
      <c r="F72" s="5" t="n">
        <v>136000</v>
      </c>
    </row>
    <row r="73" spans="1:10">
      <c r="A73" s="4" t="s">
        <v>1493</v>
      </c>
      <c r="F73" s="7" t="n">
        <v>17000</v>
      </c>
    </row>
    <row r="74" spans="1:10">
      <c r="A74" s="4" t="s">
        <v>1512</v>
      </c>
    </row>
    <row r="75" spans="1:10">
      <c r="A75" s="3" t="s">
        <v>443</v>
      </c>
    </row>
    <row r="76" spans="1:10">
      <c r="A76" s="4" t="s">
        <v>1343</v>
      </c>
      <c r="B76" s="4" t="s">
        <v>1513</v>
      </c>
      <c r="F76" s="4" t="s">
        <v>1513</v>
      </c>
    </row>
    <row r="77" spans="1:10">
      <c r="A77" s="4" t="s">
        <v>1514</v>
      </c>
    </row>
    <row r="78" spans="1:10">
      <c r="A78" s="3" t="s">
        <v>443</v>
      </c>
    </row>
    <row r="79" spans="1:10">
      <c r="A79" s="4" t="s">
        <v>1343</v>
      </c>
      <c r="B79" s="4" t="s">
        <v>1236</v>
      </c>
      <c r="F79" s="4" t="s">
        <v>1236</v>
      </c>
    </row>
    <row r="80" spans="1:10">
      <c r="A80" s="4" t="s">
        <v>1515</v>
      </c>
    </row>
    <row r="81" spans="1:10">
      <c r="A81" s="3" t="s">
        <v>443</v>
      </c>
    </row>
    <row r="82" spans="1:10">
      <c r="A82" s="4" t="s">
        <v>1339</v>
      </c>
      <c r="F82" s="7" t="n">
        <v>400000</v>
      </c>
    </row>
    <row r="83" spans="1:10">
      <c r="A83" s="4" t="s">
        <v>1493</v>
      </c>
      <c r="F83" s="5" t="n">
        <v>38000</v>
      </c>
    </row>
    <row r="84" spans="1:10">
      <c r="A84" s="4" t="s">
        <v>1516</v>
      </c>
    </row>
    <row r="85" spans="1:10">
      <c r="A85" s="3" t="s">
        <v>443</v>
      </c>
    </row>
    <row r="86" spans="1:10">
      <c r="A86" s="4" t="s">
        <v>1339</v>
      </c>
      <c r="F86" s="5" t="n">
        <v>272000</v>
      </c>
    </row>
    <row r="87" spans="1:10">
      <c r="A87" s="4" t="s">
        <v>1493</v>
      </c>
      <c r="F87" s="5" t="n">
        <v>45000</v>
      </c>
    </row>
    <row r="88" spans="1:10">
      <c r="A88" s="4" t="s">
        <v>1517</v>
      </c>
    </row>
    <row r="89" spans="1:10">
      <c r="A89" s="3" t="s">
        <v>443</v>
      </c>
    </row>
    <row r="90" spans="1:10">
      <c r="A90" s="4" t="s">
        <v>1339</v>
      </c>
      <c r="F90" s="5" t="n">
        <v>60</v>
      </c>
    </row>
    <row r="91" spans="1:10">
      <c r="A91" s="4" t="s">
        <v>1493</v>
      </c>
      <c r="F91" s="5" t="n">
        <v>14</v>
      </c>
    </row>
    <row r="92" spans="1:10">
      <c r="A92" s="4" t="s">
        <v>1518</v>
      </c>
    </row>
    <row r="93" spans="1:10">
      <c r="A93" s="3" t="s">
        <v>443</v>
      </c>
    </row>
    <row r="94" spans="1:10">
      <c r="A94" s="4" t="s">
        <v>1519</v>
      </c>
      <c r="B94" s="16" t="n">
        <v>18.8</v>
      </c>
    </row>
    <row r="95" spans="1:10">
      <c r="A95" s="4" t="s">
        <v>1520</v>
      </c>
    </row>
    <row r="96" spans="1:10">
      <c r="A96" s="3" t="s">
        <v>443</v>
      </c>
    </row>
    <row r="97" spans="1:10">
      <c r="A97" s="4" t="s">
        <v>1339</v>
      </c>
      <c r="F97" s="5" t="n">
        <v>30</v>
      </c>
    </row>
    <row r="98" spans="1:10">
      <c r="A98" s="4" t="s">
        <v>1493</v>
      </c>
      <c r="F98" s="5" t="n">
        <v>4</v>
      </c>
    </row>
    <row r="99" spans="1:10">
      <c r="A99" s="4" t="s">
        <v>1521</v>
      </c>
    </row>
    <row r="100" spans="1:10">
      <c r="A100" s="3" t="s">
        <v>443</v>
      </c>
    </row>
    <row r="101" spans="1:10">
      <c r="A101" s="4" t="s">
        <v>1519</v>
      </c>
      <c r="B101" s="16" t="n">
        <v>12.5</v>
      </c>
    </row>
    <row r="102" spans="1:10">
      <c r="A102" s="4" t="s">
        <v>1522</v>
      </c>
    </row>
    <row r="103" spans="1:10">
      <c r="A103" s="3" t="s">
        <v>443</v>
      </c>
    </row>
    <row r="104" spans="1:10">
      <c r="A104" s="4" t="s">
        <v>1339</v>
      </c>
      <c r="F104" s="5" t="n">
        <v>30</v>
      </c>
    </row>
    <row r="105" spans="1:10">
      <c r="A105" s="4" t="s">
        <v>1493</v>
      </c>
      <c r="F105" s="5" t="n">
        <v>3</v>
      </c>
    </row>
    <row r="106" spans="1:10">
      <c r="A106" s="4" t="s">
        <v>1523</v>
      </c>
    </row>
    <row r="107" spans="1:10">
      <c r="A107" s="3" t="s">
        <v>443</v>
      </c>
    </row>
    <row r="108" spans="1:10">
      <c r="A108" s="4" t="s">
        <v>1339</v>
      </c>
      <c r="I108" s="7" t="n">
        <v>2005000</v>
      </c>
    </row>
    <row r="109" spans="1:10">
      <c r="A109" s="4" t="s">
        <v>1524</v>
      </c>
      <c r="F109" s="5" t="n">
        <v>5000</v>
      </c>
    </row>
    <row r="110" spans="1:10">
      <c r="A110" s="4" t="s">
        <v>1525</v>
      </c>
    </row>
    <row r="111" spans="1:10">
      <c r="A111" s="3" t="s">
        <v>443</v>
      </c>
    </row>
    <row r="112" spans="1:10">
      <c r="A112" s="4" t="s">
        <v>1339</v>
      </c>
      <c r="G112" s="7" t="n">
        <v>825000</v>
      </c>
    </row>
    <row r="113" spans="1:10">
      <c r="A113" s="4" t="s">
        <v>1524</v>
      </c>
      <c r="F113" s="5" t="n">
        <v>825000</v>
      </c>
    </row>
    <row r="114" spans="1:10">
      <c r="A114" s="4" t="s">
        <v>1526</v>
      </c>
    </row>
    <row r="115" spans="1:10">
      <c r="A115" s="3" t="s">
        <v>443</v>
      </c>
    </row>
    <row r="116" spans="1:10">
      <c r="A116" s="4" t="s">
        <v>1339</v>
      </c>
      <c r="I116" s="5" t="n">
        <v>1000000</v>
      </c>
    </row>
    <row r="117" spans="1:10">
      <c r="A117" s="4" t="s">
        <v>1527</v>
      </c>
    </row>
    <row r="118" spans="1:10">
      <c r="A118" s="3" t="s">
        <v>443</v>
      </c>
    </row>
    <row r="119" spans="1:10">
      <c r="A119" s="4" t="s">
        <v>1339</v>
      </c>
      <c r="G119" s="5" t="n">
        <v>700000</v>
      </c>
    </row>
    <row r="120" spans="1:10">
      <c r="A120" s="4" t="s">
        <v>1524</v>
      </c>
      <c r="F120" s="5" t="n">
        <v>500000</v>
      </c>
    </row>
    <row r="121" spans="1:10">
      <c r="A121" s="4" t="s">
        <v>1528</v>
      </c>
    </row>
    <row r="122" spans="1:10">
      <c r="A122" s="3" t="s">
        <v>443</v>
      </c>
    </row>
    <row r="123" spans="1:10">
      <c r="A123" s="4" t="s">
        <v>1339</v>
      </c>
      <c r="I123" s="7" t="n">
        <v>1500000</v>
      </c>
    </row>
    <row r="124" spans="1:10">
      <c r="A124" s="4" t="s">
        <v>1529</v>
      </c>
    </row>
    <row r="125" spans="1:10">
      <c r="A125" s="3" t="s">
        <v>443</v>
      </c>
    </row>
    <row r="126" spans="1:10">
      <c r="A126" s="4" t="s">
        <v>1339</v>
      </c>
      <c r="G126" s="5" t="n">
        <v>775000</v>
      </c>
    </row>
    <row r="127" spans="1:10">
      <c r="A127" s="4" t="s">
        <v>1524</v>
      </c>
      <c r="F127" s="5" t="n">
        <v>775000</v>
      </c>
    </row>
    <row r="128" spans="1:10">
      <c r="A128" s="4" t="s">
        <v>1530</v>
      </c>
    </row>
    <row r="129" spans="1:10">
      <c r="A129" s="3" t="s">
        <v>443</v>
      </c>
    </row>
    <row r="130" spans="1:10">
      <c r="A130" s="4" t="s">
        <v>1339</v>
      </c>
      <c r="J130" s="7" t="n">
        <v>3000000</v>
      </c>
    </row>
    <row r="131" spans="1:10">
      <c r="A131" s="4" t="s">
        <v>1531</v>
      </c>
    </row>
    <row r="132" spans="1:10">
      <c r="A132" s="3" t="s">
        <v>443</v>
      </c>
    </row>
    <row r="133" spans="1:10">
      <c r="A133" s="4" t="s">
        <v>1339</v>
      </c>
      <c r="J133" s="5" t="n">
        <v>750000</v>
      </c>
    </row>
    <row r="134" spans="1:10">
      <c r="A134" s="4" t="s">
        <v>1524</v>
      </c>
      <c r="F134" s="5" t="n">
        <v>82500</v>
      </c>
    </row>
    <row r="135" spans="1:10">
      <c r="A135" s="4" t="s">
        <v>1532</v>
      </c>
    </row>
    <row r="136" spans="1:10">
      <c r="A136" s="3" t="s">
        <v>443</v>
      </c>
    </row>
    <row r="137" spans="1:10">
      <c r="A137" s="4" t="s">
        <v>1339</v>
      </c>
      <c r="H137" s="7" t="n">
        <v>400000</v>
      </c>
    </row>
    <row r="138" spans="1:10">
      <c r="A138" s="4" t="s">
        <v>1524</v>
      </c>
      <c r="F138" s="5" t="n">
        <v>79000</v>
      </c>
    </row>
    <row r="139" spans="1:10">
      <c r="A139" s="4" t="s">
        <v>1533</v>
      </c>
    </row>
    <row r="140" spans="1:10">
      <c r="A140" s="3" t="s">
        <v>443</v>
      </c>
    </row>
    <row r="141" spans="1:10">
      <c r="A141" s="4" t="s">
        <v>1339</v>
      </c>
      <c r="G141" s="7" t="n">
        <v>800000</v>
      </c>
    </row>
    <row r="142" spans="1:10">
      <c r="A142" s="4" t="s">
        <v>1524</v>
      </c>
      <c r="F142" s="5" t="n">
        <v>0</v>
      </c>
    </row>
    <row r="143" spans="1:10">
      <c r="A143" s="4" t="s">
        <v>1534</v>
      </c>
    </row>
    <row r="144" spans="1:10">
      <c r="A144" s="3" t="s">
        <v>443</v>
      </c>
    </row>
    <row r="145" spans="1:10">
      <c r="A145" s="4" t="s">
        <v>1339</v>
      </c>
      <c r="H145" s="5" t="n">
        <v>495000</v>
      </c>
    </row>
    <row r="146" spans="1:10">
      <c r="A146" s="4" t="s">
        <v>1524</v>
      </c>
      <c r="F146" s="5" t="n">
        <v>20000</v>
      </c>
    </row>
    <row r="147" spans="1:10">
      <c r="A147" s="4" t="s">
        <v>1535</v>
      </c>
    </row>
    <row r="148" spans="1:10">
      <c r="A148" s="3" t="s">
        <v>443</v>
      </c>
    </row>
    <row r="149" spans="1:10">
      <c r="A149" s="4" t="s">
        <v>1339</v>
      </c>
      <c r="H149" s="5" t="n">
        <v>850000</v>
      </c>
    </row>
    <row r="150" spans="1:10">
      <c r="A150" s="4" t="s">
        <v>1524</v>
      </c>
      <c r="F150" s="5" t="n">
        <v>564000</v>
      </c>
    </row>
    <row r="151" spans="1:10">
      <c r="A151" s="4" t="s">
        <v>1536</v>
      </c>
    </row>
    <row r="152" spans="1:10">
      <c r="A152" s="3" t="s">
        <v>443</v>
      </c>
    </row>
    <row r="153" spans="1:10">
      <c r="A153" s="4" t="s">
        <v>1339</v>
      </c>
      <c r="J153" s="5" t="n">
        <v>750000</v>
      </c>
    </row>
    <row r="154" spans="1:10">
      <c r="A154" s="4" t="s">
        <v>1524</v>
      </c>
      <c r="F154" s="5" t="n">
        <v>82500</v>
      </c>
    </row>
    <row r="155" spans="1:10">
      <c r="A155" s="4" t="s">
        <v>1537</v>
      </c>
    </row>
    <row r="156" spans="1:10">
      <c r="A156" s="3" t="s">
        <v>443</v>
      </c>
    </row>
    <row r="157" spans="1:10">
      <c r="A157" s="4" t="s">
        <v>1339</v>
      </c>
      <c r="H157" s="5" t="n">
        <v>400000</v>
      </c>
    </row>
    <row r="158" spans="1:10">
      <c r="A158" s="4" t="s">
        <v>1524</v>
      </c>
      <c r="F158" s="5" t="n">
        <v>79000</v>
      </c>
    </row>
    <row r="159" spans="1:10">
      <c r="A159" s="4" t="s">
        <v>1538</v>
      </c>
    </row>
    <row r="160" spans="1:10">
      <c r="A160" s="3" t="s">
        <v>443</v>
      </c>
    </row>
    <row r="161" spans="1:10">
      <c r="A161" s="4" t="s">
        <v>1339</v>
      </c>
      <c r="J161" s="7" t="n">
        <v>500000</v>
      </c>
    </row>
    <row r="162" spans="1:10">
      <c r="A162" s="4" t="s">
        <v>1524</v>
      </c>
      <c r="F162" s="5" t="n">
        <v>60000</v>
      </c>
    </row>
    <row r="163" spans="1:10">
      <c r="A163" s="4" t="s">
        <v>1539</v>
      </c>
    </row>
    <row r="164" spans="1:10">
      <c r="A164" s="3" t="s">
        <v>443</v>
      </c>
    </row>
    <row r="165" spans="1:10">
      <c r="A165" s="4" t="s">
        <v>1491</v>
      </c>
      <c r="D165" s="7" t="n">
        <v>200000</v>
      </c>
    </row>
    <row r="166" spans="1:10">
      <c r="A166" s="4" t="s">
        <v>1540</v>
      </c>
    </row>
    <row r="167" spans="1:10">
      <c r="A167" s="3" t="s">
        <v>443</v>
      </c>
    </row>
    <row r="168" spans="1:10">
      <c r="A168" s="4" t="s">
        <v>1339</v>
      </c>
      <c r="H168" s="7" t="n">
        <v>850000</v>
      </c>
    </row>
    <row r="169" spans="1:10">
      <c r="A169" s="4" t="s">
        <v>1524</v>
      </c>
      <c r="F169" s="7" t="n">
        <v>420000</v>
      </c>
    </row>
    <row r="170" spans="1:10">
      <c r="A170" s="4" t="s">
        <v>1541</v>
      </c>
    </row>
    <row r="171" spans="1:10">
      <c r="A171" s="3" t="s">
        <v>443</v>
      </c>
    </row>
    <row r="172" spans="1:10">
      <c r="A172" s="4" t="s">
        <v>1343</v>
      </c>
      <c r="B172" s="4" t="s">
        <v>1542</v>
      </c>
      <c r="F172" s="4" t="s">
        <v>1542</v>
      </c>
    </row>
    <row r="173" spans="1:10">
      <c r="A173" s="4" t="s">
        <v>1543</v>
      </c>
    </row>
    <row r="174" spans="1:10">
      <c r="A174" s="3" t="s">
        <v>443</v>
      </c>
    </row>
    <row r="175" spans="1:10">
      <c r="A175" s="4" t="s">
        <v>1350</v>
      </c>
      <c r="B175" s="4" t="s">
        <v>1351</v>
      </c>
      <c r="C175" s="4" t="s">
        <v>1351</v>
      </c>
    </row>
    <row r="176" spans="1:10">
      <c r="A176" s="4" t="s">
        <v>1544</v>
      </c>
    </row>
    <row r="177" spans="1:10">
      <c r="A177" s="3" t="s">
        <v>443</v>
      </c>
    </row>
    <row r="178" spans="1:10">
      <c r="A178" s="4" t="s">
        <v>1354</v>
      </c>
      <c r="B178" s="4" t="s">
        <v>1370</v>
      </c>
      <c r="F178" s="4" t="s">
        <v>1370</v>
      </c>
    </row>
    <row r="179" spans="1:10">
      <c r="A179" s="4" t="s">
        <v>1545</v>
      </c>
    </row>
    <row r="180" spans="1:10">
      <c r="A180" s="3" t="s">
        <v>443</v>
      </c>
    </row>
    <row r="181" spans="1:10">
      <c r="A181" s="4" t="s">
        <v>1354</v>
      </c>
      <c r="B181" s="4" t="s">
        <v>783</v>
      </c>
      <c r="F181" s="4" t="s">
        <v>783</v>
      </c>
    </row>
    <row r="182" spans="1:10">
      <c r="A182" s="4" t="s">
        <v>1546</v>
      </c>
    </row>
    <row r="183" spans="1:10">
      <c r="A183" s="3" t="s">
        <v>443</v>
      </c>
    </row>
    <row r="184" spans="1:10">
      <c r="A184" s="4" t="s">
        <v>1343</v>
      </c>
      <c r="B184" s="4" t="s">
        <v>971</v>
      </c>
      <c r="F184" s="4" t="s">
        <v>971</v>
      </c>
    </row>
    <row r="185" spans="1:10">
      <c r="A185" s="4" t="s">
        <v>1547</v>
      </c>
    </row>
    <row r="186" spans="1:10">
      <c r="A186" s="3" t="s">
        <v>443</v>
      </c>
    </row>
    <row r="187" spans="1:10">
      <c r="A187" s="4" t="s">
        <v>1343</v>
      </c>
      <c r="B187" s="4" t="s">
        <v>1542</v>
      </c>
      <c r="F187" s="4" t="s">
        <v>1542</v>
      </c>
    </row>
    <row r="188" spans="1:10">
      <c r="A188" s="4" t="s">
        <v>1548</v>
      </c>
    </row>
    <row r="189" spans="1:10">
      <c r="A189" s="3" t="s">
        <v>443</v>
      </c>
    </row>
    <row r="190" spans="1:10">
      <c r="A190" s="4" t="s">
        <v>1343</v>
      </c>
      <c r="B190" s="4" t="s">
        <v>1549</v>
      </c>
      <c r="F190" s="4" t="s">
        <v>1549</v>
      </c>
    </row>
    <row r="191" spans="1:10">
      <c r="A191" s="4" t="s">
        <v>1550</v>
      </c>
    </row>
    <row r="192" spans="1:10">
      <c r="A192" s="3" t="s">
        <v>443</v>
      </c>
    </row>
    <row r="193" spans="1:10">
      <c r="A193" s="4" t="s">
        <v>1350</v>
      </c>
      <c r="B193" s="4" t="s">
        <v>1551</v>
      </c>
      <c r="C193" s="4" t="s">
        <v>1551</v>
      </c>
    </row>
    <row r="194" spans="1:10">
      <c r="A194" s="4" t="s">
        <v>1354</v>
      </c>
      <c r="B194" s="4" t="s">
        <v>1552</v>
      </c>
      <c r="F194" s="4" t="s">
        <v>1552</v>
      </c>
    </row>
    <row r="195" spans="1:10">
      <c r="A195" s="4" t="s">
        <v>1553</v>
      </c>
    </row>
    <row r="196" spans="1:10">
      <c r="A196" s="3" t="s">
        <v>443</v>
      </c>
    </row>
    <row r="197" spans="1:10">
      <c r="A197" s="4" t="s">
        <v>1343</v>
      </c>
      <c r="B197" s="4" t="s">
        <v>1554</v>
      </c>
      <c r="F197" s="4" t="s">
        <v>1554</v>
      </c>
    </row>
    <row r="198" spans="1:10">
      <c r="A198" s="4" t="s">
        <v>1555</v>
      </c>
    </row>
    <row r="199" spans="1:10">
      <c r="A199" s="3" t="s">
        <v>443</v>
      </c>
    </row>
    <row r="200" spans="1:10">
      <c r="A200" s="4" t="s">
        <v>1350</v>
      </c>
      <c r="B200" s="4" t="s">
        <v>1556</v>
      </c>
      <c r="C200" s="4" t="s">
        <v>1556</v>
      </c>
    </row>
    <row r="201" spans="1:10">
      <c r="A201" s="4" t="s">
        <v>1354</v>
      </c>
      <c r="B201" s="4" t="s">
        <v>1557</v>
      </c>
      <c r="F201" s="4" t="s">
        <v>1557</v>
      </c>
    </row>
    <row r="202" spans="1:10">
      <c r="A202" s="4" t="s">
        <v>1558</v>
      </c>
    </row>
    <row r="203" spans="1:10">
      <c r="A203" s="3" t="s">
        <v>443</v>
      </c>
    </row>
    <row r="204" spans="1:10">
      <c r="A204" s="4" t="s">
        <v>1350</v>
      </c>
      <c r="B204" s="4" t="s">
        <v>1364</v>
      </c>
      <c r="C204" s="4" t="s">
        <v>1364</v>
      </c>
    </row>
    <row r="205" spans="1:10">
      <c r="A205" s="4" t="s">
        <v>1559</v>
      </c>
    </row>
    <row r="206" spans="1:10">
      <c r="A206" s="3" t="s">
        <v>443</v>
      </c>
    </row>
    <row r="207" spans="1:10">
      <c r="A207" s="4" t="s">
        <v>1354</v>
      </c>
      <c r="B207" s="4" t="s">
        <v>1560</v>
      </c>
      <c r="F207" s="4" t="s">
        <v>1560</v>
      </c>
    </row>
    <row r="208" spans="1:10">
      <c r="A208" s="4" t="s">
        <v>1561</v>
      </c>
    </row>
    <row r="209" spans="1:10">
      <c r="A209" s="3" t="s">
        <v>443</v>
      </c>
    </row>
    <row r="210" spans="1:10">
      <c r="A210" s="4" t="s">
        <v>1354</v>
      </c>
      <c r="B210" s="4" t="s">
        <v>1562</v>
      </c>
      <c r="F210" s="4" t="s">
        <v>1562</v>
      </c>
    </row>
    <row r="211" spans="1:10">
      <c r="A211" s="4" t="s">
        <v>1563</v>
      </c>
    </row>
    <row r="212" spans="1:10">
      <c r="A212" s="3" t="s">
        <v>443</v>
      </c>
    </row>
    <row r="213" spans="1:10">
      <c r="A213" s="4" t="s">
        <v>1343</v>
      </c>
      <c r="B213" s="4" t="s">
        <v>1348</v>
      </c>
      <c r="F213" s="4" t="s">
        <v>1348</v>
      </c>
    </row>
    <row r="214" spans="1:10">
      <c r="A214" s="4" t="s">
        <v>1564</v>
      </c>
    </row>
    <row r="215" spans="1:10">
      <c r="A215" s="3" t="s">
        <v>443</v>
      </c>
    </row>
    <row r="216" spans="1:10">
      <c r="A216" s="4" t="s">
        <v>1343</v>
      </c>
      <c r="B216" s="4" t="s">
        <v>1565</v>
      </c>
      <c r="F216" s="4" t="s">
        <v>1565</v>
      </c>
    </row>
    <row r="217" spans="1:10">
      <c r="A217" s="4" t="s">
        <v>1566</v>
      </c>
    </row>
    <row r="218" spans="1:10">
      <c r="A218" s="3" t="s">
        <v>443</v>
      </c>
    </row>
    <row r="219" spans="1:10">
      <c r="A219" s="4" t="s">
        <v>1350</v>
      </c>
      <c r="B219" s="4" t="s">
        <v>1364</v>
      </c>
      <c r="C219" s="4" t="s">
        <v>1364</v>
      </c>
    </row>
    <row r="220" spans="1:10">
      <c r="A220" s="4" t="s">
        <v>1354</v>
      </c>
      <c r="B220" s="4" t="s">
        <v>1567</v>
      </c>
      <c r="F220" s="4" t="s">
        <v>1567</v>
      </c>
    </row>
    <row r="221" spans="1:10">
      <c r="A221" s="4" t="s">
        <v>1568</v>
      </c>
    </row>
    <row r="222" spans="1:10">
      <c r="A222" s="3" t="s">
        <v>443</v>
      </c>
    </row>
    <row r="223" spans="1:10">
      <c r="A223" s="4" t="s">
        <v>1350</v>
      </c>
      <c r="B223" s="4" t="s">
        <v>1364</v>
      </c>
      <c r="C223" s="4" t="s">
        <v>1364</v>
      </c>
    </row>
    <row r="224" spans="1:10">
      <c r="A224" s="4" t="s">
        <v>1354</v>
      </c>
      <c r="B224" s="4" t="s">
        <v>1567</v>
      </c>
      <c r="F224" s="4" t="s">
        <v>1567</v>
      </c>
    </row>
    <row r="225" spans="1:10">
      <c r="A225" s="4" t="s">
        <v>1569</v>
      </c>
    </row>
    <row r="226" spans="1:10">
      <c r="A226" s="3" t="s">
        <v>443</v>
      </c>
    </row>
    <row r="227" spans="1:10">
      <c r="A227" s="4" t="s">
        <v>1350</v>
      </c>
      <c r="B227" s="4" t="s">
        <v>1364</v>
      </c>
      <c r="C227" s="4" t="s">
        <v>1364</v>
      </c>
    </row>
    <row r="228" spans="1:10">
      <c r="A228" s="4" t="s">
        <v>1570</v>
      </c>
    </row>
    <row r="229" spans="1:10">
      <c r="A229" s="3" t="s">
        <v>443</v>
      </c>
    </row>
    <row r="230" spans="1:10">
      <c r="A230" s="4" t="s">
        <v>1354</v>
      </c>
      <c r="B230" s="4" t="s">
        <v>1571</v>
      </c>
      <c r="F230" s="4" t="s">
        <v>1571</v>
      </c>
    </row>
    <row r="231" spans="1:10">
      <c r="A231" s="4" t="s">
        <v>1572</v>
      </c>
    </row>
    <row r="232" spans="1:10">
      <c r="A232" s="3" t="s">
        <v>443</v>
      </c>
    </row>
    <row r="233" spans="1:10">
      <c r="A233" s="4" t="s">
        <v>1354</v>
      </c>
      <c r="B233" s="4" t="s">
        <v>1573</v>
      </c>
      <c r="F233" s="4" t="s">
        <v>1573</v>
      </c>
    </row>
    <row r="234" spans="1:10">
      <c r="A234" s="4" t="s">
        <v>1574</v>
      </c>
    </row>
    <row r="235" spans="1:10">
      <c r="A235" s="3" t="s">
        <v>443</v>
      </c>
    </row>
    <row r="236" spans="1:10">
      <c r="A236" s="4" t="s">
        <v>1343</v>
      </c>
      <c r="B236" s="4" t="s">
        <v>1552</v>
      </c>
      <c r="F236" s="4" t="s">
        <v>1552</v>
      </c>
    </row>
    <row r="237" spans="1:10">
      <c r="A237" s="4" t="s">
        <v>1350</v>
      </c>
      <c r="B237" s="4" t="s">
        <v>1575</v>
      </c>
      <c r="C237" s="4" t="s">
        <v>1575</v>
      </c>
    </row>
    <row r="238" spans="1:10">
      <c r="A238" s="4" t="s">
        <v>1576</v>
      </c>
    </row>
    <row r="239" spans="1:10">
      <c r="A239" s="3" t="s">
        <v>443</v>
      </c>
    </row>
    <row r="240" spans="1:10">
      <c r="A240" s="4" t="s">
        <v>1350</v>
      </c>
      <c r="B240" s="4" t="s">
        <v>1364</v>
      </c>
      <c r="C240" s="4" t="s">
        <v>1364</v>
      </c>
    </row>
    <row r="241" spans="1:10">
      <c r="A241" s="4" t="s">
        <v>1354</v>
      </c>
      <c r="B241" s="4" t="s">
        <v>1360</v>
      </c>
      <c r="F241" s="4" t="s">
        <v>1360</v>
      </c>
    </row>
    <row r="242" spans="1:10">
      <c r="A242" s="4" t="s">
        <v>1577</v>
      </c>
    </row>
    <row r="243" spans="1:10">
      <c r="A243" s="3" t="s">
        <v>443</v>
      </c>
    </row>
    <row r="244" spans="1:10">
      <c r="A244" s="4" t="s">
        <v>1343</v>
      </c>
      <c r="B244" s="4" t="s">
        <v>971</v>
      </c>
      <c r="F244" s="4" t="s">
        <v>971</v>
      </c>
    </row>
    <row r="245" spans="1:10">
      <c r="A245" s="4" t="s">
        <v>1578</v>
      </c>
    </row>
    <row r="246" spans="1:10">
      <c r="A246" s="3" t="s">
        <v>443</v>
      </c>
    </row>
    <row r="247" spans="1:10">
      <c r="A247" s="4" t="s">
        <v>1350</v>
      </c>
      <c r="B247" s="4" t="s">
        <v>1364</v>
      </c>
      <c r="C247" s="4" t="s">
        <v>1364</v>
      </c>
    </row>
    <row r="248" spans="1:10">
      <c r="A248" s="4" t="s">
        <v>1579</v>
      </c>
    </row>
    <row r="249" spans="1:10">
      <c r="A249" s="3" t="s">
        <v>443</v>
      </c>
    </row>
    <row r="250" spans="1:10">
      <c r="A250" s="4" t="s">
        <v>1354</v>
      </c>
      <c r="B250" s="4" t="s">
        <v>1560</v>
      </c>
      <c r="F250" s="4" t="s">
        <v>1560</v>
      </c>
    </row>
    <row r="251" spans="1:10">
      <c r="A251" s="4" t="s">
        <v>1580</v>
      </c>
    </row>
    <row r="252" spans="1:10">
      <c r="A252" s="3" t="s">
        <v>443</v>
      </c>
    </row>
    <row r="253" spans="1:10">
      <c r="A253" s="4" t="s">
        <v>1354</v>
      </c>
      <c r="B253" s="4" t="s">
        <v>1567</v>
      </c>
      <c r="F253" s="4" t="s">
        <v>1567</v>
      </c>
    </row>
    <row r="254" spans="1:10">
      <c r="A254" s="4" t="s">
        <v>1581</v>
      </c>
    </row>
    <row r="255" spans="1:10">
      <c r="A255" s="3" t="s">
        <v>443</v>
      </c>
    </row>
    <row r="256" spans="1:10">
      <c r="A256" s="4" t="s">
        <v>1350</v>
      </c>
      <c r="B256" s="4" t="s">
        <v>1364</v>
      </c>
      <c r="C256" s="4" t="s">
        <v>1364</v>
      </c>
    </row>
    <row r="257" spans="1:10">
      <c r="A257" s="4" t="s">
        <v>1582</v>
      </c>
    </row>
    <row r="258" spans="1:10">
      <c r="A258" s="3" t="s">
        <v>443</v>
      </c>
    </row>
    <row r="259" spans="1:10">
      <c r="A259" s="4" t="s">
        <v>1354</v>
      </c>
      <c r="B259" s="4" t="s">
        <v>1560</v>
      </c>
      <c r="F259" s="4" t="s">
        <v>1560</v>
      </c>
    </row>
    <row r="260" spans="1:10">
      <c r="A260" s="4" t="s">
        <v>1583</v>
      </c>
    </row>
    <row r="261" spans="1:10">
      <c r="A261" s="3" t="s">
        <v>443</v>
      </c>
    </row>
    <row r="262" spans="1:10">
      <c r="A262" s="4" t="s">
        <v>1354</v>
      </c>
      <c r="B262" s="4" t="s">
        <v>1584</v>
      </c>
      <c r="F262" s="4" t="s">
        <v>1584</v>
      </c>
    </row>
    <row r="263" spans="1:10">
      <c r="A263" s="4" t="s">
        <v>1585</v>
      </c>
    </row>
    <row r="264" spans="1:10">
      <c r="A264" s="3" t="s">
        <v>443</v>
      </c>
    </row>
    <row r="265" spans="1:10">
      <c r="A265" s="4" t="s">
        <v>1343</v>
      </c>
      <c r="B265" s="4" t="s">
        <v>1560</v>
      </c>
      <c r="F265" s="4" t="s">
        <v>1560</v>
      </c>
    </row>
    <row r="266" spans="1:10">
      <c r="A266" s="4" t="s">
        <v>1350</v>
      </c>
      <c r="B266" s="4" t="s">
        <v>1364</v>
      </c>
      <c r="C266" s="4" t="s">
        <v>1364</v>
      </c>
    </row>
    <row r="267" spans="1:10">
      <c r="A267" s="4" t="s">
        <v>1586</v>
      </c>
    </row>
    <row r="268" spans="1:10">
      <c r="A268" s="3" t="s">
        <v>443</v>
      </c>
    </row>
    <row r="269" spans="1:10">
      <c r="A269" s="4" t="s">
        <v>1350</v>
      </c>
      <c r="B269" s="4" t="s">
        <v>1364</v>
      </c>
      <c r="C269" s="4" t="s">
        <v>1364</v>
      </c>
    </row>
    <row r="270" spans="1:10">
      <c r="A270" s="4" t="s">
        <v>1354</v>
      </c>
      <c r="B270" s="4" t="s">
        <v>1360</v>
      </c>
      <c r="F270" s="4" t="s">
        <v>1360</v>
      </c>
    </row>
    <row r="271" spans="1:10">
      <c r="A271" s="4" t="s">
        <v>1587</v>
      </c>
    </row>
    <row r="272" spans="1:10">
      <c r="A272" s="3" t="s">
        <v>443</v>
      </c>
    </row>
    <row r="273" spans="1:10">
      <c r="A273" s="4" t="s">
        <v>1350</v>
      </c>
      <c r="B273" s="4" t="s">
        <v>1364</v>
      </c>
      <c r="C273" s="4" t="s">
        <v>1364</v>
      </c>
    </row>
    <row r="274" spans="1:10">
      <c r="A274" s="4" t="s">
        <v>1354</v>
      </c>
      <c r="B274" s="4" t="s">
        <v>1370</v>
      </c>
      <c r="F274" s="4" t="s">
        <v>1370</v>
      </c>
    </row>
    <row r="275" spans="1:10">
      <c r="A275" s="4" t="s">
        <v>1588</v>
      </c>
    </row>
    <row r="276" spans="1:10">
      <c r="A276" s="3" t="s">
        <v>443</v>
      </c>
    </row>
    <row r="277" spans="1:10">
      <c r="A277" s="4" t="s">
        <v>1350</v>
      </c>
      <c r="B277" s="4" t="s">
        <v>1364</v>
      </c>
      <c r="C277" s="4" t="s">
        <v>1364</v>
      </c>
    </row>
    <row r="278" spans="1:10">
      <c r="A278" s="4" t="s">
        <v>1354</v>
      </c>
      <c r="B278" s="4" t="s">
        <v>1560</v>
      </c>
      <c r="F278" s="4" t="s">
        <v>1560</v>
      </c>
    </row>
    <row r="279" spans="1:10">
      <c r="A279" s="4" t="s">
        <v>1589</v>
      </c>
    </row>
    <row r="280" spans="1:10">
      <c r="A280" s="3" t="s">
        <v>443</v>
      </c>
    </row>
    <row r="281" spans="1:10">
      <c r="A281" s="4" t="s">
        <v>1350</v>
      </c>
      <c r="B281" s="4" t="s">
        <v>1364</v>
      </c>
      <c r="C281" s="4" t="s">
        <v>1364</v>
      </c>
    </row>
    <row r="282" spans="1:10">
      <c r="A282" s="4" t="s">
        <v>1354</v>
      </c>
      <c r="B282" s="4" t="s">
        <v>1590</v>
      </c>
      <c r="F282" s="4" t="s">
        <v>1590</v>
      </c>
    </row>
    <row r="283" spans="1:10">
      <c r="A283" s="4" t="s">
        <v>1591</v>
      </c>
    </row>
    <row r="284" spans="1:10">
      <c r="A284" s="3" t="s">
        <v>443</v>
      </c>
    </row>
    <row r="285" spans="1:10">
      <c r="A285" s="4" t="s">
        <v>1350</v>
      </c>
      <c r="B285" s="4" t="s">
        <v>1575</v>
      </c>
      <c r="C285" s="4" t="s">
        <v>1575</v>
      </c>
    </row>
    <row r="286" spans="1:10">
      <c r="A286" s="4" t="s">
        <v>1354</v>
      </c>
      <c r="B286" s="4" t="s">
        <v>1552</v>
      </c>
      <c r="F286" s="4" t="s">
        <v>1552</v>
      </c>
    </row>
    <row r="287" spans="1:10">
      <c r="A287" s="4" t="s">
        <v>1592</v>
      </c>
    </row>
    <row r="288" spans="1:10">
      <c r="A288" s="3" t="s">
        <v>443</v>
      </c>
    </row>
    <row r="289" spans="1:10">
      <c r="A289" s="4" t="s">
        <v>1343</v>
      </c>
      <c r="B289" s="4" t="s">
        <v>1003</v>
      </c>
      <c r="F289" s="4" t="s">
        <v>1003</v>
      </c>
    </row>
    <row r="290" spans="1:10">
      <c r="A290" s="4" t="s">
        <v>1593</v>
      </c>
    </row>
    <row r="291" spans="1:10">
      <c r="A291" s="3" t="s">
        <v>443</v>
      </c>
    </row>
    <row r="292" spans="1:10">
      <c r="A292" s="4" t="s">
        <v>1350</v>
      </c>
      <c r="B292" s="4" t="s">
        <v>1594</v>
      </c>
      <c r="C292" s="4" t="s">
        <v>1594</v>
      </c>
    </row>
    <row r="293" spans="1:10">
      <c r="A293" s="4" t="s">
        <v>1354</v>
      </c>
      <c r="B293" s="4" t="s">
        <v>1595</v>
      </c>
      <c r="F293" s="4" t="s">
        <v>1595</v>
      </c>
    </row>
  </sheetData>
  <mergeCells count="2">
    <mergeCell ref="A1:A2"/>
    <mergeCell ref="B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596</v>
      </c>
      <c r="B1" s="2" t="s">
        <v>33</v>
      </c>
      <c r="C1" s="2" t="s">
        <v>34</v>
      </c>
      <c r="D1" s="2" t="s">
        <v>35</v>
      </c>
    </row>
    <row r="2" spans="1:4">
      <c r="A2" s="3" t="s">
        <v>1597</v>
      </c>
    </row>
    <row r="3" spans="1:4">
      <c r="A3" s="4" t="s">
        <v>1385</v>
      </c>
      <c r="C3" s="7" t="n">
        <v>-6296</v>
      </c>
      <c r="D3" s="7" t="n">
        <v>-5209</v>
      </c>
    </row>
    <row r="4" spans="1:4">
      <c r="A4" s="4" t="s">
        <v>1414</v>
      </c>
      <c r="B4" s="6" t="n">
        <v>2347</v>
      </c>
      <c r="C4" s="5" t="n">
        <v>33743</v>
      </c>
      <c r="D4" s="5" t="n">
        <v>27974</v>
      </c>
    </row>
    <row r="5" spans="1:4">
      <c r="A5" s="4" t="s">
        <v>1598</v>
      </c>
    </row>
    <row r="6" spans="1:4">
      <c r="A6" s="3" t="s">
        <v>1597</v>
      </c>
    </row>
    <row r="7" spans="1:4">
      <c r="A7" s="4" t="s">
        <v>1415</v>
      </c>
      <c r="C7" s="5" t="n">
        <v>2250</v>
      </c>
      <c r="D7" s="5" t="n">
        <v>1300</v>
      </c>
    </row>
    <row r="8" spans="1:4">
      <c r="A8" s="4" t="s">
        <v>1425</v>
      </c>
      <c r="C8" s="5" t="n">
        <v>-6</v>
      </c>
      <c r="D8" s="5" t="n">
        <v>-5</v>
      </c>
    </row>
    <row r="9" spans="1:4">
      <c r="A9" s="4" t="s">
        <v>1415</v>
      </c>
      <c r="C9" s="5" t="n">
        <v>2244</v>
      </c>
      <c r="D9" s="5" t="n">
        <v>1295</v>
      </c>
    </row>
    <row r="10" spans="1:4">
      <c r="A10" s="4" t="s">
        <v>1385</v>
      </c>
      <c r="C10" s="5" t="n">
        <v>-294</v>
      </c>
      <c r="D10" s="5" t="n">
        <v>-99</v>
      </c>
    </row>
    <row r="11" spans="1:4">
      <c r="A11" s="4" t="s">
        <v>1414</v>
      </c>
      <c r="C11" s="7" t="n">
        <v>1950</v>
      </c>
      <c r="D11" s="7" t="n">
        <v>119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2"/>
  </cols>
  <sheetData>
    <row r="1" spans="1:2">
      <c r="A1" s="1" t="s">
        <v>1599</v>
      </c>
      <c r="B1" s="2" t="s">
        <v>1</v>
      </c>
    </row>
    <row r="2" spans="1:2">
      <c r="B2" s="2" t="s">
        <v>34</v>
      </c>
    </row>
    <row r="3" spans="1:2">
      <c r="A3" s="4" t="s">
        <v>1600</v>
      </c>
    </row>
    <row r="4" spans="1:2">
      <c r="A4" s="3" t="s">
        <v>443</v>
      </c>
    </row>
    <row r="5" spans="1:2">
      <c r="A5" s="4" t="s">
        <v>1448</v>
      </c>
      <c r="B5" s="5" t="n">
        <v>5</v>
      </c>
    </row>
    <row r="6" spans="1:2">
      <c r="A6" s="4" t="s">
        <v>1601</v>
      </c>
      <c r="B6" s="4" t="s">
        <v>1602</v>
      </c>
    </row>
    <row r="7" spans="1:2">
      <c r="A7" s="4" t="s">
        <v>1450</v>
      </c>
      <c r="B7" s="4" t="s">
        <v>688</v>
      </c>
    </row>
    <row r="8" spans="1:2">
      <c r="A8" s="4" t="s">
        <v>1603</v>
      </c>
    </row>
    <row r="9" spans="1:2">
      <c r="A9" s="3" t="s">
        <v>443</v>
      </c>
    </row>
    <row r="10" spans="1:2">
      <c r="A10" s="4" t="s">
        <v>1339</v>
      </c>
      <c r="B10" s="7" t="n">
        <v>700</v>
      </c>
    </row>
    <row r="11" spans="1:2">
      <c r="A11" s="4" t="s">
        <v>1493</v>
      </c>
      <c r="B11" s="5" t="n">
        <v>50</v>
      </c>
    </row>
    <row r="12" spans="1:2">
      <c r="A12" s="4" t="s">
        <v>1604</v>
      </c>
    </row>
    <row r="13" spans="1:2">
      <c r="A13" s="3" t="s">
        <v>443</v>
      </c>
    </row>
    <row r="14" spans="1:2">
      <c r="A14" s="4" t="s">
        <v>1339</v>
      </c>
      <c r="B14" s="7" t="n">
        <v>600</v>
      </c>
    </row>
    <row r="15" spans="1:2">
      <c r="A15" s="4" t="s">
        <v>1605</v>
      </c>
    </row>
    <row r="16" spans="1:2">
      <c r="A16" s="3" t="s">
        <v>443</v>
      </c>
    </row>
    <row r="17" spans="1:2">
      <c r="A17" s="4" t="s">
        <v>1448</v>
      </c>
      <c r="B17" s="5" t="n">
        <v>2</v>
      </c>
    </row>
    <row r="18" spans="1:2">
      <c r="A18" s="4" t="s">
        <v>1601</v>
      </c>
      <c r="B18" s="4" t="s">
        <v>1602</v>
      </c>
    </row>
    <row r="19" spans="1:2">
      <c r="A19" s="4" t="s">
        <v>1450</v>
      </c>
      <c r="B19" s="4" t="s">
        <v>1451</v>
      </c>
    </row>
    <row r="20" spans="1:2">
      <c r="A20" s="4" t="s">
        <v>1606</v>
      </c>
    </row>
    <row r="21" spans="1:2">
      <c r="A21" s="3" t="s">
        <v>443</v>
      </c>
    </row>
    <row r="22" spans="1:2">
      <c r="A22" s="4" t="s">
        <v>1339</v>
      </c>
      <c r="B22" s="7" t="n">
        <v>1000</v>
      </c>
    </row>
    <row r="23" spans="1:2">
      <c r="A23" s="4" t="s">
        <v>1607</v>
      </c>
    </row>
    <row r="24" spans="1:2">
      <c r="A24" s="3" t="s">
        <v>443</v>
      </c>
    </row>
    <row r="25" spans="1:2">
      <c r="A25" s="4" t="s">
        <v>1350</v>
      </c>
      <c r="B25" s="4" t="s">
        <v>1364</v>
      </c>
    </row>
    <row r="26" spans="1:2">
      <c r="A26" s="4" t="s">
        <v>1354</v>
      </c>
      <c r="B26" s="4" t="s">
        <v>1567</v>
      </c>
    </row>
    <row r="27" spans="1:2">
      <c r="A27" s="4" t="s">
        <v>1608</v>
      </c>
    </row>
    <row r="28" spans="1:2">
      <c r="A28" s="3" t="s">
        <v>443</v>
      </c>
    </row>
    <row r="29" spans="1:2">
      <c r="A29" s="4" t="s">
        <v>1350</v>
      </c>
      <c r="B29" s="4" t="s">
        <v>1364</v>
      </c>
    </row>
    <row r="30" spans="1:2">
      <c r="A30" s="4" t="s">
        <v>1354</v>
      </c>
      <c r="B30" s="4" t="s">
        <v>1567</v>
      </c>
    </row>
    <row r="31" spans="1:2">
      <c r="A31" s="4" t="s">
        <v>1609</v>
      </c>
    </row>
    <row r="32" spans="1:2">
      <c r="A32" s="3" t="s">
        <v>443</v>
      </c>
    </row>
    <row r="33" spans="1:2">
      <c r="A33" s="4" t="s">
        <v>1343</v>
      </c>
      <c r="B33" s="4" t="s">
        <v>1458</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21"/>
    <col customWidth="1" max="3" min="3" width="22"/>
    <col customWidth="1" max="4" min="4" width="22"/>
    <col customWidth="1" max="5" min="5" width="22"/>
    <col customWidth="1" max="6" min="6" width="22"/>
  </cols>
  <sheetData>
    <row r="1" spans="1:6">
      <c r="A1" s="1" t="s">
        <v>1610</v>
      </c>
      <c r="B1" s="2" t="s">
        <v>1</v>
      </c>
    </row>
    <row r="2" spans="1:6">
      <c r="B2" s="2" t="s">
        <v>33</v>
      </c>
      <c r="C2" s="2" t="s">
        <v>34</v>
      </c>
      <c r="D2" s="2" t="s">
        <v>35</v>
      </c>
      <c r="E2" s="2" t="s">
        <v>157</v>
      </c>
      <c r="F2" s="2" t="s">
        <v>34</v>
      </c>
    </row>
    <row r="3" spans="1:6">
      <c r="A3" s="3" t="s">
        <v>472</v>
      </c>
    </row>
    <row r="4" spans="1:6">
      <c r="A4" s="4" t="s">
        <v>1611</v>
      </c>
      <c r="B4" s="6" t="n">
        <v>1270</v>
      </c>
      <c r="D4" s="7" t="n">
        <v>19364</v>
      </c>
      <c r="F4" s="7" t="n">
        <v>18267</v>
      </c>
    </row>
    <row r="5" spans="1:6">
      <c r="A5" s="4" t="s">
        <v>120</v>
      </c>
      <c r="B5" s="6" t="n">
        <v>629</v>
      </c>
      <c r="C5" s="7" t="n">
        <v>9034</v>
      </c>
      <c r="D5" s="5" t="n">
        <v>10411</v>
      </c>
      <c r="E5" s="7" t="n">
        <v>9738</v>
      </c>
    </row>
    <row r="6" spans="1:6">
      <c r="A6" s="4" t="s">
        <v>1612</v>
      </c>
    </row>
    <row r="7" spans="1:6">
      <c r="A7" s="3" t="s">
        <v>472</v>
      </c>
    </row>
    <row r="8" spans="1:6">
      <c r="A8" s="4" t="s">
        <v>1611</v>
      </c>
      <c r="D8" s="5" t="n">
        <v>19364</v>
      </c>
      <c r="F8" s="5" t="n">
        <v>18267</v>
      </c>
    </row>
    <row r="9" spans="1:6">
      <c r="A9" s="4" t="s">
        <v>120</v>
      </c>
      <c r="C9" s="5" t="n">
        <v>8909</v>
      </c>
      <c r="D9" s="5" t="n">
        <v>10550</v>
      </c>
      <c r="E9" s="5" t="n">
        <v>9816</v>
      </c>
    </row>
    <row r="10" spans="1:6">
      <c r="A10" s="4" t="s">
        <v>475</v>
      </c>
    </row>
    <row r="11" spans="1:6">
      <c r="A11" s="3" t="s">
        <v>472</v>
      </c>
    </row>
    <row r="12" spans="1:6">
      <c r="A12" s="4" t="s">
        <v>1611</v>
      </c>
      <c r="D12" s="5" t="n">
        <v>18891</v>
      </c>
      <c r="F12" s="5" t="n">
        <v>17770</v>
      </c>
    </row>
    <row r="13" spans="1:6">
      <c r="A13" s="4" t="s">
        <v>120</v>
      </c>
      <c r="C13" s="5" t="n">
        <v>8899</v>
      </c>
      <c r="D13" s="5" t="n">
        <v>10632</v>
      </c>
      <c r="E13" s="5" t="n">
        <v>9863</v>
      </c>
    </row>
    <row r="14" spans="1:6">
      <c r="A14" s="4" t="s">
        <v>692</v>
      </c>
    </row>
    <row r="15" spans="1:6">
      <c r="A15" s="3" t="s">
        <v>472</v>
      </c>
    </row>
    <row r="16" spans="1:6">
      <c r="A16" s="4" t="s">
        <v>1611</v>
      </c>
      <c r="D16" s="5" t="n">
        <v>186</v>
      </c>
      <c r="F16" s="5" t="n">
        <v>212</v>
      </c>
    </row>
    <row r="17" spans="1:6">
      <c r="A17" s="4" t="s">
        <v>120</v>
      </c>
      <c r="C17" s="5" t="n">
        <v>-8</v>
      </c>
      <c r="D17" s="5" t="n">
        <v>-5</v>
      </c>
      <c r="E17" s="5" t="n">
        <v>-5</v>
      </c>
    </row>
    <row r="18" spans="1:6">
      <c r="A18" s="4" t="s">
        <v>689</v>
      </c>
    </row>
    <row r="19" spans="1:6">
      <c r="A19" s="3" t="s">
        <v>472</v>
      </c>
    </row>
    <row r="20" spans="1:6">
      <c r="A20" s="4" t="s">
        <v>1611</v>
      </c>
      <c r="D20" s="5" t="n">
        <v>115</v>
      </c>
      <c r="F20" s="5" t="n">
        <v>174</v>
      </c>
    </row>
    <row r="21" spans="1:6">
      <c r="A21" s="4" t="s">
        <v>120</v>
      </c>
      <c r="C21" s="5" t="n">
        <v>11</v>
      </c>
      <c r="D21" s="5" t="n">
        <v>-83</v>
      </c>
      <c r="E21" s="5" t="n">
        <v>-39</v>
      </c>
    </row>
    <row r="22" spans="1:6">
      <c r="A22" s="4" t="s">
        <v>690</v>
      </c>
    </row>
    <row r="23" spans="1:6">
      <c r="A23" s="3" t="s">
        <v>472</v>
      </c>
    </row>
    <row r="24" spans="1:6">
      <c r="A24" s="4" t="s">
        <v>1611</v>
      </c>
      <c r="D24" s="5" t="n">
        <v>172</v>
      </c>
      <c r="F24" s="7" t="n">
        <v>111</v>
      </c>
    </row>
    <row r="25" spans="1:6">
      <c r="A25" s="4" t="s">
        <v>120</v>
      </c>
      <c r="C25" s="7" t="n">
        <v>7</v>
      </c>
      <c r="D25" s="7" t="n">
        <v>6</v>
      </c>
      <c r="E25" s="7" t="n">
        <v>-3</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0</v>
      </c>
      <c r="B1" s="2" t="s">
        <v>1</v>
      </c>
    </row>
    <row r="2" spans="1:2">
      <c r="B2" s="2" t="s">
        <v>126</v>
      </c>
    </row>
    <row r="3" spans="1:2">
      <c r="A3" s="3" t="s">
        <v>210</v>
      </c>
    </row>
    <row r="4" spans="1:2">
      <c r="A4" s="4" t="s">
        <v>210</v>
      </c>
      <c r="B4" s="4" t="s">
        <v>2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613</v>
      </c>
      <c r="B1" s="2" t="s">
        <v>1</v>
      </c>
    </row>
    <row r="2" spans="1:3">
      <c r="B2" s="2" t="s">
        <v>126</v>
      </c>
      <c r="C2" s="2" t="s">
        <v>127</v>
      </c>
    </row>
    <row r="3" spans="1:3">
      <c r="A3" s="4" t="s">
        <v>475</v>
      </c>
    </row>
    <row r="4" spans="1:3">
      <c r="A4" s="3" t="s">
        <v>472</v>
      </c>
    </row>
    <row r="5" spans="1:3">
      <c r="A5" s="4" t="s">
        <v>1614</v>
      </c>
      <c r="B5" s="4" t="s">
        <v>1615</v>
      </c>
      <c r="C5" s="4" t="s">
        <v>1615</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1616</v>
      </c>
      <c r="B1" s="2" t="s">
        <v>33</v>
      </c>
      <c r="C1" s="2" t="s">
        <v>34</v>
      </c>
      <c r="D1" s="2" t="s">
        <v>35</v>
      </c>
      <c r="E1" s="2" t="s">
        <v>157</v>
      </c>
      <c r="F1" s="2" t="s">
        <v>857</v>
      </c>
    </row>
    <row r="2" spans="1:6">
      <c r="A2" s="3" t="s">
        <v>472</v>
      </c>
    </row>
    <row r="3" spans="1:6">
      <c r="A3" s="4" t="s">
        <v>1121</v>
      </c>
      <c r="B3" s="6" t="n">
        <v>2977</v>
      </c>
      <c r="C3" s="7" t="n">
        <v>42843</v>
      </c>
      <c r="D3" s="7" t="n">
        <v>47561</v>
      </c>
    </row>
    <row r="4" spans="1:6">
      <c r="A4" s="4" t="s">
        <v>1122</v>
      </c>
      <c r="B4" s="5" t="n">
        <v>11339</v>
      </c>
      <c r="C4" s="5" t="n">
        <v>163057</v>
      </c>
      <c r="D4" s="5" t="n">
        <v>150624</v>
      </c>
    </row>
    <row r="5" spans="1:6">
      <c r="A5" s="4" t="s">
        <v>773</v>
      </c>
      <c r="B5" s="5" t="n">
        <v>-3221</v>
      </c>
      <c r="C5" s="5" t="n">
        <v>-46322</v>
      </c>
      <c r="D5" s="5" t="n">
        <v>-45376</v>
      </c>
    </row>
    <row r="6" spans="1:6">
      <c r="A6" s="4" t="s">
        <v>774</v>
      </c>
      <c r="B6" s="5" t="n">
        <v>-2960</v>
      </c>
      <c r="C6" s="5" t="n">
        <v>-42572</v>
      </c>
      <c r="D6" s="5" t="n">
        <v>-40978</v>
      </c>
    </row>
    <row r="7" spans="1:6">
      <c r="A7" s="4" t="s">
        <v>82</v>
      </c>
      <c r="B7" s="5" t="n">
        <v>8135</v>
      </c>
      <c r="C7" s="5" t="n">
        <v>117006</v>
      </c>
      <c r="D7" s="5" t="n">
        <v>111831</v>
      </c>
      <c r="E7" s="7" t="n">
        <v>105276</v>
      </c>
      <c r="F7" s="7" t="n">
        <v>93183</v>
      </c>
    </row>
    <row r="8" spans="1:6">
      <c r="A8" s="4" t="s">
        <v>1617</v>
      </c>
      <c r="B8" s="5" t="n">
        <v>6865</v>
      </c>
      <c r="C8" s="5" t="n">
        <v>98739</v>
      </c>
      <c r="D8" s="5" t="n">
        <v>92467</v>
      </c>
    </row>
    <row r="9" spans="1:6">
      <c r="A9" s="4" t="s">
        <v>81</v>
      </c>
      <c r="B9" s="6" t="n">
        <v>1270</v>
      </c>
      <c r="C9" s="5" t="n">
        <v>18267</v>
      </c>
      <c r="D9" s="5" t="n">
        <v>19364</v>
      </c>
    </row>
    <row r="10" spans="1:6">
      <c r="A10" s="4" t="s">
        <v>475</v>
      </c>
    </row>
    <row r="11" spans="1:6">
      <c r="A11" s="3" t="s">
        <v>472</v>
      </c>
    </row>
    <row r="12" spans="1:6">
      <c r="A12" s="4" t="s">
        <v>1121</v>
      </c>
      <c r="C12" s="5" t="n">
        <v>20089</v>
      </c>
      <c r="D12" s="5" t="n">
        <v>21098</v>
      </c>
    </row>
    <row r="13" spans="1:6">
      <c r="A13" s="4" t="s">
        <v>1122</v>
      </c>
      <c r="C13" s="5" t="n">
        <v>62130</v>
      </c>
      <c r="D13" s="5" t="n">
        <v>64499</v>
      </c>
    </row>
    <row r="14" spans="1:6">
      <c r="A14" s="4" t="s">
        <v>773</v>
      </c>
      <c r="C14" s="5" t="n">
        <v>-20775</v>
      </c>
      <c r="D14" s="5" t="n">
        <v>-23031</v>
      </c>
    </row>
    <row r="15" spans="1:6">
      <c r="A15" s="4" t="s">
        <v>774</v>
      </c>
      <c r="C15" s="5" t="n">
        <v>-10667</v>
      </c>
      <c r="D15" s="5" t="n">
        <v>-8587</v>
      </c>
    </row>
    <row r="16" spans="1:6">
      <c r="A16" s="4" t="s">
        <v>82</v>
      </c>
      <c r="C16" s="5" t="n">
        <v>50777</v>
      </c>
      <c r="D16" s="5" t="n">
        <v>53979</v>
      </c>
    </row>
    <row r="17" spans="1:6">
      <c r="A17" s="4" t="s">
        <v>1617</v>
      </c>
      <c r="C17" s="5" t="n">
        <v>33007</v>
      </c>
      <c r="D17" s="5" t="n">
        <v>35088</v>
      </c>
    </row>
    <row r="18" spans="1:6">
      <c r="A18" s="4" t="s">
        <v>81</v>
      </c>
      <c r="C18" s="7" t="n">
        <v>17770</v>
      </c>
      <c r="D18" s="7" t="n">
        <v>1889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 customWidth="1" max="6" min="6" width="22"/>
  </cols>
  <sheetData>
    <row r="1" spans="1:6">
      <c r="A1" s="1" t="s">
        <v>1618</v>
      </c>
      <c r="B1" s="2" t="s">
        <v>34</v>
      </c>
      <c r="C1" s="2" t="s">
        <v>33</v>
      </c>
      <c r="D1" s="2" t="s">
        <v>34</v>
      </c>
      <c r="E1" s="2" t="s">
        <v>35</v>
      </c>
      <c r="F1" s="2" t="s">
        <v>157</v>
      </c>
    </row>
    <row r="2" spans="1:6">
      <c r="A2" s="3" t="s">
        <v>472</v>
      </c>
    </row>
    <row r="3" spans="1:6">
      <c r="A3" s="4" t="s">
        <v>745</v>
      </c>
      <c r="B3" s="7" t="n">
        <v>130788</v>
      </c>
      <c r="C3" s="6" t="n">
        <v>9095</v>
      </c>
      <c r="D3" s="7" t="n">
        <v>130788</v>
      </c>
      <c r="E3" s="7" t="n">
        <v>128256</v>
      </c>
      <c r="F3" s="7" t="n">
        <v>116333</v>
      </c>
    </row>
    <row r="4" spans="1:6">
      <c r="A4" s="4" t="s">
        <v>1124</v>
      </c>
      <c r="D4" s="5" t="n">
        <v>-92255</v>
      </c>
      <c r="E4" s="5" t="n">
        <v>-84354</v>
      </c>
      <c r="F4" s="5" t="n">
        <v>-77161</v>
      </c>
    </row>
    <row r="5" spans="1:6">
      <c r="A5" s="4" t="s">
        <v>1619</v>
      </c>
      <c r="B5" s="5" t="n">
        <v>1745</v>
      </c>
      <c r="C5" s="5" t="n">
        <v>121</v>
      </c>
      <c r="D5" s="5" t="n">
        <v>1745</v>
      </c>
      <c r="E5" s="5" t="n">
        <v>1039</v>
      </c>
      <c r="F5" s="5" t="n">
        <v>751</v>
      </c>
    </row>
    <row r="6" spans="1:6">
      <c r="A6" s="4" t="s">
        <v>104</v>
      </c>
      <c r="C6" s="5" t="n">
        <v>2510</v>
      </c>
      <c r="D6" s="5" t="n">
        <v>36077</v>
      </c>
      <c r="E6" s="5" t="n">
        <v>42628</v>
      </c>
      <c r="F6" s="5" t="n">
        <v>38166</v>
      </c>
    </row>
    <row r="7" spans="1:6">
      <c r="A7" s="4" t="s">
        <v>879</v>
      </c>
      <c r="B7" s="7" t="n">
        <v>-9366</v>
      </c>
      <c r="C7" s="5" t="n">
        <v>-652</v>
      </c>
      <c r="D7" s="5" t="n">
        <v>-9366</v>
      </c>
      <c r="E7" s="5" t="n">
        <v>-9958</v>
      </c>
      <c r="F7" s="5" t="n">
        <v>-9017</v>
      </c>
    </row>
    <row r="8" spans="1:6">
      <c r="A8" s="4" t="s">
        <v>109</v>
      </c>
      <c r="C8" s="5" t="n">
        <v>1858</v>
      </c>
      <c r="D8" s="5" t="n">
        <v>26711</v>
      </c>
      <c r="E8" s="5" t="n">
        <v>32670</v>
      </c>
      <c r="F8" s="5" t="n">
        <v>29149</v>
      </c>
    </row>
    <row r="9" spans="1:6">
      <c r="A9" s="4" t="s">
        <v>143</v>
      </c>
      <c r="C9" s="5" t="n">
        <v>344</v>
      </c>
      <c r="D9" s="5" t="n">
        <v>4954</v>
      </c>
      <c r="E9" s="5" t="n">
        <v>-2332</v>
      </c>
      <c r="F9" s="5" t="n">
        <v>-2099</v>
      </c>
    </row>
    <row r="10" spans="1:6">
      <c r="A10" s="4" t="s">
        <v>117</v>
      </c>
      <c r="C10" s="5" t="n">
        <v>2202</v>
      </c>
      <c r="D10" s="5" t="n">
        <v>31665</v>
      </c>
      <c r="E10" s="5" t="n">
        <v>30338</v>
      </c>
      <c r="F10" s="5" t="n">
        <v>27050</v>
      </c>
    </row>
    <row r="11" spans="1:6">
      <c r="A11" s="4" t="s">
        <v>1620</v>
      </c>
      <c r="C11" s="6" t="n">
        <v>629</v>
      </c>
      <c r="D11" s="5" t="n">
        <v>9034</v>
      </c>
      <c r="E11" s="5" t="n">
        <v>10411</v>
      </c>
      <c r="F11" s="5" t="n">
        <v>9738</v>
      </c>
    </row>
    <row r="12" spans="1:6">
      <c r="A12" s="4" t="s">
        <v>475</v>
      </c>
    </row>
    <row r="13" spans="1:6">
      <c r="A13" s="3" t="s">
        <v>472</v>
      </c>
    </row>
    <row r="14" spans="1:6">
      <c r="A14" s="4" t="s">
        <v>745</v>
      </c>
      <c r="D14" s="5" t="n">
        <v>89258</v>
      </c>
      <c r="E14" s="5" t="n">
        <v>93217</v>
      </c>
      <c r="F14" s="5" t="n">
        <v>86725</v>
      </c>
    </row>
    <row r="15" spans="1:6">
      <c r="A15" s="4" t="s">
        <v>1124</v>
      </c>
      <c r="D15" s="5" t="n">
        <v>-55408</v>
      </c>
      <c r="E15" s="5" t="n">
        <v>-53198</v>
      </c>
      <c r="F15" s="5" t="n">
        <v>-49765</v>
      </c>
    </row>
    <row r="16" spans="1:6">
      <c r="A16" s="4" t="s">
        <v>1619</v>
      </c>
      <c r="D16" s="5" t="n">
        <v>124</v>
      </c>
      <c r="E16" s="5" t="n">
        <v>380</v>
      </c>
      <c r="F16" s="5" t="n">
        <v>483</v>
      </c>
    </row>
    <row r="17" spans="1:6">
      <c r="A17" s="4" t="s">
        <v>104</v>
      </c>
      <c r="D17" s="5" t="n">
        <v>33974</v>
      </c>
      <c r="E17" s="5" t="n">
        <v>40399</v>
      </c>
      <c r="F17" s="5" t="n">
        <v>37443</v>
      </c>
    </row>
    <row r="18" spans="1:6">
      <c r="A18" s="4" t="s">
        <v>879</v>
      </c>
      <c r="D18" s="5" t="n">
        <v>-8546</v>
      </c>
      <c r="E18" s="5" t="n">
        <v>-10018</v>
      </c>
      <c r="F18" s="5" t="n">
        <v>-9263</v>
      </c>
    </row>
    <row r="19" spans="1:6">
      <c r="A19" s="4" t="s">
        <v>109</v>
      </c>
      <c r="D19" s="5" t="n">
        <v>25428</v>
      </c>
      <c r="E19" s="5" t="n">
        <v>30381</v>
      </c>
      <c r="F19" s="5" t="n">
        <v>28180</v>
      </c>
    </row>
    <row r="20" spans="1:6">
      <c r="A20" s="4" t="s">
        <v>143</v>
      </c>
      <c r="D20" s="5" t="n">
        <v>356</v>
      </c>
      <c r="E20" s="5" t="n">
        <v>-392</v>
      </c>
      <c r="F20" s="5" t="n">
        <v>-222</v>
      </c>
    </row>
    <row r="21" spans="1:6">
      <c r="A21" s="4" t="s">
        <v>117</v>
      </c>
      <c r="D21" s="5" t="n">
        <v>25784</v>
      </c>
      <c r="E21" s="5" t="n">
        <v>29989</v>
      </c>
      <c r="F21" s="5" t="n">
        <v>27958</v>
      </c>
    </row>
    <row r="22" spans="1:6">
      <c r="A22" s="4" t="s">
        <v>1620</v>
      </c>
      <c r="D22" s="5" t="n">
        <v>8899</v>
      </c>
      <c r="E22" s="5" t="n">
        <v>10632</v>
      </c>
      <c r="F22" s="5" t="n">
        <v>9863</v>
      </c>
    </row>
    <row r="23" spans="1:6">
      <c r="A23" s="4" t="s">
        <v>1621</v>
      </c>
      <c r="D23" s="7" t="n">
        <v>10105</v>
      </c>
      <c r="E23" s="7" t="n">
        <v>12334</v>
      </c>
      <c r="F23" s="7" t="n">
        <v>703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622</v>
      </c>
      <c r="B1" s="2" t="s">
        <v>1</v>
      </c>
    </row>
    <row r="2" spans="1:5">
      <c r="B2" s="2" t="s">
        <v>33</v>
      </c>
      <c r="C2" s="2" t="s">
        <v>34</v>
      </c>
      <c r="D2" s="2" t="s">
        <v>35</v>
      </c>
      <c r="E2" s="2" t="s">
        <v>157</v>
      </c>
    </row>
    <row r="3" spans="1:5">
      <c r="A3" s="3" t="s">
        <v>472</v>
      </c>
    </row>
    <row r="4" spans="1:5">
      <c r="A4" s="4" t="s">
        <v>1623</v>
      </c>
      <c r="B4" s="6" t="n">
        <v>3176</v>
      </c>
      <c r="C4" s="7" t="n">
        <v>45671</v>
      </c>
      <c r="D4" s="7" t="n">
        <v>49405</v>
      </c>
      <c r="E4" s="7" t="n">
        <v>47231</v>
      </c>
    </row>
    <row r="5" spans="1:5">
      <c r="A5" s="4" t="s">
        <v>1624</v>
      </c>
      <c r="B5" s="5" t="n">
        <v>-2439</v>
      </c>
      <c r="C5" s="5" t="n">
        <v>-35090</v>
      </c>
      <c r="D5" s="5" t="n">
        <v>-33007</v>
      </c>
      <c r="E5" s="5" t="n">
        <v>-27557</v>
      </c>
    </row>
    <row r="6" spans="1:5">
      <c r="A6" s="4" t="s">
        <v>1625</v>
      </c>
      <c r="B6" s="5" t="n">
        <v>-1284</v>
      </c>
      <c r="C6" s="5" t="n">
        <v>-18458</v>
      </c>
      <c r="D6" s="5" t="n">
        <v>-21052</v>
      </c>
      <c r="E6" s="5" t="n">
        <v>-17905</v>
      </c>
    </row>
    <row r="7" spans="1:5">
      <c r="A7" s="4" t="s">
        <v>191</v>
      </c>
      <c r="B7" s="6" t="n">
        <v>-547</v>
      </c>
      <c r="C7" s="5" t="n">
        <v>-7877</v>
      </c>
      <c r="D7" s="5" t="n">
        <v>-4654</v>
      </c>
      <c r="E7" s="5" t="n">
        <v>1769</v>
      </c>
    </row>
    <row r="8" spans="1:5">
      <c r="A8" s="4" t="s">
        <v>475</v>
      </c>
    </row>
    <row r="9" spans="1:5">
      <c r="A9" s="3" t="s">
        <v>472</v>
      </c>
    </row>
    <row r="10" spans="1:5">
      <c r="A10" s="4" t="s">
        <v>1623</v>
      </c>
      <c r="C10" s="5" t="n">
        <v>36848</v>
      </c>
      <c r="D10" s="5" t="n">
        <v>39564</v>
      </c>
      <c r="E10" s="5" t="n">
        <v>42827</v>
      </c>
    </row>
    <row r="11" spans="1:5">
      <c r="A11" s="4" t="s">
        <v>1624</v>
      </c>
      <c r="C11" s="5" t="n">
        <v>-16095</v>
      </c>
      <c r="D11" s="5" t="n">
        <v>-13984</v>
      </c>
      <c r="E11" s="5" t="n">
        <v>-12794</v>
      </c>
    </row>
    <row r="12" spans="1:5">
      <c r="A12" s="4" t="s">
        <v>1625</v>
      </c>
      <c r="C12" s="5" t="n">
        <v>-24867</v>
      </c>
      <c r="D12" s="5" t="n">
        <v>-34720</v>
      </c>
      <c r="E12" s="5" t="n">
        <v>-24132</v>
      </c>
    </row>
    <row r="13" spans="1:5">
      <c r="A13" s="4" t="s">
        <v>191</v>
      </c>
      <c r="C13" s="7" t="n">
        <v>-4114</v>
      </c>
      <c r="D13" s="7" t="n">
        <v>-9140</v>
      </c>
      <c r="E13" s="7" t="n">
        <v>5901</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62"/>
    <col customWidth="1" max="2" min="2" width="27"/>
    <col customWidth="1" max="3" min="3" width="28"/>
    <col customWidth="1" max="4" min="4" width="20"/>
    <col customWidth="1" max="5" min="5" width="20"/>
    <col customWidth="1" max="6" min="6" width="28"/>
    <col customWidth="1" max="7" min="7" width="20"/>
    <col customWidth="1" max="8" min="8" width="20"/>
    <col customWidth="1" max="9" min="9" width="20"/>
    <col customWidth="1" max="10" min="10" width="20"/>
    <col customWidth="1" max="11" min="11" width="20"/>
    <col customWidth="1" max="12" min="12" width="20"/>
  </cols>
  <sheetData>
    <row r="1" spans="1:12">
      <c r="A1" s="1" t="s">
        <v>1626</v>
      </c>
      <c r="B1" s="2" t="s">
        <v>1627</v>
      </c>
      <c r="C1" s="2" t="s">
        <v>1628</v>
      </c>
      <c r="D1" s="2" t="s">
        <v>1629</v>
      </c>
      <c r="E1" s="2" t="s">
        <v>1630</v>
      </c>
      <c r="F1" s="2" t="s">
        <v>1631</v>
      </c>
      <c r="G1" s="2" t="s">
        <v>1632</v>
      </c>
      <c r="H1" s="2" t="s">
        <v>1633</v>
      </c>
      <c r="I1" s="2" t="s">
        <v>1634</v>
      </c>
      <c r="J1" s="2" t="s">
        <v>1635</v>
      </c>
      <c r="K1" s="2" t="s">
        <v>1636</v>
      </c>
      <c r="L1" s="2" t="s">
        <v>647</v>
      </c>
    </row>
    <row r="2" spans="1:12">
      <c r="A2" s="3" t="s">
        <v>3</v>
      </c>
    </row>
    <row r="3" spans="1:12">
      <c r="A3" s="4" t="s">
        <v>650</v>
      </c>
      <c r="L3" s="5" t="n">
        <v>8400000000</v>
      </c>
    </row>
    <row r="4" spans="1:12">
      <c r="A4" s="4" t="s">
        <v>77</v>
      </c>
      <c r="F4" s="5" t="n">
        <v>1737779800</v>
      </c>
      <c r="G4" s="5" t="n">
        <v>1737779800</v>
      </c>
    </row>
    <row r="5" spans="1:12">
      <c r="A5" s="4" t="s">
        <v>1637</v>
      </c>
      <c r="D5" s="5" t="n">
        <v>99062216600</v>
      </c>
      <c r="E5" s="5" t="n">
        <v>100799996400</v>
      </c>
      <c r="F5" s="5" t="n">
        <v>100799996400</v>
      </c>
    </row>
    <row r="6" spans="1:12">
      <c r="A6" s="4" t="s">
        <v>1107</v>
      </c>
      <c r="F6" s="4" t="s">
        <v>688</v>
      </c>
    </row>
    <row r="7" spans="1:12">
      <c r="A7" s="4" t="s">
        <v>1638</v>
      </c>
      <c r="F7" s="7" t="n">
        <v>87</v>
      </c>
    </row>
    <row r="8" spans="1:12">
      <c r="A8" s="4" t="s">
        <v>75</v>
      </c>
      <c r="B8" s="6" t="n">
        <v>344</v>
      </c>
      <c r="C8" s="7" t="n">
        <v>4953</v>
      </c>
      <c r="F8" s="7" t="n">
        <v>5040</v>
      </c>
    </row>
    <row r="9" spans="1:12">
      <c r="A9" s="4" t="s">
        <v>75</v>
      </c>
    </row>
    <row r="10" spans="1:12">
      <c r="A10" s="3" t="s">
        <v>3</v>
      </c>
    </row>
    <row r="11" spans="1:12">
      <c r="A11" s="4" t="s">
        <v>650</v>
      </c>
      <c r="B11" s="5" t="n">
        <v>99062216600</v>
      </c>
      <c r="C11" s="5" t="n">
        <v>99062216600</v>
      </c>
      <c r="F11" s="5" t="n">
        <v>99062216600</v>
      </c>
    </row>
    <row r="12" spans="1:12">
      <c r="A12" s="4" t="s">
        <v>1107</v>
      </c>
      <c r="B12" s="4" t="s">
        <v>688</v>
      </c>
      <c r="C12" s="4" t="s">
        <v>688</v>
      </c>
      <c r="F12" s="4" t="s">
        <v>688</v>
      </c>
    </row>
    <row r="13" spans="1:12">
      <c r="A13" s="4" t="s">
        <v>1639</v>
      </c>
      <c r="C13" s="7" t="n">
        <v>4953</v>
      </c>
      <c r="F13" s="7" t="n">
        <v>4953</v>
      </c>
    </row>
    <row r="14" spans="1:12">
      <c r="A14" s="4" t="s">
        <v>1640</v>
      </c>
    </row>
    <row r="15" spans="1:12">
      <c r="A15" s="3" t="s">
        <v>3</v>
      </c>
    </row>
    <row r="16" spans="1:12">
      <c r="A16" s="4" t="s">
        <v>650</v>
      </c>
      <c r="B16" s="5" t="n">
        <v>4944921880</v>
      </c>
      <c r="C16" s="5" t="n">
        <v>4944921880</v>
      </c>
      <c r="F16" s="5" t="n">
        <v>6078374280</v>
      </c>
    </row>
    <row r="17" spans="1:12">
      <c r="A17" s="4" t="s">
        <v>1107</v>
      </c>
      <c r="B17" s="4" t="s">
        <v>1641</v>
      </c>
      <c r="C17" s="4" t="s">
        <v>1641</v>
      </c>
      <c r="F17" s="4" t="s">
        <v>1642</v>
      </c>
    </row>
    <row r="18" spans="1:12">
      <c r="A18" s="4" t="s">
        <v>1639</v>
      </c>
      <c r="C18" s="7" t="n">
        <v>247</v>
      </c>
      <c r="F18" s="7" t="n">
        <v>304</v>
      </c>
    </row>
    <row r="19" spans="1:12">
      <c r="A19" s="4" t="s">
        <v>1643</v>
      </c>
    </row>
    <row r="20" spans="1:12">
      <c r="A20" s="3" t="s">
        <v>3</v>
      </c>
    </row>
    <row r="21" spans="1:12">
      <c r="A21" s="4" t="s">
        <v>650</v>
      </c>
      <c r="B21" s="5" t="n">
        <v>654505</v>
      </c>
      <c r="C21" s="5" t="n">
        <v>654505</v>
      </c>
      <c r="F21" s="5" t="n">
        <v>414157</v>
      </c>
    </row>
    <row r="22" spans="1:12">
      <c r="A22" s="4" t="s">
        <v>1107</v>
      </c>
      <c r="B22" s="4" t="s">
        <v>1644</v>
      </c>
      <c r="C22" s="4" t="s">
        <v>1644</v>
      </c>
      <c r="F22" s="4" t="s">
        <v>1644</v>
      </c>
    </row>
    <row r="23" spans="1:12">
      <c r="A23" s="4" t="s">
        <v>1639</v>
      </c>
      <c r="C23" s="7" t="n">
        <v>0</v>
      </c>
      <c r="F23" s="7" t="n">
        <v>0</v>
      </c>
    </row>
    <row r="24" spans="1:12">
      <c r="A24" s="4" t="s">
        <v>1645</v>
      </c>
    </row>
    <row r="25" spans="1:12">
      <c r="A25" s="3" t="s">
        <v>3</v>
      </c>
    </row>
    <row r="26" spans="1:12">
      <c r="A26" s="4" t="s">
        <v>650</v>
      </c>
      <c r="B26" s="5" t="n">
        <v>454113</v>
      </c>
      <c r="C26" s="5" t="n">
        <v>454113</v>
      </c>
      <c r="F26" s="5" t="n">
        <v>875297</v>
      </c>
    </row>
    <row r="27" spans="1:12">
      <c r="A27" s="4" t="s">
        <v>1107</v>
      </c>
      <c r="B27" s="4" t="s">
        <v>1644</v>
      </c>
      <c r="C27" s="4" t="s">
        <v>1644</v>
      </c>
      <c r="F27" s="4" t="s">
        <v>1644</v>
      </c>
    </row>
    <row r="28" spans="1:12">
      <c r="A28" s="4" t="s">
        <v>1639</v>
      </c>
      <c r="C28" s="7" t="n">
        <v>0</v>
      </c>
      <c r="F28" s="7" t="n">
        <v>0</v>
      </c>
    </row>
    <row r="29" spans="1:12">
      <c r="A29" s="4" t="s">
        <v>1646</v>
      </c>
    </row>
    <row r="30" spans="1:12">
      <c r="A30" s="3" t="s">
        <v>3</v>
      </c>
    </row>
    <row r="31" spans="1:12">
      <c r="A31" s="4" t="s">
        <v>650</v>
      </c>
      <c r="F31" s="5" t="n">
        <v>147100</v>
      </c>
    </row>
    <row r="32" spans="1:12">
      <c r="A32" s="4" t="s">
        <v>1107</v>
      </c>
      <c r="F32" s="4" t="s">
        <v>1644</v>
      </c>
    </row>
    <row r="33" spans="1:12">
      <c r="A33" s="4" t="s">
        <v>1639</v>
      </c>
      <c r="F33" s="7" t="n">
        <v>0</v>
      </c>
    </row>
    <row r="34" spans="1:12">
      <c r="A34" s="4" t="s">
        <v>1647</v>
      </c>
    </row>
    <row r="35" spans="1:12">
      <c r="A35" s="3" t="s">
        <v>3</v>
      </c>
    </row>
    <row r="36" spans="1:12">
      <c r="A36" s="4" t="s">
        <v>650</v>
      </c>
      <c r="B36" s="5" t="n">
        <v>1683359</v>
      </c>
      <c r="C36" s="5" t="n">
        <v>1683359</v>
      </c>
      <c r="F36" s="5" t="n">
        <v>920349</v>
      </c>
    </row>
    <row r="37" spans="1:12">
      <c r="A37" s="4" t="s">
        <v>1107</v>
      </c>
      <c r="B37" s="4" t="s">
        <v>1644</v>
      </c>
      <c r="C37" s="4" t="s">
        <v>1644</v>
      </c>
      <c r="F37" s="4" t="s">
        <v>1644</v>
      </c>
    </row>
    <row r="38" spans="1:12">
      <c r="A38" s="4" t="s">
        <v>1639</v>
      </c>
      <c r="C38" s="7" t="n">
        <v>0</v>
      </c>
      <c r="F38" s="7" t="n">
        <v>0</v>
      </c>
    </row>
    <row r="39" spans="1:12">
      <c r="A39" s="4" t="s">
        <v>1648</v>
      </c>
    </row>
    <row r="40" spans="1:12">
      <c r="A40" s="3" t="s">
        <v>3</v>
      </c>
    </row>
    <row r="41" spans="1:12">
      <c r="A41" s="4" t="s">
        <v>650</v>
      </c>
      <c r="B41" s="5" t="n">
        <v>1514720</v>
      </c>
      <c r="C41" s="5" t="n">
        <v>1514720</v>
      </c>
      <c r="F41" s="5" t="n">
        <v>828012</v>
      </c>
    </row>
    <row r="42" spans="1:12">
      <c r="A42" s="4" t="s">
        <v>1107</v>
      </c>
      <c r="B42" s="4" t="s">
        <v>1644</v>
      </c>
      <c r="C42" s="4" t="s">
        <v>1644</v>
      </c>
      <c r="F42" s="4" t="s">
        <v>1644</v>
      </c>
    </row>
    <row r="43" spans="1:12">
      <c r="A43" s="4" t="s">
        <v>1639</v>
      </c>
      <c r="C43" s="7" t="n">
        <v>0</v>
      </c>
      <c r="F43" s="7" t="n">
        <v>0</v>
      </c>
    </row>
    <row r="44" spans="1:12">
      <c r="A44" s="4" t="s">
        <v>1649</v>
      </c>
    </row>
    <row r="45" spans="1:12">
      <c r="A45" s="3" t="s">
        <v>3</v>
      </c>
    </row>
    <row r="46" spans="1:12">
      <c r="A46" s="4" t="s">
        <v>650</v>
      </c>
      <c r="B46" s="5" t="n">
        <v>1515022</v>
      </c>
      <c r="C46" s="5" t="n">
        <v>1515022</v>
      </c>
      <c r="F46" s="5" t="n">
        <v>828314</v>
      </c>
    </row>
    <row r="47" spans="1:12">
      <c r="A47" s="4" t="s">
        <v>1107</v>
      </c>
      <c r="B47" s="4" t="s">
        <v>1644</v>
      </c>
      <c r="C47" s="4" t="s">
        <v>1644</v>
      </c>
      <c r="F47" s="4" t="s">
        <v>1644</v>
      </c>
    </row>
    <row r="48" spans="1:12">
      <c r="A48" s="4" t="s">
        <v>1639</v>
      </c>
      <c r="C48" s="7" t="n">
        <v>0</v>
      </c>
      <c r="F48" s="7" t="n">
        <v>0</v>
      </c>
    </row>
    <row r="49" spans="1:12">
      <c r="A49" s="4" t="s">
        <v>1650</v>
      </c>
    </row>
    <row r="50" spans="1:12">
      <c r="A50" s="3" t="s">
        <v>3</v>
      </c>
    </row>
    <row r="51" spans="1:12">
      <c r="A51" s="4" t="s">
        <v>650</v>
      </c>
      <c r="B51" s="5" t="n">
        <v>1575562</v>
      </c>
      <c r="C51" s="5" t="n">
        <v>1575562</v>
      </c>
      <c r="F51" s="5" t="n">
        <v>888854</v>
      </c>
    </row>
    <row r="52" spans="1:12">
      <c r="A52" s="4" t="s">
        <v>1107</v>
      </c>
      <c r="B52" s="4" t="s">
        <v>1644</v>
      </c>
      <c r="C52" s="4" t="s">
        <v>1644</v>
      </c>
      <c r="F52" s="4" t="s">
        <v>1644</v>
      </c>
    </row>
    <row r="53" spans="1:12">
      <c r="A53" s="4" t="s">
        <v>1639</v>
      </c>
      <c r="C53" s="7" t="n">
        <v>0</v>
      </c>
      <c r="F53" s="7" t="n">
        <v>0</v>
      </c>
    </row>
    <row r="54" spans="1:12">
      <c r="A54" s="4" t="s">
        <v>1651</v>
      </c>
    </row>
    <row r="55" spans="1:12">
      <c r="A55" s="3" t="s">
        <v>3</v>
      </c>
    </row>
    <row r="56" spans="1:12">
      <c r="A56" s="4" t="s">
        <v>650</v>
      </c>
      <c r="B56" s="5" t="n">
        <v>689492</v>
      </c>
      <c r="C56" s="5" t="n">
        <v>689492</v>
      </c>
    </row>
    <row r="57" spans="1:12">
      <c r="A57" s="4" t="s">
        <v>1107</v>
      </c>
      <c r="B57" s="4" t="s">
        <v>1644</v>
      </c>
      <c r="C57" s="4" t="s">
        <v>1644</v>
      </c>
    </row>
    <row r="58" spans="1:12">
      <c r="A58" s="4" t="s">
        <v>1639</v>
      </c>
      <c r="C58" s="7" t="n">
        <v>0</v>
      </c>
    </row>
    <row r="59" spans="1:12">
      <c r="A59" s="4" t="s">
        <v>1652</v>
      </c>
    </row>
    <row r="60" spans="1:12">
      <c r="A60" s="3" t="s">
        <v>3</v>
      </c>
    </row>
    <row r="61" spans="1:12">
      <c r="A61" s="4" t="s">
        <v>650</v>
      </c>
      <c r="B61" s="5" t="n">
        <v>1000</v>
      </c>
      <c r="C61" s="5" t="n">
        <v>1000</v>
      </c>
    </row>
    <row r="62" spans="1:12">
      <c r="A62" s="4" t="s">
        <v>1107</v>
      </c>
      <c r="B62" s="4" t="s">
        <v>1644</v>
      </c>
      <c r="C62" s="4" t="s">
        <v>1644</v>
      </c>
    </row>
    <row r="63" spans="1:12">
      <c r="A63" s="4" t="s">
        <v>1639</v>
      </c>
      <c r="C63" s="7" t="n">
        <v>0</v>
      </c>
    </row>
    <row r="64" spans="1:12">
      <c r="A64" s="4" t="s">
        <v>1653</v>
      </c>
    </row>
    <row r="65" spans="1:12">
      <c r="A65" s="3" t="s">
        <v>3</v>
      </c>
    </row>
    <row r="66" spans="1:12">
      <c r="A66" s="4" t="s">
        <v>650</v>
      </c>
      <c r="B66" s="5" t="n">
        <v>540</v>
      </c>
      <c r="C66" s="5" t="n">
        <v>540</v>
      </c>
    </row>
    <row r="67" spans="1:12">
      <c r="A67" s="4" t="s">
        <v>1107</v>
      </c>
      <c r="B67" s="4" t="s">
        <v>1644</v>
      </c>
      <c r="C67" s="4" t="s">
        <v>1644</v>
      </c>
    </row>
    <row r="68" spans="1:12">
      <c r="A68" s="4" t="s">
        <v>1639</v>
      </c>
      <c r="C68" s="7" t="n">
        <v>0</v>
      </c>
    </row>
    <row r="69" spans="1:12">
      <c r="A69" s="4" t="s">
        <v>1654</v>
      </c>
    </row>
    <row r="70" spans="1:12">
      <c r="A70" s="3" t="s">
        <v>3</v>
      </c>
    </row>
    <row r="71" spans="1:12">
      <c r="A71" s="4" t="s">
        <v>650</v>
      </c>
      <c r="B71" s="5" t="n">
        <v>42506852846</v>
      </c>
      <c r="C71" s="5" t="n">
        <v>42506852846</v>
      </c>
      <c r="F71" s="5" t="n">
        <v>41376586676</v>
      </c>
    </row>
    <row r="72" spans="1:12">
      <c r="A72" s="4" t="s">
        <v>1107</v>
      </c>
      <c r="B72" s="4" t="s">
        <v>1655</v>
      </c>
      <c r="C72" s="4" t="s">
        <v>1655</v>
      </c>
      <c r="F72" s="4" t="s">
        <v>1656</v>
      </c>
    </row>
    <row r="73" spans="1:12">
      <c r="A73" s="4" t="s">
        <v>1639</v>
      </c>
      <c r="C73" s="7" t="n">
        <v>2126</v>
      </c>
      <c r="F73" s="7" t="n">
        <v>2069</v>
      </c>
    </row>
    <row r="74" spans="1:12">
      <c r="A74" s="4" t="s">
        <v>1657</v>
      </c>
    </row>
    <row r="75" spans="1:12">
      <c r="A75" s="3" t="s">
        <v>3</v>
      </c>
    </row>
    <row r="76" spans="1:12">
      <c r="A76" s="4" t="s">
        <v>650</v>
      </c>
      <c r="B76" s="5" t="n">
        <v>1</v>
      </c>
      <c r="C76" s="5" t="n">
        <v>1</v>
      </c>
      <c r="F76" s="5" t="n">
        <v>1</v>
      </c>
    </row>
    <row r="77" spans="1:12">
      <c r="A77" s="4" t="s">
        <v>1107</v>
      </c>
      <c r="B77" s="4" t="s">
        <v>1644</v>
      </c>
      <c r="C77" s="4" t="s">
        <v>1644</v>
      </c>
      <c r="F77" s="4" t="s">
        <v>1644</v>
      </c>
    </row>
    <row r="78" spans="1:12">
      <c r="A78" s="4" t="s">
        <v>1639</v>
      </c>
      <c r="C78" s="7" t="n">
        <v>0</v>
      </c>
      <c r="F78" s="7" t="n">
        <v>0</v>
      </c>
    </row>
    <row r="79" spans="1:12">
      <c r="A79" s="4" t="s">
        <v>31</v>
      </c>
    </row>
    <row r="80" spans="1:12">
      <c r="A80" s="3" t="s">
        <v>3</v>
      </c>
    </row>
    <row r="81" spans="1:12">
      <c r="A81" s="4" t="s">
        <v>650</v>
      </c>
      <c r="H81" s="5" t="n">
        <v>100799996399</v>
      </c>
      <c r="I81" s="5" t="n">
        <v>20159999279</v>
      </c>
      <c r="J81" s="5" t="n">
        <v>20159999279</v>
      </c>
      <c r="K81" s="5" t="n">
        <v>10079999639</v>
      </c>
      <c r="L81" s="5" t="n">
        <v>8399999999</v>
      </c>
    </row>
    <row r="82" spans="1:12">
      <c r="A82" s="4" t="s">
        <v>1658</v>
      </c>
    </row>
    <row r="83" spans="1:12">
      <c r="A83" s="3" t="s">
        <v>3</v>
      </c>
    </row>
    <row r="84" spans="1:12">
      <c r="A84" s="4" t="s">
        <v>650</v>
      </c>
      <c r="B84" s="5" t="n">
        <v>51602353560</v>
      </c>
      <c r="C84" s="5" t="n">
        <v>51602353560</v>
      </c>
      <c r="F84" s="5" t="n">
        <v>51602353560</v>
      </c>
    </row>
    <row r="85" spans="1:12">
      <c r="A85" s="4" t="s">
        <v>1107</v>
      </c>
      <c r="B85" s="4" t="s">
        <v>1659</v>
      </c>
      <c r="C85" s="4" t="s">
        <v>1659</v>
      </c>
      <c r="F85" s="4" t="s">
        <v>1659</v>
      </c>
    </row>
    <row r="86" spans="1:12">
      <c r="A86" s="4" t="s">
        <v>1639</v>
      </c>
      <c r="C86" s="7" t="n">
        <v>2580</v>
      </c>
      <c r="F86" s="7" t="n">
        <v>258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33"/>
    <col customWidth="1" max="3" min="3" width="33"/>
  </cols>
  <sheetData>
    <row r="1" spans="1:3">
      <c r="A1" s="1" t="s">
        <v>1660</v>
      </c>
      <c r="B1" s="2" t="s">
        <v>1</v>
      </c>
    </row>
    <row r="2" spans="1:3">
      <c r="B2" s="2" t="s">
        <v>87</v>
      </c>
      <c r="C2" s="2" t="s">
        <v>88</v>
      </c>
    </row>
    <row r="3" spans="1:3">
      <c r="A3" s="3" t="s">
        <v>239</v>
      </c>
    </row>
    <row r="4" spans="1:3">
      <c r="A4" s="4" t="s">
        <v>1661</v>
      </c>
      <c r="B4" s="7" t="n">
        <v>13287</v>
      </c>
      <c r="C4" s="7" t="n">
        <v>11611</v>
      </c>
    </row>
    <row r="5" spans="1:3">
      <c r="A5" s="4" t="s">
        <v>1662</v>
      </c>
      <c r="B5" s="11" t="n">
        <v>134.13</v>
      </c>
      <c r="C5" s="11" t="n">
        <v>117.21</v>
      </c>
    </row>
    <row r="6" spans="1:3">
      <c r="A6" s="4" t="s">
        <v>1663</v>
      </c>
      <c r="B6" s="7" t="n">
        <v>3322</v>
      </c>
      <c r="C6" s="7" t="n">
        <v>1936</v>
      </c>
    </row>
    <row r="7" spans="1:3">
      <c r="A7" s="4" t="s">
        <v>1664</v>
      </c>
      <c r="B7" s="9" t="n">
        <v>33.53</v>
      </c>
      <c r="C7" s="9" t="n">
        <v>19.54</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8"/>
    <col customWidth="1" max="5" min="5" width="28"/>
    <col customWidth="1" max="6" min="6" width="20"/>
  </cols>
  <sheetData>
    <row r="1" spans="1:6">
      <c r="A1" s="1" t="s">
        <v>1665</v>
      </c>
      <c r="B1" s="2" t="s">
        <v>1629</v>
      </c>
      <c r="C1" s="2" t="s">
        <v>1627</v>
      </c>
      <c r="D1" s="2" t="s">
        <v>1631</v>
      </c>
      <c r="E1" s="2" t="s">
        <v>1628</v>
      </c>
      <c r="F1" s="2" t="s">
        <v>1630</v>
      </c>
    </row>
    <row r="2" spans="1:6">
      <c r="A2" s="3" t="s">
        <v>1666</v>
      </c>
    </row>
    <row r="3" spans="1:6">
      <c r="A3" s="4" t="s">
        <v>1667</v>
      </c>
      <c r="E3" s="7" t="n">
        <v>-2454</v>
      </c>
    </row>
    <row r="4" spans="1:6">
      <c r="A4" s="4" t="s">
        <v>1668</v>
      </c>
      <c r="E4" s="5" t="n">
        <v>-22</v>
      </c>
    </row>
    <row r="5" spans="1:6">
      <c r="A5" s="4" t="s">
        <v>76</v>
      </c>
      <c r="C5" s="6" t="n">
        <v>137</v>
      </c>
      <c r="D5" s="7" t="n">
        <v>4453</v>
      </c>
      <c r="E5" s="5" t="n">
        <v>1977</v>
      </c>
    </row>
    <row r="6" spans="1:6">
      <c r="A6" s="4" t="s">
        <v>756</v>
      </c>
      <c r="B6" s="5" t="n">
        <v>99062216600</v>
      </c>
      <c r="D6" s="5" t="n">
        <v>100799996400</v>
      </c>
      <c r="F6" s="5" t="n">
        <v>100799996400</v>
      </c>
    </row>
    <row r="7" spans="1:6">
      <c r="A7" s="4" t="s">
        <v>1669</v>
      </c>
      <c r="B7" s="5" t="n">
        <v>1737779800</v>
      </c>
      <c r="C7" s="5" t="n">
        <v>1737779800</v>
      </c>
    </row>
    <row r="8" spans="1:6">
      <c r="A8" s="4" t="s">
        <v>1670</v>
      </c>
    </row>
    <row r="9" spans="1:6">
      <c r="A9" s="3" t="s">
        <v>1666</v>
      </c>
    </row>
    <row r="10" spans="1:6">
      <c r="A10" s="4" t="s">
        <v>1671</v>
      </c>
      <c r="D10" s="7" t="n">
        <v>1446</v>
      </c>
      <c r="E10" s="7" t="n">
        <v>1446</v>
      </c>
    </row>
    <row r="11" spans="1:6">
      <c r="A11" s="4" t="s">
        <v>756</v>
      </c>
      <c r="C11" s="5" t="n">
        <v>933333000</v>
      </c>
      <c r="D11" s="5" t="n">
        <v>933333000</v>
      </c>
      <c r="E11" s="5" t="n">
        <v>933333000</v>
      </c>
    </row>
    <row r="12" spans="1:6">
      <c r="A12" s="4" t="s">
        <v>1672</v>
      </c>
    </row>
    <row r="13" spans="1:6">
      <c r="A13" s="3" t="s">
        <v>1666</v>
      </c>
    </row>
    <row r="14" spans="1:6">
      <c r="A14" s="4" t="s">
        <v>1671</v>
      </c>
      <c r="D14" s="7" t="n">
        <v>544</v>
      </c>
      <c r="E14" s="7" t="n">
        <v>544</v>
      </c>
    </row>
    <row r="15" spans="1:6">
      <c r="A15" s="4" t="s">
        <v>756</v>
      </c>
      <c r="C15" s="5" t="n">
        <v>211290500</v>
      </c>
      <c r="D15" s="5" t="n">
        <v>211290500</v>
      </c>
      <c r="E15" s="5" t="n">
        <v>211290500</v>
      </c>
    </row>
    <row r="16" spans="1:6">
      <c r="A16" s="4" t="s">
        <v>1673</v>
      </c>
    </row>
    <row r="17" spans="1:6">
      <c r="A17" s="3" t="s">
        <v>1666</v>
      </c>
    </row>
    <row r="18" spans="1:6">
      <c r="A18" s="4" t="s">
        <v>1671</v>
      </c>
      <c r="D18" s="7" t="n">
        <v>576</v>
      </c>
      <c r="E18" s="7" t="n">
        <v>576</v>
      </c>
    </row>
    <row r="19" spans="1:6">
      <c r="A19" s="4" t="s">
        <v>1669</v>
      </c>
      <c r="C19" s="5" t="n">
        <v>215000000</v>
      </c>
      <c r="D19" s="5" t="n">
        <v>215000000</v>
      </c>
    </row>
    <row r="20" spans="1:6">
      <c r="A20" s="4" t="s">
        <v>1674</v>
      </c>
    </row>
    <row r="21" spans="1:6">
      <c r="A21" s="3" t="s">
        <v>1666</v>
      </c>
    </row>
    <row r="22" spans="1:6">
      <c r="A22" s="4" t="s">
        <v>1671</v>
      </c>
      <c r="D22" s="7" t="n">
        <v>228</v>
      </c>
      <c r="E22" s="5" t="n">
        <v>228</v>
      </c>
    </row>
    <row r="23" spans="1:6">
      <c r="A23" s="4" t="s">
        <v>1675</v>
      </c>
    </row>
    <row r="24" spans="1:6">
      <c r="A24" s="3" t="s">
        <v>1666</v>
      </c>
    </row>
    <row r="25" spans="1:6">
      <c r="A25" s="4" t="s">
        <v>1671</v>
      </c>
      <c r="D25" s="7" t="n">
        <v>36</v>
      </c>
      <c r="E25" s="5" t="n">
        <v>36</v>
      </c>
    </row>
    <row r="26" spans="1:6">
      <c r="A26" s="4" t="s">
        <v>1669</v>
      </c>
      <c r="C26" s="5" t="n">
        <v>22363000</v>
      </c>
      <c r="D26" s="5" t="n">
        <v>22363000</v>
      </c>
    </row>
    <row r="27" spans="1:6">
      <c r="A27" s="4" t="s">
        <v>1676</v>
      </c>
    </row>
    <row r="28" spans="1:6">
      <c r="A28" s="3" t="s">
        <v>1666</v>
      </c>
    </row>
    <row r="29" spans="1:6">
      <c r="A29" s="4" t="s">
        <v>1671</v>
      </c>
      <c r="D29" s="7" t="n">
        <v>1996</v>
      </c>
      <c r="E29" s="5" t="n">
        <v>1996</v>
      </c>
    </row>
    <row r="30" spans="1:6">
      <c r="A30" s="4" t="s">
        <v>1669</v>
      </c>
      <c r="C30" s="5" t="n">
        <v>864000000</v>
      </c>
      <c r="D30" s="5" t="n">
        <v>864000000</v>
      </c>
    </row>
    <row r="31" spans="1:6">
      <c r="A31" s="4" t="s">
        <v>31</v>
      </c>
    </row>
    <row r="32" spans="1:6">
      <c r="A32" s="3" t="s">
        <v>1666</v>
      </c>
    </row>
    <row r="33" spans="1:6">
      <c r="A33" s="4" t="s">
        <v>1677</v>
      </c>
      <c r="D33" s="7" t="n">
        <v>-373</v>
      </c>
      <c r="E33" s="7" t="n">
        <v>-373</v>
      </c>
    </row>
    <row r="34" spans="1:6">
      <c r="A34" s="4" t="s">
        <v>1669</v>
      </c>
      <c r="C34" s="5" t="n">
        <v>746666640</v>
      </c>
      <c r="D34" s="5" t="n">
        <v>74666664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678</v>
      </c>
      <c r="B1" s="2" t="s">
        <v>1</v>
      </c>
    </row>
    <row r="2" spans="1:3">
      <c r="B2" s="2" t="s">
        <v>126</v>
      </c>
      <c r="C2" s="2" t="s">
        <v>1679</v>
      </c>
    </row>
    <row r="3" spans="1:3">
      <c r="A3" s="4" t="s">
        <v>1680</v>
      </c>
    </row>
    <row r="4" spans="1:3">
      <c r="A4" s="3" t="s">
        <v>244</v>
      </c>
    </row>
    <row r="5" spans="1:3">
      <c r="A5" s="4" t="s">
        <v>1681</v>
      </c>
      <c r="B5" s="5" t="n">
        <v>1007999964</v>
      </c>
    </row>
    <row r="6" spans="1:3">
      <c r="A6" s="4" t="s">
        <v>1682</v>
      </c>
      <c r="B6" s="7" t="n">
        <v>5250</v>
      </c>
    </row>
    <row r="7" spans="1:3">
      <c r="A7" s="4" t="s">
        <v>1683</v>
      </c>
    </row>
    <row r="8" spans="1:3">
      <c r="A8" s="3" t="s">
        <v>244</v>
      </c>
    </row>
    <row r="9" spans="1:3">
      <c r="A9" s="4" t="s">
        <v>1681</v>
      </c>
      <c r="B9" s="5" t="n">
        <v>215000000</v>
      </c>
    </row>
    <row r="10" spans="1:3">
      <c r="A10" s="4" t="s">
        <v>1682</v>
      </c>
      <c r="B10" s="7" t="n">
        <v>2000</v>
      </c>
    </row>
    <row r="11" spans="1:3">
      <c r="A11" s="4" t="s">
        <v>1684</v>
      </c>
    </row>
    <row r="12" spans="1:3">
      <c r="A12" s="3" t="s">
        <v>244</v>
      </c>
    </row>
    <row r="13" spans="1:3">
      <c r="A13" s="4" t="s">
        <v>1681</v>
      </c>
      <c r="B13" s="5" t="n">
        <v>339443313</v>
      </c>
    </row>
    <row r="14" spans="1:3">
      <c r="A14" s="4" t="s">
        <v>1682</v>
      </c>
      <c r="B14" s="7" t="n">
        <v>3000</v>
      </c>
    </row>
    <row r="15" spans="1:3">
      <c r="A15" s="4" t="s">
        <v>1685</v>
      </c>
    </row>
    <row r="16" spans="1:3">
      <c r="A16" s="3" t="s">
        <v>244</v>
      </c>
    </row>
    <row r="17" spans="1:3">
      <c r="A17" s="4" t="s">
        <v>1681</v>
      </c>
      <c r="B17" s="5" t="n">
        <v>4031999856</v>
      </c>
    </row>
    <row r="18" spans="1:3">
      <c r="A18" s="4" t="s">
        <v>1682</v>
      </c>
      <c r="B18" s="7" t="n">
        <v>3000</v>
      </c>
    </row>
    <row r="19" spans="1:3">
      <c r="A19" s="4" t="s">
        <v>1686</v>
      </c>
    </row>
    <row r="20" spans="1:3">
      <c r="A20" s="3" t="s">
        <v>244</v>
      </c>
    </row>
    <row r="21" spans="1:3">
      <c r="A21" s="4" t="s">
        <v>1681</v>
      </c>
      <c r="B21" s="5" t="n">
        <v>645161290</v>
      </c>
      <c r="C21" s="5" t="n">
        <v>1186352500</v>
      </c>
    </row>
    <row r="22" spans="1:3">
      <c r="A22" s="4" t="s">
        <v>1682</v>
      </c>
      <c r="B22" s="7" t="n">
        <v>5000</v>
      </c>
      <c r="C22" s="7" t="n">
        <v>1744</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7</v>
      </c>
      <c r="B1" s="2" t="s">
        <v>1688</v>
      </c>
      <c r="C1" s="2" t="s">
        <v>126</v>
      </c>
      <c r="D1" s="2" t="s">
        <v>127</v>
      </c>
    </row>
    <row r="2" spans="1:4">
      <c r="A2" s="3" t="s">
        <v>1681</v>
      </c>
    </row>
    <row r="3" spans="1:4">
      <c r="A3" s="4" t="s">
        <v>1689</v>
      </c>
      <c r="C3" s="5" t="n">
        <v>1737779800</v>
      </c>
      <c r="D3" s="5" t="n">
        <v>1737779800</v>
      </c>
    </row>
    <row r="4" spans="1:4">
      <c r="A4" s="4" t="s">
        <v>1690</v>
      </c>
      <c r="B4" s="5" t="n">
        <v>-1737779800</v>
      </c>
      <c r="C4" s="5" t="n">
        <v>-1737779800</v>
      </c>
    </row>
    <row r="5" spans="1:4">
      <c r="A5" s="4" t="s">
        <v>1691</v>
      </c>
      <c r="D5" s="5" t="n">
        <v>1737779800</v>
      </c>
    </row>
    <row r="6" spans="1:4">
      <c r="A6" s="3" t="s">
        <v>1692</v>
      </c>
    </row>
    <row r="7" spans="1:4">
      <c r="A7" s="4" t="s">
        <v>1693</v>
      </c>
      <c r="C7" s="4" t="s">
        <v>1694</v>
      </c>
      <c r="D7" s="4" t="s">
        <v>1694</v>
      </c>
    </row>
    <row r="8" spans="1:4">
      <c r="A8" s="4" t="s">
        <v>1695</v>
      </c>
      <c r="C8" s="4" t="s">
        <v>1696</v>
      </c>
    </row>
    <row r="9" spans="1:4">
      <c r="A9" s="4" t="s">
        <v>1697</v>
      </c>
      <c r="D9" s="4" t="s">
        <v>1694</v>
      </c>
    </row>
    <row r="10" spans="1:4">
      <c r="A10" s="3" t="s">
        <v>1698</v>
      </c>
    </row>
    <row r="11" spans="1:4">
      <c r="A11" s="4" t="s">
        <v>1699</v>
      </c>
      <c r="C11" s="7" t="n">
        <v>2541</v>
      </c>
      <c r="D11" s="7" t="n">
        <v>2541</v>
      </c>
    </row>
    <row r="12" spans="1:4">
      <c r="A12" s="4" t="s">
        <v>1700</v>
      </c>
      <c r="B12" s="7" t="n">
        <v>-2541</v>
      </c>
      <c r="C12" s="7" t="n">
        <v>-2541</v>
      </c>
    </row>
    <row r="13" spans="1:4">
      <c r="A13" s="4" t="s">
        <v>1701</v>
      </c>
      <c r="D13" s="7" t="n">
        <v>254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8"/>
    <col customWidth="1" max="7" min="7" width="38"/>
    <col customWidth="1" max="8" min="8" width="28"/>
    <col customWidth="1" max="9" min="9" width="28"/>
    <col customWidth="1" max="10" min="10" width="27"/>
    <col customWidth="1" max="11" min="11" width="28"/>
    <col customWidth="1" max="12" min="12" width="20"/>
    <col customWidth="1" max="13" min="13" width="28"/>
    <col customWidth="1" max="14" min="14" width="20"/>
    <col customWidth="1" max="15" min="15" width="20"/>
  </cols>
  <sheetData>
    <row r="1" spans="1:15">
      <c r="A1" s="1" t="s">
        <v>1702</v>
      </c>
      <c r="B1" s="2" t="s">
        <v>1703</v>
      </c>
      <c r="C1" s="2" t="s">
        <v>1704</v>
      </c>
      <c r="D1" s="2" t="s">
        <v>1705</v>
      </c>
      <c r="E1" s="2" t="s">
        <v>1706</v>
      </c>
      <c r="F1" s="2" t="s">
        <v>1707</v>
      </c>
      <c r="G1" s="2" t="s">
        <v>1708</v>
      </c>
      <c r="H1" s="2" t="s">
        <v>1628</v>
      </c>
      <c r="I1" s="2" t="s">
        <v>1709</v>
      </c>
      <c r="J1" s="2" t="s">
        <v>1627</v>
      </c>
      <c r="K1" s="2" t="s">
        <v>1628</v>
      </c>
      <c r="L1" s="2" t="s">
        <v>1630</v>
      </c>
      <c r="M1" s="2" t="s">
        <v>1631</v>
      </c>
      <c r="N1" s="2" t="s">
        <v>1632</v>
      </c>
      <c r="O1" s="2" t="s">
        <v>645</v>
      </c>
    </row>
    <row r="2" spans="1:15">
      <c r="A2" s="3" t="s">
        <v>1666</v>
      </c>
    </row>
    <row r="3" spans="1:15">
      <c r="A3" s="4" t="s">
        <v>654</v>
      </c>
      <c r="O3" s="5" t="n">
        <v>211290500</v>
      </c>
    </row>
    <row r="4" spans="1:15">
      <c r="A4" s="4" t="s">
        <v>1133</v>
      </c>
      <c r="G4" s="7" t="n">
        <v>10714</v>
      </c>
    </row>
    <row r="5" spans="1:15">
      <c r="A5" s="4" t="s">
        <v>1710</v>
      </c>
      <c r="G5" s="7" t="n">
        <v>5575</v>
      </c>
    </row>
    <row r="6" spans="1:15">
      <c r="A6" s="4" t="s">
        <v>1711</v>
      </c>
      <c r="G6" s="7" t="n">
        <v>353</v>
      </c>
    </row>
    <row r="7" spans="1:15">
      <c r="A7" s="4" t="s">
        <v>1712</v>
      </c>
      <c r="B7" s="5" t="n">
        <v>1737779800</v>
      </c>
      <c r="H7" s="5" t="n">
        <v>1737779800</v>
      </c>
    </row>
    <row r="8" spans="1:15">
      <c r="A8" s="4" t="s">
        <v>1713</v>
      </c>
      <c r="M8" s="5" t="n">
        <v>1737779800</v>
      </c>
      <c r="N8" s="5" t="n">
        <v>1737779800</v>
      </c>
    </row>
    <row r="9" spans="1:15">
      <c r="A9" s="4" t="s">
        <v>1714</v>
      </c>
      <c r="B9" s="7" t="n">
        <v>2541</v>
      </c>
      <c r="H9" s="7" t="n">
        <v>2541</v>
      </c>
    </row>
    <row r="10" spans="1:15">
      <c r="A10" s="4" t="s">
        <v>1715</v>
      </c>
      <c r="J10" s="6" t="n">
        <v>137</v>
      </c>
      <c r="K10" s="7" t="n">
        <v>1977</v>
      </c>
      <c r="M10" s="7" t="n">
        <v>4453</v>
      </c>
    </row>
    <row r="11" spans="1:15">
      <c r="A11" s="4" t="s">
        <v>671</v>
      </c>
      <c r="B11" s="5" t="n">
        <v>99062216600</v>
      </c>
      <c r="L11" s="5" t="n">
        <v>100799996400</v>
      </c>
      <c r="M11" s="5" t="n">
        <v>100799996400</v>
      </c>
    </row>
    <row r="12" spans="1:15">
      <c r="A12" s="4" t="s">
        <v>1716</v>
      </c>
      <c r="B12" s="7" t="n">
        <v>87</v>
      </c>
    </row>
    <row r="13" spans="1:15">
      <c r="A13" s="4" t="s">
        <v>1276</v>
      </c>
    </row>
    <row r="14" spans="1:15">
      <c r="A14" s="3" t="s">
        <v>1666</v>
      </c>
    </row>
    <row r="15" spans="1:15">
      <c r="A15" s="4" t="s">
        <v>1717</v>
      </c>
      <c r="G15" s="4" t="s">
        <v>1718</v>
      </c>
    </row>
    <row r="16" spans="1:15">
      <c r="A16" s="4" t="s">
        <v>1278</v>
      </c>
    </row>
    <row r="17" spans="1:15">
      <c r="A17" s="3" t="s">
        <v>1666</v>
      </c>
    </row>
    <row r="18" spans="1:15">
      <c r="A18" s="4" t="s">
        <v>1717</v>
      </c>
      <c r="G18" s="4" t="s">
        <v>862</v>
      </c>
    </row>
    <row r="19" spans="1:15">
      <c r="A19" s="4" t="s">
        <v>1680</v>
      </c>
    </row>
    <row r="20" spans="1:15">
      <c r="A20" s="3" t="s">
        <v>1666</v>
      </c>
    </row>
    <row r="21" spans="1:15">
      <c r="A21" s="4" t="s">
        <v>1719</v>
      </c>
      <c r="J21" s="5" t="n">
        <v>1007999964</v>
      </c>
      <c r="K21" s="5" t="n">
        <v>1007999964</v>
      </c>
    </row>
    <row r="22" spans="1:15">
      <c r="A22" s="4" t="s">
        <v>1720</v>
      </c>
      <c r="H22" s="5" t="n">
        <v>5250</v>
      </c>
    </row>
    <row r="23" spans="1:15">
      <c r="A23" s="4" t="s">
        <v>1712</v>
      </c>
      <c r="F23" s="5" t="n">
        <v>211290500</v>
      </c>
    </row>
    <row r="24" spans="1:15">
      <c r="A24" s="4" t="s">
        <v>1713</v>
      </c>
      <c r="F24" s="5" t="n">
        <v>1056452500</v>
      </c>
    </row>
    <row r="25" spans="1:15">
      <c r="A25" s="4" t="s">
        <v>1714</v>
      </c>
      <c r="F25" s="7" t="n">
        <v>2368</v>
      </c>
    </row>
    <row r="26" spans="1:15">
      <c r="A26" s="4" t="s">
        <v>1721</v>
      </c>
      <c r="F26" s="7" t="n">
        <v>544</v>
      </c>
    </row>
    <row r="27" spans="1:15">
      <c r="A27" s="4" t="s">
        <v>1683</v>
      </c>
    </row>
    <row r="28" spans="1:15">
      <c r="A28" s="3" t="s">
        <v>1666</v>
      </c>
    </row>
    <row r="29" spans="1:15">
      <c r="A29" s="4" t="s">
        <v>1719</v>
      </c>
      <c r="J29" s="5" t="n">
        <v>215000000</v>
      </c>
      <c r="K29" s="5" t="n">
        <v>215000000</v>
      </c>
    </row>
    <row r="30" spans="1:15">
      <c r="A30" s="4" t="s">
        <v>1720</v>
      </c>
      <c r="H30" s="5" t="n">
        <v>2000</v>
      </c>
    </row>
    <row r="31" spans="1:15">
      <c r="A31" s="4" t="s">
        <v>1712</v>
      </c>
      <c r="E31" s="5" t="n">
        <v>215000000</v>
      </c>
    </row>
    <row r="32" spans="1:15">
      <c r="A32" s="4" t="s">
        <v>1713</v>
      </c>
      <c r="E32" s="5" t="n">
        <v>1075000000</v>
      </c>
    </row>
    <row r="33" spans="1:15">
      <c r="A33" s="4" t="s">
        <v>1714</v>
      </c>
      <c r="E33" s="7" t="n">
        <v>2541</v>
      </c>
    </row>
    <row r="34" spans="1:15">
      <c r="A34" s="4" t="s">
        <v>1721</v>
      </c>
      <c r="E34" s="7" t="n">
        <v>576</v>
      </c>
    </row>
    <row r="35" spans="1:15">
      <c r="A35" s="4" t="s">
        <v>1684</v>
      </c>
    </row>
    <row r="36" spans="1:15">
      <c r="A36" s="3" t="s">
        <v>1666</v>
      </c>
    </row>
    <row r="37" spans="1:15">
      <c r="A37" s="4" t="s">
        <v>1719</v>
      </c>
      <c r="J37" s="5" t="n">
        <v>339443313</v>
      </c>
      <c r="K37" s="5" t="n">
        <v>339443313</v>
      </c>
    </row>
    <row r="38" spans="1:15">
      <c r="A38" s="4" t="s">
        <v>1720</v>
      </c>
      <c r="H38" s="5" t="n">
        <v>3000</v>
      </c>
    </row>
    <row r="39" spans="1:15">
      <c r="A39" s="4" t="s">
        <v>1712</v>
      </c>
      <c r="D39" s="5" t="n">
        <v>4472600</v>
      </c>
      <c r="G39" s="5" t="n">
        <v>59811400</v>
      </c>
    </row>
    <row r="40" spans="1:15">
      <c r="A40" s="4" t="s">
        <v>1713</v>
      </c>
      <c r="D40" s="5" t="n">
        <v>22363000</v>
      </c>
      <c r="G40" s="5" t="n">
        <v>299057000</v>
      </c>
    </row>
    <row r="41" spans="1:15">
      <c r="A41" s="4" t="s">
        <v>1714</v>
      </c>
      <c r="D41" s="7" t="n">
        <v>68</v>
      </c>
      <c r="G41" s="7" t="n">
        <v>661</v>
      </c>
    </row>
    <row r="42" spans="1:15">
      <c r="A42" s="4" t="s">
        <v>1721</v>
      </c>
      <c r="D42" s="7" t="n">
        <v>36</v>
      </c>
      <c r="G42" s="7" t="n">
        <v>228</v>
      </c>
    </row>
    <row r="43" spans="1:15">
      <c r="A43" s="4" t="s">
        <v>1686</v>
      </c>
    </row>
    <row r="44" spans="1:15">
      <c r="A44" s="3" t="s">
        <v>1666</v>
      </c>
    </row>
    <row r="45" spans="1:15">
      <c r="A45" s="4" t="s">
        <v>654</v>
      </c>
      <c r="I45" s="5" t="n">
        <v>237270500</v>
      </c>
    </row>
    <row r="46" spans="1:15">
      <c r="A46" s="4" t="s">
        <v>1719</v>
      </c>
      <c r="I46" s="5" t="n">
        <v>1186352500</v>
      </c>
      <c r="J46" s="5" t="n">
        <v>645161290</v>
      </c>
      <c r="K46" s="5" t="n">
        <v>645161290</v>
      </c>
    </row>
    <row r="47" spans="1:15">
      <c r="A47" s="4" t="s">
        <v>1720</v>
      </c>
      <c r="H47" s="7" t="n">
        <v>5000</v>
      </c>
      <c r="I47" s="7" t="n">
        <v>1744</v>
      </c>
    </row>
    <row r="48" spans="1:15">
      <c r="A48" s="4" t="s">
        <v>1712</v>
      </c>
      <c r="C48" s="5" t="n">
        <v>172800000</v>
      </c>
    </row>
    <row r="49" spans="1:15">
      <c r="A49" s="4" t="s">
        <v>1713</v>
      </c>
      <c r="C49" s="5" t="n">
        <v>864000000</v>
      </c>
    </row>
    <row r="50" spans="1:15">
      <c r="A50" s="4" t="s">
        <v>1714</v>
      </c>
      <c r="C50" s="7" t="n">
        <v>3259</v>
      </c>
    </row>
    <row r="51" spans="1:15">
      <c r="A51" s="4" t="s">
        <v>1721</v>
      </c>
      <c r="C51" s="7" t="n">
        <v>199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126</v>
      </c>
    </row>
    <row r="3" spans="1:2">
      <c r="A3" s="3" t="s">
        <v>212</v>
      </c>
    </row>
    <row r="4" spans="1:2">
      <c r="A4" s="4" t="s">
        <v>212</v>
      </c>
      <c r="B4" s="4" t="s">
        <v>21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722</v>
      </c>
      <c r="B1" s="2" t="s">
        <v>1</v>
      </c>
    </row>
    <row r="2" spans="1:4">
      <c r="B2" s="2" t="s">
        <v>126</v>
      </c>
      <c r="C2" s="2" t="s">
        <v>127</v>
      </c>
      <c r="D2" s="2" t="s">
        <v>128</v>
      </c>
    </row>
    <row r="3" spans="1:4">
      <c r="A3" s="3" t="s">
        <v>248</v>
      </c>
    </row>
    <row r="4" spans="1:4">
      <c r="A4" s="4" t="s">
        <v>1723</v>
      </c>
      <c r="B4" s="7" t="n">
        <v>430</v>
      </c>
      <c r="C4" s="7" t="n">
        <v>296</v>
      </c>
    </row>
    <row r="5" spans="1:4">
      <c r="A5" s="4" t="s">
        <v>1724</v>
      </c>
      <c r="B5" s="7" t="n">
        <v>0</v>
      </c>
      <c r="C5" s="7" t="n">
        <v>0</v>
      </c>
      <c r="D5" s="7" t="n">
        <v>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39"/>
    <col customWidth="1" max="4" min="4" width="39"/>
    <col customWidth="1" max="5" min="5" width="39"/>
  </cols>
  <sheetData>
    <row r="1" spans="1:5">
      <c r="A1" s="1" t="s">
        <v>1725</v>
      </c>
      <c r="B1" s="2" t="s">
        <v>1</v>
      </c>
    </row>
    <row r="2" spans="1:5">
      <c r="B2" s="2" t="s">
        <v>1627</v>
      </c>
      <c r="C2" s="2" t="s">
        <v>1726</v>
      </c>
      <c r="D2" s="2" t="s">
        <v>1727</v>
      </c>
      <c r="E2" s="2" t="s">
        <v>1728</v>
      </c>
    </row>
    <row r="3" spans="1:5">
      <c r="A3" s="3" t="s">
        <v>250</v>
      </c>
    </row>
    <row r="4" spans="1:5">
      <c r="A4" s="4" t="s">
        <v>119</v>
      </c>
      <c r="B4" s="6" t="n">
        <v>1238</v>
      </c>
      <c r="C4" s="7" t="n">
        <v>17802</v>
      </c>
      <c r="D4" s="7" t="n">
        <v>22120</v>
      </c>
      <c r="E4" s="7" t="n">
        <v>19333</v>
      </c>
    </row>
    <row r="5" spans="1:5">
      <c r="A5" s="4" t="s">
        <v>1729</v>
      </c>
      <c r="B5" s="5" t="n">
        <v>99062216600</v>
      </c>
      <c r="C5" s="5" t="n">
        <v>99062216600</v>
      </c>
      <c r="D5" s="5" t="n">
        <v>99062216600</v>
      </c>
      <c r="E5" s="5" t="n">
        <v>98638501532</v>
      </c>
    </row>
    <row r="6" spans="1:5">
      <c r="A6" s="4" t="s">
        <v>1730</v>
      </c>
      <c r="C6" s="9" t="n">
        <v>179.71</v>
      </c>
      <c r="D6" s="9" t="n">
        <v>223.3</v>
      </c>
      <c r="E6" s="9" t="n">
        <v>195.99</v>
      </c>
    </row>
  </sheetData>
  <mergeCells count="2">
    <mergeCell ref="A1:A2"/>
    <mergeCell ref="B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32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 customWidth="1" max="6" min="6" width="22"/>
  </cols>
  <sheetData>
    <row r="1" spans="1:6">
      <c r="A1" s="1" t="s">
        <v>1731</v>
      </c>
      <c r="B1" s="2" t="s">
        <v>34</v>
      </c>
      <c r="C1" s="2" t="s">
        <v>33</v>
      </c>
      <c r="D1" s="2" t="s">
        <v>34</v>
      </c>
      <c r="E1" s="2" t="s">
        <v>35</v>
      </c>
      <c r="F1" s="2" t="s">
        <v>157</v>
      </c>
    </row>
    <row r="2" spans="1:6">
      <c r="A2" s="3" t="s">
        <v>1732</v>
      </c>
    </row>
    <row r="3" spans="1:6">
      <c r="A3" s="4" t="s">
        <v>1733</v>
      </c>
      <c r="B3" s="7" t="n">
        <v>130788</v>
      </c>
      <c r="C3" s="6" t="n">
        <v>9095</v>
      </c>
      <c r="D3" s="7" t="n">
        <v>130788</v>
      </c>
      <c r="E3" s="7" t="n">
        <v>128256</v>
      </c>
      <c r="F3" s="7" t="n">
        <v>116333</v>
      </c>
    </row>
    <row r="4" spans="1:6">
      <c r="A4" s="4" t="s">
        <v>1734</v>
      </c>
      <c r="D4" s="5" t="n">
        <v>130788</v>
      </c>
      <c r="E4" s="5" t="n">
        <v>128256</v>
      </c>
      <c r="F4" s="5" t="n">
        <v>116333</v>
      </c>
    </row>
    <row r="5" spans="1:6">
      <c r="A5" s="4" t="s">
        <v>1735</v>
      </c>
    </row>
    <row r="6" spans="1:6">
      <c r="A6" s="3" t="s">
        <v>1732</v>
      </c>
    </row>
    <row r="7" spans="1:6">
      <c r="A7" s="4" t="s">
        <v>1733</v>
      </c>
      <c r="D7" s="5" t="n">
        <v>127442</v>
      </c>
      <c r="E7" s="5" t="n">
        <v>125970</v>
      </c>
      <c r="F7" s="5" t="n">
        <v>114086</v>
      </c>
    </row>
    <row r="8" spans="1:6">
      <c r="A8" s="4" t="s">
        <v>1736</v>
      </c>
    </row>
    <row r="9" spans="1:6">
      <c r="A9" s="3" t="s">
        <v>1732</v>
      </c>
    </row>
    <row r="10" spans="1:6">
      <c r="A10" s="4" t="s">
        <v>1733</v>
      </c>
      <c r="D10" s="5" t="n">
        <v>3346</v>
      </c>
      <c r="E10" s="5" t="n">
        <v>2286</v>
      </c>
      <c r="F10" s="5" t="n">
        <v>2247</v>
      </c>
    </row>
    <row r="11" spans="1:6">
      <c r="A11" s="4" t="s">
        <v>1737</v>
      </c>
    </row>
    <row r="12" spans="1:6">
      <c r="A12" s="3" t="s">
        <v>1738</v>
      </c>
    </row>
    <row r="13" spans="1:6">
      <c r="A13" s="4" t="s">
        <v>1739</v>
      </c>
      <c r="E13" s="5" t="n">
        <v>43912</v>
      </c>
      <c r="F13" s="5" t="n">
        <v>46051</v>
      </c>
    </row>
    <row r="14" spans="1:6">
      <c r="A14" s="4" t="s">
        <v>1740</v>
      </c>
      <c r="E14" s="5" t="n">
        <v>5174</v>
      </c>
      <c r="F14" s="5" t="n">
        <v>4147</v>
      </c>
    </row>
    <row r="15" spans="1:6">
      <c r="A15" s="3" t="s">
        <v>1741</v>
      </c>
    </row>
    <row r="16" spans="1:6">
      <c r="A16" s="4" t="s">
        <v>1742</v>
      </c>
      <c r="E16" s="5" t="n">
        <v>37954</v>
      </c>
      <c r="F16" s="5" t="n">
        <v>28307</v>
      </c>
    </row>
    <row r="17" spans="1:6">
      <c r="A17" s="4" t="s">
        <v>1743</v>
      </c>
      <c r="E17" s="5" t="n">
        <v>15083</v>
      </c>
      <c r="F17" s="5" t="n">
        <v>13837</v>
      </c>
    </row>
    <row r="18" spans="1:6">
      <c r="A18" s="4" t="s">
        <v>1744</v>
      </c>
      <c r="E18" s="5" t="n">
        <v>13192</v>
      </c>
      <c r="F18" s="5" t="n">
        <v>15953</v>
      </c>
    </row>
    <row r="19" spans="1:6">
      <c r="A19" s="4" t="s">
        <v>1745</v>
      </c>
      <c r="E19" s="5" t="n">
        <v>1943</v>
      </c>
      <c r="F19" s="5" t="n">
        <v>1111</v>
      </c>
    </row>
    <row r="20" spans="1:6">
      <c r="A20" s="4" t="s">
        <v>982</v>
      </c>
      <c r="E20" s="5" t="n">
        <v>354</v>
      </c>
      <c r="F20" s="5" t="n">
        <v>47</v>
      </c>
    </row>
    <row r="21" spans="1:6">
      <c r="A21" s="4" t="s">
        <v>1746</v>
      </c>
      <c r="E21" s="5" t="n">
        <v>68526</v>
      </c>
      <c r="F21" s="5" t="n">
        <v>59255</v>
      </c>
    </row>
    <row r="22" spans="1:6">
      <c r="A22" s="4" t="s">
        <v>1747</v>
      </c>
      <c r="E22" s="5" t="n">
        <v>1873</v>
      </c>
      <c r="F22" s="5" t="n">
        <v>947</v>
      </c>
    </row>
    <row r="23" spans="1:6">
      <c r="A23" s="3" t="s">
        <v>1732</v>
      </c>
    </row>
    <row r="24" spans="1:6">
      <c r="A24" s="4" t="s">
        <v>1748</v>
      </c>
      <c r="E24" s="5" t="n">
        <v>2292</v>
      </c>
      <c r="F24" s="5" t="n">
        <v>1489</v>
      </c>
    </row>
    <row r="25" spans="1:6">
      <c r="A25" s="4" t="s">
        <v>1749</v>
      </c>
      <c r="E25" s="5" t="n">
        <v>535</v>
      </c>
      <c r="F25" s="5" t="n">
        <v>788</v>
      </c>
    </row>
    <row r="26" spans="1:6">
      <c r="A26" s="4" t="s">
        <v>1750</v>
      </c>
      <c r="E26" s="5" t="n">
        <v>970</v>
      </c>
      <c r="F26" s="5" t="n">
        <v>514</v>
      </c>
    </row>
    <row r="27" spans="1:6">
      <c r="A27" s="4" t="s">
        <v>1751</v>
      </c>
      <c r="E27" s="5" t="n">
        <v>470</v>
      </c>
      <c r="F27" s="5" t="n">
        <v>415</v>
      </c>
    </row>
    <row r="28" spans="1:6">
      <c r="A28" s="4" t="s">
        <v>1752</v>
      </c>
      <c r="E28" s="5" t="n">
        <v>506</v>
      </c>
      <c r="F28" s="5" t="n">
        <v>424</v>
      </c>
    </row>
    <row r="29" spans="1:6">
      <c r="A29" s="4" t="s">
        <v>1753</v>
      </c>
      <c r="E29" s="5" t="n">
        <v>796</v>
      </c>
      <c r="F29" s="5" t="n">
        <v>733</v>
      </c>
    </row>
    <row r="30" spans="1:6">
      <c r="A30" s="4" t="s">
        <v>982</v>
      </c>
      <c r="E30" s="5" t="n">
        <v>3202</v>
      </c>
      <c r="F30" s="5" t="n">
        <v>1570</v>
      </c>
    </row>
    <row r="31" spans="1:6">
      <c r="A31" s="4" t="s">
        <v>1754</v>
      </c>
      <c r="E31" s="5" t="n">
        <v>8771</v>
      </c>
      <c r="F31" s="5" t="n">
        <v>5933</v>
      </c>
    </row>
    <row r="32" spans="1:6">
      <c r="A32" s="4" t="s">
        <v>1755</v>
      </c>
      <c r="D32" s="5" t="n">
        <v>128301</v>
      </c>
    </row>
    <row r="33" spans="1:6">
      <c r="A33" s="4" t="s">
        <v>1756</v>
      </c>
      <c r="D33" s="5" t="n">
        <v>2487</v>
      </c>
    </row>
    <row r="34" spans="1:6">
      <c r="A34" s="4" t="s">
        <v>1733</v>
      </c>
      <c r="D34" s="5" t="n">
        <v>130788</v>
      </c>
      <c r="E34" s="5" t="n">
        <v>128256</v>
      </c>
      <c r="F34" s="5" t="n">
        <v>116333</v>
      </c>
    </row>
    <row r="35" spans="1:6">
      <c r="A35" s="4" t="s">
        <v>1757</v>
      </c>
    </row>
    <row r="36" spans="1:6">
      <c r="A36" s="3" t="s">
        <v>1732</v>
      </c>
    </row>
    <row r="37" spans="1:6">
      <c r="A37" s="4" t="s">
        <v>1733</v>
      </c>
      <c r="D37" s="5" t="n">
        <v>-41438</v>
      </c>
      <c r="E37" s="5" t="n">
        <v>-35698</v>
      </c>
      <c r="F37" s="5" t="n">
        <v>-31914</v>
      </c>
    </row>
    <row r="38" spans="1:6">
      <c r="A38" s="4" t="s">
        <v>1734</v>
      </c>
      <c r="D38" s="5" t="n">
        <v>291</v>
      </c>
      <c r="E38" s="5" t="n">
        <v>383</v>
      </c>
      <c r="F38" s="5" t="n">
        <v>224</v>
      </c>
    </row>
    <row r="39" spans="1:6">
      <c r="A39" s="4" t="s">
        <v>1758</v>
      </c>
    </row>
    <row r="40" spans="1:6">
      <c r="A40" s="3" t="s">
        <v>1738</v>
      </c>
    </row>
    <row r="41" spans="1:6">
      <c r="A41" s="4" t="s">
        <v>1739</v>
      </c>
      <c r="E41" s="5" t="n">
        <v>37144</v>
      </c>
      <c r="F41" s="5" t="n">
        <v>38407</v>
      </c>
    </row>
    <row r="42" spans="1:6">
      <c r="A42" s="4" t="s">
        <v>1740</v>
      </c>
      <c r="E42" s="5" t="n">
        <v>1672</v>
      </c>
      <c r="F42" s="5" t="n">
        <v>1340</v>
      </c>
    </row>
    <row r="43" spans="1:6">
      <c r="A43" s="3" t="s">
        <v>1741</v>
      </c>
    </row>
    <row r="44" spans="1:6">
      <c r="A44" s="4" t="s">
        <v>1742</v>
      </c>
      <c r="E44" s="5" t="n">
        <v>37951</v>
      </c>
      <c r="F44" s="5" t="n">
        <v>28304</v>
      </c>
    </row>
    <row r="45" spans="1:6">
      <c r="A45" s="4" t="s">
        <v>1744</v>
      </c>
      <c r="E45" s="5" t="n">
        <v>13091</v>
      </c>
      <c r="F45" s="5" t="n">
        <v>15944</v>
      </c>
    </row>
    <row r="46" spans="1:6">
      <c r="A46" s="4" t="s">
        <v>1746</v>
      </c>
      <c r="E46" s="5" t="n">
        <v>51042</v>
      </c>
      <c r="F46" s="5" t="n">
        <v>44248</v>
      </c>
    </row>
    <row r="47" spans="1:6">
      <c r="A47" s="4" t="s">
        <v>1747</v>
      </c>
      <c r="E47" s="5" t="n">
        <v>2</v>
      </c>
      <c r="F47" s="5" t="n">
        <v>3</v>
      </c>
    </row>
    <row r="48" spans="1:6">
      <c r="A48" s="3" t="s">
        <v>1732</v>
      </c>
    </row>
    <row r="49" spans="1:6">
      <c r="A49" s="4" t="s">
        <v>982</v>
      </c>
      <c r="E49" s="5" t="n">
        <v>213</v>
      </c>
    </row>
    <row r="50" spans="1:6">
      <c r="A50" s="4" t="s">
        <v>1754</v>
      </c>
      <c r="E50" s="5" t="n">
        <v>213</v>
      </c>
    </row>
    <row r="51" spans="1:6">
      <c r="A51" s="4" t="s">
        <v>1755</v>
      </c>
      <c r="D51" s="5" t="n">
        <v>85352</v>
      </c>
    </row>
    <row r="52" spans="1:6">
      <c r="A52" s="4" t="s">
        <v>1733</v>
      </c>
      <c r="D52" s="5" t="n">
        <v>85352</v>
      </c>
      <c r="E52" s="5" t="n">
        <v>90073</v>
      </c>
      <c r="F52" s="5" t="n">
        <v>83998</v>
      </c>
    </row>
    <row r="53" spans="1:6">
      <c r="A53" s="4" t="s">
        <v>1734</v>
      </c>
      <c r="D53" s="5" t="n">
        <v>85338</v>
      </c>
      <c r="E53" s="5" t="n">
        <v>90073</v>
      </c>
      <c r="F53" s="5" t="n">
        <v>83998</v>
      </c>
    </row>
    <row r="54" spans="1:6">
      <c r="A54" s="4" t="s">
        <v>1759</v>
      </c>
    </row>
    <row r="55" spans="1:6">
      <c r="A55" s="3" t="s">
        <v>1732</v>
      </c>
    </row>
    <row r="56" spans="1:6">
      <c r="A56" s="4" t="s">
        <v>1734</v>
      </c>
      <c r="D56" s="5" t="n">
        <v>-14</v>
      </c>
    </row>
    <row r="57" spans="1:6">
      <c r="A57" s="4" t="s">
        <v>1760</v>
      </c>
    </row>
    <row r="58" spans="1:6">
      <c r="A58" s="3" t="s">
        <v>1738</v>
      </c>
    </row>
    <row r="59" spans="1:6">
      <c r="A59" s="4" t="s">
        <v>1739</v>
      </c>
      <c r="E59" s="5" t="n">
        <v>3757</v>
      </c>
      <c r="F59" s="5" t="n">
        <v>4175</v>
      </c>
    </row>
    <row r="60" spans="1:6">
      <c r="A60" s="3" t="s">
        <v>1741</v>
      </c>
    </row>
    <row r="61" spans="1:6">
      <c r="A61" s="4" t="s">
        <v>1743</v>
      </c>
      <c r="E61" s="5" t="n">
        <v>6070</v>
      </c>
      <c r="F61" s="5" t="n">
        <v>4683</v>
      </c>
    </row>
    <row r="62" spans="1:6">
      <c r="A62" s="4" t="s">
        <v>1745</v>
      </c>
      <c r="E62" s="5" t="n">
        <v>1209</v>
      </c>
      <c r="F62" s="5" t="n">
        <v>1007</v>
      </c>
    </row>
    <row r="63" spans="1:6">
      <c r="A63" s="4" t="s">
        <v>982</v>
      </c>
      <c r="E63" s="5" t="n">
        <v>14</v>
      </c>
      <c r="F63" s="5" t="n">
        <v>11</v>
      </c>
    </row>
    <row r="64" spans="1:6">
      <c r="A64" s="4" t="s">
        <v>1746</v>
      </c>
      <c r="E64" s="5" t="n">
        <v>7293</v>
      </c>
      <c r="F64" s="5" t="n">
        <v>5701</v>
      </c>
    </row>
    <row r="65" spans="1:6">
      <c r="A65" s="4" t="s">
        <v>1747</v>
      </c>
      <c r="E65" s="5" t="n">
        <v>4</v>
      </c>
      <c r="F65" s="5" t="n">
        <v>11</v>
      </c>
    </row>
    <row r="66" spans="1:6">
      <c r="A66" s="3" t="s">
        <v>1732</v>
      </c>
    </row>
    <row r="67" spans="1:6">
      <c r="A67" s="4" t="s">
        <v>982</v>
      </c>
      <c r="E67" s="5" t="n">
        <v>51</v>
      </c>
      <c r="F67" s="5" t="n">
        <v>523</v>
      </c>
    </row>
    <row r="68" spans="1:6">
      <c r="A68" s="4" t="s">
        <v>1754</v>
      </c>
      <c r="E68" s="5" t="n">
        <v>51</v>
      </c>
      <c r="F68" s="5" t="n">
        <v>523</v>
      </c>
    </row>
    <row r="69" spans="1:6">
      <c r="A69" s="4" t="s">
        <v>1755</v>
      </c>
      <c r="D69" s="5" t="n">
        <v>12477</v>
      </c>
    </row>
    <row r="70" spans="1:6">
      <c r="A70" s="4" t="s">
        <v>1756</v>
      </c>
      <c r="D70" s="5" t="n">
        <v>1414</v>
      </c>
    </row>
    <row r="71" spans="1:6">
      <c r="A71" s="4" t="s">
        <v>1733</v>
      </c>
      <c r="D71" s="5" t="n">
        <v>13891</v>
      </c>
      <c r="E71" s="5" t="n">
        <v>11105</v>
      </c>
      <c r="F71" s="5" t="n">
        <v>10410</v>
      </c>
    </row>
    <row r="72" spans="1:6">
      <c r="A72" s="4" t="s">
        <v>1734</v>
      </c>
      <c r="D72" s="5" t="n">
        <v>13891</v>
      </c>
      <c r="E72" s="5" t="n">
        <v>11105</v>
      </c>
      <c r="F72" s="5" t="n">
        <v>10410</v>
      </c>
    </row>
    <row r="73" spans="1:6">
      <c r="A73" s="4" t="s">
        <v>1761</v>
      </c>
    </row>
    <row r="74" spans="1:6">
      <c r="A74" s="3" t="s">
        <v>1732</v>
      </c>
    </row>
    <row r="75" spans="1:6">
      <c r="A75" s="4" t="s">
        <v>1734</v>
      </c>
      <c r="D75" s="5" t="n">
        <v>0</v>
      </c>
    </row>
    <row r="76" spans="1:6">
      <c r="A76" s="4" t="s">
        <v>1762</v>
      </c>
    </row>
    <row r="77" spans="1:6">
      <c r="A77" s="3" t="s">
        <v>1738</v>
      </c>
    </row>
    <row r="78" spans="1:6">
      <c r="A78" s="4" t="s">
        <v>1739</v>
      </c>
      <c r="E78" s="5" t="n">
        <v>2758</v>
      </c>
      <c r="F78" s="5" t="n">
        <v>3232</v>
      </c>
    </row>
    <row r="79" spans="1:6">
      <c r="A79" s="3" t="s">
        <v>1741</v>
      </c>
    </row>
    <row r="80" spans="1:6">
      <c r="A80" s="4" t="s">
        <v>1743</v>
      </c>
      <c r="E80" s="5" t="n">
        <v>8033</v>
      </c>
      <c r="F80" s="5" t="n">
        <v>8173</v>
      </c>
    </row>
    <row r="81" spans="1:6">
      <c r="A81" s="4" t="s">
        <v>1744</v>
      </c>
      <c r="E81" s="5" t="n">
        <v>99</v>
      </c>
      <c r="F81" s="5" t="n">
        <v>6</v>
      </c>
    </row>
    <row r="82" spans="1:6">
      <c r="A82" s="4" t="s">
        <v>1745</v>
      </c>
      <c r="E82" s="5" t="n">
        <v>734</v>
      </c>
      <c r="F82" s="5" t="n">
        <v>104</v>
      </c>
    </row>
    <row r="83" spans="1:6">
      <c r="A83" s="4" t="s">
        <v>982</v>
      </c>
      <c r="E83" s="5" t="n">
        <v>177</v>
      </c>
      <c r="F83" s="5" t="n">
        <v>17</v>
      </c>
    </row>
    <row r="84" spans="1:6">
      <c r="A84" s="4" t="s">
        <v>1746</v>
      </c>
      <c r="E84" s="5" t="n">
        <v>9043</v>
      </c>
      <c r="F84" s="5" t="n">
        <v>8300</v>
      </c>
    </row>
    <row r="85" spans="1:6">
      <c r="A85" s="4" t="s">
        <v>1747</v>
      </c>
      <c r="E85" s="5" t="n">
        <v>1177</v>
      </c>
      <c r="F85" s="5" t="n">
        <v>301</v>
      </c>
    </row>
    <row r="86" spans="1:6">
      <c r="A86" s="3" t="s">
        <v>1732</v>
      </c>
    </row>
    <row r="87" spans="1:6">
      <c r="A87" s="4" t="s">
        <v>1748</v>
      </c>
      <c r="E87" s="5" t="n">
        <v>2292</v>
      </c>
      <c r="F87" s="5" t="n">
        <v>1489</v>
      </c>
    </row>
    <row r="88" spans="1:6">
      <c r="A88" s="4" t="s">
        <v>1749</v>
      </c>
      <c r="E88" s="5" t="n">
        <v>535</v>
      </c>
      <c r="F88" s="5" t="n">
        <v>784</v>
      </c>
    </row>
    <row r="89" spans="1:6">
      <c r="A89" s="4" t="s">
        <v>1750</v>
      </c>
      <c r="E89" s="5" t="n">
        <v>831</v>
      </c>
      <c r="F89" s="5" t="n">
        <v>276</v>
      </c>
    </row>
    <row r="90" spans="1:6">
      <c r="A90" s="4" t="s">
        <v>1751</v>
      </c>
      <c r="E90" s="5" t="n">
        <v>470</v>
      </c>
      <c r="F90" s="5" t="n">
        <v>415</v>
      </c>
    </row>
    <row r="91" spans="1:6">
      <c r="A91" s="4" t="s">
        <v>1752</v>
      </c>
      <c r="E91" s="5" t="n">
        <v>506</v>
      </c>
      <c r="F91" s="5" t="n">
        <v>424</v>
      </c>
    </row>
    <row r="92" spans="1:6">
      <c r="A92" s="4" t="s">
        <v>982</v>
      </c>
      <c r="E92" s="5" t="n">
        <v>1518</v>
      </c>
      <c r="F92" s="5" t="n">
        <v>595</v>
      </c>
    </row>
    <row r="93" spans="1:6">
      <c r="A93" s="4" t="s">
        <v>1754</v>
      </c>
      <c r="E93" s="5" t="n">
        <v>6152</v>
      </c>
      <c r="F93" s="5" t="n">
        <v>3983</v>
      </c>
    </row>
    <row r="94" spans="1:6">
      <c r="A94" s="4" t="s">
        <v>1755</v>
      </c>
      <c r="D94" s="5" t="n">
        <v>20860</v>
      </c>
    </row>
    <row r="95" spans="1:6">
      <c r="A95" s="4" t="s">
        <v>1756</v>
      </c>
      <c r="D95" s="5" t="n">
        <v>164</v>
      </c>
    </row>
    <row r="96" spans="1:6">
      <c r="A96" s="4" t="s">
        <v>1733</v>
      </c>
      <c r="D96" s="5" t="n">
        <v>21024</v>
      </c>
      <c r="E96" s="5" t="n">
        <v>19130</v>
      </c>
      <c r="F96" s="5" t="n">
        <v>15816</v>
      </c>
    </row>
    <row r="97" spans="1:6">
      <c r="A97" s="4" t="s">
        <v>1734</v>
      </c>
      <c r="D97" s="5" t="n">
        <v>21054</v>
      </c>
      <c r="E97" s="5" t="n">
        <v>19130</v>
      </c>
      <c r="F97" s="5" t="n">
        <v>15816</v>
      </c>
    </row>
    <row r="98" spans="1:6">
      <c r="A98" s="4" t="s">
        <v>1763</v>
      </c>
    </row>
    <row r="99" spans="1:6">
      <c r="A99" s="3" t="s">
        <v>1732</v>
      </c>
    </row>
    <row r="100" spans="1:6">
      <c r="A100" s="4" t="s">
        <v>1734</v>
      </c>
      <c r="D100" s="5" t="n">
        <v>30</v>
      </c>
    </row>
    <row r="101" spans="1:6">
      <c r="A101" s="4" t="s">
        <v>1764</v>
      </c>
    </row>
    <row r="102" spans="1:6">
      <c r="A102" s="3" t="s">
        <v>1738</v>
      </c>
    </row>
    <row r="103" spans="1:6">
      <c r="A103" s="4" t="s">
        <v>1739</v>
      </c>
      <c r="E103" s="5" t="n">
        <v>253</v>
      </c>
      <c r="F103" s="5" t="n">
        <v>237</v>
      </c>
    </row>
    <row r="104" spans="1:6">
      <c r="A104" s="4" t="s">
        <v>1740</v>
      </c>
      <c r="E104" s="5" t="n">
        <v>3502</v>
      </c>
      <c r="F104" s="5" t="n">
        <v>2807</v>
      </c>
    </row>
    <row r="105" spans="1:6">
      <c r="A105" s="3" t="s">
        <v>1741</v>
      </c>
    </row>
    <row r="106" spans="1:6">
      <c r="A106" s="4" t="s">
        <v>1742</v>
      </c>
      <c r="E106" s="5" t="n">
        <v>3</v>
      </c>
      <c r="F106" s="5" t="n">
        <v>3</v>
      </c>
    </row>
    <row r="107" spans="1:6">
      <c r="A107" s="4" t="s">
        <v>1743</v>
      </c>
      <c r="E107" s="5" t="n">
        <v>980</v>
      </c>
      <c r="F107" s="5" t="n">
        <v>981</v>
      </c>
    </row>
    <row r="108" spans="1:6">
      <c r="A108" s="4" t="s">
        <v>1744</v>
      </c>
      <c r="E108" s="5" t="n">
        <v>2</v>
      </c>
      <c r="F108" s="5" t="n">
        <v>3</v>
      </c>
    </row>
    <row r="109" spans="1:6">
      <c r="A109" s="4" t="s">
        <v>982</v>
      </c>
      <c r="E109" s="5" t="n">
        <v>37</v>
      </c>
    </row>
    <row r="110" spans="1:6">
      <c r="A110" s="4" t="s">
        <v>1746</v>
      </c>
      <c r="E110" s="5" t="n">
        <v>1022</v>
      </c>
      <c r="F110" s="5" t="n">
        <v>987</v>
      </c>
    </row>
    <row r="111" spans="1:6">
      <c r="A111" s="4" t="s">
        <v>1747</v>
      </c>
      <c r="E111" s="5" t="n">
        <v>690</v>
      </c>
      <c r="F111" s="5" t="n">
        <v>632</v>
      </c>
    </row>
    <row r="112" spans="1:6">
      <c r="A112" s="3" t="s">
        <v>1732</v>
      </c>
    </row>
    <row r="113" spans="1:6">
      <c r="A113" s="4" t="s">
        <v>1749</v>
      </c>
      <c r="F113" s="5" t="n">
        <v>4</v>
      </c>
    </row>
    <row r="114" spans="1:6">
      <c r="A114" s="4" t="s">
        <v>1750</v>
      </c>
      <c r="E114" s="5" t="n">
        <v>139</v>
      </c>
      <c r="F114" s="5" t="n">
        <v>238</v>
      </c>
    </row>
    <row r="115" spans="1:6">
      <c r="A115" s="4" t="s">
        <v>1753</v>
      </c>
      <c r="E115" s="5" t="n">
        <v>796</v>
      </c>
      <c r="F115" s="5" t="n">
        <v>733</v>
      </c>
    </row>
    <row r="116" spans="1:6">
      <c r="A116" s="4" t="s">
        <v>982</v>
      </c>
      <c r="E116" s="5" t="n">
        <v>1037</v>
      </c>
      <c r="F116" s="5" t="n">
        <v>228</v>
      </c>
    </row>
    <row r="117" spans="1:6">
      <c r="A117" s="4" t="s">
        <v>1754</v>
      </c>
      <c r="E117" s="5" t="n">
        <v>1972</v>
      </c>
      <c r="F117" s="5" t="n">
        <v>1203</v>
      </c>
    </row>
    <row r="118" spans="1:6">
      <c r="A118" s="4" t="s">
        <v>1755</v>
      </c>
      <c r="D118" s="5" t="n">
        <v>9184</v>
      </c>
    </row>
    <row r="119" spans="1:6">
      <c r="A119" s="4" t="s">
        <v>1756</v>
      </c>
      <c r="D119" s="5" t="n">
        <v>909</v>
      </c>
    </row>
    <row r="120" spans="1:6">
      <c r="A120" s="4" t="s">
        <v>1733</v>
      </c>
      <c r="D120" s="5" t="n">
        <v>10093</v>
      </c>
      <c r="E120" s="5" t="n">
        <v>7439</v>
      </c>
      <c r="F120" s="5" t="n">
        <v>5866</v>
      </c>
    </row>
    <row r="121" spans="1:6">
      <c r="A121" s="4" t="s">
        <v>1734</v>
      </c>
      <c r="D121" s="5" t="n">
        <v>10084</v>
      </c>
      <c r="E121" s="5" t="n">
        <v>7439</v>
      </c>
      <c r="F121" s="5" t="n">
        <v>5866</v>
      </c>
    </row>
    <row r="122" spans="1:6">
      <c r="A122" s="4" t="s">
        <v>1765</v>
      </c>
    </row>
    <row r="123" spans="1:6">
      <c r="A123" s="3" t="s">
        <v>1732</v>
      </c>
    </row>
    <row r="124" spans="1:6">
      <c r="A124" s="4" t="s">
        <v>1734</v>
      </c>
      <c r="D124" s="5" t="n">
        <v>-9</v>
      </c>
    </row>
    <row r="125" spans="1:6">
      <c r="A125" s="4" t="s">
        <v>982</v>
      </c>
    </row>
    <row r="126" spans="1:6">
      <c r="A126" s="3" t="s">
        <v>1741</v>
      </c>
    </row>
    <row r="127" spans="1:6">
      <c r="A127" s="4" t="s">
        <v>982</v>
      </c>
      <c r="E127" s="5" t="n">
        <v>126</v>
      </c>
      <c r="F127" s="5" t="n">
        <v>19</v>
      </c>
    </row>
    <row r="128" spans="1:6">
      <c r="A128" s="4" t="s">
        <v>1746</v>
      </c>
      <c r="E128" s="5" t="n">
        <v>126</v>
      </c>
      <c r="F128" s="5" t="n">
        <v>19</v>
      </c>
    </row>
    <row r="129" spans="1:6">
      <c r="A129" s="3" t="s">
        <v>1732</v>
      </c>
    </row>
    <row r="130" spans="1:6">
      <c r="A130" s="4" t="s">
        <v>982</v>
      </c>
      <c r="E130" s="5" t="n">
        <v>383</v>
      </c>
      <c r="F130" s="5" t="n">
        <v>224</v>
      </c>
    </row>
    <row r="131" spans="1:6">
      <c r="A131" s="4" t="s">
        <v>1754</v>
      </c>
      <c r="E131" s="5" t="n">
        <v>383</v>
      </c>
      <c r="F131" s="5" t="n">
        <v>224</v>
      </c>
    </row>
    <row r="132" spans="1:6">
      <c r="A132" s="4" t="s">
        <v>1755</v>
      </c>
      <c r="D132" s="5" t="n">
        <v>428</v>
      </c>
    </row>
    <row r="133" spans="1:6">
      <c r="A133" s="4" t="s">
        <v>1733</v>
      </c>
      <c r="D133" s="5" t="n">
        <v>428</v>
      </c>
      <c r="E133" s="5" t="n">
        <v>509</v>
      </c>
      <c r="F133" s="5" t="n">
        <v>243</v>
      </c>
    </row>
    <row r="134" spans="1:6">
      <c r="A134" s="4" t="s">
        <v>1734</v>
      </c>
      <c r="D134" s="5" t="n">
        <v>130</v>
      </c>
      <c r="E134" s="5" t="n">
        <v>126</v>
      </c>
      <c r="F134" s="5" t="n">
        <v>19</v>
      </c>
    </row>
    <row r="135" spans="1:6">
      <c r="A135" s="4" t="s">
        <v>1766</v>
      </c>
    </row>
    <row r="136" spans="1:6">
      <c r="A136" s="3" t="s">
        <v>1732</v>
      </c>
    </row>
    <row r="137" spans="1:6">
      <c r="A137" s="4" t="s">
        <v>1734</v>
      </c>
      <c r="D137" s="5" t="n">
        <v>-298</v>
      </c>
      <c r="E137" s="7" t="n">
        <v>-383</v>
      </c>
      <c r="F137" s="7" t="n">
        <v>-224</v>
      </c>
    </row>
    <row r="138" spans="1:6">
      <c r="A138" s="4" t="s">
        <v>1767</v>
      </c>
    </row>
    <row r="139" spans="1:6">
      <c r="A139" s="3" t="s">
        <v>1732</v>
      </c>
    </row>
    <row r="140" spans="1:6">
      <c r="A140" s="4" t="s">
        <v>1755</v>
      </c>
      <c r="D140" s="5" t="n">
        <v>40248</v>
      </c>
    </row>
    <row r="141" spans="1:6">
      <c r="A141" s="4" t="s">
        <v>1768</v>
      </c>
    </row>
    <row r="142" spans="1:6">
      <c r="A142" s="3" t="s">
        <v>1732</v>
      </c>
    </row>
    <row r="143" spans="1:6">
      <c r="A143" s="4" t="s">
        <v>1755</v>
      </c>
      <c r="D143" s="5" t="n">
        <v>34338</v>
      </c>
    </row>
    <row r="144" spans="1:6">
      <c r="A144" s="4" t="s">
        <v>1769</v>
      </c>
    </row>
    <row r="145" spans="1:6">
      <c r="A145" s="3" t="s">
        <v>1732</v>
      </c>
    </row>
    <row r="146" spans="1:6">
      <c r="A146" s="4" t="s">
        <v>1755</v>
      </c>
      <c r="D146" s="5" t="n">
        <v>3328</v>
      </c>
    </row>
    <row r="147" spans="1:6">
      <c r="A147" s="4" t="s">
        <v>1770</v>
      </c>
    </row>
    <row r="148" spans="1:6">
      <c r="A148" s="3" t="s">
        <v>1732</v>
      </c>
    </row>
    <row r="149" spans="1:6">
      <c r="A149" s="4" t="s">
        <v>1755</v>
      </c>
      <c r="D149" s="5" t="n">
        <v>2298</v>
      </c>
    </row>
    <row r="150" spans="1:6">
      <c r="A150" s="4" t="s">
        <v>1771</v>
      </c>
    </row>
    <row r="151" spans="1:6">
      <c r="A151" s="3" t="s">
        <v>1732</v>
      </c>
    </row>
    <row r="152" spans="1:6">
      <c r="A152" s="4" t="s">
        <v>1755</v>
      </c>
      <c r="D152" s="5" t="n">
        <v>284</v>
      </c>
    </row>
    <row r="153" spans="1:6">
      <c r="A153" s="4" t="s">
        <v>1772</v>
      </c>
    </row>
    <row r="154" spans="1:6">
      <c r="A154" s="3" t="s">
        <v>1732</v>
      </c>
    </row>
    <row r="155" spans="1:6">
      <c r="A155" s="4" t="s">
        <v>1755</v>
      </c>
      <c r="D155" s="5" t="n">
        <v>5462</v>
      </c>
    </row>
    <row r="156" spans="1:6">
      <c r="A156" s="4" t="s">
        <v>1773</v>
      </c>
    </row>
    <row r="157" spans="1:6">
      <c r="A157" s="3" t="s">
        <v>1732</v>
      </c>
    </row>
    <row r="158" spans="1:6">
      <c r="A158" s="4" t="s">
        <v>1755</v>
      </c>
      <c r="D158" s="5" t="n">
        <v>933</v>
      </c>
    </row>
    <row r="159" spans="1:6">
      <c r="A159" s="4" t="s">
        <v>1774</v>
      </c>
    </row>
    <row r="160" spans="1:6">
      <c r="A160" s="3" t="s">
        <v>1732</v>
      </c>
    </row>
    <row r="161" spans="1:6">
      <c r="A161" s="4" t="s">
        <v>1755</v>
      </c>
      <c r="D161" s="5" t="n">
        <v>4529</v>
      </c>
    </row>
    <row r="162" spans="1:6">
      <c r="A162" s="4" t="s">
        <v>1775</v>
      </c>
    </row>
    <row r="163" spans="1:6">
      <c r="A163" s="3" t="s">
        <v>1732</v>
      </c>
    </row>
    <row r="164" spans="1:6">
      <c r="A164" s="4" t="s">
        <v>1755</v>
      </c>
      <c r="D164" s="5" t="n">
        <v>71647</v>
      </c>
    </row>
    <row r="165" spans="1:6">
      <c r="A165" s="4" t="s">
        <v>1776</v>
      </c>
    </row>
    <row r="166" spans="1:6">
      <c r="A166" s="3" t="s">
        <v>1732</v>
      </c>
    </row>
    <row r="167" spans="1:6">
      <c r="A167" s="4" t="s">
        <v>1755</v>
      </c>
      <c r="D167" s="5" t="n">
        <v>50079</v>
      </c>
    </row>
    <row r="168" spans="1:6">
      <c r="A168" s="4" t="s">
        <v>1777</v>
      </c>
    </row>
    <row r="169" spans="1:6">
      <c r="A169" s="3" t="s">
        <v>1732</v>
      </c>
    </row>
    <row r="170" spans="1:6">
      <c r="A170" s="4" t="s">
        <v>1755</v>
      </c>
      <c r="D170" s="5" t="n">
        <v>9143</v>
      </c>
    </row>
    <row r="171" spans="1:6">
      <c r="A171" s="4" t="s">
        <v>1778</v>
      </c>
    </row>
    <row r="172" spans="1:6">
      <c r="A172" s="3" t="s">
        <v>1732</v>
      </c>
    </row>
    <row r="173" spans="1:6">
      <c r="A173" s="4" t="s">
        <v>1755</v>
      </c>
      <c r="D173" s="5" t="n">
        <v>11062</v>
      </c>
    </row>
    <row r="174" spans="1:6">
      <c r="A174" s="4" t="s">
        <v>1779</v>
      </c>
    </row>
    <row r="175" spans="1:6">
      <c r="A175" s="3" t="s">
        <v>1732</v>
      </c>
    </row>
    <row r="176" spans="1:6">
      <c r="A176" s="4" t="s">
        <v>1755</v>
      </c>
      <c r="D176" s="5" t="n">
        <v>1225</v>
      </c>
    </row>
    <row r="177" spans="1:6">
      <c r="A177" s="4" t="s">
        <v>1780</v>
      </c>
    </row>
    <row r="178" spans="1:6">
      <c r="A178" s="3" t="s">
        <v>1732</v>
      </c>
    </row>
    <row r="179" spans="1:6">
      <c r="A179" s="4" t="s">
        <v>1755</v>
      </c>
      <c r="D179" s="5" t="n">
        <v>138</v>
      </c>
    </row>
    <row r="180" spans="1:6">
      <c r="A180" s="4" t="s">
        <v>1781</v>
      </c>
    </row>
    <row r="181" spans="1:6">
      <c r="A181" s="3" t="s">
        <v>1732</v>
      </c>
    </row>
    <row r="182" spans="1:6">
      <c r="A182" s="4" t="s">
        <v>1755</v>
      </c>
      <c r="D182" s="5" t="n">
        <v>41036</v>
      </c>
    </row>
    <row r="183" spans="1:6">
      <c r="A183" s="4" t="s">
        <v>1782</v>
      </c>
    </row>
    <row r="184" spans="1:6">
      <c r="A184" s="3" t="s">
        <v>1732</v>
      </c>
    </row>
    <row r="185" spans="1:6">
      <c r="A185" s="4" t="s">
        <v>1755</v>
      </c>
      <c r="D185" s="5" t="n">
        <v>41033</v>
      </c>
    </row>
    <row r="186" spans="1:6">
      <c r="A186" s="4" t="s">
        <v>1783</v>
      </c>
    </row>
    <row r="187" spans="1:6">
      <c r="A187" s="3" t="s">
        <v>1732</v>
      </c>
    </row>
    <row r="188" spans="1:6">
      <c r="A188" s="4" t="s">
        <v>1755</v>
      </c>
      <c r="D188" s="5" t="n">
        <v>3</v>
      </c>
    </row>
    <row r="189" spans="1:6">
      <c r="A189" s="4" t="s">
        <v>1784</v>
      </c>
    </row>
    <row r="190" spans="1:6">
      <c r="A190" s="3" t="s">
        <v>1732</v>
      </c>
    </row>
    <row r="191" spans="1:6">
      <c r="A191" s="4" t="s">
        <v>1755</v>
      </c>
      <c r="D191" s="5" t="n">
        <v>18143</v>
      </c>
    </row>
    <row r="192" spans="1:6">
      <c r="A192" s="4" t="s">
        <v>1785</v>
      </c>
    </row>
    <row r="193" spans="1:6">
      <c r="A193" s="3" t="s">
        <v>1732</v>
      </c>
    </row>
    <row r="194" spans="1:6">
      <c r="A194" s="4" t="s">
        <v>1755</v>
      </c>
      <c r="D194" s="5" t="n">
        <v>6872</v>
      </c>
    </row>
    <row r="195" spans="1:6">
      <c r="A195" s="4" t="s">
        <v>1786</v>
      </c>
    </row>
    <row r="196" spans="1:6">
      <c r="A196" s="3" t="s">
        <v>1732</v>
      </c>
    </row>
    <row r="197" spans="1:6">
      <c r="A197" s="4" t="s">
        <v>1755</v>
      </c>
      <c r="D197" s="5" t="n">
        <v>10247</v>
      </c>
    </row>
    <row r="198" spans="1:6">
      <c r="A198" s="4" t="s">
        <v>1787</v>
      </c>
    </row>
    <row r="199" spans="1:6">
      <c r="A199" s="3" t="s">
        <v>1732</v>
      </c>
    </row>
    <row r="200" spans="1:6">
      <c r="A200" s="4" t="s">
        <v>1755</v>
      </c>
      <c r="D200" s="5" t="n">
        <v>1016</v>
      </c>
    </row>
    <row r="201" spans="1:6">
      <c r="A201" s="4" t="s">
        <v>1788</v>
      </c>
    </row>
    <row r="202" spans="1:6">
      <c r="A202" s="3" t="s">
        <v>1732</v>
      </c>
    </row>
    <row r="203" spans="1:6">
      <c r="A203" s="4" t="s">
        <v>1755</v>
      </c>
      <c r="D203" s="5" t="n">
        <v>8</v>
      </c>
    </row>
    <row r="204" spans="1:6">
      <c r="A204" s="4" t="s">
        <v>1789</v>
      </c>
    </row>
    <row r="205" spans="1:6">
      <c r="A205" s="3" t="s">
        <v>1732</v>
      </c>
    </row>
    <row r="206" spans="1:6">
      <c r="A206" s="4" t="s">
        <v>1755</v>
      </c>
      <c r="D206" s="5" t="n">
        <v>9298</v>
      </c>
    </row>
    <row r="207" spans="1:6">
      <c r="A207" s="4" t="s">
        <v>1790</v>
      </c>
    </row>
    <row r="208" spans="1:6">
      <c r="A208" s="3" t="s">
        <v>1732</v>
      </c>
    </row>
    <row r="209" spans="1:6">
      <c r="A209" s="4" t="s">
        <v>1755</v>
      </c>
      <c r="D209" s="5" t="n">
        <v>9046</v>
      </c>
    </row>
    <row r="210" spans="1:6">
      <c r="A210" s="4" t="s">
        <v>1791</v>
      </c>
    </row>
    <row r="211" spans="1:6">
      <c r="A211" s="3" t="s">
        <v>1732</v>
      </c>
    </row>
    <row r="212" spans="1:6">
      <c r="A212" s="4" t="s">
        <v>1755</v>
      </c>
      <c r="D212" s="5" t="n">
        <v>0</v>
      </c>
    </row>
    <row r="213" spans="1:6">
      <c r="A213" s="4" t="s">
        <v>1792</v>
      </c>
    </row>
    <row r="214" spans="1:6">
      <c r="A214" s="3" t="s">
        <v>1732</v>
      </c>
    </row>
    <row r="215" spans="1:6">
      <c r="A215" s="4" t="s">
        <v>1755</v>
      </c>
      <c r="D215" s="5" t="n">
        <v>251</v>
      </c>
    </row>
    <row r="216" spans="1:6">
      <c r="A216" s="4" t="s">
        <v>1793</v>
      </c>
    </row>
    <row r="217" spans="1:6">
      <c r="A217" s="3" t="s">
        <v>1732</v>
      </c>
    </row>
    <row r="218" spans="1:6">
      <c r="A218" s="4" t="s">
        <v>1755</v>
      </c>
      <c r="D218" s="5" t="n">
        <v>1</v>
      </c>
    </row>
    <row r="219" spans="1:6">
      <c r="A219" s="4" t="s">
        <v>1794</v>
      </c>
    </row>
    <row r="220" spans="1:6">
      <c r="A220" s="3" t="s">
        <v>1732</v>
      </c>
    </row>
    <row r="221" spans="1:6">
      <c r="A221" s="4" t="s">
        <v>1755</v>
      </c>
      <c r="D221" s="5" t="n">
        <v>2326</v>
      </c>
    </row>
    <row r="222" spans="1:6">
      <c r="A222" s="4" t="s">
        <v>1795</v>
      </c>
    </row>
    <row r="223" spans="1:6">
      <c r="A223" s="3" t="s">
        <v>1732</v>
      </c>
    </row>
    <row r="224" spans="1:6">
      <c r="A224" s="4" t="s">
        <v>1755</v>
      </c>
      <c r="D224" s="5" t="n">
        <v>2251</v>
      </c>
    </row>
    <row r="225" spans="1:6">
      <c r="A225" s="4" t="s">
        <v>1796</v>
      </c>
    </row>
    <row r="226" spans="1:6">
      <c r="A226" s="3" t="s">
        <v>1732</v>
      </c>
    </row>
    <row r="227" spans="1:6">
      <c r="A227" s="4" t="s">
        <v>1755</v>
      </c>
      <c r="D227" s="5" t="n">
        <v>75</v>
      </c>
    </row>
    <row r="228" spans="1:6">
      <c r="A228" s="4" t="s">
        <v>1797</v>
      </c>
    </row>
    <row r="229" spans="1:6">
      <c r="A229" s="3" t="s">
        <v>1732</v>
      </c>
    </row>
    <row r="230" spans="1:6">
      <c r="A230" s="4" t="s">
        <v>1755</v>
      </c>
      <c r="D230" s="5" t="n">
        <v>844</v>
      </c>
    </row>
    <row r="231" spans="1:6">
      <c r="A231" s="4" t="s">
        <v>1798</v>
      </c>
    </row>
    <row r="232" spans="1:6">
      <c r="A232" s="3" t="s">
        <v>1732</v>
      </c>
    </row>
    <row r="233" spans="1:6">
      <c r="A233" s="4" t="s">
        <v>1755</v>
      </c>
      <c r="D233" s="5" t="n">
        <v>20</v>
      </c>
    </row>
    <row r="234" spans="1:6">
      <c r="A234" s="4" t="s">
        <v>1799</v>
      </c>
    </row>
    <row r="235" spans="1:6">
      <c r="A235" s="3" t="s">
        <v>1732</v>
      </c>
    </row>
    <row r="236" spans="1:6">
      <c r="A236" s="4" t="s">
        <v>1755</v>
      </c>
      <c r="D236" s="5" t="n">
        <v>486</v>
      </c>
    </row>
    <row r="237" spans="1:6">
      <c r="A237" s="4" t="s">
        <v>1800</v>
      </c>
    </row>
    <row r="238" spans="1:6">
      <c r="A238" s="3" t="s">
        <v>1732</v>
      </c>
    </row>
    <row r="239" spans="1:6">
      <c r="A239" s="4" t="s">
        <v>1755</v>
      </c>
      <c r="D239" s="5" t="n">
        <v>208</v>
      </c>
    </row>
    <row r="240" spans="1:6">
      <c r="A240" s="4" t="s">
        <v>1801</v>
      </c>
    </row>
    <row r="241" spans="1:6">
      <c r="A241" s="3" t="s">
        <v>1732</v>
      </c>
    </row>
    <row r="242" spans="1:6">
      <c r="A242" s="4" t="s">
        <v>1755</v>
      </c>
      <c r="D242" s="5" t="n">
        <v>130</v>
      </c>
    </row>
    <row r="243" spans="1:6">
      <c r="A243" s="4" t="s">
        <v>1802</v>
      </c>
    </row>
    <row r="244" spans="1:6">
      <c r="A244" s="3" t="s">
        <v>1732</v>
      </c>
    </row>
    <row r="245" spans="1:6">
      <c r="A245" s="4" t="s">
        <v>1755</v>
      </c>
      <c r="D245" s="5" t="n">
        <v>1735</v>
      </c>
    </row>
    <row r="246" spans="1:6">
      <c r="A246" s="4" t="s">
        <v>1803</v>
      </c>
    </row>
    <row r="247" spans="1:6">
      <c r="A247" s="3" t="s">
        <v>1732</v>
      </c>
    </row>
    <row r="248" spans="1:6">
      <c r="A248" s="4" t="s">
        <v>1755</v>
      </c>
      <c r="D248" s="5" t="n">
        <v>2</v>
      </c>
    </row>
    <row r="249" spans="1:6">
      <c r="A249" s="4" t="s">
        <v>1804</v>
      </c>
    </row>
    <row r="250" spans="1:6">
      <c r="A250" s="3" t="s">
        <v>1732</v>
      </c>
    </row>
    <row r="251" spans="1:6">
      <c r="A251" s="4" t="s">
        <v>1755</v>
      </c>
      <c r="D251" s="5" t="n">
        <v>1</v>
      </c>
    </row>
    <row r="252" spans="1:6">
      <c r="A252" s="4" t="s">
        <v>1805</v>
      </c>
    </row>
    <row r="253" spans="1:6">
      <c r="A253" s="3" t="s">
        <v>1732</v>
      </c>
    </row>
    <row r="254" spans="1:6">
      <c r="A254" s="4" t="s">
        <v>1755</v>
      </c>
      <c r="D254" s="5" t="n">
        <v>712</v>
      </c>
    </row>
    <row r="255" spans="1:6">
      <c r="A255" s="4" t="s">
        <v>1806</v>
      </c>
    </row>
    <row r="256" spans="1:6">
      <c r="A256" s="3" t="s">
        <v>1732</v>
      </c>
    </row>
    <row r="257" spans="1:6">
      <c r="A257" s="4" t="s">
        <v>1755</v>
      </c>
      <c r="D257" s="5" t="n">
        <v>1020</v>
      </c>
    </row>
    <row r="258" spans="1:6">
      <c r="A258" s="4" t="s">
        <v>1807</v>
      </c>
    </row>
    <row r="259" spans="1:6">
      <c r="A259" s="3" t="s">
        <v>1732</v>
      </c>
    </row>
    <row r="260" spans="1:6">
      <c r="A260" s="4" t="s">
        <v>1755</v>
      </c>
      <c r="D260" s="5" t="n">
        <v>9209</v>
      </c>
    </row>
    <row r="261" spans="1:6">
      <c r="A261" s="4" t="s">
        <v>1808</v>
      </c>
    </row>
    <row r="262" spans="1:6">
      <c r="A262" s="3" t="s">
        <v>1732</v>
      </c>
    </row>
    <row r="263" spans="1:6">
      <c r="A263" s="4" t="s">
        <v>1755</v>
      </c>
      <c r="D263" s="5" t="n">
        <v>5</v>
      </c>
    </row>
    <row r="264" spans="1:6">
      <c r="A264" s="4" t="s">
        <v>1809</v>
      </c>
    </row>
    <row r="265" spans="1:6">
      <c r="A265" s="3" t="s">
        <v>1732</v>
      </c>
    </row>
    <row r="266" spans="1:6">
      <c r="A266" s="4" t="s">
        <v>1755</v>
      </c>
      <c r="D266" s="5" t="n">
        <v>6788</v>
      </c>
    </row>
    <row r="267" spans="1:6">
      <c r="A267" s="4" t="s">
        <v>1810</v>
      </c>
    </row>
    <row r="268" spans="1:6">
      <c r="A268" s="3" t="s">
        <v>1732</v>
      </c>
    </row>
    <row r="269" spans="1:6">
      <c r="A269" s="4" t="s">
        <v>1755</v>
      </c>
      <c r="D269" s="5" t="n">
        <v>2126</v>
      </c>
    </row>
    <row r="270" spans="1:6">
      <c r="A270" s="4" t="s">
        <v>1811</v>
      </c>
    </row>
    <row r="271" spans="1:6">
      <c r="A271" s="3" t="s">
        <v>1732</v>
      </c>
    </row>
    <row r="272" spans="1:6">
      <c r="A272" s="4" t="s">
        <v>1755</v>
      </c>
      <c r="D272" s="5" t="n">
        <v>290</v>
      </c>
    </row>
    <row r="273" spans="1:6">
      <c r="A273" s="4" t="s">
        <v>1812</v>
      </c>
    </row>
    <row r="274" spans="1:6">
      <c r="A274" s="3" t="s">
        <v>1732</v>
      </c>
    </row>
    <row r="275" spans="1:6">
      <c r="A275" s="4" t="s">
        <v>1755</v>
      </c>
      <c r="D275" s="5" t="n">
        <v>1852</v>
      </c>
    </row>
    <row r="276" spans="1:6">
      <c r="A276" s="4" t="s">
        <v>1813</v>
      </c>
    </row>
    <row r="277" spans="1:6">
      <c r="A277" s="3" t="s">
        <v>1732</v>
      </c>
    </row>
    <row r="278" spans="1:6">
      <c r="A278" s="4" t="s">
        <v>1755</v>
      </c>
      <c r="D278" s="5" t="n">
        <v>1852</v>
      </c>
    </row>
    <row r="279" spans="1:6">
      <c r="A279" s="4" t="s">
        <v>1814</v>
      </c>
    </row>
    <row r="280" spans="1:6">
      <c r="A280" s="3" t="s">
        <v>1732</v>
      </c>
    </row>
    <row r="281" spans="1:6">
      <c r="A281" s="4" t="s">
        <v>1755</v>
      </c>
      <c r="D281" s="5" t="n">
        <v>1449</v>
      </c>
    </row>
    <row r="282" spans="1:6">
      <c r="A282" s="4" t="s">
        <v>1815</v>
      </c>
    </row>
    <row r="283" spans="1:6">
      <c r="A283" s="3" t="s">
        <v>1732</v>
      </c>
    </row>
    <row r="284" spans="1:6">
      <c r="A284" s="4" t="s">
        <v>1755</v>
      </c>
      <c r="D284" s="5" t="n">
        <v>1449</v>
      </c>
    </row>
    <row r="285" spans="1:6">
      <c r="A285" s="4" t="s">
        <v>1816</v>
      </c>
    </row>
    <row r="286" spans="1:6">
      <c r="A286" s="3" t="s">
        <v>1732</v>
      </c>
    </row>
    <row r="287" spans="1:6">
      <c r="A287" s="4" t="s">
        <v>1755</v>
      </c>
      <c r="D287" s="5" t="n">
        <v>0</v>
      </c>
    </row>
    <row r="288" spans="1:6">
      <c r="A288" s="4" t="s">
        <v>1817</v>
      </c>
    </row>
    <row r="289" spans="1:6">
      <c r="A289" s="3" t="s">
        <v>1732</v>
      </c>
    </row>
    <row r="290" spans="1:6">
      <c r="A290" s="4" t="s">
        <v>1755</v>
      </c>
      <c r="D290" s="5" t="n">
        <v>1052</v>
      </c>
    </row>
    <row r="291" spans="1:6">
      <c r="A291" s="4" t="s">
        <v>1818</v>
      </c>
    </row>
    <row r="292" spans="1:6">
      <c r="A292" s="3" t="s">
        <v>1732</v>
      </c>
    </row>
    <row r="293" spans="1:6">
      <c r="A293" s="4" t="s">
        <v>1755</v>
      </c>
      <c r="D293" s="5" t="n">
        <v>877</v>
      </c>
    </row>
    <row r="294" spans="1:6">
      <c r="A294" s="4" t="s">
        <v>1819</v>
      </c>
    </row>
    <row r="295" spans="1:6">
      <c r="A295" s="3" t="s">
        <v>1732</v>
      </c>
    </row>
    <row r="296" spans="1:6">
      <c r="A296" s="4" t="s">
        <v>1755</v>
      </c>
      <c r="D296" s="5" t="n">
        <v>167</v>
      </c>
    </row>
    <row r="297" spans="1:6">
      <c r="A297" s="4" t="s">
        <v>1820</v>
      </c>
    </row>
    <row r="298" spans="1:6">
      <c r="A298" s="3" t="s">
        <v>1732</v>
      </c>
    </row>
    <row r="299" spans="1:6">
      <c r="A299" s="4" t="s">
        <v>1755</v>
      </c>
      <c r="D299" s="5" t="n">
        <v>8</v>
      </c>
    </row>
    <row r="300" spans="1:6">
      <c r="A300" s="4" t="s">
        <v>1821</v>
      </c>
    </row>
    <row r="301" spans="1:6">
      <c r="A301" s="3" t="s">
        <v>1732</v>
      </c>
    </row>
    <row r="302" spans="1:6">
      <c r="A302" s="4" t="s">
        <v>1755</v>
      </c>
      <c r="D302" s="5" t="n">
        <v>563</v>
      </c>
    </row>
    <row r="303" spans="1:6">
      <c r="A303" s="4" t="s">
        <v>1822</v>
      </c>
    </row>
    <row r="304" spans="1:6">
      <c r="A304" s="3" t="s">
        <v>1732</v>
      </c>
    </row>
    <row r="305" spans="1:6">
      <c r="A305" s="4" t="s">
        <v>1755</v>
      </c>
      <c r="D305" s="5" t="n">
        <v>563</v>
      </c>
    </row>
    <row r="306" spans="1:6">
      <c r="A306" s="4" t="s">
        <v>1823</v>
      </c>
    </row>
    <row r="307" spans="1:6">
      <c r="A307" s="3" t="s">
        <v>1732</v>
      </c>
    </row>
    <row r="308" spans="1:6">
      <c r="A308" s="4" t="s">
        <v>1755</v>
      </c>
      <c r="D308" s="5" t="n">
        <v>449</v>
      </c>
    </row>
    <row r="309" spans="1:6">
      <c r="A309" s="4" t="s">
        <v>1824</v>
      </c>
    </row>
    <row r="310" spans="1:6">
      <c r="A310" s="3" t="s">
        <v>1732</v>
      </c>
    </row>
    <row r="311" spans="1:6">
      <c r="A311" s="4" t="s">
        <v>1755</v>
      </c>
      <c r="D311" s="5" t="n">
        <v>449</v>
      </c>
    </row>
    <row r="312" spans="1:6">
      <c r="A312" s="4" t="s">
        <v>1797</v>
      </c>
    </row>
    <row r="313" spans="1:6">
      <c r="A313" s="3" t="s">
        <v>1732</v>
      </c>
    </row>
    <row r="314" spans="1:6">
      <c r="A314" s="4" t="s">
        <v>1755</v>
      </c>
      <c r="D314" s="5" t="n">
        <v>3844</v>
      </c>
    </row>
    <row r="315" spans="1:6">
      <c r="A315" s="4" t="s">
        <v>1798</v>
      </c>
    </row>
    <row r="316" spans="1:6">
      <c r="A316" s="3" t="s">
        <v>1732</v>
      </c>
    </row>
    <row r="317" spans="1:6">
      <c r="A317" s="4" t="s">
        <v>1755</v>
      </c>
      <c r="D317" s="5" t="n">
        <v>5</v>
      </c>
    </row>
    <row r="318" spans="1:6">
      <c r="A318" s="4" t="s">
        <v>1799</v>
      </c>
    </row>
    <row r="319" spans="1:6">
      <c r="A319" s="3" t="s">
        <v>1732</v>
      </c>
    </row>
    <row r="320" spans="1:6">
      <c r="A320" s="4" t="s">
        <v>1755</v>
      </c>
      <c r="D320" s="5" t="n">
        <v>1598</v>
      </c>
    </row>
    <row r="321" spans="1:6">
      <c r="A321" s="4" t="s">
        <v>1800</v>
      </c>
    </row>
    <row r="322" spans="1:6">
      <c r="A322" s="3" t="s">
        <v>1732</v>
      </c>
    </row>
    <row r="323" spans="1:6">
      <c r="A323" s="4" t="s">
        <v>1755</v>
      </c>
      <c r="D323" s="5" t="n">
        <v>1959</v>
      </c>
    </row>
    <row r="324" spans="1:6">
      <c r="A324" s="4" t="s">
        <v>1801</v>
      </c>
    </row>
    <row r="325" spans="1:6">
      <c r="A325" s="3" t="s">
        <v>1732</v>
      </c>
    </row>
    <row r="326" spans="1:6">
      <c r="A326" s="4" t="s">
        <v>1755</v>
      </c>
      <c r="D326" s="7" t="n">
        <v>28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2"/>
  </cols>
  <sheetData>
    <row r="1" spans="1:2">
      <c r="A1" s="1" t="s">
        <v>1825</v>
      </c>
      <c r="B1" s="2" t="s">
        <v>34</v>
      </c>
    </row>
    <row r="2" spans="1:2">
      <c r="A2" s="4" t="s">
        <v>1247</v>
      </c>
    </row>
    <row r="3" spans="1:2">
      <c r="A3" s="3" t="s">
        <v>1126</v>
      </c>
    </row>
    <row r="4" spans="1:2">
      <c r="A4" s="4" t="s">
        <v>1826</v>
      </c>
      <c r="B4" s="7" t="n">
        <v>2219</v>
      </c>
    </row>
    <row r="5" spans="1:2">
      <c r="A5" s="4" t="s">
        <v>1827</v>
      </c>
    </row>
    <row r="6" spans="1:2">
      <c r="A6" s="3" t="s">
        <v>1126</v>
      </c>
    </row>
    <row r="7" spans="1:2">
      <c r="A7" s="4" t="s">
        <v>1826</v>
      </c>
      <c r="B7" s="7" t="n">
        <v>23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9"/>
    <col customWidth="1" max="2" min="2" width="21"/>
    <col customWidth="1" max="3" min="3" width="22"/>
    <col customWidth="1" max="4" min="4" width="22"/>
    <col customWidth="1" max="5" min="5" width="22"/>
  </cols>
  <sheetData>
    <row r="1" spans="1:5">
      <c r="A1" s="1" t="s">
        <v>1828</v>
      </c>
      <c r="B1" s="2" t="s">
        <v>1</v>
      </c>
    </row>
    <row r="2" spans="1:5">
      <c r="B2" s="2" t="s">
        <v>33</v>
      </c>
      <c r="C2" s="2" t="s">
        <v>34</v>
      </c>
      <c r="D2" s="2" t="s">
        <v>35</v>
      </c>
      <c r="E2" s="2" t="s">
        <v>157</v>
      </c>
    </row>
    <row r="3" spans="1:5">
      <c r="A3" s="3" t="s">
        <v>253</v>
      </c>
    </row>
    <row r="4" spans="1:5">
      <c r="A4" s="4" t="s">
        <v>1829</v>
      </c>
      <c r="C4" s="7" t="n">
        <v>8077</v>
      </c>
      <c r="D4" s="7" t="n">
        <v>7821</v>
      </c>
      <c r="E4" s="7" t="n">
        <v>7122</v>
      </c>
    </row>
    <row r="5" spans="1:5">
      <c r="A5" s="4" t="s">
        <v>1830</v>
      </c>
      <c r="C5" s="5" t="n">
        <v>3292</v>
      </c>
      <c r="D5" s="5" t="n">
        <v>3339</v>
      </c>
      <c r="E5" s="5" t="n">
        <v>4219</v>
      </c>
    </row>
    <row r="6" spans="1:5">
      <c r="A6" s="4" t="s">
        <v>1831</v>
      </c>
      <c r="C6" s="5" t="n">
        <v>1600</v>
      </c>
      <c r="D6" s="5" t="n">
        <v>2080</v>
      </c>
      <c r="E6" s="5" t="n">
        <v>1361</v>
      </c>
    </row>
    <row r="7" spans="1:5">
      <c r="A7" s="4" t="s">
        <v>1832</v>
      </c>
      <c r="C7" s="5" t="n">
        <v>161</v>
      </c>
      <c r="D7" s="5" t="n">
        <v>255</v>
      </c>
      <c r="E7" s="5" t="n">
        <v>237</v>
      </c>
    </row>
    <row r="8" spans="1:5">
      <c r="A8" s="4" t="s">
        <v>982</v>
      </c>
      <c r="C8" s="5" t="n">
        <v>47</v>
      </c>
      <c r="D8" s="5" t="n">
        <v>34</v>
      </c>
      <c r="E8" s="5" t="n">
        <v>45</v>
      </c>
    </row>
    <row r="9" spans="1:5">
      <c r="A9" s="4" t="s">
        <v>1088</v>
      </c>
      <c r="B9" s="6" t="n">
        <v>916</v>
      </c>
      <c r="C9" s="5" t="n">
        <v>13178</v>
      </c>
      <c r="D9" s="5" t="n">
        <v>13529</v>
      </c>
      <c r="E9" s="5" t="n">
        <v>13612</v>
      </c>
    </row>
    <row r="10" spans="1:5">
      <c r="A10" s="4" t="s">
        <v>1833</v>
      </c>
    </row>
    <row r="11" spans="1:5">
      <c r="A11" s="3" t="s">
        <v>253</v>
      </c>
    </row>
    <row r="12" spans="1:5">
      <c r="A12" s="4" t="s">
        <v>1831</v>
      </c>
      <c r="C12" s="5" t="n">
        <v>113</v>
      </c>
      <c r="D12" s="5" t="n">
        <v>62</v>
      </c>
      <c r="E12" s="5" t="n">
        <v>82</v>
      </c>
    </row>
    <row r="13" spans="1:5">
      <c r="A13" s="4" t="s">
        <v>561</v>
      </c>
    </row>
    <row r="14" spans="1:5">
      <c r="A14" s="3" t="s">
        <v>253</v>
      </c>
    </row>
    <row r="15" spans="1:5">
      <c r="A15" s="4" t="s">
        <v>1831</v>
      </c>
      <c r="C15" s="5" t="n">
        <v>335</v>
      </c>
      <c r="D15" s="5" t="n">
        <v>276</v>
      </c>
      <c r="E15" s="5" t="n">
        <v>163</v>
      </c>
    </row>
    <row r="16" spans="1:5">
      <c r="A16" s="4" t="s">
        <v>568</v>
      </c>
    </row>
    <row r="17" spans="1:5">
      <c r="A17" s="3" t="s">
        <v>253</v>
      </c>
    </row>
    <row r="18" spans="1:5">
      <c r="A18" s="4" t="s">
        <v>1831</v>
      </c>
      <c r="C18" s="5" t="n">
        <v>32</v>
      </c>
      <c r="D18" s="5" t="n">
        <v>42</v>
      </c>
      <c r="E18" s="5" t="n">
        <v>48</v>
      </c>
    </row>
    <row r="19" spans="1:5">
      <c r="A19" s="4" t="s">
        <v>1834</v>
      </c>
    </row>
    <row r="20" spans="1:5">
      <c r="A20" s="3" t="s">
        <v>253</v>
      </c>
    </row>
    <row r="21" spans="1:5">
      <c r="A21" s="4" t="s">
        <v>1831</v>
      </c>
      <c r="C21" s="5" t="n">
        <v>1</v>
      </c>
      <c r="E21" s="5" t="n">
        <v>628</v>
      </c>
    </row>
    <row r="22" spans="1:5">
      <c r="A22" s="4" t="s">
        <v>1835</v>
      </c>
    </row>
    <row r="23" spans="1:5">
      <c r="A23" s="3" t="s">
        <v>253</v>
      </c>
    </row>
    <row r="24" spans="1:5">
      <c r="A24" s="4" t="s">
        <v>1831</v>
      </c>
      <c r="C24" s="7" t="n">
        <v>1120</v>
      </c>
      <c r="D24" s="7" t="n">
        <v>1700</v>
      </c>
      <c r="E24" s="7" t="n">
        <v>1068</v>
      </c>
    </row>
  </sheetData>
  <mergeCells count="2">
    <mergeCell ref="A1:A2"/>
    <mergeCell ref="B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 customWidth="1" max="6" min="6" width="22"/>
  </cols>
  <sheetData>
    <row r="1" spans="1:6">
      <c r="A1" s="1" t="s">
        <v>1836</v>
      </c>
      <c r="B1" s="2" t="s">
        <v>34</v>
      </c>
      <c r="C1" s="2" t="s">
        <v>33</v>
      </c>
      <c r="D1" s="2" t="s">
        <v>34</v>
      </c>
      <c r="E1" s="2" t="s">
        <v>35</v>
      </c>
      <c r="F1" s="2" t="s">
        <v>157</v>
      </c>
    </row>
    <row r="2" spans="1:6">
      <c r="A2" s="3" t="s">
        <v>255</v>
      </c>
    </row>
    <row r="3" spans="1:6">
      <c r="A3" s="4" t="s">
        <v>1837</v>
      </c>
      <c r="D3" s="7" t="n">
        <v>25215</v>
      </c>
      <c r="E3" s="7" t="n">
        <v>19929</v>
      </c>
      <c r="F3" s="7" t="n">
        <v>17047</v>
      </c>
    </row>
    <row r="4" spans="1:6">
      <c r="A4" s="4" t="s">
        <v>1838</v>
      </c>
      <c r="D4" s="5" t="n">
        <v>5473</v>
      </c>
      <c r="E4" s="5" t="n">
        <v>4276</v>
      </c>
      <c r="F4" s="5" t="n">
        <v>3687</v>
      </c>
    </row>
    <row r="5" spans="1:6">
      <c r="A5" s="4" t="s">
        <v>1839</v>
      </c>
      <c r="D5" s="5" t="n">
        <v>5125</v>
      </c>
      <c r="E5" s="5" t="n">
        <v>5255</v>
      </c>
      <c r="F5" s="5" t="n">
        <v>4141</v>
      </c>
    </row>
    <row r="6" spans="1:6">
      <c r="A6" s="4" t="s">
        <v>1840</v>
      </c>
      <c r="D6" s="5" t="n">
        <v>2297</v>
      </c>
      <c r="E6" s="5" t="n">
        <v>2249</v>
      </c>
      <c r="F6" s="5" t="n">
        <v>2217</v>
      </c>
    </row>
    <row r="7" spans="1:6">
      <c r="A7" s="4" t="s">
        <v>1841</v>
      </c>
      <c r="D7" s="5" t="n">
        <v>1860</v>
      </c>
      <c r="E7" s="5" t="n">
        <v>1544</v>
      </c>
      <c r="F7" s="5" t="n">
        <v>1481</v>
      </c>
    </row>
    <row r="8" spans="1:6">
      <c r="A8" s="4" t="s">
        <v>1842</v>
      </c>
      <c r="D8" s="5" t="n">
        <v>1051</v>
      </c>
      <c r="E8" s="5" t="n">
        <v>1037</v>
      </c>
      <c r="F8" s="5" t="n">
        <v>960</v>
      </c>
    </row>
    <row r="9" spans="1:6">
      <c r="A9" s="4" t="s">
        <v>1843</v>
      </c>
      <c r="D9" s="5" t="n">
        <v>866</v>
      </c>
      <c r="E9" s="5" t="n">
        <v>914</v>
      </c>
      <c r="F9" s="5" t="n">
        <v>624</v>
      </c>
    </row>
    <row r="10" spans="1:6">
      <c r="A10" s="4" t="s">
        <v>1844</v>
      </c>
      <c r="D10" s="5" t="n">
        <v>480</v>
      </c>
      <c r="E10" s="5" t="n">
        <v>472</v>
      </c>
      <c r="F10" s="5" t="n">
        <v>322</v>
      </c>
    </row>
    <row r="11" spans="1:6">
      <c r="A11" s="4" t="s">
        <v>1845</v>
      </c>
      <c r="D11" s="5" t="n">
        <v>413</v>
      </c>
      <c r="E11" s="5" t="n">
        <v>301</v>
      </c>
      <c r="F11" s="5" t="n">
        <v>367</v>
      </c>
    </row>
    <row r="12" spans="1:6">
      <c r="A12" s="4" t="s">
        <v>1846</v>
      </c>
      <c r="D12" s="5" t="n">
        <v>193</v>
      </c>
      <c r="E12" s="5" t="n">
        <v>294</v>
      </c>
      <c r="F12" s="5" t="n">
        <v>256</v>
      </c>
    </row>
    <row r="13" spans="1:6">
      <c r="A13" s="4" t="s">
        <v>1847</v>
      </c>
      <c r="D13" s="5" t="n">
        <v>920</v>
      </c>
      <c r="E13" s="5" t="n">
        <v>332</v>
      </c>
      <c r="F13" s="5" t="n">
        <v>161</v>
      </c>
    </row>
    <row r="14" spans="1:6">
      <c r="A14" s="4" t="s">
        <v>1088</v>
      </c>
      <c r="B14" s="7" t="n">
        <v>43893</v>
      </c>
      <c r="C14" s="6" t="n">
        <v>3052</v>
      </c>
      <c r="D14" s="7" t="n">
        <v>43893</v>
      </c>
      <c r="E14" s="7" t="n">
        <v>36603</v>
      </c>
      <c r="F14" s="7" t="n">
        <v>3126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22"/>
    <col customWidth="1" max="3" min="3" width="21"/>
    <col customWidth="1" max="4" min="4" width="22"/>
    <col customWidth="1" max="5" min="5" width="22"/>
    <col customWidth="1" max="6" min="6" width="22"/>
  </cols>
  <sheetData>
    <row r="1" spans="1:6">
      <c r="A1" s="1" t="s">
        <v>1848</v>
      </c>
      <c r="B1" s="2" t="s">
        <v>34</v>
      </c>
      <c r="C1" s="2" t="s">
        <v>33</v>
      </c>
      <c r="D1" s="2" t="s">
        <v>34</v>
      </c>
      <c r="E1" s="2" t="s">
        <v>35</v>
      </c>
      <c r="F1" s="2" t="s">
        <v>157</v>
      </c>
    </row>
    <row r="2" spans="1:6">
      <c r="A2" s="3" t="s">
        <v>257</v>
      </c>
    </row>
    <row r="3" spans="1:6">
      <c r="A3" s="4" t="s">
        <v>1063</v>
      </c>
      <c r="D3" s="7" t="n">
        <v>2208</v>
      </c>
      <c r="E3" s="7" t="n">
        <v>1494</v>
      </c>
      <c r="F3" s="7" t="n">
        <v>743</v>
      </c>
    </row>
    <row r="4" spans="1:6">
      <c r="A4" s="4" t="s">
        <v>1849</v>
      </c>
      <c r="D4" s="5" t="n">
        <v>1792</v>
      </c>
      <c r="E4" s="5" t="n">
        <v>1449</v>
      </c>
      <c r="F4" s="5" t="n">
        <v>1626</v>
      </c>
    </row>
    <row r="5" spans="1:6">
      <c r="A5" s="4" t="s">
        <v>1850</v>
      </c>
      <c r="D5" s="5" t="n">
        <v>823</v>
      </c>
      <c r="E5" s="5" t="n">
        <v>498</v>
      </c>
      <c r="F5" s="5" t="n">
        <v>594</v>
      </c>
    </row>
    <row r="6" spans="1:6">
      <c r="A6" s="4" t="s">
        <v>1851</v>
      </c>
      <c r="D6" s="5" t="n">
        <v>463</v>
      </c>
      <c r="E6" s="5" t="n">
        <v>531</v>
      </c>
      <c r="F6" s="5" t="n">
        <v>399</v>
      </c>
    </row>
    <row r="7" spans="1:6">
      <c r="A7" s="4" t="s">
        <v>1852</v>
      </c>
      <c r="D7" s="5" t="n">
        <v>415</v>
      </c>
      <c r="E7" s="5" t="n">
        <v>475</v>
      </c>
      <c r="F7" s="5" t="n">
        <v>436</v>
      </c>
    </row>
    <row r="8" spans="1:6">
      <c r="A8" s="4" t="s">
        <v>1853</v>
      </c>
      <c r="D8" s="5" t="n">
        <v>233</v>
      </c>
      <c r="E8" s="5" t="n">
        <v>241</v>
      </c>
      <c r="F8" s="5" t="n">
        <v>207</v>
      </c>
    </row>
    <row r="9" spans="1:6">
      <c r="A9" s="4" t="s">
        <v>1854</v>
      </c>
      <c r="D9" s="5" t="n">
        <v>181</v>
      </c>
      <c r="E9" s="5" t="n">
        <v>197</v>
      </c>
      <c r="F9" s="5" t="n">
        <v>134</v>
      </c>
    </row>
    <row r="10" spans="1:6">
      <c r="A10" s="4" t="s">
        <v>1855</v>
      </c>
      <c r="D10" s="5" t="n">
        <v>157</v>
      </c>
      <c r="E10" s="5" t="n">
        <v>135</v>
      </c>
      <c r="F10" s="5" t="n">
        <v>152</v>
      </c>
    </row>
    <row r="11" spans="1:6">
      <c r="A11" s="4" t="s">
        <v>982</v>
      </c>
      <c r="D11" s="5" t="n">
        <v>322</v>
      </c>
      <c r="E11" s="5" t="n">
        <v>240</v>
      </c>
      <c r="F11" s="5" t="n">
        <v>319</v>
      </c>
    </row>
    <row r="12" spans="1:6">
      <c r="A12" s="4" t="s">
        <v>1088</v>
      </c>
      <c r="B12" s="7" t="n">
        <v>6594</v>
      </c>
      <c r="C12" s="6" t="n">
        <v>459</v>
      </c>
      <c r="D12" s="7" t="n">
        <v>6594</v>
      </c>
      <c r="E12" s="7" t="n">
        <v>5260</v>
      </c>
      <c r="F12" s="7" t="n">
        <v>461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21"/>
    <col customWidth="1" max="3" min="3" width="22"/>
    <col customWidth="1" max="4" min="4" width="22"/>
  </cols>
  <sheetData>
    <row r="1" spans="1:4">
      <c r="A1" s="1" t="s">
        <v>1856</v>
      </c>
      <c r="B1" s="2" t="s">
        <v>33</v>
      </c>
      <c r="C1" s="2" t="s">
        <v>34</v>
      </c>
      <c r="D1" s="2" t="s">
        <v>35</v>
      </c>
    </row>
    <row r="2" spans="1:4">
      <c r="A2" s="3" t="s">
        <v>259</v>
      </c>
    </row>
    <row r="3" spans="1:4">
      <c r="A3" s="4" t="s">
        <v>1857</v>
      </c>
      <c r="C3" s="7" t="n">
        <v>914</v>
      </c>
      <c r="D3" s="7" t="n">
        <v>785</v>
      </c>
    </row>
    <row r="4" spans="1:4">
      <c r="A4" s="4" t="s">
        <v>1858</v>
      </c>
      <c r="B4" s="6" t="n">
        <v>-1</v>
      </c>
      <c r="C4" s="5" t="n">
        <v>-20</v>
      </c>
      <c r="D4" s="5" t="n">
        <v>-22</v>
      </c>
    </row>
    <row r="5" spans="1:4">
      <c r="A5" s="4" t="s">
        <v>1859</v>
      </c>
      <c r="C5" s="5" t="n">
        <v>894</v>
      </c>
      <c r="D5" s="5" t="n">
        <v>763</v>
      </c>
    </row>
    <row r="6" spans="1:4">
      <c r="A6" s="4" t="s">
        <v>1860</v>
      </c>
    </row>
    <row r="7" spans="1:4">
      <c r="A7" s="3" t="s">
        <v>259</v>
      </c>
    </row>
    <row r="8" spans="1:4">
      <c r="A8" s="4" t="s">
        <v>1857</v>
      </c>
      <c r="C8" s="5" t="n">
        <v>494</v>
      </c>
      <c r="D8" s="5" t="n">
        <v>610</v>
      </c>
    </row>
    <row r="9" spans="1:4">
      <c r="A9" s="4" t="s">
        <v>1861</v>
      </c>
    </row>
    <row r="10" spans="1:4">
      <c r="A10" s="3" t="s">
        <v>259</v>
      </c>
    </row>
    <row r="11" spans="1:4">
      <c r="A11" s="4" t="s">
        <v>1857</v>
      </c>
      <c r="C11" s="7" t="n">
        <v>420</v>
      </c>
      <c r="D11" s="7" t="n">
        <v>17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21"/>
    <col customWidth="1" max="3" min="3" width="22"/>
    <col customWidth="1" max="4" min="4" width="22"/>
  </cols>
  <sheetData>
    <row r="1" spans="1:4">
      <c r="A1" s="1" t="s">
        <v>1862</v>
      </c>
      <c r="B1" s="2" t="s">
        <v>33</v>
      </c>
      <c r="C1" s="2" t="s">
        <v>34</v>
      </c>
      <c r="D1" s="2" t="s">
        <v>35</v>
      </c>
    </row>
    <row r="2" spans="1:4">
      <c r="A2" s="3" t="s">
        <v>259</v>
      </c>
    </row>
    <row r="3" spans="1:4">
      <c r="A3" s="4" t="s">
        <v>1088</v>
      </c>
      <c r="C3" s="7" t="n">
        <v>6023</v>
      </c>
      <c r="D3" s="7" t="n">
        <v>5908</v>
      </c>
    </row>
    <row r="4" spans="1:4">
      <c r="A4" s="4" t="s">
        <v>1858</v>
      </c>
      <c r="B4" s="6" t="n">
        <v>-231</v>
      </c>
      <c r="C4" s="5" t="n">
        <v>-3325</v>
      </c>
      <c r="D4" s="5" t="n">
        <v>-2833</v>
      </c>
    </row>
    <row r="5" spans="1:4">
      <c r="A5" s="4" t="s">
        <v>1859</v>
      </c>
      <c r="C5" s="5" t="n">
        <v>2698</v>
      </c>
      <c r="D5" s="5" t="n">
        <v>3075</v>
      </c>
    </row>
    <row r="6" spans="1:4">
      <c r="A6" s="4" t="s">
        <v>1860</v>
      </c>
    </row>
    <row r="7" spans="1:4">
      <c r="A7" s="3" t="s">
        <v>259</v>
      </c>
    </row>
    <row r="8" spans="1:4">
      <c r="A8" s="4" t="s">
        <v>1863</v>
      </c>
      <c r="C8" s="5" t="n">
        <v>2167</v>
      </c>
      <c r="D8" s="5" t="n">
        <v>1967</v>
      </c>
    </row>
    <row r="9" spans="1:4">
      <c r="A9" s="4" t="s">
        <v>1864</v>
      </c>
      <c r="D9" s="5" t="n">
        <v>1</v>
      </c>
    </row>
    <row r="10" spans="1:4">
      <c r="A10" s="4" t="s">
        <v>1865</v>
      </c>
      <c r="C10" s="5" t="n">
        <v>63</v>
      </c>
      <c r="D10" s="5" t="n">
        <v>44</v>
      </c>
    </row>
    <row r="11" spans="1:4">
      <c r="A11" s="4" t="s">
        <v>1861</v>
      </c>
    </row>
    <row r="12" spans="1:4">
      <c r="A12" s="3" t="s">
        <v>259</v>
      </c>
    </row>
    <row r="13" spans="1:4">
      <c r="A13" s="4" t="s">
        <v>1863</v>
      </c>
      <c r="C13" s="5" t="n">
        <v>3792</v>
      </c>
      <c r="D13" s="5" t="n">
        <v>3879</v>
      </c>
    </row>
    <row r="14" spans="1:4">
      <c r="A14" s="4" t="s">
        <v>1865</v>
      </c>
      <c r="C14" s="7" t="n">
        <v>1</v>
      </c>
      <c r="D14" s="7" t="n">
        <v>1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866</v>
      </c>
      <c r="B1" s="2" t="s">
        <v>33</v>
      </c>
      <c r="C1" s="2" t="s">
        <v>34</v>
      </c>
      <c r="D1" s="2" t="s">
        <v>35</v>
      </c>
    </row>
    <row r="2" spans="1:4">
      <c r="A2" s="3" t="s">
        <v>259</v>
      </c>
    </row>
    <row r="3" spans="1:4">
      <c r="A3" s="4" t="s">
        <v>1088</v>
      </c>
      <c r="B3" s="6" t="n">
        <v>28</v>
      </c>
      <c r="C3" s="7" t="n">
        <v>404</v>
      </c>
      <c r="D3" s="7" t="n">
        <v>801</v>
      </c>
    </row>
    <row r="4" spans="1:4">
      <c r="A4" s="4" t="s">
        <v>1860</v>
      </c>
    </row>
    <row r="5" spans="1:4">
      <c r="A5" s="3" t="s">
        <v>259</v>
      </c>
    </row>
    <row r="6" spans="1:4">
      <c r="A6" s="4" t="s">
        <v>1867</v>
      </c>
      <c r="C6" s="5" t="n">
        <v>1</v>
      </c>
      <c r="D6" s="5" t="n">
        <v>1</v>
      </c>
    </row>
    <row r="7" spans="1:4">
      <c r="A7" s="4" t="s">
        <v>1861</v>
      </c>
    </row>
    <row r="8" spans="1:4">
      <c r="A8" s="3" t="s">
        <v>259</v>
      </c>
    </row>
    <row r="9" spans="1:4">
      <c r="A9" s="4" t="s">
        <v>1867</v>
      </c>
      <c r="C9" s="5" t="n">
        <v>14</v>
      </c>
      <c r="D9" s="5" t="n">
        <v>37</v>
      </c>
    </row>
    <row r="10" spans="1:4">
      <c r="A10" s="4" t="s">
        <v>1868</v>
      </c>
      <c r="C10" s="7" t="n">
        <v>389</v>
      </c>
      <c r="D10" s="7" t="n">
        <v>76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4</v>
      </c>
      <c r="B1" s="2" t="s">
        <v>1</v>
      </c>
    </row>
    <row r="2" spans="1:2">
      <c r="B2" s="2" t="s">
        <v>126</v>
      </c>
    </row>
    <row r="3" spans="1:2">
      <c r="A3" s="3" t="s">
        <v>214</v>
      </c>
    </row>
    <row r="4" spans="1:2">
      <c r="A4" s="4" t="s">
        <v>214</v>
      </c>
      <c r="B4" s="4" t="s">
        <v>21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21"/>
    <col customWidth="1" max="3" min="3" width="22"/>
    <col customWidth="1" max="4" min="4" width="22"/>
  </cols>
  <sheetData>
    <row r="1" spans="1:4">
      <c r="A1" s="1" t="s">
        <v>1869</v>
      </c>
      <c r="B1" s="2" t="s">
        <v>33</v>
      </c>
      <c r="C1" s="2" t="s">
        <v>34</v>
      </c>
      <c r="D1" s="2" t="s">
        <v>35</v>
      </c>
    </row>
    <row r="2" spans="1:4">
      <c r="A2" s="3" t="s">
        <v>259</v>
      </c>
    </row>
    <row r="3" spans="1:4">
      <c r="A3" s="4" t="s">
        <v>1088</v>
      </c>
      <c r="B3" s="6" t="n">
        <v>54</v>
      </c>
      <c r="C3" s="7" t="n">
        <v>776</v>
      </c>
      <c r="D3" s="7" t="n">
        <v>1989</v>
      </c>
    </row>
    <row r="4" spans="1:4">
      <c r="A4" s="4" t="s">
        <v>1860</v>
      </c>
    </row>
    <row r="5" spans="1:4">
      <c r="A5" s="3" t="s">
        <v>259</v>
      </c>
    </row>
    <row r="6" spans="1:4">
      <c r="A6" s="4" t="s">
        <v>1870</v>
      </c>
      <c r="C6" s="5" t="n">
        <v>18</v>
      </c>
      <c r="D6" s="5" t="n">
        <v>26</v>
      </c>
    </row>
    <row r="7" spans="1:4">
      <c r="A7" s="4" t="s">
        <v>1871</v>
      </c>
      <c r="C7" s="5" t="n">
        <v>47</v>
      </c>
      <c r="D7" s="5" t="n">
        <v>81</v>
      </c>
    </row>
    <row r="8" spans="1:4">
      <c r="A8" s="4" t="s">
        <v>1872</v>
      </c>
      <c r="C8" s="5" t="n">
        <v>3</v>
      </c>
      <c r="D8" s="5" t="n">
        <v>3</v>
      </c>
    </row>
    <row r="9" spans="1:4">
      <c r="A9" s="4" t="s">
        <v>1873</v>
      </c>
      <c r="C9" s="5" t="n">
        <v>36</v>
      </c>
      <c r="D9" s="5" t="n">
        <v>29</v>
      </c>
    </row>
    <row r="10" spans="1:4">
      <c r="A10" s="4" t="s">
        <v>1874</v>
      </c>
      <c r="C10" s="5" t="n">
        <v>3</v>
      </c>
      <c r="D10" s="5" t="n">
        <v>1</v>
      </c>
    </row>
    <row r="11" spans="1:4">
      <c r="A11" s="4" t="s">
        <v>1875</v>
      </c>
      <c r="C11" s="5" t="n">
        <v>334</v>
      </c>
      <c r="D11" s="5" t="n">
        <v>372</v>
      </c>
    </row>
    <row r="12" spans="1:4">
      <c r="A12" s="4" t="s">
        <v>1088</v>
      </c>
      <c r="C12" s="5" t="n">
        <v>441</v>
      </c>
      <c r="D12" s="5" t="n">
        <v>512</v>
      </c>
    </row>
    <row r="13" spans="1:4">
      <c r="A13" s="4" t="s">
        <v>1861</v>
      </c>
    </row>
    <row r="14" spans="1:4">
      <c r="A14" s="3" t="s">
        <v>259</v>
      </c>
    </row>
    <row r="15" spans="1:4">
      <c r="A15" s="4" t="s">
        <v>1870</v>
      </c>
      <c r="C15" s="5" t="n">
        <v>75</v>
      </c>
      <c r="D15" s="5" t="n">
        <v>85</v>
      </c>
    </row>
    <row r="16" spans="1:4">
      <c r="A16" s="4" t="s">
        <v>1871</v>
      </c>
      <c r="C16" s="5" t="n">
        <v>113</v>
      </c>
      <c r="D16" s="5" t="n">
        <v>129</v>
      </c>
    </row>
    <row r="17" spans="1:4">
      <c r="A17" s="4" t="s">
        <v>1872</v>
      </c>
      <c r="C17" s="5" t="n">
        <v>5</v>
      </c>
      <c r="D17" s="5" t="n">
        <v>3</v>
      </c>
    </row>
    <row r="18" spans="1:4">
      <c r="A18" s="4" t="s">
        <v>1873</v>
      </c>
      <c r="C18" s="5" t="n">
        <v>110</v>
      </c>
      <c r="D18" s="5" t="n">
        <v>115</v>
      </c>
    </row>
    <row r="19" spans="1:4">
      <c r="A19" s="4" t="s">
        <v>1874</v>
      </c>
      <c r="C19" s="5" t="n">
        <v>7</v>
      </c>
      <c r="D19" s="5" t="n">
        <v>303</v>
      </c>
    </row>
    <row r="20" spans="1:4">
      <c r="A20" s="4" t="s">
        <v>1875</v>
      </c>
      <c r="C20" s="5" t="n">
        <v>25</v>
      </c>
      <c r="D20" s="5" t="n">
        <v>842</v>
      </c>
    </row>
    <row r="21" spans="1:4">
      <c r="A21" s="4" t="s">
        <v>1088</v>
      </c>
      <c r="C21" s="7" t="n">
        <v>335</v>
      </c>
      <c r="D21" s="7" t="n">
        <v>147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 customWidth="1" max="6" min="6" width="22"/>
  </cols>
  <sheetData>
    <row r="1" spans="1:6">
      <c r="A1" s="1" t="s">
        <v>1876</v>
      </c>
      <c r="B1" s="2" t="s">
        <v>34</v>
      </c>
      <c r="C1" s="2" t="s">
        <v>33</v>
      </c>
      <c r="D1" s="2" t="s">
        <v>34</v>
      </c>
      <c r="E1" s="2" t="s">
        <v>35</v>
      </c>
      <c r="F1" s="2" t="s">
        <v>157</v>
      </c>
    </row>
    <row r="2" spans="1:6">
      <c r="A2" s="3" t="s">
        <v>259</v>
      </c>
    </row>
    <row r="3" spans="1:6">
      <c r="A3" s="4" t="s">
        <v>106</v>
      </c>
      <c r="C3" s="6" t="n">
        <v>656</v>
      </c>
      <c r="D3" s="7" t="n">
        <v>9432</v>
      </c>
      <c r="E3" s="7" t="n">
        <v>11357</v>
      </c>
      <c r="F3" s="7" t="n">
        <v>10738</v>
      </c>
    </row>
    <row r="4" spans="1:6">
      <c r="A4" s="4" t="s">
        <v>107</v>
      </c>
      <c r="C4" s="5" t="n">
        <v>-4</v>
      </c>
      <c r="D4" s="5" t="n">
        <v>-66</v>
      </c>
      <c r="E4" s="5" t="n">
        <v>-1399</v>
      </c>
      <c r="F4" s="5" t="n">
        <v>-1721</v>
      </c>
    </row>
    <row r="5" spans="1:6">
      <c r="A5" s="4" t="s">
        <v>108</v>
      </c>
      <c r="B5" s="7" t="n">
        <v>9366</v>
      </c>
      <c r="C5" s="6" t="n">
        <v>652</v>
      </c>
      <c r="D5" s="5" t="n">
        <v>9366</v>
      </c>
      <c r="E5" s="5" t="n">
        <v>9958</v>
      </c>
      <c r="F5" s="5" t="n">
        <v>9017</v>
      </c>
    </row>
    <row r="6" spans="1:6">
      <c r="A6" s="4" t="s">
        <v>1860</v>
      </c>
    </row>
    <row r="7" spans="1:6">
      <c r="A7" s="3" t="s">
        <v>259</v>
      </c>
    </row>
    <row r="8" spans="1:6">
      <c r="A8" s="4" t="s">
        <v>106</v>
      </c>
      <c r="D8" s="5" t="n">
        <v>236</v>
      </c>
      <c r="E8" s="5" t="n">
        <v>586</v>
      </c>
      <c r="F8" s="5" t="n">
        <v>671</v>
      </c>
    </row>
    <row r="9" spans="1:6">
      <c r="A9" s="4" t="s">
        <v>107</v>
      </c>
      <c r="D9" s="5" t="n">
        <v>-159</v>
      </c>
      <c r="E9" s="5" t="n">
        <v>-1608</v>
      </c>
      <c r="F9" s="5" t="n">
        <v>-844</v>
      </c>
    </row>
    <row r="10" spans="1:6">
      <c r="A10" s="4" t="s">
        <v>1861</v>
      </c>
    </row>
    <row r="11" spans="1:6">
      <c r="A11" s="3" t="s">
        <v>259</v>
      </c>
    </row>
    <row r="12" spans="1:6">
      <c r="A12" s="4" t="s">
        <v>106</v>
      </c>
      <c r="D12" s="5" t="n">
        <v>9196</v>
      </c>
      <c r="E12" s="5" t="n">
        <v>10771</v>
      </c>
      <c r="F12" s="5" t="n">
        <v>10067</v>
      </c>
    </row>
    <row r="13" spans="1:6">
      <c r="A13" s="4" t="s">
        <v>107</v>
      </c>
      <c r="D13" s="7" t="n">
        <v>93</v>
      </c>
      <c r="E13" s="7" t="n">
        <v>209</v>
      </c>
      <c r="F13" s="7" t="n">
        <v>-877</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 customWidth="1" max="6" min="6" width="22"/>
  </cols>
  <sheetData>
    <row r="1" spans="1:6">
      <c r="A1" s="1" t="s">
        <v>1877</v>
      </c>
      <c r="B1" s="2" t="s">
        <v>34</v>
      </c>
      <c r="C1" s="2" t="s">
        <v>33</v>
      </c>
      <c r="D1" s="2" t="s">
        <v>34</v>
      </c>
      <c r="E1" s="2" t="s">
        <v>35</v>
      </c>
      <c r="F1" s="2" t="s">
        <v>157</v>
      </c>
    </row>
    <row r="2" spans="1:6">
      <c r="A2" s="3" t="s">
        <v>1878</v>
      </c>
    </row>
    <row r="3" spans="1:6">
      <c r="A3" s="4" t="s">
        <v>104</v>
      </c>
      <c r="C3" s="6" t="n">
        <v>2510</v>
      </c>
      <c r="D3" s="7" t="n">
        <v>36077</v>
      </c>
      <c r="E3" s="7" t="n">
        <v>42628</v>
      </c>
      <c r="F3" s="7" t="n">
        <v>38166</v>
      </c>
    </row>
    <row r="4" spans="1:6">
      <c r="A4" s="4" t="s">
        <v>1879</v>
      </c>
      <c r="D4" s="5" t="n">
        <v>-1277</v>
      </c>
      <c r="E4" s="5" t="n">
        <v>-1491</v>
      </c>
      <c r="F4" s="5" t="n">
        <v>-1684</v>
      </c>
    </row>
    <row r="5" spans="1:6">
      <c r="A5" s="4" t="s">
        <v>1880</v>
      </c>
      <c r="D5" s="5" t="n">
        <v>34800</v>
      </c>
      <c r="E5" s="5" t="n">
        <v>41137</v>
      </c>
      <c r="F5" s="5" t="n">
        <v>36482</v>
      </c>
    </row>
    <row r="6" spans="1:6">
      <c r="A6" s="4" t="s">
        <v>1881</v>
      </c>
      <c r="D6" s="5" t="n">
        <v>6960</v>
      </c>
      <c r="E6" s="5" t="n">
        <v>8228</v>
      </c>
      <c r="F6" s="5" t="n">
        <v>7296</v>
      </c>
    </row>
    <row r="7" spans="1:6">
      <c r="A7" s="4" t="s">
        <v>1882</v>
      </c>
      <c r="D7" s="5" t="n">
        <v>1753</v>
      </c>
      <c r="E7" s="5" t="n">
        <v>2046</v>
      </c>
      <c r="F7" s="5" t="n">
        <v>1904</v>
      </c>
    </row>
    <row r="8" spans="1:6">
      <c r="A8" s="4" t="s">
        <v>1883</v>
      </c>
      <c r="D8" s="5" t="n">
        <v>423</v>
      </c>
      <c r="E8" s="5" t="n">
        <v>767</v>
      </c>
      <c r="F8" s="5" t="n">
        <v>496</v>
      </c>
    </row>
    <row r="9" spans="1:6">
      <c r="A9" s="4" t="s">
        <v>1884</v>
      </c>
      <c r="D9" s="5" t="n">
        <v>60</v>
      </c>
      <c r="E9" s="5" t="n">
        <v>591</v>
      </c>
      <c r="F9" s="5" t="n">
        <v>345</v>
      </c>
    </row>
    <row r="10" spans="1:6">
      <c r="A10" s="4" t="s">
        <v>1885</v>
      </c>
      <c r="D10" s="5" t="n">
        <v>-2</v>
      </c>
      <c r="E10" s="5" t="n">
        <v>4</v>
      </c>
      <c r="F10" s="5" t="n">
        <v>56</v>
      </c>
    </row>
    <row r="11" spans="1:6">
      <c r="A11" s="4" t="s">
        <v>1886</v>
      </c>
      <c r="E11" s="5" t="n">
        <v>-1796</v>
      </c>
      <c r="F11" s="5" t="n">
        <v>-1415</v>
      </c>
    </row>
    <row r="12" spans="1:6">
      <c r="A12" s="4" t="s">
        <v>982</v>
      </c>
      <c r="D12" s="5" t="n">
        <v>172</v>
      </c>
      <c r="E12" s="5" t="n">
        <v>118</v>
      </c>
      <c r="F12" s="5" t="n">
        <v>335</v>
      </c>
    </row>
    <row r="13" spans="1:6">
      <c r="A13" s="4" t="s">
        <v>108</v>
      </c>
      <c r="B13" s="7" t="n">
        <v>9366</v>
      </c>
      <c r="C13" s="6" t="n">
        <v>652</v>
      </c>
      <c r="D13" s="7" t="n">
        <v>9366</v>
      </c>
      <c r="E13" s="7" t="n">
        <v>9958</v>
      </c>
      <c r="F13" s="7" t="n">
        <v>9017</v>
      </c>
    </row>
    <row r="14" spans="1:6">
      <c r="A14" s="4" t="s">
        <v>1860</v>
      </c>
    </row>
    <row r="15" spans="1:6">
      <c r="A15" s="3" t="s">
        <v>1878</v>
      </c>
    </row>
    <row r="16" spans="1:6">
      <c r="A16" s="4" t="s">
        <v>1887</v>
      </c>
      <c r="C16" s="4" t="s">
        <v>1110</v>
      </c>
      <c r="D16" s="4" t="s">
        <v>1110</v>
      </c>
      <c r="E16" s="4" t="s">
        <v>1110</v>
      </c>
      <c r="F16" s="4" t="s">
        <v>1110</v>
      </c>
    </row>
    <row r="17" spans="1:6">
      <c r="A17" s="4" t="s">
        <v>1861</v>
      </c>
    </row>
    <row r="18" spans="1:6">
      <c r="A18" s="3" t="s">
        <v>1878</v>
      </c>
    </row>
    <row r="19" spans="1:6">
      <c r="A19" s="4" t="s">
        <v>1887</v>
      </c>
      <c r="C19" s="4" t="s">
        <v>1116</v>
      </c>
      <c r="D19" s="4" t="s">
        <v>1116</v>
      </c>
      <c r="E19" s="4" t="s">
        <v>1116</v>
      </c>
      <c r="F19" s="4" t="s">
        <v>111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6"/>
    <col customWidth="1" max="5" min="5" width="22"/>
    <col customWidth="1" max="6" min="6" width="22"/>
  </cols>
  <sheetData>
    <row r="1" spans="1:6">
      <c r="A1" s="1" t="s">
        <v>1888</v>
      </c>
      <c r="B1" s="2" t="s">
        <v>34</v>
      </c>
      <c r="C1" s="2" t="s">
        <v>854</v>
      </c>
      <c r="D1" s="2" t="s">
        <v>855</v>
      </c>
      <c r="E1" s="2" t="s">
        <v>35</v>
      </c>
      <c r="F1" s="2" t="s">
        <v>157</v>
      </c>
    </row>
    <row r="2" spans="1:6">
      <c r="A2" s="3" t="s">
        <v>259</v>
      </c>
    </row>
    <row r="3" spans="1:6">
      <c r="A3" s="4" t="s">
        <v>1889</v>
      </c>
      <c r="D3" s="7" t="n">
        <v>400</v>
      </c>
      <c r="E3" s="7" t="n">
        <v>-861</v>
      </c>
      <c r="F3" s="7" t="n">
        <v>1703</v>
      </c>
    </row>
    <row r="4" spans="1:6">
      <c r="A4" s="4" t="s">
        <v>1890</v>
      </c>
      <c r="C4" s="6" t="n">
        <v>656</v>
      </c>
      <c r="D4" s="5" t="n">
        <v>9432</v>
      </c>
      <c r="E4" s="5" t="n">
        <v>11357</v>
      </c>
      <c r="F4" s="5" t="n">
        <v>10738</v>
      </c>
    </row>
    <row r="5" spans="1:6">
      <c r="A5" s="4" t="s">
        <v>1891</v>
      </c>
      <c r="C5" s="5" t="n">
        <v>-4</v>
      </c>
      <c r="D5" s="5" t="n">
        <v>-66</v>
      </c>
      <c r="E5" s="5" t="n">
        <v>-1399</v>
      </c>
      <c r="F5" s="5" t="n">
        <v>-1721</v>
      </c>
    </row>
    <row r="6" spans="1:6">
      <c r="A6" s="4" t="s">
        <v>108</v>
      </c>
      <c r="B6" s="7" t="n">
        <v>9366</v>
      </c>
      <c r="C6" s="6" t="n">
        <v>652</v>
      </c>
      <c r="D6" s="5" t="n">
        <v>9366</v>
      </c>
      <c r="E6" s="5" t="n">
        <v>9958</v>
      </c>
      <c r="F6" s="5" t="n">
        <v>9017</v>
      </c>
    </row>
    <row r="7" spans="1:6">
      <c r="A7" s="4" t="s">
        <v>1860</v>
      </c>
    </row>
    <row r="8" spans="1:6">
      <c r="A8" s="3" t="s">
        <v>259</v>
      </c>
    </row>
    <row r="9" spans="1:6">
      <c r="A9" s="4" t="s">
        <v>1892</v>
      </c>
      <c r="D9" s="5" t="n">
        <v>80</v>
      </c>
      <c r="F9" s="5" t="n">
        <v>340</v>
      </c>
    </row>
    <row r="10" spans="1:6">
      <c r="A10" s="4" t="s">
        <v>1893</v>
      </c>
      <c r="D10" s="5" t="n">
        <v>99</v>
      </c>
    </row>
    <row r="11" spans="1:6">
      <c r="A11" s="4" t="s">
        <v>1894</v>
      </c>
      <c r="D11" s="5" t="n">
        <v>57</v>
      </c>
      <c r="E11" s="5" t="n">
        <v>586</v>
      </c>
      <c r="F11" s="5" t="n">
        <v>331</v>
      </c>
    </row>
    <row r="12" spans="1:6">
      <c r="A12" s="4" t="s">
        <v>1890</v>
      </c>
      <c r="D12" s="5" t="n">
        <v>236</v>
      </c>
      <c r="E12" s="5" t="n">
        <v>586</v>
      </c>
      <c r="F12" s="5" t="n">
        <v>671</v>
      </c>
    </row>
    <row r="13" spans="1:6">
      <c r="A13" s="4" t="s">
        <v>1891</v>
      </c>
      <c r="D13" s="7" t="n">
        <v>-159</v>
      </c>
      <c r="E13" s="7" t="n">
        <v>-1608</v>
      </c>
      <c r="F13" s="7" t="n">
        <v>-844</v>
      </c>
    </row>
    <row r="14" spans="1:6">
      <c r="A14" s="4" t="s">
        <v>1895</v>
      </c>
      <c r="C14" s="4" t="s">
        <v>1896</v>
      </c>
      <c r="D14" s="4" t="s">
        <v>1896</v>
      </c>
      <c r="E14" s="4" t="s">
        <v>1896</v>
      </c>
      <c r="F14" s="4" t="s">
        <v>1896</v>
      </c>
    </row>
    <row r="15" spans="1:6">
      <c r="A15" s="4" t="s">
        <v>1897</v>
      </c>
      <c r="C15" s="4" t="s">
        <v>1898</v>
      </c>
      <c r="D15" s="4" t="s">
        <v>1898</v>
      </c>
    </row>
    <row r="16" spans="1:6">
      <c r="A16" s="4" t="s">
        <v>1899</v>
      </c>
      <c r="C16" s="5" t="n">
        <v>300</v>
      </c>
      <c r="D16" s="5" t="n">
        <v>300</v>
      </c>
    </row>
    <row r="17" spans="1:6">
      <c r="A17" s="4" t="s">
        <v>1900</v>
      </c>
      <c r="C17" s="4" t="s">
        <v>994</v>
      </c>
      <c r="D17" s="4" t="s">
        <v>994</v>
      </c>
    </row>
    <row r="18" spans="1:6">
      <c r="A18" s="4" t="s">
        <v>1901</v>
      </c>
      <c r="C18" s="4" t="s">
        <v>1902</v>
      </c>
      <c r="D18" s="4" t="s">
        <v>1902</v>
      </c>
    </row>
    <row r="19" spans="1:6">
      <c r="A19" s="4" t="s">
        <v>1887</v>
      </c>
      <c r="C19" s="4" t="s">
        <v>1110</v>
      </c>
      <c r="D19" s="4" t="s">
        <v>1110</v>
      </c>
      <c r="E19" s="4" t="s">
        <v>1110</v>
      </c>
      <c r="F19" s="4" t="s">
        <v>1110</v>
      </c>
    </row>
    <row r="20" spans="1:6">
      <c r="A20" s="4" t="s">
        <v>1903</v>
      </c>
    </row>
    <row r="21" spans="1:6">
      <c r="A21" s="3" t="s">
        <v>259</v>
      </c>
    </row>
    <row r="22" spans="1:6">
      <c r="A22" s="4" t="s">
        <v>1891</v>
      </c>
      <c r="D22" s="7" t="n">
        <v>172</v>
      </c>
      <c r="E22" s="7" t="n">
        <v>-172</v>
      </c>
    </row>
    <row r="23" spans="1:6">
      <c r="A23" s="4" t="s">
        <v>1904</v>
      </c>
    </row>
    <row r="24" spans="1:6">
      <c r="A24" s="3" t="s">
        <v>259</v>
      </c>
    </row>
    <row r="25" spans="1:6">
      <c r="A25" s="4" t="s">
        <v>1891</v>
      </c>
      <c r="D25" s="5" t="n">
        <v>5</v>
      </c>
      <c r="E25" s="5" t="n">
        <v>-235</v>
      </c>
      <c r="F25" s="7" t="n">
        <v>-214</v>
      </c>
    </row>
    <row r="26" spans="1:6">
      <c r="A26" s="4" t="s">
        <v>1905</v>
      </c>
    </row>
    <row r="27" spans="1:6">
      <c r="A27" s="3" t="s">
        <v>259</v>
      </c>
    </row>
    <row r="28" spans="1:6">
      <c r="A28" s="4" t="s">
        <v>1891</v>
      </c>
      <c r="D28" s="5" t="n">
        <v>2</v>
      </c>
      <c r="E28" s="5" t="n">
        <v>0</v>
      </c>
      <c r="F28" s="5" t="n">
        <v>68</v>
      </c>
    </row>
    <row r="29" spans="1:6">
      <c r="A29" s="4" t="s">
        <v>1906</v>
      </c>
    </row>
    <row r="30" spans="1:6">
      <c r="A30" s="3" t="s">
        <v>259</v>
      </c>
    </row>
    <row r="31" spans="1:6">
      <c r="A31" s="4" t="s">
        <v>1891</v>
      </c>
      <c r="F31" s="5" t="n">
        <v>-34</v>
      </c>
    </row>
    <row r="32" spans="1:6">
      <c r="A32" s="4" t="s">
        <v>1907</v>
      </c>
    </row>
    <row r="33" spans="1:6">
      <c r="A33" s="3" t="s">
        <v>259</v>
      </c>
    </row>
    <row r="34" spans="1:6">
      <c r="A34" s="4" t="s">
        <v>1891</v>
      </c>
      <c r="D34" s="5" t="n">
        <v>-180</v>
      </c>
      <c r="E34" s="5" t="n">
        <v>-1012</v>
      </c>
      <c r="F34" s="5" t="n">
        <v>-825</v>
      </c>
    </row>
    <row r="35" spans="1:6">
      <c r="A35" s="4" t="s">
        <v>1908</v>
      </c>
    </row>
    <row r="36" spans="1:6">
      <c r="A36" s="3" t="s">
        <v>259</v>
      </c>
    </row>
    <row r="37" spans="1:6">
      <c r="A37" s="4" t="s">
        <v>1891</v>
      </c>
      <c r="D37" s="5" t="n">
        <v>-132</v>
      </c>
      <c r="E37" s="5" t="n">
        <v>-206</v>
      </c>
      <c r="F37" s="5" t="n">
        <v>41</v>
      </c>
    </row>
    <row r="38" spans="1:6">
      <c r="A38" s="4" t="s">
        <v>1909</v>
      </c>
    </row>
    <row r="39" spans="1:6">
      <c r="A39" s="3" t="s">
        <v>259</v>
      </c>
    </row>
    <row r="40" spans="1:6">
      <c r="A40" s="4" t="s">
        <v>1891</v>
      </c>
      <c r="D40" s="5" t="n">
        <v>-36</v>
      </c>
      <c r="E40" s="5" t="n">
        <v>26</v>
      </c>
      <c r="F40" s="5" t="n">
        <v>142</v>
      </c>
    </row>
    <row r="41" spans="1:6">
      <c r="A41" s="4" t="s">
        <v>1910</v>
      </c>
    </row>
    <row r="42" spans="1:6">
      <c r="A42" s="3" t="s">
        <v>259</v>
      </c>
    </row>
    <row r="43" spans="1:6">
      <c r="A43" s="4" t="s">
        <v>1891</v>
      </c>
      <c r="D43" s="5" t="n">
        <v>-18</v>
      </c>
      <c r="E43" s="5" t="n">
        <v>1</v>
      </c>
      <c r="F43" s="5" t="n">
        <v>-10</v>
      </c>
    </row>
    <row r="44" spans="1:6">
      <c r="A44" s="4" t="s">
        <v>1911</v>
      </c>
    </row>
    <row r="45" spans="1:6">
      <c r="A45" s="3" t="s">
        <v>259</v>
      </c>
    </row>
    <row r="46" spans="1:6">
      <c r="A46" s="4" t="s">
        <v>1891</v>
      </c>
      <c r="D46" s="5" t="n">
        <v>-10</v>
      </c>
      <c r="E46" s="5" t="n">
        <v>-10</v>
      </c>
      <c r="F46" s="5" t="n">
        <v>-12</v>
      </c>
    </row>
    <row r="47" spans="1:6">
      <c r="A47" s="4" t="s">
        <v>1861</v>
      </c>
    </row>
    <row r="48" spans="1:6">
      <c r="A48" s="3" t="s">
        <v>259</v>
      </c>
    </row>
    <row r="49" spans="1:6">
      <c r="A49" s="4" t="s">
        <v>1892</v>
      </c>
      <c r="D49" s="5" t="n">
        <v>9193</v>
      </c>
      <c r="E49" s="5" t="n">
        <v>10766</v>
      </c>
      <c r="F49" s="5" t="n">
        <v>10053</v>
      </c>
    </row>
    <row r="50" spans="1:6">
      <c r="A50" s="4" t="s">
        <v>1894</v>
      </c>
      <c r="D50" s="5" t="n">
        <v>3</v>
      </c>
      <c r="E50" s="5" t="n">
        <v>5</v>
      </c>
      <c r="F50" s="5" t="n">
        <v>14</v>
      </c>
    </row>
    <row r="51" spans="1:6">
      <c r="A51" s="4" t="s">
        <v>1890</v>
      </c>
      <c r="D51" s="5" t="n">
        <v>9196</v>
      </c>
      <c r="E51" s="5" t="n">
        <v>10771</v>
      </c>
      <c r="F51" s="5" t="n">
        <v>10067</v>
      </c>
    </row>
    <row r="52" spans="1:6">
      <c r="A52" s="4" t="s">
        <v>1891</v>
      </c>
      <c r="D52" s="7" t="n">
        <v>93</v>
      </c>
      <c r="E52" s="7" t="n">
        <v>209</v>
      </c>
      <c r="F52" s="7" t="n">
        <v>-877</v>
      </c>
    </row>
    <row r="53" spans="1:6">
      <c r="A53" s="4" t="s">
        <v>1887</v>
      </c>
      <c r="C53" s="4" t="s">
        <v>1116</v>
      </c>
      <c r="D53" s="4" t="s">
        <v>1116</v>
      </c>
      <c r="E53" s="4" t="s">
        <v>1116</v>
      </c>
      <c r="F53" s="4" t="s">
        <v>1116</v>
      </c>
    </row>
    <row r="54" spans="1:6">
      <c r="A54" s="4" t="s">
        <v>475</v>
      </c>
    </row>
    <row r="55" spans="1:6">
      <c r="A55" s="3" t="s">
        <v>259</v>
      </c>
    </row>
    <row r="56" spans="1:6">
      <c r="A56" s="4" t="s">
        <v>1891</v>
      </c>
      <c r="D56" s="7" t="n">
        <v>121</v>
      </c>
      <c r="E56" s="7" t="n">
        <v>25</v>
      </c>
      <c r="F56" s="7" t="n">
        <v>-813</v>
      </c>
    </row>
    <row r="57" spans="1:6">
      <c r="A57" s="4" t="s">
        <v>1912</v>
      </c>
    </row>
    <row r="58" spans="1:6">
      <c r="A58" s="3" t="s">
        <v>259</v>
      </c>
    </row>
    <row r="59" spans="1:6">
      <c r="A59" s="4" t="s">
        <v>1891</v>
      </c>
      <c r="D59" s="5" t="n">
        <v>38</v>
      </c>
    </row>
    <row r="60" spans="1:6">
      <c r="A60" s="4" t="s">
        <v>1913</v>
      </c>
    </row>
    <row r="61" spans="1:6">
      <c r="A61" s="3" t="s">
        <v>259</v>
      </c>
    </row>
    <row r="62" spans="1:6">
      <c r="A62" s="4" t="s">
        <v>1891</v>
      </c>
      <c r="D62" s="5" t="n">
        <v>170</v>
      </c>
      <c r="E62" s="5" t="n">
        <v>177</v>
      </c>
      <c r="F62" s="5" t="n">
        <v>164</v>
      </c>
    </row>
    <row r="63" spans="1:6">
      <c r="A63" s="4" t="s">
        <v>1914</v>
      </c>
    </row>
    <row r="64" spans="1:6">
      <c r="A64" s="3" t="s">
        <v>259</v>
      </c>
    </row>
    <row r="65" spans="1:6">
      <c r="A65" s="4" t="s">
        <v>1891</v>
      </c>
      <c r="D65" s="5" t="n">
        <v>64</v>
      </c>
      <c r="E65" s="5" t="n">
        <v>-55</v>
      </c>
      <c r="F65" s="5" t="n">
        <v>-913</v>
      </c>
    </row>
    <row r="66" spans="1:6">
      <c r="A66" s="4" t="s">
        <v>1915</v>
      </c>
    </row>
    <row r="67" spans="1:6">
      <c r="A67" s="3" t="s">
        <v>259</v>
      </c>
    </row>
    <row r="68" spans="1:6">
      <c r="A68" s="4" t="s">
        <v>1891</v>
      </c>
      <c r="D68" s="5" t="n">
        <v>-88</v>
      </c>
      <c r="E68" s="5" t="n">
        <v>-41</v>
      </c>
      <c r="F68" s="5" t="n">
        <v>-5</v>
      </c>
    </row>
    <row r="69" spans="1:6">
      <c r="A69" s="4" t="s">
        <v>1916</v>
      </c>
    </row>
    <row r="70" spans="1:6">
      <c r="A70" s="3" t="s">
        <v>259</v>
      </c>
    </row>
    <row r="71" spans="1:6">
      <c r="A71" s="4" t="s">
        <v>1891</v>
      </c>
      <c r="D71" s="5" t="n">
        <v>58</v>
      </c>
      <c r="E71" s="5" t="n">
        <v>12</v>
      </c>
      <c r="F71" s="5" t="n">
        <v>-4</v>
      </c>
    </row>
    <row r="72" spans="1:6">
      <c r="A72" s="4" t="s">
        <v>1917</v>
      </c>
    </row>
    <row r="73" spans="1:6">
      <c r="A73" s="3" t="s">
        <v>259</v>
      </c>
    </row>
    <row r="74" spans="1:6">
      <c r="A74" s="4" t="s">
        <v>1891</v>
      </c>
      <c r="D74" s="5" t="n">
        <v>-83</v>
      </c>
      <c r="E74" s="5" t="n">
        <v>-68</v>
      </c>
      <c r="F74" s="5" t="n">
        <v>-55</v>
      </c>
    </row>
    <row r="75" spans="1:6">
      <c r="A75" s="4" t="s">
        <v>1918</v>
      </c>
    </row>
    <row r="76" spans="1:6">
      <c r="A76" s="3" t="s">
        <v>259</v>
      </c>
    </row>
    <row r="77" spans="1:6">
      <c r="A77" s="4" t="s">
        <v>1891</v>
      </c>
      <c r="D77" s="7" t="n">
        <v>-28</v>
      </c>
      <c r="E77" s="7" t="n">
        <v>184</v>
      </c>
      <c r="F77" s="7" t="n">
        <v>-64</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AJ16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2"/>
    <col customWidth="1" max="9" min="9" width="14"/>
    <col customWidth="1" max="10" min="10" width="22"/>
    <col customWidth="1" max="11" min="11" width="21"/>
    <col customWidth="1" max="12" min="12" width="22"/>
    <col customWidth="1" max="13" min="13" width="14"/>
    <col customWidth="1" max="14" min="14" width="22"/>
    <col customWidth="1" max="15" min="15" width="22"/>
    <col customWidth="1" max="16" min="16" width="22"/>
    <col customWidth="1" max="17" min="17" width="21"/>
    <col customWidth="1" max="18" min="18" width="21"/>
    <col customWidth="1" max="19" min="19" width="22"/>
    <col customWidth="1" max="20" min="20" width="22"/>
    <col customWidth="1" max="21" min="21" width="22"/>
    <col customWidth="1" max="22" min="22" width="21"/>
    <col customWidth="1" max="23" min="23" width="22"/>
    <col customWidth="1" max="24" min="24" width="22"/>
    <col customWidth="1" max="25" min="25" width="22"/>
    <col customWidth="1" max="26" min="26" width="22"/>
    <col customWidth="1" max="27" min="27" width="22"/>
    <col customWidth="1" max="28" min="28" width="22"/>
    <col customWidth="1" max="29" min="29" width="22"/>
    <col customWidth="1" max="30" min="30" width="21"/>
    <col customWidth="1" max="31" min="31" width="22"/>
    <col customWidth="1" max="32" min="32" width="22"/>
    <col customWidth="1" max="33" min="33" width="22"/>
    <col customWidth="1" max="34" min="34" width="22"/>
    <col customWidth="1" max="35" min="35" width="22"/>
    <col customWidth="1" max="36" min="36" width="22"/>
  </cols>
  <sheetData>
    <row r="1" spans="1:36">
      <c r="A1" s="1" t="s">
        <v>1919</v>
      </c>
      <c r="B1" s="2" t="s">
        <v>1920</v>
      </c>
      <c r="C1" s="2" t="s">
        <v>1921</v>
      </c>
      <c r="D1" s="2" t="s">
        <v>1922</v>
      </c>
      <c r="E1" s="2" t="s">
        <v>1923</v>
      </c>
      <c r="F1" s="2" t="s">
        <v>1924</v>
      </c>
      <c r="G1" s="2" t="s">
        <v>1925</v>
      </c>
      <c r="H1" s="2" t="s">
        <v>1926</v>
      </c>
      <c r="I1" s="2" t="s">
        <v>1927</v>
      </c>
      <c r="J1" s="2" t="s">
        <v>1928</v>
      </c>
      <c r="K1" s="2" t="s">
        <v>1929</v>
      </c>
      <c r="L1" s="2" t="s">
        <v>1930</v>
      </c>
      <c r="M1" s="2" t="s">
        <v>1931</v>
      </c>
      <c r="N1" s="2" t="s">
        <v>1932</v>
      </c>
      <c r="O1" s="2" t="s">
        <v>1933</v>
      </c>
      <c r="P1" s="2" t="s">
        <v>1934</v>
      </c>
      <c r="Q1" s="2" t="s">
        <v>1935</v>
      </c>
      <c r="R1" s="2" t="s">
        <v>1936</v>
      </c>
      <c r="S1" s="2" t="s">
        <v>1937</v>
      </c>
      <c r="T1" s="2" t="s">
        <v>1938</v>
      </c>
      <c r="U1" s="2" t="s">
        <v>1939</v>
      </c>
      <c r="V1" s="2" t="s">
        <v>1940</v>
      </c>
      <c r="W1" s="2" t="s">
        <v>1941</v>
      </c>
      <c r="X1" s="2" t="s">
        <v>157</v>
      </c>
      <c r="Y1" s="2" t="s">
        <v>1942</v>
      </c>
      <c r="Z1" s="2" t="s">
        <v>1943</v>
      </c>
      <c r="AA1" s="2" t="s">
        <v>1944</v>
      </c>
      <c r="AB1" s="2" t="s">
        <v>1945</v>
      </c>
      <c r="AC1" s="2" t="s">
        <v>1946</v>
      </c>
      <c r="AD1" s="2" t="s">
        <v>33</v>
      </c>
      <c r="AE1" s="2" t="s">
        <v>34</v>
      </c>
      <c r="AF1" s="2" t="s">
        <v>35</v>
      </c>
      <c r="AG1" s="2" t="s">
        <v>157</v>
      </c>
      <c r="AH1" s="2" t="s">
        <v>1947</v>
      </c>
      <c r="AI1" s="2" t="s">
        <v>1948</v>
      </c>
      <c r="AJ1" s="2" t="s">
        <v>1949</v>
      </c>
    </row>
    <row r="2" spans="1:36">
      <c r="A2" s="3" t="s">
        <v>259</v>
      </c>
    </row>
    <row r="3" spans="1:36">
      <c r="A3" s="4" t="s">
        <v>106</v>
      </c>
      <c r="AD3" s="6" t="n">
        <v>656</v>
      </c>
      <c r="AE3" s="7" t="n">
        <v>9432000</v>
      </c>
      <c r="AF3" s="7" t="n">
        <v>11357000</v>
      </c>
      <c r="AG3" s="7" t="n">
        <v>10738000</v>
      </c>
    </row>
    <row r="4" spans="1:36">
      <c r="A4" s="4" t="s">
        <v>1950</v>
      </c>
    </row>
    <row r="5" spans="1:36">
      <c r="A5" s="3" t="s">
        <v>259</v>
      </c>
    </row>
    <row r="6" spans="1:36">
      <c r="A6" s="4" t="s">
        <v>1951</v>
      </c>
      <c r="W6" s="7" t="n">
        <v>115000</v>
      </c>
    </row>
    <row r="7" spans="1:36">
      <c r="A7" s="4" t="s">
        <v>1952</v>
      </c>
      <c r="W7" s="7" t="n">
        <v>5000</v>
      </c>
    </row>
    <row r="8" spans="1:36">
      <c r="A8" s="4" t="s">
        <v>1953</v>
      </c>
    </row>
    <row r="9" spans="1:36">
      <c r="A9" s="3" t="s">
        <v>259</v>
      </c>
    </row>
    <row r="10" spans="1:36">
      <c r="A10" s="4" t="s">
        <v>1954</v>
      </c>
      <c r="D10" s="7" t="n">
        <v>15300</v>
      </c>
    </row>
    <row r="11" spans="1:36">
      <c r="A11" s="4" t="s">
        <v>1955</v>
      </c>
    </row>
    <row r="12" spans="1:36">
      <c r="A12" s="3" t="s">
        <v>259</v>
      </c>
    </row>
    <row r="13" spans="1:36">
      <c r="A13" s="4" t="s">
        <v>1956</v>
      </c>
      <c r="N13" s="7" t="n">
        <v>1800</v>
      </c>
    </row>
    <row r="14" spans="1:36">
      <c r="A14" s="4" t="s">
        <v>1860</v>
      </c>
    </row>
    <row r="15" spans="1:36">
      <c r="A15" s="3" t="s">
        <v>259</v>
      </c>
    </row>
    <row r="16" spans="1:36">
      <c r="A16" s="4" t="s">
        <v>106</v>
      </c>
      <c r="AE16" s="5" t="n">
        <v>236000</v>
      </c>
      <c r="AF16" s="5" t="n">
        <v>586000</v>
      </c>
      <c r="AG16" s="5" t="n">
        <v>671000</v>
      </c>
    </row>
    <row r="17" spans="1:36">
      <c r="A17" s="4" t="s">
        <v>1957</v>
      </c>
      <c r="Q17" s="7" t="n">
        <v>35000</v>
      </c>
    </row>
    <row r="18" spans="1:36">
      <c r="A18" s="4" t="s">
        <v>1958</v>
      </c>
    </row>
    <row r="19" spans="1:36">
      <c r="A19" s="3" t="s">
        <v>259</v>
      </c>
    </row>
    <row r="20" spans="1:36">
      <c r="A20" s="4" t="s">
        <v>1956</v>
      </c>
      <c r="AA20" s="7" t="n">
        <v>142000</v>
      </c>
    </row>
    <row r="21" spans="1:36">
      <c r="A21" s="4" t="s">
        <v>1959</v>
      </c>
      <c r="AA21" s="5" t="n">
        <v>22000</v>
      </c>
    </row>
    <row r="22" spans="1:36">
      <c r="A22" s="4" t="s">
        <v>1960</v>
      </c>
      <c r="AA22" s="5" t="n">
        <v>10000</v>
      </c>
    </row>
    <row r="23" spans="1:36">
      <c r="A23" s="4" t="s">
        <v>1961</v>
      </c>
      <c r="AA23" s="5" t="n">
        <v>120000</v>
      </c>
    </row>
    <row r="24" spans="1:36">
      <c r="A24" s="4" t="s">
        <v>1962</v>
      </c>
      <c r="AA24" s="7" t="n">
        <v>39000</v>
      </c>
    </row>
    <row r="25" spans="1:36">
      <c r="A25" s="4" t="s">
        <v>1963</v>
      </c>
      <c r="I25" s="5" t="n">
        <v>0</v>
      </c>
      <c r="M25" s="5" t="n">
        <v>0</v>
      </c>
    </row>
    <row r="26" spans="1:36">
      <c r="A26" s="4" t="s">
        <v>1964</v>
      </c>
    </row>
    <row r="27" spans="1:36">
      <c r="A27" s="3" t="s">
        <v>259</v>
      </c>
    </row>
    <row r="28" spans="1:36">
      <c r="A28" s="4" t="s">
        <v>1956</v>
      </c>
      <c r="Y28" s="7" t="n">
        <v>182500</v>
      </c>
    </row>
    <row r="29" spans="1:36">
      <c r="A29" s="4" t="s">
        <v>1965</v>
      </c>
      <c r="Y29" s="5" t="n">
        <v>60000</v>
      </c>
    </row>
    <row r="30" spans="1:36">
      <c r="A30" s="4" t="s">
        <v>1959</v>
      </c>
      <c r="Y30" s="5" t="n">
        <v>4700</v>
      </c>
    </row>
    <row r="31" spans="1:36">
      <c r="A31" s="4" t="s">
        <v>1960</v>
      </c>
      <c r="Y31" s="5" t="n">
        <v>2000</v>
      </c>
    </row>
    <row r="32" spans="1:36">
      <c r="A32" s="4" t="s">
        <v>1961</v>
      </c>
      <c r="Y32" s="5" t="n">
        <v>178000</v>
      </c>
    </row>
    <row r="33" spans="1:36">
      <c r="A33" s="4" t="s">
        <v>1962</v>
      </c>
      <c r="Y33" s="5" t="n">
        <v>58000</v>
      </c>
    </row>
    <row r="34" spans="1:36">
      <c r="A34" s="4" t="s">
        <v>1966</v>
      </c>
    </row>
    <row r="35" spans="1:36">
      <c r="A35" s="3" t="s">
        <v>259</v>
      </c>
    </row>
    <row r="36" spans="1:36">
      <c r="A36" s="4" t="s">
        <v>1956</v>
      </c>
      <c r="Y36" s="5" t="n">
        <v>2800</v>
      </c>
    </row>
    <row r="37" spans="1:36">
      <c r="A37" s="4" t="s">
        <v>1965</v>
      </c>
      <c r="Y37" s="7" t="n">
        <v>929</v>
      </c>
    </row>
    <row r="38" spans="1:36">
      <c r="A38" s="4" t="s">
        <v>1967</v>
      </c>
    </row>
    <row r="39" spans="1:36">
      <c r="A39" s="3" t="s">
        <v>259</v>
      </c>
    </row>
    <row r="40" spans="1:36">
      <c r="A40" s="4" t="s">
        <v>1956</v>
      </c>
      <c r="F40" s="7" t="n">
        <v>496400</v>
      </c>
      <c r="Q40" s="5" t="n">
        <v>991600</v>
      </c>
    </row>
    <row r="41" spans="1:36">
      <c r="A41" s="4" t="s">
        <v>1965</v>
      </c>
      <c r="F41" s="5" t="n">
        <v>161000</v>
      </c>
      <c r="Q41" s="5" t="n">
        <v>321600</v>
      </c>
    </row>
    <row r="42" spans="1:36">
      <c r="A42" s="4" t="s">
        <v>1957</v>
      </c>
      <c r="Q42" s="5" t="n">
        <v>613</v>
      </c>
    </row>
    <row r="43" spans="1:36">
      <c r="A43" s="4" t="s">
        <v>1968</v>
      </c>
    </row>
    <row r="44" spans="1:36">
      <c r="A44" s="3" t="s">
        <v>259</v>
      </c>
    </row>
    <row r="45" spans="1:36">
      <c r="A45" s="4" t="s">
        <v>1951</v>
      </c>
      <c r="U45" s="7" t="n">
        <v>882700</v>
      </c>
    </row>
    <row r="46" spans="1:36">
      <c r="A46" s="4" t="s">
        <v>1969</v>
      </c>
      <c r="U46" s="5" t="n">
        <v>39900</v>
      </c>
    </row>
    <row r="47" spans="1:36">
      <c r="A47" s="4" t="s">
        <v>1970</v>
      </c>
      <c r="U47" s="5" t="n">
        <v>31900</v>
      </c>
    </row>
    <row r="48" spans="1:36">
      <c r="A48" s="4" t="s">
        <v>1952</v>
      </c>
      <c r="U48" s="5" t="n">
        <v>300</v>
      </c>
    </row>
    <row r="49" spans="1:36">
      <c r="A49" s="4" t="s">
        <v>1971</v>
      </c>
      <c r="U49" s="5" t="n">
        <v>556</v>
      </c>
    </row>
    <row r="50" spans="1:36">
      <c r="A50" s="4" t="s">
        <v>1972</v>
      </c>
      <c r="D50" s="5" t="n">
        <v>10500</v>
      </c>
    </row>
    <row r="51" spans="1:36">
      <c r="A51" s="4" t="s">
        <v>1973</v>
      </c>
      <c r="U51" s="7" t="n">
        <v>7100</v>
      </c>
    </row>
    <row r="52" spans="1:36">
      <c r="A52" s="4" t="s">
        <v>1974</v>
      </c>
      <c r="AH52" s="7" t="n">
        <v>151000</v>
      </c>
    </row>
    <row r="53" spans="1:36">
      <c r="A53" s="4" t="s">
        <v>1975</v>
      </c>
      <c r="AH53" s="7" t="n">
        <v>30300</v>
      </c>
    </row>
    <row r="54" spans="1:36">
      <c r="A54" s="4" t="s">
        <v>1976</v>
      </c>
    </row>
    <row r="55" spans="1:36">
      <c r="A55" s="3" t="s">
        <v>259</v>
      </c>
    </row>
    <row r="56" spans="1:36">
      <c r="A56" s="4" t="s">
        <v>1977</v>
      </c>
      <c r="D56" s="5" t="n">
        <v>15300</v>
      </c>
      <c r="H56" s="7" t="n">
        <v>114400</v>
      </c>
    </row>
    <row r="57" spans="1:36">
      <c r="A57" s="4" t="s">
        <v>106</v>
      </c>
      <c r="D57" s="5" t="n">
        <v>99100</v>
      </c>
    </row>
    <row r="58" spans="1:36">
      <c r="A58" s="4" t="s">
        <v>1978</v>
      </c>
    </row>
    <row r="59" spans="1:36">
      <c r="A59" s="3" t="s">
        <v>259</v>
      </c>
    </row>
    <row r="60" spans="1:36">
      <c r="A60" s="4" t="s">
        <v>1977</v>
      </c>
      <c r="D60" s="5" t="n">
        <v>923</v>
      </c>
    </row>
    <row r="61" spans="1:36">
      <c r="A61" s="4" t="s">
        <v>1972</v>
      </c>
      <c r="D61" s="5" t="n">
        <v>1700</v>
      </c>
    </row>
    <row r="62" spans="1:36">
      <c r="A62" s="4" t="s">
        <v>1979</v>
      </c>
    </row>
    <row r="63" spans="1:36">
      <c r="A63" s="3" t="s">
        <v>259</v>
      </c>
    </row>
    <row r="64" spans="1:36">
      <c r="A64" s="4" t="s">
        <v>1972</v>
      </c>
      <c r="D64" s="5" t="n">
        <v>7100</v>
      </c>
    </row>
    <row r="65" spans="1:36">
      <c r="A65" s="4" t="s">
        <v>1980</v>
      </c>
    </row>
    <row r="66" spans="1:36">
      <c r="A66" s="3" t="s">
        <v>259</v>
      </c>
    </row>
    <row r="67" spans="1:36">
      <c r="A67" s="4" t="s">
        <v>1972</v>
      </c>
      <c r="D67" s="5" t="n">
        <v>7300</v>
      </c>
    </row>
    <row r="68" spans="1:36">
      <c r="A68" s="4" t="s">
        <v>1981</v>
      </c>
    </row>
    <row r="69" spans="1:36">
      <c r="A69" s="3" t="s">
        <v>259</v>
      </c>
    </row>
    <row r="70" spans="1:36">
      <c r="A70" s="4" t="s">
        <v>1972</v>
      </c>
      <c r="D70" s="5" t="n">
        <v>1200</v>
      </c>
    </row>
    <row r="71" spans="1:36">
      <c r="A71" s="4" t="s">
        <v>1982</v>
      </c>
    </row>
    <row r="72" spans="1:36">
      <c r="A72" s="3" t="s">
        <v>259</v>
      </c>
    </row>
    <row r="73" spans="1:36">
      <c r="A73" s="4" t="s">
        <v>1956</v>
      </c>
      <c r="F73" s="5" t="n">
        <v>429300</v>
      </c>
      <c r="Q73" s="5" t="n">
        <v>467000</v>
      </c>
    </row>
    <row r="74" spans="1:36">
      <c r="A74" s="4" t="s">
        <v>1965</v>
      </c>
      <c r="F74" s="5" t="n">
        <v>141200</v>
      </c>
      <c r="Q74" s="5" t="n">
        <v>153500</v>
      </c>
    </row>
    <row r="75" spans="1:36">
      <c r="A75" s="4" t="s">
        <v>1983</v>
      </c>
    </row>
    <row r="76" spans="1:36">
      <c r="A76" s="3" t="s">
        <v>259</v>
      </c>
    </row>
    <row r="77" spans="1:36">
      <c r="A77" s="4" t="s">
        <v>1956</v>
      </c>
      <c r="N77" s="5" t="n">
        <v>1800</v>
      </c>
      <c r="Q77" s="5" t="n">
        <v>1200</v>
      </c>
    </row>
    <row r="78" spans="1:36">
      <c r="A78" s="4" t="s">
        <v>1965</v>
      </c>
      <c r="N78" s="7" t="n">
        <v>600</v>
      </c>
      <c r="Q78" s="5" t="n">
        <v>392</v>
      </c>
    </row>
    <row r="79" spans="1:36">
      <c r="A79" s="4" t="s">
        <v>1972</v>
      </c>
      <c r="C79" s="7" t="n">
        <v>76000</v>
      </c>
    </row>
    <row r="80" spans="1:36">
      <c r="A80" s="4" t="s">
        <v>1984</v>
      </c>
      <c r="V80" s="7" t="n">
        <v>54000</v>
      </c>
    </row>
    <row r="81" spans="1:36">
      <c r="A81" s="4" t="s">
        <v>1985</v>
      </c>
    </row>
    <row r="82" spans="1:36">
      <c r="A82" s="3" t="s">
        <v>259</v>
      </c>
    </row>
    <row r="83" spans="1:36">
      <c r="A83" s="4" t="s">
        <v>1956</v>
      </c>
      <c r="K83" s="7" t="n">
        <v>4400</v>
      </c>
      <c r="Q83" s="5" t="n">
        <v>57000</v>
      </c>
    </row>
    <row r="84" spans="1:36">
      <c r="A84" s="4" t="s">
        <v>1965</v>
      </c>
      <c r="K84" s="7" t="n">
        <v>1400</v>
      </c>
      <c r="Q84" s="5" t="n">
        <v>18500</v>
      </c>
    </row>
    <row r="85" spans="1:36">
      <c r="A85" s="4" t="s">
        <v>1986</v>
      </c>
    </row>
    <row r="86" spans="1:36">
      <c r="A86" s="3" t="s">
        <v>259</v>
      </c>
    </row>
    <row r="87" spans="1:36">
      <c r="A87" s="4" t="s">
        <v>1956</v>
      </c>
      <c r="Q87" s="5" t="n">
        <v>37500</v>
      </c>
    </row>
    <row r="88" spans="1:36">
      <c r="A88" s="4" t="s">
        <v>1987</v>
      </c>
    </row>
    <row r="89" spans="1:36">
      <c r="A89" s="3" t="s">
        <v>259</v>
      </c>
    </row>
    <row r="90" spans="1:36">
      <c r="A90" s="4" t="s">
        <v>1956</v>
      </c>
      <c r="F90" s="5" t="n">
        <v>20700</v>
      </c>
      <c r="Q90" s="5" t="n">
        <v>16200</v>
      </c>
    </row>
    <row r="91" spans="1:36">
      <c r="A91" s="4" t="s">
        <v>1965</v>
      </c>
      <c r="F91" s="5" t="n">
        <v>6700</v>
      </c>
      <c r="Q91" s="5" t="n">
        <v>5300</v>
      </c>
    </row>
    <row r="92" spans="1:36">
      <c r="A92" s="4" t="s">
        <v>1988</v>
      </c>
    </row>
    <row r="93" spans="1:36">
      <c r="A93" s="3" t="s">
        <v>259</v>
      </c>
    </row>
    <row r="94" spans="1:36">
      <c r="A94" s="4" t="s">
        <v>1956</v>
      </c>
      <c r="F94" s="5" t="n">
        <v>23800</v>
      </c>
      <c r="Q94" s="5" t="n">
        <v>1200</v>
      </c>
    </row>
    <row r="95" spans="1:36">
      <c r="A95" s="4" t="s">
        <v>1965</v>
      </c>
      <c r="F95" s="5" t="n">
        <v>7700</v>
      </c>
      <c r="Q95" s="5" t="n">
        <v>407</v>
      </c>
    </row>
    <row r="96" spans="1:36">
      <c r="A96" s="4" t="s">
        <v>1989</v>
      </c>
    </row>
    <row r="97" spans="1:36">
      <c r="A97" s="3" t="s">
        <v>259</v>
      </c>
    </row>
    <row r="98" spans="1:36">
      <c r="A98" s="4" t="s">
        <v>1956</v>
      </c>
      <c r="F98" s="5" t="n">
        <v>115700</v>
      </c>
      <c r="Q98" s="5" t="n">
        <v>63500</v>
      </c>
    </row>
    <row r="99" spans="1:36">
      <c r="A99" s="4" t="s">
        <v>1965</v>
      </c>
      <c r="F99" s="5" t="n">
        <v>37500</v>
      </c>
      <c r="Q99" s="5" t="n">
        <v>20600</v>
      </c>
    </row>
    <row r="100" spans="1:36">
      <c r="A100" s="4" t="s">
        <v>1990</v>
      </c>
    </row>
    <row r="101" spans="1:36">
      <c r="A101" s="3" t="s">
        <v>259</v>
      </c>
    </row>
    <row r="102" spans="1:36">
      <c r="A102" s="4" t="s">
        <v>1956</v>
      </c>
      <c r="F102" s="5" t="n">
        <v>25000</v>
      </c>
      <c r="Q102" s="5" t="n">
        <v>25000</v>
      </c>
    </row>
    <row r="103" spans="1:36">
      <c r="A103" s="4" t="s">
        <v>1965</v>
      </c>
      <c r="F103" s="5" t="n">
        <v>8100</v>
      </c>
      <c r="Q103" s="5" t="n">
        <v>8100</v>
      </c>
    </row>
    <row r="104" spans="1:36">
      <c r="A104" s="4" t="s">
        <v>1991</v>
      </c>
    </row>
    <row r="105" spans="1:36">
      <c r="A105" s="3" t="s">
        <v>259</v>
      </c>
    </row>
    <row r="106" spans="1:36">
      <c r="A106" s="4" t="s">
        <v>1956</v>
      </c>
      <c r="F106" s="5" t="n">
        <v>197600</v>
      </c>
      <c r="Q106" s="5" t="n">
        <v>197600</v>
      </c>
    </row>
    <row r="107" spans="1:36">
      <c r="A107" s="4" t="s">
        <v>1965</v>
      </c>
      <c r="F107" s="7" t="n">
        <v>64100</v>
      </c>
      <c r="Q107" s="5" t="n">
        <v>64000</v>
      </c>
    </row>
    <row r="108" spans="1:36">
      <c r="A108" s="4" t="s">
        <v>1977</v>
      </c>
      <c r="D108" s="5" t="n">
        <v>557</v>
      </c>
    </row>
    <row r="109" spans="1:36">
      <c r="A109" s="4" t="s">
        <v>1957</v>
      </c>
      <c r="Q109" s="17" t="n">
        <v>311.5</v>
      </c>
    </row>
    <row r="110" spans="1:36">
      <c r="A110" s="4" t="s">
        <v>1992</v>
      </c>
      <c r="D110" s="7" t="n">
        <v>180</v>
      </c>
    </row>
    <row r="111" spans="1:36">
      <c r="A111" s="4" t="s">
        <v>1993</v>
      </c>
    </row>
    <row r="112" spans="1:36">
      <c r="A112" s="3" t="s">
        <v>259</v>
      </c>
    </row>
    <row r="113" spans="1:36">
      <c r="A113" s="4" t="s">
        <v>1977</v>
      </c>
      <c r="L113" s="7" t="n">
        <v>147000</v>
      </c>
      <c r="O113" s="7" t="n">
        <v>414000</v>
      </c>
    </row>
    <row r="114" spans="1:36">
      <c r="A114" s="4" t="s">
        <v>1994</v>
      </c>
      <c r="AE114" s="5" t="n">
        <v>17000</v>
      </c>
    </row>
    <row r="115" spans="1:36">
      <c r="A115" s="4" t="s">
        <v>1995</v>
      </c>
      <c r="AE115" s="5" t="n">
        <v>42000</v>
      </c>
    </row>
    <row r="116" spans="1:36">
      <c r="A116" s="4" t="s">
        <v>1984</v>
      </c>
      <c r="J116" s="7" t="n">
        <v>210500</v>
      </c>
    </row>
    <row r="117" spans="1:36">
      <c r="A117" s="4" t="s">
        <v>1996</v>
      </c>
    </row>
    <row r="118" spans="1:36">
      <c r="A118" s="3" t="s">
        <v>259</v>
      </c>
    </row>
    <row r="119" spans="1:36">
      <c r="A119" s="4" t="s">
        <v>1956</v>
      </c>
      <c r="L119" s="5" t="n">
        <v>13000</v>
      </c>
    </row>
    <row r="120" spans="1:36">
      <c r="A120" s="4" t="s">
        <v>1965</v>
      </c>
      <c r="L120" s="5" t="n">
        <v>4000</v>
      </c>
    </row>
    <row r="121" spans="1:36">
      <c r="A121" s="4" t="s">
        <v>1972</v>
      </c>
      <c r="L121" s="5" t="n">
        <v>34000</v>
      </c>
    </row>
    <row r="122" spans="1:36">
      <c r="A122" s="4" t="s">
        <v>1973</v>
      </c>
      <c r="AE122" s="5" t="n">
        <v>26000</v>
      </c>
    </row>
    <row r="123" spans="1:36">
      <c r="A123" s="4" t="s">
        <v>1997</v>
      </c>
    </row>
    <row r="124" spans="1:36">
      <c r="A124" s="3" t="s">
        <v>259</v>
      </c>
    </row>
    <row r="125" spans="1:36">
      <c r="A125" s="4" t="s">
        <v>1956</v>
      </c>
      <c r="L125" s="5" t="n">
        <v>6000</v>
      </c>
    </row>
    <row r="126" spans="1:36">
      <c r="A126" s="4" t="s">
        <v>1965</v>
      </c>
      <c r="L126" s="5" t="n">
        <v>1500</v>
      </c>
    </row>
    <row r="127" spans="1:36">
      <c r="A127" s="4" t="s">
        <v>1972</v>
      </c>
      <c r="L127" s="5" t="n">
        <v>7000</v>
      </c>
    </row>
    <row r="128" spans="1:36">
      <c r="A128" s="4" t="s">
        <v>1998</v>
      </c>
    </row>
    <row r="129" spans="1:36">
      <c r="A129" s="3" t="s">
        <v>259</v>
      </c>
    </row>
    <row r="130" spans="1:36">
      <c r="A130" s="4" t="s">
        <v>1956</v>
      </c>
      <c r="L130" s="5" t="n">
        <v>55000</v>
      </c>
    </row>
    <row r="131" spans="1:36">
      <c r="A131" s="4" t="s">
        <v>1965</v>
      </c>
      <c r="L131" s="5" t="n">
        <v>17000</v>
      </c>
    </row>
    <row r="132" spans="1:36">
      <c r="A132" s="4" t="s">
        <v>1972</v>
      </c>
      <c r="L132" s="7" t="n">
        <v>8000</v>
      </c>
    </row>
    <row r="133" spans="1:36">
      <c r="A133" s="4" t="s">
        <v>1984</v>
      </c>
      <c r="J133" s="7" t="n">
        <v>55000</v>
      </c>
    </row>
    <row r="134" spans="1:36">
      <c r="A134" s="4" t="s">
        <v>1999</v>
      </c>
    </row>
    <row r="135" spans="1:36">
      <c r="A135" s="3" t="s">
        <v>259</v>
      </c>
    </row>
    <row r="136" spans="1:36">
      <c r="A136" s="4" t="s">
        <v>1956</v>
      </c>
      <c r="E136" s="7" t="n">
        <v>86700</v>
      </c>
      <c r="G136" s="7" t="n">
        <v>129000</v>
      </c>
    </row>
    <row r="137" spans="1:36">
      <c r="A137" s="4" t="s">
        <v>1951</v>
      </c>
      <c r="B137" s="7" t="n">
        <v>122500</v>
      </c>
      <c r="T137" s="7" t="n">
        <v>80800</v>
      </c>
    </row>
    <row r="138" spans="1:36">
      <c r="A138" s="4" t="s">
        <v>2000</v>
      </c>
      <c r="T138" s="7" t="n">
        <v>3600</v>
      </c>
    </row>
    <row r="139" spans="1:36">
      <c r="A139" s="4" t="s">
        <v>1861</v>
      </c>
    </row>
    <row r="140" spans="1:36">
      <c r="A140" s="3" t="s">
        <v>259</v>
      </c>
    </row>
    <row r="141" spans="1:36">
      <c r="A141" s="4" t="s">
        <v>106</v>
      </c>
      <c r="AE141" s="7" t="n">
        <v>9196000</v>
      </c>
      <c r="AF141" s="7" t="n">
        <v>10771000</v>
      </c>
      <c r="AG141" s="7" t="n">
        <v>10067000</v>
      </c>
    </row>
    <row r="142" spans="1:36">
      <c r="A142" s="4" t="s">
        <v>475</v>
      </c>
    </row>
    <row r="143" spans="1:36">
      <c r="A143" s="3" t="s">
        <v>259</v>
      </c>
    </row>
    <row r="144" spans="1:36">
      <c r="A144" s="4" t="s">
        <v>1962</v>
      </c>
      <c r="AJ144" s="7" t="n">
        <v>15700</v>
      </c>
    </row>
    <row r="145" spans="1:36">
      <c r="A145" s="4" t="s">
        <v>2001</v>
      </c>
    </row>
    <row r="146" spans="1:36">
      <c r="A146" s="3" t="s">
        <v>259</v>
      </c>
    </row>
    <row r="147" spans="1:36">
      <c r="A147" s="4" t="s">
        <v>1961</v>
      </c>
      <c r="AI147" s="7" t="n">
        <v>1200</v>
      </c>
    </row>
    <row r="148" spans="1:36">
      <c r="A148" s="4" t="s">
        <v>2002</v>
      </c>
      <c r="AC148" s="7" t="n">
        <v>1100</v>
      </c>
    </row>
    <row r="149" spans="1:36">
      <c r="A149" s="4" t="s">
        <v>2003</v>
      </c>
      <c r="X149" s="7" t="n">
        <v>62000</v>
      </c>
    </row>
    <row r="150" spans="1:36">
      <c r="A150" s="4" t="s">
        <v>2004</v>
      </c>
    </row>
    <row r="151" spans="1:36">
      <c r="A151" s="3" t="s">
        <v>259</v>
      </c>
    </row>
    <row r="152" spans="1:36">
      <c r="A152" s="4" t="s">
        <v>1984</v>
      </c>
      <c r="Z152" s="7" t="n">
        <v>116000</v>
      </c>
    </row>
    <row r="153" spans="1:36">
      <c r="A153" s="4" t="s">
        <v>2005</v>
      </c>
    </row>
    <row r="154" spans="1:36">
      <c r="A154" s="3" t="s">
        <v>259</v>
      </c>
    </row>
    <row r="155" spans="1:36">
      <c r="A155" s="4" t="s">
        <v>1984</v>
      </c>
      <c r="P155" s="7" t="n">
        <v>108000</v>
      </c>
    </row>
    <row r="156" spans="1:36">
      <c r="A156" s="4" t="s">
        <v>2006</v>
      </c>
    </row>
    <row r="157" spans="1:36">
      <c r="A157" s="3" t="s">
        <v>259</v>
      </c>
    </row>
    <row r="158" spans="1:36">
      <c r="A158" s="4" t="s">
        <v>1956</v>
      </c>
      <c r="S158" s="7" t="n">
        <v>429000</v>
      </c>
    </row>
    <row r="159" spans="1:36">
      <c r="A159" s="4" t="s">
        <v>1965</v>
      </c>
      <c r="S159" s="7" t="n">
        <v>8400</v>
      </c>
    </row>
    <row r="160" spans="1:36">
      <c r="A160" s="4" t="s">
        <v>2007</v>
      </c>
    </row>
    <row r="161" spans="1:36">
      <c r="A161" s="3" t="s">
        <v>259</v>
      </c>
    </row>
    <row r="162" spans="1:36">
      <c r="A162" s="4" t="s">
        <v>1992</v>
      </c>
      <c r="AB162" s="7" t="n">
        <v>15700</v>
      </c>
    </row>
    <row r="163" spans="1:36">
      <c r="A163" s="4" t="s">
        <v>2008</v>
      </c>
    </row>
    <row r="164" spans="1:36">
      <c r="A164" s="3" t="s">
        <v>259</v>
      </c>
    </row>
    <row r="165" spans="1:36">
      <c r="A165" s="4" t="s">
        <v>1956</v>
      </c>
      <c r="R165" s="7" t="n">
        <v>290600</v>
      </c>
    </row>
    <row r="166" spans="1:36">
      <c r="A166" s="4" t="s">
        <v>1965</v>
      </c>
      <c r="R166" s="7" t="n">
        <v>6700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009</v>
      </c>
      <c r="B1" s="2" t="s">
        <v>2010</v>
      </c>
      <c r="C1" s="2" t="s">
        <v>2011</v>
      </c>
      <c r="D1" s="2" t="s">
        <v>126</v>
      </c>
      <c r="E1" s="2" t="s">
        <v>127</v>
      </c>
      <c r="F1" s="2" t="s">
        <v>128</v>
      </c>
      <c r="G1" s="2" t="s">
        <v>2012</v>
      </c>
      <c r="H1" s="2" t="s">
        <v>2013</v>
      </c>
      <c r="I1" s="2" t="s">
        <v>2014</v>
      </c>
    </row>
    <row r="2" spans="1:9">
      <c r="A2" s="3" t="s">
        <v>259</v>
      </c>
    </row>
    <row r="3" spans="1:9">
      <c r="A3" s="4" t="s">
        <v>2015</v>
      </c>
      <c r="D3" s="4" t="s">
        <v>783</v>
      </c>
    </row>
    <row r="4" spans="1:9">
      <c r="A4" s="4" t="s">
        <v>2016</v>
      </c>
      <c r="D4" s="4" t="s">
        <v>996</v>
      </c>
    </row>
    <row r="5" spans="1:9">
      <c r="A5" s="4" t="s">
        <v>2017</v>
      </c>
      <c r="B5" s="7" t="n">
        <v>2</v>
      </c>
      <c r="C5" s="7" t="n">
        <v>750</v>
      </c>
    </row>
    <row r="6" spans="1:9">
      <c r="A6" s="4" t="s">
        <v>2018</v>
      </c>
      <c r="C6" s="4" t="s">
        <v>864</v>
      </c>
    </row>
    <row r="7" spans="1:9">
      <c r="A7" s="4" t="s">
        <v>2019</v>
      </c>
      <c r="I7" s="7" t="n">
        <v>212</v>
      </c>
    </row>
    <row r="8" spans="1:9">
      <c r="A8" s="4" t="s">
        <v>2020</v>
      </c>
      <c r="E8" s="7" t="n">
        <v>540</v>
      </c>
      <c r="G8" s="7" t="n">
        <v>540</v>
      </c>
      <c r="H8" s="7" t="n">
        <v>538</v>
      </c>
    </row>
    <row r="9" spans="1:9">
      <c r="A9" s="4" t="s">
        <v>2021</v>
      </c>
      <c r="E9" s="5" t="n">
        <v>8982</v>
      </c>
      <c r="G9" s="7" t="n">
        <v>8982</v>
      </c>
      <c r="H9" s="7" t="n">
        <v>8961</v>
      </c>
      <c r="I9" s="7" t="n">
        <v>7078</v>
      </c>
    </row>
    <row r="10" spans="1:9">
      <c r="A10" s="4" t="s">
        <v>1886</v>
      </c>
      <c r="E10" s="7" t="n">
        <v>1796</v>
      </c>
      <c r="F10" s="7" t="n">
        <v>1415</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G19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 customWidth="1" max="7" min="7" width="22"/>
  </cols>
  <sheetData>
    <row r="1" spans="1:7">
      <c r="A1" s="1" t="s">
        <v>2022</v>
      </c>
      <c r="B1" s="2" t="s">
        <v>1</v>
      </c>
    </row>
    <row r="2" spans="1:7">
      <c r="B2" s="2" t="s">
        <v>33</v>
      </c>
      <c r="C2" s="2" t="s">
        <v>34</v>
      </c>
      <c r="D2" s="2" t="s">
        <v>35</v>
      </c>
      <c r="E2" s="2" t="s">
        <v>157</v>
      </c>
      <c r="F2" s="2" t="s">
        <v>34</v>
      </c>
      <c r="G2" s="2" t="s">
        <v>35</v>
      </c>
    </row>
    <row r="3" spans="1:7">
      <c r="A3" s="3" t="s">
        <v>259</v>
      </c>
    </row>
    <row r="4" spans="1:7">
      <c r="A4" s="4" t="s">
        <v>2023</v>
      </c>
      <c r="C4" s="7" t="n">
        <v>2804</v>
      </c>
    </row>
    <row r="5" spans="1:7">
      <c r="A5" s="4" t="s">
        <v>2023</v>
      </c>
      <c r="C5" s="5" t="n">
        <v>2804</v>
      </c>
      <c r="D5" s="7" t="n">
        <v>769</v>
      </c>
    </row>
    <row r="6" spans="1:7">
      <c r="A6" s="4" t="s">
        <v>2024</v>
      </c>
      <c r="C6" s="5" t="n">
        <v>-82</v>
      </c>
    </row>
    <row r="7" spans="1:7">
      <c r="A7" s="4" t="s">
        <v>2025</v>
      </c>
      <c r="C7" s="5" t="n">
        <v>234</v>
      </c>
      <c r="D7" s="5" t="n">
        <v>1588</v>
      </c>
    </row>
    <row r="8" spans="1:7">
      <c r="A8" s="4" t="s">
        <v>2026</v>
      </c>
      <c r="C8" s="5" t="n">
        <v>-474</v>
      </c>
      <c r="D8" s="5" t="n">
        <v>351</v>
      </c>
    </row>
    <row r="9" spans="1:7">
      <c r="A9" s="4" t="s">
        <v>2027</v>
      </c>
      <c r="D9" s="5" t="n">
        <v>96</v>
      </c>
    </row>
    <row r="10" spans="1:7">
      <c r="A10" s="4" t="s">
        <v>2028</v>
      </c>
      <c r="C10" s="5" t="n">
        <v>-5</v>
      </c>
    </row>
    <row r="11" spans="1:7">
      <c r="A11" s="4" t="s">
        <v>2029</v>
      </c>
      <c r="D11" s="5" t="n">
        <v>2804</v>
      </c>
      <c r="E11" s="7" t="n">
        <v>769</v>
      </c>
    </row>
    <row r="12" spans="1:7">
      <c r="A12" s="4" t="s">
        <v>2029</v>
      </c>
      <c r="B12" s="6" t="n">
        <v>172</v>
      </c>
      <c r="C12" s="5" t="n">
        <v>2477</v>
      </c>
      <c r="D12" s="5" t="n">
        <v>2804</v>
      </c>
    </row>
    <row r="13" spans="1:7">
      <c r="A13" s="4" t="s">
        <v>2030</v>
      </c>
      <c r="C13" s="5" t="n">
        <v>-933</v>
      </c>
    </row>
    <row r="14" spans="1:7">
      <c r="A14" s="4" t="s">
        <v>2030</v>
      </c>
      <c r="C14" s="5" t="n">
        <v>-933</v>
      </c>
      <c r="D14" s="5" t="n">
        <v>-745</v>
      </c>
    </row>
    <row r="15" spans="1:7">
      <c r="A15" s="4" t="s">
        <v>2024</v>
      </c>
      <c r="C15" s="5" t="n">
        <v>82</v>
      </c>
    </row>
    <row r="16" spans="1:7">
      <c r="A16" s="4" t="s">
        <v>2031</v>
      </c>
      <c r="D16" s="5" t="n">
        <v>-933</v>
      </c>
      <c r="E16" s="5" t="n">
        <v>-745</v>
      </c>
    </row>
    <row r="17" spans="1:7">
      <c r="A17" s="4" t="s">
        <v>2031</v>
      </c>
      <c r="B17" s="6" t="n">
        <v>-83</v>
      </c>
      <c r="C17" s="5" t="n">
        <v>-1197</v>
      </c>
      <c r="D17" s="5" t="n">
        <v>-933</v>
      </c>
    </row>
    <row r="18" spans="1:7">
      <c r="A18" s="4" t="s">
        <v>2025</v>
      </c>
      <c r="C18" s="5" t="n">
        <v>-168</v>
      </c>
      <c r="D18" s="5" t="n">
        <v>-189</v>
      </c>
    </row>
    <row r="19" spans="1:7">
      <c r="A19" s="4" t="s">
        <v>2026</v>
      </c>
      <c r="C19" s="5" t="n">
        <v>-124</v>
      </c>
      <c r="D19" s="5" t="n">
        <v>143</v>
      </c>
    </row>
    <row r="20" spans="1:7">
      <c r="A20" s="4" t="s">
        <v>2027</v>
      </c>
      <c r="D20" s="5" t="n">
        <v>-142</v>
      </c>
    </row>
    <row r="21" spans="1:7">
      <c r="A21" s="4" t="s">
        <v>2028</v>
      </c>
      <c r="C21" s="5" t="n">
        <v>-54</v>
      </c>
    </row>
    <row r="22" spans="1:7">
      <c r="A22" s="4" t="s">
        <v>2031</v>
      </c>
      <c r="C22" s="5" t="n">
        <v>-1197</v>
      </c>
    </row>
    <row r="23" spans="1:7">
      <c r="A23" s="4" t="s">
        <v>2032</v>
      </c>
      <c r="C23" s="5" t="n">
        <v>2804</v>
      </c>
      <c r="D23" s="5" t="n">
        <v>769</v>
      </c>
      <c r="E23" s="5" t="n">
        <v>769</v>
      </c>
      <c r="G23" s="7" t="n">
        <v>2804</v>
      </c>
    </row>
    <row r="24" spans="1:7">
      <c r="A24" s="4" t="s">
        <v>2033</v>
      </c>
      <c r="F24" s="7" t="n">
        <v>31296</v>
      </c>
      <c r="G24" s="5" t="n">
        <v>31783</v>
      </c>
    </row>
    <row r="25" spans="1:7">
      <c r="A25" s="4" t="s">
        <v>1860</v>
      </c>
    </row>
    <row r="26" spans="1:7">
      <c r="A26" s="3" t="s">
        <v>259</v>
      </c>
    </row>
    <row r="27" spans="1:7">
      <c r="A27" s="4" t="s">
        <v>2023</v>
      </c>
      <c r="C27" s="5" t="n">
        <v>2471</v>
      </c>
    </row>
    <row r="28" spans="1:7">
      <c r="A28" s="4" t="s">
        <v>2023</v>
      </c>
      <c r="C28" s="5" t="n">
        <v>2461</v>
      </c>
      <c r="D28" s="5" t="n">
        <v>511</v>
      </c>
    </row>
    <row r="29" spans="1:7">
      <c r="A29" s="4" t="s">
        <v>2023</v>
      </c>
      <c r="C29" s="5" t="n">
        <v>2473</v>
      </c>
      <c r="D29" s="5" t="n">
        <v>533</v>
      </c>
    </row>
    <row r="30" spans="1:7">
      <c r="A30" s="4" t="s">
        <v>2024</v>
      </c>
      <c r="C30" s="5" t="n">
        <v>-40</v>
      </c>
    </row>
    <row r="31" spans="1:7">
      <c r="A31" s="4" t="s">
        <v>2024</v>
      </c>
      <c r="C31" s="5" t="n">
        <v>-82</v>
      </c>
    </row>
    <row r="32" spans="1:7">
      <c r="A32" s="4" t="s">
        <v>2025</v>
      </c>
      <c r="C32" s="5" t="n">
        <v>199</v>
      </c>
      <c r="D32" s="5" t="n">
        <v>1598</v>
      </c>
    </row>
    <row r="33" spans="1:7">
      <c r="A33" s="4" t="s">
        <v>2026</v>
      </c>
      <c r="C33" s="5" t="n">
        <v>-466</v>
      </c>
      <c r="D33" s="5" t="n">
        <v>342</v>
      </c>
    </row>
    <row r="34" spans="1:7">
      <c r="A34" s="4" t="s">
        <v>2029</v>
      </c>
      <c r="D34" s="5" t="n">
        <v>2461</v>
      </c>
      <c r="E34" s="5" t="n">
        <v>511</v>
      </c>
    </row>
    <row r="35" spans="1:7">
      <c r="A35" s="4" t="s">
        <v>2029</v>
      </c>
      <c r="C35" s="5" t="n">
        <v>2164</v>
      </c>
      <c r="D35" s="5" t="n">
        <v>2471</v>
      </c>
    </row>
    <row r="36" spans="1:7">
      <c r="A36" s="4" t="s">
        <v>2029</v>
      </c>
      <c r="D36" s="5" t="n">
        <v>2473</v>
      </c>
      <c r="E36" s="5" t="n">
        <v>533</v>
      </c>
    </row>
    <row r="37" spans="1:7">
      <c r="A37" s="4" t="s">
        <v>2030</v>
      </c>
      <c r="C37" s="5" t="n">
        <v>-12</v>
      </c>
      <c r="D37" s="5" t="n">
        <v>-22</v>
      </c>
    </row>
    <row r="38" spans="1:7">
      <c r="A38" s="4" t="s">
        <v>2030</v>
      </c>
      <c r="C38" s="5" t="n">
        <v>-10</v>
      </c>
    </row>
    <row r="39" spans="1:7">
      <c r="A39" s="4" t="s">
        <v>2024</v>
      </c>
      <c r="C39" s="5" t="n">
        <v>-42</v>
      </c>
    </row>
    <row r="40" spans="1:7">
      <c r="A40" s="4" t="s">
        <v>2025</v>
      </c>
      <c r="C40" s="5" t="n">
        <v>-40</v>
      </c>
      <c r="D40" s="5" t="n">
        <v>10</v>
      </c>
    </row>
    <row r="41" spans="1:7">
      <c r="A41" s="4" t="s">
        <v>2031</v>
      </c>
      <c r="C41" s="5" t="n">
        <v>-92</v>
      </c>
      <c r="D41" s="5" t="n">
        <v>-10</v>
      </c>
    </row>
    <row r="42" spans="1:7">
      <c r="A42" s="4" t="s">
        <v>2031</v>
      </c>
      <c r="D42" s="5" t="n">
        <v>-12</v>
      </c>
      <c r="E42" s="5" t="n">
        <v>-22</v>
      </c>
    </row>
    <row r="43" spans="1:7">
      <c r="A43" s="4" t="s">
        <v>2025</v>
      </c>
      <c r="C43" s="5" t="n">
        <v>159</v>
      </c>
      <c r="D43" s="5" t="n">
        <v>1608</v>
      </c>
    </row>
    <row r="44" spans="1:7">
      <c r="A44" s="4" t="s">
        <v>2026</v>
      </c>
      <c r="C44" s="5" t="n">
        <v>-466</v>
      </c>
      <c r="D44" s="5" t="n">
        <v>342</v>
      </c>
    </row>
    <row r="45" spans="1:7">
      <c r="A45" s="4" t="s">
        <v>2031</v>
      </c>
      <c r="C45" s="5" t="n">
        <v>2072</v>
      </c>
    </row>
    <row r="46" spans="1:7">
      <c r="A46" s="4" t="s">
        <v>2032</v>
      </c>
      <c r="C46" s="7" t="n">
        <v>2461</v>
      </c>
      <c r="D46" s="7" t="n">
        <v>511</v>
      </c>
      <c r="E46" s="7" t="n">
        <v>511</v>
      </c>
      <c r="G46" s="5" t="n">
        <v>2461</v>
      </c>
    </row>
    <row r="47" spans="1:7">
      <c r="A47" s="4" t="s">
        <v>1895</v>
      </c>
      <c r="B47" s="4" t="s">
        <v>1896</v>
      </c>
      <c r="C47" s="4" t="s">
        <v>1896</v>
      </c>
      <c r="D47" s="4" t="s">
        <v>1896</v>
      </c>
      <c r="E47" s="4" t="s">
        <v>1896</v>
      </c>
    </row>
    <row r="48" spans="1:7">
      <c r="A48" s="4" t="s">
        <v>1887</v>
      </c>
      <c r="B48" s="4" t="s">
        <v>1110</v>
      </c>
      <c r="C48" s="4" t="s">
        <v>1110</v>
      </c>
      <c r="D48" s="4" t="s">
        <v>1110</v>
      </c>
      <c r="E48" s="4" t="s">
        <v>1110</v>
      </c>
    </row>
    <row r="49" spans="1:7">
      <c r="A49" s="4" t="s">
        <v>2034</v>
      </c>
    </row>
    <row r="50" spans="1:7">
      <c r="A50" s="3" t="s">
        <v>259</v>
      </c>
    </row>
    <row r="51" spans="1:7">
      <c r="A51" s="4" t="s">
        <v>2023</v>
      </c>
      <c r="C51" s="7" t="n">
        <v>1102</v>
      </c>
      <c r="D51" s="7" t="n">
        <v>563</v>
      </c>
    </row>
    <row r="52" spans="1:7">
      <c r="A52" s="4" t="s">
        <v>2023</v>
      </c>
      <c r="C52" s="5" t="n">
        <v>1102</v>
      </c>
    </row>
    <row r="53" spans="1:7">
      <c r="A53" s="4" t="s">
        <v>2025</v>
      </c>
      <c r="C53" s="5" t="n">
        <v>27</v>
      </c>
      <c r="D53" s="5" t="n">
        <v>197</v>
      </c>
    </row>
    <row r="54" spans="1:7">
      <c r="A54" s="4" t="s">
        <v>2026</v>
      </c>
      <c r="C54" s="5" t="n">
        <v>-466</v>
      </c>
      <c r="D54" s="5" t="n">
        <v>342</v>
      </c>
    </row>
    <row r="55" spans="1:7">
      <c r="A55" s="4" t="s">
        <v>2029</v>
      </c>
      <c r="C55" s="5" t="n">
        <v>663</v>
      </c>
      <c r="D55" s="5" t="n">
        <v>1102</v>
      </c>
    </row>
    <row r="56" spans="1:7">
      <c r="A56" s="4" t="s">
        <v>2029</v>
      </c>
      <c r="D56" s="5" t="n">
        <v>1102</v>
      </c>
      <c r="E56" s="7" t="n">
        <v>563</v>
      </c>
    </row>
    <row r="57" spans="1:7">
      <c r="A57" s="4" t="s">
        <v>2032</v>
      </c>
      <c r="C57" s="5" t="n">
        <v>1102</v>
      </c>
      <c r="D57" s="5" t="n">
        <v>1102</v>
      </c>
      <c r="F57" s="5" t="n">
        <v>663</v>
      </c>
      <c r="G57" s="5" t="n">
        <v>1102</v>
      </c>
    </row>
    <row r="58" spans="1:7">
      <c r="A58" s="4" t="s">
        <v>2035</v>
      </c>
    </row>
    <row r="59" spans="1:7">
      <c r="A59" s="3" t="s">
        <v>259</v>
      </c>
    </row>
    <row r="60" spans="1:7">
      <c r="A60" s="4" t="s">
        <v>2023</v>
      </c>
      <c r="C60" s="5" t="n">
        <v>594</v>
      </c>
      <c r="D60" s="5" t="n">
        <v>388</v>
      </c>
    </row>
    <row r="61" spans="1:7">
      <c r="A61" s="4" t="s">
        <v>2023</v>
      </c>
      <c r="C61" s="5" t="n">
        <v>594</v>
      </c>
    </row>
    <row r="62" spans="1:7">
      <c r="A62" s="4" t="s">
        <v>2024</v>
      </c>
      <c r="C62" s="5" t="n">
        <v>-40</v>
      </c>
    </row>
    <row r="63" spans="1:7">
      <c r="A63" s="4" t="s">
        <v>2025</v>
      </c>
      <c r="C63" s="5" t="n">
        <v>132</v>
      </c>
      <c r="D63" s="5" t="n">
        <v>206</v>
      </c>
    </row>
    <row r="64" spans="1:7">
      <c r="A64" s="4" t="s">
        <v>2029</v>
      </c>
      <c r="C64" s="5" t="n">
        <v>686</v>
      </c>
      <c r="D64" s="5" t="n">
        <v>594</v>
      </c>
    </row>
    <row r="65" spans="1:7">
      <c r="A65" s="4" t="s">
        <v>2029</v>
      </c>
      <c r="D65" s="5" t="n">
        <v>594</v>
      </c>
      <c r="E65" s="5" t="n">
        <v>388</v>
      </c>
    </row>
    <row r="66" spans="1:7">
      <c r="A66" s="4" t="s">
        <v>2032</v>
      </c>
      <c r="C66" s="5" t="n">
        <v>594</v>
      </c>
      <c r="D66" s="5" t="n">
        <v>594</v>
      </c>
      <c r="F66" s="5" t="n">
        <v>686</v>
      </c>
      <c r="G66" s="5" t="n">
        <v>594</v>
      </c>
    </row>
    <row r="67" spans="1:7">
      <c r="A67" s="4" t="s">
        <v>2036</v>
      </c>
    </row>
    <row r="68" spans="1:7">
      <c r="A68" s="3" t="s">
        <v>259</v>
      </c>
    </row>
    <row r="69" spans="1:7">
      <c r="A69" s="4" t="s">
        <v>2023</v>
      </c>
      <c r="C69" s="5" t="n">
        <v>247</v>
      </c>
      <c r="D69" s="5" t="n">
        <v>209</v>
      </c>
    </row>
    <row r="70" spans="1:7">
      <c r="A70" s="4" t="s">
        <v>2023</v>
      </c>
      <c r="C70" s="5" t="n">
        <v>247</v>
      </c>
    </row>
    <row r="71" spans="1:7">
      <c r="A71" s="4" t="s">
        <v>2025</v>
      </c>
      <c r="C71" s="5" t="n">
        <v>-32</v>
      </c>
      <c r="D71" s="5" t="n">
        <v>38</v>
      </c>
    </row>
    <row r="72" spans="1:7">
      <c r="A72" s="4" t="s">
        <v>2029</v>
      </c>
      <c r="C72" s="5" t="n">
        <v>215</v>
      </c>
      <c r="D72" s="5" t="n">
        <v>247</v>
      </c>
    </row>
    <row r="73" spans="1:7">
      <c r="A73" s="4" t="s">
        <v>2029</v>
      </c>
      <c r="D73" s="5" t="n">
        <v>247</v>
      </c>
      <c r="E73" s="5" t="n">
        <v>209</v>
      </c>
    </row>
    <row r="74" spans="1:7">
      <c r="A74" s="4" t="s">
        <v>2032</v>
      </c>
      <c r="C74" s="5" t="n">
        <v>247</v>
      </c>
      <c r="D74" s="5" t="n">
        <v>247</v>
      </c>
      <c r="F74" s="5" t="n">
        <v>215</v>
      </c>
      <c r="G74" s="5" t="n">
        <v>247</v>
      </c>
    </row>
    <row r="75" spans="1:7">
      <c r="A75" s="4" t="s">
        <v>2037</v>
      </c>
    </row>
    <row r="76" spans="1:7">
      <c r="A76" s="3" t="s">
        <v>259</v>
      </c>
    </row>
    <row r="77" spans="1:7">
      <c r="A77" s="4" t="s">
        <v>2023</v>
      </c>
      <c r="C77" s="5" t="n">
        <v>240</v>
      </c>
      <c r="D77" s="5" t="n">
        <v>772</v>
      </c>
    </row>
    <row r="78" spans="1:7">
      <c r="A78" s="4" t="s">
        <v>2025</v>
      </c>
      <c r="C78" s="5" t="n">
        <v>180</v>
      </c>
      <c r="D78" s="5" t="n">
        <v>1012</v>
      </c>
    </row>
    <row r="79" spans="1:7">
      <c r="A79" s="4" t="s">
        <v>2029</v>
      </c>
      <c r="C79" s="5" t="n">
        <v>420</v>
      </c>
      <c r="D79" s="5" t="n">
        <v>240</v>
      </c>
      <c r="E79" s="5" t="n">
        <v>772</v>
      </c>
    </row>
    <row r="80" spans="1:7">
      <c r="A80" s="4" t="s">
        <v>2032</v>
      </c>
      <c r="C80" s="5" t="n">
        <v>240</v>
      </c>
      <c r="D80" s="5" t="n">
        <v>772</v>
      </c>
      <c r="E80" s="5" t="n">
        <v>772</v>
      </c>
      <c r="F80" s="5" t="n">
        <v>420</v>
      </c>
      <c r="G80" s="5" t="n">
        <v>240</v>
      </c>
    </row>
    <row r="81" spans="1:7">
      <c r="A81" s="4" t="s">
        <v>2038</v>
      </c>
    </row>
    <row r="82" spans="1:7">
      <c r="A82" s="3" t="s">
        <v>259</v>
      </c>
    </row>
    <row r="83" spans="1:7">
      <c r="A83" s="4" t="s">
        <v>2023</v>
      </c>
      <c r="C83" s="5" t="n">
        <v>172</v>
      </c>
    </row>
    <row r="84" spans="1:7">
      <c r="A84" s="4" t="s">
        <v>2023</v>
      </c>
      <c r="C84" s="5" t="n">
        <v>172</v>
      </c>
    </row>
    <row r="85" spans="1:7">
      <c r="A85" s="4" t="s">
        <v>2025</v>
      </c>
      <c r="C85" s="5" t="n">
        <v>-172</v>
      </c>
      <c r="D85" s="5" t="n">
        <v>172</v>
      </c>
    </row>
    <row r="86" spans="1:7">
      <c r="A86" s="4" t="s">
        <v>2029</v>
      </c>
      <c r="D86" s="5" t="n">
        <v>172</v>
      </c>
    </row>
    <row r="87" spans="1:7">
      <c r="A87" s="4" t="s">
        <v>2029</v>
      </c>
      <c r="D87" s="5" t="n">
        <v>172</v>
      </c>
    </row>
    <row r="88" spans="1:7">
      <c r="A88" s="4" t="s">
        <v>2032</v>
      </c>
      <c r="C88" s="5" t="n">
        <v>172</v>
      </c>
      <c r="D88" s="5" t="n">
        <v>172</v>
      </c>
      <c r="G88" s="5" t="n">
        <v>172</v>
      </c>
    </row>
    <row r="89" spans="1:7">
      <c r="A89" s="4" t="s">
        <v>2039</v>
      </c>
    </row>
    <row r="90" spans="1:7">
      <c r="A90" s="3" t="s">
        <v>259</v>
      </c>
    </row>
    <row r="91" spans="1:7">
      <c r="A91" s="4" t="s">
        <v>2023</v>
      </c>
      <c r="C91" s="5" t="n">
        <v>74</v>
      </c>
      <c r="D91" s="5" t="n">
        <v>75</v>
      </c>
    </row>
    <row r="92" spans="1:7">
      <c r="A92" s="4" t="s">
        <v>2023</v>
      </c>
      <c r="C92" s="5" t="n">
        <v>74</v>
      </c>
    </row>
    <row r="93" spans="1:7">
      <c r="A93" s="4" t="s">
        <v>2025</v>
      </c>
      <c r="C93" s="5" t="n">
        <v>18</v>
      </c>
      <c r="D93" s="5" t="n">
        <v>-1</v>
      </c>
    </row>
    <row r="94" spans="1:7">
      <c r="A94" s="4" t="s">
        <v>2029</v>
      </c>
      <c r="C94" s="5" t="n">
        <v>92</v>
      </c>
      <c r="D94" s="5" t="n">
        <v>74</v>
      </c>
    </row>
    <row r="95" spans="1:7">
      <c r="A95" s="4" t="s">
        <v>2029</v>
      </c>
      <c r="D95" s="5" t="n">
        <v>74</v>
      </c>
      <c r="E95" s="5" t="n">
        <v>75</v>
      </c>
    </row>
    <row r="96" spans="1:7">
      <c r="A96" s="4" t="s">
        <v>2032</v>
      </c>
      <c r="C96" s="5" t="n">
        <v>74</v>
      </c>
      <c r="D96" s="5" t="n">
        <v>74</v>
      </c>
      <c r="F96" s="5" t="n">
        <v>92</v>
      </c>
      <c r="G96" s="5" t="n">
        <v>74</v>
      </c>
    </row>
    <row r="97" spans="1:7">
      <c r="A97" s="4" t="s">
        <v>2040</v>
      </c>
    </row>
    <row r="98" spans="1:7">
      <c r="A98" s="3" t="s">
        <v>259</v>
      </c>
    </row>
    <row r="99" spans="1:7">
      <c r="A99" s="4" t="s">
        <v>2023</v>
      </c>
      <c r="C99" s="5" t="n">
        <v>43</v>
      </c>
      <c r="D99" s="5" t="n">
        <v>69</v>
      </c>
    </row>
    <row r="100" spans="1:7">
      <c r="A100" s="4" t="s">
        <v>2023</v>
      </c>
      <c r="C100" s="5" t="n">
        <v>43</v>
      </c>
    </row>
    <row r="101" spans="1:7">
      <c r="A101" s="4" t="s">
        <v>2025</v>
      </c>
      <c r="C101" s="5" t="n">
        <v>36</v>
      </c>
      <c r="D101" s="5" t="n">
        <v>-26</v>
      </c>
    </row>
    <row r="102" spans="1:7">
      <c r="A102" s="4" t="s">
        <v>2029</v>
      </c>
      <c r="C102" s="5" t="n">
        <v>79</v>
      </c>
      <c r="D102" s="5" t="n">
        <v>43</v>
      </c>
    </row>
    <row r="103" spans="1:7">
      <c r="A103" s="4" t="s">
        <v>2029</v>
      </c>
      <c r="D103" s="5" t="n">
        <v>43</v>
      </c>
      <c r="E103" s="5" t="n">
        <v>69</v>
      </c>
    </row>
    <row r="104" spans="1:7">
      <c r="A104" s="4" t="s">
        <v>2032</v>
      </c>
      <c r="C104" s="5" t="n">
        <v>43</v>
      </c>
      <c r="D104" s="5" t="n">
        <v>43</v>
      </c>
      <c r="F104" s="5" t="n">
        <v>79</v>
      </c>
      <c r="G104" s="5" t="n">
        <v>43</v>
      </c>
    </row>
    <row r="105" spans="1:7">
      <c r="A105" s="4" t="s">
        <v>2041</v>
      </c>
    </row>
    <row r="106" spans="1:7">
      <c r="A106" s="3" t="s">
        <v>259</v>
      </c>
    </row>
    <row r="107" spans="1:7">
      <c r="A107" s="4" t="s">
        <v>2024</v>
      </c>
      <c r="C107" s="5" t="n">
        <v>-42</v>
      </c>
    </row>
    <row r="108" spans="1:7">
      <c r="A108" s="4" t="s">
        <v>2025</v>
      </c>
      <c r="C108" s="5" t="n">
        <v>-38</v>
      </c>
    </row>
    <row r="109" spans="1:7">
      <c r="A109" s="4" t="s">
        <v>2031</v>
      </c>
      <c r="C109" s="5" t="n">
        <v>-80</v>
      </c>
    </row>
    <row r="110" spans="1:7">
      <c r="A110" s="4" t="s">
        <v>1906</v>
      </c>
    </row>
    <row r="111" spans="1:7">
      <c r="A111" s="3" t="s">
        <v>259</v>
      </c>
    </row>
    <row r="112" spans="1:7">
      <c r="A112" s="4" t="s">
        <v>2030</v>
      </c>
      <c r="C112" s="5" t="n">
        <v>-11</v>
      </c>
      <c r="D112" s="5" t="n">
        <v>-11</v>
      </c>
    </row>
    <row r="113" spans="1:7">
      <c r="A113" s="4" t="s">
        <v>2031</v>
      </c>
      <c r="C113" s="5" t="n">
        <v>-11</v>
      </c>
    </row>
    <row r="114" spans="1:7">
      <c r="A114" s="4" t="s">
        <v>2031</v>
      </c>
      <c r="D114" s="5" t="n">
        <v>-11</v>
      </c>
      <c r="E114" s="5" t="n">
        <v>-11</v>
      </c>
    </row>
    <row r="115" spans="1:7">
      <c r="A115" s="4" t="s">
        <v>1905</v>
      </c>
    </row>
    <row r="116" spans="1:7">
      <c r="A116" s="3" t="s">
        <v>259</v>
      </c>
    </row>
    <row r="117" spans="1:7">
      <c r="A117" s="4" t="s">
        <v>2023</v>
      </c>
      <c r="C117" s="5" t="n">
        <v>1</v>
      </c>
      <c r="D117" s="5" t="n">
        <v>1</v>
      </c>
    </row>
    <row r="118" spans="1:7">
      <c r="A118" s="4" t="s">
        <v>2025</v>
      </c>
      <c r="D118" s="5" t="n">
        <v>0</v>
      </c>
    </row>
    <row r="119" spans="1:7">
      <c r="A119" s="4" t="s">
        <v>2029</v>
      </c>
      <c r="D119" s="5" t="n">
        <v>1</v>
      </c>
      <c r="E119" s="5" t="n">
        <v>1</v>
      </c>
    </row>
    <row r="120" spans="1:7">
      <c r="A120" s="4" t="s">
        <v>2030</v>
      </c>
      <c r="C120" s="5" t="n">
        <v>1</v>
      </c>
    </row>
    <row r="121" spans="1:7">
      <c r="A121" s="4" t="s">
        <v>2025</v>
      </c>
      <c r="C121" s="5" t="n">
        <v>-2</v>
      </c>
    </row>
    <row r="122" spans="1:7">
      <c r="A122" s="4" t="s">
        <v>2031</v>
      </c>
      <c r="C122" s="5" t="n">
        <v>-1</v>
      </c>
      <c r="D122" s="5" t="n">
        <v>1</v>
      </c>
    </row>
    <row r="123" spans="1:7">
      <c r="A123" s="4" t="s">
        <v>2042</v>
      </c>
    </row>
    <row r="124" spans="1:7">
      <c r="A124" s="3" t="s">
        <v>259</v>
      </c>
    </row>
    <row r="125" spans="1:7">
      <c r="A125" s="4" t="s">
        <v>2023</v>
      </c>
      <c r="C125" s="5" t="n">
        <v>-1</v>
      </c>
    </row>
    <row r="126" spans="1:7">
      <c r="A126" s="4" t="s">
        <v>2025</v>
      </c>
      <c r="C126" s="5" t="n">
        <v>10</v>
      </c>
    </row>
    <row r="127" spans="1:7">
      <c r="A127" s="4" t="s">
        <v>2029</v>
      </c>
      <c r="C127" s="5" t="n">
        <v>9</v>
      </c>
      <c r="D127" s="5" t="n">
        <v>-1</v>
      </c>
    </row>
    <row r="128" spans="1:7">
      <c r="A128" s="4" t="s">
        <v>2030</v>
      </c>
      <c r="C128" s="5" t="n">
        <v>-1</v>
      </c>
      <c r="D128" s="5" t="n">
        <v>-11</v>
      </c>
    </row>
    <row r="129" spans="1:7">
      <c r="A129" s="4" t="s">
        <v>2025</v>
      </c>
      <c r="D129" s="5" t="n">
        <v>10</v>
      </c>
    </row>
    <row r="130" spans="1:7">
      <c r="A130" s="4" t="s">
        <v>2031</v>
      </c>
      <c r="D130" s="5" t="n">
        <v>-1</v>
      </c>
      <c r="E130" s="7" t="n">
        <v>-11</v>
      </c>
    </row>
    <row r="131" spans="1:7">
      <c r="A131" s="4" t="s">
        <v>2032</v>
      </c>
      <c r="C131" s="7" t="n">
        <v>-1</v>
      </c>
      <c r="D131" s="7" t="n">
        <v>-1</v>
      </c>
      <c r="F131" s="7" t="n">
        <v>9</v>
      </c>
      <c r="G131" s="5" t="n">
        <v>-1</v>
      </c>
    </row>
    <row r="132" spans="1:7">
      <c r="A132" s="4" t="s">
        <v>1861</v>
      </c>
    </row>
    <row r="133" spans="1:7">
      <c r="A133" s="3" t="s">
        <v>259</v>
      </c>
    </row>
    <row r="134" spans="1:7">
      <c r="A134" s="4" t="s">
        <v>1887</v>
      </c>
      <c r="B134" s="4" t="s">
        <v>1116</v>
      </c>
      <c r="C134" s="4" t="s">
        <v>1116</v>
      </c>
      <c r="D134" s="4" t="s">
        <v>1116</v>
      </c>
      <c r="E134" s="4" t="s">
        <v>1116</v>
      </c>
    </row>
    <row r="135" spans="1:7">
      <c r="A135" s="4" t="s">
        <v>475</v>
      </c>
    </row>
    <row r="136" spans="1:7">
      <c r="A136" s="3" t="s">
        <v>259</v>
      </c>
    </row>
    <row r="137" spans="1:7">
      <c r="A137" s="4" t="s">
        <v>2023</v>
      </c>
      <c r="C137" s="7" t="n">
        <v>861</v>
      </c>
      <c r="D137" s="7" t="n">
        <v>621</v>
      </c>
    </row>
    <row r="138" spans="1:7">
      <c r="A138" s="4" t="s">
        <v>2024</v>
      </c>
      <c r="C138" s="5" t="n">
        <v>98</v>
      </c>
    </row>
    <row r="139" spans="1:7">
      <c r="A139" s="4" t="s">
        <v>2025</v>
      </c>
      <c r="C139" s="5" t="n">
        <v>171</v>
      </c>
      <c r="D139" s="5" t="n">
        <v>109</v>
      </c>
    </row>
    <row r="140" spans="1:7">
      <c r="A140" s="4" t="s">
        <v>2026</v>
      </c>
      <c r="C140" s="5" t="n">
        <v>-119</v>
      </c>
      <c r="D140" s="5" t="n">
        <v>131</v>
      </c>
    </row>
    <row r="141" spans="1:7">
      <c r="A141" s="4" t="s">
        <v>2029</v>
      </c>
      <c r="C141" s="5" t="n">
        <v>1011</v>
      </c>
      <c r="D141" s="5" t="n">
        <v>861</v>
      </c>
      <c r="E141" s="7" t="n">
        <v>621</v>
      </c>
    </row>
    <row r="142" spans="1:7">
      <c r="A142" s="4" t="s">
        <v>2030</v>
      </c>
      <c r="C142" s="5" t="n">
        <v>-1338</v>
      </c>
      <c r="D142" s="5" t="n">
        <v>-1079</v>
      </c>
    </row>
    <row r="143" spans="1:7">
      <c r="A143" s="4" t="s">
        <v>2030</v>
      </c>
      <c r="C143" s="5" t="n">
        <v>-477</v>
      </c>
      <c r="D143" s="5" t="n">
        <v>-458</v>
      </c>
    </row>
    <row r="144" spans="1:7">
      <c r="A144" s="4" t="s">
        <v>2024</v>
      </c>
      <c r="C144" s="5" t="n">
        <v>98</v>
      </c>
    </row>
    <row r="145" spans="1:7">
      <c r="A145" s="4" t="s">
        <v>2025</v>
      </c>
      <c r="C145" s="5" t="n">
        <v>-292</v>
      </c>
      <c r="D145" s="5" t="n">
        <v>-134</v>
      </c>
    </row>
    <row r="146" spans="1:7">
      <c r="A146" s="4" t="s">
        <v>2027</v>
      </c>
      <c r="D146" s="5" t="n">
        <v>-125</v>
      </c>
    </row>
    <row r="147" spans="1:7">
      <c r="A147" s="4" t="s">
        <v>2031</v>
      </c>
      <c r="D147" s="5" t="n">
        <v>-477</v>
      </c>
      <c r="E147" s="5" t="n">
        <v>-458</v>
      </c>
    </row>
    <row r="148" spans="1:7">
      <c r="A148" s="4" t="s">
        <v>2031</v>
      </c>
      <c r="C148" s="5" t="n">
        <v>-1630</v>
      </c>
      <c r="D148" s="5" t="n">
        <v>-1338</v>
      </c>
      <c r="E148" s="5" t="n">
        <v>-1079</v>
      </c>
    </row>
    <row r="149" spans="1:7">
      <c r="A149" s="4" t="s">
        <v>2025</v>
      </c>
      <c r="C149" s="5" t="n">
        <v>-121</v>
      </c>
      <c r="D149" s="5" t="n">
        <v>-25</v>
      </c>
    </row>
    <row r="150" spans="1:7">
      <c r="A150" s="4" t="s">
        <v>2026</v>
      </c>
      <c r="C150" s="5" t="n">
        <v>-119</v>
      </c>
      <c r="D150" s="5" t="n">
        <v>131</v>
      </c>
    </row>
    <row r="151" spans="1:7">
      <c r="A151" s="4" t="s">
        <v>2027</v>
      </c>
      <c r="D151" s="5" t="n">
        <v>-125</v>
      </c>
    </row>
    <row r="152" spans="1:7">
      <c r="A152" s="4" t="s">
        <v>2031</v>
      </c>
      <c r="C152" s="5" t="n">
        <v>-619</v>
      </c>
    </row>
    <row r="153" spans="1:7">
      <c r="A153" s="4" t="s">
        <v>2043</v>
      </c>
    </row>
    <row r="154" spans="1:7">
      <c r="A154" s="3" t="s">
        <v>259</v>
      </c>
    </row>
    <row r="155" spans="1:7">
      <c r="A155" s="4" t="s">
        <v>2023</v>
      </c>
      <c r="C155" s="5" t="n">
        <v>184</v>
      </c>
      <c r="D155" s="5" t="n">
        <v>143</v>
      </c>
    </row>
    <row r="156" spans="1:7">
      <c r="A156" s="4" t="s">
        <v>2024</v>
      </c>
      <c r="C156" s="5" t="n">
        <v>98</v>
      </c>
    </row>
    <row r="157" spans="1:7">
      <c r="A157" s="4" t="s">
        <v>2025</v>
      </c>
      <c r="C157" s="5" t="n">
        <v>88</v>
      </c>
      <c r="D157" s="5" t="n">
        <v>41</v>
      </c>
    </row>
    <row r="158" spans="1:7">
      <c r="A158" s="4" t="s">
        <v>2029</v>
      </c>
      <c r="C158" s="5" t="n">
        <v>370</v>
      </c>
      <c r="D158" s="5" t="n">
        <v>184</v>
      </c>
      <c r="E158" s="5" t="n">
        <v>143</v>
      </c>
    </row>
    <row r="159" spans="1:7">
      <c r="A159" s="4" t="s">
        <v>1917</v>
      </c>
    </row>
    <row r="160" spans="1:7">
      <c r="A160" s="3" t="s">
        <v>259</v>
      </c>
    </row>
    <row r="161" spans="1:7">
      <c r="A161" s="4" t="s">
        <v>2023</v>
      </c>
      <c r="C161" s="5" t="n">
        <v>677</v>
      </c>
      <c r="D161" s="5" t="n">
        <v>478</v>
      </c>
    </row>
    <row r="162" spans="1:7">
      <c r="A162" s="4" t="s">
        <v>2025</v>
      </c>
      <c r="C162" s="5" t="n">
        <v>83</v>
      </c>
      <c r="D162" s="5" t="n">
        <v>68</v>
      </c>
    </row>
    <row r="163" spans="1:7">
      <c r="A163" s="4" t="s">
        <v>2026</v>
      </c>
      <c r="C163" s="5" t="n">
        <v>-119</v>
      </c>
      <c r="D163" s="5" t="n">
        <v>131</v>
      </c>
    </row>
    <row r="164" spans="1:7">
      <c r="A164" s="4" t="s">
        <v>2029</v>
      </c>
      <c r="C164" s="5" t="n">
        <v>641</v>
      </c>
      <c r="D164" s="5" t="n">
        <v>677</v>
      </c>
      <c r="E164" s="5" t="n">
        <v>478</v>
      </c>
    </row>
    <row r="165" spans="1:7">
      <c r="A165" s="4" t="s">
        <v>2044</v>
      </c>
    </row>
    <row r="166" spans="1:7">
      <c r="A166" s="3" t="s">
        <v>259</v>
      </c>
    </row>
    <row r="167" spans="1:7">
      <c r="A167" s="4" t="s">
        <v>2030</v>
      </c>
      <c r="C167" s="5" t="n">
        <v>-552</v>
      </c>
      <c r="D167" s="5" t="n">
        <v>-482</v>
      </c>
    </row>
    <row r="168" spans="1:7">
      <c r="A168" s="4" t="s">
        <v>2025</v>
      </c>
      <c r="C168" s="5" t="n">
        <v>-64</v>
      </c>
      <c r="D168" s="5" t="n">
        <v>55</v>
      </c>
    </row>
    <row r="169" spans="1:7">
      <c r="A169" s="4" t="s">
        <v>2027</v>
      </c>
      <c r="D169" s="5" t="n">
        <v>-125</v>
      </c>
    </row>
    <row r="170" spans="1:7">
      <c r="A170" s="4" t="s">
        <v>2031</v>
      </c>
      <c r="C170" s="5" t="n">
        <v>-616</v>
      </c>
      <c r="D170" s="5" t="n">
        <v>-552</v>
      </c>
      <c r="E170" s="5" t="n">
        <v>-482</v>
      </c>
    </row>
    <row r="171" spans="1:7">
      <c r="A171" s="4" t="s">
        <v>1913</v>
      </c>
    </row>
    <row r="172" spans="1:7">
      <c r="A172" s="3" t="s">
        <v>259</v>
      </c>
    </row>
    <row r="173" spans="1:7">
      <c r="A173" s="4" t="s">
        <v>2030</v>
      </c>
      <c r="C173" s="5" t="n">
        <v>-726</v>
      </c>
      <c r="D173" s="5" t="n">
        <v>-549</v>
      </c>
    </row>
    <row r="174" spans="1:7">
      <c r="A174" s="4" t="s">
        <v>2025</v>
      </c>
      <c r="C174" s="5" t="n">
        <v>-170</v>
      </c>
      <c r="D174" s="5" t="n">
        <v>-177</v>
      </c>
    </row>
    <row r="175" spans="1:7">
      <c r="A175" s="4" t="s">
        <v>2031</v>
      </c>
      <c r="C175" s="5" t="n">
        <v>-896</v>
      </c>
      <c r="D175" s="5" t="n">
        <v>-726</v>
      </c>
      <c r="E175" s="5" t="n">
        <v>-549</v>
      </c>
    </row>
    <row r="176" spans="1:7">
      <c r="A176" s="4" t="s">
        <v>2045</v>
      </c>
    </row>
    <row r="177" spans="1:7">
      <c r="A177" s="3" t="s">
        <v>259</v>
      </c>
    </row>
    <row r="178" spans="1:7">
      <c r="A178" s="4" t="s">
        <v>2030</v>
      </c>
      <c r="C178" s="5" t="n">
        <v>-60</v>
      </c>
      <c r="D178" s="5" t="n">
        <v>-48</v>
      </c>
    </row>
    <row r="179" spans="1:7">
      <c r="A179" s="4" t="s">
        <v>2025</v>
      </c>
      <c r="C179" s="5" t="n">
        <v>-58</v>
      </c>
      <c r="D179" s="5" t="n">
        <v>-12</v>
      </c>
    </row>
    <row r="180" spans="1:7">
      <c r="A180" s="4" t="s">
        <v>2031</v>
      </c>
      <c r="C180" s="5" t="n">
        <v>-118</v>
      </c>
      <c r="D180" s="5" t="n">
        <v>-60</v>
      </c>
      <c r="E180" s="5" t="n">
        <v>-48</v>
      </c>
    </row>
    <row r="181" spans="1:7">
      <c r="A181" s="4" t="s">
        <v>1918</v>
      </c>
    </row>
    <row r="182" spans="1:7">
      <c r="A182" s="3" t="s">
        <v>259</v>
      </c>
    </row>
    <row r="183" spans="1:7">
      <c r="A183" s="4" t="s">
        <v>2023</v>
      </c>
      <c r="C183" s="5" t="n">
        <v>343</v>
      </c>
      <c r="D183" s="5" t="n">
        <v>258</v>
      </c>
    </row>
    <row r="184" spans="1:7">
      <c r="A184" s="4" t="s">
        <v>2024</v>
      </c>
      <c r="C184" s="5" t="n">
        <v>0</v>
      </c>
    </row>
    <row r="185" spans="1:7">
      <c r="A185" s="4" t="s">
        <v>2025</v>
      </c>
      <c r="C185" s="5" t="n">
        <v>75</v>
      </c>
      <c r="D185" s="5" t="n">
        <v>-20</v>
      </c>
    </row>
    <row r="186" spans="1:7">
      <c r="A186" s="4" t="s">
        <v>2026</v>
      </c>
      <c r="C186" s="5" t="n">
        <v>-8</v>
      </c>
      <c r="D186" s="5" t="n">
        <v>9</v>
      </c>
    </row>
    <row r="187" spans="1:7">
      <c r="A187" s="4" t="s">
        <v>2028</v>
      </c>
      <c r="C187" s="5" t="n">
        <v>-5</v>
      </c>
      <c r="D187" s="5" t="n">
        <v>96</v>
      </c>
    </row>
    <row r="188" spans="1:7">
      <c r="A188" s="4" t="s">
        <v>2029</v>
      </c>
      <c r="D188" s="5" t="n">
        <v>343</v>
      </c>
      <c r="E188" s="5" t="n">
        <v>258</v>
      </c>
    </row>
    <row r="189" spans="1:7">
      <c r="A189" s="4" t="s">
        <v>2029</v>
      </c>
      <c r="C189" s="5" t="n">
        <v>405</v>
      </c>
    </row>
    <row r="190" spans="1:7">
      <c r="A190" s="4" t="s">
        <v>2030</v>
      </c>
      <c r="C190" s="5" t="n">
        <v>-456</v>
      </c>
      <c r="D190" s="5" t="n">
        <v>-287</v>
      </c>
    </row>
    <row r="191" spans="1:7">
      <c r="A191" s="4" t="s">
        <v>2024</v>
      </c>
      <c r="C191" s="5" t="n">
        <v>-16</v>
      </c>
    </row>
    <row r="192" spans="1:7">
      <c r="A192" s="4" t="s">
        <v>2031</v>
      </c>
      <c r="D192" s="5" t="n">
        <v>-456</v>
      </c>
      <c r="E192" s="5" t="n">
        <v>-287</v>
      </c>
    </row>
    <row r="193" spans="1:7">
      <c r="A193" s="4" t="s">
        <v>2025</v>
      </c>
      <c r="C193" s="5" t="n">
        <v>-47</v>
      </c>
      <c r="D193" s="5" t="n">
        <v>-164</v>
      </c>
    </row>
    <row r="194" spans="1:7">
      <c r="A194" s="4" t="s">
        <v>2026</v>
      </c>
      <c r="C194" s="5" t="n">
        <v>-5</v>
      </c>
      <c r="D194" s="5" t="n">
        <v>12</v>
      </c>
    </row>
    <row r="195" spans="1:7">
      <c r="A195" s="4" t="s">
        <v>2027</v>
      </c>
      <c r="C195" s="5" t="n">
        <v>-54</v>
      </c>
      <c r="D195" s="5" t="n">
        <v>-17</v>
      </c>
    </row>
    <row r="196" spans="1:7">
      <c r="A196" s="4" t="s">
        <v>2031</v>
      </c>
      <c r="C196" s="5" t="n">
        <v>-578</v>
      </c>
    </row>
    <row r="197" spans="1:7">
      <c r="A197" s="4" t="s">
        <v>2032</v>
      </c>
      <c r="C197" s="7" t="n">
        <v>343</v>
      </c>
      <c r="D197" s="7" t="n">
        <v>258</v>
      </c>
      <c r="E197" s="7" t="n">
        <v>258</v>
      </c>
      <c r="G197" s="7" t="n">
        <v>343</v>
      </c>
    </row>
  </sheetData>
  <mergeCells count="2">
    <mergeCell ref="A1:A2"/>
    <mergeCell ref="B1:E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2046</v>
      </c>
      <c r="B1" s="2" t="s">
        <v>1</v>
      </c>
    </row>
    <row r="2" spans="1:6">
      <c r="B2" s="2" t="s">
        <v>33</v>
      </c>
      <c r="C2" s="2" t="s">
        <v>34</v>
      </c>
      <c r="D2" s="2" t="s">
        <v>35</v>
      </c>
      <c r="E2" s="2" t="s">
        <v>157</v>
      </c>
      <c r="F2" s="2" t="s">
        <v>34</v>
      </c>
    </row>
    <row r="3" spans="1:6">
      <c r="A3" s="3" t="s">
        <v>2047</v>
      </c>
    </row>
    <row r="4" spans="1:6">
      <c r="A4" s="4" t="s">
        <v>69</v>
      </c>
      <c r="B4" s="6" t="n">
        <v>386</v>
      </c>
      <c r="D4" s="7" t="n">
        <v>10195000</v>
      </c>
      <c r="F4" s="7" t="n">
        <v>5555000</v>
      </c>
    </row>
    <row r="5" spans="1:6">
      <c r="A5" s="4" t="s">
        <v>1831</v>
      </c>
      <c r="C5" s="7" t="n">
        <v>1600000</v>
      </c>
      <c r="D5" s="5" t="n">
        <v>2080000</v>
      </c>
      <c r="E5" s="7" t="n">
        <v>1361000</v>
      </c>
    </row>
    <row r="6" spans="1:6">
      <c r="A6" s="4" t="s">
        <v>2048</v>
      </c>
      <c r="C6" s="5" t="n">
        <v>5418000</v>
      </c>
      <c r="D6" s="5" t="n">
        <v>-2869000</v>
      </c>
      <c r="E6" s="5" t="n">
        <v>-2266000</v>
      </c>
    </row>
    <row r="7" spans="1:6">
      <c r="A7" s="4" t="s">
        <v>2049</v>
      </c>
      <c r="C7" s="5" t="n">
        <v>-598000</v>
      </c>
      <c r="D7" s="5" t="n">
        <v>494000</v>
      </c>
      <c r="E7" s="5" t="n">
        <v>208000</v>
      </c>
    </row>
    <row r="8" spans="1:6">
      <c r="A8" s="4" t="s">
        <v>115</v>
      </c>
      <c r="B8" s="6" t="n">
        <v>335</v>
      </c>
      <c r="C8" s="5" t="n">
        <v>4820000</v>
      </c>
      <c r="D8" s="5" t="n">
        <v>-2375000</v>
      </c>
      <c r="E8" s="5" t="n">
        <v>-2058000</v>
      </c>
    </row>
    <row r="9" spans="1:6">
      <c r="A9" s="4" t="s">
        <v>1833</v>
      </c>
    </row>
    <row r="10" spans="1:6">
      <c r="A10" s="3" t="s">
        <v>2047</v>
      </c>
    </row>
    <row r="11" spans="1:6">
      <c r="A11" s="4" t="s">
        <v>69</v>
      </c>
      <c r="D11" s="5" t="n">
        <v>427000</v>
      </c>
      <c r="F11" s="5" t="n">
        <v>507000</v>
      </c>
    </row>
    <row r="12" spans="1:6">
      <c r="A12" s="4" t="s">
        <v>1831</v>
      </c>
      <c r="C12" s="5" t="n">
        <v>113000</v>
      </c>
      <c r="D12" s="5" t="n">
        <v>62000</v>
      </c>
      <c r="E12" s="5" t="n">
        <v>82000</v>
      </c>
    </row>
    <row r="13" spans="1:6">
      <c r="A13" s="4" t="s">
        <v>2048</v>
      </c>
      <c r="C13" s="5" t="n">
        <v>14000</v>
      </c>
      <c r="D13" s="5" t="n">
        <v>-72000</v>
      </c>
      <c r="E13" s="5" t="n">
        <v>-33000</v>
      </c>
    </row>
    <row r="14" spans="1:6">
      <c r="A14" s="4" t="s">
        <v>561</v>
      </c>
    </row>
    <row r="15" spans="1:6">
      <c r="A15" s="3" t="s">
        <v>2047</v>
      </c>
    </row>
    <row r="16" spans="1:6">
      <c r="A16" s="4" t="s">
        <v>69</v>
      </c>
      <c r="D16" s="5" t="n">
        <v>2419000</v>
      </c>
      <c r="F16" s="5" t="n">
        <v>195000</v>
      </c>
    </row>
    <row r="17" spans="1:6">
      <c r="A17" s="4" t="s">
        <v>1831</v>
      </c>
      <c r="C17" s="5" t="n">
        <v>335000</v>
      </c>
      <c r="D17" s="5" t="n">
        <v>276000</v>
      </c>
      <c r="E17" s="5" t="n">
        <v>163000</v>
      </c>
    </row>
    <row r="18" spans="1:6">
      <c r="A18" s="4" t="s">
        <v>2048</v>
      </c>
      <c r="C18" s="5" t="n">
        <v>2559000</v>
      </c>
      <c r="D18" s="5" t="n">
        <v>-551000</v>
      </c>
      <c r="E18" s="5" t="n">
        <v>-1309000</v>
      </c>
    </row>
    <row r="19" spans="1:6">
      <c r="A19" s="4" t="s">
        <v>115</v>
      </c>
      <c r="C19" s="5" t="n">
        <v>2559000</v>
      </c>
      <c r="D19" s="5" t="n">
        <v>-551000</v>
      </c>
      <c r="E19" s="5" t="n">
        <v>-1309000</v>
      </c>
    </row>
    <row r="20" spans="1:6">
      <c r="A20" s="4" t="s">
        <v>568</v>
      </c>
    </row>
    <row r="21" spans="1:6">
      <c r="A21" s="3" t="s">
        <v>2047</v>
      </c>
    </row>
    <row r="22" spans="1:6">
      <c r="A22" s="4" t="s">
        <v>69</v>
      </c>
      <c r="D22" s="5" t="n">
        <v>510000</v>
      </c>
      <c r="F22" s="5" t="n">
        <v>419000</v>
      </c>
    </row>
    <row r="23" spans="1:6">
      <c r="A23" s="4" t="s">
        <v>1831</v>
      </c>
      <c r="C23" s="5" t="n">
        <v>32000</v>
      </c>
      <c r="D23" s="5" t="n">
        <v>42000</v>
      </c>
      <c r="E23" s="5" t="n">
        <v>48000</v>
      </c>
    </row>
    <row r="24" spans="1:6">
      <c r="A24" s="4" t="s">
        <v>2048</v>
      </c>
      <c r="C24" s="5" t="n">
        <v>24000</v>
      </c>
      <c r="D24" s="5" t="n">
        <v>-40000</v>
      </c>
      <c r="E24" s="5" t="n">
        <v>-20000</v>
      </c>
    </row>
    <row r="25" spans="1:6">
      <c r="A25" s="4" t="s">
        <v>115</v>
      </c>
      <c r="C25" s="5" t="n">
        <v>24000</v>
      </c>
      <c r="D25" s="5" t="n">
        <v>-40000</v>
      </c>
      <c r="E25" s="5" t="n">
        <v>-20000</v>
      </c>
    </row>
    <row r="26" spans="1:6">
      <c r="A26" s="4" t="s">
        <v>1835</v>
      </c>
    </row>
    <row r="27" spans="1:6">
      <c r="A27" s="3" t="s">
        <v>2047</v>
      </c>
    </row>
    <row r="28" spans="1:6">
      <c r="A28" s="4" t="s">
        <v>69</v>
      </c>
      <c r="D28" s="5" t="n">
        <v>6839000</v>
      </c>
      <c r="F28" s="5" t="n">
        <v>4434000</v>
      </c>
    </row>
    <row r="29" spans="1:6">
      <c r="A29" s="4" t="s">
        <v>1831</v>
      </c>
      <c r="C29" s="5" t="n">
        <v>1120000</v>
      </c>
      <c r="D29" s="5" t="n">
        <v>1700000</v>
      </c>
      <c r="E29" s="5" t="n">
        <v>1068000</v>
      </c>
    </row>
    <row r="30" spans="1:6">
      <c r="A30" s="4" t="s">
        <v>533</v>
      </c>
    </row>
    <row r="31" spans="1:6">
      <c r="A31" s="3" t="s">
        <v>2047</v>
      </c>
    </row>
    <row r="32" spans="1:6">
      <c r="A32" s="4" t="s">
        <v>69</v>
      </c>
      <c r="D32" s="5" t="n">
        <v>1839000</v>
      </c>
      <c r="F32" s="5" t="n">
        <v>1541000</v>
      </c>
    </row>
    <row r="33" spans="1:6">
      <c r="A33" s="4" t="s">
        <v>1831</v>
      </c>
      <c r="C33" s="5" t="n">
        <v>342000</v>
      </c>
      <c r="D33" s="5" t="n">
        <v>247000</v>
      </c>
      <c r="E33" s="5" t="n">
        <v>181000</v>
      </c>
    </row>
    <row r="34" spans="1:6">
      <c r="A34" s="4" t="s">
        <v>2048</v>
      </c>
      <c r="C34" s="5" t="n">
        <v>514000</v>
      </c>
      <c r="D34" s="5" t="n">
        <v>-530000</v>
      </c>
      <c r="E34" s="5" t="n">
        <v>-292000</v>
      </c>
    </row>
    <row r="35" spans="1:6">
      <c r="A35" s="4" t="s">
        <v>115</v>
      </c>
      <c r="C35" s="5" t="n">
        <v>514000</v>
      </c>
      <c r="D35" s="5" t="n">
        <v>-530000</v>
      </c>
      <c r="E35" s="5" t="n">
        <v>-292000</v>
      </c>
    </row>
    <row r="36" spans="1:6">
      <c r="A36" s="4" t="s">
        <v>2050</v>
      </c>
    </row>
    <row r="37" spans="1:6">
      <c r="A37" s="3" t="s">
        <v>2047</v>
      </c>
    </row>
    <row r="38" spans="1:6">
      <c r="A38" s="4" t="s">
        <v>69</v>
      </c>
      <c r="D38" s="5" t="n">
        <v>0</v>
      </c>
      <c r="F38" s="5" t="n">
        <v>0</v>
      </c>
    </row>
    <row r="39" spans="1:6">
      <c r="A39" s="4" t="s">
        <v>1831</v>
      </c>
      <c r="C39" s="5" t="n">
        <v>0</v>
      </c>
      <c r="D39" s="5" t="n">
        <v>0</v>
      </c>
      <c r="E39" s="5" t="n">
        <v>0</v>
      </c>
    </row>
    <row r="40" spans="1:6">
      <c r="A40" s="4" t="s">
        <v>2048</v>
      </c>
      <c r="C40" s="5" t="n">
        <v>0</v>
      </c>
      <c r="D40" s="5" t="n">
        <v>0</v>
      </c>
      <c r="E40" s="5" t="n">
        <v>0</v>
      </c>
    </row>
    <row r="41" spans="1:6">
      <c r="A41" s="4" t="s">
        <v>2051</v>
      </c>
    </row>
    <row r="42" spans="1:6">
      <c r="A42" s="3" t="s">
        <v>2047</v>
      </c>
    </row>
    <row r="43" spans="1:6">
      <c r="A43" s="4" t="s">
        <v>69</v>
      </c>
      <c r="D43" s="5" t="n">
        <v>0</v>
      </c>
      <c r="F43" s="5" t="n">
        <v>0</v>
      </c>
    </row>
    <row r="44" spans="1:6">
      <c r="A44" s="4" t="s">
        <v>1831</v>
      </c>
      <c r="C44" s="5" t="n">
        <v>0</v>
      </c>
      <c r="D44" s="5" t="n">
        <v>0</v>
      </c>
      <c r="E44" s="5" t="n">
        <v>0</v>
      </c>
    </row>
    <row r="45" spans="1:6">
      <c r="A45" s="4" t="s">
        <v>2048</v>
      </c>
      <c r="C45" s="5" t="n">
        <v>0</v>
      </c>
      <c r="D45" s="5" t="n">
        <v>-2000</v>
      </c>
      <c r="E45" s="5" t="n">
        <v>-1000</v>
      </c>
    </row>
    <row r="46" spans="1:6">
      <c r="A46" s="4" t="s">
        <v>2052</v>
      </c>
    </row>
    <row r="47" spans="1:6">
      <c r="A47" s="3" t="s">
        <v>2047</v>
      </c>
    </row>
    <row r="48" spans="1:6">
      <c r="A48" s="4" t="s">
        <v>69</v>
      </c>
      <c r="D48" s="5" t="n">
        <v>0</v>
      </c>
    </row>
    <row r="49" spans="1:6">
      <c r="A49" s="4" t="s">
        <v>1831</v>
      </c>
      <c r="C49" s="5" t="n">
        <v>0</v>
      </c>
      <c r="D49" s="5" t="n">
        <v>0</v>
      </c>
      <c r="E49" s="5" t="n">
        <v>0</v>
      </c>
    </row>
    <row r="50" spans="1:6">
      <c r="A50" s="4" t="s">
        <v>2048</v>
      </c>
      <c r="C50" s="5" t="n">
        <v>0</v>
      </c>
      <c r="D50" s="5" t="n">
        <v>-1000</v>
      </c>
      <c r="E50" s="5" t="n">
        <v>0</v>
      </c>
    </row>
    <row r="51" spans="1:6">
      <c r="A51" s="4" t="s">
        <v>2053</v>
      </c>
    </row>
    <row r="52" spans="1:6">
      <c r="A52" s="3" t="s">
        <v>2047</v>
      </c>
    </row>
    <row r="53" spans="1:6">
      <c r="A53" s="4" t="s">
        <v>115</v>
      </c>
      <c r="C53" s="5" t="n">
        <v>934000</v>
      </c>
      <c r="D53" s="5" t="n">
        <v>-419000</v>
      </c>
    </row>
    <row r="54" spans="1:6">
      <c r="A54" s="4" t="s">
        <v>2054</v>
      </c>
    </row>
    <row r="55" spans="1:6">
      <c r="A55" s="3" t="s">
        <v>2047</v>
      </c>
    </row>
    <row r="56" spans="1:6">
      <c r="A56" s="4" t="s">
        <v>1831</v>
      </c>
      <c r="C56" s="5" t="n">
        <v>511000</v>
      </c>
      <c r="D56" s="5" t="n">
        <v>557000</v>
      </c>
      <c r="E56" s="5" t="n">
        <v>608000</v>
      </c>
    </row>
    <row r="57" spans="1:6">
      <c r="A57" s="4" t="s">
        <v>115</v>
      </c>
      <c r="C57" s="5" t="n">
        <v>1236000</v>
      </c>
      <c r="D57" s="5" t="n">
        <v>-1154000</v>
      </c>
      <c r="E57" s="5" t="n">
        <v>-492000</v>
      </c>
    </row>
    <row r="58" spans="1:6">
      <c r="A58" s="4" t="s">
        <v>2055</v>
      </c>
    </row>
    <row r="59" spans="1:6">
      <c r="A59" s="3" t="s">
        <v>2047</v>
      </c>
    </row>
    <row r="60" spans="1:6">
      <c r="A60" s="4" t="s">
        <v>69</v>
      </c>
      <c r="D60" s="5" t="n">
        <v>1540000</v>
      </c>
      <c r="F60" s="5" t="n">
        <v>1057000</v>
      </c>
    </row>
    <row r="61" spans="1:6">
      <c r="A61" s="4" t="s">
        <v>1831</v>
      </c>
      <c r="C61" s="5" t="n">
        <v>511000</v>
      </c>
      <c r="D61" s="5" t="n">
        <v>557000</v>
      </c>
      <c r="E61" s="5" t="n">
        <v>608000</v>
      </c>
    </row>
    <row r="62" spans="1:6">
      <c r="A62" s="4" t="s">
        <v>2048</v>
      </c>
      <c r="C62" s="5" t="n">
        <v>1236000</v>
      </c>
      <c r="D62" s="5" t="n">
        <v>-1154000</v>
      </c>
      <c r="E62" s="5" t="n">
        <v>-492000</v>
      </c>
    </row>
    <row r="63" spans="1:6">
      <c r="A63" s="4" t="s">
        <v>2056</v>
      </c>
    </row>
    <row r="64" spans="1:6">
      <c r="A64" s="3" t="s">
        <v>2047</v>
      </c>
    </row>
    <row r="65" spans="1:6">
      <c r="A65" s="4" t="s">
        <v>69</v>
      </c>
      <c r="D65" s="5" t="n">
        <v>1076000</v>
      </c>
      <c r="F65" s="5" t="n">
        <v>6000</v>
      </c>
    </row>
    <row r="66" spans="1:6">
      <c r="A66" s="4" t="s">
        <v>1831</v>
      </c>
      <c r="C66" s="5" t="n">
        <v>69000</v>
      </c>
      <c r="D66" s="5" t="n">
        <v>657000</v>
      </c>
    </row>
    <row r="67" spans="1:6">
      <c r="A67" s="4" t="s">
        <v>2048</v>
      </c>
      <c r="C67" s="5" t="n">
        <v>934000</v>
      </c>
      <c r="D67" s="5" t="n">
        <v>-419000</v>
      </c>
    </row>
    <row r="68" spans="1:6">
      <c r="A68" s="4" t="s">
        <v>2057</v>
      </c>
    </row>
    <row r="69" spans="1:6">
      <c r="A69" s="3" t="s">
        <v>2047</v>
      </c>
    </row>
    <row r="70" spans="1:6">
      <c r="A70" s="4" t="s">
        <v>69</v>
      </c>
      <c r="D70" s="5" t="n">
        <v>2384000</v>
      </c>
      <c r="F70" s="7" t="n">
        <v>1830000</v>
      </c>
    </row>
    <row r="71" spans="1:6">
      <c r="A71" s="4" t="s">
        <v>1831</v>
      </c>
      <c r="C71" s="5" t="n">
        <v>198000</v>
      </c>
      <c r="D71" s="5" t="n">
        <v>239000</v>
      </c>
      <c r="E71" s="5" t="n">
        <v>279000</v>
      </c>
    </row>
    <row r="72" spans="1:6">
      <c r="A72" s="4" t="s">
        <v>2048</v>
      </c>
      <c r="C72" s="5" t="n">
        <v>137000</v>
      </c>
      <c r="D72" s="5" t="n">
        <v>-100000</v>
      </c>
      <c r="E72" s="5" t="n">
        <v>-119000</v>
      </c>
    </row>
    <row r="73" spans="1:6">
      <c r="A73" s="4" t="s">
        <v>115</v>
      </c>
      <c r="C73" s="7" t="n">
        <v>137000</v>
      </c>
      <c r="D73" s="7" t="n">
        <v>-100000</v>
      </c>
      <c r="E73" s="7" t="n">
        <v>-119000</v>
      </c>
    </row>
  </sheetData>
  <mergeCells count="2">
    <mergeCell ref="A1:A2"/>
    <mergeCell ref="B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58</v>
      </c>
      <c r="B1" s="2" t="s">
        <v>1</v>
      </c>
    </row>
    <row r="2" spans="1:5">
      <c r="B2" s="2" t="s">
        <v>126</v>
      </c>
      <c r="C2" s="2" t="s">
        <v>127</v>
      </c>
      <c r="D2" s="2" t="s">
        <v>2059</v>
      </c>
      <c r="E2" s="2" t="s">
        <v>2060</v>
      </c>
    </row>
    <row r="3" spans="1:5">
      <c r="A3" s="3" t="s">
        <v>2061</v>
      </c>
    </row>
    <row r="4" spans="1:5">
      <c r="A4" s="4" t="s">
        <v>2062</v>
      </c>
      <c r="D4" s="4" t="s">
        <v>2063</v>
      </c>
      <c r="E4" s="4" t="s">
        <v>2064</v>
      </c>
    </row>
    <row r="5" spans="1:5">
      <c r="A5" s="4" t="s">
        <v>2065</v>
      </c>
      <c r="B5" s="7" t="n">
        <v>1540</v>
      </c>
    </row>
    <row r="6" spans="1:5">
      <c r="A6" s="4" t="s">
        <v>2066</v>
      </c>
      <c r="B6" s="5" t="n">
        <v>1455</v>
      </c>
      <c r="C6" s="7" t="n">
        <v>-1708</v>
      </c>
    </row>
    <row r="7" spans="1:5">
      <c r="A7" s="4" t="s">
        <v>2067</v>
      </c>
      <c r="B7" s="5" t="n">
        <v>-205</v>
      </c>
    </row>
    <row r="8" spans="1:5">
      <c r="A8" s="4" t="s">
        <v>2068</v>
      </c>
      <c r="B8" s="5" t="n">
        <v>1057</v>
      </c>
      <c r="C8" s="5" t="n">
        <v>1540</v>
      </c>
    </row>
    <row r="9" spans="1:5">
      <c r="A9" s="4" t="s">
        <v>2069</v>
      </c>
    </row>
    <row r="10" spans="1:5">
      <c r="A10" s="3" t="s">
        <v>2061</v>
      </c>
    </row>
    <row r="11" spans="1:5">
      <c r="A11" s="4" t="s">
        <v>2065</v>
      </c>
      <c r="B11" s="5" t="n">
        <v>22354</v>
      </c>
      <c r="C11" s="5" t="n">
        <v>18849</v>
      </c>
    </row>
    <row r="12" spans="1:5">
      <c r="A12" s="4" t="s">
        <v>2070</v>
      </c>
      <c r="B12" s="5" t="n">
        <v>384</v>
      </c>
      <c r="C12" s="5" t="n">
        <v>366</v>
      </c>
    </row>
    <row r="13" spans="1:5">
      <c r="A13" s="4" t="s">
        <v>2071</v>
      </c>
      <c r="C13" s="5" t="n">
        <v>94</v>
      </c>
    </row>
    <row r="14" spans="1:5">
      <c r="A14" s="4" t="s">
        <v>2072</v>
      </c>
      <c r="B14" s="5" t="n">
        <v>1459</v>
      </c>
      <c r="C14" s="5" t="n">
        <v>1454</v>
      </c>
    </row>
    <row r="15" spans="1:5">
      <c r="A15" s="4" t="s">
        <v>2073</v>
      </c>
      <c r="B15" s="5" t="n">
        <v>-38</v>
      </c>
      <c r="C15" s="5" t="n">
        <v>-41</v>
      </c>
    </row>
    <row r="16" spans="1:5">
      <c r="A16" s="4" t="s">
        <v>2074</v>
      </c>
      <c r="B16" s="5" t="n">
        <v>-2691</v>
      </c>
      <c r="C16" s="5" t="n">
        <v>2862</v>
      </c>
    </row>
    <row r="17" spans="1:5">
      <c r="A17" s="4" t="s">
        <v>2075</v>
      </c>
      <c r="B17" s="5" t="n">
        <v>-1423</v>
      </c>
      <c r="C17" s="5" t="n">
        <v>-1312</v>
      </c>
    </row>
    <row r="18" spans="1:5">
      <c r="A18" s="4" t="s">
        <v>2068</v>
      </c>
      <c r="B18" s="5" t="n">
        <v>20121</v>
      </c>
      <c r="C18" s="5" t="n">
        <v>22354</v>
      </c>
    </row>
    <row r="19" spans="1:5">
      <c r="A19" s="4" t="s">
        <v>2076</v>
      </c>
    </row>
    <row r="20" spans="1:5">
      <c r="A20" s="3" t="s">
        <v>2061</v>
      </c>
    </row>
    <row r="21" spans="1:5">
      <c r="A21" s="4" t="s">
        <v>2065</v>
      </c>
      <c r="B21" s="5" t="n">
        <v>-20814</v>
      </c>
      <c r="C21" s="5" t="n">
        <v>-19046</v>
      </c>
    </row>
    <row r="22" spans="1:5">
      <c r="A22" s="4" t="s">
        <v>2072</v>
      </c>
      <c r="B22" s="5" t="n">
        <v>-1357</v>
      </c>
      <c r="C22" s="5" t="n">
        <v>-1388</v>
      </c>
    </row>
    <row r="23" spans="1:5">
      <c r="A23" s="4" t="s">
        <v>2066</v>
      </c>
      <c r="B23" s="5" t="n">
        <v>-1455</v>
      </c>
      <c r="C23" s="5" t="n">
        <v>1708</v>
      </c>
    </row>
    <row r="24" spans="1:5">
      <c r="A24" s="4" t="s">
        <v>2073</v>
      </c>
      <c r="B24" s="5" t="n">
        <v>38</v>
      </c>
      <c r="C24" s="5" t="n">
        <v>41</v>
      </c>
    </row>
    <row r="25" spans="1:5">
      <c r="A25" s="4" t="s">
        <v>2075</v>
      </c>
      <c r="B25" s="5" t="n">
        <v>1423</v>
      </c>
      <c r="C25" s="5" t="n">
        <v>1312</v>
      </c>
    </row>
    <row r="26" spans="1:5">
      <c r="A26" s="4" t="s">
        <v>2067</v>
      </c>
      <c r="B26" s="5" t="n">
        <v>-205</v>
      </c>
    </row>
    <row r="27" spans="1:5">
      <c r="A27" s="4" t="s">
        <v>2077</v>
      </c>
      <c r="B27" s="5" t="n">
        <v>-62</v>
      </c>
      <c r="C27" s="5" t="n">
        <v>-57</v>
      </c>
    </row>
    <row r="28" spans="1:5">
      <c r="A28" s="4" t="s">
        <v>2068</v>
      </c>
      <c r="B28" s="7" t="n">
        <v>-19064</v>
      </c>
      <c r="C28" s="7" t="n">
        <v>-20814</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8</v>
      </c>
      <c r="B1" s="2" t="s">
        <v>126</v>
      </c>
      <c r="C1" s="2" t="s">
        <v>127</v>
      </c>
    </row>
    <row r="2" spans="1:3">
      <c r="A2" s="4" t="s">
        <v>2079</v>
      </c>
    </row>
    <row r="3" spans="1:3">
      <c r="A3" s="3" t="s">
        <v>2080</v>
      </c>
    </row>
    <row r="4" spans="1:3">
      <c r="A4" s="4" t="s">
        <v>2081</v>
      </c>
      <c r="B4" s="7" t="n">
        <v>314</v>
      </c>
      <c r="C4" s="7" t="n">
        <v>340</v>
      </c>
    </row>
    <row r="5" spans="1:3">
      <c r="A5" s="4" t="s">
        <v>2082</v>
      </c>
    </row>
    <row r="6" spans="1:3">
      <c r="A6" s="3" t="s">
        <v>2080</v>
      </c>
    </row>
    <row r="7" spans="1:3">
      <c r="A7" s="4" t="s">
        <v>37</v>
      </c>
      <c r="B7" s="5" t="n">
        <v>873</v>
      </c>
      <c r="C7" s="5" t="n">
        <v>1481</v>
      </c>
    </row>
    <row r="8" spans="1:3">
      <c r="A8" s="4" t="s">
        <v>2083</v>
      </c>
      <c r="B8" s="5" t="n">
        <v>1336</v>
      </c>
      <c r="C8" s="5" t="n">
        <v>1233</v>
      </c>
    </row>
    <row r="9" spans="1:3">
      <c r="A9" s="4" t="s">
        <v>1088</v>
      </c>
      <c r="B9" s="5" t="n">
        <v>13023</v>
      </c>
      <c r="C9" s="5" t="n">
        <v>14647</v>
      </c>
    </row>
    <row r="10" spans="1:3">
      <c r="A10" s="4" t="s">
        <v>2084</v>
      </c>
    </row>
    <row r="11" spans="1:3">
      <c r="A11" s="3" t="s">
        <v>2080</v>
      </c>
    </row>
    <row r="12" spans="1:3">
      <c r="A12" s="4" t="s">
        <v>2085</v>
      </c>
      <c r="B12" s="5" t="n">
        <v>1456</v>
      </c>
      <c r="C12" s="5" t="n">
        <v>1463</v>
      </c>
    </row>
    <row r="13" spans="1:3">
      <c r="A13" s="4" t="s">
        <v>2086</v>
      </c>
    </row>
    <row r="14" spans="1:3">
      <c r="A14" s="3" t="s">
        <v>2080</v>
      </c>
    </row>
    <row r="15" spans="1:3">
      <c r="A15" s="4" t="s">
        <v>2085</v>
      </c>
      <c r="B15" s="5" t="n">
        <v>1336</v>
      </c>
      <c r="C15" s="5" t="n">
        <v>1411</v>
      </c>
    </row>
    <row r="16" spans="1:3">
      <c r="A16" s="4" t="s">
        <v>2087</v>
      </c>
    </row>
    <row r="17" spans="1:3">
      <c r="A17" s="3" t="s">
        <v>2080</v>
      </c>
    </row>
    <row r="18" spans="1:3">
      <c r="A18" s="4" t="s">
        <v>2085</v>
      </c>
      <c r="B18" s="5" t="n">
        <v>530</v>
      </c>
      <c r="C18" s="5" t="n">
        <v>656</v>
      </c>
    </row>
    <row r="19" spans="1:3">
      <c r="A19" s="4" t="s">
        <v>2088</v>
      </c>
    </row>
    <row r="20" spans="1:3">
      <c r="A20" s="3" t="s">
        <v>2080</v>
      </c>
    </row>
    <row r="21" spans="1:3">
      <c r="A21" s="4" t="s">
        <v>2085</v>
      </c>
      <c r="B21" s="5" t="n">
        <v>199</v>
      </c>
      <c r="C21" s="5" t="n">
        <v>363</v>
      </c>
    </row>
    <row r="22" spans="1:3">
      <c r="A22" s="4" t="s">
        <v>2089</v>
      </c>
    </row>
    <row r="23" spans="1:3">
      <c r="A23" s="3" t="s">
        <v>2080</v>
      </c>
    </row>
    <row r="24" spans="1:3">
      <c r="A24" s="4" t="s">
        <v>2085</v>
      </c>
      <c r="B24" s="5" t="n">
        <v>124</v>
      </c>
      <c r="C24" s="5" t="n">
        <v>115</v>
      </c>
    </row>
    <row r="25" spans="1:3">
      <c r="A25" s="4" t="s">
        <v>2090</v>
      </c>
    </row>
    <row r="26" spans="1:3">
      <c r="A26" s="3" t="s">
        <v>2080</v>
      </c>
    </row>
    <row r="27" spans="1:3">
      <c r="A27" s="4" t="s">
        <v>2085</v>
      </c>
      <c r="B27" s="5" t="n">
        <v>420</v>
      </c>
      <c r="C27" s="5" t="n">
        <v>388</v>
      </c>
    </row>
    <row r="28" spans="1:3">
      <c r="A28" s="4" t="s">
        <v>2091</v>
      </c>
    </row>
    <row r="29" spans="1:3">
      <c r="A29" s="3" t="s">
        <v>2080</v>
      </c>
    </row>
    <row r="30" spans="1:3">
      <c r="A30" s="4" t="s">
        <v>2085</v>
      </c>
      <c r="B30" s="5" t="n">
        <v>112</v>
      </c>
      <c r="C30" s="5" t="n">
        <v>92</v>
      </c>
    </row>
    <row r="31" spans="1:3">
      <c r="A31" s="4" t="s">
        <v>2092</v>
      </c>
    </row>
    <row r="32" spans="1:3">
      <c r="A32" s="3" t="s">
        <v>2080</v>
      </c>
    </row>
    <row r="33" spans="1:3">
      <c r="A33" s="4" t="s">
        <v>2085</v>
      </c>
      <c r="B33" s="5" t="n">
        <v>55</v>
      </c>
      <c r="C33" s="5" t="n">
        <v>46</v>
      </c>
    </row>
    <row r="34" spans="1:3">
      <c r="A34" s="4" t="s">
        <v>2093</v>
      </c>
    </row>
    <row r="35" spans="1:3">
      <c r="A35" s="3" t="s">
        <v>2080</v>
      </c>
    </row>
    <row r="36" spans="1:3">
      <c r="A36" s="4" t="s">
        <v>2085</v>
      </c>
      <c r="B36" s="5" t="n">
        <v>362</v>
      </c>
      <c r="C36" s="5" t="n">
        <v>377</v>
      </c>
    </row>
    <row r="37" spans="1:3">
      <c r="A37" s="4" t="s">
        <v>2094</v>
      </c>
    </row>
    <row r="38" spans="1:3">
      <c r="A38" s="3" t="s">
        <v>2080</v>
      </c>
    </row>
    <row r="39" spans="1:3">
      <c r="A39" s="4" t="s">
        <v>2081</v>
      </c>
      <c r="B39" s="5" t="n">
        <v>6166</v>
      </c>
      <c r="C39" s="5" t="n">
        <v>6968</v>
      </c>
    </row>
    <row r="40" spans="1:3">
      <c r="A40" s="4" t="s">
        <v>2095</v>
      </c>
    </row>
    <row r="41" spans="1:3">
      <c r="A41" s="3" t="s">
        <v>2080</v>
      </c>
    </row>
    <row r="42" spans="1:3">
      <c r="A42" s="4" t="s">
        <v>2081</v>
      </c>
      <c r="B42" s="5" t="n">
        <v>54</v>
      </c>
      <c r="C42" s="5" t="n">
        <v>54</v>
      </c>
    </row>
    <row r="43" spans="1:3">
      <c r="A43" s="4" t="s">
        <v>2096</v>
      </c>
    </row>
    <row r="44" spans="1:3">
      <c r="A44" s="3" t="s">
        <v>2080</v>
      </c>
    </row>
    <row r="45" spans="1:3">
      <c r="A45" s="4" t="s">
        <v>2097</v>
      </c>
      <c r="B45" s="5" t="n">
        <v>288</v>
      </c>
      <c r="C45" s="5" t="n">
        <v>237</v>
      </c>
    </row>
    <row r="46" spans="1:3">
      <c r="A46" s="4" t="s">
        <v>2098</v>
      </c>
      <c r="B46" s="5" t="n">
        <v>178</v>
      </c>
      <c r="C46" s="5" t="n">
        <v>188</v>
      </c>
    </row>
    <row r="47" spans="1:3">
      <c r="A47" s="4" t="s">
        <v>982</v>
      </c>
      <c r="B47" s="5" t="n">
        <v>308</v>
      </c>
      <c r="C47" s="5" t="n">
        <v>314</v>
      </c>
    </row>
    <row r="48" spans="1:3">
      <c r="A48" s="4" t="s">
        <v>1088</v>
      </c>
      <c r="B48" s="5" t="n">
        <v>6041</v>
      </c>
      <c r="C48" s="5" t="n">
        <v>6167</v>
      </c>
    </row>
    <row r="49" spans="1:3">
      <c r="A49" s="4" t="s">
        <v>2099</v>
      </c>
    </row>
    <row r="50" spans="1:3">
      <c r="A50" s="3" t="s">
        <v>2080</v>
      </c>
    </row>
    <row r="51" spans="1:3">
      <c r="A51" s="4" t="s">
        <v>2081</v>
      </c>
      <c r="B51" s="7" t="n">
        <v>5267</v>
      </c>
      <c r="C51" s="7" t="n">
        <v>542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126</v>
      </c>
    </row>
    <row r="3" spans="1:2">
      <c r="A3" s="3" t="s">
        <v>216</v>
      </c>
    </row>
    <row r="4" spans="1:2">
      <c r="A4" s="4" t="s">
        <v>216</v>
      </c>
      <c r="B4" s="4" t="s">
        <v>21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0</v>
      </c>
      <c r="B1" s="2" t="s">
        <v>2101</v>
      </c>
      <c r="C1" s="2" t="s">
        <v>126</v>
      </c>
      <c r="D1" s="2" t="s">
        <v>127</v>
      </c>
    </row>
    <row r="2" spans="1:4">
      <c r="A2" s="3" t="s">
        <v>2047</v>
      </c>
    </row>
    <row r="3" spans="1:4">
      <c r="A3" s="4" t="s">
        <v>2102</v>
      </c>
      <c r="C3" s="4" t="s">
        <v>2103</v>
      </c>
      <c r="D3" s="4" t="s">
        <v>1573</v>
      </c>
    </row>
    <row r="4" spans="1:4">
      <c r="A4" s="4" t="s">
        <v>2104</v>
      </c>
      <c r="C4" s="4" t="s">
        <v>2105</v>
      </c>
      <c r="D4" s="4" t="s">
        <v>1004</v>
      </c>
    </row>
    <row r="5" spans="1:4">
      <c r="A5" s="4" t="s">
        <v>2106</v>
      </c>
      <c r="C5" s="7" t="n">
        <v>-158000</v>
      </c>
      <c r="D5" s="7" t="n">
        <v>3039000</v>
      </c>
    </row>
    <row r="6" spans="1:4">
      <c r="A6" s="4" t="s">
        <v>2107</v>
      </c>
      <c r="C6" s="4" t="s">
        <v>2108</v>
      </c>
    </row>
    <row r="7" spans="1:4">
      <c r="A7" s="4" t="s">
        <v>2109</v>
      </c>
      <c r="C7" s="4" t="s">
        <v>2108</v>
      </c>
    </row>
    <row r="8" spans="1:4">
      <c r="A8" s="4" t="s">
        <v>2110</v>
      </c>
      <c r="C8" s="7" t="n">
        <v>1540000</v>
      </c>
      <c r="D8" s="5" t="n">
        <v>-197000</v>
      </c>
    </row>
    <row r="9" spans="1:4">
      <c r="A9" s="4" t="s">
        <v>2111</v>
      </c>
      <c r="C9" s="5" t="n">
        <v>548000</v>
      </c>
      <c r="D9" s="5" t="n">
        <v>583000</v>
      </c>
    </row>
    <row r="10" spans="1:4">
      <c r="A10" s="4" t="s">
        <v>2112</v>
      </c>
      <c r="C10" s="5" t="n">
        <v>205000</v>
      </c>
    </row>
    <row r="11" spans="1:4">
      <c r="A11" s="4" t="s">
        <v>2113</v>
      </c>
      <c r="C11" s="5" t="n">
        <v>-2691000</v>
      </c>
      <c r="D11" s="5" t="n">
        <v>2862000</v>
      </c>
    </row>
    <row r="12" spans="1:4">
      <c r="A12" s="4" t="s">
        <v>2066</v>
      </c>
      <c r="C12" s="5" t="n">
        <v>1455000</v>
      </c>
      <c r="D12" s="5" t="n">
        <v>-1708000</v>
      </c>
    </row>
    <row r="13" spans="1:4">
      <c r="A13" s="4" t="s">
        <v>2114</v>
      </c>
      <c r="C13" s="5" t="n">
        <v>1057000</v>
      </c>
      <c r="D13" s="5" t="n">
        <v>1540000</v>
      </c>
    </row>
    <row r="14" spans="1:4">
      <c r="A14" s="4" t="s">
        <v>31</v>
      </c>
    </row>
    <row r="15" spans="1:4">
      <c r="A15" s="3" t="s">
        <v>2047</v>
      </c>
    </row>
    <row r="16" spans="1:4">
      <c r="A16" s="4" t="s">
        <v>2085</v>
      </c>
      <c r="C16" s="5" t="n">
        <v>372000</v>
      </c>
      <c r="D16" s="5" t="n">
        <v>469000</v>
      </c>
    </row>
    <row r="17" spans="1:4">
      <c r="A17" s="4" t="s">
        <v>2079</v>
      </c>
    </row>
    <row r="18" spans="1:4">
      <c r="A18" s="3" t="s">
        <v>2047</v>
      </c>
    </row>
    <row r="19" spans="1:4">
      <c r="A19" s="4" t="s">
        <v>2115</v>
      </c>
      <c r="C19" s="5" t="n">
        <v>314000</v>
      </c>
      <c r="D19" s="7" t="n">
        <v>340000</v>
      </c>
    </row>
    <row r="20" spans="1:4">
      <c r="A20" s="4" t="s">
        <v>2116</v>
      </c>
    </row>
    <row r="21" spans="1:4">
      <c r="A21" s="3" t="s">
        <v>2047</v>
      </c>
    </row>
    <row r="22" spans="1:4">
      <c r="A22" s="4" t="s">
        <v>2117</v>
      </c>
      <c r="B22" s="7" t="n">
        <v>4500</v>
      </c>
    </row>
    <row r="23" spans="1:4">
      <c r="A23" s="4" t="s">
        <v>2118</v>
      </c>
    </row>
    <row r="24" spans="1:4">
      <c r="A24" s="3" t="s">
        <v>2047</v>
      </c>
    </row>
    <row r="25" spans="1:4">
      <c r="A25" s="4" t="s">
        <v>2117</v>
      </c>
      <c r="C25" s="7" t="n">
        <v>225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2119</v>
      </c>
      <c r="B1" s="2" t="s">
        <v>1</v>
      </c>
    </row>
    <row r="2" spans="1:5">
      <c r="B2" s="2" t="s">
        <v>33</v>
      </c>
      <c r="C2" s="2" t="s">
        <v>34</v>
      </c>
      <c r="D2" s="2" t="s">
        <v>35</v>
      </c>
      <c r="E2" s="2" t="s">
        <v>157</v>
      </c>
    </row>
    <row r="3" spans="1:5">
      <c r="A3" s="3" t="s">
        <v>2047</v>
      </c>
    </row>
    <row r="4" spans="1:5">
      <c r="A4" s="4" t="s">
        <v>2111</v>
      </c>
      <c r="C4" s="7" t="n">
        <v>1600</v>
      </c>
      <c r="D4" s="7" t="n">
        <v>2080</v>
      </c>
      <c r="E4" s="7" t="n">
        <v>1361</v>
      </c>
    </row>
    <row r="5" spans="1:5">
      <c r="A5" s="4" t="s">
        <v>115</v>
      </c>
      <c r="B5" s="6" t="n">
        <v>-335</v>
      </c>
      <c r="C5" s="5" t="n">
        <v>-4820</v>
      </c>
      <c r="D5" s="5" t="n">
        <v>2375</v>
      </c>
      <c r="E5" s="5" t="n">
        <v>2058</v>
      </c>
    </row>
    <row r="6" spans="1:5">
      <c r="A6" s="4" t="s">
        <v>1835</v>
      </c>
    </row>
    <row r="7" spans="1:5">
      <c r="A7" s="3" t="s">
        <v>2047</v>
      </c>
    </row>
    <row r="8" spans="1:5">
      <c r="A8" s="4" t="s">
        <v>2111</v>
      </c>
      <c r="C8" s="5" t="n">
        <v>1120</v>
      </c>
      <c r="D8" s="5" t="n">
        <v>1700</v>
      </c>
      <c r="E8" s="5" t="n">
        <v>1068</v>
      </c>
    </row>
    <row r="9" spans="1:5">
      <c r="A9" s="4" t="s">
        <v>2054</v>
      </c>
    </row>
    <row r="10" spans="1:5">
      <c r="A10" s="3" t="s">
        <v>2047</v>
      </c>
    </row>
    <row r="11" spans="1:5">
      <c r="A11" s="4" t="s">
        <v>2070</v>
      </c>
      <c r="C11" s="5" t="n">
        <v>384</v>
      </c>
      <c r="D11" s="5" t="n">
        <v>366</v>
      </c>
      <c r="E11" s="5" t="n">
        <v>363</v>
      </c>
    </row>
    <row r="12" spans="1:5">
      <c r="A12" s="4" t="s">
        <v>2071</v>
      </c>
      <c r="D12" s="5" t="n">
        <v>94</v>
      </c>
      <c r="E12" s="5" t="n">
        <v>245</v>
      </c>
    </row>
    <row r="13" spans="1:5">
      <c r="A13" s="4" t="s">
        <v>2120</v>
      </c>
      <c r="C13" s="5" t="n">
        <v>62</v>
      </c>
      <c r="D13" s="5" t="n">
        <v>57</v>
      </c>
      <c r="E13" s="5" t="n">
        <v>46</v>
      </c>
    </row>
    <row r="14" spans="1:5">
      <c r="A14" s="4" t="s">
        <v>2121</v>
      </c>
      <c r="C14" s="5" t="n">
        <v>102</v>
      </c>
      <c r="D14" s="5" t="n">
        <v>66</v>
      </c>
      <c r="E14" s="5" t="n">
        <v>-14</v>
      </c>
    </row>
    <row r="15" spans="1:5">
      <c r="A15" s="4" t="s">
        <v>2111</v>
      </c>
      <c r="C15" s="5" t="n">
        <v>548</v>
      </c>
      <c r="D15" s="5" t="n">
        <v>583</v>
      </c>
      <c r="E15" s="5" t="n">
        <v>640</v>
      </c>
    </row>
    <row r="16" spans="1:5">
      <c r="A16" s="4" t="s">
        <v>2122</v>
      </c>
      <c r="C16" s="5" t="n">
        <v>-37</v>
      </c>
      <c r="D16" s="5" t="n">
        <v>-26</v>
      </c>
      <c r="E16" s="5" t="n">
        <v>-32</v>
      </c>
    </row>
    <row r="17" spans="1:5">
      <c r="A17" s="4" t="s">
        <v>2111</v>
      </c>
      <c r="C17" s="5" t="n">
        <v>511</v>
      </c>
      <c r="D17" s="5" t="n">
        <v>557</v>
      </c>
      <c r="E17" s="5" t="n">
        <v>608</v>
      </c>
    </row>
    <row r="18" spans="1:5">
      <c r="A18" s="4" t="s">
        <v>2123</v>
      </c>
      <c r="C18" s="5" t="n">
        <v>329</v>
      </c>
      <c r="D18" s="5" t="n">
        <v>163</v>
      </c>
      <c r="E18" s="5" t="n">
        <v>70</v>
      </c>
    </row>
    <row r="19" spans="1:5">
      <c r="A19" s="4" t="s">
        <v>2124</v>
      </c>
      <c r="E19" s="5" t="n">
        <v>140</v>
      </c>
    </row>
    <row r="20" spans="1:5">
      <c r="A20" s="4" t="s">
        <v>2125</v>
      </c>
      <c r="C20" s="5" t="n">
        <v>-3020</v>
      </c>
      <c r="D20" s="5" t="n">
        <v>2699</v>
      </c>
      <c r="E20" s="5" t="n">
        <v>1470</v>
      </c>
    </row>
    <row r="21" spans="1:5">
      <c r="A21" s="4" t="s">
        <v>2066</v>
      </c>
      <c r="C21" s="5" t="n">
        <v>1455</v>
      </c>
      <c r="D21" s="5" t="n">
        <v>-1708</v>
      </c>
      <c r="E21" s="5" t="n">
        <v>-1188</v>
      </c>
    </row>
    <row r="22" spans="1:5">
      <c r="A22" s="4" t="s">
        <v>115</v>
      </c>
      <c r="C22" s="7" t="n">
        <v>-1236</v>
      </c>
      <c r="D22" s="7" t="n">
        <v>1154</v>
      </c>
      <c r="E22" s="7" t="n">
        <v>492</v>
      </c>
    </row>
    <row r="23" spans="1:5">
      <c r="A23" s="4" t="s">
        <v>2126</v>
      </c>
      <c r="B23" s="4" t="s">
        <v>2127</v>
      </c>
      <c r="C23" s="4" t="s">
        <v>2127</v>
      </c>
      <c r="D23" s="4" t="s">
        <v>2128</v>
      </c>
      <c r="E23" s="4" t="s">
        <v>1457</v>
      </c>
    </row>
    <row r="24" spans="1:5">
      <c r="A24" s="4" t="s">
        <v>2129</v>
      </c>
      <c r="B24" s="4" t="s">
        <v>1457</v>
      </c>
      <c r="C24" s="4" t="s">
        <v>1457</v>
      </c>
      <c r="D24" s="4" t="s">
        <v>1457</v>
      </c>
      <c r="E24" s="4" t="s">
        <v>1457</v>
      </c>
    </row>
  </sheetData>
  <mergeCells count="2">
    <mergeCell ref="A1:A2"/>
    <mergeCell ref="B1:E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0</v>
      </c>
      <c r="B1" s="2" t="s">
        <v>1</v>
      </c>
    </row>
    <row r="2" spans="1:3">
      <c r="B2" s="2" t="s">
        <v>126</v>
      </c>
      <c r="C2" s="2" t="s">
        <v>127</v>
      </c>
    </row>
    <row r="3" spans="1:3">
      <c r="A3" s="3" t="s">
        <v>2061</v>
      </c>
    </row>
    <row r="4" spans="1:3">
      <c r="A4" s="4" t="s">
        <v>2065</v>
      </c>
      <c r="B4" s="7" t="n">
        <v>1076</v>
      </c>
    </row>
    <row r="5" spans="1:3">
      <c r="A5" s="4" t="s">
        <v>2131</v>
      </c>
      <c r="C5" s="7" t="n">
        <v>657</v>
      </c>
    </row>
    <row r="6" spans="1:3">
      <c r="A6" s="4" t="s">
        <v>2072</v>
      </c>
      <c r="B6" s="5" t="n">
        <v>69</v>
      </c>
    </row>
    <row r="7" spans="1:3">
      <c r="A7" s="4" t="s">
        <v>2132</v>
      </c>
      <c r="B7" s="5" t="n">
        <v>-948</v>
      </c>
      <c r="C7" s="5" t="n">
        <v>419</v>
      </c>
    </row>
    <row r="8" spans="1:3">
      <c r="A8" s="4" t="s">
        <v>2112</v>
      </c>
      <c r="B8" s="5" t="n">
        <v>-205</v>
      </c>
    </row>
    <row r="9" spans="1:3">
      <c r="A9" s="4" t="s">
        <v>2066</v>
      </c>
      <c r="B9" s="5" t="n">
        <v>14</v>
      </c>
    </row>
    <row r="10" spans="1:3">
      <c r="A10" s="4" t="s">
        <v>2068</v>
      </c>
      <c r="B10" s="5" t="n">
        <v>6</v>
      </c>
      <c r="C10" s="5" t="n">
        <v>1076</v>
      </c>
    </row>
    <row r="11" spans="1:3">
      <c r="A11" s="4" t="s">
        <v>2069</v>
      </c>
    </row>
    <row r="12" spans="1:3">
      <c r="A12" s="3" t="s">
        <v>2061</v>
      </c>
    </row>
    <row r="13" spans="1:3">
      <c r="A13" s="4" t="s">
        <v>2065</v>
      </c>
      <c r="B13" s="5" t="n">
        <v>1076</v>
      </c>
    </row>
    <row r="14" spans="1:3">
      <c r="A14" s="4" t="s">
        <v>2131</v>
      </c>
      <c r="C14" s="5" t="n">
        <v>657</v>
      </c>
    </row>
    <row r="15" spans="1:3">
      <c r="A15" s="4" t="s">
        <v>2072</v>
      </c>
      <c r="B15" s="5" t="n">
        <v>69</v>
      </c>
    </row>
    <row r="16" spans="1:3">
      <c r="A16" s="4" t="s">
        <v>2132</v>
      </c>
      <c r="B16" s="5" t="n">
        <v>948</v>
      </c>
      <c r="C16" s="5" t="n">
        <v>-419</v>
      </c>
    </row>
    <row r="17" spans="1:3">
      <c r="A17" s="4" t="s">
        <v>2075</v>
      </c>
      <c r="B17" s="5" t="n">
        <v>-93</v>
      </c>
    </row>
    <row r="18" spans="1:3">
      <c r="A18" s="4" t="s">
        <v>2068</v>
      </c>
      <c r="B18" s="5" t="n">
        <v>104</v>
      </c>
      <c r="C18" s="7" t="n">
        <v>1076</v>
      </c>
    </row>
    <row r="19" spans="1:3">
      <c r="A19" s="4" t="s">
        <v>2076</v>
      </c>
    </row>
    <row r="20" spans="1:3">
      <c r="A20" s="3" t="s">
        <v>2061</v>
      </c>
    </row>
    <row r="21" spans="1:3">
      <c r="A21" s="4" t="s">
        <v>2112</v>
      </c>
      <c r="B21" s="5" t="n">
        <v>205</v>
      </c>
    </row>
    <row r="22" spans="1:3">
      <c r="A22" s="4" t="s">
        <v>2066</v>
      </c>
      <c r="B22" s="5" t="n">
        <v>-14</v>
      </c>
    </row>
    <row r="23" spans="1:3">
      <c r="A23" s="4" t="s">
        <v>2075</v>
      </c>
      <c r="B23" s="5" t="n">
        <v>-93</v>
      </c>
    </row>
    <row r="24" spans="1:3">
      <c r="A24" s="4" t="s">
        <v>2068</v>
      </c>
      <c r="B24" s="7" t="n">
        <v>98</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2133</v>
      </c>
      <c r="B1" s="2" t="s">
        <v>1</v>
      </c>
    </row>
    <row r="2" spans="1:5">
      <c r="B2" s="2" t="s">
        <v>33</v>
      </c>
      <c r="C2" s="2" t="s">
        <v>34</v>
      </c>
      <c r="D2" s="2" t="s">
        <v>35</v>
      </c>
      <c r="E2" s="2" t="s">
        <v>157</v>
      </c>
    </row>
    <row r="3" spans="1:5">
      <c r="A3" s="3" t="s">
        <v>2047</v>
      </c>
    </row>
    <row r="4" spans="1:5">
      <c r="A4" s="4" t="s">
        <v>115</v>
      </c>
      <c r="B4" s="6" t="n">
        <v>-335</v>
      </c>
      <c r="C4" s="7" t="n">
        <v>-4820</v>
      </c>
      <c r="D4" s="7" t="n">
        <v>2375</v>
      </c>
      <c r="E4" s="7" t="n">
        <v>2058</v>
      </c>
    </row>
    <row r="5" spans="1:5">
      <c r="A5" s="4" t="s">
        <v>2053</v>
      </c>
    </row>
    <row r="6" spans="1:5">
      <c r="A6" s="3" t="s">
        <v>2047</v>
      </c>
    </row>
    <row r="7" spans="1:5">
      <c r="A7" s="4" t="s">
        <v>2131</v>
      </c>
      <c r="D7" s="5" t="n">
        <v>657</v>
      </c>
    </row>
    <row r="8" spans="1:5">
      <c r="A8" s="4" t="s">
        <v>2072</v>
      </c>
      <c r="C8" s="5" t="n">
        <v>69</v>
      </c>
    </row>
    <row r="9" spans="1:5">
      <c r="A9" s="4" t="s">
        <v>2111</v>
      </c>
      <c r="C9" s="5" t="n">
        <v>69</v>
      </c>
      <c r="D9" s="5" t="n">
        <v>657</v>
      </c>
    </row>
    <row r="10" spans="1:5">
      <c r="A10" s="4" t="s">
        <v>2123</v>
      </c>
      <c r="C10" s="5" t="n">
        <v>-773</v>
      </c>
    </row>
    <row r="11" spans="1:5">
      <c r="A11" s="4" t="s">
        <v>2125</v>
      </c>
      <c r="C11" s="5" t="n">
        <v>-175</v>
      </c>
      <c r="D11" s="5" t="n">
        <v>419</v>
      </c>
    </row>
    <row r="12" spans="1:5">
      <c r="A12" s="4" t="s">
        <v>2066</v>
      </c>
      <c r="C12" s="5" t="n">
        <v>14</v>
      </c>
    </row>
    <row r="13" spans="1:5">
      <c r="A13" s="4" t="s">
        <v>115</v>
      </c>
      <c r="C13" s="7" t="n">
        <v>-934</v>
      </c>
      <c r="D13" s="7" t="n">
        <v>419</v>
      </c>
    </row>
    <row r="14" spans="1:5">
      <c r="A14" s="4" t="s">
        <v>2126</v>
      </c>
      <c r="B14" s="4" t="s">
        <v>2127</v>
      </c>
      <c r="C14" s="4" t="s">
        <v>2127</v>
      </c>
      <c r="D14" s="4" t="s">
        <v>2128</v>
      </c>
    </row>
    <row r="15" spans="1:5">
      <c r="A15" s="4" t="s">
        <v>2129</v>
      </c>
      <c r="B15" s="4" t="s">
        <v>1457</v>
      </c>
      <c r="C15" s="4" t="s">
        <v>1457</v>
      </c>
      <c r="D15" s="4" t="s">
        <v>1457</v>
      </c>
    </row>
    <row r="16" spans="1:5">
      <c r="A16" s="4" t="s">
        <v>2134</v>
      </c>
    </row>
    <row r="17" spans="1:5">
      <c r="A17" s="3" t="s">
        <v>2047</v>
      </c>
    </row>
    <row r="18" spans="1:5">
      <c r="A18" s="4" t="s">
        <v>2135</v>
      </c>
      <c r="B18" s="11" t="n">
        <v>9.300000000000001</v>
      </c>
      <c r="C18" s="11" t="n">
        <v>9.300000000000001</v>
      </c>
      <c r="D18" s="11" t="n">
        <v>9.5</v>
      </c>
    </row>
    <row r="19" spans="1:5">
      <c r="A19" s="4" t="s">
        <v>2136</v>
      </c>
      <c r="B19" s="11" t="n">
        <v>9.25</v>
      </c>
      <c r="C19" s="11" t="n">
        <v>9.25</v>
      </c>
      <c r="D19" s="11" t="n">
        <v>9.25</v>
      </c>
    </row>
    <row r="20" spans="1:5">
      <c r="A20" s="4" t="s">
        <v>2137</v>
      </c>
    </row>
    <row r="21" spans="1:5">
      <c r="A21" s="3" t="s">
        <v>2047</v>
      </c>
    </row>
    <row r="22" spans="1:5">
      <c r="A22" s="4" t="s">
        <v>2135</v>
      </c>
      <c r="B22" s="5" t="n">
        <v>10</v>
      </c>
      <c r="C22" s="5" t="n">
        <v>10</v>
      </c>
      <c r="D22" s="11" t="n">
        <v>10.25</v>
      </c>
    </row>
    <row r="23" spans="1:5">
      <c r="A23" s="4" t="s">
        <v>2136</v>
      </c>
      <c r="B23" s="11" t="n">
        <v>9.5</v>
      </c>
      <c r="C23" s="11" t="n">
        <v>9.5</v>
      </c>
      <c r="D23" s="11" t="n">
        <v>9.5</v>
      </c>
    </row>
  </sheetData>
  <mergeCells count="2">
    <mergeCell ref="A1:A2"/>
    <mergeCell ref="B1:E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22"/>
  </cols>
  <sheetData>
    <row r="1" spans="1:3">
      <c r="A1" s="1" t="s">
        <v>2138</v>
      </c>
      <c r="B1" s="2" t="s">
        <v>1</v>
      </c>
    </row>
    <row r="2" spans="1:3">
      <c r="B2" s="2" t="s">
        <v>1280</v>
      </c>
      <c r="C2" s="2" t="s">
        <v>35</v>
      </c>
    </row>
    <row r="3" spans="1:3">
      <c r="A3" s="3" t="s">
        <v>2047</v>
      </c>
    </row>
    <row r="4" spans="1:3">
      <c r="A4" s="4" t="s">
        <v>2139</v>
      </c>
      <c r="B4" s="7" t="n">
        <v>13</v>
      </c>
      <c r="C4" s="7" t="n">
        <v>10</v>
      </c>
    </row>
    <row r="5" spans="1:3">
      <c r="A5" s="4" t="s">
        <v>2140</v>
      </c>
      <c r="B5" s="4" t="s">
        <v>2141</v>
      </c>
    </row>
    <row r="6" spans="1:3">
      <c r="A6" s="4" t="s">
        <v>2142</v>
      </c>
      <c r="B6" s="5" t="n">
        <v>56</v>
      </c>
    </row>
    <row r="7" spans="1:3">
      <c r="A7" s="4" t="s">
        <v>2065</v>
      </c>
      <c r="B7" s="7" t="n">
        <v>2384</v>
      </c>
      <c r="C7" s="5" t="n">
        <v>2507</v>
      </c>
    </row>
    <row r="8" spans="1:3">
      <c r="A8" s="4" t="s">
        <v>2070</v>
      </c>
      <c r="B8" s="5" t="n">
        <v>54</v>
      </c>
      <c r="C8" s="5" t="n">
        <v>51</v>
      </c>
    </row>
    <row r="9" spans="1:3">
      <c r="A9" s="4" t="s">
        <v>2143</v>
      </c>
      <c r="B9" s="5" t="n">
        <v>144</v>
      </c>
      <c r="C9" s="5" t="n">
        <v>188</v>
      </c>
    </row>
    <row r="10" spans="1:3">
      <c r="A10" s="4" t="s">
        <v>2113</v>
      </c>
      <c r="B10" s="5" t="n">
        <v>-137</v>
      </c>
      <c r="C10" s="5" t="n">
        <v>100</v>
      </c>
    </row>
    <row r="11" spans="1:3">
      <c r="A11" s="4" t="s">
        <v>2144</v>
      </c>
      <c r="B11" s="5" t="n">
        <v>-615</v>
      </c>
      <c r="C11" s="5" t="n">
        <v>-462</v>
      </c>
    </row>
    <row r="12" spans="1:3">
      <c r="A12" s="4" t="s">
        <v>2068</v>
      </c>
      <c r="B12" s="7" t="n">
        <v>1830</v>
      </c>
      <c r="C12" s="7" t="n">
        <v>2384</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2145</v>
      </c>
      <c r="B1" s="2" t="s">
        <v>1</v>
      </c>
    </row>
    <row r="2" spans="1:5">
      <c r="B2" s="2" t="s">
        <v>33</v>
      </c>
      <c r="C2" s="2" t="s">
        <v>34</v>
      </c>
      <c r="D2" s="2" t="s">
        <v>35</v>
      </c>
      <c r="E2" s="2" t="s">
        <v>157</v>
      </c>
    </row>
    <row r="3" spans="1:5">
      <c r="A3" s="3" t="s">
        <v>2047</v>
      </c>
    </row>
    <row r="4" spans="1:5">
      <c r="A4" s="4" t="s">
        <v>2111</v>
      </c>
      <c r="C4" s="7" t="n">
        <v>1600</v>
      </c>
      <c r="D4" s="7" t="n">
        <v>2080</v>
      </c>
      <c r="E4" s="7" t="n">
        <v>1361</v>
      </c>
    </row>
    <row r="5" spans="1:5">
      <c r="A5" s="4" t="s">
        <v>115</v>
      </c>
      <c r="B5" s="6" t="n">
        <v>-335</v>
      </c>
      <c r="C5" s="5" t="n">
        <v>-4820</v>
      </c>
      <c r="D5" s="5" t="n">
        <v>2375</v>
      </c>
      <c r="E5" s="5" t="n">
        <v>2058</v>
      </c>
    </row>
    <row r="6" spans="1:5">
      <c r="A6" s="4" t="s">
        <v>1835</v>
      </c>
    </row>
    <row r="7" spans="1:5">
      <c r="A7" s="3" t="s">
        <v>2047</v>
      </c>
    </row>
    <row r="8" spans="1:5">
      <c r="A8" s="4" t="s">
        <v>2111</v>
      </c>
      <c r="C8" s="5" t="n">
        <v>1120</v>
      </c>
      <c r="D8" s="5" t="n">
        <v>1700</v>
      </c>
      <c r="E8" s="5" t="n">
        <v>1068</v>
      </c>
    </row>
    <row r="9" spans="1:5">
      <c r="A9" s="4" t="s">
        <v>2057</v>
      </c>
    </row>
    <row r="10" spans="1:5">
      <c r="A10" s="3" t="s">
        <v>2047</v>
      </c>
    </row>
    <row r="11" spans="1:5">
      <c r="A11" s="4" t="s">
        <v>2070</v>
      </c>
      <c r="C11" s="5" t="n">
        <v>54</v>
      </c>
      <c r="D11" s="5" t="n">
        <v>51</v>
      </c>
      <c r="E11" s="5" t="n">
        <v>64</v>
      </c>
    </row>
    <row r="12" spans="1:5">
      <c r="A12" s="4" t="s">
        <v>2121</v>
      </c>
      <c r="C12" s="5" t="n">
        <v>144</v>
      </c>
      <c r="D12" s="5" t="n">
        <v>188</v>
      </c>
      <c r="E12" s="5" t="n">
        <v>215</v>
      </c>
    </row>
    <row r="13" spans="1:5">
      <c r="A13" s="4" t="s">
        <v>2111</v>
      </c>
      <c r="C13" s="5" t="n">
        <v>198</v>
      </c>
      <c r="D13" s="5" t="n">
        <v>239</v>
      </c>
      <c r="E13" s="5" t="n">
        <v>279</v>
      </c>
    </row>
    <row r="14" spans="1:5">
      <c r="A14" s="4" t="s">
        <v>2123</v>
      </c>
      <c r="C14" s="5" t="n">
        <v>27</v>
      </c>
      <c r="D14" s="5" t="n">
        <v>19</v>
      </c>
      <c r="E14" s="5" t="n">
        <v>-9</v>
      </c>
    </row>
    <row r="15" spans="1:5">
      <c r="A15" s="4" t="s">
        <v>2124</v>
      </c>
      <c r="C15" s="5" t="n">
        <v>-21</v>
      </c>
      <c r="E15" s="5" t="n">
        <v>30</v>
      </c>
    </row>
    <row r="16" spans="1:5">
      <c r="A16" s="4" t="s">
        <v>2125</v>
      </c>
      <c r="C16" s="5" t="n">
        <v>-143</v>
      </c>
      <c r="D16" s="5" t="n">
        <v>81</v>
      </c>
      <c r="E16" s="5" t="n">
        <v>98</v>
      </c>
    </row>
    <row r="17" spans="1:5">
      <c r="A17" s="4" t="s">
        <v>115</v>
      </c>
      <c r="C17" s="7" t="n">
        <v>-137</v>
      </c>
      <c r="D17" s="7" t="n">
        <v>100</v>
      </c>
      <c r="E17" s="7" t="n">
        <v>119</v>
      </c>
    </row>
    <row r="18" spans="1:5">
      <c r="A18" s="4" t="s">
        <v>2146</v>
      </c>
    </row>
    <row r="19" spans="1:5">
      <c r="A19" s="3" t="s">
        <v>2047</v>
      </c>
    </row>
    <row r="20" spans="1:5">
      <c r="A20" s="4" t="s">
        <v>2126</v>
      </c>
      <c r="B20" s="4" t="s">
        <v>1457</v>
      </c>
      <c r="C20" s="4" t="s">
        <v>1457</v>
      </c>
      <c r="D20" s="4" t="s">
        <v>996</v>
      </c>
      <c r="E20" s="4" t="s">
        <v>2147</v>
      </c>
    </row>
    <row r="21" spans="1:5">
      <c r="A21" s="4" t="s">
        <v>2129</v>
      </c>
      <c r="B21" s="4" t="s">
        <v>2148</v>
      </c>
      <c r="C21" s="4" t="s">
        <v>2148</v>
      </c>
      <c r="D21" s="4" t="s">
        <v>2148</v>
      </c>
      <c r="E21" s="4" t="s">
        <v>2148</v>
      </c>
    </row>
    <row r="22" spans="1:5">
      <c r="A22" s="4" t="s">
        <v>2149</v>
      </c>
    </row>
    <row r="23" spans="1:5">
      <c r="A23" s="3" t="s">
        <v>2047</v>
      </c>
    </row>
    <row r="24" spans="1:5">
      <c r="A24" s="4" t="s">
        <v>2126</v>
      </c>
      <c r="B24" s="4" t="s">
        <v>2127</v>
      </c>
      <c r="C24" s="4" t="s">
        <v>2127</v>
      </c>
      <c r="D24" s="4" t="s">
        <v>2128</v>
      </c>
      <c r="E24" s="4" t="s">
        <v>1457</v>
      </c>
    </row>
    <row r="25" spans="1:5">
      <c r="A25" s="4" t="s">
        <v>2129</v>
      </c>
      <c r="B25" s="4" t="s">
        <v>1457</v>
      </c>
      <c r="C25" s="4" t="s">
        <v>1457</v>
      </c>
      <c r="D25" s="4" t="s">
        <v>1457</v>
      </c>
      <c r="E25" s="4" t="s">
        <v>1457</v>
      </c>
    </row>
  </sheetData>
  <mergeCells count="2">
    <mergeCell ref="A1:A2"/>
    <mergeCell ref="B1:E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0</v>
      </c>
      <c r="B1" s="2" t="s">
        <v>1</v>
      </c>
    </row>
    <row r="2" spans="1:4">
      <c r="B2" s="2" t="s">
        <v>126</v>
      </c>
      <c r="C2" s="2" t="s">
        <v>127</v>
      </c>
      <c r="D2" s="2" t="s">
        <v>2151</v>
      </c>
    </row>
    <row r="3" spans="1:4">
      <c r="A3" s="3" t="s">
        <v>2061</v>
      </c>
    </row>
    <row r="4" spans="1:4">
      <c r="A4" s="4" t="s">
        <v>2065</v>
      </c>
      <c r="B4" s="7" t="n">
        <v>-1839</v>
      </c>
      <c r="C4" s="7" t="n">
        <v>-1193</v>
      </c>
    </row>
    <row r="5" spans="1:4">
      <c r="A5" s="4" t="s">
        <v>2113</v>
      </c>
      <c r="B5" s="5" t="n">
        <v>583</v>
      </c>
      <c r="C5" s="5" t="n">
        <v>-584</v>
      </c>
    </row>
    <row r="6" spans="1:4">
      <c r="A6" s="4" t="s">
        <v>2066</v>
      </c>
      <c r="B6" s="5" t="n">
        <v>68</v>
      </c>
      <c r="C6" s="5" t="n">
        <v>-54</v>
      </c>
    </row>
    <row r="7" spans="1:4">
      <c r="A7" s="4" t="s">
        <v>2144</v>
      </c>
      <c r="B7" s="5" t="n">
        <v>-125</v>
      </c>
      <c r="C7" s="5" t="n">
        <v>-131</v>
      </c>
    </row>
    <row r="8" spans="1:4">
      <c r="A8" s="4" t="s">
        <v>2068</v>
      </c>
      <c r="B8" s="5" t="n">
        <v>-1541</v>
      </c>
      <c r="C8" s="5" t="n">
        <v>-1839</v>
      </c>
    </row>
    <row r="9" spans="1:4">
      <c r="A9" s="4" t="s">
        <v>2152</v>
      </c>
    </row>
    <row r="10" spans="1:4">
      <c r="A10" s="3" t="s">
        <v>2061</v>
      </c>
    </row>
    <row r="11" spans="1:4">
      <c r="A11" s="4" t="s">
        <v>2062</v>
      </c>
      <c r="D11" s="4" t="s">
        <v>994</v>
      </c>
    </row>
    <row r="12" spans="1:4">
      <c r="A12" s="4" t="s">
        <v>2069</v>
      </c>
    </row>
    <row r="13" spans="1:4">
      <c r="A13" s="3" t="s">
        <v>2061</v>
      </c>
    </row>
    <row r="14" spans="1:4">
      <c r="A14" s="4" t="s">
        <v>2065</v>
      </c>
      <c r="B14" s="5" t="n">
        <v>2928</v>
      </c>
      <c r="C14" s="5" t="n">
        <v>2034</v>
      </c>
    </row>
    <row r="15" spans="1:4">
      <c r="A15" s="4" t="s">
        <v>2070</v>
      </c>
      <c r="B15" s="5" t="n">
        <v>213</v>
      </c>
      <c r="C15" s="5" t="n">
        <v>149</v>
      </c>
    </row>
    <row r="16" spans="1:4">
      <c r="A16" s="4" t="s">
        <v>2143</v>
      </c>
      <c r="B16" s="5" t="n">
        <v>203</v>
      </c>
      <c r="C16" s="5" t="n">
        <v>167</v>
      </c>
    </row>
    <row r="17" spans="1:4">
      <c r="A17" s="4" t="s">
        <v>2113</v>
      </c>
      <c r="B17" s="5" t="n">
        <v>-583</v>
      </c>
      <c r="C17" s="5" t="n">
        <v>584</v>
      </c>
    </row>
    <row r="18" spans="1:4">
      <c r="A18" s="4" t="s">
        <v>2153</v>
      </c>
      <c r="B18" s="5" t="n">
        <v>-27</v>
      </c>
      <c r="C18" s="5" t="n">
        <v>-6</v>
      </c>
    </row>
    <row r="19" spans="1:4">
      <c r="A19" s="4" t="s">
        <v>2068</v>
      </c>
      <c r="B19" s="5" t="n">
        <v>2734</v>
      </c>
      <c r="C19" s="5" t="n">
        <v>2928</v>
      </c>
    </row>
    <row r="20" spans="1:4">
      <c r="A20" s="4" t="s">
        <v>2076</v>
      </c>
    </row>
    <row r="21" spans="1:4">
      <c r="A21" s="3" t="s">
        <v>2061</v>
      </c>
    </row>
    <row r="22" spans="1:4">
      <c r="A22" s="4" t="s">
        <v>2065</v>
      </c>
      <c r="B22" s="5" t="n">
        <v>-1089</v>
      </c>
      <c r="C22" s="5" t="n">
        <v>-841</v>
      </c>
    </row>
    <row r="23" spans="1:4">
      <c r="A23" s="4" t="s">
        <v>2143</v>
      </c>
      <c r="B23" s="5" t="n">
        <v>74</v>
      </c>
      <c r="C23" s="5" t="n">
        <v>69</v>
      </c>
    </row>
    <row r="24" spans="1:4">
      <c r="A24" s="4" t="s">
        <v>2066</v>
      </c>
      <c r="B24" s="5" t="n">
        <v>-68</v>
      </c>
      <c r="C24" s="5" t="n">
        <v>54</v>
      </c>
    </row>
    <row r="25" spans="1:4">
      <c r="A25" s="4" t="s">
        <v>2144</v>
      </c>
      <c r="B25" s="5" t="n">
        <v>125</v>
      </c>
      <c r="C25" s="5" t="n">
        <v>131</v>
      </c>
    </row>
    <row r="26" spans="1:4">
      <c r="A26" s="4" t="s">
        <v>2153</v>
      </c>
      <c r="B26" s="5" t="n">
        <v>27</v>
      </c>
      <c r="C26" s="5" t="n">
        <v>6</v>
      </c>
    </row>
    <row r="27" spans="1:4">
      <c r="A27" s="4" t="s">
        <v>2068</v>
      </c>
      <c r="B27" s="7" t="n">
        <v>-1193</v>
      </c>
      <c r="C27" s="7" t="n">
        <v>-1089</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2"/>
  </cols>
  <sheetData>
    <row r="1" spans="1:4">
      <c r="A1" s="1" t="s">
        <v>2154</v>
      </c>
      <c r="B1" s="2" t="s">
        <v>2101</v>
      </c>
      <c r="C1" s="2" t="s">
        <v>34</v>
      </c>
      <c r="D1" s="2" t="s">
        <v>35</v>
      </c>
    </row>
    <row r="2" spans="1:4">
      <c r="A2" s="3" t="s">
        <v>2047</v>
      </c>
    </row>
    <row r="3" spans="1:4">
      <c r="A3" s="4" t="s">
        <v>2155</v>
      </c>
      <c r="B3" s="5" t="n">
        <v>10</v>
      </c>
    </row>
    <row r="4" spans="1:4">
      <c r="A4" s="4" t="s">
        <v>2156</v>
      </c>
      <c r="B4" s="5" t="n">
        <v>105</v>
      </c>
    </row>
    <row r="5" spans="1:4">
      <c r="A5" s="4" t="s">
        <v>533</v>
      </c>
    </row>
    <row r="6" spans="1:4">
      <c r="A6" s="3" t="s">
        <v>2047</v>
      </c>
    </row>
    <row r="7" spans="1:4">
      <c r="A7" s="4" t="s">
        <v>2065</v>
      </c>
      <c r="C7" s="7" t="n">
        <v>-1839</v>
      </c>
      <c r="D7" s="7" t="n">
        <v>-1193</v>
      </c>
    </row>
    <row r="8" spans="1:4">
      <c r="A8" s="4" t="s">
        <v>2157</v>
      </c>
      <c r="C8" s="5" t="n">
        <v>342</v>
      </c>
      <c r="D8" s="5" t="n">
        <v>247</v>
      </c>
    </row>
    <row r="9" spans="1:4">
      <c r="A9" s="4" t="s">
        <v>2113</v>
      </c>
      <c r="C9" s="5" t="n">
        <v>-583</v>
      </c>
      <c r="D9" s="5" t="n">
        <v>584</v>
      </c>
    </row>
    <row r="10" spans="1:4">
      <c r="A10" s="4" t="s">
        <v>2066</v>
      </c>
      <c r="C10" s="5" t="n">
        <v>68</v>
      </c>
      <c r="D10" s="5" t="n">
        <v>-54</v>
      </c>
    </row>
    <row r="11" spans="1:4">
      <c r="A11" s="4" t="s">
        <v>2144</v>
      </c>
      <c r="C11" s="5" t="n">
        <v>-125</v>
      </c>
      <c r="D11" s="5" t="n">
        <v>-131</v>
      </c>
    </row>
    <row r="12" spans="1:4">
      <c r="A12" s="4" t="s">
        <v>2068</v>
      </c>
      <c r="C12" s="7" t="n">
        <v>-1541</v>
      </c>
      <c r="D12" s="7" t="n">
        <v>-1839</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2158</v>
      </c>
      <c r="B1" s="2" t="s">
        <v>1</v>
      </c>
    </row>
    <row r="2" spans="1:5">
      <c r="B2" s="2" t="s">
        <v>33</v>
      </c>
      <c r="C2" s="2" t="s">
        <v>34</v>
      </c>
      <c r="D2" s="2" t="s">
        <v>35</v>
      </c>
      <c r="E2" s="2" t="s">
        <v>157</v>
      </c>
    </row>
    <row r="3" spans="1:5">
      <c r="A3" s="3" t="s">
        <v>2047</v>
      </c>
    </row>
    <row r="4" spans="1:5">
      <c r="A4" s="4" t="s">
        <v>2111</v>
      </c>
      <c r="C4" s="7" t="n">
        <v>1600</v>
      </c>
      <c r="D4" s="7" t="n">
        <v>2080</v>
      </c>
      <c r="E4" s="7" t="n">
        <v>1361</v>
      </c>
    </row>
    <row r="5" spans="1:5">
      <c r="A5" s="4" t="s">
        <v>115</v>
      </c>
      <c r="B5" s="6" t="n">
        <v>-335</v>
      </c>
      <c r="C5" s="5" t="n">
        <v>-4820</v>
      </c>
      <c r="D5" s="5" t="n">
        <v>2375</v>
      </c>
      <c r="E5" s="5" t="n">
        <v>2058</v>
      </c>
    </row>
    <row r="6" spans="1:5">
      <c r="A6" s="4" t="s">
        <v>1835</v>
      </c>
    </row>
    <row r="7" spans="1:5">
      <c r="A7" s="3" t="s">
        <v>2047</v>
      </c>
    </row>
    <row r="8" spans="1:5">
      <c r="A8" s="4" t="s">
        <v>2111</v>
      </c>
      <c r="C8" s="5" t="n">
        <v>1120</v>
      </c>
      <c r="D8" s="5" t="n">
        <v>1700</v>
      </c>
      <c r="E8" s="5" t="n">
        <v>1068</v>
      </c>
    </row>
    <row r="9" spans="1:5">
      <c r="A9" s="4" t="s">
        <v>533</v>
      </c>
    </row>
    <row r="10" spans="1:5">
      <c r="A10" s="3" t="s">
        <v>2047</v>
      </c>
    </row>
    <row r="11" spans="1:5">
      <c r="A11" s="4" t="s">
        <v>2070</v>
      </c>
      <c r="C11" s="5" t="n">
        <v>213</v>
      </c>
      <c r="D11" s="5" t="n">
        <v>149</v>
      </c>
      <c r="E11" s="5" t="n">
        <v>107</v>
      </c>
    </row>
    <row r="12" spans="1:5">
      <c r="A12" s="4" t="s">
        <v>2121</v>
      </c>
      <c r="C12" s="5" t="n">
        <v>129</v>
      </c>
      <c r="D12" s="5" t="n">
        <v>98</v>
      </c>
      <c r="E12" s="5" t="n">
        <v>74</v>
      </c>
    </row>
    <row r="13" spans="1:5">
      <c r="A13" s="4" t="s">
        <v>2111</v>
      </c>
      <c r="C13" s="5" t="n">
        <v>342</v>
      </c>
      <c r="D13" s="5" t="n">
        <v>247</v>
      </c>
      <c r="E13" s="5" t="n">
        <v>181</v>
      </c>
    </row>
    <row r="14" spans="1:5">
      <c r="A14" s="4" t="s">
        <v>2123</v>
      </c>
      <c r="C14" s="5" t="n">
        <v>192</v>
      </c>
      <c r="D14" s="5" t="n">
        <v>-77</v>
      </c>
      <c r="E14" s="5" t="n">
        <v>32</v>
      </c>
    </row>
    <row r="15" spans="1:5">
      <c r="A15" s="4" t="s">
        <v>2125</v>
      </c>
      <c r="C15" s="5" t="n">
        <v>-774</v>
      </c>
      <c r="D15" s="5" t="n">
        <v>661</v>
      </c>
      <c r="E15" s="5" t="n">
        <v>360</v>
      </c>
    </row>
    <row r="16" spans="1:5">
      <c r="A16" s="4" t="s">
        <v>2066</v>
      </c>
      <c r="C16" s="5" t="n">
        <v>68</v>
      </c>
      <c r="D16" s="5" t="n">
        <v>-54</v>
      </c>
      <c r="E16" s="5" t="n">
        <v>-100</v>
      </c>
    </row>
    <row r="17" spans="1:5">
      <c r="A17" s="4" t="s">
        <v>115</v>
      </c>
      <c r="C17" s="7" t="n">
        <v>-514</v>
      </c>
      <c r="D17" s="7" t="n">
        <v>530</v>
      </c>
      <c r="E17" s="7" t="n">
        <v>292</v>
      </c>
    </row>
    <row r="18" spans="1:5">
      <c r="A18" s="4" t="s">
        <v>2126</v>
      </c>
      <c r="B18" s="4" t="s">
        <v>2127</v>
      </c>
      <c r="C18" s="4" t="s">
        <v>2127</v>
      </c>
      <c r="D18" s="4" t="s">
        <v>1001</v>
      </c>
      <c r="E18" s="4" t="s">
        <v>2127</v>
      </c>
    </row>
    <row r="19" spans="1:5">
      <c r="A19" s="4" t="s">
        <v>2129</v>
      </c>
      <c r="B19" s="4" t="s">
        <v>1457</v>
      </c>
      <c r="C19" s="4" t="s">
        <v>1457</v>
      </c>
      <c r="D19" s="4" t="s">
        <v>1457</v>
      </c>
      <c r="E19" s="4" t="s">
        <v>1457</v>
      </c>
    </row>
  </sheetData>
  <mergeCells count="2">
    <mergeCell ref="A1:A2"/>
    <mergeCell ref="B1:E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9</v>
      </c>
      <c r="B1" s="2" t="s">
        <v>1</v>
      </c>
    </row>
    <row r="2" spans="1:3">
      <c r="B2" s="2" t="s">
        <v>126</v>
      </c>
      <c r="C2" s="2" t="s">
        <v>127</v>
      </c>
    </row>
    <row r="3" spans="1:3">
      <c r="A3" s="3" t="s">
        <v>2061</v>
      </c>
    </row>
    <row r="4" spans="1:3">
      <c r="A4" s="4" t="s">
        <v>2065</v>
      </c>
      <c r="B4" s="7" t="n">
        <v>2419</v>
      </c>
      <c r="C4" s="7" t="n">
        <v>1592</v>
      </c>
    </row>
    <row r="5" spans="1:3">
      <c r="A5" s="4" t="s">
        <v>2066</v>
      </c>
      <c r="B5" s="5" t="n">
        <v>-1082</v>
      </c>
      <c r="C5" s="5" t="n">
        <v>909</v>
      </c>
    </row>
    <row r="6" spans="1:3">
      <c r="A6" s="4" t="s">
        <v>2113</v>
      </c>
      <c r="B6" s="5" t="n">
        <v>3641</v>
      </c>
      <c r="C6" s="5" t="n">
        <v>-1460</v>
      </c>
    </row>
    <row r="7" spans="1:3">
      <c r="A7" s="4" t="s">
        <v>2068</v>
      </c>
      <c r="B7" s="7" t="n">
        <v>195</v>
      </c>
      <c r="C7" s="5" t="n">
        <v>2419</v>
      </c>
    </row>
    <row r="8" spans="1:3">
      <c r="A8" s="4" t="s">
        <v>2160</v>
      </c>
    </row>
    <row r="9" spans="1:3">
      <c r="A9" s="3" t="s">
        <v>2061</v>
      </c>
    </row>
    <row r="10" spans="1:3">
      <c r="A10" s="4" t="s">
        <v>2161</v>
      </c>
      <c r="B10" s="4" t="s">
        <v>793</v>
      </c>
    </row>
    <row r="11" spans="1:3">
      <c r="A11" s="4" t="s">
        <v>2069</v>
      </c>
    </row>
    <row r="12" spans="1:3">
      <c r="A12" s="3" t="s">
        <v>2061</v>
      </c>
    </row>
    <row r="13" spans="1:3">
      <c r="A13" s="4" t="s">
        <v>2065</v>
      </c>
      <c r="B13" s="7" t="n">
        <v>15448</v>
      </c>
      <c r="C13" s="5" t="n">
        <v>13357</v>
      </c>
    </row>
    <row r="14" spans="1:3">
      <c r="A14" s="4" t="s">
        <v>2143</v>
      </c>
      <c r="B14" s="5" t="n">
        <v>1102</v>
      </c>
      <c r="C14" s="5" t="n">
        <v>1115</v>
      </c>
    </row>
    <row r="15" spans="1:3">
      <c r="A15" s="4" t="s">
        <v>2113</v>
      </c>
      <c r="B15" s="5" t="n">
        <v>-3641</v>
      </c>
      <c r="C15" s="5" t="n">
        <v>1460</v>
      </c>
    </row>
    <row r="16" spans="1:3">
      <c r="A16" s="4" t="s">
        <v>2153</v>
      </c>
      <c r="B16" s="5" t="n">
        <v>486</v>
      </c>
      <c r="C16" s="5" t="n">
        <v>484</v>
      </c>
    </row>
    <row r="17" spans="1:3">
      <c r="A17" s="4" t="s">
        <v>2068</v>
      </c>
      <c r="B17" s="5" t="n">
        <v>12423</v>
      </c>
      <c r="C17" s="5" t="n">
        <v>15448</v>
      </c>
    </row>
    <row r="18" spans="1:3">
      <c r="A18" s="4" t="s">
        <v>2076</v>
      </c>
    </row>
    <row r="19" spans="1:3">
      <c r="A19" s="3" t="s">
        <v>2061</v>
      </c>
    </row>
    <row r="20" spans="1:3">
      <c r="A20" s="4" t="s">
        <v>2065</v>
      </c>
      <c r="B20" s="5" t="n">
        <v>-13029</v>
      </c>
      <c r="C20" s="5" t="n">
        <v>-11765</v>
      </c>
    </row>
    <row r="21" spans="1:3">
      <c r="A21" s="4" t="s">
        <v>2143</v>
      </c>
      <c r="B21" s="5" t="n">
        <v>-927</v>
      </c>
      <c r="C21" s="5" t="n">
        <v>-979</v>
      </c>
    </row>
    <row r="22" spans="1:3">
      <c r="A22" s="4" t="s">
        <v>2066</v>
      </c>
      <c r="B22" s="5" t="n">
        <v>-1082</v>
      </c>
      <c r="C22" s="5" t="n">
        <v>909</v>
      </c>
    </row>
    <row r="23" spans="1:3">
      <c r="A23" s="4" t="s">
        <v>2153</v>
      </c>
      <c r="B23" s="5" t="n">
        <v>-486</v>
      </c>
      <c r="C23" s="5" t="n">
        <v>-484</v>
      </c>
    </row>
    <row r="24" spans="1:3">
      <c r="A24" s="4" t="s">
        <v>2077</v>
      </c>
      <c r="B24" s="5" t="n">
        <v>-160</v>
      </c>
      <c r="C24" s="5" t="n">
        <v>-140</v>
      </c>
    </row>
    <row r="25" spans="1:3">
      <c r="A25" s="4" t="s">
        <v>2068</v>
      </c>
      <c r="B25" s="7" t="n">
        <v>-12228</v>
      </c>
      <c r="C25" s="7" t="n">
        <v>-1302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126</v>
      </c>
    </row>
    <row r="3" spans="1:2">
      <c r="A3" s="3" t="s">
        <v>219</v>
      </c>
    </row>
    <row r="4" spans="1:2">
      <c r="A4" s="4" t="s">
        <v>218</v>
      </c>
      <c r="B4" s="4" t="s">
        <v>22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2</v>
      </c>
      <c r="B1" s="2" t="s">
        <v>1</v>
      </c>
    </row>
    <row r="2" spans="1:3">
      <c r="B2" s="2" t="s">
        <v>126</v>
      </c>
      <c r="C2" s="2" t="s">
        <v>127</v>
      </c>
    </row>
    <row r="3" spans="1:3">
      <c r="A3" s="3" t="s">
        <v>2163</v>
      </c>
    </row>
    <row r="4" spans="1:3">
      <c r="A4" s="4" t="s">
        <v>2102</v>
      </c>
      <c r="B4" s="4" t="s">
        <v>2164</v>
      </c>
      <c r="C4" s="4" t="s">
        <v>2165</v>
      </c>
    </row>
    <row r="5" spans="1:3">
      <c r="A5" s="4" t="s">
        <v>2106</v>
      </c>
      <c r="B5" s="7" t="n">
        <v>-315</v>
      </c>
      <c r="C5" s="7" t="n">
        <v>1748</v>
      </c>
    </row>
    <row r="6" spans="1:3">
      <c r="A6" s="4" t="s">
        <v>2082</v>
      </c>
    </row>
    <row r="7" spans="1:3">
      <c r="A7" s="3" t="s">
        <v>2163</v>
      </c>
    </row>
    <row r="8" spans="1:3">
      <c r="A8" s="4" t="s">
        <v>37</v>
      </c>
      <c r="B8" s="5" t="n">
        <v>1115</v>
      </c>
      <c r="C8" s="5" t="n">
        <v>1354</v>
      </c>
    </row>
    <row r="9" spans="1:3">
      <c r="A9" s="4" t="s">
        <v>2083</v>
      </c>
      <c r="B9" s="5" t="n">
        <v>1204</v>
      </c>
      <c r="C9" s="5" t="n">
        <v>1113</v>
      </c>
    </row>
    <row r="10" spans="1:3">
      <c r="A10" s="4" t="s">
        <v>2081</v>
      </c>
      <c r="B10" s="5" t="n">
        <v>7020</v>
      </c>
      <c r="C10" s="5" t="n">
        <v>7642</v>
      </c>
    </row>
    <row r="11" spans="1:3">
      <c r="A11" s="4" t="s">
        <v>1088</v>
      </c>
      <c r="B11" s="5" t="n">
        <v>11893</v>
      </c>
      <c r="C11" s="5" t="n">
        <v>12732</v>
      </c>
    </row>
    <row r="12" spans="1:3">
      <c r="A12" s="4" t="s">
        <v>2096</v>
      </c>
    </row>
    <row r="13" spans="1:3">
      <c r="A13" s="3" t="s">
        <v>2163</v>
      </c>
    </row>
    <row r="14" spans="1:3">
      <c r="A14" s="4" t="s">
        <v>2166</v>
      </c>
      <c r="B14" s="5" t="n">
        <v>335</v>
      </c>
      <c r="C14" s="5" t="n">
        <v>297</v>
      </c>
    </row>
    <row r="15" spans="1:3">
      <c r="A15" s="4" t="s">
        <v>1088</v>
      </c>
      <c r="B15" s="5" t="n">
        <v>335</v>
      </c>
      <c r="C15" s="5" t="n">
        <v>297</v>
      </c>
    </row>
    <row r="16" spans="1:3">
      <c r="A16" s="4" t="s">
        <v>2167</v>
      </c>
    </row>
    <row r="17" spans="1:3">
      <c r="A17" s="3" t="s">
        <v>2163</v>
      </c>
    </row>
    <row r="18" spans="1:3">
      <c r="A18" s="4" t="s">
        <v>2085</v>
      </c>
      <c r="B18" s="5" t="n">
        <v>799</v>
      </c>
      <c r="C18" s="5" t="n">
        <v>835</v>
      </c>
    </row>
    <row r="19" spans="1:3">
      <c r="A19" s="4" t="s">
        <v>2168</v>
      </c>
    </row>
    <row r="20" spans="1:3">
      <c r="A20" s="3" t="s">
        <v>2163</v>
      </c>
    </row>
    <row r="21" spans="1:3">
      <c r="A21" s="4" t="s">
        <v>2085</v>
      </c>
      <c r="B21" s="5" t="n">
        <v>799</v>
      </c>
      <c r="C21" s="5" t="n">
        <v>840</v>
      </c>
    </row>
    <row r="22" spans="1:3">
      <c r="A22" s="4" t="s">
        <v>2169</v>
      </c>
    </row>
    <row r="23" spans="1:3">
      <c r="A23" s="3" t="s">
        <v>2163</v>
      </c>
    </row>
    <row r="24" spans="1:3">
      <c r="A24" s="4" t="s">
        <v>2085</v>
      </c>
      <c r="B24" s="5" t="n">
        <v>190</v>
      </c>
      <c r="C24" s="5" t="n">
        <v>254</v>
      </c>
    </row>
    <row r="25" spans="1:3">
      <c r="A25" s="4" t="s">
        <v>2170</v>
      </c>
    </row>
    <row r="26" spans="1:3">
      <c r="A26" s="3" t="s">
        <v>2163</v>
      </c>
    </row>
    <row r="27" spans="1:3">
      <c r="A27" s="4" t="s">
        <v>2085</v>
      </c>
      <c r="B27" s="5" t="n">
        <v>332</v>
      </c>
      <c r="C27" s="5" t="n">
        <v>350</v>
      </c>
    </row>
    <row r="28" spans="1:3">
      <c r="A28" s="4" t="s">
        <v>2171</v>
      </c>
    </row>
    <row r="29" spans="1:3">
      <c r="A29" s="3" t="s">
        <v>2163</v>
      </c>
    </row>
    <row r="30" spans="1:3">
      <c r="A30" s="4" t="s">
        <v>2085</v>
      </c>
      <c r="B30" s="5" t="n">
        <v>177</v>
      </c>
      <c r="C30" s="5" t="n">
        <v>137</v>
      </c>
    </row>
    <row r="31" spans="1:3">
      <c r="A31" s="4" t="s">
        <v>2172</v>
      </c>
    </row>
    <row r="32" spans="1:3">
      <c r="A32" s="3" t="s">
        <v>2163</v>
      </c>
    </row>
    <row r="33" spans="1:3">
      <c r="A33" s="4" t="s">
        <v>2085</v>
      </c>
      <c r="B33" s="5" t="n">
        <v>77</v>
      </c>
      <c r="C33" s="5" t="n">
        <v>65</v>
      </c>
    </row>
    <row r="34" spans="1:3">
      <c r="A34" s="4" t="s">
        <v>2173</v>
      </c>
    </row>
    <row r="35" spans="1:3">
      <c r="A35" s="3" t="s">
        <v>2163</v>
      </c>
    </row>
    <row r="36" spans="1:3">
      <c r="A36" s="4" t="s">
        <v>2085</v>
      </c>
      <c r="B36" s="5" t="n">
        <v>60</v>
      </c>
      <c r="C36" s="5" t="n">
        <v>38</v>
      </c>
    </row>
    <row r="37" spans="1:3">
      <c r="A37" s="4" t="s">
        <v>2174</v>
      </c>
    </row>
    <row r="38" spans="1:3">
      <c r="A38" s="3" t="s">
        <v>2163</v>
      </c>
    </row>
    <row r="39" spans="1:3">
      <c r="A39" s="4" t="s">
        <v>2085</v>
      </c>
      <c r="B39" s="5" t="n">
        <v>32</v>
      </c>
      <c r="C39" s="5" t="n">
        <v>35</v>
      </c>
    </row>
    <row r="40" spans="1:3">
      <c r="A40" s="4" t="s">
        <v>2175</v>
      </c>
    </row>
    <row r="41" spans="1:3">
      <c r="A41" s="3" t="s">
        <v>2163</v>
      </c>
    </row>
    <row r="42" spans="1:3">
      <c r="A42" s="4" t="s">
        <v>2085</v>
      </c>
      <c r="B42" s="5" t="n">
        <v>85</v>
      </c>
      <c r="C42" s="5" t="n">
        <v>68</v>
      </c>
    </row>
    <row r="43" spans="1:3">
      <c r="A43" s="4" t="s">
        <v>2176</v>
      </c>
    </row>
    <row r="44" spans="1:3">
      <c r="A44" s="3" t="s">
        <v>2163</v>
      </c>
    </row>
    <row r="45" spans="1:3">
      <c r="A45" s="4" t="s">
        <v>2085</v>
      </c>
      <c r="B45" s="5" t="n">
        <v>3</v>
      </c>
      <c r="C45" s="5" t="n">
        <v>1</v>
      </c>
    </row>
    <row r="46" spans="1:3">
      <c r="A46" s="4" t="s">
        <v>31</v>
      </c>
    </row>
    <row r="47" spans="1:3">
      <c r="A47" s="3" t="s">
        <v>2163</v>
      </c>
    </row>
    <row r="48" spans="1:3">
      <c r="A48" s="4" t="s">
        <v>2085</v>
      </c>
      <c r="B48" s="7" t="n">
        <v>249</v>
      </c>
      <c r="C48" s="7" t="n">
        <v>265</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7</v>
      </c>
      <c r="B1" s="2" t="s">
        <v>1</v>
      </c>
    </row>
    <row r="2" spans="1:3">
      <c r="B2" s="2" t="s">
        <v>126</v>
      </c>
      <c r="C2" s="2" t="s">
        <v>127</v>
      </c>
    </row>
    <row r="3" spans="1:3">
      <c r="A3" s="3" t="s">
        <v>2061</v>
      </c>
    </row>
    <row r="4" spans="1:3">
      <c r="A4" s="4" t="s">
        <v>2065</v>
      </c>
      <c r="B4" s="7" t="n">
        <v>2419</v>
      </c>
      <c r="C4" s="7" t="n">
        <v>1592</v>
      </c>
    </row>
    <row r="5" spans="1:3">
      <c r="A5" s="4" t="s">
        <v>2178</v>
      </c>
      <c r="B5" s="5" t="n">
        <v>335</v>
      </c>
      <c r="C5" s="5" t="n">
        <v>276</v>
      </c>
    </row>
    <row r="6" spans="1:3">
      <c r="A6" s="4" t="s">
        <v>2113</v>
      </c>
      <c r="B6" s="5" t="n">
        <v>-3641</v>
      </c>
      <c r="C6" s="5" t="n">
        <v>1460</v>
      </c>
    </row>
    <row r="7" spans="1:3">
      <c r="A7" s="4" t="s">
        <v>2066</v>
      </c>
      <c r="B7" s="5" t="n">
        <v>1082</v>
      </c>
      <c r="C7" s="5" t="n">
        <v>-909</v>
      </c>
    </row>
    <row r="8" spans="1:3">
      <c r="A8" s="4" t="s">
        <v>2068</v>
      </c>
      <c r="B8" s="7" t="n">
        <v>195</v>
      </c>
      <c r="C8" s="7" t="n">
        <v>2419</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2179</v>
      </c>
      <c r="B1" s="2" t="s">
        <v>1</v>
      </c>
    </row>
    <row r="2" spans="1:5">
      <c r="B2" s="2" t="s">
        <v>33</v>
      </c>
      <c r="C2" s="2" t="s">
        <v>34</v>
      </c>
      <c r="D2" s="2" t="s">
        <v>35</v>
      </c>
      <c r="E2" s="2" t="s">
        <v>157</v>
      </c>
    </row>
    <row r="3" spans="1:5">
      <c r="A3" s="3" t="s">
        <v>2061</v>
      </c>
    </row>
    <row r="4" spans="1:5">
      <c r="A4" s="4" t="s">
        <v>2111</v>
      </c>
      <c r="C4" s="7" t="n">
        <v>1600</v>
      </c>
      <c r="D4" s="7" t="n">
        <v>2080</v>
      </c>
      <c r="E4" s="7" t="n">
        <v>1361</v>
      </c>
    </row>
    <row r="5" spans="1:5">
      <c r="A5" s="4" t="s">
        <v>115</v>
      </c>
      <c r="B5" s="6" t="n">
        <v>-335</v>
      </c>
      <c r="C5" s="5" t="n">
        <v>-4820</v>
      </c>
      <c r="D5" s="5" t="n">
        <v>2375</v>
      </c>
      <c r="E5" s="5" t="n">
        <v>2058</v>
      </c>
    </row>
    <row r="6" spans="1:5">
      <c r="A6" s="4" t="s">
        <v>561</v>
      </c>
    </row>
    <row r="7" spans="1:5">
      <c r="A7" s="3" t="s">
        <v>2061</v>
      </c>
    </row>
    <row r="8" spans="1:5">
      <c r="A8" s="4" t="s">
        <v>2070</v>
      </c>
      <c r="E8" s="5" t="n">
        <v>9</v>
      </c>
    </row>
    <row r="9" spans="1:5">
      <c r="A9" s="4" t="s">
        <v>2120</v>
      </c>
      <c r="C9" s="5" t="n">
        <v>160</v>
      </c>
      <c r="D9" s="5" t="n">
        <v>140</v>
      </c>
      <c r="E9" s="5" t="n">
        <v>144</v>
      </c>
    </row>
    <row r="10" spans="1:5">
      <c r="A10" s="4" t="s">
        <v>2121</v>
      </c>
      <c r="C10" s="5" t="n">
        <v>175</v>
      </c>
      <c r="D10" s="5" t="n">
        <v>136</v>
      </c>
      <c r="E10" s="5" t="n">
        <v>12</v>
      </c>
    </row>
    <row r="11" spans="1:5">
      <c r="A11" s="4" t="s">
        <v>2111</v>
      </c>
      <c r="C11" s="5" t="n">
        <v>335</v>
      </c>
      <c r="D11" s="5" t="n">
        <v>276</v>
      </c>
      <c r="E11" s="5" t="n">
        <v>165</v>
      </c>
    </row>
    <row r="12" spans="1:5">
      <c r="A12" s="4" t="s">
        <v>2122</v>
      </c>
      <c r="E12" s="5" t="n">
        <v>-2</v>
      </c>
    </row>
    <row r="13" spans="1:5">
      <c r="A13" s="4" t="s">
        <v>2111</v>
      </c>
      <c r="C13" s="5" t="n">
        <v>335</v>
      </c>
      <c r="D13" s="5" t="n">
        <v>276</v>
      </c>
      <c r="E13" s="5" t="n">
        <v>163</v>
      </c>
    </row>
    <row r="14" spans="1:5">
      <c r="A14" s="4" t="s">
        <v>2123</v>
      </c>
      <c r="C14" s="5" t="n">
        <v>-1100</v>
      </c>
      <c r="D14" s="5" t="n">
        <v>-1198</v>
      </c>
      <c r="E14" s="5" t="n">
        <v>26</v>
      </c>
    </row>
    <row r="15" spans="1:5">
      <c r="A15" s="4" t="s">
        <v>2124</v>
      </c>
      <c r="E15" s="5" t="n">
        <v>66</v>
      </c>
    </row>
    <row r="16" spans="1:5">
      <c r="A16" s="4" t="s">
        <v>2125</v>
      </c>
      <c r="C16" s="5" t="n">
        <v>-2541</v>
      </c>
      <c r="D16" s="5" t="n">
        <v>2658</v>
      </c>
      <c r="E16" s="5" t="n">
        <v>1736</v>
      </c>
    </row>
    <row r="17" spans="1:5">
      <c r="A17" s="4" t="s">
        <v>2066</v>
      </c>
      <c r="C17" s="5" t="n">
        <v>1082</v>
      </c>
      <c r="D17" s="5" t="n">
        <v>-909</v>
      </c>
      <c r="E17" s="5" t="n">
        <v>-519</v>
      </c>
    </row>
    <row r="18" spans="1:5">
      <c r="A18" s="4" t="s">
        <v>115</v>
      </c>
      <c r="C18" s="7" t="n">
        <v>-2559</v>
      </c>
      <c r="D18" s="7" t="n">
        <v>551</v>
      </c>
      <c r="E18" s="7" t="n">
        <v>1309</v>
      </c>
    </row>
  </sheetData>
  <mergeCells count="2">
    <mergeCell ref="A1:A2"/>
    <mergeCell ref="B1:E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0</v>
      </c>
      <c r="B1" s="2" t="s">
        <v>1</v>
      </c>
    </row>
    <row r="2" spans="1:4">
      <c r="B2" s="2" t="s">
        <v>126</v>
      </c>
      <c r="C2" s="2" t="s">
        <v>127</v>
      </c>
      <c r="D2" s="2" t="s">
        <v>128</v>
      </c>
    </row>
    <row r="3" spans="1:4">
      <c r="A3" s="3" t="s">
        <v>2181</v>
      </c>
    </row>
    <row r="4" spans="1:4">
      <c r="A4" s="4" t="s">
        <v>2126</v>
      </c>
      <c r="B4" s="4" t="s">
        <v>1542</v>
      </c>
      <c r="C4" s="4" t="s">
        <v>1456</v>
      </c>
      <c r="D4" s="4" t="s">
        <v>971</v>
      </c>
    </row>
    <row r="5" spans="1:4">
      <c r="A5" s="4" t="s">
        <v>2182</v>
      </c>
      <c r="B5" s="4" t="s">
        <v>1001</v>
      </c>
      <c r="C5" s="4" t="s">
        <v>1001</v>
      </c>
      <c r="D5" s="4" t="s">
        <v>1001</v>
      </c>
    </row>
    <row r="6" spans="1:4">
      <c r="A6" s="4" t="s">
        <v>2183</v>
      </c>
      <c r="B6" s="4" t="s">
        <v>1001</v>
      </c>
      <c r="C6" s="4" t="s">
        <v>1001</v>
      </c>
      <c r="D6" s="4" t="s">
        <v>1001</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4</v>
      </c>
      <c r="B1" s="2" t="s">
        <v>1</v>
      </c>
    </row>
    <row r="2" spans="1:3">
      <c r="B2" s="2" t="s">
        <v>126</v>
      </c>
      <c r="C2" s="2" t="s">
        <v>127</v>
      </c>
    </row>
    <row r="3" spans="1:3">
      <c r="A3" s="3" t="s">
        <v>2047</v>
      </c>
    </row>
    <row r="4" spans="1:3">
      <c r="A4" s="4" t="s">
        <v>2065</v>
      </c>
      <c r="B4" s="7" t="n">
        <v>510</v>
      </c>
      <c r="C4" s="7" t="n">
        <v>502</v>
      </c>
    </row>
    <row r="5" spans="1:3">
      <c r="A5" s="4" t="s">
        <v>2070</v>
      </c>
      <c r="B5" s="5" t="n">
        <v>6</v>
      </c>
      <c r="C5" s="5" t="n">
        <v>6</v>
      </c>
    </row>
    <row r="6" spans="1:3">
      <c r="A6" s="4" t="s">
        <v>2143</v>
      </c>
      <c r="B6" s="5" t="n">
        <v>26</v>
      </c>
      <c r="C6" s="5" t="n">
        <v>36</v>
      </c>
    </row>
    <row r="7" spans="1:3">
      <c r="A7" s="4" t="s">
        <v>2113</v>
      </c>
      <c r="B7" s="5" t="n">
        <v>-24</v>
      </c>
      <c r="C7" s="5" t="n">
        <v>40</v>
      </c>
    </row>
    <row r="8" spans="1:3">
      <c r="A8" s="4" t="s">
        <v>2144</v>
      </c>
      <c r="B8" s="5" t="n">
        <v>-99</v>
      </c>
      <c r="C8" s="5" t="n">
        <v>-74</v>
      </c>
    </row>
    <row r="9" spans="1:3">
      <c r="A9" s="4" t="s">
        <v>2068</v>
      </c>
      <c r="B9" s="7" t="n">
        <v>419</v>
      </c>
      <c r="C9" s="7" t="n">
        <v>510</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2185</v>
      </c>
      <c r="B1" s="2" t="s">
        <v>1</v>
      </c>
    </row>
    <row r="2" spans="1:5">
      <c r="B2" s="2" t="s">
        <v>33</v>
      </c>
      <c r="C2" s="2" t="s">
        <v>34</v>
      </c>
      <c r="D2" s="2" t="s">
        <v>35</v>
      </c>
      <c r="E2" s="2" t="s">
        <v>157</v>
      </c>
    </row>
    <row r="3" spans="1:5">
      <c r="A3" s="3" t="s">
        <v>2047</v>
      </c>
    </row>
    <row r="4" spans="1:5">
      <c r="A4" s="4" t="s">
        <v>2111</v>
      </c>
      <c r="C4" s="7" t="n">
        <v>1600</v>
      </c>
      <c r="D4" s="7" t="n">
        <v>2080</v>
      </c>
      <c r="E4" s="7" t="n">
        <v>1361</v>
      </c>
    </row>
    <row r="5" spans="1:5">
      <c r="A5" s="4" t="s">
        <v>115</v>
      </c>
      <c r="B5" s="6" t="n">
        <v>-335</v>
      </c>
      <c r="C5" s="5" t="n">
        <v>-4820</v>
      </c>
      <c r="D5" s="5" t="n">
        <v>2375</v>
      </c>
      <c r="E5" s="5" t="n">
        <v>2058</v>
      </c>
    </row>
    <row r="6" spans="1:5">
      <c r="A6" s="4" t="s">
        <v>568</v>
      </c>
    </row>
    <row r="7" spans="1:5">
      <c r="A7" s="3" t="s">
        <v>2047</v>
      </c>
    </row>
    <row r="8" spans="1:5">
      <c r="A8" s="4" t="s">
        <v>2070</v>
      </c>
      <c r="C8" s="5" t="n">
        <v>6</v>
      </c>
      <c r="D8" s="5" t="n">
        <v>6</v>
      </c>
      <c r="E8" s="5" t="n">
        <v>7</v>
      </c>
    </row>
    <row r="9" spans="1:5">
      <c r="A9" s="4" t="s">
        <v>2121</v>
      </c>
      <c r="C9" s="5" t="n">
        <v>26</v>
      </c>
      <c r="D9" s="5" t="n">
        <v>36</v>
      </c>
      <c r="E9" s="5" t="n">
        <v>41</v>
      </c>
    </row>
    <row r="10" spans="1:5">
      <c r="A10" s="4" t="s">
        <v>2111</v>
      </c>
      <c r="C10" s="5" t="n">
        <v>32</v>
      </c>
      <c r="D10" s="5" t="n">
        <v>42</v>
      </c>
      <c r="E10" s="5" t="n">
        <v>48</v>
      </c>
    </row>
    <row r="11" spans="1:5">
      <c r="A11" s="4" t="s">
        <v>2123</v>
      </c>
      <c r="C11" s="5" t="n">
        <v>40</v>
      </c>
      <c r="D11" s="5" t="n">
        <v>10</v>
      </c>
      <c r="E11" s="5" t="n">
        <v>2</v>
      </c>
    </row>
    <row r="12" spans="1:5">
      <c r="A12" s="4" t="s">
        <v>2124</v>
      </c>
      <c r="C12" s="5" t="n">
        <v>-34</v>
      </c>
      <c r="E12" s="5" t="n">
        <v>0</v>
      </c>
    </row>
    <row r="13" spans="1:5">
      <c r="A13" s="4" t="s">
        <v>2125</v>
      </c>
      <c r="C13" s="5" t="n">
        <v>-30</v>
      </c>
      <c r="D13" s="5" t="n">
        <v>30</v>
      </c>
      <c r="E13" s="5" t="n">
        <v>18</v>
      </c>
    </row>
    <row r="14" spans="1:5">
      <c r="A14" s="4" t="s">
        <v>115</v>
      </c>
      <c r="C14" s="7" t="n">
        <v>-24</v>
      </c>
      <c r="D14" s="7" t="n">
        <v>40</v>
      </c>
      <c r="E14" s="7" t="n">
        <v>20</v>
      </c>
    </row>
    <row r="15" spans="1:5">
      <c r="A15" s="4" t="s">
        <v>2126</v>
      </c>
      <c r="B15" s="4" t="s">
        <v>1457</v>
      </c>
      <c r="C15" s="4" t="s">
        <v>1457</v>
      </c>
      <c r="D15" s="4" t="s">
        <v>2186</v>
      </c>
      <c r="E15" s="4" t="s">
        <v>2147</v>
      </c>
    </row>
  </sheetData>
  <mergeCells count="2">
    <mergeCell ref="A1:A2"/>
    <mergeCell ref="B1:E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7</v>
      </c>
      <c r="B1" s="2" t="s">
        <v>1</v>
      </c>
    </row>
    <row r="2" spans="1:4">
      <c r="B2" s="2" t="s">
        <v>126</v>
      </c>
      <c r="C2" s="2" t="s">
        <v>127</v>
      </c>
      <c r="D2" s="2" t="s">
        <v>128</v>
      </c>
    </row>
    <row r="3" spans="1:4">
      <c r="A3" s="3" t="s">
        <v>2047</v>
      </c>
    </row>
    <row r="4" spans="1:4">
      <c r="A4" s="4" t="s">
        <v>2188</v>
      </c>
      <c r="B4" s="7" t="n">
        <v>1600000</v>
      </c>
      <c r="C4" s="7" t="n">
        <v>2080000</v>
      </c>
      <c r="D4" s="7" t="n">
        <v>1361000</v>
      </c>
    </row>
    <row r="5" spans="1:4">
      <c r="A5" s="4" t="s">
        <v>2189</v>
      </c>
      <c r="B5" s="5" t="n">
        <v>5418000</v>
      </c>
      <c r="C5" s="5" t="n">
        <v>-2869000</v>
      </c>
      <c r="D5" s="5" t="n">
        <v>-2266000</v>
      </c>
    </row>
    <row r="6" spans="1:4">
      <c r="A6" s="4" t="s">
        <v>1833</v>
      </c>
    </row>
    <row r="7" spans="1:4">
      <c r="A7" s="3" t="s">
        <v>2047</v>
      </c>
    </row>
    <row r="8" spans="1:4">
      <c r="A8" s="4" t="s">
        <v>2190</v>
      </c>
      <c r="B8" s="5" t="n">
        <v>507000</v>
      </c>
      <c r="C8" s="5" t="n">
        <v>427000</v>
      </c>
    </row>
    <row r="9" spans="1:4">
      <c r="A9" s="4" t="s">
        <v>2188</v>
      </c>
      <c r="B9" s="5" t="n">
        <v>113000</v>
      </c>
      <c r="C9" s="5" t="n">
        <v>62000</v>
      </c>
      <c r="D9" s="5" t="n">
        <v>82000</v>
      </c>
    </row>
    <row r="10" spans="1:4">
      <c r="A10" s="4" t="s">
        <v>2189</v>
      </c>
      <c r="B10" s="7" t="n">
        <v>14000</v>
      </c>
      <c r="C10" s="7" t="n">
        <v>-72000</v>
      </c>
      <c r="D10" s="7" t="n">
        <v>-33000</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79"/>
    <col customWidth="1" max="2" min="2" width="23"/>
  </cols>
  <sheetData>
    <row r="1" spans="1:2">
      <c r="A1" s="1" t="s">
        <v>2191</v>
      </c>
      <c r="B1" s="2" t="s">
        <v>1</v>
      </c>
    </row>
    <row r="2" spans="1:2">
      <c r="B2" s="2" t="s">
        <v>1280</v>
      </c>
    </row>
    <row r="3" spans="1:2">
      <c r="A3" s="4" t="s">
        <v>561</v>
      </c>
    </row>
    <row r="4" spans="1:2">
      <c r="A4" s="3" t="s">
        <v>2047</v>
      </c>
    </row>
    <row r="5" spans="1:2">
      <c r="A5" s="4" t="s">
        <v>2192</v>
      </c>
      <c r="B5" s="11" t="n">
        <v>17.41</v>
      </c>
    </row>
    <row r="6" spans="1:2">
      <c r="A6" s="4" t="s">
        <v>2193</v>
      </c>
    </row>
    <row r="7" spans="1:2">
      <c r="A7" s="3" t="s">
        <v>2047</v>
      </c>
    </row>
    <row r="8" spans="1:2">
      <c r="A8" s="4" t="s">
        <v>2194</v>
      </c>
      <c r="B8" s="7" t="n">
        <v>5620</v>
      </c>
    </row>
    <row r="9" spans="1:2">
      <c r="A9" s="4" t="s">
        <v>2195</v>
      </c>
    </row>
    <row r="10" spans="1:2">
      <c r="A10" s="3" t="s">
        <v>2047</v>
      </c>
    </row>
    <row r="11" spans="1:2">
      <c r="A11" s="4" t="s">
        <v>2194</v>
      </c>
      <c r="B11" s="5" t="n">
        <v>6913</v>
      </c>
    </row>
    <row r="12" spans="1:2">
      <c r="A12" s="4" t="s">
        <v>2196</v>
      </c>
    </row>
    <row r="13" spans="1:2">
      <c r="A13" s="3" t="s">
        <v>2047</v>
      </c>
    </row>
    <row r="14" spans="1:2">
      <c r="A14" s="4" t="s">
        <v>2194</v>
      </c>
      <c r="B14" s="5" t="n">
        <v>6217</v>
      </c>
    </row>
    <row r="15" spans="1:2">
      <c r="A15" s="4" t="s">
        <v>2197</v>
      </c>
    </row>
    <row r="16" spans="1:2">
      <c r="A16" s="3" t="s">
        <v>2047</v>
      </c>
    </row>
    <row r="17" spans="1:2">
      <c r="A17" s="4" t="s">
        <v>2194</v>
      </c>
      <c r="B17" s="5" t="n">
        <v>3193</v>
      </c>
    </row>
    <row r="18" spans="1:2">
      <c r="A18" s="4" t="s">
        <v>2198</v>
      </c>
    </row>
    <row r="19" spans="1:2">
      <c r="A19" s="3" t="s">
        <v>2047</v>
      </c>
    </row>
    <row r="20" spans="1:2">
      <c r="A20" s="4" t="s">
        <v>2194</v>
      </c>
      <c r="B20" s="5" t="n">
        <v>661</v>
      </c>
    </row>
    <row r="21" spans="1:2">
      <c r="A21" s="4" t="s">
        <v>2199</v>
      </c>
    </row>
    <row r="22" spans="1:2">
      <c r="A22" s="3" t="s">
        <v>2047</v>
      </c>
    </row>
    <row r="23" spans="1:2">
      <c r="A23" s="4" t="s">
        <v>2194</v>
      </c>
      <c r="B23" s="5" t="n">
        <v>22</v>
      </c>
    </row>
    <row r="24" spans="1:2">
      <c r="A24" s="4" t="s">
        <v>2200</v>
      </c>
    </row>
    <row r="25" spans="1:2">
      <c r="A25" s="3" t="s">
        <v>2047</v>
      </c>
    </row>
    <row r="26" spans="1:2">
      <c r="A26" s="4" t="s">
        <v>2194</v>
      </c>
      <c r="B26" s="7" t="n">
        <v>0</v>
      </c>
    </row>
    <row r="27" spans="1:2">
      <c r="A27" s="4" t="s">
        <v>568</v>
      </c>
    </row>
    <row r="28" spans="1:2">
      <c r="A28" s="3" t="s">
        <v>2047</v>
      </c>
    </row>
    <row r="29" spans="1:2">
      <c r="A29" s="4" t="s">
        <v>2192</v>
      </c>
      <c r="B29" s="11" t="n">
        <v>3.13</v>
      </c>
    </row>
    <row r="30" spans="1:2">
      <c r="A30" s="4" t="s">
        <v>2201</v>
      </c>
    </row>
    <row r="31" spans="1:2">
      <c r="A31" s="3" t="s">
        <v>2047</v>
      </c>
    </row>
    <row r="32" spans="1:2">
      <c r="A32" s="4" t="s">
        <v>2194</v>
      </c>
      <c r="B32" s="7" t="n">
        <v>485</v>
      </c>
    </row>
    <row r="33" spans="1:2">
      <c r="A33" s="4" t="s">
        <v>2202</v>
      </c>
    </row>
    <row r="34" spans="1:2">
      <c r="A34" s="3" t="s">
        <v>2047</v>
      </c>
    </row>
    <row r="35" spans="1:2">
      <c r="A35" s="4" t="s">
        <v>2194</v>
      </c>
      <c r="B35" s="5" t="n">
        <v>91</v>
      </c>
    </row>
    <row r="36" spans="1:2">
      <c r="A36" s="4" t="s">
        <v>2203</v>
      </c>
    </row>
    <row r="37" spans="1:2">
      <c r="A37" s="3" t="s">
        <v>2047</v>
      </c>
    </row>
    <row r="38" spans="1:2">
      <c r="A38" s="4" t="s">
        <v>2194</v>
      </c>
      <c r="B38" s="5" t="n">
        <v>39</v>
      </c>
    </row>
    <row r="39" spans="1:2">
      <c r="A39" s="4" t="s">
        <v>2204</v>
      </c>
    </row>
    <row r="40" spans="1:2">
      <c r="A40" s="3" t="s">
        <v>2047</v>
      </c>
    </row>
    <row r="41" spans="1:2">
      <c r="A41" s="4" t="s">
        <v>2194</v>
      </c>
      <c r="B41" s="7" t="n">
        <v>3</v>
      </c>
    </row>
    <row r="42" spans="1:2">
      <c r="A42" s="4" t="s">
        <v>533</v>
      </c>
    </row>
    <row r="43" spans="1:2">
      <c r="A43" s="3" t="s">
        <v>2047</v>
      </c>
    </row>
    <row r="44" spans="1:2">
      <c r="A44" s="4" t="s">
        <v>2192</v>
      </c>
      <c r="B44" s="11" t="n">
        <v>10.58</v>
      </c>
    </row>
    <row r="45" spans="1:2">
      <c r="A45" s="4" t="s">
        <v>2205</v>
      </c>
    </row>
    <row r="46" spans="1:2">
      <c r="A46" s="3" t="s">
        <v>2047</v>
      </c>
    </row>
    <row r="47" spans="1:2">
      <c r="A47" s="4" t="s">
        <v>2194</v>
      </c>
      <c r="B47" s="7" t="n">
        <v>2498</v>
      </c>
    </row>
    <row r="48" spans="1:2">
      <c r="A48" s="4" t="s">
        <v>2206</v>
      </c>
    </row>
    <row r="49" spans="1:2">
      <c r="A49" s="3" t="s">
        <v>2047</v>
      </c>
    </row>
    <row r="50" spans="1:2">
      <c r="A50" s="4" t="s">
        <v>2194</v>
      </c>
      <c r="B50" s="5" t="n">
        <v>7880</v>
      </c>
    </row>
    <row r="51" spans="1:2">
      <c r="A51" s="4" t="s">
        <v>2207</v>
      </c>
    </row>
    <row r="52" spans="1:2">
      <c r="A52" s="3" t="s">
        <v>2047</v>
      </c>
    </row>
    <row r="53" spans="1:2">
      <c r="A53" s="4" t="s">
        <v>2194</v>
      </c>
      <c r="B53" s="5" t="n">
        <v>6680</v>
      </c>
    </row>
    <row r="54" spans="1:2">
      <c r="A54" s="4" t="s">
        <v>2208</v>
      </c>
    </row>
    <row r="55" spans="1:2">
      <c r="A55" s="3" t="s">
        <v>2047</v>
      </c>
    </row>
    <row r="56" spans="1:2">
      <c r="A56" s="4" t="s">
        <v>2194</v>
      </c>
      <c r="B56" s="7" t="n">
        <v>1580</v>
      </c>
    </row>
    <row r="57" spans="1:2">
      <c r="A57" s="4" t="s">
        <v>2055</v>
      </c>
    </row>
    <row r="58" spans="1:2">
      <c r="A58" s="3" t="s">
        <v>2047</v>
      </c>
    </row>
    <row r="59" spans="1:2">
      <c r="A59" s="4" t="s">
        <v>2192</v>
      </c>
      <c r="B59" s="11" t="n">
        <v>9.109999999999999</v>
      </c>
    </row>
    <row r="60" spans="1:2">
      <c r="A60" s="4" t="s">
        <v>2209</v>
      </c>
    </row>
    <row r="61" spans="1:2">
      <c r="A61" s="3" t="s">
        <v>2047</v>
      </c>
    </row>
    <row r="62" spans="1:2">
      <c r="A62" s="4" t="s">
        <v>2194</v>
      </c>
      <c r="B62" s="7" t="n">
        <v>16370</v>
      </c>
    </row>
    <row r="63" spans="1:2">
      <c r="A63" s="4" t="s">
        <v>2210</v>
      </c>
    </row>
    <row r="64" spans="1:2">
      <c r="A64" s="3" t="s">
        <v>2047</v>
      </c>
    </row>
    <row r="65" spans="1:2">
      <c r="A65" s="4" t="s">
        <v>2194</v>
      </c>
      <c r="B65" s="5" t="n">
        <v>20349</v>
      </c>
    </row>
    <row r="66" spans="1:2">
      <c r="A66" s="4" t="s">
        <v>2211</v>
      </c>
    </row>
    <row r="67" spans="1:2">
      <c r="A67" s="3" t="s">
        <v>2047</v>
      </c>
    </row>
    <row r="68" spans="1:2">
      <c r="A68" s="4" t="s">
        <v>2194</v>
      </c>
      <c r="B68" s="5" t="n">
        <v>16207</v>
      </c>
    </row>
    <row r="69" spans="1:2">
      <c r="A69" s="4" t="s">
        <v>2212</v>
      </c>
    </row>
    <row r="70" spans="1:2">
      <c r="A70" s="3" t="s">
        <v>2047</v>
      </c>
    </row>
    <row r="71" spans="1:2">
      <c r="A71" s="4" t="s">
        <v>2194</v>
      </c>
      <c r="B71" s="5" t="n">
        <v>9400</v>
      </c>
    </row>
    <row r="72" spans="1:2">
      <c r="A72" s="4" t="s">
        <v>2213</v>
      </c>
    </row>
    <row r="73" spans="1:2">
      <c r="A73" s="3" t="s">
        <v>2047</v>
      </c>
    </row>
    <row r="74" spans="1:2">
      <c r="A74" s="4" t="s">
        <v>2194</v>
      </c>
      <c r="B74" s="5" t="n">
        <v>3383</v>
      </c>
    </row>
    <row r="75" spans="1:2">
      <c r="A75" s="4" t="s">
        <v>2214</v>
      </c>
    </row>
    <row r="76" spans="1:2">
      <c r="A76" s="3" t="s">
        <v>2047</v>
      </c>
    </row>
    <row r="77" spans="1:2">
      <c r="A77" s="4" t="s">
        <v>2194</v>
      </c>
      <c r="B77" s="5" t="n">
        <v>644</v>
      </c>
    </row>
    <row r="78" spans="1:2">
      <c r="A78" s="4" t="s">
        <v>2215</v>
      </c>
    </row>
    <row r="79" spans="1:2">
      <c r="A79" s="3" t="s">
        <v>2047</v>
      </c>
    </row>
    <row r="80" spans="1:2">
      <c r="A80" s="4" t="s">
        <v>2194</v>
      </c>
      <c r="B80" s="5" t="n">
        <v>62</v>
      </c>
    </row>
    <row r="81" spans="1:2">
      <c r="A81" s="4" t="s">
        <v>2216</v>
      </c>
    </row>
    <row r="82" spans="1:2">
      <c r="A82" s="3" t="s">
        <v>2047</v>
      </c>
    </row>
    <row r="83" spans="1:2">
      <c r="A83" s="4" t="s">
        <v>2194</v>
      </c>
      <c r="B83" s="7" t="n">
        <v>2</v>
      </c>
    </row>
    <row r="84" spans="1:2">
      <c r="A84" s="4" t="s">
        <v>2056</v>
      </c>
    </row>
    <row r="85" spans="1:2">
      <c r="A85" s="3" t="s">
        <v>2047</v>
      </c>
    </row>
    <row r="86" spans="1:2">
      <c r="A86" s="4" t="s">
        <v>2192</v>
      </c>
      <c r="B86" s="11" t="n">
        <v>9.109999999999999</v>
      </c>
    </row>
    <row r="87" spans="1:2">
      <c r="A87" s="4" t="s">
        <v>2217</v>
      </c>
    </row>
    <row r="88" spans="1:2">
      <c r="A88" s="3" t="s">
        <v>2047</v>
      </c>
    </row>
    <row r="89" spans="1:2">
      <c r="A89" s="4" t="s">
        <v>2194</v>
      </c>
      <c r="B89" s="7" t="n">
        <v>20</v>
      </c>
    </row>
    <row r="90" spans="1:2">
      <c r="A90" s="4" t="s">
        <v>2218</v>
      </c>
    </row>
    <row r="91" spans="1:2">
      <c r="A91" s="3" t="s">
        <v>2047</v>
      </c>
    </row>
    <row r="92" spans="1:2">
      <c r="A92" s="4" t="s">
        <v>2194</v>
      </c>
      <c r="B92" s="5" t="n">
        <v>38</v>
      </c>
    </row>
    <row r="93" spans="1:2">
      <c r="A93" s="4" t="s">
        <v>2219</v>
      </c>
    </row>
    <row r="94" spans="1:2">
      <c r="A94" s="3" t="s">
        <v>2047</v>
      </c>
    </row>
    <row r="95" spans="1:2">
      <c r="A95" s="4" t="s">
        <v>2194</v>
      </c>
      <c r="B95" s="5" t="n">
        <v>30</v>
      </c>
    </row>
    <row r="96" spans="1:2">
      <c r="A96" s="4" t="s">
        <v>2220</v>
      </c>
    </row>
    <row r="97" spans="1:2">
      <c r="A97" s="3" t="s">
        <v>2047</v>
      </c>
    </row>
    <row r="98" spans="1:2">
      <c r="A98" s="4" t="s">
        <v>2194</v>
      </c>
      <c r="B98" s="5" t="n">
        <v>50</v>
      </c>
    </row>
    <row r="99" spans="1:2">
      <c r="A99" s="4" t="s">
        <v>2221</v>
      </c>
    </row>
    <row r="100" spans="1:2">
      <c r="A100" s="3" t="s">
        <v>2047</v>
      </c>
    </row>
    <row r="101" spans="1:2">
      <c r="A101" s="4" t="s">
        <v>2194</v>
      </c>
      <c r="B101" s="7" t="n">
        <v>101</v>
      </c>
    </row>
    <row r="102" spans="1:2">
      <c r="A102" s="4" t="s">
        <v>2057</v>
      </c>
    </row>
    <row r="103" spans="1:2">
      <c r="A103" s="3" t="s">
        <v>2047</v>
      </c>
    </row>
    <row r="104" spans="1:2">
      <c r="A104" s="4" t="s">
        <v>2192</v>
      </c>
      <c r="B104" s="11" t="n">
        <v>3.97</v>
      </c>
    </row>
    <row r="105" spans="1:2">
      <c r="A105" s="4" t="s">
        <v>2222</v>
      </c>
    </row>
    <row r="106" spans="1:2">
      <c r="A106" s="3" t="s">
        <v>2047</v>
      </c>
    </row>
    <row r="107" spans="1:2">
      <c r="A107" s="4" t="s">
        <v>2194</v>
      </c>
      <c r="B107" s="7" t="n">
        <v>948</v>
      </c>
    </row>
    <row r="108" spans="1:2">
      <c r="A108" s="4" t="s">
        <v>2223</v>
      </c>
    </row>
    <row r="109" spans="1:2">
      <c r="A109" s="3" t="s">
        <v>2047</v>
      </c>
    </row>
    <row r="110" spans="1:2">
      <c r="A110" s="4" t="s">
        <v>2194</v>
      </c>
      <c r="B110" s="5" t="n">
        <v>160</v>
      </c>
    </row>
    <row r="111" spans="1:2">
      <c r="A111" s="4" t="s">
        <v>2224</v>
      </c>
    </row>
    <row r="112" spans="1:2">
      <c r="A112" s="3" t="s">
        <v>2047</v>
      </c>
    </row>
    <row r="113" spans="1:2">
      <c r="A113" s="4" t="s">
        <v>2194</v>
      </c>
      <c r="B113" s="5" t="n">
        <v>29</v>
      </c>
    </row>
    <row r="114" spans="1:2">
      <c r="A114" s="4" t="s">
        <v>2225</v>
      </c>
    </row>
    <row r="115" spans="1:2">
      <c r="A115" s="3" t="s">
        <v>2047</v>
      </c>
    </row>
    <row r="116" spans="1:2">
      <c r="A116" s="4" t="s">
        <v>2194</v>
      </c>
      <c r="B116" s="7" t="n">
        <v>9</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2"/>
  </cols>
  <sheetData>
    <row r="1" spans="1:2">
      <c r="A1" s="1" t="s">
        <v>2226</v>
      </c>
      <c r="B1" s="2" t="s">
        <v>34</v>
      </c>
    </row>
    <row r="2" spans="1:2">
      <c r="A2" s="4" t="s">
        <v>2227</v>
      </c>
    </row>
    <row r="3" spans="1:2">
      <c r="A3" s="3" t="s">
        <v>2181</v>
      </c>
    </row>
    <row r="4" spans="1:2">
      <c r="A4" s="4" t="s">
        <v>2228</v>
      </c>
      <c r="B4" s="4" t="s">
        <v>1365</v>
      </c>
    </row>
    <row r="5" spans="1:2">
      <c r="A5" s="4" t="s">
        <v>2229</v>
      </c>
      <c r="B5" s="4" t="s">
        <v>1365</v>
      </c>
    </row>
    <row r="6" spans="1:2">
      <c r="A6" s="4" t="s">
        <v>2230</v>
      </c>
    </row>
    <row r="7" spans="1:2">
      <c r="A7" s="3" t="s">
        <v>2181</v>
      </c>
    </row>
    <row r="8" spans="1:2">
      <c r="A8" s="4" t="s">
        <v>2228</v>
      </c>
      <c r="B8" s="4" t="s">
        <v>1365</v>
      </c>
    </row>
    <row r="9" spans="1:2">
      <c r="A9" s="4" t="s">
        <v>2229</v>
      </c>
      <c r="B9" s="4" t="s">
        <v>1365</v>
      </c>
    </row>
    <row r="10" spans="1:2">
      <c r="A10" s="4" t="s">
        <v>2231</v>
      </c>
    </row>
    <row r="11" spans="1:2">
      <c r="A11" s="3" t="s">
        <v>2181</v>
      </c>
    </row>
    <row r="12" spans="1:2">
      <c r="A12" s="4" t="s">
        <v>2232</v>
      </c>
      <c r="B12" s="7" t="n">
        <v>-1428</v>
      </c>
    </row>
    <row r="13" spans="1:2">
      <c r="A13" s="4" t="s">
        <v>2233</v>
      </c>
      <c r="B13" s="5" t="n">
        <v>1815</v>
      </c>
    </row>
    <row r="14" spans="1:2">
      <c r="A14" s="4" t="s">
        <v>2234</v>
      </c>
    </row>
    <row r="15" spans="1:2">
      <c r="A15" s="3" t="s">
        <v>2181</v>
      </c>
    </row>
    <row r="16" spans="1:2">
      <c r="A16" s="4" t="s">
        <v>2232</v>
      </c>
      <c r="B16" s="5" t="n">
        <v>1783</v>
      </c>
    </row>
    <row r="17" spans="1:2">
      <c r="A17" s="4" t="s">
        <v>2233</v>
      </c>
      <c r="B17" s="5" t="n">
        <v>-1508</v>
      </c>
    </row>
    <row r="18" spans="1:2">
      <c r="A18" s="4" t="s">
        <v>2235</v>
      </c>
    </row>
    <row r="19" spans="1:2">
      <c r="A19" s="3" t="s">
        <v>2181</v>
      </c>
    </row>
    <row r="20" spans="1:2">
      <c r="A20" s="4" t="s">
        <v>2232</v>
      </c>
      <c r="B20" s="5" t="n">
        <v>-12</v>
      </c>
    </row>
    <row r="21" spans="1:2">
      <c r="A21" s="4" t="s">
        <v>2233</v>
      </c>
      <c r="B21" s="5" t="n">
        <v>13</v>
      </c>
    </row>
    <row r="22" spans="1:2">
      <c r="A22" s="4" t="s">
        <v>2236</v>
      </c>
    </row>
    <row r="23" spans="1:2">
      <c r="A23" s="3" t="s">
        <v>2181</v>
      </c>
    </row>
    <row r="24" spans="1:2">
      <c r="A24" s="4" t="s">
        <v>2232</v>
      </c>
      <c r="B24" s="5" t="n">
        <v>-497</v>
      </c>
    </row>
    <row r="25" spans="1:2">
      <c r="A25" s="4" t="s">
        <v>2233</v>
      </c>
      <c r="B25" s="5" t="n">
        <v>562</v>
      </c>
    </row>
    <row r="26" spans="1:2">
      <c r="A26" s="4" t="s">
        <v>2237</v>
      </c>
    </row>
    <row r="27" spans="1:2">
      <c r="A27" s="3" t="s">
        <v>2181</v>
      </c>
    </row>
    <row r="28" spans="1:2">
      <c r="A28" s="4" t="s">
        <v>2232</v>
      </c>
      <c r="B28" s="5" t="n">
        <v>294</v>
      </c>
    </row>
    <row r="29" spans="1:2">
      <c r="A29" s="4" t="s">
        <v>2233</v>
      </c>
      <c r="B29" s="5" t="n">
        <v>-276</v>
      </c>
    </row>
    <row r="30" spans="1:2">
      <c r="A30" s="4" t="s">
        <v>2238</v>
      </c>
    </row>
    <row r="31" spans="1:2">
      <c r="A31" s="3" t="s">
        <v>2181</v>
      </c>
    </row>
    <row r="32" spans="1:2">
      <c r="A32" s="4" t="s">
        <v>2232</v>
      </c>
      <c r="B32" s="5" t="n">
        <v>-1568</v>
      </c>
    </row>
    <row r="33" spans="1:2">
      <c r="A33" s="4" t="s">
        <v>2233</v>
      </c>
      <c r="B33" s="5" t="n">
        <v>1832</v>
      </c>
    </row>
    <row r="34" spans="1:2">
      <c r="A34" s="4" t="s">
        <v>2239</v>
      </c>
    </row>
    <row r="35" spans="1:2">
      <c r="A35" s="3" t="s">
        <v>2181</v>
      </c>
    </row>
    <row r="36" spans="1:2">
      <c r="A36" s="4" t="s">
        <v>2232</v>
      </c>
      <c r="B36" s="5" t="n">
        <v>275</v>
      </c>
    </row>
    <row r="37" spans="1:2">
      <c r="A37" s="4" t="s">
        <v>2233</v>
      </c>
      <c r="B37" s="5" t="n">
        <v>-286</v>
      </c>
    </row>
    <row r="38" spans="1:2">
      <c r="A38" s="4" t="s">
        <v>2240</v>
      </c>
    </row>
    <row r="39" spans="1:2">
      <c r="A39" s="3" t="s">
        <v>2181</v>
      </c>
    </row>
    <row r="40" spans="1:2">
      <c r="A40" s="4" t="s">
        <v>2232</v>
      </c>
      <c r="B40" s="5" t="n">
        <v>-2</v>
      </c>
    </row>
    <row r="41" spans="1:2">
      <c r="A41" s="4" t="s">
        <v>2233</v>
      </c>
      <c r="B41" s="5" t="n">
        <v>1</v>
      </c>
    </row>
    <row r="42" spans="1:2">
      <c r="A42" s="4" t="s">
        <v>2241</v>
      </c>
    </row>
    <row r="43" spans="1:2">
      <c r="A43" s="3" t="s">
        <v>2181</v>
      </c>
    </row>
    <row r="44" spans="1:2">
      <c r="A44" s="4" t="s">
        <v>2232</v>
      </c>
      <c r="B44" s="5" t="n">
        <v>-41</v>
      </c>
    </row>
    <row r="45" spans="1:2">
      <c r="A45" s="4" t="s">
        <v>2233</v>
      </c>
      <c r="B45" s="5" t="n">
        <v>38</v>
      </c>
    </row>
    <row r="46" spans="1:2">
      <c r="A46" s="4" t="s">
        <v>2242</v>
      </c>
    </row>
    <row r="47" spans="1:2">
      <c r="A47" s="3" t="s">
        <v>2181</v>
      </c>
    </row>
    <row r="48" spans="1:2">
      <c r="A48" s="4" t="s">
        <v>2232</v>
      </c>
      <c r="B48" s="5" t="n">
        <v>42</v>
      </c>
    </row>
    <row r="49" spans="1:2">
      <c r="A49" s="4" t="s">
        <v>2233</v>
      </c>
      <c r="B49" s="7" t="n">
        <v>-45</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22"/>
    <col customWidth="1" max="3" min="3" width="22"/>
    <col customWidth="1" max="4" min="4" width="22"/>
    <col customWidth="1" max="5" min="5" width="21"/>
    <col customWidth="1" max="6" min="6" width="22"/>
  </cols>
  <sheetData>
    <row r="1" spans="1:6">
      <c r="A1" s="1" t="s">
        <v>2243</v>
      </c>
      <c r="B1" s="2" t="s">
        <v>1</v>
      </c>
    </row>
    <row r="2" spans="1:6">
      <c r="B2" s="2" t="s">
        <v>34</v>
      </c>
      <c r="C2" s="2" t="s">
        <v>35</v>
      </c>
      <c r="D2" s="2" t="s">
        <v>157</v>
      </c>
      <c r="E2" s="2" t="s">
        <v>33</v>
      </c>
      <c r="F2" s="2" t="s">
        <v>34</v>
      </c>
    </row>
    <row r="3" spans="1:6">
      <c r="A3" s="3" t="s">
        <v>263</v>
      </c>
    </row>
    <row r="4" spans="1:6">
      <c r="A4" s="4" t="s">
        <v>68</v>
      </c>
      <c r="C4" s="7" t="n">
        <v>758</v>
      </c>
      <c r="E4" s="6" t="n">
        <v>59</v>
      </c>
      <c r="F4" s="7" t="n">
        <v>852</v>
      </c>
    </row>
    <row r="5" spans="1:6">
      <c r="A5" s="4" t="s">
        <v>2244</v>
      </c>
      <c r="B5" s="7" t="n">
        <v>161</v>
      </c>
      <c r="C5" s="7" t="n">
        <v>255</v>
      </c>
      <c r="D5" s="7" t="n">
        <v>237</v>
      </c>
    </row>
  </sheetData>
  <mergeCells count="3">
    <mergeCell ref="A1:A2"/>
    <mergeCell ref="B1:D1"/>
    <mergeCell ref="E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126</v>
      </c>
    </row>
    <row r="3" spans="1:2">
      <c r="A3" s="3" t="s">
        <v>221</v>
      </c>
    </row>
    <row r="4" spans="1:2">
      <c r="A4" s="4" t="s">
        <v>221</v>
      </c>
      <c r="B4" s="4" t="s">
        <v>22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245</v>
      </c>
      <c r="B1" s="2" t="s">
        <v>2246</v>
      </c>
      <c r="C1" s="2" t="s">
        <v>126</v>
      </c>
      <c r="D1" s="2" t="s">
        <v>127</v>
      </c>
    </row>
    <row r="2" spans="1:4">
      <c r="A2" s="3" t="s">
        <v>286</v>
      </c>
    </row>
    <row r="3" spans="1:4">
      <c r="A3" s="4" t="s">
        <v>2247</v>
      </c>
      <c r="C3" s="7" t="n">
        <v>0</v>
      </c>
    </row>
    <row r="4" spans="1:4">
      <c r="A4" s="4" t="s">
        <v>2248</v>
      </c>
      <c r="C4" s="7" t="n">
        <v>486</v>
      </c>
    </row>
    <row r="5" spans="1:4">
      <c r="A5" s="4" t="s">
        <v>2249</v>
      </c>
      <c r="B5" s="4" t="s">
        <v>1365</v>
      </c>
    </row>
    <row r="6" spans="1:4">
      <c r="A6" s="4" t="s">
        <v>397</v>
      </c>
    </row>
    <row r="7" spans="1:4">
      <c r="A7" s="3" t="s">
        <v>286</v>
      </c>
    </row>
    <row r="8" spans="1:4">
      <c r="A8" s="4" t="s">
        <v>1107</v>
      </c>
      <c r="C8" s="4" t="s">
        <v>1108</v>
      </c>
      <c r="D8" s="4" t="s">
        <v>1108</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250</v>
      </c>
      <c r="B1" s="2" t="s">
        <v>1</v>
      </c>
    </row>
    <row r="2" spans="1:4">
      <c r="B2" s="2" t="s">
        <v>126</v>
      </c>
      <c r="C2" s="2" t="s">
        <v>127</v>
      </c>
      <c r="D2" s="2" t="s">
        <v>128</v>
      </c>
    </row>
    <row r="3" spans="1:4">
      <c r="A3" s="3" t="s">
        <v>286</v>
      </c>
    </row>
    <row r="4" spans="1:4">
      <c r="A4" s="4" t="s">
        <v>1088</v>
      </c>
      <c r="B4" s="7" t="n">
        <v>7655</v>
      </c>
      <c r="C4" s="7" t="n">
        <v>6760</v>
      </c>
      <c r="D4" s="7" t="n">
        <v>6882</v>
      </c>
    </row>
    <row r="5" spans="1:4">
      <c r="A5" s="4" t="s">
        <v>2251</v>
      </c>
      <c r="B5" s="4" t="s">
        <v>2252</v>
      </c>
      <c r="C5" s="4" t="s">
        <v>2253</v>
      </c>
      <c r="D5" s="4" t="s">
        <v>2254</v>
      </c>
    </row>
    <row r="6" spans="1:4">
      <c r="A6" s="4" t="s">
        <v>2255</v>
      </c>
    </row>
    <row r="7" spans="1:4">
      <c r="A7" s="3" t="s">
        <v>286</v>
      </c>
    </row>
    <row r="8" spans="1:4">
      <c r="A8" s="4" t="s">
        <v>1088</v>
      </c>
      <c r="B8" s="7" t="n">
        <v>258</v>
      </c>
      <c r="C8" s="7" t="n">
        <v>280</v>
      </c>
      <c r="D8" s="7" t="n">
        <v>207</v>
      </c>
    </row>
    <row r="9" spans="1:4">
      <c r="A9" s="4" t="s">
        <v>2251</v>
      </c>
      <c r="B9" s="4" t="s">
        <v>2256</v>
      </c>
      <c r="C9" s="4" t="s">
        <v>2257</v>
      </c>
      <c r="D9" s="4" t="s">
        <v>2258</v>
      </c>
    </row>
    <row r="10" spans="1:4">
      <c r="A10" s="4" t="s">
        <v>2259</v>
      </c>
    </row>
    <row r="11" spans="1:4">
      <c r="A11" s="3" t="s">
        <v>286</v>
      </c>
    </row>
    <row r="12" spans="1:4">
      <c r="A12" s="4" t="s">
        <v>1088</v>
      </c>
      <c r="B12" s="7" t="n">
        <v>7269</v>
      </c>
      <c r="C12" s="7" t="n">
        <v>5987</v>
      </c>
      <c r="D12" s="7" t="n">
        <v>6224</v>
      </c>
    </row>
    <row r="13" spans="1:4">
      <c r="A13" s="4" t="s">
        <v>2251</v>
      </c>
      <c r="B13" s="4" t="s">
        <v>2260</v>
      </c>
      <c r="C13" s="4" t="s">
        <v>2261</v>
      </c>
      <c r="D13" s="4" t="s">
        <v>2262</v>
      </c>
    </row>
    <row r="14" spans="1:4">
      <c r="A14" s="4" t="s">
        <v>2263</v>
      </c>
    </row>
    <row r="15" spans="1:4">
      <c r="A15" s="3" t="s">
        <v>286</v>
      </c>
    </row>
    <row r="16" spans="1:4">
      <c r="A16" s="4" t="s">
        <v>1088</v>
      </c>
      <c r="B16" s="7" t="n">
        <v>3720</v>
      </c>
      <c r="C16" s="7" t="n">
        <v>2568</v>
      </c>
      <c r="D16" s="7" t="n">
        <v>2279</v>
      </c>
    </row>
    <row r="17" spans="1:4">
      <c r="A17" s="4" t="s">
        <v>2251</v>
      </c>
      <c r="B17" s="4" t="s">
        <v>2264</v>
      </c>
      <c r="C17" s="4" t="s">
        <v>1360</v>
      </c>
      <c r="D17" s="4" t="s">
        <v>2265</v>
      </c>
    </row>
    <row r="18" spans="1:4">
      <c r="A18" s="4" t="s">
        <v>2266</v>
      </c>
    </row>
    <row r="19" spans="1:4">
      <c r="A19" s="3" t="s">
        <v>286</v>
      </c>
    </row>
    <row r="20" spans="1:4">
      <c r="A20" s="4" t="s">
        <v>1088</v>
      </c>
      <c r="B20" s="7" t="n">
        <v>1002</v>
      </c>
      <c r="C20" s="7" t="n">
        <v>1789</v>
      </c>
      <c r="D20" s="7" t="n">
        <v>2167</v>
      </c>
    </row>
    <row r="21" spans="1:4">
      <c r="A21" s="4" t="s">
        <v>2251</v>
      </c>
      <c r="B21" s="4" t="s">
        <v>2267</v>
      </c>
      <c r="C21" s="4" t="s">
        <v>2268</v>
      </c>
      <c r="D21" s="4" t="s">
        <v>2269</v>
      </c>
    </row>
    <row r="22" spans="1:4">
      <c r="A22" s="4" t="s">
        <v>2270</v>
      </c>
    </row>
    <row r="23" spans="1:4">
      <c r="A23" s="3" t="s">
        <v>286</v>
      </c>
    </row>
    <row r="24" spans="1:4">
      <c r="A24" s="4" t="s">
        <v>1088</v>
      </c>
      <c r="B24" s="7" t="n">
        <v>120</v>
      </c>
    </row>
    <row r="25" spans="1:4">
      <c r="A25" s="4" t="s">
        <v>2251</v>
      </c>
      <c r="B25" s="4" t="s">
        <v>2271</v>
      </c>
    </row>
    <row r="26" spans="1:4">
      <c r="A26" s="4" t="s">
        <v>2272</v>
      </c>
    </row>
    <row r="27" spans="1:4">
      <c r="A27" s="3" t="s">
        <v>286</v>
      </c>
    </row>
    <row r="28" spans="1:4">
      <c r="A28" s="4" t="s">
        <v>1088</v>
      </c>
      <c r="B28" s="7" t="n">
        <v>114</v>
      </c>
    </row>
    <row r="29" spans="1:4">
      <c r="A29" s="4" t="s">
        <v>2251</v>
      </c>
      <c r="B29" s="4" t="s">
        <v>2271</v>
      </c>
    </row>
    <row r="30" spans="1:4">
      <c r="A30" s="4" t="s">
        <v>2273</v>
      </c>
    </row>
    <row r="31" spans="1:4">
      <c r="A31" s="3" t="s">
        <v>286</v>
      </c>
    </row>
    <row r="32" spans="1:4">
      <c r="A32" s="4" t="s">
        <v>1088</v>
      </c>
      <c r="B32" s="7" t="n">
        <v>397</v>
      </c>
      <c r="C32" s="7" t="n">
        <v>237</v>
      </c>
      <c r="D32" s="7" t="n">
        <v>181</v>
      </c>
    </row>
    <row r="33" spans="1:4">
      <c r="A33" s="4" t="s">
        <v>2251</v>
      </c>
      <c r="B33" s="4" t="s">
        <v>2274</v>
      </c>
      <c r="C33" s="4" t="s">
        <v>2258</v>
      </c>
      <c r="D33" s="4" t="s">
        <v>2275</v>
      </c>
    </row>
    <row r="34" spans="1:4">
      <c r="A34" s="4" t="s">
        <v>2276</v>
      </c>
    </row>
    <row r="35" spans="1:4">
      <c r="A35" s="3" t="s">
        <v>286</v>
      </c>
    </row>
    <row r="36" spans="1:4">
      <c r="A36" s="4" t="s">
        <v>1088</v>
      </c>
      <c r="B36" s="7" t="n">
        <v>173</v>
      </c>
      <c r="C36" s="7" t="n">
        <v>157</v>
      </c>
      <c r="D36" s="7" t="n">
        <v>161</v>
      </c>
    </row>
    <row r="37" spans="1:4">
      <c r="A37" s="4" t="s">
        <v>2251</v>
      </c>
      <c r="B37" s="4" t="s">
        <v>2277</v>
      </c>
      <c r="C37" s="4" t="s">
        <v>2278</v>
      </c>
      <c r="D37" s="4" t="s">
        <v>2279</v>
      </c>
    </row>
    <row r="38" spans="1:4">
      <c r="A38" s="4" t="s">
        <v>2280</v>
      </c>
    </row>
    <row r="39" spans="1:4">
      <c r="A39" s="3" t="s">
        <v>286</v>
      </c>
    </row>
    <row r="40" spans="1:4">
      <c r="A40" s="4" t="s">
        <v>1088</v>
      </c>
      <c r="B40" s="7" t="n">
        <v>179</v>
      </c>
      <c r="C40" s="7" t="n">
        <v>129</v>
      </c>
      <c r="D40" s="7" t="n">
        <v>107</v>
      </c>
    </row>
    <row r="41" spans="1:4">
      <c r="A41" s="4" t="s">
        <v>2251</v>
      </c>
      <c r="B41" s="4" t="s">
        <v>2279</v>
      </c>
      <c r="C41" s="4" t="s">
        <v>2281</v>
      </c>
      <c r="D41" s="4" t="s">
        <v>2271</v>
      </c>
    </row>
    <row r="42" spans="1:4">
      <c r="A42" s="4" t="s">
        <v>2282</v>
      </c>
    </row>
    <row r="43" spans="1:4">
      <c r="A43" s="3" t="s">
        <v>286</v>
      </c>
    </row>
    <row r="44" spans="1:4">
      <c r="A44" s="4" t="s">
        <v>1088</v>
      </c>
      <c r="B44" s="7" t="n">
        <v>228</v>
      </c>
      <c r="C44" s="7" t="n">
        <v>115</v>
      </c>
      <c r="D44" s="7" t="n">
        <v>93</v>
      </c>
    </row>
    <row r="45" spans="1:4">
      <c r="A45" s="4" t="s">
        <v>2251</v>
      </c>
      <c r="B45" s="4" t="s">
        <v>2283</v>
      </c>
      <c r="C45" s="4" t="s">
        <v>2271</v>
      </c>
      <c r="D45" s="4" t="s">
        <v>2284</v>
      </c>
    </row>
    <row r="46" spans="1:4">
      <c r="A46" s="4" t="s">
        <v>2285</v>
      </c>
    </row>
    <row r="47" spans="1:4">
      <c r="A47" s="3" t="s">
        <v>286</v>
      </c>
    </row>
    <row r="48" spans="1:4">
      <c r="A48" s="4" t="s">
        <v>1088</v>
      </c>
      <c r="B48" s="7" t="n">
        <v>188</v>
      </c>
      <c r="C48" s="7" t="n">
        <v>105</v>
      </c>
      <c r="D48" s="7" t="n">
        <v>136</v>
      </c>
    </row>
    <row r="49" spans="1:4">
      <c r="A49" s="4" t="s">
        <v>2251</v>
      </c>
      <c r="B49" s="4" t="s">
        <v>2279</v>
      </c>
      <c r="C49" s="4" t="s">
        <v>2284</v>
      </c>
      <c r="D49" s="4" t="s">
        <v>2278</v>
      </c>
    </row>
    <row r="50" spans="1:4">
      <c r="A50" s="4" t="s">
        <v>2286</v>
      </c>
    </row>
    <row r="51" spans="1:4">
      <c r="A51" s="3" t="s">
        <v>286</v>
      </c>
    </row>
    <row r="52" spans="1:4">
      <c r="A52" s="4" t="s">
        <v>1088</v>
      </c>
      <c r="B52" s="7" t="n">
        <v>183</v>
      </c>
      <c r="C52" s="7" t="n">
        <v>94</v>
      </c>
      <c r="D52" s="7" t="n">
        <v>64</v>
      </c>
    </row>
    <row r="53" spans="1:4">
      <c r="A53" s="4" t="s">
        <v>2251</v>
      </c>
      <c r="B53" s="4" t="s">
        <v>2279</v>
      </c>
      <c r="C53" s="4" t="s">
        <v>2287</v>
      </c>
      <c r="D53" s="4" t="s">
        <v>2288</v>
      </c>
    </row>
    <row r="54" spans="1:4">
      <c r="A54" s="4" t="s">
        <v>2289</v>
      </c>
    </row>
    <row r="55" spans="1:4">
      <c r="A55" s="3" t="s">
        <v>286</v>
      </c>
    </row>
    <row r="56" spans="1:4">
      <c r="A56" s="4" t="s">
        <v>1088</v>
      </c>
      <c r="B56" s="7" t="n">
        <v>105</v>
      </c>
      <c r="C56" s="7" t="n">
        <v>55</v>
      </c>
      <c r="D56" s="7" t="n">
        <v>75</v>
      </c>
    </row>
    <row r="57" spans="1:4">
      <c r="A57" s="4" t="s">
        <v>2251</v>
      </c>
      <c r="B57" s="4" t="s">
        <v>2284</v>
      </c>
      <c r="C57" s="4" t="s">
        <v>2290</v>
      </c>
      <c r="D57" s="4" t="s">
        <v>2288</v>
      </c>
    </row>
    <row r="58" spans="1:4">
      <c r="A58" s="4" t="s">
        <v>2291</v>
      </c>
    </row>
    <row r="59" spans="1:4">
      <c r="A59" s="3" t="s">
        <v>286</v>
      </c>
    </row>
    <row r="60" spans="1:4">
      <c r="A60" s="4" t="s">
        <v>1088</v>
      </c>
      <c r="B60" s="7" t="n">
        <v>83</v>
      </c>
      <c r="C60" s="7" t="n">
        <v>18</v>
      </c>
      <c r="D60" s="7" t="n">
        <v>68</v>
      </c>
    </row>
    <row r="61" spans="1:4">
      <c r="A61" s="4" t="s">
        <v>2251</v>
      </c>
      <c r="B61" s="4" t="s">
        <v>2288</v>
      </c>
      <c r="C61" s="4" t="s">
        <v>2292</v>
      </c>
      <c r="D61" s="4" t="s">
        <v>2288</v>
      </c>
    </row>
    <row r="62" spans="1:4">
      <c r="A62" s="4" t="s">
        <v>2293</v>
      </c>
    </row>
    <row r="63" spans="1:4">
      <c r="A63" s="3" t="s">
        <v>286</v>
      </c>
    </row>
    <row r="64" spans="1:4">
      <c r="A64" s="4" t="s">
        <v>1088</v>
      </c>
      <c r="B64" s="7" t="n">
        <v>81</v>
      </c>
    </row>
    <row r="65" spans="1:4">
      <c r="A65" s="4" t="s">
        <v>2251</v>
      </c>
      <c r="B65" s="4" t="s">
        <v>2288</v>
      </c>
    </row>
    <row r="66" spans="1:4">
      <c r="A66" s="4" t="s">
        <v>982</v>
      </c>
    </row>
    <row r="67" spans="1:4">
      <c r="A67" s="3" t="s">
        <v>286</v>
      </c>
    </row>
    <row r="68" spans="1:4">
      <c r="A68" s="4" t="s">
        <v>1088</v>
      </c>
      <c r="B68" s="7" t="n">
        <v>696</v>
      </c>
      <c r="C68" s="7" t="n">
        <v>720</v>
      </c>
      <c r="D68" s="7" t="n">
        <v>893</v>
      </c>
    </row>
    <row r="69" spans="1:4">
      <c r="A69" s="4" t="s">
        <v>2251</v>
      </c>
      <c r="B69" s="4" t="s">
        <v>2294</v>
      </c>
      <c r="C69" s="4" t="s">
        <v>2295</v>
      </c>
      <c r="D69" s="4" t="s">
        <v>2296</v>
      </c>
    </row>
    <row r="70" spans="1:4">
      <c r="A70" s="4" t="s">
        <v>2297</v>
      </c>
    </row>
    <row r="71" spans="1:4">
      <c r="A71" s="3" t="s">
        <v>286</v>
      </c>
    </row>
    <row r="72" spans="1:4">
      <c r="A72" s="4" t="s">
        <v>1088</v>
      </c>
      <c r="B72" s="7" t="n">
        <v>55</v>
      </c>
      <c r="C72" s="7" t="n">
        <v>178</v>
      </c>
      <c r="D72" s="7" t="n">
        <v>198</v>
      </c>
    </row>
    <row r="73" spans="1:4">
      <c r="A73" s="4" t="s">
        <v>2251</v>
      </c>
      <c r="B73" s="4" t="s">
        <v>2290</v>
      </c>
      <c r="C73" s="4" t="s">
        <v>2298</v>
      </c>
      <c r="D73" s="4" t="s">
        <v>2283</v>
      </c>
    </row>
    <row r="74" spans="1:4">
      <c r="A74" s="4" t="s">
        <v>2299</v>
      </c>
    </row>
    <row r="75" spans="1:4">
      <c r="A75" s="3" t="s">
        <v>286</v>
      </c>
    </row>
    <row r="76" spans="1:4">
      <c r="A76" s="4" t="s">
        <v>1088</v>
      </c>
      <c r="B76" s="7" t="n">
        <v>73</v>
      </c>
      <c r="C76" s="7" t="n">
        <v>315</v>
      </c>
      <c r="D76" s="7" t="n">
        <v>253</v>
      </c>
    </row>
    <row r="77" spans="1:4">
      <c r="A77" s="4" t="s">
        <v>2251</v>
      </c>
      <c r="B77" s="4" t="s">
        <v>2288</v>
      </c>
      <c r="C77" s="4" t="s">
        <v>2300</v>
      </c>
      <c r="D77" s="4" t="s">
        <v>2257</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301</v>
      </c>
      <c r="B1" s="2" t="s">
        <v>1</v>
      </c>
    </row>
    <row r="2" spans="1:4">
      <c r="B2" s="2" t="s">
        <v>126</v>
      </c>
      <c r="C2" s="2" t="s">
        <v>127</v>
      </c>
      <c r="D2" s="2" t="s">
        <v>128</v>
      </c>
    </row>
    <row r="3" spans="1:4">
      <c r="A3" s="3" t="s">
        <v>286</v>
      </c>
    </row>
    <row r="4" spans="1:4">
      <c r="A4" s="4" t="s">
        <v>1088</v>
      </c>
      <c r="B4" s="7" t="n">
        <v>16766</v>
      </c>
      <c r="C4" s="7" t="n">
        <v>12964</v>
      </c>
      <c r="D4" s="7" t="n">
        <v>11657</v>
      </c>
    </row>
    <row r="5" spans="1:4">
      <c r="A5" s="4" t="s">
        <v>2302</v>
      </c>
      <c r="B5" s="4" t="s">
        <v>2303</v>
      </c>
      <c r="C5" s="4" t="s">
        <v>2304</v>
      </c>
      <c r="D5" s="4" t="s">
        <v>2305</v>
      </c>
    </row>
    <row r="6" spans="1:4">
      <c r="A6" s="4" t="s">
        <v>2255</v>
      </c>
    </row>
    <row r="7" spans="1:4">
      <c r="A7" s="3" t="s">
        <v>286</v>
      </c>
    </row>
    <row r="8" spans="1:4">
      <c r="A8" s="4" t="s">
        <v>1088</v>
      </c>
      <c r="C8" s="7" t="n">
        <v>12</v>
      </c>
    </row>
    <row r="9" spans="1:4">
      <c r="A9" s="4" t="s">
        <v>2302</v>
      </c>
      <c r="C9" s="4" t="s">
        <v>2292</v>
      </c>
    </row>
    <row r="10" spans="1:4">
      <c r="A10" s="4" t="s">
        <v>2259</v>
      </c>
    </row>
    <row r="11" spans="1:4">
      <c r="A11" s="3" t="s">
        <v>286</v>
      </c>
    </row>
    <row r="12" spans="1:4">
      <c r="A12" s="4" t="s">
        <v>1088</v>
      </c>
      <c r="B12" s="7" t="n">
        <v>12498</v>
      </c>
      <c r="C12" s="7" t="n">
        <v>9974</v>
      </c>
      <c r="D12" s="7" t="n">
        <v>8282</v>
      </c>
    </row>
    <row r="13" spans="1:4">
      <c r="A13" s="4" t="s">
        <v>2302</v>
      </c>
      <c r="B13" s="4" t="s">
        <v>2306</v>
      </c>
      <c r="C13" s="4" t="s">
        <v>2307</v>
      </c>
      <c r="D13" s="4" t="s">
        <v>2308</v>
      </c>
    </row>
    <row r="14" spans="1:4">
      <c r="A14" s="4" t="s">
        <v>2309</v>
      </c>
    </row>
    <row r="15" spans="1:4">
      <c r="A15" s="3" t="s">
        <v>286</v>
      </c>
    </row>
    <row r="16" spans="1:4">
      <c r="A16" s="4" t="s">
        <v>1088</v>
      </c>
      <c r="B16" s="7" t="n">
        <v>8109</v>
      </c>
      <c r="C16" s="7" t="n">
        <v>6533</v>
      </c>
      <c r="D16" s="7" t="n">
        <v>5911</v>
      </c>
    </row>
    <row r="17" spans="1:4">
      <c r="A17" s="4" t="s">
        <v>2302</v>
      </c>
      <c r="B17" s="4" t="s">
        <v>2310</v>
      </c>
      <c r="C17" s="4" t="s">
        <v>2311</v>
      </c>
      <c r="D17" s="4" t="s">
        <v>2312</v>
      </c>
    </row>
    <row r="18" spans="1:4">
      <c r="A18" s="4" t="s">
        <v>2313</v>
      </c>
    </row>
    <row r="19" spans="1:4">
      <c r="A19" s="3" t="s">
        <v>286</v>
      </c>
    </row>
    <row r="20" spans="1:4">
      <c r="A20" s="4" t="s">
        <v>1088</v>
      </c>
      <c r="B20" s="7" t="n">
        <v>2596</v>
      </c>
      <c r="C20" s="7" t="n">
        <v>2269</v>
      </c>
      <c r="D20" s="7" t="n">
        <v>1037</v>
      </c>
    </row>
    <row r="21" spans="1:4">
      <c r="A21" s="4" t="s">
        <v>2302</v>
      </c>
      <c r="B21" s="4" t="s">
        <v>2314</v>
      </c>
      <c r="C21" s="4" t="s">
        <v>2315</v>
      </c>
      <c r="D21" s="4" t="s">
        <v>999</v>
      </c>
    </row>
    <row r="22" spans="1:4">
      <c r="A22" s="4" t="s">
        <v>2266</v>
      </c>
    </row>
    <row r="23" spans="1:4">
      <c r="A23" s="3" t="s">
        <v>286</v>
      </c>
    </row>
    <row r="24" spans="1:4">
      <c r="A24" s="4" t="s">
        <v>1088</v>
      </c>
      <c r="B24" s="7" t="n">
        <v>933</v>
      </c>
      <c r="C24" s="7" t="n">
        <v>890</v>
      </c>
      <c r="D24" s="7" t="n">
        <v>939</v>
      </c>
    </row>
    <row r="25" spans="1:4">
      <c r="A25" s="4" t="s">
        <v>2302</v>
      </c>
      <c r="B25" s="4" t="s">
        <v>1365</v>
      </c>
      <c r="C25" s="4" t="s">
        <v>2316</v>
      </c>
      <c r="D25" s="4" t="s">
        <v>1552</v>
      </c>
    </row>
    <row r="26" spans="1:4">
      <c r="A26" s="4" t="s">
        <v>2317</v>
      </c>
    </row>
    <row r="27" spans="1:4">
      <c r="A27" s="3" t="s">
        <v>286</v>
      </c>
    </row>
    <row r="28" spans="1:4">
      <c r="A28" s="4" t="s">
        <v>1088</v>
      </c>
      <c r="B28" s="7" t="n">
        <v>349</v>
      </c>
      <c r="C28" s="7" t="n">
        <v>168</v>
      </c>
      <c r="D28" s="7" t="n">
        <v>267</v>
      </c>
    </row>
    <row r="29" spans="1:4">
      <c r="A29" s="4" t="s">
        <v>2302</v>
      </c>
      <c r="B29" s="4" t="s">
        <v>2318</v>
      </c>
      <c r="C29" s="4" t="s">
        <v>2256</v>
      </c>
      <c r="D29" s="4" t="s">
        <v>2319</v>
      </c>
    </row>
    <row r="30" spans="1:4">
      <c r="A30" s="4" t="s">
        <v>982</v>
      </c>
    </row>
    <row r="31" spans="1:4">
      <c r="A31" s="3" t="s">
        <v>286</v>
      </c>
    </row>
    <row r="32" spans="1:4">
      <c r="A32" s="4" t="s">
        <v>1088</v>
      </c>
      <c r="B32" s="7" t="n">
        <v>511</v>
      </c>
      <c r="C32" s="7" t="n">
        <v>114</v>
      </c>
      <c r="D32" s="7" t="n">
        <v>128</v>
      </c>
    </row>
    <row r="33" spans="1:4">
      <c r="A33" s="4" t="s">
        <v>2302</v>
      </c>
      <c r="B33" s="4" t="s">
        <v>2320</v>
      </c>
      <c r="C33" s="4" t="s">
        <v>2279</v>
      </c>
      <c r="D33" s="4" t="s">
        <v>2275</v>
      </c>
    </row>
    <row r="34" spans="1:4">
      <c r="A34" s="4" t="s">
        <v>2297</v>
      </c>
    </row>
    <row r="35" spans="1:4">
      <c r="A35" s="3" t="s">
        <v>286</v>
      </c>
    </row>
    <row r="36" spans="1:4">
      <c r="A36" s="4" t="s">
        <v>1088</v>
      </c>
      <c r="B36" s="7" t="n">
        <v>498</v>
      </c>
      <c r="C36" s="7" t="n">
        <v>421</v>
      </c>
      <c r="D36" s="7" t="n">
        <v>232</v>
      </c>
    </row>
    <row r="37" spans="1:4">
      <c r="A37" s="4" t="s">
        <v>2302</v>
      </c>
      <c r="B37" s="4" t="s">
        <v>2294</v>
      </c>
      <c r="C37" s="4" t="s">
        <v>973</v>
      </c>
      <c r="D37" s="4" t="s">
        <v>2274</v>
      </c>
    </row>
    <row r="38" spans="1:4">
      <c r="A38" s="4" t="s">
        <v>1109</v>
      </c>
    </row>
    <row r="39" spans="1:4">
      <c r="A39" s="3" t="s">
        <v>286</v>
      </c>
    </row>
    <row r="40" spans="1:4">
      <c r="A40" s="4" t="s">
        <v>1088</v>
      </c>
      <c r="B40" s="7" t="n">
        <v>306</v>
      </c>
      <c r="C40" s="7" t="n">
        <v>264</v>
      </c>
      <c r="D40" s="7" t="n">
        <v>145</v>
      </c>
    </row>
    <row r="41" spans="1:4">
      <c r="A41" s="4" t="s">
        <v>2302</v>
      </c>
      <c r="B41" s="4" t="s">
        <v>2321</v>
      </c>
      <c r="C41" s="4" t="s">
        <v>2322</v>
      </c>
      <c r="D41" s="4" t="s">
        <v>2323</v>
      </c>
    </row>
    <row r="42" spans="1:4">
      <c r="A42" s="4" t="s">
        <v>1111</v>
      </c>
    </row>
    <row r="43" spans="1:4">
      <c r="A43" s="3" t="s">
        <v>286</v>
      </c>
    </row>
    <row r="44" spans="1:4">
      <c r="A44" s="4" t="s">
        <v>1088</v>
      </c>
      <c r="B44" s="7" t="n">
        <v>181</v>
      </c>
      <c r="C44" s="7" t="n">
        <v>123</v>
      </c>
      <c r="D44" s="7" t="n">
        <v>49</v>
      </c>
    </row>
    <row r="45" spans="1:4">
      <c r="A45" s="4" t="s">
        <v>2302</v>
      </c>
      <c r="B45" s="4" t="s">
        <v>2323</v>
      </c>
      <c r="C45" s="4" t="s">
        <v>2298</v>
      </c>
      <c r="D45" s="4" t="s">
        <v>2288</v>
      </c>
    </row>
    <row r="46" spans="1:4">
      <c r="A46" s="4" t="s">
        <v>982</v>
      </c>
    </row>
    <row r="47" spans="1:4">
      <c r="A47" s="3" t="s">
        <v>286</v>
      </c>
    </row>
    <row r="48" spans="1:4">
      <c r="A48" s="4" t="s">
        <v>1088</v>
      </c>
      <c r="B48" s="7" t="n">
        <v>11</v>
      </c>
      <c r="C48" s="7" t="n">
        <v>34</v>
      </c>
      <c r="D48" s="7" t="n">
        <v>38</v>
      </c>
    </row>
    <row r="49" spans="1:4">
      <c r="A49" s="4" t="s">
        <v>2302</v>
      </c>
      <c r="B49" s="4" t="s">
        <v>2292</v>
      </c>
      <c r="C49" s="4" t="s">
        <v>2290</v>
      </c>
      <c r="D49" s="4" t="s">
        <v>2324</v>
      </c>
    </row>
    <row r="50" spans="1:4">
      <c r="A50" s="4" t="s">
        <v>2299</v>
      </c>
    </row>
    <row r="51" spans="1:4">
      <c r="A51" s="3" t="s">
        <v>286</v>
      </c>
    </row>
    <row r="52" spans="1:4">
      <c r="A52" s="4" t="s">
        <v>1088</v>
      </c>
      <c r="B52" s="7" t="n">
        <v>3770</v>
      </c>
      <c r="C52" s="7" t="n">
        <v>2557</v>
      </c>
      <c r="D52" s="7" t="n">
        <v>3143</v>
      </c>
    </row>
    <row r="53" spans="1:4">
      <c r="A53" s="4" t="s">
        <v>2302</v>
      </c>
      <c r="B53" s="4" t="s">
        <v>2325</v>
      </c>
      <c r="C53" s="4" t="s">
        <v>2326</v>
      </c>
      <c r="D53" s="4" t="s">
        <v>2327</v>
      </c>
    </row>
    <row r="54" spans="1:4">
      <c r="A54" s="4" t="s">
        <v>2328</v>
      </c>
    </row>
    <row r="55" spans="1:4">
      <c r="A55" s="3" t="s">
        <v>286</v>
      </c>
    </row>
    <row r="56" spans="1:4">
      <c r="A56" s="4" t="s">
        <v>1088</v>
      </c>
      <c r="B56" s="7" t="n">
        <v>916</v>
      </c>
      <c r="C56" s="7" t="n">
        <v>813</v>
      </c>
      <c r="D56" s="7" t="n">
        <v>771</v>
      </c>
    </row>
    <row r="57" spans="1:4">
      <c r="A57" s="4" t="s">
        <v>2302</v>
      </c>
      <c r="B57" s="4" t="s">
        <v>2329</v>
      </c>
      <c r="C57" s="4" t="s">
        <v>2330</v>
      </c>
      <c r="D57" s="4" t="s">
        <v>2331</v>
      </c>
    </row>
    <row r="58" spans="1:4">
      <c r="A58" s="4" t="s">
        <v>2332</v>
      </c>
    </row>
    <row r="59" spans="1:4">
      <c r="A59" s="3" t="s">
        <v>286</v>
      </c>
    </row>
    <row r="60" spans="1:4">
      <c r="A60" s="4" t="s">
        <v>1088</v>
      </c>
      <c r="B60" s="7" t="n">
        <v>836</v>
      </c>
      <c r="C60" s="7" t="n">
        <v>713</v>
      </c>
      <c r="D60" s="7" t="n">
        <v>533</v>
      </c>
    </row>
    <row r="61" spans="1:4">
      <c r="A61" s="4" t="s">
        <v>2302</v>
      </c>
      <c r="B61" s="4" t="s">
        <v>2333</v>
      </c>
      <c r="C61" s="4" t="s">
        <v>2334</v>
      </c>
      <c r="D61" s="4" t="s">
        <v>2335</v>
      </c>
    </row>
    <row r="62" spans="1:4">
      <c r="A62" s="4" t="s">
        <v>2336</v>
      </c>
    </row>
    <row r="63" spans="1:4">
      <c r="A63" s="3" t="s">
        <v>286</v>
      </c>
    </row>
    <row r="64" spans="1:4">
      <c r="A64" s="4" t="s">
        <v>1088</v>
      </c>
      <c r="B64" s="7" t="n">
        <v>850</v>
      </c>
      <c r="C64" s="7" t="n">
        <v>405</v>
      </c>
      <c r="D64" s="7" t="n">
        <v>1459</v>
      </c>
    </row>
    <row r="65" spans="1:4">
      <c r="A65" s="4" t="s">
        <v>2302</v>
      </c>
      <c r="B65" s="4" t="s">
        <v>2337</v>
      </c>
      <c r="C65" s="4" t="s">
        <v>2338</v>
      </c>
      <c r="D65" s="4" t="s">
        <v>2339</v>
      </c>
    </row>
    <row r="66" spans="1:4">
      <c r="A66" s="4" t="s">
        <v>2340</v>
      </c>
    </row>
    <row r="67" spans="1:4">
      <c r="A67" s="3" t="s">
        <v>286</v>
      </c>
    </row>
    <row r="68" spans="1:4">
      <c r="A68" s="4" t="s">
        <v>1088</v>
      </c>
      <c r="B68" s="7" t="n">
        <v>850</v>
      </c>
      <c r="C68" s="7" t="n">
        <v>404</v>
      </c>
    </row>
    <row r="69" spans="1:4">
      <c r="A69" s="4" t="s">
        <v>2302</v>
      </c>
      <c r="B69" s="4" t="s">
        <v>2337</v>
      </c>
      <c r="C69" s="4" t="s">
        <v>2338</v>
      </c>
    </row>
    <row r="70" spans="1:4">
      <c r="A70" s="4" t="s">
        <v>2341</v>
      </c>
    </row>
    <row r="71" spans="1:4">
      <c r="A71" s="3" t="s">
        <v>286</v>
      </c>
    </row>
    <row r="72" spans="1:4">
      <c r="A72" s="4" t="s">
        <v>1088</v>
      </c>
      <c r="B72" s="7" t="n">
        <v>128</v>
      </c>
      <c r="C72" s="7" t="n">
        <v>139</v>
      </c>
      <c r="D72" s="7" t="n">
        <v>192</v>
      </c>
    </row>
    <row r="73" spans="1:4">
      <c r="A73" s="4" t="s">
        <v>2302</v>
      </c>
      <c r="B73" s="4" t="s">
        <v>2279</v>
      </c>
      <c r="C73" s="4" t="s">
        <v>2283</v>
      </c>
      <c r="D73" s="4" t="s">
        <v>2300</v>
      </c>
    </row>
    <row r="74" spans="1:4">
      <c r="A74" s="4" t="s">
        <v>982</v>
      </c>
    </row>
    <row r="75" spans="1:4">
      <c r="A75" s="3" t="s">
        <v>286</v>
      </c>
    </row>
    <row r="76" spans="1:4">
      <c r="A76" s="4" t="s">
        <v>1088</v>
      </c>
      <c r="B76" s="7" t="n">
        <v>190</v>
      </c>
      <c r="C76" s="7" t="n">
        <v>83</v>
      </c>
      <c r="D76" s="7" t="n">
        <v>188</v>
      </c>
    </row>
    <row r="77" spans="1:4">
      <c r="A77" s="4" t="s">
        <v>2302</v>
      </c>
      <c r="B77" s="4" t="s">
        <v>2256</v>
      </c>
      <c r="C77" s="4" t="s">
        <v>2281</v>
      </c>
      <c r="D77" s="4" t="s">
        <v>2300</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2</v>
      </c>
      <c r="B1" s="2" t="s">
        <v>1</v>
      </c>
    </row>
    <row r="2" spans="1:4">
      <c r="B2" s="2" t="s">
        <v>126</v>
      </c>
      <c r="C2" s="2" t="s">
        <v>127</v>
      </c>
      <c r="D2" s="2" t="s">
        <v>128</v>
      </c>
    </row>
    <row r="3" spans="1:4">
      <c r="A3" s="4" t="s">
        <v>2255</v>
      </c>
    </row>
    <row r="4" spans="1:4">
      <c r="A4" s="3" t="s">
        <v>286</v>
      </c>
    </row>
    <row r="5" spans="1:4">
      <c r="A5" s="4" t="s">
        <v>1088</v>
      </c>
      <c r="C5" s="7" t="n">
        <v>0</v>
      </c>
      <c r="D5" s="7" t="n">
        <v>2</v>
      </c>
    </row>
    <row r="6" spans="1:4">
      <c r="A6" s="4" t="s">
        <v>2343</v>
      </c>
      <c r="C6" s="4" t="s">
        <v>1644</v>
      </c>
      <c r="D6" s="4" t="s">
        <v>2278</v>
      </c>
    </row>
    <row r="7" spans="1:4">
      <c r="A7" s="4" t="s">
        <v>2259</v>
      </c>
    </row>
    <row r="8" spans="1:4">
      <c r="A8" s="3" t="s">
        <v>286</v>
      </c>
    </row>
    <row r="9" spans="1:4">
      <c r="A9" s="4" t="s">
        <v>1088</v>
      </c>
      <c r="B9" s="7" t="n">
        <v>614</v>
      </c>
      <c r="C9" s="7" t="n">
        <v>932</v>
      </c>
      <c r="D9" s="7" t="n">
        <v>936</v>
      </c>
    </row>
    <row r="10" spans="1:4">
      <c r="A10" s="4" t="s">
        <v>2343</v>
      </c>
      <c r="B10" s="4" t="s">
        <v>2344</v>
      </c>
      <c r="C10" s="4" t="s">
        <v>2345</v>
      </c>
      <c r="D10" s="4" t="s">
        <v>2346</v>
      </c>
    </row>
    <row r="11" spans="1:4">
      <c r="A11" s="4" t="s">
        <v>2347</v>
      </c>
    </row>
    <row r="12" spans="1:4">
      <c r="A12" s="3" t="s">
        <v>286</v>
      </c>
    </row>
    <row r="13" spans="1:4">
      <c r="A13" s="4" t="s">
        <v>1088</v>
      </c>
      <c r="B13" s="7" t="n">
        <v>596</v>
      </c>
      <c r="C13" s="7" t="n">
        <v>863</v>
      </c>
      <c r="D13" s="7" t="n">
        <v>895</v>
      </c>
    </row>
    <row r="14" spans="1:4">
      <c r="A14" s="4" t="s">
        <v>2343</v>
      </c>
      <c r="B14" s="4" t="s">
        <v>2348</v>
      </c>
      <c r="C14" s="4" t="s">
        <v>2349</v>
      </c>
      <c r="D14" s="4" t="s">
        <v>2350</v>
      </c>
    </row>
    <row r="15" spans="1:4">
      <c r="A15" s="4" t="s">
        <v>2263</v>
      </c>
    </row>
    <row r="16" spans="1:4">
      <c r="A16" s="3" t="s">
        <v>286</v>
      </c>
    </row>
    <row r="17" spans="1:4">
      <c r="A17" s="4" t="s">
        <v>1088</v>
      </c>
      <c r="B17" s="7" t="n">
        <v>12</v>
      </c>
      <c r="C17" s="7" t="n">
        <v>34</v>
      </c>
      <c r="D17" s="7" t="n">
        <v>34</v>
      </c>
    </row>
    <row r="18" spans="1:4">
      <c r="A18" s="4" t="s">
        <v>2343</v>
      </c>
      <c r="B18" s="4" t="s">
        <v>2351</v>
      </c>
      <c r="C18" s="4" t="s">
        <v>2352</v>
      </c>
      <c r="D18" s="4" t="s">
        <v>2353</v>
      </c>
    </row>
    <row r="19" spans="1:4">
      <c r="A19" s="4" t="s">
        <v>982</v>
      </c>
    </row>
    <row r="20" spans="1:4">
      <c r="A20" s="3" t="s">
        <v>286</v>
      </c>
    </row>
    <row r="21" spans="1:4">
      <c r="A21" s="4" t="s">
        <v>1088</v>
      </c>
      <c r="B21" s="7" t="n">
        <v>6</v>
      </c>
      <c r="C21" s="7" t="n">
        <v>35</v>
      </c>
      <c r="D21" s="7" t="n">
        <v>5</v>
      </c>
    </row>
    <row r="22" spans="1:4">
      <c r="A22" s="4" t="s">
        <v>2343</v>
      </c>
      <c r="B22" s="4" t="s">
        <v>2354</v>
      </c>
      <c r="C22" s="4" t="s">
        <v>2355</v>
      </c>
      <c r="D22" s="4" t="s">
        <v>2356</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357</v>
      </c>
      <c r="B1" s="2" t="s">
        <v>1</v>
      </c>
    </row>
    <row r="2" spans="1:4">
      <c r="B2" s="2" t="s">
        <v>126</v>
      </c>
      <c r="C2" s="2" t="s">
        <v>127</v>
      </c>
      <c r="D2" s="2" t="s">
        <v>128</v>
      </c>
    </row>
    <row r="3" spans="1:4">
      <c r="A3" s="3" t="s">
        <v>286</v>
      </c>
    </row>
    <row r="4" spans="1:4">
      <c r="A4" s="4" t="s">
        <v>1088</v>
      </c>
      <c r="B4" s="7" t="n">
        <v>1291</v>
      </c>
      <c r="C4" s="7" t="n">
        <v>968</v>
      </c>
      <c r="D4" s="7" t="n">
        <v>1292</v>
      </c>
    </row>
    <row r="5" spans="1:4">
      <c r="A5" s="4" t="s">
        <v>2358</v>
      </c>
      <c r="B5" s="4" t="s">
        <v>2359</v>
      </c>
      <c r="C5" s="4" t="s">
        <v>2360</v>
      </c>
      <c r="D5" s="4" t="s">
        <v>2361</v>
      </c>
    </row>
    <row r="6" spans="1:4">
      <c r="A6" s="4" t="s">
        <v>2255</v>
      </c>
    </row>
    <row r="7" spans="1:4">
      <c r="A7" s="3" t="s">
        <v>286</v>
      </c>
    </row>
    <row r="8" spans="1:4">
      <c r="A8" s="4" t="s">
        <v>1088</v>
      </c>
      <c r="B8" s="7" t="n">
        <v>41</v>
      </c>
      <c r="C8" s="7" t="n">
        <v>54</v>
      </c>
      <c r="D8" s="7" t="n">
        <v>64</v>
      </c>
    </row>
    <row r="9" spans="1:4">
      <c r="A9" s="4" t="s">
        <v>2358</v>
      </c>
      <c r="B9" s="4" t="s">
        <v>2362</v>
      </c>
      <c r="C9" s="4" t="s">
        <v>2103</v>
      </c>
      <c r="D9" s="4" t="s">
        <v>2363</v>
      </c>
    </row>
    <row r="10" spans="1:4">
      <c r="A10" s="4" t="s">
        <v>2347</v>
      </c>
    </row>
    <row r="11" spans="1:4">
      <c r="A11" s="3" t="s">
        <v>286</v>
      </c>
    </row>
    <row r="12" spans="1:4">
      <c r="A12" s="4" t="s">
        <v>1088</v>
      </c>
      <c r="B12" s="7" t="n">
        <v>1140</v>
      </c>
      <c r="C12" s="7" t="n">
        <v>820</v>
      </c>
      <c r="D12" s="7" t="n">
        <v>1228</v>
      </c>
    </row>
    <row r="13" spans="1:4">
      <c r="A13" s="4" t="s">
        <v>2358</v>
      </c>
      <c r="B13" s="4" t="s">
        <v>2364</v>
      </c>
      <c r="C13" s="4" t="s">
        <v>2365</v>
      </c>
      <c r="D13" s="4" t="s">
        <v>2366</v>
      </c>
    </row>
    <row r="14" spans="1:4">
      <c r="A14" s="4" t="s">
        <v>724</v>
      </c>
    </row>
    <row r="15" spans="1:4">
      <c r="A15" s="3" t="s">
        <v>286</v>
      </c>
    </row>
    <row r="16" spans="1:4">
      <c r="A16" s="4" t="s">
        <v>1088</v>
      </c>
      <c r="B16" s="7" t="n">
        <v>110</v>
      </c>
      <c r="C16" s="7" t="n">
        <v>94</v>
      </c>
    </row>
    <row r="17" spans="1:4">
      <c r="A17" s="4" t="s">
        <v>2358</v>
      </c>
      <c r="B17" s="4" t="s">
        <v>2367</v>
      </c>
      <c r="C17" s="4" t="s">
        <v>2368</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9</v>
      </c>
      <c r="B1" s="2" t="s">
        <v>1</v>
      </c>
    </row>
    <row r="2" spans="1:4">
      <c r="B2" s="2" t="s">
        <v>126</v>
      </c>
      <c r="C2" s="2" t="s">
        <v>127</v>
      </c>
      <c r="D2" s="2" t="s">
        <v>128</v>
      </c>
    </row>
    <row r="3" spans="1:4">
      <c r="A3" s="4" t="s">
        <v>2299</v>
      </c>
    </row>
    <row r="4" spans="1:4">
      <c r="A4" s="3" t="s">
        <v>286</v>
      </c>
    </row>
    <row r="5" spans="1:4">
      <c r="A5" s="4" t="s">
        <v>1088</v>
      </c>
      <c r="B5" s="7" t="n">
        <v>9085</v>
      </c>
      <c r="C5" s="7" t="n">
        <v>8477</v>
      </c>
      <c r="D5" s="7" t="n">
        <v>8449</v>
      </c>
    </row>
    <row r="6" spans="1:4">
      <c r="A6" s="4" t="s">
        <v>2251</v>
      </c>
      <c r="B6" s="4" t="s">
        <v>2370</v>
      </c>
      <c r="C6" s="4" t="s">
        <v>2371</v>
      </c>
      <c r="D6" s="4" t="s">
        <v>2372</v>
      </c>
    </row>
    <row r="7" spans="1:4">
      <c r="A7" s="4" t="s">
        <v>2328</v>
      </c>
    </row>
    <row r="8" spans="1:4">
      <c r="A8" s="3" t="s">
        <v>286</v>
      </c>
    </row>
    <row r="9" spans="1:4">
      <c r="A9" s="4" t="s">
        <v>1088</v>
      </c>
      <c r="B9" s="7" t="n">
        <v>4221</v>
      </c>
      <c r="C9" s="7" t="n">
        <v>4181</v>
      </c>
      <c r="D9" s="7" t="n">
        <v>4600</v>
      </c>
    </row>
    <row r="10" spans="1:4">
      <c r="A10" s="4" t="s">
        <v>2251</v>
      </c>
      <c r="B10" s="4" t="s">
        <v>2373</v>
      </c>
      <c r="C10" s="4" t="s">
        <v>2374</v>
      </c>
      <c r="D10" s="4" t="s">
        <v>2375</v>
      </c>
    </row>
    <row r="11" spans="1:4">
      <c r="A11" s="4" t="s">
        <v>397</v>
      </c>
    </row>
    <row r="12" spans="1:4">
      <c r="A12" s="3" t="s">
        <v>286</v>
      </c>
    </row>
    <row r="13" spans="1:4">
      <c r="A13" s="4" t="s">
        <v>1088</v>
      </c>
      <c r="B13" s="7" t="n">
        <v>4390</v>
      </c>
      <c r="C13" s="7" t="n">
        <v>3888</v>
      </c>
      <c r="D13" s="7" t="n">
        <v>3441</v>
      </c>
    </row>
    <row r="14" spans="1:4">
      <c r="A14" s="4" t="s">
        <v>2251</v>
      </c>
      <c r="B14" s="4" t="s">
        <v>2376</v>
      </c>
      <c r="C14" s="4" t="s">
        <v>2377</v>
      </c>
      <c r="D14" s="4" t="s">
        <v>2378</v>
      </c>
    </row>
    <row r="15" spans="1:4">
      <c r="A15" s="4" t="s">
        <v>2379</v>
      </c>
    </row>
    <row r="16" spans="1:4">
      <c r="A16" s="3" t="s">
        <v>286</v>
      </c>
    </row>
    <row r="17" spans="1:4">
      <c r="A17" s="4" t="s">
        <v>1088</v>
      </c>
      <c r="B17" s="7" t="n">
        <v>474</v>
      </c>
      <c r="C17" s="7" t="n">
        <v>408</v>
      </c>
      <c r="D17" s="7" t="n">
        <v>408</v>
      </c>
    </row>
    <row r="18" spans="1:4">
      <c r="A18" s="4" t="s">
        <v>2251</v>
      </c>
      <c r="B18" s="4" t="s">
        <v>2380</v>
      </c>
      <c r="C18" s="4" t="s">
        <v>2381</v>
      </c>
      <c r="D18" s="4" t="s">
        <v>2319</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2</v>
      </c>
      <c r="B1" s="2" t="s">
        <v>1</v>
      </c>
    </row>
    <row r="2" spans="1:3">
      <c r="B2" s="2" t="s">
        <v>126</v>
      </c>
      <c r="C2" s="2" t="s">
        <v>127</v>
      </c>
    </row>
    <row r="3" spans="1:3">
      <c r="A3" s="3" t="s">
        <v>286</v>
      </c>
    </row>
    <row r="4" spans="1:3">
      <c r="A4" s="4" t="s">
        <v>1088</v>
      </c>
      <c r="B4" s="7" t="n">
        <v>679</v>
      </c>
      <c r="C4" s="7" t="n">
        <v>683</v>
      </c>
    </row>
    <row r="5" spans="1:3">
      <c r="A5" s="4" t="s">
        <v>2383</v>
      </c>
      <c r="B5" s="4" t="s">
        <v>2384</v>
      </c>
      <c r="C5" s="4" t="s">
        <v>2385</v>
      </c>
    </row>
    <row r="6" spans="1:3">
      <c r="A6" s="4" t="s">
        <v>2259</v>
      </c>
    </row>
    <row r="7" spans="1:3">
      <c r="A7" s="3" t="s">
        <v>286</v>
      </c>
    </row>
    <row r="8" spans="1:3">
      <c r="A8" s="4" t="s">
        <v>1088</v>
      </c>
      <c r="B8" s="7" t="n">
        <v>207</v>
      </c>
      <c r="C8" s="7" t="n">
        <v>301</v>
      </c>
    </row>
    <row r="9" spans="1:3">
      <c r="A9" s="4" t="s">
        <v>2383</v>
      </c>
      <c r="B9" s="4" t="s">
        <v>2386</v>
      </c>
      <c r="C9" s="4" t="s">
        <v>2333</v>
      </c>
    </row>
    <row r="10" spans="1:3">
      <c r="A10" s="4" t="s">
        <v>2387</v>
      </c>
    </row>
    <row r="11" spans="1:3">
      <c r="A11" s="3" t="s">
        <v>286</v>
      </c>
    </row>
    <row r="12" spans="1:3">
      <c r="A12" s="4" t="s">
        <v>1088</v>
      </c>
      <c r="B12" s="7" t="n">
        <v>137</v>
      </c>
      <c r="C12" s="7" t="n">
        <v>203</v>
      </c>
    </row>
    <row r="13" spans="1:3">
      <c r="A13" s="4" t="s">
        <v>2383</v>
      </c>
      <c r="B13" s="4" t="s">
        <v>2388</v>
      </c>
      <c r="C13" s="4" t="s">
        <v>2389</v>
      </c>
    </row>
    <row r="14" spans="1:3">
      <c r="A14" s="4" t="s">
        <v>982</v>
      </c>
    </row>
    <row r="15" spans="1:3">
      <c r="A15" s="3" t="s">
        <v>286</v>
      </c>
    </row>
    <row r="16" spans="1:3">
      <c r="A16" s="4" t="s">
        <v>1088</v>
      </c>
      <c r="B16" s="7" t="n">
        <v>70</v>
      </c>
      <c r="C16" s="7" t="n">
        <v>98</v>
      </c>
    </row>
    <row r="17" spans="1:3">
      <c r="A17" s="4" t="s">
        <v>2383</v>
      </c>
      <c r="B17" s="4" t="s">
        <v>2390</v>
      </c>
      <c r="C17" s="4" t="s">
        <v>2356</v>
      </c>
    </row>
    <row r="18" spans="1:3">
      <c r="A18" s="4" t="s">
        <v>2299</v>
      </c>
    </row>
    <row r="19" spans="1:3">
      <c r="A19" s="3" t="s">
        <v>286</v>
      </c>
    </row>
    <row r="20" spans="1:3">
      <c r="A20" s="4" t="s">
        <v>1088</v>
      </c>
      <c r="B20" s="7" t="n">
        <v>472</v>
      </c>
      <c r="C20" s="7" t="n">
        <v>382</v>
      </c>
    </row>
    <row r="21" spans="1:3">
      <c r="A21" s="4" t="s">
        <v>2383</v>
      </c>
      <c r="B21" s="4" t="s">
        <v>2391</v>
      </c>
      <c r="C21" s="4" t="s">
        <v>2392</v>
      </c>
    </row>
    <row r="22" spans="1:3">
      <c r="A22" s="4" t="s">
        <v>2332</v>
      </c>
    </row>
    <row r="23" spans="1:3">
      <c r="A23" s="3" t="s">
        <v>286</v>
      </c>
    </row>
    <row r="24" spans="1:3">
      <c r="A24" s="4" t="s">
        <v>1088</v>
      </c>
      <c r="B24" s="7" t="n">
        <v>144</v>
      </c>
      <c r="C24" s="7" t="n">
        <v>130</v>
      </c>
    </row>
    <row r="25" spans="1:3">
      <c r="A25" s="4" t="s">
        <v>2383</v>
      </c>
      <c r="B25" s="4" t="s">
        <v>2393</v>
      </c>
      <c r="C25" s="4" t="s">
        <v>2394</v>
      </c>
    </row>
    <row r="26" spans="1:3">
      <c r="A26" s="4" t="s">
        <v>2395</v>
      </c>
    </row>
    <row r="27" spans="1:3">
      <c r="A27" s="3" t="s">
        <v>286</v>
      </c>
    </row>
    <row r="28" spans="1:3">
      <c r="A28" s="4" t="s">
        <v>1088</v>
      </c>
      <c r="B28" s="7" t="n">
        <v>135</v>
      </c>
      <c r="C28" s="7" t="n">
        <v>64</v>
      </c>
    </row>
    <row r="29" spans="1:3">
      <c r="A29" s="4" t="s">
        <v>2383</v>
      </c>
      <c r="B29" s="4" t="s">
        <v>974</v>
      </c>
      <c r="C29" s="4" t="s">
        <v>2323</v>
      </c>
    </row>
    <row r="30" spans="1:3">
      <c r="A30" s="4" t="s">
        <v>982</v>
      </c>
    </row>
    <row r="31" spans="1:3">
      <c r="A31" s="3" t="s">
        <v>286</v>
      </c>
    </row>
    <row r="32" spans="1:3">
      <c r="A32" s="4" t="s">
        <v>1088</v>
      </c>
      <c r="B32" s="7" t="n">
        <v>193</v>
      </c>
      <c r="C32" s="7" t="n">
        <v>188</v>
      </c>
    </row>
    <row r="33" spans="1:3">
      <c r="A33" s="4" t="s">
        <v>2383</v>
      </c>
      <c r="B33" s="4" t="s">
        <v>2295</v>
      </c>
      <c r="C33" s="4" t="s">
        <v>2295</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6</v>
      </c>
      <c r="B1" s="2" t="s">
        <v>1</v>
      </c>
    </row>
    <row r="2" spans="1:3">
      <c r="B2" s="2" t="s">
        <v>126</v>
      </c>
      <c r="C2" s="2" t="s">
        <v>127</v>
      </c>
    </row>
    <row r="3" spans="1:3">
      <c r="A3" s="3" t="s">
        <v>286</v>
      </c>
    </row>
    <row r="4" spans="1:3">
      <c r="A4" s="4" t="s">
        <v>2397</v>
      </c>
      <c r="B4" s="7" t="n">
        <v>14544</v>
      </c>
      <c r="C4" s="7" t="n">
        <v>19236</v>
      </c>
    </row>
    <row r="5" spans="1:3">
      <c r="A5" s="4" t="s">
        <v>2398</v>
      </c>
      <c r="B5" s="4" t="s">
        <v>2399</v>
      </c>
      <c r="C5" s="4" t="s">
        <v>2400</v>
      </c>
    </row>
    <row r="6" spans="1:3">
      <c r="A6" s="4" t="s">
        <v>2401</v>
      </c>
      <c r="B6" s="7" t="n">
        <v>471</v>
      </c>
      <c r="C6" s="7" t="n">
        <v>1170</v>
      </c>
    </row>
    <row r="7" spans="1:3">
      <c r="A7" s="4" t="s">
        <v>2402</v>
      </c>
      <c r="B7" s="4" t="s">
        <v>2403</v>
      </c>
      <c r="C7" s="4" t="s">
        <v>2354</v>
      </c>
    </row>
    <row r="8" spans="1:3">
      <c r="A8" s="4" t="s">
        <v>2404</v>
      </c>
      <c r="B8" s="7" t="n">
        <v>2014</v>
      </c>
      <c r="C8" s="7" t="n">
        <v>1864</v>
      </c>
    </row>
    <row r="9" spans="1:3">
      <c r="A9" s="4" t="s">
        <v>2405</v>
      </c>
      <c r="B9" s="4" t="s">
        <v>2329</v>
      </c>
      <c r="C9" s="4" t="s">
        <v>2406</v>
      </c>
    </row>
    <row r="10" spans="1:3">
      <c r="A10" s="4" t="s">
        <v>46</v>
      </c>
      <c r="B10" s="7" t="n">
        <v>3641</v>
      </c>
      <c r="C10" s="7" t="n">
        <v>3613</v>
      </c>
    </row>
    <row r="11" spans="1:3">
      <c r="A11" s="4" t="s">
        <v>2407</v>
      </c>
      <c r="B11" s="4" t="s">
        <v>2408</v>
      </c>
      <c r="C11" s="4" t="s">
        <v>2409</v>
      </c>
    </row>
    <row r="12" spans="1:3">
      <c r="A12" s="4" t="s">
        <v>53</v>
      </c>
      <c r="B12" s="7" t="n">
        <v>1789</v>
      </c>
      <c r="C12" s="7" t="n">
        <v>2077</v>
      </c>
    </row>
    <row r="13" spans="1:3">
      <c r="A13" s="4" t="s">
        <v>2410</v>
      </c>
      <c r="B13" s="4" t="s">
        <v>2411</v>
      </c>
      <c r="C13" s="4" t="s">
        <v>2412</v>
      </c>
    </row>
    <row r="14" spans="1:3">
      <c r="A14" s="4" t="s">
        <v>2259</v>
      </c>
    </row>
    <row r="15" spans="1:3">
      <c r="A15" s="3" t="s">
        <v>286</v>
      </c>
    </row>
    <row r="16" spans="1:3">
      <c r="A16" s="4" t="s">
        <v>46</v>
      </c>
      <c r="B16" s="7" t="n">
        <v>3563</v>
      </c>
      <c r="C16" s="7" t="n">
        <v>3545</v>
      </c>
    </row>
    <row r="17" spans="1:3">
      <c r="A17" s="4" t="s">
        <v>2407</v>
      </c>
      <c r="B17" s="4" t="s">
        <v>2413</v>
      </c>
      <c r="C17" s="4" t="s">
        <v>2414</v>
      </c>
    </row>
    <row r="18" spans="1:3">
      <c r="A18" s="4" t="s">
        <v>53</v>
      </c>
      <c r="B18" s="7" t="n">
        <v>1771</v>
      </c>
      <c r="C18" s="7" t="n">
        <v>2052</v>
      </c>
    </row>
    <row r="19" spans="1:3">
      <c r="A19" s="4" t="s">
        <v>2410</v>
      </c>
      <c r="B19" s="4" t="s">
        <v>2415</v>
      </c>
      <c r="C19" s="4" t="s">
        <v>2416</v>
      </c>
    </row>
    <row r="20" spans="1:3">
      <c r="A20" s="4" t="s">
        <v>2309</v>
      </c>
    </row>
    <row r="21" spans="1:3">
      <c r="A21" s="3" t="s">
        <v>286</v>
      </c>
    </row>
    <row r="22" spans="1:3">
      <c r="A22" s="4" t="s">
        <v>46</v>
      </c>
      <c r="B22" s="7" t="n">
        <v>3478</v>
      </c>
      <c r="C22" s="7" t="n">
        <v>3485</v>
      </c>
    </row>
    <row r="23" spans="1:3">
      <c r="A23" s="4" t="s">
        <v>2407</v>
      </c>
      <c r="B23" s="4" t="s">
        <v>2417</v>
      </c>
      <c r="C23" s="4" t="s">
        <v>2418</v>
      </c>
    </row>
    <row r="24" spans="1:3">
      <c r="A24" s="4" t="s">
        <v>53</v>
      </c>
      <c r="B24" s="7" t="n">
        <v>1743</v>
      </c>
      <c r="C24" s="7" t="n">
        <v>2019</v>
      </c>
    </row>
    <row r="25" spans="1:3">
      <c r="A25" s="4" t="s">
        <v>2410</v>
      </c>
      <c r="B25" s="4" t="s">
        <v>2334</v>
      </c>
      <c r="C25" s="4" t="s">
        <v>2331</v>
      </c>
    </row>
    <row r="26" spans="1:3">
      <c r="A26" s="4" t="s">
        <v>982</v>
      </c>
    </row>
    <row r="27" spans="1:3">
      <c r="A27" s="3" t="s">
        <v>286</v>
      </c>
    </row>
    <row r="28" spans="1:3">
      <c r="A28" s="4" t="s">
        <v>46</v>
      </c>
      <c r="B28" s="7" t="n">
        <v>85</v>
      </c>
      <c r="C28" s="7" t="n">
        <v>60</v>
      </c>
    </row>
    <row r="29" spans="1:3">
      <c r="A29" s="4" t="s">
        <v>2407</v>
      </c>
      <c r="B29" s="4" t="s">
        <v>2290</v>
      </c>
      <c r="C29" s="4" t="s">
        <v>2419</v>
      </c>
    </row>
    <row r="30" spans="1:3">
      <c r="A30" s="4" t="s">
        <v>53</v>
      </c>
      <c r="B30" s="7" t="n">
        <v>28</v>
      </c>
      <c r="C30" s="7" t="n">
        <v>33</v>
      </c>
    </row>
    <row r="31" spans="1:3">
      <c r="A31" s="4" t="s">
        <v>2410</v>
      </c>
      <c r="B31" s="4" t="s">
        <v>2292</v>
      </c>
      <c r="C31" s="4" t="s">
        <v>2420</v>
      </c>
    </row>
    <row r="32" spans="1:3">
      <c r="A32" s="4" t="s">
        <v>2299</v>
      </c>
    </row>
    <row r="33" spans="1:3">
      <c r="A33" s="3" t="s">
        <v>286</v>
      </c>
    </row>
    <row r="34" spans="1:3">
      <c r="A34" s="4" t="s">
        <v>46</v>
      </c>
      <c r="B34" s="7" t="n">
        <v>78</v>
      </c>
      <c r="C34" s="7" t="n">
        <v>68</v>
      </c>
    </row>
    <row r="35" spans="1:3">
      <c r="A35" s="4" t="s">
        <v>2407</v>
      </c>
      <c r="B35" s="4" t="s">
        <v>2290</v>
      </c>
      <c r="C35" s="4" t="s">
        <v>2419</v>
      </c>
    </row>
    <row r="36" spans="1:3">
      <c r="A36" s="4" t="s">
        <v>53</v>
      </c>
      <c r="B36" s="7" t="n">
        <v>18</v>
      </c>
      <c r="C36" s="7" t="n">
        <v>25</v>
      </c>
    </row>
    <row r="37" spans="1:3">
      <c r="A37" s="4" t="s">
        <v>2410</v>
      </c>
      <c r="B37" s="4" t="s">
        <v>2292</v>
      </c>
      <c r="C37" s="4" t="s">
        <v>2292</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5"/>
    <col customWidth="1" max="2" min="2" width="19"/>
    <col customWidth="1" max="3" min="3" width="19"/>
  </cols>
  <sheetData>
    <row r="1" spans="1:3">
      <c r="A1" s="1" t="s">
        <v>2421</v>
      </c>
      <c r="B1" s="2" t="s">
        <v>1</v>
      </c>
    </row>
    <row r="2" spans="1:3">
      <c r="B2" s="2" t="s">
        <v>126</v>
      </c>
      <c r="C2" s="2" t="s">
        <v>127</v>
      </c>
    </row>
    <row r="3" spans="1:3">
      <c r="A3" s="3" t="s">
        <v>286</v>
      </c>
    </row>
    <row r="4" spans="1:3">
      <c r="A4" s="4" t="s">
        <v>2422</v>
      </c>
      <c r="B4" s="7" t="n">
        <v>2489000000000</v>
      </c>
      <c r="C4" s="7" t="n">
        <v>2460000000000</v>
      </c>
    </row>
    <row r="5" spans="1:3">
      <c r="A5" s="4" t="s">
        <v>2423</v>
      </c>
      <c r="B5" s="5" t="n">
        <v>2489000000000</v>
      </c>
      <c r="C5" s="5" t="n">
        <v>2460000000000</v>
      </c>
    </row>
    <row r="6" spans="1:3">
      <c r="A6" s="4" t="s">
        <v>2424</v>
      </c>
      <c r="B6" s="11" t="n">
        <v>2.79</v>
      </c>
      <c r="C6" s="11" t="n">
        <v>2.83</v>
      </c>
    </row>
    <row r="7" spans="1:3">
      <c r="A7" s="4" t="s">
        <v>2255</v>
      </c>
    </row>
    <row r="8" spans="1:3">
      <c r="A8" s="3" t="s">
        <v>286</v>
      </c>
    </row>
    <row r="9" spans="1:3">
      <c r="A9" s="4" t="s">
        <v>2422</v>
      </c>
      <c r="B9" s="5" t="n">
        <v>2000000000</v>
      </c>
      <c r="C9" s="5" t="n">
        <v>29000000000</v>
      </c>
    </row>
    <row r="10" spans="1:3">
      <c r="A10" s="4" t="s">
        <v>2424</v>
      </c>
      <c r="B10" s="5" t="n">
        <v>0</v>
      </c>
      <c r="C10" s="11" t="n">
        <v>0.03</v>
      </c>
    </row>
    <row r="11" spans="1:3">
      <c r="A11" s="4" t="s">
        <v>2259</v>
      </c>
    </row>
    <row r="12" spans="1:3">
      <c r="A12" s="3" t="s">
        <v>286</v>
      </c>
    </row>
    <row r="13" spans="1:3">
      <c r="A13" s="4" t="s">
        <v>2422</v>
      </c>
      <c r="B13" s="5" t="n">
        <v>1912000000000</v>
      </c>
      <c r="C13" s="5" t="n">
        <v>1894000000000</v>
      </c>
    </row>
    <row r="14" spans="1:3">
      <c r="A14" s="4" t="s">
        <v>2424</v>
      </c>
      <c r="B14" s="11" t="n">
        <v>2.15</v>
      </c>
      <c r="C14" s="11" t="n">
        <v>2.19</v>
      </c>
    </row>
    <row r="15" spans="1:3">
      <c r="A15" s="4" t="s">
        <v>2309</v>
      </c>
    </row>
    <row r="16" spans="1:3">
      <c r="A16" s="3" t="s">
        <v>286</v>
      </c>
    </row>
    <row r="17" spans="1:3">
      <c r="A17" s="4" t="s">
        <v>2422</v>
      </c>
      <c r="B17" s="5" t="n">
        <v>1477000000000</v>
      </c>
      <c r="C17" s="5" t="n">
        <v>1561000000000</v>
      </c>
    </row>
    <row r="18" spans="1:3">
      <c r="A18" s="4" t="s">
        <v>2424</v>
      </c>
      <c r="B18" s="11" t="n">
        <v>1.66</v>
      </c>
      <c r="C18" s="11" t="n">
        <v>1.81</v>
      </c>
    </row>
    <row r="19" spans="1:3">
      <c r="A19" s="4" t="s">
        <v>2266</v>
      </c>
    </row>
    <row r="20" spans="1:3">
      <c r="A20" s="3" t="s">
        <v>286</v>
      </c>
    </row>
    <row r="21" spans="1:3">
      <c r="A21" s="4" t="s">
        <v>2422</v>
      </c>
      <c r="B21" s="5" t="n">
        <v>122000000000</v>
      </c>
      <c r="C21" s="5" t="n">
        <v>225000000000</v>
      </c>
    </row>
    <row r="22" spans="1:3">
      <c r="A22" s="4" t="s">
        <v>2424</v>
      </c>
      <c r="B22" s="11" t="n">
        <v>0.14</v>
      </c>
      <c r="C22" s="11" t="n">
        <v>0.26</v>
      </c>
    </row>
    <row r="23" spans="1:3">
      <c r="A23" s="4" t="s">
        <v>982</v>
      </c>
    </row>
    <row r="24" spans="1:3">
      <c r="A24" s="3" t="s">
        <v>286</v>
      </c>
    </row>
    <row r="25" spans="1:3">
      <c r="A25" s="4" t="s">
        <v>2422</v>
      </c>
      <c r="B25" s="5" t="n">
        <v>313000000000</v>
      </c>
      <c r="C25" s="5" t="n">
        <v>108000000000</v>
      </c>
    </row>
    <row r="26" spans="1:3">
      <c r="A26" s="4" t="s">
        <v>2424</v>
      </c>
      <c r="B26" s="11" t="n">
        <v>0.35</v>
      </c>
      <c r="C26" s="11" t="n">
        <v>0.12</v>
      </c>
    </row>
    <row r="27" spans="1:3">
      <c r="A27" s="4" t="s">
        <v>2299</v>
      </c>
    </row>
    <row r="28" spans="1:3">
      <c r="A28" s="3" t="s">
        <v>286</v>
      </c>
    </row>
    <row r="29" spans="1:3">
      <c r="A29" s="4" t="s">
        <v>2422</v>
      </c>
      <c r="B29" s="5" t="n">
        <v>538000000000</v>
      </c>
      <c r="C29" s="5" t="n">
        <v>490000000000</v>
      </c>
    </row>
    <row r="30" spans="1:3">
      <c r="A30" s="4" t="s">
        <v>2424</v>
      </c>
      <c r="B30" s="11" t="n">
        <v>0.6</v>
      </c>
      <c r="C30" s="11" t="n">
        <v>0.5600000000000001</v>
      </c>
    </row>
    <row r="31" spans="1:3">
      <c r="A31" s="4" t="s">
        <v>2332</v>
      </c>
    </row>
    <row r="32" spans="1:3">
      <c r="A32" s="3" t="s">
        <v>286</v>
      </c>
    </row>
    <row r="33" spans="1:3">
      <c r="A33" s="4" t="s">
        <v>2422</v>
      </c>
      <c r="B33" s="5" t="n">
        <v>279000000000</v>
      </c>
      <c r="C33" s="5" t="n">
        <v>206000000000</v>
      </c>
    </row>
    <row r="34" spans="1:3">
      <c r="A34" s="4" t="s">
        <v>2424</v>
      </c>
      <c r="B34" s="11" t="n">
        <v>0.31</v>
      </c>
      <c r="C34" s="11" t="n">
        <v>0.24</v>
      </c>
    </row>
    <row r="35" spans="1:3">
      <c r="A35" s="4" t="s">
        <v>982</v>
      </c>
    </row>
    <row r="36" spans="1:3">
      <c r="A36" s="3" t="s">
        <v>286</v>
      </c>
    </row>
    <row r="37" spans="1:3">
      <c r="A37" s="4" t="s">
        <v>2422</v>
      </c>
      <c r="B37" s="5" t="n">
        <v>259000000000</v>
      </c>
      <c r="C37" s="5" t="n">
        <v>284000000000</v>
      </c>
    </row>
    <row r="38" spans="1:3">
      <c r="A38" s="4" t="s">
        <v>2424</v>
      </c>
      <c r="B38" s="11" t="n">
        <v>0.29</v>
      </c>
      <c r="C38" s="11" t="n">
        <v>0.32</v>
      </c>
    </row>
    <row r="39" spans="1:3">
      <c r="A39" s="4" t="s">
        <v>2297</v>
      </c>
    </row>
    <row r="40" spans="1:3">
      <c r="A40" s="3" t="s">
        <v>286</v>
      </c>
    </row>
    <row r="41" spans="1:3">
      <c r="A41" s="4" t="s">
        <v>2422</v>
      </c>
      <c r="B41" s="5" t="n">
        <v>37000000000</v>
      </c>
      <c r="C41" s="5" t="n">
        <v>47000000000</v>
      </c>
    </row>
    <row r="42" spans="1:3">
      <c r="A42" s="4" t="s">
        <v>2424</v>
      </c>
      <c r="B42" s="9" t="n">
        <v>0.04</v>
      </c>
      <c r="C42" s="9" t="n">
        <v>0.05</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5</v>
      </c>
      <c r="B1" s="2" t="s">
        <v>1</v>
      </c>
    </row>
    <row r="2" spans="1:3">
      <c r="B2" s="2" t="s">
        <v>126</v>
      </c>
      <c r="C2" s="2" t="s">
        <v>127</v>
      </c>
    </row>
    <row r="3" spans="1:3">
      <c r="A3" s="3" t="s">
        <v>286</v>
      </c>
    </row>
    <row r="4" spans="1:3">
      <c r="A4" s="4" t="s">
        <v>60</v>
      </c>
      <c r="B4" s="7" t="n">
        <v>350</v>
      </c>
      <c r="C4" s="7" t="n">
        <v>395</v>
      </c>
    </row>
    <row r="5" spans="1:3">
      <c r="A5" s="4" t="s">
        <v>2426</v>
      </c>
      <c r="B5" s="4" t="s">
        <v>974</v>
      </c>
      <c r="C5" s="4" t="s">
        <v>2427</v>
      </c>
    </row>
    <row r="6" spans="1:3">
      <c r="A6" s="4" t="s">
        <v>63</v>
      </c>
      <c r="B6" s="7" t="n">
        <v>31</v>
      </c>
      <c r="C6" s="7" t="n">
        <v>30</v>
      </c>
    </row>
    <row r="7" spans="1:3">
      <c r="A7" s="4" t="s">
        <v>2428</v>
      </c>
      <c r="B7" s="4" t="s">
        <v>2419</v>
      </c>
      <c r="C7" s="4" t="s">
        <v>2419</v>
      </c>
    </row>
    <row r="8" spans="1:3">
      <c r="A8" s="4" t="s">
        <v>2429</v>
      </c>
      <c r="B8" s="7" t="n">
        <v>956</v>
      </c>
      <c r="C8" s="7" t="n">
        <v>1297</v>
      </c>
    </row>
    <row r="9" spans="1:3">
      <c r="A9" s="4" t="s">
        <v>2430</v>
      </c>
      <c r="B9" s="4" t="s">
        <v>2431</v>
      </c>
      <c r="C9" s="4" t="s">
        <v>1560</v>
      </c>
    </row>
    <row r="10" spans="1:3">
      <c r="A10" s="4" t="s">
        <v>2432</v>
      </c>
      <c r="B10" s="7" t="n">
        <v>949</v>
      </c>
      <c r="C10" s="7" t="n">
        <v>1098</v>
      </c>
    </row>
    <row r="11" spans="1:3">
      <c r="A11" s="4" t="s">
        <v>2433</v>
      </c>
      <c r="B11" s="4" t="s">
        <v>2434</v>
      </c>
      <c r="C11" s="4" t="s">
        <v>2435</v>
      </c>
    </row>
    <row r="12" spans="1:3">
      <c r="A12" s="4" t="s">
        <v>2436</v>
      </c>
      <c r="B12" s="7" t="n">
        <v>12620</v>
      </c>
      <c r="C12" s="7" t="n">
        <v>7895</v>
      </c>
    </row>
    <row r="13" spans="1:3">
      <c r="A13" s="4" t="s">
        <v>2437</v>
      </c>
      <c r="B13" s="4" t="s">
        <v>2438</v>
      </c>
      <c r="C13" s="4" t="s">
        <v>2439</v>
      </c>
    </row>
    <row r="14" spans="1:3">
      <c r="A14" s="4" t="s">
        <v>2440</v>
      </c>
      <c r="B14" s="7" t="n">
        <v>2244</v>
      </c>
      <c r="C14" s="7" t="n">
        <v>1295</v>
      </c>
    </row>
    <row r="15" spans="1:3">
      <c r="A15" s="4" t="s">
        <v>2441</v>
      </c>
      <c r="B15" s="4" t="s">
        <v>2442</v>
      </c>
      <c r="C15" s="4" t="s">
        <v>1560</v>
      </c>
    </row>
    <row r="16" spans="1:3">
      <c r="A16" s="4" t="s">
        <v>2255</v>
      </c>
    </row>
    <row r="17" spans="1:3">
      <c r="A17" s="3" t="s">
        <v>286</v>
      </c>
    </row>
    <row r="18" spans="1:3">
      <c r="A18" s="4" t="s">
        <v>60</v>
      </c>
      <c r="B18" s="7" t="n">
        <v>7</v>
      </c>
      <c r="C18" s="7" t="n">
        <v>9</v>
      </c>
    </row>
    <row r="19" spans="1:3">
      <c r="A19" s="4" t="s">
        <v>2426</v>
      </c>
      <c r="B19" s="4" t="s">
        <v>2292</v>
      </c>
      <c r="C19" s="4" t="s">
        <v>2292</v>
      </c>
    </row>
    <row r="20" spans="1:3">
      <c r="A20" s="4" t="s">
        <v>63</v>
      </c>
      <c r="B20" s="7" t="n">
        <v>19</v>
      </c>
      <c r="C20" s="7" t="n">
        <v>19</v>
      </c>
    </row>
    <row r="21" spans="1:3">
      <c r="A21" s="4" t="s">
        <v>2428</v>
      </c>
      <c r="B21" s="4" t="s">
        <v>2420</v>
      </c>
      <c r="C21" s="4" t="s">
        <v>2420</v>
      </c>
    </row>
    <row r="22" spans="1:3">
      <c r="A22" s="4" t="s">
        <v>2259</v>
      </c>
    </row>
    <row r="23" spans="1:3">
      <c r="A23" s="3" t="s">
        <v>286</v>
      </c>
    </row>
    <row r="24" spans="1:3">
      <c r="A24" s="4" t="s">
        <v>60</v>
      </c>
      <c r="B24" s="7" t="n">
        <v>147</v>
      </c>
      <c r="C24" s="7" t="n">
        <v>151</v>
      </c>
    </row>
    <row r="25" spans="1:3">
      <c r="A25" s="4" t="s">
        <v>2426</v>
      </c>
      <c r="B25" s="4" t="s">
        <v>2283</v>
      </c>
      <c r="C25" s="4" t="s">
        <v>2258</v>
      </c>
    </row>
    <row r="26" spans="1:3">
      <c r="A26" s="4" t="s">
        <v>2313</v>
      </c>
    </row>
    <row r="27" spans="1:3">
      <c r="A27" s="3" t="s">
        <v>286</v>
      </c>
    </row>
    <row r="28" spans="1:3">
      <c r="A28" s="4" t="s">
        <v>63</v>
      </c>
      <c r="B28" s="7" t="n">
        <v>12</v>
      </c>
      <c r="C28" s="7" t="n">
        <v>11</v>
      </c>
    </row>
    <row r="29" spans="1:3">
      <c r="A29" s="4" t="s">
        <v>2428</v>
      </c>
      <c r="B29" s="4" t="s">
        <v>2292</v>
      </c>
      <c r="C29" s="4" t="s">
        <v>2292</v>
      </c>
    </row>
    <row r="30" spans="1:3">
      <c r="A30" s="4" t="s">
        <v>2328</v>
      </c>
    </row>
    <row r="31" spans="1:3">
      <c r="A31" s="3" t="s">
        <v>286</v>
      </c>
    </row>
    <row r="32" spans="1:3">
      <c r="A32" s="4" t="s">
        <v>60</v>
      </c>
      <c r="B32" s="7" t="n">
        <v>183</v>
      </c>
      <c r="C32" s="7" t="n">
        <v>235</v>
      </c>
    </row>
    <row r="33" spans="1:3">
      <c r="A33" s="4" t="s">
        <v>2426</v>
      </c>
      <c r="B33" s="4" t="s">
        <v>2390</v>
      </c>
      <c r="C33" s="4" t="s">
        <v>2443</v>
      </c>
    </row>
    <row r="34" spans="1:3">
      <c r="A34" s="4" t="s">
        <v>982</v>
      </c>
    </row>
    <row r="35" spans="1:3">
      <c r="A35" s="3" t="s">
        <v>286</v>
      </c>
    </row>
    <row r="36" spans="1:3">
      <c r="A36" s="4" t="s">
        <v>60</v>
      </c>
      <c r="B36" s="7" t="n">
        <v>13</v>
      </c>
    </row>
    <row r="37" spans="1:3">
      <c r="A37" s="4" t="s">
        <v>2426</v>
      </c>
      <c r="B37" s="4" t="s">
        <v>2292</v>
      </c>
    </row>
    <row r="38" spans="1:3">
      <c r="A38" s="4" t="s">
        <v>2347</v>
      </c>
    </row>
    <row r="39" spans="1:3">
      <c r="A39" s="3" t="s">
        <v>286</v>
      </c>
    </row>
    <row r="40" spans="1:3">
      <c r="A40" s="4" t="s">
        <v>60</v>
      </c>
      <c r="B40" s="7" t="n">
        <v>61</v>
      </c>
      <c r="C40" s="7" t="n">
        <v>22</v>
      </c>
    </row>
    <row r="41" spans="1:3">
      <c r="A41" s="4" t="s">
        <v>2426</v>
      </c>
      <c r="B41" s="4" t="s">
        <v>2287</v>
      </c>
      <c r="C41" s="4" t="s">
        <v>2419</v>
      </c>
    </row>
    <row r="42" spans="1:3">
      <c r="A42" s="4" t="s">
        <v>982</v>
      </c>
    </row>
    <row r="43" spans="1:3">
      <c r="A43" s="3" t="s">
        <v>286</v>
      </c>
    </row>
    <row r="44" spans="1:3">
      <c r="A44" s="4" t="s">
        <v>60</v>
      </c>
      <c r="B44" s="7" t="n">
        <v>86</v>
      </c>
      <c r="C44" s="7" t="n">
        <v>129</v>
      </c>
    </row>
    <row r="45" spans="1:3">
      <c r="A45" s="4" t="s">
        <v>2426</v>
      </c>
      <c r="B45" s="4" t="s">
        <v>2281</v>
      </c>
      <c r="C45" s="4" t="s">
        <v>2298</v>
      </c>
    </row>
    <row r="46" spans="1:3">
      <c r="A46" s="4" t="s">
        <v>2299</v>
      </c>
    </row>
    <row r="47" spans="1:3">
      <c r="A47" s="3" t="s">
        <v>286</v>
      </c>
    </row>
    <row r="48" spans="1:3">
      <c r="A48" s="4" t="s">
        <v>60</v>
      </c>
      <c r="B48" s="7" t="n">
        <v>196</v>
      </c>
      <c r="C48" s="7" t="n">
        <v>235</v>
      </c>
    </row>
    <row r="49" spans="1:3">
      <c r="A49" s="4" t="s">
        <v>2426</v>
      </c>
      <c r="B49" s="4" t="s">
        <v>2257</v>
      </c>
      <c r="C49" s="4" t="s">
        <v>244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6"/>
    <col customWidth="1" max="2" min="2" width="21"/>
    <col customWidth="1" max="3" min="3" width="22"/>
    <col customWidth="1" max="4" min="4" width="22"/>
  </cols>
  <sheetData>
    <row r="1" spans="1:4">
      <c r="A1" s="1" t="s">
        <v>32</v>
      </c>
      <c r="B1" s="2" t="s">
        <v>33</v>
      </c>
      <c r="C1" s="2" t="s">
        <v>34</v>
      </c>
      <c r="D1" s="2" t="s">
        <v>35</v>
      </c>
    </row>
    <row r="2" spans="1:4">
      <c r="A2" s="3" t="s">
        <v>36</v>
      </c>
    </row>
    <row r="3" spans="1:4">
      <c r="A3" s="4" t="s">
        <v>37</v>
      </c>
      <c r="B3" s="6" t="n">
        <v>1212</v>
      </c>
      <c r="C3" s="7" t="n">
        <v>17435</v>
      </c>
      <c r="D3" s="7" t="n">
        <v>25145</v>
      </c>
    </row>
    <row r="4" spans="1:4">
      <c r="A4" s="4" t="s">
        <v>38</v>
      </c>
      <c r="B4" s="5" t="n">
        <v>91</v>
      </c>
      <c r="C4" s="5" t="n">
        <v>1314</v>
      </c>
      <c r="D4" s="5" t="n">
        <v>2173</v>
      </c>
    </row>
    <row r="5" spans="1:4">
      <c r="A5" s="4" t="s">
        <v>39</v>
      </c>
      <c r="B5" s="5" t="n">
        <v>690</v>
      </c>
      <c r="C5" s="5" t="n">
        <v>9928</v>
      </c>
      <c r="D5" s="5" t="n">
        <v>9564</v>
      </c>
    </row>
    <row r="6" spans="1:4">
      <c r="A6" s="4" t="s">
        <v>40</v>
      </c>
      <c r="B6" s="5" t="n">
        <v>108</v>
      </c>
      <c r="C6" s="5" t="n">
        <v>1560</v>
      </c>
    </row>
    <row r="7" spans="1:4">
      <c r="A7" s="4" t="s">
        <v>41</v>
      </c>
      <c r="B7" s="5" t="n">
        <v>50</v>
      </c>
      <c r="C7" s="5" t="n">
        <v>717</v>
      </c>
      <c r="D7" s="5" t="n">
        <v>631</v>
      </c>
    </row>
    <row r="8" spans="1:4">
      <c r="A8" s="4" t="s">
        <v>42</v>
      </c>
      <c r="B8" s="5" t="n">
        <v>1</v>
      </c>
      <c r="C8" s="5" t="n">
        <v>20</v>
      </c>
      <c r="D8" s="5" t="n">
        <v>22</v>
      </c>
    </row>
    <row r="9" spans="1:4">
      <c r="A9" s="4" t="s">
        <v>43</v>
      </c>
      <c r="B9" s="5" t="n">
        <v>231</v>
      </c>
      <c r="C9" s="5" t="n">
        <v>3325</v>
      </c>
      <c r="D9" s="5" t="n">
        <v>2833</v>
      </c>
    </row>
    <row r="10" spans="1:4">
      <c r="A10" s="4" t="s">
        <v>44</v>
      </c>
      <c r="B10" s="5" t="n">
        <v>24</v>
      </c>
      <c r="C10" s="5" t="n">
        <v>340</v>
      </c>
      <c r="D10" s="5" t="n">
        <v>10</v>
      </c>
    </row>
    <row r="11" spans="1:4">
      <c r="A11" s="4" t="s">
        <v>45</v>
      </c>
      <c r="B11" s="5" t="n">
        <v>64</v>
      </c>
      <c r="C11" s="5" t="n">
        <v>924</v>
      </c>
    </row>
    <row r="12" spans="1:4">
      <c r="A12" s="4" t="s">
        <v>46</v>
      </c>
      <c r="B12" s="5" t="n">
        <v>506</v>
      </c>
      <c r="C12" s="5" t="n">
        <v>7280</v>
      </c>
      <c r="D12" s="5" t="n">
        <v>7183</v>
      </c>
    </row>
    <row r="13" spans="1:4">
      <c r="A13" s="4" t="s">
        <v>47</v>
      </c>
      <c r="B13" s="5" t="n">
        <v>2977</v>
      </c>
      <c r="C13" s="5" t="n">
        <v>42843</v>
      </c>
      <c r="D13" s="5" t="n">
        <v>47561</v>
      </c>
    </row>
    <row r="14" spans="1:4">
      <c r="A14" s="3" t="s">
        <v>48</v>
      </c>
    </row>
    <row r="15" spans="1:4">
      <c r="A15" s="4" t="s">
        <v>49</v>
      </c>
      <c r="B15" s="5" t="n">
        <v>185</v>
      </c>
      <c r="C15" s="5" t="n">
        <v>2662</v>
      </c>
      <c r="D15" s="5" t="n">
        <v>2148</v>
      </c>
    </row>
    <row r="16" spans="1:4">
      <c r="A16" s="4" t="s">
        <v>50</v>
      </c>
      <c r="B16" s="5" t="n">
        <v>9938</v>
      </c>
      <c r="C16" s="5" t="n">
        <v>142912</v>
      </c>
      <c r="D16" s="5" t="n">
        <v>129872</v>
      </c>
    </row>
    <row r="17" spans="1:4">
      <c r="A17" s="4" t="s">
        <v>51</v>
      </c>
      <c r="B17" s="5" t="n">
        <v>350</v>
      </c>
      <c r="C17" s="5" t="n">
        <v>5032</v>
      </c>
      <c r="D17" s="5" t="n">
        <v>3530</v>
      </c>
    </row>
    <row r="18" spans="1:4">
      <c r="A18" s="4" t="s">
        <v>52</v>
      </c>
      <c r="B18" s="5" t="n">
        <v>172</v>
      </c>
      <c r="C18" s="5" t="n">
        <v>2477</v>
      </c>
      <c r="D18" s="5" t="n">
        <v>2804</v>
      </c>
    </row>
    <row r="19" spans="1:4">
      <c r="A19" s="4" t="s">
        <v>45</v>
      </c>
      <c r="B19" s="5" t="n">
        <v>22</v>
      </c>
      <c r="C19" s="5" t="n">
        <v>320</v>
      </c>
    </row>
    <row r="20" spans="1:4">
      <c r="A20" s="4" t="s">
        <v>53</v>
      </c>
      <c r="B20" s="5" t="n">
        <v>672</v>
      </c>
      <c r="C20" s="5" t="n">
        <v>9654</v>
      </c>
      <c r="D20" s="5" t="n">
        <v>12270</v>
      </c>
    </row>
    <row r="21" spans="1:4">
      <c r="A21" s="4" t="s">
        <v>54</v>
      </c>
      <c r="B21" s="5" t="n">
        <v>11339</v>
      </c>
      <c r="C21" s="5" t="n">
        <v>163057</v>
      </c>
      <c r="D21" s="5" t="n">
        <v>150624</v>
      </c>
    </row>
    <row r="22" spans="1:4">
      <c r="A22" s="4" t="s">
        <v>55</v>
      </c>
      <c r="B22" s="5" t="n">
        <v>14316</v>
      </c>
      <c r="C22" s="5" t="n">
        <v>205900</v>
      </c>
      <c r="D22" s="5" t="n">
        <v>198185</v>
      </c>
    </row>
    <row r="23" spans="1:4">
      <c r="A23" s="3" t="s">
        <v>56</v>
      </c>
    </row>
    <row r="24" spans="1:4">
      <c r="A24" s="4" t="s">
        <v>57</v>
      </c>
      <c r="B24" s="5" t="n">
        <v>1058</v>
      </c>
      <c r="C24" s="5" t="n">
        <v>15214</v>
      </c>
      <c r="D24" s="5" t="n">
        <v>15791</v>
      </c>
    </row>
    <row r="25" spans="1:4">
      <c r="A25" s="4" t="s">
        <v>58</v>
      </c>
      <c r="B25" s="5" t="n">
        <v>28</v>
      </c>
      <c r="C25" s="5" t="n">
        <v>404</v>
      </c>
      <c r="D25" s="5" t="n">
        <v>801</v>
      </c>
    </row>
    <row r="26" spans="1:4">
      <c r="A26" s="4" t="s">
        <v>59</v>
      </c>
      <c r="B26" s="5" t="n">
        <v>54</v>
      </c>
      <c r="C26" s="5" t="n">
        <v>776</v>
      </c>
      <c r="D26" s="5" t="n">
        <v>1989</v>
      </c>
    </row>
    <row r="27" spans="1:4">
      <c r="A27" s="4" t="s">
        <v>60</v>
      </c>
      <c r="B27" s="5" t="n">
        <v>888</v>
      </c>
      <c r="C27" s="5" t="n">
        <v>12769</v>
      </c>
      <c r="D27" s="5" t="n">
        <v>12630</v>
      </c>
    </row>
    <row r="28" spans="1:4">
      <c r="A28" s="4" t="s">
        <v>61</v>
      </c>
      <c r="D28" s="5" t="n">
        <v>5427</v>
      </c>
    </row>
    <row r="29" spans="1:4">
      <c r="A29" s="4" t="s">
        <v>62</v>
      </c>
      <c r="B29" s="5" t="n">
        <v>365</v>
      </c>
      <c r="C29" s="5" t="n">
        <v>5252</v>
      </c>
      <c r="D29" s="5" t="n">
        <v>5427</v>
      </c>
    </row>
    <row r="30" spans="1:4">
      <c r="A30" s="4" t="s">
        <v>63</v>
      </c>
      <c r="B30" s="5" t="n">
        <v>109</v>
      </c>
      <c r="C30" s="5" t="n">
        <v>1568</v>
      </c>
      <c r="D30" s="5" t="n">
        <v>1240</v>
      </c>
    </row>
    <row r="31" spans="1:4">
      <c r="A31" s="4" t="s">
        <v>64</v>
      </c>
      <c r="B31" s="5" t="n">
        <v>719</v>
      </c>
      <c r="C31" s="5" t="n">
        <v>10339</v>
      </c>
      <c r="D31" s="5" t="n">
        <v>7498</v>
      </c>
    </row>
    <row r="32" spans="1:4">
      <c r="A32" s="4" t="s">
        <v>65</v>
      </c>
      <c r="B32" s="5" t="n">
        <v>3221</v>
      </c>
      <c r="C32" s="5" t="n">
        <v>46322</v>
      </c>
      <c r="D32" s="5" t="n">
        <v>45376</v>
      </c>
    </row>
    <row r="33" spans="1:4">
      <c r="A33" s="3" t="s">
        <v>66</v>
      </c>
    </row>
    <row r="34" spans="1:4">
      <c r="A34" s="4" t="s">
        <v>67</v>
      </c>
      <c r="B34" s="5" t="n">
        <v>83</v>
      </c>
      <c r="C34" s="5" t="n">
        <v>1197</v>
      </c>
      <c r="D34" s="5" t="n">
        <v>933</v>
      </c>
    </row>
    <row r="35" spans="1:4">
      <c r="A35" s="4" t="s">
        <v>61</v>
      </c>
      <c r="D35" s="5" t="n">
        <v>524</v>
      </c>
    </row>
    <row r="36" spans="1:4">
      <c r="A36" s="4" t="s">
        <v>62</v>
      </c>
      <c r="B36" s="5" t="n">
        <v>45</v>
      </c>
      <c r="C36" s="5" t="n">
        <v>652</v>
      </c>
      <c r="D36" s="5" t="n">
        <v>524</v>
      </c>
    </row>
    <row r="37" spans="1:4">
      <c r="A37" s="4" t="s">
        <v>68</v>
      </c>
      <c r="B37" s="5" t="n">
        <v>59</v>
      </c>
      <c r="C37" s="5" t="n">
        <v>852</v>
      </c>
      <c r="D37" s="5" t="n">
        <v>758</v>
      </c>
    </row>
    <row r="38" spans="1:4">
      <c r="A38" s="4" t="s">
        <v>69</v>
      </c>
      <c r="B38" s="5" t="n">
        <v>386</v>
      </c>
      <c r="C38" s="5" t="n">
        <v>5555</v>
      </c>
      <c r="D38" s="5" t="n">
        <v>10195</v>
      </c>
    </row>
    <row r="39" spans="1:4">
      <c r="A39" s="4" t="s">
        <v>70</v>
      </c>
      <c r="B39" s="5" t="n">
        <v>2347</v>
      </c>
      <c r="C39" s="5" t="n">
        <v>33743</v>
      </c>
      <c r="D39" s="5" t="n">
        <v>27974</v>
      </c>
    </row>
    <row r="40" spans="1:4">
      <c r="A40" s="4" t="s">
        <v>71</v>
      </c>
      <c r="B40" s="5" t="n">
        <v>40</v>
      </c>
      <c r="C40" s="5" t="n">
        <v>573</v>
      </c>
      <c r="D40" s="5" t="n">
        <v>594</v>
      </c>
    </row>
    <row r="41" spans="1:4">
      <c r="A41" s="4" t="s">
        <v>72</v>
      </c>
      <c r="B41" s="5" t="n">
        <v>2960</v>
      </c>
      <c r="C41" s="5" t="n">
        <v>42572</v>
      </c>
      <c r="D41" s="5" t="n">
        <v>40978</v>
      </c>
    </row>
    <row r="42" spans="1:4">
      <c r="A42" s="4" t="s">
        <v>73</v>
      </c>
      <c r="B42" s="5" t="n">
        <v>6181</v>
      </c>
      <c r="C42" s="5" t="n">
        <v>88894</v>
      </c>
      <c r="D42" s="5" t="n">
        <v>86354</v>
      </c>
    </row>
    <row r="43" spans="1:4">
      <c r="A43" s="3" t="s">
        <v>74</v>
      </c>
    </row>
    <row r="44" spans="1:4">
      <c r="A44" s="4" t="s">
        <v>75</v>
      </c>
      <c r="B44" s="5" t="n">
        <v>344</v>
      </c>
      <c r="C44" s="5" t="n">
        <v>4953</v>
      </c>
      <c r="D44" s="5" t="n">
        <v>5040</v>
      </c>
    </row>
    <row r="45" spans="1:4">
      <c r="A45" s="4" t="s">
        <v>76</v>
      </c>
      <c r="B45" s="5" t="n">
        <v>137</v>
      </c>
      <c r="C45" s="5" t="n">
        <v>1977</v>
      </c>
      <c r="D45" s="5" t="n">
        <v>4453</v>
      </c>
    </row>
    <row r="46" spans="1:4">
      <c r="A46" s="4" t="s">
        <v>77</v>
      </c>
      <c r="D46" s="5" t="n">
        <v>-2541</v>
      </c>
    </row>
    <row r="47" spans="1:4">
      <c r="A47" s="4" t="s">
        <v>78</v>
      </c>
      <c r="B47" s="5" t="n">
        <v>6362</v>
      </c>
      <c r="C47" s="5" t="n">
        <v>91488</v>
      </c>
      <c r="D47" s="5" t="n">
        <v>85285</v>
      </c>
    </row>
    <row r="48" spans="1:4">
      <c r="A48" s="4" t="s">
        <v>79</v>
      </c>
      <c r="B48" s="5" t="n">
        <v>22</v>
      </c>
      <c r="C48" s="5" t="n">
        <v>321</v>
      </c>
      <c r="D48" s="5" t="n">
        <v>230</v>
      </c>
    </row>
    <row r="49" spans="1:4">
      <c r="A49" s="4" t="s">
        <v>80</v>
      </c>
      <c r="B49" s="5" t="n">
        <v>6865</v>
      </c>
      <c r="C49" s="5" t="n">
        <v>98739</v>
      </c>
      <c r="D49" s="5" t="n">
        <v>92467</v>
      </c>
    </row>
    <row r="50" spans="1:4">
      <c r="A50" s="4" t="s">
        <v>81</v>
      </c>
      <c r="B50" s="5" t="n">
        <v>1270</v>
      </c>
      <c r="C50" s="5" t="n">
        <v>18267</v>
      </c>
      <c r="D50" s="5" t="n">
        <v>19364</v>
      </c>
    </row>
    <row r="51" spans="1:4">
      <c r="A51" s="4" t="s">
        <v>82</v>
      </c>
      <c r="B51" s="5" t="n">
        <v>8135</v>
      </c>
      <c r="C51" s="5" t="n">
        <v>117006</v>
      </c>
      <c r="D51" s="5" t="n">
        <v>111831</v>
      </c>
    </row>
    <row r="52" spans="1:4">
      <c r="A52" s="4" t="s">
        <v>83</v>
      </c>
      <c r="B52" s="6" t="n">
        <v>14316</v>
      </c>
      <c r="C52" s="7" t="n">
        <v>205900</v>
      </c>
      <c r="D52" s="7" t="n">
        <v>198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126</v>
      </c>
    </row>
    <row r="3" spans="1:2">
      <c r="A3" s="3" t="s">
        <v>223</v>
      </c>
    </row>
    <row r="4" spans="1:2">
      <c r="A4" s="4" t="s">
        <v>223</v>
      </c>
      <c r="B4" s="4" t="s">
        <v>22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444</v>
      </c>
      <c r="B1" s="2" t="s">
        <v>1</v>
      </c>
    </row>
    <row r="2" spans="1:4">
      <c r="B2" s="2" t="s">
        <v>126</v>
      </c>
      <c r="C2" s="2" t="s">
        <v>127</v>
      </c>
      <c r="D2" s="2" t="s">
        <v>128</v>
      </c>
    </row>
    <row r="3" spans="1:4">
      <c r="A3" s="4" t="s">
        <v>2445</v>
      </c>
    </row>
    <row r="4" spans="1:4">
      <c r="A4" s="3" t="s">
        <v>286</v>
      </c>
    </row>
    <row r="5" spans="1:4">
      <c r="A5" s="4" t="s">
        <v>2446</v>
      </c>
      <c r="B5" s="7" t="n">
        <v>360</v>
      </c>
      <c r="C5" s="7" t="n">
        <v>175</v>
      </c>
      <c r="D5" s="7" t="n">
        <v>427</v>
      </c>
    </row>
    <row r="6" spans="1:4">
      <c r="A6" s="4" t="s">
        <v>2302</v>
      </c>
      <c r="B6" s="4" t="s">
        <v>2394</v>
      </c>
      <c r="C6" s="4" t="s">
        <v>2390</v>
      </c>
      <c r="D6" s="4" t="s">
        <v>2295</v>
      </c>
    </row>
    <row r="7" spans="1:4">
      <c r="A7" s="4" t="s">
        <v>2447</v>
      </c>
    </row>
    <row r="8" spans="1:4">
      <c r="A8" s="3" t="s">
        <v>286</v>
      </c>
    </row>
    <row r="9" spans="1:4">
      <c r="A9" s="4" t="s">
        <v>2446</v>
      </c>
      <c r="B9" s="7" t="n">
        <v>166</v>
      </c>
      <c r="C9" s="7" t="n">
        <v>65</v>
      </c>
      <c r="D9" s="7" t="n">
        <v>121</v>
      </c>
    </row>
    <row r="10" spans="1:4">
      <c r="A10" s="4" t="s">
        <v>2302</v>
      </c>
      <c r="B10" s="4" t="s">
        <v>2258</v>
      </c>
      <c r="C10" s="4" t="s">
        <v>2284</v>
      </c>
      <c r="D10" s="4" t="s">
        <v>2275</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58"/>
    <col customWidth="1" max="2" min="2" width="22"/>
    <col customWidth="1" max="3" min="3" width="28"/>
    <col customWidth="1" max="4" min="4" width="29"/>
    <col customWidth="1" max="5" min="5" width="22"/>
    <col customWidth="1" max="6" min="6" width="22"/>
  </cols>
  <sheetData>
    <row r="1" spans="1:6">
      <c r="A1" s="1" t="s">
        <v>2448</v>
      </c>
      <c r="B1" s="2" t="s">
        <v>34</v>
      </c>
      <c r="C1" s="2" t="s">
        <v>2449</v>
      </c>
      <c r="D1" s="2" t="s">
        <v>2450</v>
      </c>
      <c r="E1" s="2" t="s">
        <v>35</v>
      </c>
      <c r="F1" s="2" t="s">
        <v>157</v>
      </c>
    </row>
    <row r="2" spans="1:6">
      <c r="A2" s="3" t="s">
        <v>2451</v>
      </c>
    </row>
    <row r="3" spans="1:6">
      <c r="A3" s="4" t="s">
        <v>2452</v>
      </c>
      <c r="C3" s="5" t="n">
        <v>4</v>
      </c>
      <c r="D3" s="5" t="n">
        <v>4</v>
      </c>
    </row>
    <row r="4" spans="1:6">
      <c r="A4" s="4" t="s">
        <v>2453</v>
      </c>
      <c r="D4" s="7" t="n">
        <v>130788</v>
      </c>
      <c r="E4" s="7" t="n">
        <v>128256</v>
      </c>
      <c r="F4" s="7" t="n">
        <v>116333</v>
      </c>
    </row>
    <row r="5" spans="1:6">
      <c r="A5" s="4" t="s">
        <v>1733</v>
      </c>
      <c r="B5" s="7" t="n">
        <v>130788</v>
      </c>
      <c r="C5" s="6" t="n">
        <v>9095</v>
      </c>
      <c r="D5" s="5" t="n">
        <v>130788</v>
      </c>
      <c r="E5" s="5" t="n">
        <v>128256</v>
      </c>
      <c r="F5" s="5" t="n">
        <v>116333</v>
      </c>
    </row>
    <row r="6" spans="1:6">
      <c r="A6" s="4" t="s">
        <v>2454</v>
      </c>
      <c r="D6" s="5" t="n">
        <v>-92255</v>
      </c>
      <c r="E6" s="5" t="n">
        <v>-84354</v>
      </c>
      <c r="F6" s="5" t="n">
        <v>-77161</v>
      </c>
    </row>
    <row r="7" spans="1:6">
      <c r="A7" s="4" t="s">
        <v>2455</v>
      </c>
      <c r="D7" s="5" t="n">
        <v>-92255</v>
      </c>
      <c r="E7" s="5" t="n">
        <v>-84354</v>
      </c>
      <c r="F7" s="5" t="n">
        <v>-77161</v>
      </c>
    </row>
    <row r="8" spans="1:6">
      <c r="A8" s="4" t="s">
        <v>100</v>
      </c>
      <c r="C8" s="6" t="n">
        <v>2680</v>
      </c>
      <c r="D8" s="5" t="n">
        <v>38533</v>
      </c>
      <c r="E8" s="5" t="n">
        <v>43902</v>
      </c>
      <c r="F8" s="5" t="n">
        <v>39172</v>
      </c>
    </row>
    <row r="9" spans="1:6">
      <c r="A9" s="4" t="s">
        <v>2456</v>
      </c>
      <c r="D9" s="5" t="n">
        <v>-33620</v>
      </c>
      <c r="E9" s="5" t="n">
        <v>-33154</v>
      </c>
      <c r="F9" s="5" t="n">
        <v>-29199</v>
      </c>
    </row>
    <row r="10" spans="1:6">
      <c r="A10" s="4" t="s">
        <v>92</v>
      </c>
      <c r="D10" s="5" t="n">
        <v>-21442</v>
      </c>
      <c r="E10" s="5" t="n">
        <v>-20477</v>
      </c>
      <c r="F10" s="5" t="n">
        <v>-18556</v>
      </c>
    </row>
    <row r="11" spans="1:6">
      <c r="A11" s="4" t="s">
        <v>2457</v>
      </c>
      <c r="D11" s="5" t="n">
        <v>-2079</v>
      </c>
      <c r="E11" s="5" t="n">
        <v>-1494</v>
      </c>
      <c r="F11" s="5" t="n">
        <v>-743</v>
      </c>
    </row>
    <row r="12" spans="1:6">
      <c r="A12" s="4" t="s">
        <v>2458</v>
      </c>
    </row>
    <row r="13" spans="1:6">
      <c r="A13" s="3" t="s">
        <v>2451</v>
      </c>
    </row>
    <row r="14" spans="1:6">
      <c r="A14" s="4" t="s">
        <v>2453</v>
      </c>
      <c r="D14" s="5" t="n">
        <v>130497</v>
      </c>
      <c r="E14" s="5" t="n">
        <v>127873</v>
      </c>
      <c r="F14" s="5" t="n">
        <v>116109</v>
      </c>
    </row>
    <row r="15" spans="1:6">
      <c r="A15" s="4" t="s">
        <v>2459</v>
      </c>
      <c r="D15" s="5" t="n">
        <v>41729</v>
      </c>
      <c r="E15" s="5" t="n">
        <v>36081</v>
      </c>
      <c r="F15" s="5" t="n">
        <v>32138</v>
      </c>
    </row>
    <row r="16" spans="1:6">
      <c r="A16" s="4" t="s">
        <v>1733</v>
      </c>
      <c r="D16" s="5" t="n">
        <v>172226</v>
      </c>
      <c r="E16" s="5" t="n">
        <v>163954</v>
      </c>
      <c r="F16" s="5" t="n">
        <v>148247</v>
      </c>
    </row>
    <row r="17" spans="1:6">
      <c r="A17" s="4" t="s">
        <v>2454</v>
      </c>
      <c r="D17" s="5" t="n">
        <v>-89163</v>
      </c>
      <c r="E17" s="5" t="n">
        <v>-83751</v>
      </c>
      <c r="F17" s="5" t="n">
        <v>-77519</v>
      </c>
    </row>
    <row r="18" spans="1:6">
      <c r="A18" s="4" t="s">
        <v>2460</v>
      </c>
      <c r="D18" s="5" t="n">
        <v>-41357</v>
      </c>
      <c r="E18" s="5" t="n">
        <v>-36679</v>
      </c>
      <c r="F18" s="5" t="n">
        <v>-29804</v>
      </c>
    </row>
    <row r="19" spans="1:6">
      <c r="A19" s="4" t="s">
        <v>2455</v>
      </c>
      <c r="D19" s="5" t="n">
        <v>-130520</v>
      </c>
      <c r="E19" s="5" t="n">
        <v>-120430</v>
      </c>
      <c r="F19" s="5" t="n">
        <v>-107323</v>
      </c>
    </row>
    <row r="20" spans="1:6">
      <c r="A20" s="4" t="s">
        <v>100</v>
      </c>
      <c r="D20" s="5" t="n">
        <v>41706</v>
      </c>
      <c r="E20" s="5" t="n">
        <v>43524</v>
      </c>
      <c r="F20" s="5" t="n">
        <v>40924</v>
      </c>
    </row>
    <row r="21" spans="1:6">
      <c r="A21" s="4" t="s">
        <v>2456</v>
      </c>
      <c r="D21" s="5" t="n">
        <v>-32995</v>
      </c>
      <c r="E21" s="5" t="n">
        <v>-32446</v>
      </c>
      <c r="F21" s="5" t="n">
        <v>-28419</v>
      </c>
    </row>
    <row r="22" spans="1:6">
      <c r="A22" s="4" t="s">
        <v>92</v>
      </c>
      <c r="D22" s="5" t="n">
        <v>-21450</v>
      </c>
      <c r="E22" s="5" t="n">
        <v>-20939</v>
      </c>
      <c r="F22" s="5" t="n">
        <v>-18809</v>
      </c>
    </row>
    <row r="23" spans="1:6">
      <c r="A23" s="4" t="s">
        <v>2457</v>
      </c>
      <c r="D23" s="5" t="n">
        <v>-1716</v>
      </c>
      <c r="E23" s="5" t="n">
        <v>-1473</v>
      </c>
      <c r="F23" s="5" t="n">
        <v>-733</v>
      </c>
    </row>
    <row r="24" spans="1:6">
      <c r="A24" s="4" t="s">
        <v>1757</v>
      </c>
    </row>
    <row r="25" spans="1:6">
      <c r="A25" s="3" t="s">
        <v>2451</v>
      </c>
    </row>
    <row r="26" spans="1:6">
      <c r="A26" s="4" t="s">
        <v>2453</v>
      </c>
      <c r="D26" s="5" t="n">
        <v>291</v>
      </c>
      <c r="E26" s="5" t="n">
        <v>383</v>
      </c>
      <c r="F26" s="5" t="n">
        <v>224</v>
      </c>
    </row>
    <row r="27" spans="1:6">
      <c r="A27" s="4" t="s">
        <v>2459</v>
      </c>
      <c r="D27" s="5" t="n">
        <v>-41729</v>
      </c>
      <c r="E27" s="5" t="n">
        <v>-36081</v>
      </c>
      <c r="F27" s="5" t="n">
        <v>-32138</v>
      </c>
    </row>
    <row r="28" spans="1:6">
      <c r="A28" s="4" t="s">
        <v>1733</v>
      </c>
      <c r="D28" s="5" t="n">
        <v>-41438</v>
      </c>
      <c r="E28" s="5" t="n">
        <v>-35698</v>
      </c>
      <c r="F28" s="5" t="n">
        <v>-31914</v>
      </c>
    </row>
    <row r="29" spans="1:6">
      <c r="A29" s="4" t="s">
        <v>2454</v>
      </c>
      <c r="D29" s="5" t="n">
        <v>-3092</v>
      </c>
      <c r="E29" s="5" t="n">
        <v>-603</v>
      </c>
      <c r="F29" s="5" t="n">
        <v>358</v>
      </c>
    </row>
    <row r="30" spans="1:6">
      <c r="A30" s="4" t="s">
        <v>2460</v>
      </c>
      <c r="D30" s="5" t="n">
        <v>41357</v>
      </c>
      <c r="E30" s="5" t="n">
        <v>36679</v>
      </c>
      <c r="F30" s="5" t="n">
        <v>29804</v>
      </c>
    </row>
    <row r="31" spans="1:6">
      <c r="A31" s="4" t="s">
        <v>2455</v>
      </c>
      <c r="D31" s="5" t="n">
        <v>38265</v>
      </c>
      <c r="E31" s="5" t="n">
        <v>36076</v>
      </c>
      <c r="F31" s="5" t="n">
        <v>30162</v>
      </c>
    </row>
    <row r="32" spans="1:6">
      <c r="A32" s="4" t="s">
        <v>100</v>
      </c>
      <c r="D32" s="5" t="n">
        <v>-3173</v>
      </c>
      <c r="E32" s="5" t="n">
        <v>378</v>
      </c>
      <c r="F32" s="5" t="n">
        <v>-1752</v>
      </c>
    </row>
    <row r="33" spans="1:6">
      <c r="A33" s="4" t="s">
        <v>2456</v>
      </c>
      <c r="D33" s="5" t="n">
        <v>-625</v>
      </c>
      <c r="E33" s="5" t="n">
        <v>-708</v>
      </c>
      <c r="F33" s="5" t="n">
        <v>-780</v>
      </c>
    </row>
    <row r="34" spans="1:6">
      <c r="A34" s="4" t="s">
        <v>92</v>
      </c>
      <c r="D34" s="5" t="n">
        <v>8</v>
      </c>
      <c r="E34" s="5" t="n">
        <v>462</v>
      </c>
      <c r="F34" s="5" t="n">
        <v>253</v>
      </c>
    </row>
    <row r="35" spans="1:6">
      <c r="A35" s="4" t="s">
        <v>2457</v>
      </c>
      <c r="D35" s="5" t="n">
        <v>-363</v>
      </c>
      <c r="E35" s="5" t="n">
        <v>-21</v>
      </c>
      <c r="F35" s="5" t="n">
        <v>-10</v>
      </c>
    </row>
    <row r="36" spans="1:6">
      <c r="A36" s="4" t="s">
        <v>2461</v>
      </c>
    </row>
    <row r="37" spans="1:6">
      <c r="A37" s="3" t="s">
        <v>2451</v>
      </c>
    </row>
    <row r="38" spans="1:6">
      <c r="A38" s="4" t="s">
        <v>2453</v>
      </c>
      <c r="D38" s="5" t="n">
        <v>85338</v>
      </c>
      <c r="E38" s="5" t="n">
        <v>90073</v>
      </c>
      <c r="F38" s="5" t="n">
        <v>83998</v>
      </c>
    </row>
    <row r="39" spans="1:6">
      <c r="A39" s="4" t="s">
        <v>2459</v>
      </c>
      <c r="D39" s="5" t="n">
        <v>3880</v>
      </c>
      <c r="E39" s="5" t="n">
        <v>3086</v>
      </c>
      <c r="F39" s="5" t="n">
        <v>2724</v>
      </c>
    </row>
    <row r="40" spans="1:6">
      <c r="A40" s="4" t="s">
        <v>1733</v>
      </c>
      <c r="D40" s="5" t="n">
        <v>89218</v>
      </c>
      <c r="E40" s="5" t="n">
        <v>93159</v>
      </c>
      <c r="F40" s="5" t="n">
        <v>86722</v>
      </c>
    </row>
    <row r="41" spans="1:6">
      <c r="A41" s="4" t="s">
        <v>2454</v>
      </c>
      <c r="D41" s="5" t="n">
        <v>-40041</v>
      </c>
      <c r="E41" s="5" t="n">
        <v>-39452</v>
      </c>
      <c r="F41" s="5" t="n">
        <v>-37814</v>
      </c>
    </row>
    <row r="42" spans="1:6">
      <c r="A42" s="4" t="s">
        <v>2460</v>
      </c>
      <c r="D42" s="5" t="n">
        <v>-15408</v>
      </c>
      <c r="E42" s="5" t="n">
        <v>-14382</v>
      </c>
      <c r="F42" s="5" t="n">
        <v>-12547</v>
      </c>
    </row>
    <row r="43" spans="1:6">
      <c r="A43" s="4" t="s">
        <v>2455</v>
      </c>
      <c r="D43" s="5" t="n">
        <v>-55449</v>
      </c>
      <c r="E43" s="5" t="n">
        <v>-53834</v>
      </c>
      <c r="F43" s="5" t="n">
        <v>-50361</v>
      </c>
    </row>
    <row r="44" spans="1:6">
      <c r="A44" s="4" t="s">
        <v>100</v>
      </c>
      <c r="D44" s="5" t="n">
        <v>33769</v>
      </c>
      <c r="E44" s="5" t="n">
        <v>39325</v>
      </c>
      <c r="F44" s="5" t="n">
        <v>36361</v>
      </c>
    </row>
    <row r="45" spans="1:6">
      <c r="A45" s="4" t="s">
        <v>2456</v>
      </c>
      <c r="D45" s="5" t="n">
        <v>-14373</v>
      </c>
      <c r="E45" s="5" t="n">
        <v>-15134</v>
      </c>
      <c r="F45" s="5" t="n">
        <v>-12568</v>
      </c>
    </row>
    <row r="46" spans="1:6">
      <c r="A46" s="4" t="s">
        <v>92</v>
      </c>
      <c r="D46" s="5" t="n">
        <v>-13095</v>
      </c>
      <c r="E46" s="5" t="n">
        <v>-13560</v>
      </c>
      <c r="F46" s="5" t="n">
        <v>-12808</v>
      </c>
    </row>
    <row r="47" spans="1:6">
      <c r="A47" s="4" t="s">
        <v>2457</v>
      </c>
      <c r="D47" s="5" t="n">
        <v>-438</v>
      </c>
      <c r="E47" s="5" t="n">
        <v>-291</v>
      </c>
      <c r="F47" s="5" t="n">
        <v>-221</v>
      </c>
    </row>
    <row r="48" spans="1:6">
      <c r="A48" s="4" t="s">
        <v>2462</v>
      </c>
    </row>
    <row r="49" spans="1:6">
      <c r="A49" s="3" t="s">
        <v>2451</v>
      </c>
    </row>
    <row r="50" spans="1:6">
      <c r="A50" s="4" t="s">
        <v>2453</v>
      </c>
      <c r="D50" s="5" t="n">
        <v>13891</v>
      </c>
      <c r="E50" s="5" t="n">
        <v>11105</v>
      </c>
      <c r="F50" s="5" t="n">
        <v>10410</v>
      </c>
    </row>
    <row r="51" spans="1:6">
      <c r="A51" s="4" t="s">
        <v>2459</v>
      </c>
      <c r="D51" s="5" t="n">
        <v>2290</v>
      </c>
      <c r="E51" s="5" t="n">
        <v>287</v>
      </c>
      <c r="F51" s="5" t="n">
        <v>1877</v>
      </c>
    </row>
    <row r="52" spans="1:6">
      <c r="A52" s="4" t="s">
        <v>1733</v>
      </c>
      <c r="D52" s="5" t="n">
        <v>16181</v>
      </c>
      <c r="E52" s="5" t="n">
        <v>11392</v>
      </c>
      <c r="F52" s="5" t="n">
        <v>12287</v>
      </c>
    </row>
    <row r="53" spans="1:6">
      <c r="A53" s="4" t="s">
        <v>2454</v>
      </c>
      <c r="D53" s="5" t="n">
        <v>-11739</v>
      </c>
      <c r="E53" s="5" t="n">
        <v>-10360</v>
      </c>
      <c r="F53" s="5" t="n">
        <v>-11024</v>
      </c>
    </row>
    <row r="54" spans="1:6">
      <c r="A54" s="4" t="s">
        <v>2460</v>
      </c>
      <c r="D54" s="5" t="n">
        <v>-3792</v>
      </c>
      <c r="E54" s="5" t="n">
        <v>-1563</v>
      </c>
      <c r="F54" s="5" t="n">
        <v>-2793</v>
      </c>
    </row>
    <row r="55" spans="1:6">
      <c r="A55" s="4" t="s">
        <v>2455</v>
      </c>
      <c r="D55" s="5" t="n">
        <v>-15531</v>
      </c>
      <c r="E55" s="5" t="n">
        <v>-11923</v>
      </c>
      <c r="F55" s="5" t="n">
        <v>-13817</v>
      </c>
    </row>
    <row r="56" spans="1:6">
      <c r="A56" s="4" t="s">
        <v>100</v>
      </c>
      <c r="D56" s="5" t="n">
        <v>650</v>
      </c>
      <c r="E56" s="5" t="n">
        <v>-531</v>
      </c>
      <c r="F56" s="5" t="n">
        <v>-1530</v>
      </c>
    </row>
    <row r="57" spans="1:6">
      <c r="A57" s="4" t="s">
        <v>2456</v>
      </c>
      <c r="D57" s="5" t="n">
        <v>-6958</v>
      </c>
      <c r="E57" s="5" t="n">
        <v>-6544</v>
      </c>
      <c r="F57" s="5" t="n">
        <v>-7085</v>
      </c>
    </row>
    <row r="58" spans="1:6">
      <c r="A58" s="4" t="s">
        <v>92</v>
      </c>
      <c r="D58" s="5" t="n">
        <v>-3060</v>
      </c>
      <c r="E58" s="5" t="n">
        <v>-2839</v>
      </c>
      <c r="F58" s="5" t="n">
        <v>-2881</v>
      </c>
    </row>
    <row r="59" spans="1:6">
      <c r="A59" s="4" t="s">
        <v>2457</v>
      </c>
      <c r="D59" s="5" t="n">
        <v>-438</v>
      </c>
      <c r="E59" s="5" t="n">
        <v>-385</v>
      </c>
      <c r="F59" s="5" t="n">
        <v>-392</v>
      </c>
    </row>
    <row r="60" spans="1:6">
      <c r="A60" s="4" t="s">
        <v>2463</v>
      </c>
    </row>
    <row r="61" spans="1:6">
      <c r="A61" s="3" t="s">
        <v>2451</v>
      </c>
    </row>
    <row r="62" spans="1:6">
      <c r="A62" s="4" t="s">
        <v>2453</v>
      </c>
      <c r="D62" s="5" t="n">
        <v>21054</v>
      </c>
      <c r="E62" s="5" t="n">
        <v>19130</v>
      </c>
      <c r="F62" s="5" t="n">
        <v>15816</v>
      </c>
    </row>
    <row r="63" spans="1:6">
      <c r="A63" s="4" t="s">
        <v>2459</v>
      </c>
      <c r="D63" s="5" t="n">
        <v>17995</v>
      </c>
      <c r="E63" s="5" t="n">
        <v>16801</v>
      </c>
      <c r="F63" s="5" t="n">
        <v>12877</v>
      </c>
    </row>
    <row r="64" spans="1:6">
      <c r="A64" s="4" t="s">
        <v>1733</v>
      </c>
      <c r="D64" s="5" t="n">
        <v>39049</v>
      </c>
      <c r="E64" s="5" t="n">
        <v>35931</v>
      </c>
      <c r="F64" s="5" t="n">
        <v>28693</v>
      </c>
    </row>
    <row r="65" spans="1:6">
      <c r="A65" s="4" t="s">
        <v>2454</v>
      </c>
      <c r="D65" s="5" t="n">
        <v>-21717</v>
      </c>
      <c r="E65" s="5" t="n">
        <v>-20627</v>
      </c>
      <c r="F65" s="5" t="n">
        <v>-17813</v>
      </c>
    </row>
    <row r="66" spans="1:6">
      <c r="A66" s="4" t="s">
        <v>2460</v>
      </c>
      <c r="D66" s="5" t="n">
        <v>-16116</v>
      </c>
      <c r="E66" s="5" t="n">
        <v>-15053</v>
      </c>
      <c r="F66" s="5" t="n">
        <v>-9647</v>
      </c>
    </row>
    <row r="67" spans="1:6">
      <c r="A67" s="4" t="s">
        <v>2455</v>
      </c>
      <c r="D67" s="5" t="n">
        <v>-37833</v>
      </c>
      <c r="E67" s="5" t="n">
        <v>-35680</v>
      </c>
      <c r="F67" s="5" t="n">
        <v>-27460</v>
      </c>
    </row>
    <row r="68" spans="1:6">
      <c r="A68" s="4" t="s">
        <v>100</v>
      </c>
      <c r="D68" s="5" t="n">
        <v>1216</v>
      </c>
      <c r="E68" s="5" t="n">
        <v>251</v>
      </c>
      <c r="F68" s="5" t="n">
        <v>1233</v>
      </c>
    </row>
    <row r="69" spans="1:6">
      <c r="A69" s="4" t="s">
        <v>2456</v>
      </c>
      <c r="D69" s="5" t="n">
        <v>-5325</v>
      </c>
      <c r="E69" s="5" t="n">
        <v>-3637</v>
      </c>
      <c r="F69" s="5" t="n">
        <v>-3036</v>
      </c>
    </row>
    <row r="70" spans="1:6">
      <c r="A70" s="4" t="s">
        <v>92</v>
      </c>
      <c r="D70" s="5" t="n">
        <v>-2128</v>
      </c>
      <c r="E70" s="5" t="n">
        <v>-2136</v>
      </c>
      <c r="F70" s="5" t="n">
        <v>-1386</v>
      </c>
    </row>
    <row r="71" spans="1:6">
      <c r="A71" s="4" t="s">
        <v>2457</v>
      </c>
      <c r="D71" s="5" t="n">
        <v>-764</v>
      </c>
      <c r="E71" s="5" t="n">
        <v>-668</v>
      </c>
      <c r="F71" s="5" t="n">
        <v>119</v>
      </c>
    </row>
    <row r="72" spans="1:6">
      <c r="A72" s="4" t="s">
        <v>2464</v>
      </c>
    </row>
    <row r="73" spans="1:6">
      <c r="A73" s="3" t="s">
        <v>2451</v>
      </c>
    </row>
    <row r="74" spans="1:6">
      <c r="A74" s="4" t="s">
        <v>2453</v>
      </c>
      <c r="D74" s="5" t="n">
        <v>10084</v>
      </c>
      <c r="E74" s="5" t="n">
        <v>7439</v>
      </c>
      <c r="F74" s="5" t="n">
        <v>5866</v>
      </c>
    </row>
    <row r="75" spans="1:6">
      <c r="A75" s="4" t="s">
        <v>2459</v>
      </c>
      <c r="D75" s="5" t="n">
        <v>16678</v>
      </c>
      <c r="E75" s="5" t="n">
        <v>15305</v>
      </c>
      <c r="F75" s="5" t="n">
        <v>14451</v>
      </c>
    </row>
    <row r="76" spans="1:6">
      <c r="A76" s="4" t="s">
        <v>1733</v>
      </c>
      <c r="D76" s="5" t="n">
        <v>26762</v>
      </c>
      <c r="E76" s="5" t="n">
        <v>22744</v>
      </c>
      <c r="F76" s="5" t="n">
        <v>20317</v>
      </c>
    </row>
    <row r="77" spans="1:6">
      <c r="A77" s="4" t="s">
        <v>2454</v>
      </c>
      <c r="D77" s="5" t="n">
        <v>-14624</v>
      </c>
      <c r="E77" s="5" t="n">
        <v>-12333</v>
      </c>
      <c r="F77" s="5" t="n">
        <v>-10451</v>
      </c>
    </row>
    <row r="78" spans="1:6">
      <c r="A78" s="4" t="s">
        <v>2460</v>
      </c>
      <c r="D78" s="5" t="n">
        <v>-6010</v>
      </c>
      <c r="E78" s="5" t="n">
        <v>-5611</v>
      </c>
      <c r="F78" s="5" t="n">
        <v>-4805</v>
      </c>
    </row>
    <row r="79" spans="1:6">
      <c r="A79" s="4" t="s">
        <v>2455</v>
      </c>
      <c r="D79" s="5" t="n">
        <v>-20634</v>
      </c>
      <c r="E79" s="5" t="n">
        <v>-17944</v>
      </c>
      <c r="F79" s="5" t="n">
        <v>-15256</v>
      </c>
    </row>
    <row r="80" spans="1:6">
      <c r="A80" s="4" t="s">
        <v>100</v>
      </c>
      <c r="D80" s="5" t="n">
        <v>6128</v>
      </c>
      <c r="E80" s="5" t="n">
        <v>4800</v>
      </c>
      <c r="F80" s="5" t="n">
        <v>5061</v>
      </c>
    </row>
    <row r="81" spans="1:6">
      <c r="A81" s="4" t="s">
        <v>2456</v>
      </c>
      <c r="D81" s="5" t="n">
        <v>-6321</v>
      </c>
      <c r="E81" s="5" t="n">
        <v>-7120</v>
      </c>
      <c r="F81" s="5" t="n">
        <v>-5729</v>
      </c>
    </row>
    <row r="82" spans="1:6">
      <c r="A82" s="4" t="s">
        <v>92</v>
      </c>
      <c r="D82" s="5" t="n">
        <v>-3146</v>
      </c>
      <c r="E82" s="5" t="n">
        <v>-2382</v>
      </c>
      <c r="F82" s="5" t="n">
        <v>-1715</v>
      </c>
    </row>
    <row r="83" spans="1:6">
      <c r="A83" s="4" t="s">
        <v>2457</v>
      </c>
      <c r="D83" s="5" t="n">
        <v>-71</v>
      </c>
      <c r="E83" s="5" t="n">
        <v>-127</v>
      </c>
      <c r="F83" s="5" t="n">
        <v>-238</v>
      </c>
    </row>
    <row r="84" spans="1:6">
      <c r="A84" s="4" t="s">
        <v>982</v>
      </c>
    </row>
    <row r="85" spans="1:6">
      <c r="A85" s="3" t="s">
        <v>2451</v>
      </c>
    </row>
    <row r="86" spans="1:6">
      <c r="A86" s="4" t="s">
        <v>2453</v>
      </c>
      <c r="D86" s="5" t="n">
        <v>130</v>
      </c>
      <c r="E86" s="5" t="n">
        <v>126</v>
      </c>
      <c r="F86" s="5" t="n">
        <v>19</v>
      </c>
    </row>
    <row r="87" spans="1:6">
      <c r="A87" s="4" t="s">
        <v>1733</v>
      </c>
      <c r="D87" s="5" t="n">
        <v>428</v>
      </c>
      <c r="E87" s="5" t="n">
        <v>509</v>
      </c>
      <c r="F87" s="5" t="n">
        <v>243</v>
      </c>
    </row>
    <row r="88" spans="1:6">
      <c r="A88" s="4" t="s">
        <v>2465</v>
      </c>
    </row>
    <row r="89" spans="1:6">
      <c r="A89" s="3" t="s">
        <v>2451</v>
      </c>
    </row>
    <row r="90" spans="1:6">
      <c r="A90" s="4" t="s">
        <v>2453</v>
      </c>
      <c r="D90" s="5" t="n">
        <v>130</v>
      </c>
      <c r="E90" s="5" t="n">
        <v>126</v>
      </c>
      <c r="F90" s="5" t="n">
        <v>19</v>
      </c>
    </row>
    <row r="91" spans="1:6">
      <c r="A91" s="4" t="s">
        <v>2459</v>
      </c>
      <c r="D91" s="5" t="n">
        <v>886</v>
      </c>
      <c r="E91" s="5" t="n">
        <v>602</v>
      </c>
      <c r="F91" s="5" t="n">
        <v>209</v>
      </c>
    </row>
    <row r="92" spans="1:6">
      <c r="A92" s="4" t="s">
        <v>1733</v>
      </c>
      <c r="D92" s="5" t="n">
        <v>1016</v>
      </c>
      <c r="E92" s="5" t="n">
        <v>728</v>
      </c>
      <c r="F92" s="5" t="n">
        <v>228</v>
      </c>
    </row>
    <row r="93" spans="1:6">
      <c r="A93" s="4" t="s">
        <v>2454</v>
      </c>
      <c r="D93" s="5" t="n">
        <v>-1042</v>
      </c>
      <c r="E93" s="5" t="n">
        <v>-979</v>
      </c>
      <c r="F93" s="5" t="n">
        <v>-417</v>
      </c>
    </row>
    <row r="94" spans="1:6">
      <c r="A94" s="4" t="s">
        <v>2460</v>
      </c>
      <c r="D94" s="5" t="n">
        <v>-31</v>
      </c>
      <c r="E94" s="5" t="n">
        <v>-70</v>
      </c>
      <c r="F94" s="5" t="n">
        <v>-12</v>
      </c>
    </row>
    <row r="95" spans="1:6">
      <c r="A95" s="4" t="s">
        <v>2455</v>
      </c>
      <c r="D95" s="5" t="n">
        <v>-1073</v>
      </c>
      <c r="E95" s="5" t="n">
        <v>-1049</v>
      </c>
      <c r="F95" s="5" t="n">
        <v>-429</v>
      </c>
    </row>
    <row r="96" spans="1:6">
      <c r="A96" s="4" t="s">
        <v>100</v>
      </c>
      <c r="D96" s="5" t="n">
        <v>-57</v>
      </c>
      <c r="E96" s="5" t="n">
        <v>-321</v>
      </c>
      <c r="F96" s="5" t="n">
        <v>-201</v>
      </c>
    </row>
    <row r="97" spans="1:6">
      <c r="A97" s="4" t="s">
        <v>2456</v>
      </c>
      <c r="D97" s="5" t="n">
        <v>-18</v>
      </c>
      <c r="E97" s="5" t="n">
        <v>-11</v>
      </c>
      <c r="F97" s="5" t="n">
        <v>-1</v>
      </c>
    </row>
    <row r="98" spans="1:6">
      <c r="A98" s="4" t="s">
        <v>92</v>
      </c>
      <c r="D98" s="5" t="n">
        <v>-21</v>
      </c>
      <c r="E98" s="5" t="n">
        <v>-22</v>
      </c>
      <c r="F98" s="5" t="n">
        <v>-19</v>
      </c>
    </row>
    <row r="99" spans="1:6">
      <c r="A99" s="4" t="s">
        <v>2457</v>
      </c>
      <c r="D99" s="5" t="n">
        <v>-5</v>
      </c>
      <c r="E99" s="5" t="n">
        <v>-2</v>
      </c>
      <c r="F99" s="5" t="n">
        <v>-1</v>
      </c>
    </row>
    <row r="100" spans="1:6">
      <c r="A100" s="4" t="s">
        <v>1766</v>
      </c>
    </row>
    <row r="101" spans="1:6">
      <c r="A101" s="3" t="s">
        <v>2451</v>
      </c>
    </row>
    <row r="102" spans="1:6">
      <c r="A102" s="4" t="s">
        <v>2453</v>
      </c>
      <c r="D102" s="7" t="n">
        <v>-298</v>
      </c>
      <c r="E102" s="7" t="n">
        <v>-383</v>
      </c>
      <c r="F102" s="7" t="n">
        <v>-224</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21"/>
    <col customWidth="1" max="3" min="3" width="22"/>
    <col customWidth="1" max="4" min="4" width="22"/>
    <col customWidth="1" max="5" min="5" width="22"/>
  </cols>
  <sheetData>
    <row r="1" spans="1:5">
      <c r="A1" s="1" t="s">
        <v>2466</v>
      </c>
      <c r="B1" s="2" t="s">
        <v>1</v>
      </c>
    </row>
    <row r="2" spans="1:5">
      <c r="B2" s="2" t="s">
        <v>33</v>
      </c>
      <c r="C2" s="2" t="s">
        <v>34</v>
      </c>
      <c r="D2" s="2" t="s">
        <v>35</v>
      </c>
      <c r="E2" s="2" t="s">
        <v>157</v>
      </c>
    </row>
    <row r="3" spans="1:5">
      <c r="A3" s="3" t="s">
        <v>2451</v>
      </c>
    </row>
    <row r="4" spans="1:5">
      <c r="A4" s="4" t="s">
        <v>2451</v>
      </c>
      <c r="B4" s="6" t="n">
        <v>2680</v>
      </c>
      <c r="C4" s="7" t="n">
        <v>38533</v>
      </c>
      <c r="D4" s="7" t="n">
        <v>43902</v>
      </c>
      <c r="E4" s="7" t="n">
        <v>39172</v>
      </c>
    </row>
    <row r="5" spans="1:5">
      <c r="A5" s="4" t="s">
        <v>2458</v>
      </c>
    </row>
    <row r="6" spans="1:5">
      <c r="A6" s="3" t="s">
        <v>2451</v>
      </c>
    </row>
    <row r="7" spans="1:5">
      <c r="A7" s="4" t="s">
        <v>2451</v>
      </c>
      <c r="C7" s="5" t="n">
        <v>41706</v>
      </c>
      <c r="D7" s="5" t="n">
        <v>43524</v>
      </c>
      <c r="E7" s="5" t="n">
        <v>40924</v>
      </c>
    </row>
    <row r="8" spans="1:5">
      <c r="A8" s="4" t="s">
        <v>1757</v>
      </c>
    </row>
    <row r="9" spans="1:5">
      <c r="A9" s="3" t="s">
        <v>2451</v>
      </c>
    </row>
    <row r="10" spans="1:5">
      <c r="A10" s="4" t="s">
        <v>2451</v>
      </c>
      <c r="C10" s="5" t="n">
        <v>-3173</v>
      </c>
      <c r="D10" s="5" t="n">
        <v>378</v>
      </c>
      <c r="E10" s="5" t="n">
        <v>-1752</v>
      </c>
    </row>
    <row r="11" spans="1:5">
      <c r="A11" s="4" t="s">
        <v>2467</v>
      </c>
      <c r="C11" s="5" t="n">
        <v>-798</v>
      </c>
      <c r="D11" s="5" t="n">
        <v>-786</v>
      </c>
      <c r="E11" s="5" t="n">
        <v>-339</v>
      </c>
    </row>
    <row r="12" spans="1:5">
      <c r="A12" s="4" t="s">
        <v>2468</v>
      </c>
      <c r="C12" s="5" t="n">
        <v>-2063</v>
      </c>
      <c r="D12" s="5" t="n">
        <v>1195</v>
      </c>
      <c r="E12" s="5" t="n">
        <v>-1390</v>
      </c>
    </row>
    <row r="13" spans="1:5">
      <c r="A13" s="4" t="s">
        <v>2469</v>
      </c>
      <c r="C13" s="7" t="n">
        <v>-312</v>
      </c>
      <c r="D13" s="7" t="n">
        <v>-31</v>
      </c>
      <c r="E13" s="7" t="n">
        <v>-23</v>
      </c>
    </row>
  </sheetData>
  <mergeCells count="2">
    <mergeCell ref="A1:A2"/>
    <mergeCell ref="B1:E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 customWidth="1" max="6" min="6" width="22"/>
  </cols>
  <sheetData>
    <row r="1" spans="1:6">
      <c r="A1" s="1" t="s">
        <v>2470</v>
      </c>
      <c r="B1" s="2" t="s">
        <v>34</v>
      </c>
      <c r="C1" s="2" t="s">
        <v>33</v>
      </c>
      <c r="D1" s="2" t="s">
        <v>34</v>
      </c>
      <c r="E1" s="2" t="s">
        <v>35</v>
      </c>
      <c r="F1" s="2" t="s">
        <v>157</v>
      </c>
    </row>
    <row r="2" spans="1:6">
      <c r="A2" s="3" t="s">
        <v>2471</v>
      </c>
    </row>
    <row r="3" spans="1:6">
      <c r="A3" s="4" t="s">
        <v>745</v>
      </c>
      <c r="B3" s="7" t="n">
        <v>130788</v>
      </c>
      <c r="C3" s="6" t="n">
        <v>9095</v>
      </c>
      <c r="D3" s="7" t="n">
        <v>130788</v>
      </c>
      <c r="E3" s="7" t="n">
        <v>128256</v>
      </c>
      <c r="F3" s="7" t="n">
        <v>116333</v>
      </c>
    </row>
    <row r="4" spans="1:6">
      <c r="A4" s="4" t="s">
        <v>2472</v>
      </c>
      <c r="B4" s="5" t="n">
        <v>147944</v>
      </c>
      <c r="D4" s="5" t="n">
        <v>147944</v>
      </c>
      <c r="E4" s="5" t="n">
        <v>133402</v>
      </c>
      <c r="F4" s="5" t="n">
        <v>117319</v>
      </c>
    </row>
    <row r="5" spans="1:6">
      <c r="A5" s="4" t="s">
        <v>1735</v>
      </c>
    </row>
    <row r="6" spans="1:6">
      <c r="A6" s="3" t="s">
        <v>2471</v>
      </c>
    </row>
    <row r="7" spans="1:6">
      <c r="A7" s="4" t="s">
        <v>745</v>
      </c>
      <c r="D7" s="5" t="n">
        <v>127442</v>
      </c>
      <c r="E7" s="5" t="n">
        <v>125970</v>
      </c>
      <c r="F7" s="5" t="n">
        <v>114086</v>
      </c>
    </row>
    <row r="8" spans="1:6">
      <c r="A8" s="4" t="s">
        <v>2472</v>
      </c>
      <c r="B8" s="5" t="n">
        <v>144296</v>
      </c>
      <c r="D8" s="5" t="n">
        <v>144296</v>
      </c>
      <c r="E8" s="5" t="n">
        <v>130169</v>
      </c>
      <c r="F8" s="5" t="n">
        <v>114948</v>
      </c>
    </row>
    <row r="9" spans="1:6">
      <c r="A9" s="4" t="s">
        <v>1736</v>
      </c>
    </row>
    <row r="10" spans="1:6">
      <c r="A10" s="3" t="s">
        <v>2471</v>
      </c>
    </row>
    <row r="11" spans="1:6">
      <c r="A11" s="4" t="s">
        <v>745</v>
      </c>
      <c r="D11" s="5" t="n">
        <v>3346</v>
      </c>
      <c r="E11" s="5" t="n">
        <v>2286</v>
      </c>
      <c r="F11" s="5" t="n">
        <v>2247</v>
      </c>
    </row>
    <row r="12" spans="1:6">
      <c r="A12" s="4" t="s">
        <v>2472</v>
      </c>
      <c r="B12" s="7" t="n">
        <v>3648</v>
      </c>
      <c r="D12" s="7" t="n">
        <v>3648</v>
      </c>
      <c r="E12" s="7" t="n">
        <v>3233</v>
      </c>
      <c r="F12" s="7" t="n">
        <v>2371</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9"/>
    <col customWidth="1" max="3" min="3" width="8"/>
    <col customWidth="1" max="4" min="4" width="8"/>
    <col customWidth="1" max="5" min="5" width="10"/>
  </cols>
  <sheetData>
    <row r="1" spans="1:5">
      <c r="A1" s="1" t="s">
        <v>2473</v>
      </c>
      <c r="B1" s="2" t="s">
        <v>2474</v>
      </c>
      <c r="C1" s="2" t="s">
        <v>2475</v>
      </c>
      <c r="D1" s="2" t="s">
        <v>139</v>
      </c>
      <c r="E1" s="2" t="s">
        <v>140</v>
      </c>
    </row>
    <row r="2" spans="1:5">
      <c r="A2" s="3" t="s">
        <v>2456</v>
      </c>
    </row>
    <row r="3" spans="1:5">
      <c r="A3" s="4" t="s">
        <v>2456</v>
      </c>
      <c r="E3" s="7" t="n">
        <v>9358</v>
      </c>
    </row>
    <row r="4" spans="1:5">
      <c r="A4" s="4" t="s">
        <v>911</v>
      </c>
    </row>
    <row r="5" spans="1:5">
      <c r="A5" s="3" t="s">
        <v>2456</v>
      </c>
    </row>
    <row r="6" spans="1:5">
      <c r="A6" s="4" t="s">
        <v>2456</v>
      </c>
      <c r="E6" s="5" t="n">
        <v>7988</v>
      </c>
    </row>
    <row r="7" spans="1:5">
      <c r="A7" s="4" t="s">
        <v>984</v>
      </c>
    </row>
    <row r="8" spans="1:5">
      <c r="A8" s="3" t="s">
        <v>2456</v>
      </c>
    </row>
    <row r="9" spans="1:5">
      <c r="A9" s="4" t="s">
        <v>2456</v>
      </c>
      <c r="D9" s="6" t="n">
        <v>94</v>
      </c>
      <c r="E9" s="5" t="n">
        <v>1349</v>
      </c>
    </row>
    <row r="10" spans="1:5">
      <c r="A10" s="4" t="s">
        <v>2476</v>
      </c>
    </row>
    <row r="11" spans="1:5">
      <c r="A11" s="3" t="s">
        <v>2456</v>
      </c>
    </row>
    <row r="12" spans="1:5">
      <c r="A12" s="4" t="s">
        <v>2456</v>
      </c>
      <c r="B12" s="12" t="n">
        <v>1230</v>
      </c>
      <c r="E12" s="5" t="n">
        <v>20</v>
      </c>
    </row>
    <row r="13" spans="1:5">
      <c r="A13" s="4" t="s">
        <v>2477</v>
      </c>
    </row>
    <row r="14" spans="1:5">
      <c r="A14" s="3" t="s">
        <v>2456</v>
      </c>
    </row>
    <row r="15" spans="1:5">
      <c r="A15" s="4" t="s">
        <v>2456</v>
      </c>
      <c r="C15" s="6" t="n">
        <v>790</v>
      </c>
      <c r="E15" s="7" t="n">
        <v>1</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2478</v>
      </c>
      <c r="B1" s="2" t="s">
        <v>33</v>
      </c>
      <c r="C1" s="2" t="s">
        <v>34</v>
      </c>
      <c r="D1" s="2" t="s">
        <v>739</v>
      </c>
      <c r="E1" s="2" t="s">
        <v>35</v>
      </c>
    </row>
    <row r="2" spans="1:5">
      <c r="A2" s="3" t="s">
        <v>443</v>
      </c>
    </row>
    <row r="3" spans="1:5">
      <c r="A3" s="4" t="s">
        <v>1339</v>
      </c>
      <c r="C3" s="7" t="n">
        <v>1850</v>
      </c>
    </row>
    <row r="4" spans="1:5">
      <c r="A4" s="4" t="s">
        <v>2479</v>
      </c>
      <c r="C4" s="5" t="n">
        <v>902</v>
      </c>
    </row>
    <row r="5" spans="1:5">
      <c r="A5" s="4" t="s">
        <v>2273</v>
      </c>
    </row>
    <row r="6" spans="1:5">
      <c r="A6" s="3" t="s">
        <v>443</v>
      </c>
    </row>
    <row r="7" spans="1:5">
      <c r="A7" s="4" t="s">
        <v>1339</v>
      </c>
      <c r="C7" s="5" t="n">
        <v>500</v>
      </c>
    </row>
    <row r="8" spans="1:5">
      <c r="A8" s="4" t="s">
        <v>2479</v>
      </c>
      <c r="C8" s="5" t="n">
        <v>280</v>
      </c>
    </row>
    <row r="9" spans="1:5">
      <c r="A9" s="4" t="s">
        <v>2480</v>
      </c>
    </row>
    <row r="10" spans="1:5">
      <c r="A10" s="3" t="s">
        <v>443</v>
      </c>
    </row>
    <row r="11" spans="1:5">
      <c r="A11" s="4" t="s">
        <v>2479</v>
      </c>
      <c r="C11" s="5" t="n">
        <v>499</v>
      </c>
    </row>
    <row r="12" spans="1:5">
      <c r="A12" s="4" t="s">
        <v>2481</v>
      </c>
    </row>
    <row r="13" spans="1:5">
      <c r="A13" s="3" t="s">
        <v>443</v>
      </c>
    </row>
    <row r="14" spans="1:5">
      <c r="A14" s="4" t="s">
        <v>2479</v>
      </c>
      <c r="C14" s="5" t="n">
        <v>20</v>
      </c>
    </row>
    <row r="15" spans="1:5">
      <c r="A15" s="4" t="s">
        <v>2285</v>
      </c>
    </row>
    <row r="16" spans="1:5">
      <c r="A16" s="3" t="s">
        <v>443</v>
      </c>
    </row>
    <row r="17" spans="1:5">
      <c r="A17" s="4" t="s">
        <v>1339</v>
      </c>
      <c r="C17" s="5" t="n">
        <v>850</v>
      </c>
    </row>
    <row r="18" spans="1:5">
      <c r="A18" s="4" t="s">
        <v>2479</v>
      </c>
      <c r="C18" s="5" t="n">
        <v>261</v>
      </c>
    </row>
    <row r="19" spans="1:5">
      <c r="A19" s="4" t="s">
        <v>2482</v>
      </c>
    </row>
    <row r="20" spans="1:5">
      <c r="A20" s="3" t="s">
        <v>443</v>
      </c>
    </row>
    <row r="21" spans="1:5">
      <c r="A21" s="4" t="s">
        <v>2479</v>
      </c>
      <c r="C21" s="5" t="n">
        <v>1030000</v>
      </c>
    </row>
    <row r="22" spans="1:5">
      <c r="A22" s="4" t="s">
        <v>2276</v>
      </c>
    </row>
    <row r="23" spans="1:5">
      <c r="A23" s="3" t="s">
        <v>443</v>
      </c>
    </row>
    <row r="24" spans="1:5">
      <c r="A24" s="4" t="s">
        <v>1339</v>
      </c>
      <c r="C24" s="5" t="n">
        <v>500</v>
      </c>
    </row>
    <row r="25" spans="1:5">
      <c r="A25" s="4" t="s">
        <v>2479</v>
      </c>
      <c r="C25" s="5" t="n">
        <v>361</v>
      </c>
    </row>
    <row r="26" spans="1:5">
      <c r="A26" s="4" t="s">
        <v>2483</v>
      </c>
    </row>
    <row r="27" spans="1:5">
      <c r="A27" s="3" t="s">
        <v>443</v>
      </c>
    </row>
    <row r="28" spans="1:5">
      <c r="A28" s="4" t="s">
        <v>1339</v>
      </c>
      <c r="C28" s="5" t="n">
        <v>1000</v>
      </c>
    </row>
    <row r="29" spans="1:5">
      <c r="A29" s="4" t="s">
        <v>2484</v>
      </c>
    </row>
    <row r="30" spans="1:5">
      <c r="A30" s="3" t="s">
        <v>443</v>
      </c>
    </row>
    <row r="31" spans="1:5">
      <c r="A31" s="4" t="s">
        <v>1339</v>
      </c>
      <c r="C31" s="5" t="n">
        <v>2100000</v>
      </c>
    </row>
    <row r="32" spans="1:5">
      <c r="A32" s="4" t="s">
        <v>2479</v>
      </c>
      <c r="C32" s="15" t="n">
        <v>52.2</v>
      </c>
    </row>
    <row r="33" spans="1:5">
      <c r="A33" s="4" t="s">
        <v>2485</v>
      </c>
    </row>
    <row r="34" spans="1:5">
      <c r="A34" s="3" t="s">
        <v>443</v>
      </c>
    </row>
    <row r="35" spans="1:5">
      <c r="A35" s="4" t="s">
        <v>1339</v>
      </c>
      <c r="C35" s="5" t="n">
        <v>354</v>
      </c>
    </row>
    <row r="36" spans="1:5">
      <c r="A36" s="4" t="s">
        <v>2479</v>
      </c>
      <c r="C36" s="5" t="n">
        <v>156</v>
      </c>
    </row>
    <row r="37" spans="1:5">
      <c r="A37" s="4" t="s">
        <v>2486</v>
      </c>
    </row>
    <row r="38" spans="1:5">
      <c r="A38" s="3" t="s">
        <v>443</v>
      </c>
    </row>
    <row r="39" spans="1:5">
      <c r="A39" s="4" t="s">
        <v>1339</v>
      </c>
      <c r="B39" s="6" t="n">
        <v>10</v>
      </c>
      <c r="C39" s="5" t="n">
        <v>135</v>
      </c>
      <c r="D39" s="6" t="n">
        <v>15</v>
      </c>
      <c r="E39" s="7" t="n">
        <v>202</v>
      </c>
    </row>
    <row r="40" spans="1:5">
      <c r="A40" s="4" t="s">
        <v>2487</v>
      </c>
    </row>
    <row r="41" spans="1:5">
      <c r="A41" s="3" t="s">
        <v>443</v>
      </c>
    </row>
    <row r="42" spans="1:5">
      <c r="A42" s="4" t="s">
        <v>1519</v>
      </c>
      <c r="B42" s="6" t="n">
        <v>3</v>
      </c>
    </row>
    <row r="43" spans="1:5">
      <c r="A43" s="4" t="s">
        <v>2488</v>
      </c>
    </row>
    <row r="44" spans="1:5">
      <c r="A44" s="3" t="s">
        <v>443</v>
      </c>
    </row>
    <row r="45" spans="1:5">
      <c r="A45" s="4" t="s">
        <v>1339</v>
      </c>
      <c r="C45" s="7" t="n">
        <v>150</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9</v>
      </c>
      <c r="B1" s="2" t="s">
        <v>1</v>
      </c>
    </row>
    <row r="2" spans="1:4">
      <c r="B2" s="2" t="s">
        <v>126</v>
      </c>
      <c r="C2" s="2" t="s">
        <v>127</v>
      </c>
      <c r="D2" s="2" t="s">
        <v>128</v>
      </c>
    </row>
    <row r="3" spans="1:4">
      <c r="A3" s="3" t="s">
        <v>2490</v>
      </c>
    </row>
    <row r="4" spans="1:4">
      <c r="A4" s="4" t="s">
        <v>2491</v>
      </c>
      <c r="B4" s="7" t="n">
        <v>5473</v>
      </c>
      <c r="C4" s="7" t="n">
        <v>4276</v>
      </c>
      <c r="D4" s="7" t="n">
        <v>3687</v>
      </c>
    </row>
    <row r="5" spans="1:4">
      <c r="A5" s="4" t="s">
        <v>475</v>
      </c>
    </row>
    <row r="6" spans="1:4">
      <c r="A6" s="3" t="s">
        <v>2490</v>
      </c>
    </row>
    <row r="7" spans="1:4">
      <c r="A7" s="4" t="s">
        <v>2492</v>
      </c>
      <c r="B7" s="4" t="s">
        <v>661</v>
      </c>
    </row>
    <row r="8" spans="1:4">
      <c r="A8" s="4" t="s">
        <v>2493</v>
      </c>
      <c r="B8" s="7" t="n">
        <v>20</v>
      </c>
    </row>
    <row r="9" spans="1:4">
      <c r="A9" s="4" t="s">
        <v>2494</v>
      </c>
      <c r="B9" s="7" t="n">
        <v>1030</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2"/>
  </cols>
  <sheetData>
    <row r="1" spans="1:2">
      <c r="A1" s="1" t="s">
        <v>2495</v>
      </c>
      <c r="B1" s="2" t="s">
        <v>1</v>
      </c>
    </row>
    <row r="2" spans="1:2">
      <c r="B2" s="2" t="s">
        <v>34</v>
      </c>
    </row>
    <row r="3" spans="1:2">
      <c r="A3" s="3" t="s">
        <v>2496</v>
      </c>
    </row>
    <row r="4" spans="1:2">
      <c r="A4" s="4" t="s">
        <v>2497</v>
      </c>
      <c r="B4" s="7" t="n">
        <v>4038</v>
      </c>
    </row>
    <row r="5" spans="1:2">
      <c r="A5" s="4" t="s">
        <v>1241</v>
      </c>
      <c r="B5" s="5" t="n">
        <v>23832</v>
      </c>
    </row>
    <row r="6" spans="1:2">
      <c r="A6" s="4" t="s">
        <v>2498</v>
      </c>
      <c r="B6" s="7" t="n">
        <v>4105</v>
      </c>
    </row>
    <row r="7" spans="1:2">
      <c r="A7" s="4" t="s">
        <v>1276</v>
      </c>
    </row>
    <row r="8" spans="1:2">
      <c r="A8" s="3" t="s">
        <v>2496</v>
      </c>
    </row>
    <row r="9" spans="1:2">
      <c r="A9" s="4" t="s">
        <v>2499</v>
      </c>
      <c r="B9" s="4" t="s">
        <v>673</v>
      </c>
    </row>
    <row r="10" spans="1:2">
      <c r="A10" s="4" t="s">
        <v>1278</v>
      </c>
    </row>
    <row r="11" spans="1:2">
      <c r="A11" s="3" t="s">
        <v>2496</v>
      </c>
    </row>
    <row r="12" spans="1:2">
      <c r="A12" s="4" t="s">
        <v>2499</v>
      </c>
      <c r="B12" s="4" t="s">
        <v>661</v>
      </c>
    </row>
    <row r="13" spans="1:2">
      <c r="A13" s="4" t="s">
        <v>1247</v>
      </c>
    </row>
    <row r="14" spans="1:2">
      <c r="A14" s="3" t="s">
        <v>2496</v>
      </c>
    </row>
    <row r="15" spans="1:2">
      <c r="A15" s="4" t="s">
        <v>1241</v>
      </c>
      <c r="B15" s="7" t="n">
        <v>6271</v>
      </c>
    </row>
    <row r="16" spans="1:2">
      <c r="A16" s="4" t="s">
        <v>2498</v>
      </c>
      <c r="B16" s="5" t="n">
        <v>1084</v>
      </c>
    </row>
    <row r="17" spans="1:2">
      <c r="A17" s="4" t="s">
        <v>2500</v>
      </c>
    </row>
    <row r="18" spans="1:2">
      <c r="A18" s="3" t="s">
        <v>2496</v>
      </c>
    </row>
    <row r="19" spans="1:2">
      <c r="A19" s="4" t="s">
        <v>1241</v>
      </c>
      <c r="B19" s="5" t="n">
        <v>13030</v>
      </c>
    </row>
    <row r="20" spans="1:2">
      <c r="A20" s="4" t="s">
        <v>2498</v>
      </c>
      <c r="B20" s="5" t="n">
        <v>2464</v>
      </c>
    </row>
    <row r="21" spans="1:2">
      <c r="A21" s="4" t="s">
        <v>1388</v>
      </c>
    </row>
    <row r="22" spans="1:2">
      <c r="A22" s="3" t="s">
        <v>2496</v>
      </c>
    </row>
    <row r="23" spans="1:2">
      <c r="A23" s="4" t="s">
        <v>1241</v>
      </c>
      <c r="B23" s="5" t="n">
        <v>4531</v>
      </c>
    </row>
    <row r="24" spans="1:2">
      <c r="A24" s="4" t="s">
        <v>2498</v>
      </c>
      <c r="B24" s="7" t="n">
        <v>557</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1</v>
      </c>
      <c r="B1" s="2" t="s">
        <v>2502</v>
      </c>
      <c r="C1" s="2" t="s">
        <v>2503</v>
      </c>
      <c r="D1" s="2" t="s">
        <v>127</v>
      </c>
      <c r="E1" s="2" t="s">
        <v>2504</v>
      </c>
    </row>
    <row r="2" spans="1:5">
      <c r="A2" s="3" t="s">
        <v>2505</v>
      </c>
    </row>
    <row r="3" spans="1:5">
      <c r="A3" s="4" t="s">
        <v>2506</v>
      </c>
      <c r="C3" s="4" t="s">
        <v>1552</v>
      </c>
    </row>
    <row r="4" spans="1:5">
      <c r="A4" s="4" t="s">
        <v>2507</v>
      </c>
      <c r="D4" s="7" t="n">
        <v>115</v>
      </c>
    </row>
    <row r="5" spans="1:5">
      <c r="A5" s="4" t="s">
        <v>475</v>
      </c>
    </row>
    <row r="6" spans="1:5">
      <c r="A6" s="3" t="s">
        <v>2505</v>
      </c>
    </row>
    <row r="7" spans="1:5">
      <c r="A7" s="4" t="s">
        <v>2508</v>
      </c>
      <c r="B7" s="7" t="n">
        <v>217</v>
      </c>
    </row>
    <row r="8" spans="1:5">
      <c r="A8" s="4" t="s">
        <v>2509</v>
      </c>
      <c r="B8" s="7" t="n">
        <v>83</v>
      </c>
    </row>
    <row r="9" spans="1:5">
      <c r="A9" s="4" t="s">
        <v>2510</v>
      </c>
    </row>
    <row r="10" spans="1:5">
      <c r="A10" s="3" t="s">
        <v>2505</v>
      </c>
    </row>
    <row r="11" spans="1:5">
      <c r="A11" s="4" t="s">
        <v>2511</v>
      </c>
      <c r="E11" s="7" t="n">
        <v>830</v>
      </c>
    </row>
    <row r="12" spans="1:5">
      <c r="A12" s="4" t="s">
        <v>2512</v>
      </c>
    </row>
    <row r="13" spans="1:5">
      <c r="A13" s="3" t="s">
        <v>2505</v>
      </c>
    </row>
    <row r="14" spans="1:5">
      <c r="A14" s="4" t="s">
        <v>2511</v>
      </c>
      <c r="E14" s="7" t="n">
        <v>261</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3</v>
      </c>
      <c r="B1" s="2" t="s">
        <v>126</v>
      </c>
      <c r="C1" s="2" t="s">
        <v>127</v>
      </c>
    </row>
    <row r="2" spans="1:3">
      <c r="A2" s="3" t="s">
        <v>271</v>
      </c>
    </row>
    <row r="3" spans="1:3">
      <c r="A3" s="4" t="s">
        <v>2514</v>
      </c>
      <c r="B3" s="7" t="n">
        <v>31602</v>
      </c>
      <c r="C3" s="7" t="n">
        <v>37438</v>
      </c>
    </row>
    <row r="4" spans="1:3">
      <c r="A4" s="4" t="s">
        <v>2515</v>
      </c>
    </row>
    <row r="5" spans="1:3">
      <c r="A5" s="3" t="s">
        <v>271</v>
      </c>
    </row>
    <row r="6" spans="1:3">
      <c r="A6" s="4" t="s">
        <v>2514</v>
      </c>
      <c r="C6" s="5" t="n">
        <v>25145</v>
      </c>
    </row>
    <row r="7" spans="1:3">
      <c r="A7" s="4" t="s">
        <v>2516</v>
      </c>
    </row>
    <row r="8" spans="1:3">
      <c r="A8" s="3" t="s">
        <v>271</v>
      </c>
    </row>
    <row r="9" spans="1:3">
      <c r="A9" s="4" t="s">
        <v>2514</v>
      </c>
      <c r="C9" s="5" t="n">
        <v>9564</v>
      </c>
    </row>
    <row r="10" spans="1:3">
      <c r="A10" s="4" t="s">
        <v>2517</v>
      </c>
    </row>
    <row r="11" spans="1:3">
      <c r="A11" s="3" t="s">
        <v>271</v>
      </c>
    </row>
    <row r="12" spans="1:3">
      <c r="A12" s="4" t="s">
        <v>2514</v>
      </c>
      <c r="C12" s="5" t="n">
        <v>1005</v>
      </c>
    </row>
    <row r="13" spans="1:3">
      <c r="A13" s="4" t="s">
        <v>2518</v>
      </c>
    </row>
    <row r="14" spans="1:3">
      <c r="A14" s="3" t="s">
        <v>271</v>
      </c>
    </row>
    <row r="15" spans="1:3">
      <c r="A15" s="4" t="s">
        <v>2514</v>
      </c>
      <c r="C15" s="5" t="n">
        <v>183</v>
      </c>
    </row>
    <row r="16" spans="1:3">
      <c r="A16" s="4" t="s">
        <v>2519</v>
      </c>
    </row>
    <row r="17" spans="1:3">
      <c r="A17" s="3" t="s">
        <v>271</v>
      </c>
    </row>
    <row r="18" spans="1:3">
      <c r="A18" s="4" t="s">
        <v>2514</v>
      </c>
      <c r="C18" s="7" t="n">
        <v>1541</v>
      </c>
    </row>
    <row r="19" spans="1:3">
      <c r="A19" s="4" t="s">
        <v>2520</v>
      </c>
    </row>
    <row r="20" spans="1:3">
      <c r="A20" s="3" t="s">
        <v>271</v>
      </c>
    </row>
    <row r="21" spans="1:3">
      <c r="A21" s="4" t="s">
        <v>2514</v>
      </c>
      <c r="B21" s="5" t="n">
        <v>17435</v>
      </c>
    </row>
    <row r="22" spans="1:3">
      <c r="A22" s="4" t="s">
        <v>2521</v>
      </c>
    </row>
    <row r="23" spans="1:3">
      <c r="A23" s="3" t="s">
        <v>271</v>
      </c>
    </row>
    <row r="24" spans="1:3">
      <c r="A24" s="4" t="s">
        <v>2514</v>
      </c>
      <c r="B24" s="5" t="n">
        <v>9928</v>
      </c>
    </row>
    <row r="25" spans="1:3">
      <c r="A25" s="4" t="s">
        <v>2522</v>
      </c>
    </row>
    <row r="26" spans="1:3">
      <c r="A26" s="3" t="s">
        <v>271</v>
      </c>
    </row>
    <row r="27" spans="1:3">
      <c r="A27" s="4" t="s">
        <v>2514</v>
      </c>
      <c r="B27" s="5" t="n">
        <v>1560</v>
      </c>
    </row>
    <row r="28" spans="1:3">
      <c r="A28" s="4" t="s">
        <v>2523</v>
      </c>
    </row>
    <row r="29" spans="1:3">
      <c r="A29" s="3" t="s">
        <v>271</v>
      </c>
    </row>
    <row r="30" spans="1:3">
      <c r="A30" s="4" t="s">
        <v>2514</v>
      </c>
      <c r="B30" s="5" t="n">
        <v>844</v>
      </c>
    </row>
    <row r="31" spans="1:3">
      <c r="A31" s="4" t="s">
        <v>2524</v>
      </c>
    </row>
    <row r="32" spans="1:3">
      <c r="A32" s="3" t="s">
        <v>271</v>
      </c>
    </row>
    <row r="33" spans="1:3">
      <c r="A33" s="4" t="s">
        <v>2514</v>
      </c>
      <c r="B33" s="5" t="n">
        <v>443</v>
      </c>
    </row>
    <row r="34" spans="1:3">
      <c r="A34" s="4" t="s">
        <v>2525</v>
      </c>
    </row>
    <row r="35" spans="1:3">
      <c r="A35" s="3" t="s">
        <v>271</v>
      </c>
    </row>
    <row r="36" spans="1:3">
      <c r="A36" s="4" t="s">
        <v>2514</v>
      </c>
      <c r="B36" s="5" t="n">
        <v>709</v>
      </c>
    </row>
    <row r="37" spans="1:3">
      <c r="A37" s="4" t="s">
        <v>2526</v>
      </c>
    </row>
    <row r="38" spans="1:3">
      <c r="A38" s="3" t="s">
        <v>271</v>
      </c>
    </row>
    <row r="39" spans="1:3">
      <c r="A39" s="4" t="s">
        <v>2514</v>
      </c>
      <c r="B39" s="5" t="n">
        <v>470</v>
      </c>
    </row>
    <row r="40" spans="1:3">
      <c r="A40" s="4" t="s">
        <v>2527</v>
      </c>
    </row>
    <row r="41" spans="1:3">
      <c r="A41" s="3" t="s">
        <v>271</v>
      </c>
    </row>
    <row r="42" spans="1:3">
      <c r="A42" s="4" t="s">
        <v>2514</v>
      </c>
      <c r="B42" s="7" t="n">
        <v>21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126</v>
      </c>
    </row>
    <row r="3" spans="1:2">
      <c r="A3" s="3" t="s">
        <v>225</v>
      </c>
    </row>
    <row r="4" spans="1:2">
      <c r="A4" s="4" t="s">
        <v>225</v>
      </c>
      <c r="B4" s="4" t="s">
        <v>226</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8</v>
      </c>
      <c r="B1" s="2" t="s">
        <v>126</v>
      </c>
      <c r="C1" s="2" t="s">
        <v>127</v>
      </c>
    </row>
    <row r="2" spans="1:3">
      <c r="A2" s="3" t="s">
        <v>271</v>
      </c>
    </row>
    <row r="3" spans="1:3">
      <c r="A3" s="4" t="s">
        <v>2529</v>
      </c>
      <c r="B3" s="7" t="n">
        <v>72326</v>
      </c>
      <c r="C3" s="7" t="n">
        <v>64189</v>
      </c>
    </row>
    <row r="4" spans="1:3">
      <c r="A4" s="4" t="s">
        <v>2530</v>
      </c>
    </row>
    <row r="5" spans="1:3">
      <c r="A5" s="3" t="s">
        <v>271</v>
      </c>
    </row>
    <row r="6" spans="1:3">
      <c r="A6" s="4" t="s">
        <v>2529</v>
      </c>
      <c r="B6" s="5" t="n">
        <v>15214</v>
      </c>
      <c r="C6" s="5" t="n">
        <v>15791</v>
      </c>
    </row>
    <row r="7" spans="1:3">
      <c r="A7" s="4" t="s">
        <v>2531</v>
      </c>
    </row>
    <row r="8" spans="1:3">
      <c r="A8" s="3" t="s">
        <v>271</v>
      </c>
    </row>
    <row r="9" spans="1:3">
      <c r="A9" s="4" t="s">
        <v>2529</v>
      </c>
      <c r="B9" s="5" t="n">
        <v>12769</v>
      </c>
      <c r="C9" s="5" t="n">
        <v>12630</v>
      </c>
    </row>
    <row r="10" spans="1:3">
      <c r="A10" s="4" t="s">
        <v>2532</v>
      </c>
    </row>
    <row r="11" spans="1:3">
      <c r="A11" s="3" t="s">
        <v>271</v>
      </c>
    </row>
    <row r="12" spans="1:3">
      <c r="A12" s="4" t="s">
        <v>2529</v>
      </c>
      <c r="B12" s="5" t="n">
        <v>4043</v>
      </c>
      <c r="C12" s="5" t="n">
        <v>2289</v>
      </c>
    </row>
    <row r="13" spans="1:3">
      <c r="A13" s="4" t="s">
        <v>2533</v>
      </c>
    </row>
    <row r="14" spans="1:3">
      <c r="A14" s="3" t="s">
        <v>271</v>
      </c>
    </row>
    <row r="15" spans="1:3">
      <c r="A15" s="4" t="s">
        <v>2529</v>
      </c>
      <c r="B15" s="5" t="n">
        <v>949</v>
      </c>
      <c r="C15" s="5" t="n">
        <v>1098</v>
      </c>
    </row>
    <row r="16" spans="1:3">
      <c r="A16" s="4" t="s">
        <v>2534</v>
      </c>
    </row>
    <row r="17" spans="1:3">
      <c r="A17" s="3" t="s">
        <v>271</v>
      </c>
    </row>
    <row r="18" spans="1:3">
      <c r="A18" s="4" t="s">
        <v>2529</v>
      </c>
      <c r="B18" s="5" t="n">
        <v>10481</v>
      </c>
      <c r="C18" s="5" t="n">
        <v>8982</v>
      </c>
    </row>
    <row r="19" spans="1:3">
      <c r="A19" s="4" t="s">
        <v>2535</v>
      </c>
    </row>
    <row r="20" spans="1:3">
      <c r="A20" s="3" t="s">
        <v>271</v>
      </c>
    </row>
    <row r="21" spans="1:3">
      <c r="A21" s="4" t="s">
        <v>2529</v>
      </c>
      <c r="B21" s="5" t="n">
        <v>23220</v>
      </c>
      <c r="C21" s="5" t="n">
        <v>18004</v>
      </c>
    </row>
    <row r="22" spans="1:3">
      <c r="A22" s="4" t="s">
        <v>2536</v>
      </c>
    </row>
    <row r="23" spans="1:3">
      <c r="A23" s="3" t="s">
        <v>271</v>
      </c>
    </row>
    <row r="24" spans="1:3">
      <c r="A24" s="4" t="s">
        <v>2529</v>
      </c>
      <c r="B24" s="5" t="n">
        <v>3145</v>
      </c>
      <c r="C24" s="5" t="n">
        <v>3804</v>
      </c>
    </row>
    <row r="25" spans="1:3">
      <c r="A25" s="4" t="s">
        <v>2537</v>
      </c>
    </row>
    <row r="26" spans="1:3">
      <c r="A26" s="3" t="s">
        <v>271</v>
      </c>
    </row>
    <row r="27" spans="1:3">
      <c r="A27" s="4" t="s">
        <v>2529</v>
      </c>
      <c r="B27" s="5" t="n">
        <v>2244</v>
      </c>
      <c r="C27" s="5" t="n">
        <v>1295</v>
      </c>
    </row>
    <row r="28" spans="1:3">
      <c r="A28" s="4" t="s">
        <v>2538</v>
      </c>
    </row>
    <row r="29" spans="1:3">
      <c r="A29" s="3" t="s">
        <v>271</v>
      </c>
    </row>
    <row r="30" spans="1:3">
      <c r="A30" s="4" t="s">
        <v>2529</v>
      </c>
      <c r="B30" s="7" t="n">
        <v>261</v>
      </c>
      <c r="C30" s="7" t="n">
        <v>296</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9</v>
      </c>
      <c r="B1" s="2" t="s">
        <v>1</v>
      </c>
    </row>
    <row r="2" spans="1:3">
      <c r="B2" s="2" t="s">
        <v>126</v>
      </c>
      <c r="C2" s="2" t="s">
        <v>127</v>
      </c>
    </row>
    <row r="3" spans="1:3">
      <c r="A3" s="3" t="s">
        <v>271</v>
      </c>
    </row>
    <row r="4" spans="1:3">
      <c r="A4" s="4" t="s">
        <v>2540</v>
      </c>
      <c r="B4" s="7" t="n">
        <v>31602</v>
      </c>
      <c r="C4" s="7" t="n">
        <v>37438</v>
      </c>
    </row>
    <row r="5" spans="1:3">
      <c r="A5" s="4" t="s">
        <v>2541</v>
      </c>
      <c r="B5" s="5" t="n">
        <v>72326</v>
      </c>
      <c r="C5" s="5" t="n">
        <v>64189</v>
      </c>
    </row>
    <row r="6" spans="1:3">
      <c r="A6" s="4" t="s">
        <v>2542</v>
      </c>
      <c r="B6" s="5" t="n">
        <v>41540</v>
      </c>
      <c r="C6" s="5" t="n">
        <v>36294</v>
      </c>
    </row>
    <row r="7" spans="1:3">
      <c r="A7" s="4" t="s">
        <v>2543</v>
      </c>
      <c r="B7" s="5" t="n">
        <v>0</v>
      </c>
    </row>
    <row r="8" spans="1:3">
      <c r="A8" s="4" t="s">
        <v>2544</v>
      </c>
      <c r="B8" s="5" t="n">
        <v>0</v>
      </c>
    </row>
    <row r="9" spans="1:3">
      <c r="A9" s="4" t="s">
        <v>2545</v>
      </c>
      <c r="B9" s="5" t="n">
        <v>0</v>
      </c>
    </row>
    <row r="10" spans="1:3">
      <c r="A10" s="4" t="s">
        <v>2546</v>
      </c>
      <c r="B10" s="5" t="n">
        <v>0</v>
      </c>
    </row>
    <row r="11" spans="1:3">
      <c r="A11" s="4" t="s">
        <v>2547</v>
      </c>
      <c r="B11" s="5" t="n">
        <v>0</v>
      </c>
    </row>
    <row r="12" spans="1:3">
      <c r="A12" s="4" t="s">
        <v>2548</v>
      </c>
      <c r="B12" s="5" t="n">
        <v>0</v>
      </c>
    </row>
    <row r="13" spans="1:3">
      <c r="A13" s="4" t="s">
        <v>2549</v>
      </c>
      <c r="B13" s="5" t="n">
        <v>0</v>
      </c>
    </row>
    <row r="14" spans="1:3">
      <c r="A14" s="4" t="s">
        <v>2550</v>
      </c>
      <c r="B14" s="5" t="n">
        <v>0</v>
      </c>
    </row>
    <row r="15" spans="1:3">
      <c r="A15" s="4" t="s">
        <v>2082</v>
      </c>
    </row>
    <row r="16" spans="1:3">
      <c r="A16" s="3" t="s">
        <v>271</v>
      </c>
    </row>
    <row r="17" spans="1:3">
      <c r="A17" s="4" t="s">
        <v>2542</v>
      </c>
      <c r="B17" s="5" t="n">
        <v>9850</v>
      </c>
      <c r="C17" s="5" t="n">
        <v>11202</v>
      </c>
    </row>
    <row r="18" spans="1:3">
      <c r="A18" s="4" t="s">
        <v>2551</v>
      </c>
    </row>
    <row r="19" spans="1:3">
      <c r="A19" s="3" t="s">
        <v>271</v>
      </c>
    </row>
    <row r="20" spans="1:3">
      <c r="A20" s="4" t="s">
        <v>2542</v>
      </c>
      <c r="B20" s="5" t="n">
        <v>17</v>
      </c>
    </row>
    <row r="21" spans="1:3">
      <c r="A21" s="4" t="s">
        <v>2552</v>
      </c>
    </row>
    <row r="22" spans="1:3">
      <c r="A22" s="3" t="s">
        <v>271</v>
      </c>
    </row>
    <row r="23" spans="1:3">
      <c r="A23" s="4" t="s">
        <v>2542</v>
      </c>
      <c r="B23" s="5" t="n">
        <v>31690</v>
      </c>
      <c r="C23" s="5" t="n">
        <v>25075</v>
      </c>
    </row>
    <row r="24" spans="1:3">
      <c r="A24" s="4" t="s">
        <v>2553</v>
      </c>
      <c r="B24" s="5" t="n">
        <v>52</v>
      </c>
    </row>
    <row r="25" spans="1:3">
      <c r="A25" s="4" t="s">
        <v>2554</v>
      </c>
    </row>
    <row r="26" spans="1:3">
      <c r="A26" s="3" t="s">
        <v>271</v>
      </c>
    </row>
    <row r="27" spans="1:3">
      <c r="A27" s="4" t="s">
        <v>2541</v>
      </c>
      <c r="B27" s="5" t="n">
        <v>41692</v>
      </c>
      <c r="C27" s="5" t="n">
        <v>35020</v>
      </c>
    </row>
    <row r="28" spans="1:3">
      <c r="A28" s="4" t="s">
        <v>2555</v>
      </c>
    </row>
    <row r="29" spans="1:3">
      <c r="A29" s="3" t="s">
        <v>271</v>
      </c>
    </row>
    <row r="30" spans="1:3">
      <c r="A30" s="4" t="s">
        <v>2541</v>
      </c>
      <c r="B30" s="5" t="n">
        <v>949</v>
      </c>
      <c r="C30" s="5" t="n">
        <v>1098</v>
      </c>
    </row>
    <row r="31" spans="1:3">
      <c r="A31" s="4" t="s">
        <v>2542</v>
      </c>
      <c r="B31" s="5" t="n">
        <v>898</v>
      </c>
      <c r="C31" s="5" t="n">
        <v>1111</v>
      </c>
    </row>
    <row r="32" spans="1:3">
      <c r="A32" s="4" t="s">
        <v>2556</v>
      </c>
    </row>
    <row r="33" spans="1:3">
      <c r="A33" s="3" t="s">
        <v>271</v>
      </c>
    </row>
    <row r="34" spans="1:3">
      <c r="A34" s="4" t="s">
        <v>2542</v>
      </c>
      <c r="B34" s="5" t="n">
        <v>898</v>
      </c>
      <c r="C34" s="5" t="n">
        <v>1111</v>
      </c>
    </row>
    <row r="35" spans="1:3">
      <c r="A35" s="4" t="s">
        <v>2557</v>
      </c>
    </row>
    <row r="36" spans="1:3">
      <c r="A36" s="3" t="s">
        <v>271</v>
      </c>
    </row>
    <row r="37" spans="1:3">
      <c r="A37" s="4" t="s">
        <v>2541</v>
      </c>
      <c r="B37" s="5" t="n">
        <v>949</v>
      </c>
      <c r="C37" s="5" t="n">
        <v>1098</v>
      </c>
    </row>
    <row r="38" spans="1:3">
      <c r="A38" s="4" t="s">
        <v>2558</v>
      </c>
    </row>
    <row r="39" spans="1:3">
      <c r="A39" s="3" t="s">
        <v>271</v>
      </c>
    </row>
    <row r="40" spans="1:3">
      <c r="A40" s="4" t="s">
        <v>2541</v>
      </c>
      <c r="B40" s="5" t="n">
        <v>10481</v>
      </c>
      <c r="C40" s="5" t="n">
        <v>8982</v>
      </c>
    </row>
    <row r="41" spans="1:3">
      <c r="A41" s="4" t="s">
        <v>2542</v>
      </c>
      <c r="B41" s="5" t="n">
        <v>10894</v>
      </c>
      <c r="C41" s="5" t="n">
        <v>10051</v>
      </c>
    </row>
    <row r="42" spans="1:3">
      <c r="A42" s="4" t="s">
        <v>2559</v>
      </c>
    </row>
    <row r="43" spans="1:3">
      <c r="A43" s="3" t="s">
        <v>271</v>
      </c>
    </row>
    <row r="44" spans="1:3">
      <c r="A44" s="4" t="s">
        <v>2542</v>
      </c>
      <c r="B44" s="5" t="n">
        <v>9380</v>
      </c>
      <c r="C44" s="5" t="n">
        <v>10051</v>
      </c>
    </row>
    <row r="45" spans="1:3">
      <c r="A45" s="4" t="s">
        <v>2560</v>
      </c>
    </row>
    <row r="46" spans="1:3">
      <c r="A46" s="3" t="s">
        <v>271</v>
      </c>
    </row>
    <row r="47" spans="1:3">
      <c r="A47" s="4" t="s">
        <v>2542</v>
      </c>
      <c r="B47" s="5" t="n">
        <v>1514</v>
      </c>
    </row>
    <row r="48" spans="1:3">
      <c r="A48" s="4" t="s">
        <v>2561</v>
      </c>
    </row>
    <row r="49" spans="1:3">
      <c r="A49" s="3" t="s">
        <v>271</v>
      </c>
    </row>
    <row r="50" spans="1:3">
      <c r="A50" s="4" t="s">
        <v>2541</v>
      </c>
      <c r="B50" s="5" t="n">
        <v>10481</v>
      </c>
      <c r="C50" s="5" t="n">
        <v>8982</v>
      </c>
    </row>
    <row r="51" spans="1:3">
      <c r="A51" s="4" t="s">
        <v>2562</v>
      </c>
    </row>
    <row r="52" spans="1:3">
      <c r="A52" s="3" t="s">
        <v>271</v>
      </c>
    </row>
    <row r="53" spans="1:3">
      <c r="A53" s="4" t="s">
        <v>2541</v>
      </c>
      <c r="B53" s="5" t="n">
        <v>23220</v>
      </c>
      <c r="C53" s="5" t="n">
        <v>18004</v>
      </c>
    </row>
    <row r="54" spans="1:3">
      <c r="A54" s="4" t="s">
        <v>2542</v>
      </c>
      <c r="B54" s="5" t="n">
        <v>22796</v>
      </c>
      <c r="C54" s="5" t="n">
        <v>18126</v>
      </c>
    </row>
    <row r="55" spans="1:3">
      <c r="A55" s="4" t="s">
        <v>2563</v>
      </c>
    </row>
    <row r="56" spans="1:3">
      <c r="A56" s="3" t="s">
        <v>271</v>
      </c>
    </row>
    <row r="57" spans="1:3">
      <c r="A57" s="4" t="s">
        <v>2542</v>
      </c>
      <c r="B57" s="5" t="n">
        <v>22796</v>
      </c>
      <c r="C57" s="5" t="n">
        <v>18126</v>
      </c>
    </row>
    <row r="58" spans="1:3">
      <c r="A58" s="4" t="s">
        <v>2564</v>
      </c>
    </row>
    <row r="59" spans="1:3">
      <c r="A59" s="3" t="s">
        <v>271</v>
      </c>
    </row>
    <row r="60" spans="1:3">
      <c r="A60" s="4" t="s">
        <v>2541</v>
      </c>
      <c r="B60" s="5" t="n">
        <v>23220</v>
      </c>
      <c r="C60" s="5" t="n">
        <v>18004</v>
      </c>
    </row>
    <row r="61" spans="1:3">
      <c r="A61" s="4" t="s">
        <v>2565</v>
      </c>
    </row>
    <row r="62" spans="1:3">
      <c r="A62" s="3" t="s">
        <v>271</v>
      </c>
    </row>
    <row r="63" spans="1:3">
      <c r="A63" s="4" t="s">
        <v>2541</v>
      </c>
      <c r="B63" s="5" t="n">
        <v>3145</v>
      </c>
      <c r="C63" s="5" t="n">
        <v>3804</v>
      </c>
    </row>
    <row r="64" spans="1:3">
      <c r="A64" s="4" t="s">
        <v>2542</v>
      </c>
      <c r="B64" s="5" t="n">
        <v>3145</v>
      </c>
      <c r="C64" s="5" t="n">
        <v>3804</v>
      </c>
    </row>
    <row r="65" spans="1:3">
      <c r="A65" s="4" t="s">
        <v>2566</v>
      </c>
    </row>
    <row r="66" spans="1:3">
      <c r="A66" s="3" t="s">
        <v>271</v>
      </c>
    </row>
    <row r="67" spans="1:3">
      <c r="A67" s="4" t="s">
        <v>2542</v>
      </c>
      <c r="B67" s="5" t="n">
        <v>3145</v>
      </c>
      <c r="C67" s="5" t="n">
        <v>3804</v>
      </c>
    </row>
    <row r="68" spans="1:3">
      <c r="A68" s="4" t="s">
        <v>2567</v>
      </c>
    </row>
    <row r="69" spans="1:3">
      <c r="A69" s="3" t="s">
        <v>271</v>
      </c>
    </row>
    <row r="70" spans="1:3">
      <c r="A70" s="4" t="s">
        <v>2541</v>
      </c>
      <c r="B70" s="5" t="n">
        <v>3145</v>
      </c>
      <c r="C70" s="5" t="n">
        <v>3804</v>
      </c>
    </row>
    <row r="71" spans="1:3">
      <c r="A71" s="4" t="s">
        <v>2568</v>
      </c>
    </row>
    <row r="72" spans="1:3">
      <c r="A72" s="3" t="s">
        <v>271</v>
      </c>
    </row>
    <row r="73" spans="1:3">
      <c r="A73" s="4" t="s">
        <v>2541</v>
      </c>
      <c r="B73" s="5" t="n">
        <v>2244</v>
      </c>
      <c r="C73" s="5" t="n">
        <v>1295</v>
      </c>
    </row>
    <row r="74" spans="1:3">
      <c r="A74" s="4" t="s">
        <v>2542</v>
      </c>
      <c r="B74" s="5" t="n">
        <v>2154</v>
      </c>
      <c r="C74" s="5" t="n">
        <v>1365</v>
      </c>
    </row>
    <row r="75" spans="1:3">
      <c r="A75" s="4" t="s">
        <v>2569</v>
      </c>
    </row>
    <row r="76" spans="1:3">
      <c r="A76" s="3" t="s">
        <v>271</v>
      </c>
    </row>
    <row r="77" spans="1:3">
      <c r="A77" s="4" t="s">
        <v>2542</v>
      </c>
      <c r="B77" s="5" t="n">
        <v>2154</v>
      </c>
      <c r="C77" s="5" t="n">
        <v>1365</v>
      </c>
    </row>
    <row r="78" spans="1:3">
      <c r="A78" s="4" t="s">
        <v>2570</v>
      </c>
    </row>
    <row r="79" spans="1:3">
      <c r="A79" s="3" t="s">
        <v>271</v>
      </c>
    </row>
    <row r="80" spans="1:3">
      <c r="A80" s="4" t="s">
        <v>2541</v>
      </c>
      <c r="B80" s="5" t="n">
        <v>2244</v>
      </c>
      <c r="C80" s="5" t="n">
        <v>1295</v>
      </c>
    </row>
    <row r="81" spans="1:3">
      <c r="A81" s="4" t="s">
        <v>2571</v>
      </c>
    </row>
    <row r="82" spans="1:3">
      <c r="A82" s="3" t="s">
        <v>271</v>
      </c>
    </row>
    <row r="83" spans="1:3">
      <c r="A83" s="4" t="s">
        <v>2541</v>
      </c>
      <c r="B83" s="5" t="n">
        <v>261</v>
      </c>
      <c r="C83" s="5" t="n">
        <v>296</v>
      </c>
    </row>
    <row r="84" spans="1:3">
      <c r="A84" s="4" t="s">
        <v>2542</v>
      </c>
      <c r="B84" s="5" t="n">
        <v>261</v>
      </c>
      <c r="C84" s="5" t="n">
        <v>296</v>
      </c>
    </row>
    <row r="85" spans="1:3">
      <c r="A85" s="4" t="s">
        <v>2572</v>
      </c>
    </row>
    <row r="86" spans="1:3">
      <c r="A86" s="3" t="s">
        <v>271</v>
      </c>
    </row>
    <row r="87" spans="1:3">
      <c r="A87" s="4" t="s">
        <v>2542</v>
      </c>
      <c r="B87" s="5" t="n">
        <v>261</v>
      </c>
      <c r="C87" s="5" t="n">
        <v>296</v>
      </c>
    </row>
    <row r="88" spans="1:3">
      <c r="A88" s="4" t="s">
        <v>2573</v>
      </c>
    </row>
    <row r="89" spans="1:3">
      <c r="A89" s="3" t="s">
        <v>271</v>
      </c>
    </row>
    <row r="90" spans="1:3">
      <c r="A90" s="4" t="s">
        <v>2542</v>
      </c>
      <c r="B90" s="5" t="n">
        <v>261</v>
      </c>
      <c r="C90" s="5" t="n">
        <v>296</v>
      </c>
    </row>
    <row r="91" spans="1:3">
      <c r="A91" s="4" t="s">
        <v>2574</v>
      </c>
    </row>
    <row r="92" spans="1:3">
      <c r="A92" s="3" t="s">
        <v>271</v>
      </c>
    </row>
    <row r="93" spans="1:3">
      <c r="A93" s="4" t="s">
        <v>2575</v>
      </c>
      <c r="C93" s="5" t="n">
        <v>1541</v>
      </c>
    </row>
    <row r="94" spans="1:3">
      <c r="A94" s="4" t="s">
        <v>2576</v>
      </c>
    </row>
    <row r="95" spans="1:3">
      <c r="A95" s="3" t="s">
        <v>271</v>
      </c>
    </row>
    <row r="96" spans="1:3">
      <c r="A96" s="4" t="s">
        <v>2575</v>
      </c>
      <c r="C96" s="5" t="n">
        <v>1151</v>
      </c>
    </row>
    <row r="97" spans="1:3">
      <c r="A97" s="4" t="s">
        <v>2577</v>
      </c>
    </row>
    <row r="98" spans="1:3">
      <c r="A98" s="3" t="s">
        <v>271</v>
      </c>
    </row>
    <row r="99" spans="1:3">
      <c r="A99" s="4" t="s">
        <v>2575</v>
      </c>
      <c r="B99" s="5" t="n">
        <v>17</v>
      </c>
    </row>
    <row r="100" spans="1:3">
      <c r="A100" s="4" t="s">
        <v>2578</v>
      </c>
    </row>
    <row r="101" spans="1:3">
      <c r="A101" s="3" t="s">
        <v>271</v>
      </c>
    </row>
    <row r="102" spans="1:3">
      <c r="A102" s="4" t="s">
        <v>2575</v>
      </c>
      <c r="C102" s="5" t="n">
        <v>373</v>
      </c>
    </row>
    <row r="103" spans="1:3">
      <c r="A103" s="4" t="s">
        <v>2579</v>
      </c>
    </row>
    <row r="104" spans="1:3">
      <c r="A104" s="3" t="s">
        <v>271</v>
      </c>
    </row>
    <row r="105" spans="1:3">
      <c r="A105" s="4" t="s">
        <v>2540</v>
      </c>
      <c r="C105" s="7" t="n">
        <v>1541</v>
      </c>
    </row>
    <row r="106" spans="1:3">
      <c r="A106" s="4" t="s">
        <v>2580</v>
      </c>
    </row>
    <row r="107" spans="1:3">
      <c r="A107" s="3" t="s">
        <v>271</v>
      </c>
    </row>
    <row r="108" spans="1:3">
      <c r="A108" s="4" t="s">
        <v>2540</v>
      </c>
      <c r="B108" s="5" t="n">
        <v>470</v>
      </c>
    </row>
    <row r="109" spans="1:3">
      <c r="A109" s="4" t="s">
        <v>2581</v>
      </c>
    </row>
    <row r="110" spans="1:3">
      <c r="A110" s="3" t="s">
        <v>271</v>
      </c>
    </row>
    <row r="111" spans="1:3">
      <c r="A111" s="4" t="s">
        <v>2540</v>
      </c>
      <c r="B111" s="5" t="n">
        <v>470</v>
      </c>
    </row>
    <row r="112" spans="1:3">
      <c r="A112" s="4" t="s">
        <v>2582</v>
      </c>
    </row>
    <row r="113" spans="1:3">
      <c r="A113" s="3" t="s">
        <v>271</v>
      </c>
    </row>
    <row r="114" spans="1:3">
      <c r="A114" s="4" t="s">
        <v>2540</v>
      </c>
      <c r="B114" s="5" t="n">
        <v>470</v>
      </c>
    </row>
    <row r="115" spans="1:3">
      <c r="A115" s="4" t="s">
        <v>2583</v>
      </c>
    </row>
    <row r="116" spans="1:3">
      <c r="A116" s="3" t="s">
        <v>271</v>
      </c>
    </row>
    <row r="117" spans="1:3">
      <c r="A117" s="4" t="s">
        <v>2540</v>
      </c>
      <c r="B117" s="5" t="n">
        <v>213</v>
      </c>
    </row>
    <row r="118" spans="1:3">
      <c r="A118" s="4" t="s">
        <v>2584</v>
      </c>
    </row>
    <row r="119" spans="1:3">
      <c r="A119" s="3" t="s">
        <v>271</v>
      </c>
    </row>
    <row r="120" spans="1:3">
      <c r="A120" s="4" t="s">
        <v>2540</v>
      </c>
      <c r="B120" s="5" t="n">
        <v>213</v>
      </c>
    </row>
    <row r="121" spans="1:3">
      <c r="A121" s="4" t="s">
        <v>2585</v>
      </c>
    </row>
    <row r="122" spans="1:3">
      <c r="A122" s="3" t="s">
        <v>271</v>
      </c>
    </row>
    <row r="123" spans="1:3">
      <c r="A123" s="4" t="s">
        <v>2540</v>
      </c>
      <c r="B123" s="5" t="n">
        <v>213</v>
      </c>
    </row>
    <row r="124" spans="1:3">
      <c r="A124" s="4" t="s">
        <v>2586</v>
      </c>
    </row>
    <row r="125" spans="1:3">
      <c r="A125" s="3" t="s">
        <v>271</v>
      </c>
    </row>
    <row r="126" spans="1:3">
      <c r="A126" s="4" t="s">
        <v>2540</v>
      </c>
      <c r="B126" s="5" t="n">
        <v>709</v>
      </c>
    </row>
    <row r="127" spans="1:3">
      <c r="A127" s="4" t="s">
        <v>2575</v>
      </c>
      <c r="B127" s="5" t="n">
        <v>709</v>
      </c>
    </row>
    <row r="128" spans="1:3">
      <c r="A128" s="4" t="s">
        <v>2587</v>
      </c>
    </row>
    <row r="129" spans="1:3">
      <c r="A129" s="3" t="s">
        <v>271</v>
      </c>
    </row>
    <row r="130" spans="1:3">
      <c r="A130" s="4" t="s">
        <v>2575</v>
      </c>
      <c r="B130" s="5" t="n">
        <v>709</v>
      </c>
    </row>
    <row r="131" spans="1:3">
      <c r="A131" s="4" t="s">
        <v>2588</v>
      </c>
    </row>
    <row r="132" spans="1:3">
      <c r="A132" s="3" t="s">
        <v>271</v>
      </c>
    </row>
    <row r="133" spans="1:3">
      <c r="A133" s="4" t="s">
        <v>2540</v>
      </c>
      <c r="B133" s="7" t="n">
        <v>709</v>
      </c>
    </row>
  </sheetData>
  <mergeCells count="1">
    <mergeCell ref="A1:A2"/>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589</v>
      </c>
      <c r="B1" s="2" t="s">
        <v>1</v>
      </c>
    </row>
    <row r="2" spans="1:5">
      <c r="B2" s="2" t="s">
        <v>892</v>
      </c>
      <c r="C2" s="2" t="s">
        <v>33</v>
      </c>
      <c r="D2" s="2" t="s">
        <v>900</v>
      </c>
      <c r="E2" s="2" t="s">
        <v>739</v>
      </c>
    </row>
    <row r="3" spans="1:5">
      <c r="A3" s="3" t="s">
        <v>271</v>
      </c>
    </row>
    <row r="4" spans="1:5">
      <c r="A4" s="4" t="s">
        <v>2590</v>
      </c>
      <c r="B4" s="4" t="s">
        <v>1116</v>
      </c>
    </row>
    <row r="5" spans="1:5">
      <c r="A5" s="4" t="s">
        <v>984</v>
      </c>
    </row>
    <row r="6" spans="1:5">
      <c r="A6" s="3" t="s">
        <v>271</v>
      </c>
    </row>
    <row r="7" spans="1:5">
      <c r="A7" s="4" t="s">
        <v>2591</v>
      </c>
      <c r="C7" s="6" t="n">
        <v>82</v>
      </c>
      <c r="E7" s="6" t="n">
        <v>-43</v>
      </c>
    </row>
    <row r="8" spans="1:5">
      <c r="A8" s="4" t="s">
        <v>2592</v>
      </c>
    </row>
    <row r="9" spans="1:5">
      <c r="A9" s="3" t="s">
        <v>271</v>
      </c>
    </row>
    <row r="10" spans="1:5">
      <c r="A10" s="4" t="s">
        <v>2593</v>
      </c>
      <c r="B10" s="14" t="n">
        <v>-4648</v>
      </c>
      <c r="D10" s="14" t="n">
        <v>-5406</v>
      </c>
    </row>
    <row r="11" spans="1:5">
      <c r="A11" s="4" t="s">
        <v>1276</v>
      </c>
    </row>
    <row r="12" spans="1:5">
      <c r="A12" s="3" t="s">
        <v>271</v>
      </c>
    </row>
    <row r="13" spans="1:5">
      <c r="A13" s="4" t="s">
        <v>2594</v>
      </c>
      <c r="B13" s="4" t="s">
        <v>2595</v>
      </c>
    </row>
    <row r="14" spans="1:5">
      <c r="A14" s="4" t="s">
        <v>1278</v>
      </c>
    </row>
    <row r="15" spans="1:5">
      <c r="A15" s="3" t="s">
        <v>271</v>
      </c>
    </row>
    <row r="16" spans="1:5">
      <c r="A16" s="4" t="s">
        <v>2594</v>
      </c>
      <c r="B16" s="4" t="s">
        <v>862</v>
      </c>
    </row>
    <row r="17" spans="1:5">
      <c r="A17" s="4" t="s">
        <v>2596</v>
      </c>
    </row>
    <row r="18" spans="1:5">
      <c r="A18" s="3" t="s">
        <v>271</v>
      </c>
    </row>
    <row r="19" spans="1:5">
      <c r="A19" s="4" t="s">
        <v>2591</v>
      </c>
      <c r="C19" s="5" t="n">
        <v>473</v>
      </c>
      <c r="E19" s="5" t="n">
        <v>261</v>
      </c>
    </row>
    <row r="20" spans="1:5">
      <c r="A20" s="4" t="s">
        <v>2597</v>
      </c>
    </row>
    <row r="21" spans="1:5">
      <c r="A21" s="3" t="s">
        <v>271</v>
      </c>
    </row>
    <row r="22" spans="1:5">
      <c r="A22" s="4" t="s">
        <v>2593</v>
      </c>
      <c r="B22" s="14" t="n">
        <v>8</v>
      </c>
      <c r="D22" s="5" t="n">
        <v>7</v>
      </c>
    </row>
    <row r="23" spans="1:5">
      <c r="A23" s="4" t="s">
        <v>2598</v>
      </c>
    </row>
    <row r="24" spans="1:5">
      <c r="A24" s="3" t="s">
        <v>271</v>
      </c>
    </row>
    <row r="25" spans="1:5">
      <c r="A25" s="4" t="s">
        <v>2591</v>
      </c>
      <c r="C25" s="6" t="n">
        <v>-391</v>
      </c>
      <c r="E25" s="6" t="n">
        <v>-304</v>
      </c>
    </row>
    <row r="26" spans="1:5">
      <c r="A26" s="4" t="s">
        <v>2599</v>
      </c>
    </row>
    <row r="27" spans="1:5">
      <c r="A27" s="3" t="s">
        <v>271</v>
      </c>
    </row>
    <row r="28" spans="1:5">
      <c r="A28" s="4" t="s">
        <v>2593</v>
      </c>
      <c r="B28" s="14" t="n">
        <v>-4656</v>
      </c>
      <c r="D28" s="14" t="n">
        <v>-5413</v>
      </c>
    </row>
  </sheetData>
  <mergeCells count="2">
    <mergeCell ref="A1:A2"/>
    <mergeCell ref="D1:E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2600</v>
      </c>
      <c r="B1" s="2" t="s">
        <v>34</v>
      </c>
    </row>
    <row r="2" spans="1:2">
      <c r="A2" s="4" t="s">
        <v>984</v>
      </c>
    </row>
    <row r="3" spans="1:2">
      <c r="A3" s="3" t="s">
        <v>271</v>
      </c>
    </row>
    <row r="4" spans="1:2">
      <c r="A4" s="4" t="s">
        <v>2601</v>
      </c>
      <c r="B4" s="4" t="s">
        <v>1365</v>
      </c>
    </row>
    <row r="5" spans="1:2">
      <c r="A5" s="4" t="s">
        <v>2602</v>
      </c>
      <c r="B5" s="7" t="n">
        <v>12</v>
      </c>
    </row>
    <row r="6" spans="1:2">
      <c r="A6" s="4" t="s">
        <v>2592</v>
      </c>
    </row>
    <row r="7" spans="1:2">
      <c r="A7" s="3" t="s">
        <v>271</v>
      </c>
    </row>
    <row r="8" spans="1:2">
      <c r="A8" s="4" t="s">
        <v>2601</v>
      </c>
      <c r="B8" s="4" t="s">
        <v>994</v>
      </c>
    </row>
    <row r="9" spans="1:2">
      <c r="A9" s="4" t="s">
        <v>2602</v>
      </c>
      <c r="B9" s="7" t="n">
        <v>-30</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3</v>
      </c>
      <c r="B1" s="2" t="s">
        <v>126</v>
      </c>
      <c r="C1" s="2" t="s">
        <v>127</v>
      </c>
    </row>
    <row r="2" spans="1:3">
      <c r="A2" s="3" t="s">
        <v>271</v>
      </c>
    </row>
    <row r="3" spans="1:3">
      <c r="A3" s="4" t="s">
        <v>2541</v>
      </c>
      <c r="B3" s="7" t="n">
        <v>-72326</v>
      </c>
      <c r="C3" s="7" t="n">
        <v>-64189</v>
      </c>
    </row>
    <row r="4" spans="1:3">
      <c r="A4" s="4" t="s">
        <v>2604</v>
      </c>
    </row>
    <row r="5" spans="1:3">
      <c r="A5" s="3" t="s">
        <v>271</v>
      </c>
    </row>
    <row r="6" spans="1:3">
      <c r="A6" s="4" t="s">
        <v>2541</v>
      </c>
      <c r="B6" s="5" t="n">
        <v>-21260</v>
      </c>
      <c r="C6" s="5" t="n">
        <v>-14281</v>
      </c>
    </row>
    <row r="7" spans="1:3">
      <c r="A7" s="4" t="s">
        <v>2605</v>
      </c>
    </row>
    <row r="8" spans="1:3">
      <c r="A8" s="3" t="s">
        <v>271</v>
      </c>
    </row>
    <row r="9" spans="1:3">
      <c r="A9" s="4" t="s">
        <v>2541</v>
      </c>
      <c r="B9" s="7" t="n">
        <v>-22822</v>
      </c>
      <c r="C9" s="7" t="n">
        <v>-21191</v>
      </c>
    </row>
    <row r="10" spans="1:3">
      <c r="A10" s="4" t="s">
        <v>2601</v>
      </c>
      <c r="B10" s="4" t="s">
        <v>2300</v>
      </c>
    </row>
    <row r="11" spans="1:3">
      <c r="A11" s="4" t="s">
        <v>2606</v>
      </c>
      <c r="B11" s="4" t="s">
        <v>2300</v>
      </c>
    </row>
    <row r="12" spans="1:3">
      <c r="A12" s="4" t="s">
        <v>2602</v>
      </c>
      <c r="B12" s="7" t="n">
        <v>57</v>
      </c>
    </row>
    <row r="13" spans="1:3">
      <c r="A13" s="4" t="s">
        <v>2602</v>
      </c>
      <c r="B13" s="5" t="n">
        <v>-57</v>
      </c>
    </row>
    <row r="14" spans="1:3">
      <c r="A14" s="4" t="s">
        <v>2607</v>
      </c>
      <c r="B14" s="5" t="n">
        <v>57</v>
      </c>
    </row>
    <row r="15" spans="1:3">
      <c r="A15" s="4" t="s">
        <v>2607</v>
      </c>
      <c r="B15" s="7" t="n">
        <v>-57</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08</v>
      </c>
      <c r="B1" s="2" t="s">
        <v>126</v>
      </c>
      <c r="C1" s="2" t="s">
        <v>127</v>
      </c>
    </row>
    <row r="2" spans="1:3">
      <c r="A2" s="3" t="s">
        <v>271</v>
      </c>
    </row>
    <row r="3" spans="1:3">
      <c r="A3" s="4" t="s">
        <v>2609</v>
      </c>
      <c r="B3" s="7" t="n">
        <v>1850</v>
      </c>
    </row>
    <row r="4" spans="1:3">
      <c r="A4" s="4" t="s">
        <v>2610</v>
      </c>
      <c r="B4" s="4" t="s">
        <v>2611</v>
      </c>
    </row>
    <row r="5" spans="1:3">
      <c r="A5" s="4" t="s">
        <v>2612</v>
      </c>
    </row>
    <row r="6" spans="1:3">
      <c r="A6" s="3" t="s">
        <v>271</v>
      </c>
    </row>
    <row r="7" spans="1:3">
      <c r="A7" s="4" t="s">
        <v>2609</v>
      </c>
      <c r="B7" s="7" t="n">
        <v>30680</v>
      </c>
      <c r="C7" s="7" t="n">
        <v>37065</v>
      </c>
    </row>
    <row r="8" spans="1:3">
      <c r="A8" s="4" t="s">
        <v>2613</v>
      </c>
    </row>
    <row r="9" spans="1:3">
      <c r="A9" s="3" t="s">
        <v>271</v>
      </c>
    </row>
    <row r="10" spans="1:3">
      <c r="A10" s="4" t="s">
        <v>2609</v>
      </c>
      <c r="B10" s="5" t="n">
        <v>17435</v>
      </c>
      <c r="C10" s="5" t="n">
        <v>25145</v>
      </c>
    </row>
    <row r="11" spans="1:3">
      <c r="A11" s="4" t="s">
        <v>2614</v>
      </c>
    </row>
    <row r="12" spans="1:3">
      <c r="A12" s="3" t="s">
        <v>271</v>
      </c>
    </row>
    <row r="13" spans="1:3">
      <c r="A13" s="4" t="s">
        <v>2609</v>
      </c>
      <c r="B13" s="5" t="n">
        <v>9928</v>
      </c>
      <c r="C13" s="5" t="n">
        <v>9564</v>
      </c>
    </row>
    <row r="14" spans="1:3">
      <c r="A14" s="4" t="s">
        <v>2615</v>
      </c>
    </row>
    <row r="15" spans="1:3">
      <c r="A15" s="3" t="s">
        <v>271</v>
      </c>
    </row>
    <row r="16" spans="1:3">
      <c r="A16" s="4" t="s">
        <v>2609</v>
      </c>
      <c r="B16" s="5" t="n">
        <v>1560</v>
      </c>
    </row>
    <row r="17" spans="1:3">
      <c r="A17" s="4" t="s">
        <v>2616</v>
      </c>
    </row>
    <row r="18" spans="1:3">
      <c r="A18" s="3" t="s">
        <v>271</v>
      </c>
    </row>
    <row r="19" spans="1:3">
      <c r="A19" s="4" t="s">
        <v>2609</v>
      </c>
      <c r="B19" s="5" t="n">
        <v>1314</v>
      </c>
      <c r="C19" s="5" t="n">
        <v>2173</v>
      </c>
    </row>
    <row r="20" spans="1:3">
      <c r="A20" s="4" t="s">
        <v>2617</v>
      </c>
    </row>
    <row r="21" spans="1:3">
      <c r="A21" s="3" t="s">
        <v>271</v>
      </c>
    </row>
    <row r="22" spans="1:3">
      <c r="A22" s="4" t="s">
        <v>2609</v>
      </c>
      <c r="B22" s="7" t="n">
        <v>443</v>
      </c>
      <c r="C22" s="7" t="n">
        <v>183</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8</v>
      </c>
      <c r="B1" s="2" t="s">
        <v>126</v>
      </c>
      <c r="C1" s="2" t="s">
        <v>127</v>
      </c>
    </row>
    <row r="2" spans="1:3">
      <c r="A2" s="3" t="s">
        <v>271</v>
      </c>
    </row>
    <row r="3" spans="1:3">
      <c r="A3" s="4" t="s">
        <v>2619</v>
      </c>
      <c r="B3" s="7" t="n">
        <v>72326</v>
      </c>
      <c r="C3" s="7" t="n">
        <v>64189</v>
      </c>
    </row>
    <row r="4" spans="1:3">
      <c r="A4" s="4" t="s">
        <v>2620</v>
      </c>
      <c r="B4" s="5" t="n">
        <v>-88459</v>
      </c>
      <c r="C4" s="5" t="n">
        <v>-79110</v>
      </c>
    </row>
    <row r="5" spans="1:3">
      <c r="A5" s="4" t="s">
        <v>57</v>
      </c>
    </row>
    <row r="6" spans="1:3">
      <c r="A6" s="3" t="s">
        <v>271</v>
      </c>
    </row>
    <row r="7" spans="1:3">
      <c r="A7" s="4" t="s">
        <v>2619</v>
      </c>
      <c r="B7" s="5" t="n">
        <v>15214</v>
      </c>
      <c r="C7" s="5" t="n">
        <v>15791</v>
      </c>
    </row>
    <row r="8" spans="1:3">
      <c r="A8" s="4" t="s">
        <v>2620</v>
      </c>
      <c r="B8" s="5" t="n">
        <v>-15214</v>
      </c>
      <c r="C8" s="5" t="n">
        <v>-15791</v>
      </c>
    </row>
    <row r="9" spans="1:3">
      <c r="A9" s="4" t="s">
        <v>60</v>
      </c>
    </row>
    <row r="10" spans="1:3">
      <c r="A10" s="3" t="s">
        <v>271</v>
      </c>
    </row>
    <row r="11" spans="1:3">
      <c r="A11" s="4" t="s">
        <v>2619</v>
      </c>
      <c r="B11" s="5" t="n">
        <v>12769</v>
      </c>
      <c r="C11" s="5" t="n">
        <v>12630</v>
      </c>
    </row>
    <row r="12" spans="1:3">
      <c r="A12" s="4" t="s">
        <v>2620</v>
      </c>
      <c r="B12" s="5" t="n">
        <v>-12769</v>
      </c>
      <c r="C12" s="5" t="n">
        <v>-12630</v>
      </c>
    </row>
    <row r="13" spans="1:3">
      <c r="A13" s="4" t="s">
        <v>448</v>
      </c>
    </row>
    <row r="14" spans="1:3">
      <c r="A14" s="3" t="s">
        <v>271</v>
      </c>
    </row>
    <row r="15" spans="1:3">
      <c r="A15" s="4" t="s">
        <v>2619</v>
      </c>
      <c r="B15" s="5" t="n">
        <v>949</v>
      </c>
      <c r="C15" s="5" t="n">
        <v>1098</v>
      </c>
    </row>
    <row r="16" spans="1:3">
      <c r="A16" s="4" t="s">
        <v>2620</v>
      </c>
      <c r="B16" s="5" t="n">
        <v>-1075</v>
      </c>
      <c r="C16" s="5" t="n">
        <v>-1247</v>
      </c>
    </row>
    <row r="17" spans="1:3">
      <c r="A17" s="4" t="s">
        <v>452</v>
      </c>
    </row>
    <row r="18" spans="1:3">
      <c r="A18" s="3" t="s">
        <v>271</v>
      </c>
    </row>
    <row r="19" spans="1:3">
      <c r="A19" s="4" t="s">
        <v>2619</v>
      </c>
      <c r="B19" s="5" t="n">
        <v>10481</v>
      </c>
      <c r="C19" s="5" t="n">
        <v>8982</v>
      </c>
    </row>
    <row r="20" spans="1:3">
      <c r="A20" s="4" t="s">
        <v>2620</v>
      </c>
      <c r="B20" s="5" t="n">
        <v>-19050</v>
      </c>
      <c r="C20" s="5" t="n">
        <v>-18278</v>
      </c>
    </row>
    <row r="21" spans="1:3">
      <c r="A21" s="4" t="s">
        <v>462</v>
      </c>
    </row>
    <row r="22" spans="1:3">
      <c r="A22" s="3" t="s">
        <v>271</v>
      </c>
    </row>
    <row r="23" spans="1:3">
      <c r="A23" s="4" t="s">
        <v>2619</v>
      </c>
      <c r="B23" s="5" t="n">
        <v>27263</v>
      </c>
      <c r="C23" s="5" t="n">
        <v>20293</v>
      </c>
    </row>
    <row r="24" spans="1:3">
      <c r="A24" s="4" t="s">
        <v>2620</v>
      </c>
      <c r="B24" s="5" t="n">
        <v>-33376</v>
      </c>
      <c r="C24" s="5" t="n">
        <v>-24365</v>
      </c>
    </row>
    <row r="25" spans="1:3">
      <c r="A25" s="4" t="s">
        <v>1255</v>
      </c>
    </row>
    <row r="26" spans="1:3">
      <c r="A26" s="3" t="s">
        <v>271</v>
      </c>
    </row>
    <row r="27" spans="1:3">
      <c r="A27" s="4" t="s">
        <v>2619</v>
      </c>
      <c r="B27" s="5" t="n">
        <v>3145</v>
      </c>
      <c r="C27" s="5" t="n">
        <v>3804</v>
      </c>
    </row>
    <row r="28" spans="1:3">
      <c r="A28" s="4" t="s">
        <v>2620</v>
      </c>
      <c r="B28" s="5" t="n">
        <v>-3764</v>
      </c>
      <c r="C28" s="5" t="n">
        <v>-4685</v>
      </c>
    </row>
    <row r="29" spans="1:3">
      <c r="A29" s="4" t="s">
        <v>465</v>
      </c>
    </row>
    <row r="30" spans="1:3">
      <c r="A30" s="3" t="s">
        <v>271</v>
      </c>
    </row>
    <row r="31" spans="1:3">
      <c r="A31" s="4" t="s">
        <v>2619</v>
      </c>
      <c r="B31" s="5" t="n">
        <v>2244</v>
      </c>
      <c r="C31" s="5" t="n">
        <v>1295</v>
      </c>
    </row>
    <row r="32" spans="1:3">
      <c r="A32" s="4" t="s">
        <v>2620</v>
      </c>
      <c r="B32" s="5" t="n">
        <v>-2905</v>
      </c>
      <c r="C32" s="5" t="n">
        <v>-1759</v>
      </c>
    </row>
    <row r="33" spans="1:3">
      <c r="A33" s="4" t="s">
        <v>71</v>
      </c>
    </row>
    <row r="34" spans="1:3">
      <c r="A34" s="3" t="s">
        <v>271</v>
      </c>
    </row>
    <row r="35" spans="1:3">
      <c r="A35" s="4" t="s">
        <v>2619</v>
      </c>
      <c r="B35" s="5" t="n">
        <v>261</v>
      </c>
      <c r="C35" s="5" t="n">
        <v>296</v>
      </c>
    </row>
    <row r="36" spans="1:3">
      <c r="A36" s="4" t="s">
        <v>2620</v>
      </c>
      <c r="B36" s="5" t="n">
        <v>-306</v>
      </c>
      <c r="C36" s="5" t="n">
        <v>-355</v>
      </c>
    </row>
    <row r="37" spans="1:3">
      <c r="A37" s="4" t="s">
        <v>1247</v>
      </c>
    </row>
    <row r="38" spans="1:3">
      <c r="A38" s="3" t="s">
        <v>271</v>
      </c>
    </row>
    <row r="39" spans="1:3">
      <c r="A39" s="4" t="s">
        <v>2620</v>
      </c>
      <c r="B39" s="5" t="n">
        <v>-41783</v>
      </c>
      <c r="C39" s="5" t="n">
        <v>-38642</v>
      </c>
    </row>
    <row r="40" spans="1:3">
      <c r="A40" s="4" t="s">
        <v>2621</v>
      </c>
    </row>
    <row r="41" spans="1:3">
      <c r="A41" s="3" t="s">
        <v>271</v>
      </c>
    </row>
    <row r="42" spans="1:3">
      <c r="A42" s="4" t="s">
        <v>2620</v>
      </c>
      <c r="B42" s="5" t="n">
        <v>-15214</v>
      </c>
      <c r="C42" s="5" t="n">
        <v>-15791</v>
      </c>
    </row>
    <row r="43" spans="1:3">
      <c r="A43" s="4" t="s">
        <v>2622</v>
      </c>
    </row>
    <row r="44" spans="1:3">
      <c r="A44" s="3" t="s">
        <v>271</v>
      </c>
    </row>
    <row r="45" spans="1:3">
      <c r="A45" s="4" t="s">
        <v>2620</v>
      </c>
      <c r="B45" s="5" t="n">
        <v>-12769</v>
      </c>
      <c r="C45" s="5" t="n">
        <v>-12630</v>
      </c>
    </row>
    <row r="46" spans="1:3">
      <c r="A46" s="4" t="s">
        <v>2623</v>
      </c>
    </row>
    <row r="47" spans="1:3">
      <c r="A47" s="3" t="s">
        <v>271</v>
      </c>
    </row>
    <row r="48" spans="1:3">
      <c r="A48" s="4" t="s">
        <v>2620</v>
      </c>
      <c r="B48" s="5" t="n">
        <v>-242</v>
      </c>
      <c r="C48" s="5" t="n">
        <v>-251</v>
      </c>
    </row>
    <row r="49" spans="1:3">
      <c r="A49" s="4" t="s">
        <v>2624</v>
      </c>
    </row>
    <row r="50" spans="1:3">
      <c r="A50" s="3" t="s">
        <v>271</v>
      </c>
    </row>
    <row r="51" spans="1:3">
      <c r="A51" s="4" t="s">
        <v>2620</v>
      </c>
      <c r="B51" s="5" t="n">
        <v>-1562</v>
      </c>
      <c r="C51" s="5" t="n">
        <v>-929</v>
      </c>
    </row>
    <row r="52" spans="1:3">
      <c r="A52" s="4" t="s">
        <v>2625</v>
      </c>
    </row>
    <row r="53" spans="1:3">
      <c r="A53" s="3" t="s">
        <v>271</v>
      </c>
    </row>
    <row r="54" spans="1:3">
      <c r="A54" s="4" t="s">
        <v>2620</v>
      </c>
      <c r="B54" s="5" t="n">
        <v>-10441</v>
      </c>
      <c r="C54" s="5" t="n">
        <v>-7721</v>
      </c>
    </row>
    <row r="55" spans="1:3">
      <c r="A55" s="4" t="s">
        <v>2626</v>
      </c>
    </row>
    <row r="56" spans="1:3">
      <c r="A56" s="3" t="s">
        <v>271</v>
      </c>
    </row>
    <row r="57" spans="1:3">
      <c r="A57" s="4" t="s">
        <v>2620</v>
      </c>
      <c r="B57" s="5" t="n">
        <v>-1049</v>
      </c>
      <c r="C57" s="5" t="n">
        <v>-1083</v>
      </c>
    </row>
    <row r="58" spans="1:3">
      <c r="A58" s="4" t="s">
        <v>2627</v>
      </c>
    </row>
    <row r="59" spans="1:3">
      <c r="A59" s="3" t="s">
        <v>271</v>
      </c>
    </row>
    <row r="60" spans="1:3">
      <c r="A60" s="4" t="s">
        <v>2620</v>
      </c>
      <c r="B60" s="5" t="n">
        <v>-490</v>
      </c>
      <c r="C60" s="5" t="n">
        <v>-220</v>
      </c>
    </row>
    <row r="61" spans="1:3">
      <c r="A61" s="4" t="s">
        <v>2628</v>
      </c>
    </row>
    <row r="62" spans="1:3">
      <c r="A62" s="3" t="s">
        <v>271</v>
      </c>
    </row>
    <row r="63" spans="1:3">
      <c r="A63" s="4" t="s">
        <v>2620</v>
      </c>
      <c r="B63" s="5" t="n">
        <v>-16</v>
      </c>
      <c r="C63" s="5" t="n">
        <v>-17</v>
      </c>
    </row>
    <row r="64" spans="1:3">
      <c r="A64" s="4" t="s">
        <v>1248</v>
      </c>
    </row>
    <row r="65" spans="1:3">
      <c r="A65" s="3" t="s">
        <v>271</v>
      </c>
    </row>
    <row r="66" spans="1:3">
      <c r="A66" s="4" t="s">
        <v>2620</v>
      </c>
      <c r="B66" s="5" t="n">
        <v>-14384</v>
      </c>
      <c r="C66" s="5" t="n">
        <v>-7514</v>
      </c>
    </row>
    <row r="67" spans="1:3">
      <c r="A67" s="4" t="s">
        <v>2629</v>
      </c>
    </row>
    <row r="68" spans="1:3">
      <c r="A68" s="3" t="s">
        <v>271</v>
      </c>
    </row>
    <row r="69" spans="1:3">
      <c r="A69" s="4" t="s">
        <v>2620</v>
      </c>
      <c r="B69" s="5" t="n">
        <v>-232</v>
      </c>
      <c r="C69" s="5" t="n">
        <v>-223</v>
      </c>
    </row>
    <row r="70" spans="1:3">
      <c r="A70" s="4" t="s">
        <v>2630</v>
      </c>
    </row>
    <row r="71" spans="1:3">
      <c r="A71" s="3" t="s">
        <v>271</v>
      </c>
    </row>
    <row r="72" spans="1:3">
      <c r="A72" s="4" t="s">
        <v>2620</v>
      </c>
      <c r="B72" s="5" t="n">
        <v>-3436</v>
      </c>
      <c r="C72" s="5" t="n">
        <v>-929</v>
      </c>
    </row>
    <row r="73" spans="1:3">
      <c r="A73" s="4" t="s">
        <v>2631</v>
      </c>
    </row>
    <row r="74" spans="1:3">
      <c r="A74" s="3" t="s">
        <v>271</v>
      </c>
    </row>
    <row r="75" spans="1:3">
      <c r="A75" s="4" t="s">
        <v>2620</v>
      </c>
      <c r="B75" s="5" t="n">
        <v>-9165</v>
      </c>
      <c r="C75" s="5" t="n">
        <v>-5056</v>
      </c>
    </row>
    <row r="76" spans="1:3">
      <c r="A76" s="4" t="s">
        <v>2632</v>
      </c>
    </row>
    <row r="77" spans="1:3">
      <c r="A77" s="3" t="s">
        <v>271</v>
      </c>
    </row>
    <row r="78" spans="1:3">
      <c r="A78" s="4" t="s">
        <v>2620</v>
      </c>
      <c r="B78" s="5" t="n">
        <v>-945</v>
      </c>
      <c r="C78" s="5" t="n">
        <v>-969</v>
      </c>
    </row>
    <row r="79" spans="1:3">
      <c r="A79" s="4" t="s">
        <v>2633</v>
      </c>
    </row>
    <row r="80" spans="1:3">
      <c r="A80" s="3" t="s">
        <v>271</v>
      </c>
    </row>
    <row r="81" spans="1:3">
      <c r="A81" s="4" t="s">
        <v>2620</v>
      </c>
      <c r="B81" s="5" t="n">
        <v>-570</v>
      </c>
      <c r="C81" s="5" t="n">
        <v>-303</v>
      </c>
    </row>
    <row r="82" spans="1:3">
      <c r="A82" s="4" t="s">
        <v>2634</v>
      </c>
    </row>
    <row r="83" spans="1:3">
      <c r="A83" s="3" t="s">
        <v>271</v>
      </c>
    </row>
    <row r="84" spans="1:3">
      <c r="A84" s="4" t="s">
        <v>2620</v>
      </c>
      <c r="B84" s="5" t="n">
        <v>-36</v>
      </c>
      <c r="C84" s="5" t="n">
        <v>-34</v>
      </c>
    </row>
    <row r="85" spans="1:3">
      <c r="A85" s="4" t="s">
        <v>1249</v>
      </c>
    </row>
    <row r="86" spans="1:3">
      <c r="A86" s="3" t="s">
        <v>271</v>
      </c>
    </row>
    <row r="87" spans="1:3">
      <c r="A87" s="4" t="s">
        <v>2620</v>
      </c>
      <c r="B87" s="5" t="n">
        <v>-6777</v>
      </c>
      <c r="C87" s="5" t="n">
        <v>-8252</v>
      </c>
    </row>
    <row r="88" spans="1:3">
      <c r="A88" s="4" t="s">
        <v>2635</v>
      </c>
    </row>
    <row r="89" spans="1:3">
      <c r="A89" s="3" t="s">
        <v>271</v>
      </c>
    </row>
    <row r="90" spans="1:3">
      <c r="A90" s="4" t="s">
        <v>2620</v>
      </c>
      <c r="B90" s="5" t="n">
        <v>-205</v>
      </c>
      <c r="C90" s="5" t="n">
        <v>-215</v>
      </c>
    </row>
    <row r="91" spans="1:3">
      <c r="A91" s="4" t="s">
        <v>2636</v>
      </c>
    </row>
    <row r="92" spans="1:3">
      <c r="A92" s="3" t="s">
        <v>271</v>
      </c>
    </row>
    <row r="93" spans="1:3">
      <c r="A93" s="4" t="s">
        <v>2620</v>
      </c>
      <c r="B93" s="5" t="n">
        <v>-1231</v>
      </c>
      <c r="C93" s="5" t="n">
        <v>-2873</v>
      </c>
    </row>
    <row r="94" spans="1:3">
      <c r="A94" s="4" t="s">
        <v>2637</v>
      </c>
    </row>
    <row r="95" spans="1:3">
      <c r="A95" s="3" t="s">
        <v>271</v>
      </c>
    </row>
    <row r="96" spans="1:3">
      <c r="A96" s="4" t="s">
        <v>2620</v>
      </c>
      <c r="B96" s="5" t="n">
        <v>-3991</v>
      </c>
      <c r="C96" s="5" t="n">
        <v>-3979</v>
      </c>
    </row>
    <row r="97" spans="1:3">
      <c r="A97" s="4" t="s">
        <v>2638</v>
      </c>
    </row>
    <row r="98" spans="1:3">
      <c r="A98" s="3" t="s">
        <v>271</v>
      </c>
    </row>
    <row r="99" spans="1:3">
      <c r="A99" s="4" t="s">
        <v>2620</v>
      </c>
      <c r="B99" s="5" t="n">
        <v>-781</v>
      </c>
      <c r="C99" s="5" t="n">
        <v>-866</v>
      </c>
    </row>
    <row r="100" spans="1:3">
      <c r="A100" s="4" t="s">
        <v>2639</v>
      </c>
    </row>
    <row r="101" spans="1:3">
      <c r="A101" s="3" t="s">
        <v>271</v>
      </c>
    </row>
    <row r="102" spans="1:3">
      <c r="A102" s="4" t="s">
        <v>2620</v>
      </c>
      <c r="B102" s="5" t="n">
        <v>-533</v>
      </c>
      <c r="C102" s="5" t="n">
        <v>-285</v>
      </c>
    </row>
    <row r="103" spans="1:3">
      <c r="A103" s="4" t="s">
        <v>2640</v>
      </c>
    </row>
    <row r="104" spans="1:3">
      <c r="A104" s="3" t="s">
        <v>271</v>
      </c>
    </row>
    <row r="105" spans="1:3">
      <c r="A105" s="4" t="s">
        <v>2620</v>
      </c>
      <c r="B105" s="5" t="n">
        <v>-36</v>
      </c>
      <c r="C105" s="5" t="n">
        <v>-34</v>
      </c>
    </row>
    <row r="106" spans="1:3">
      <c r="A106" s="4" t="s">
        <v>1250</v>
      </c>
    </row>
    <row r="107" spans="1:3">
      <c r="A107" s="3" t="s">
        <v>271</v>
      </c>
    </row>
    <row r="108" spans="1:3">
      <c r="A108" s="4" t="s">
        <v>2620</v>
      </c>
      <c r="B108" s="5" t="n">
        <v>-7405</v>
      </c>
      <c r="C108" s="5" t="n">
        <v>-4736</v>
      </c>
    </row>
    <row r="109" spans="1:3">
      <c r="A109" s="4" t="s">
        <v>2641</v>
      </c>
    </row>
    <row r="110" spans="1:3">
      <c r="A110" s="3" t="s">
        <v>271</v>
      </c>
    </row>
    <row r="111" spans="1:3">
      <c r="A111" s="4" t="s">
        <v>2620</v>
      </c>
      <c r="B111" s="5" t="n">
        <v>-159</v>
      </c>
      <c r="C111" s="5" t="n">
        <v>-190</v>
      </c>
    </row>
    <row r="112" spans="1:3">
      <c r="A112" s="4" t="s">
        <v>2642</v>
      </c>
    </row>
    <row r="113" spans="1:3">
      <c r="A113" s="3" t="s">
        <v>271</v>
      </c>
    </row>
    <row r="114" spans="1:3">
      <c r="A114" s="4" t="s">
        <v>2620</v>
      </c>
      <c r="B114" s="5" t="n">
        <v>-2817</v>
      </c>
      <c r="C114" s="5" t="n">
        <v>-726</v>
      </c>
    </row>
    <row r="115" spans="1:3">
      <c r="A115" s="4" t="s">
        <v>2643</v>
      </c>
    </row>
    <row r="116" spans="1:3">
      <c r="A116" s="3" t="s">
        <v>271</v>
      </c>
    </row>
    <row r="117" spans="1:3">
      <c r="A117" s="4" t="s">
        <v>2620</v>
      </c>
      <c r="B117" s="5" t="n">
        <v>-3220</v>
      </c>
      <c r="C117" s="5" t="n">
        <v>-2641</v>
      </c>
    </row>
    <row r="118" spans="1:3">
      <c r="A118" s="4" t="s">
        <v>2644</v>
      </c>
    </row>
    <row r="119" spans="1:3">
      <c r="A119" s="3" t="s">
        <v>271</v>
      </c>
    </row>
    <row r="120" spans="1:3">
      <c r="A120" s="4" t="s">
        <v>2620</v>
      </c>
      <c r="B120" s="5" t="n">
        <v>-605</v>
      </c>
      <c r="C120" s="5" t="n">
        <v>-778</v>
      </c>
    </row>
    <row r="121" spans="1:3">
      <c r="A121" s="4" t="s">
        <v>2645</v>
      </c>
    </row>
    <row r="122" spans="1:3">
      <c r="A122" s="3" t="s">
        <v>271</v>
      </c>
    </row>
    <row r="123" spans="1:3">
      <c r="A123" s="4" t="s">
        <v>2620</v>
      </c>
      <c r="B123" s="5" t="n">
        <v>-495</v>
      </c>
      <c r="C123" s="5" t="n">
        <v>-266</v>
      </c>
    </row>
    <row r="124" spans="1:3">
      <c r="A124" s="4" t="s">
        <v>2646</v>
      </c>
    </row>
    <row r="125" spans="1:3">
      <c r="A125" s="3" t="s">
        <v>271</v>
      </c>
    </row>
    <row r="126" spans="1:3">
      <c r="A126" s="4" t="s">
        <v>2620</v>
      </c>
      <c r="B126" s="5" t="n">
        <v>-109</v>
      </c>
      <c r="C126" s="5" t="n">
        <v>-135</v>
      </c>
    </row>
    <row r="127" spans="1:3">
      <c r="A127" s="4" t="s">
        <v>2647</v>
      </c>
    </row>
    <row r="128" spans="1:3">
      <c r="A128" s="3" t="s">
        <v>271</v>
      </c>
    </row>
    <row r="129" spans="1:3">
      <c r="A129" s="4" t="s">
        <v>2620</v>
      </c>
      <c r="B129" s="5" t="n">
        <v>-18110</v>
      </c>
      <c r="C129" s="5" t="n">
        <v>-19966</v>
      </c>
    </row>
    <row r="130" spans="1:3">
      <c r="A130" s="4" t="s">
        <v>2648</v>
      </c>
    </row>
    <row r="131" spans="1:3">
      <c r="A131" s="3" t="s">
        <v>271</v>
      </c>
    </row>
    <row r="132" spans="1:3">
      <c r="A132" s="4" t="s">
        <v>2620</v>
      </c>
      <c r="B132" s="5" t="n">
        <v>-237</v>
      </c>
      <c r="C132" s="5" t="n">
        <v>-368</v>
      </c>
    </row>
    <row r="133" spans="1:3">
      <c r="A133" s="4" t="s">
        <v>2649</v>
      </c>
    </row>
    <row r="134" spans="1:3">
      <c r="A134" s="3" t="s">
        <v>271</v>
      </c>
    </row>
    <row r="135" spans="1:3">
      <c r="A135" s="4" t="s">
        <v>2620</v>
      </c>
      <c r="B135" s="5" t="n">
        <v>-10004</v>
      </c>
      <c r="C135" s="5" t="n">
        <v>-12821</v>
      </c>
    </row>
    <row r="136" spans="1:3">
      <c r="A136" s="4" t="s">
        <v>2650</v>
      </c>
    </row>
    <row r="137" spans="1:3">
      <c r="A137" s="3" t="s">
        <v>271</v>
      </c>
    </row>
    <row r="138" spans="1:3">
      <c r="A138" s="4" t="s">
        <v>2620</v>
      </c>
      <c r="B138" s="5" t="n">
        <v>-6559</v>
      </c>
      <c r="C138" s="5" t="n">
        <v>-4968</v>
      </c>
    </row>
    <row r="139" spans="1:3">
      <c r="A139" s="4" t="s">
        <v>2651</v>
      </c>
    </row>
    <row r="140" spans="1:3">
      <c r="A140" s="3" t="s">
        <v>271</v>
      </c>
    </row>
    <row r="141" spans="1:3">
      <c r="A141" s="4" t="s">
        <v>2620</v>
      </c>
      <c r="B141" s="5" t="n">
        <v>-384</v>
      </c>
      <c r="C141" s="5" t="n">
        <v>-989</v>
      </c>
    </row>
    <row r="142" spans="1:3">
      <c r="A142" s="4" t="s">
        <v>2652</v>
      </c>
    </row>
    <row r="143" spans="1:3">
      <c r="A143" s="3" t="s">
        <v>271</v>
      </c>
    </row>
    <row r="144" spans="1:3">
      <c r="A144" s="4" t="s">
        <v>2620</v>
      </c>
      <c r="B144" s="5" t="n">
        <v>-817</v>
      </c>
      <c r="C144" s="5" t="n">
        <v>-685</v>
      </c>
    </row>
    <row r="145" spans="1:3">
      <c r="A145" s="4" t="s">
        <v>2653</v>
      </c>
    </row>
    <row r="146" spans="1:3">
      <c r="A146" s="3" t="s">
        <v>271</v>
      </c>
    </row>
    <row r="147" spans="1:3">
      <c r="A147" s="4" t="s">
        <v>2620</v>
      </c>
      <c r="B147" s="7" t="n">
        <v>-109</v>
      </c>
      <c r="C147" s="7" t="n">
        <v>-135</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2"/>
  </cols>
  <sheetData>
    <row r="1" spans="1:2">
      <c r="A1" s="1" t="s">
        <v>2654</v>
      </c>
      <c r="B1" s="2" t="s">
        <v>1</v>
      </c>
    </row>
    <row r="2" spans="1:2">
      <c r="B2" s="2" t="s">
        <v>34</v>
      </c>
    </row>
    <row r="3" spans="1:2">
      <c r="A3" s="3" t="s">
        <v>2655</v>
      </c>
    </row>
    <row r="4" spans="1:2">
      <c r="A4" s="4" t="s">
        <v>2656</v>
      </c>
      <c r="B4" s="7" t="n">
        <v>35472</v>
      </c>
    </row>
    <row r="5" spans="1:2">
      <c r="A5" s="4" t="s">
        <v>2657</v>
      </c>
      <c r="B5" s="5" t="n">
        <v>8251</v>
      </c>
    </row>
    <row r="6" spans="1:2">
      <c r="A6" s="4" t="s">
        <v>1291</v>
      </c>
      <c r="B6" s="5" t="n">
        <v>58</v>
      </c>
    </row>
    <row r="7" spans="1:2">
      <c r="A7" s="4" t="s">
        <v>2658</v>
      </c>
      <c r="B7" s="5" t="n">
        <v>151</v>
      </c>
    </row>
    <row r="8" spans="1:2">
      <c r="A8" s="4" t="s">
        <v>2659</v>
      </c>
      <c r="B8" s="5" t="n">
        <v>168</v>
      </c>
    </row>
    <row r="9" spans="1:2">
      <c r="A9" s="4" t="s">
        <v>2660</v>
      </c>
      <c r="B9" s="5" t="n">
        <v>-18</v>
      </c>
    </row>
    <row r="10" spans="1:2">
      <c r="A10" s="4" t="s">
        <v>2661</v>
      </c>
      <c r="B10" s="5" t="n">
        <v>44082</v>
      </c>
    </row>
    <row r="11" spans="1:2">
      <c r="A11" s="4" t="s">
        <v>1324</v>
      </c>
    </row>
    <row r="12" spans="1:2">
      <c r="A12" s="3" t="s">
        <v>2655</v>
      </c>
    </row>
    <row r="13" spans="1:2">
      <c r="A13" s="4" t="s">
        <v>2656</v>
      </c>
      <c r="B13" s="5" t="n">
        <v>2289</v>
      </c>
    </row>
    <row r="14" spans="1:2">
      <c r="A14" s="4" t="s">
        <v>2657</v>
      </c>
      <c r="B14" s="5" t="n">
        <v>1759</v>
      </c>
    </row>
    <row r="15" spans="1:2">
      <c r="A15" s="4" t="s">
        <v>2660</v>
      </c>
      <c r="B15" s="5" t="n">
        <v>-5</v>
      </c>
    </row>
    <row r="16" spans="1:2">
      <c r="A16" s="4" t="s">
        <v>2661</v>
      </c>
      <c r="B16" s="5" t="n">
        <v>4043</v>
      </c>
    </row>
    <row r="17" spans="1:2">
      <c r="A17" s="4" t="s">
        <v>448</v>
      </c>
    </row>
    <row r="18" spans="1:2">
      <c r="A18" s="3" t="s">
        <v>2655</v>
      </c>
    </row>
    <row r="19" spans="1:2">
      <c r="A19" s="4" t="s">
        <v>2656</v>
      </c>
      <c r="B19" s="5" t="n">
        <v>1098</v>
      </c>
    </row>
    <row r="20" spans="1:2">
      <c r="A20" s="4" t="s">
        <v>2657</v>
      </c>
      <c r="B20" s="5" t="n">
        <v>-214</v>
      </c>
    </row>
    <row r="21" spans="1:2">
      <c r="A21" s="4" t="s">
        <v>2658</v>
      </c>
      <c r="B21" s="5" t="n">
        <v>65</v>
      </c>
    </row>
    <row r="22" spans="1:2">
      <c r="A22" s="4" t="s">
        <v>2661</v>
      </c>
      <c r="B22" s="5" t="n">
        <v>949</v>
      </c>
    </row>
    <row r="23" spans="1:2">
      <c r="A23" s="4" t="s">
        <v>452</v>
      </c>
    </row>
    <row r="24" spans="1:2">
      <c r="A24" s="3" t="s">
        <v>2655</v>
      </c>
    </row>
    <row r="25" spans="1:2">
      <c r="A25" s="4" t="s">
        <v>2656</v>
      </c>
      <c r="B25" s="5" t="n">
        <v>8982</v>
      </c>
    </row>
    <row r="26" spans="1:2">
      <c r="A26" s="4" t="s">
        <v>2657</v>
      </c>
      <c r="B26" s="5" t="n">
        <v>1498</v>
      </c>
    </row>
    <row r="27" spans="1:2">
      <c r="A27" s="4" t="s">
        <v>2660</v>
      </c>
      <c r="B27" s="5" t="n">
        <v>1</v>
      </c>
    </row>
    <row r="28" spans="1:2">
      <c r="A28" s="4" t="s">
        <v>2661</v>
      </c>
      <c r="B28" s="5" t="n">
        <v>10481</v>
      </c>
    </row>
    <row r="29" spans="1:2">
      <c r="A29" s="4" t="s">
        <v>2662</v>
      </c>
    </row>
    <row r="30" spans="1:2">
      <c r="A30" s="3" t="s">
        <v>2655</v>
      </c>
    </row>
    <row r="31" spans="1:2">
      <c r="A31" s="4" t="s">
        <v>2656</v>
      </c>
      <c r="B31" s="5" t="n">
        <v>18004</v>
      </c>
    </row>
    <row r="32" spans="1:2">
      <c r="A32" s="4" t="s">
        <v>2657</v>
      </c>
      <c r="B32" s="5" t="n">
        <v>5088</v>
      </c>
    </row>
    <row r="33" spans="1:2">
      <c r="A33" s="4" t="s">
        <v>1291</v>
      </c>
      <c r="B33" s="5" t="n">
        <v>58</v>
      </c>
    </row>
    <row r="34" spans="1:2">
      <c r="A34" s="4" t="s">
        <v>2658</v>
      </c>
      <c r="B34" s="5" t="n">
        <v>86</v>
      </c>
    </row>
    <row r="35" spans="1:2">
      <c r="A35" s="4" t="s">
        <v>2660</v>
      </c>
      <c r="B35" s="5" t="n">
        <v>-16</v>
      </c>
    </row>
    <row r="36" spans="1:2">
      <c r="A36" s="4" t="s">
        <v>2661</v>
      </c>
      <c r="B36" s="5" t="n">
        <v>23220</v>
      </c>
    </row>
    <row r="37" spans="1:2">
      <c r="A37" s="4" t="s">
        <v>1255</v>
      </c>
    </row>
    <row r="38" spans="1:2">
      <c r="A38" s="3" t="s">
        <v>2655</v>
      </c>
    </row>
    <row r="39" spans="1:2">
      <c r="A39" s="4" t="s">
        <v>2656</v>
      </c>
      <c r="B39" s="5" t="n">
        <v>3804</v>
      </c>
    </row>
    <row r="40" spans="1:2">
      <c r="A40" s="4" t="s">
        <v>2657</v>
      </c>
      <c r="B40" s="5" t="n">
        <v>-827</v>
      </c>
    </row>
    <row r="41" spans="1:2">
      <c r="A41" s="4" t="s">
        <v>2659</v>
      </c>
      <c r="B41" s="5" t="n">
        <v>168</v>
      </c>
    </row>
    <row r="42" spans="1:2">
      <c r="A42" s="4" t="s">
        <v>2661</v>
      </c>
      <c r="B42" s="5" t="n">
        <v>3145</v>
      </c>
    </row>
    <row r="43" spans="1:2">
      <c r="A43" s="4" t="s">
        <v>465</v>
      </c>
    </row>
    <row r="44" spans="1:2">
      <c r="A44" s="3" t="s">
        <v>2655</v>
      </c>
    </row>
    <row r="45" spans="1:2">
      <c r="A45" s="4" t="s">
        <v>2656</v>
      </c>
      <c r="B45" s="5" t="n">
        <v>1295</v>
      </c>
    </row>
    <row r="46" spans="1:2">
      <c r="A46" s="4" t="s">
        <v>2657</v>
      </c>
      <c r="B46" s="5" t="n">
        <v>947</v>
      </c>
    </row>
    <row r="47" spans="1:2">
      <c r="A47" s="4" t="s">
        <v>2660</v>
      </c>
      <c r="B47" s="5" t="n">
        <v>2</v>
      </c>
    </row>
    <row r="48" spans="1:2">
      <c r="A48" s="4" t="s">
        <v>2661</v>
      </c>
      <c r="B48" s="7" t="n">
        <v>2244</v>
      </c>
    </row>
  </sheetData>
  <mergeCells count="1">
    <mergeCell ref="A1:A2"/>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63</v>
      </c>
      <c r="B1" s="2" t="s">
        <v>126</v>
      </c>
      <c r="C1" s="2" t="s">
        <v>127</v>
      </c>
    </row>
    <row r="2" spans="1:3">
      <c r="A2" s="3" t="s">
        <v>273</v>
      </c>
    </row>
    <row r="3" spans="1:3">
      <c r="A3" s="4" t="s">
        <v>2664</v>
      </c>
      <c r="B3" s="7" t="n">
        <v>4043</v>
      </c>
      <c r="C3" s="7" t="n">
        <v>2289</v>
      </c>
    </row>
    <row r="4" spans="1:3">
      <c r="A4" s="4" t="s">
        <v>2665</v>
      </c>
      <c r="B4" s="5" t="n">
        <v>40039</v>
      </c>
      <c r="C4" s="5" t="n">
        <v>33183</v>
      </c>
    </row>
    <row r="5" spans="1:3">
      <c r="A5" s="4" t="s">
        <v>2666</v>
      </c>
      <c r="B5" s="5" t="n">
        <v>44082</v>
      </c>
      <c r="C5" s="5" t="n">
        <v>35472</v>
      </c>
    </row>
    <row r="6" spans="1:3">
      <c r="A6" s="4" t="s">
        <v>2667</v>
      </c>
      <c r="B6" s="5" t="n">
        <v>98739</v>
      </c>
      <c r="C6" s="5" t="n">
        <v>92467</v>
      </c>
    </row>
    <row r="7" spans="1:3">
      <c r="A7" s="4" t="s">
        <v>2668</v>
      </c>
      <c r="B7" s="7" t="n">
        <v>142821</v>
      </c>
      <c r="C7" s="7" t="n">
        <v>127939</v>
      </c>
    </row>
    <row r="8" spans="1:3">
      <c r="A8" s="4" t="s">
        <v>2669</v>
      </c>
      <c r="B8" s="4" t="s">
        <v>2670</v>
      </c>
      <c r="C8" s="4" t="s">
        <v>2414</v>
      </c>
    </row>
    <row r="9" spans="1:3">
      <c r="A9" s="4" t="s">
        <v>2671</v>
      </c>
      <c r="B9" s="4" t="s">
        <v>2672</v>
      </c>
      <c r="C9" s="4" t="s">
        <v>2673</v>
      </c>
    </row>
    <row r="10" spans="1:3">
      <c r="A10" s="4" t="s">
        <v>2674</v>
      </c>
      <c r="B10" s="4" t="s">
        <v>2675</v>
      </c>
      <c r="C10" s="4" t="s">
        <v>2676</v>
      </c>
    </row>
    <row r="11" spans="1:3">
      <c r="A11" s="4" t="s">
        <v>2677</v>
      </c>
      <c r="B11" s="4" t="s">
        <v>2678</v>
      </c>
      <c r="C11" s="4" t="s">
        <v>2679</v>
      </c>
    </row>
    <row r="12" spans="1:3">
      <c r="A12" s="4" t="s">
        <v>2680</v>
      </c>
      <c r="B12" s="4" t="s">
        <v>688</v>
      </c>
      <c r="C12" s="4" t="s">
        <v>688</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2"/>
    <col customWidth="1" max="7" min="7" width="22"/>
  </cols>
  <sheetData>
    <row r="1" spans="1:7">
      <c r="A1" s="1" t="s">
        <v>2681</v>
      </c>
      <c r="B1" s="2" t="s">
        <v>33</v>
      </c>
      <c r="C1" s="2" t="s">
        <v>34</v>
      </c>
      <c r="D1" s="2" t="s">
        <v>739</v>
      </c>
      <c r="E1" s="2" t="s">
        <v>35</v>
      </c>
      <c r="F1" s="2" t="s">
        <v>157</v>
      </c>
      <c r="G1" s="2" t="s">
        <v>857</v>
      </c>
    </row>
    <row r="2" spans="1:7">
      <c r="A2" s="3" t="s">
        <v>273</v>
      </c>
    </row>
    <row r="3" spans="1:7">
      <c r="A3" s="4" t="s">
        <v>2682</v>
      </c>
      <c r="C3" s="7" t="n">
        <v>44082</v>
      </c>
      <c r="E3" s="7" t="n">
        <v>35472</v>
      </c>
    </row>
    <row r="4" spans="1:7">
      <c r="A4" s="4" t="s">
        <v>2683</v>
      </c>
      <c r="B4" s="6" t="n">
        <v>-1212</v>
      </c>
      <c r="C4" s="5" t="n">
        <v>-17435</v>
      </c>
      <c r="D4" s="6" t="n">
        <v>-1747</v>
      </c>
      <c r="E4" s="5" t="n">
        <v>-25145</v>
      </c>
      <c r="F4" s="7" t="n">
        <v>-29767</v>
      </c>
      <c r="G4" s="7" t="n">
        <v>-28117</v>
      </c>
    </row>
    <row r="5" spans="1:7">
      <c r="A5" s="4" t="s">
        <v>2684</v>
      </c>
      <c r="C5" s="5" t="n">
        <v>26647</v>
      </c>
      <c r="E5" s="5" t="n">
        <v>10327</v>
      </c>
    </row>
    <row r="6" spans="1:7">
      <c r="A6" s="4" t="s">
        <v>2685</v>
      </c>
      <c r="C6" s="7" t="n">
        <v>98739</v>
      </c>
      <c r="E6" s="7" t="n">
        <v>92467</v>
      </c>
    </row>
    <row r="7" spans="1:7">
      <c r="A7" s="4" t="s">
        <v>2686</v>
      </c>
      <c r="B7" s="4" t="s">
        <v>2687</v>
      </c>
      <c r="C7" s="4" t="s">
        <v>2687</v>
      </c>
      <c r="D7" s="4" t="s">
        <v>2688</v>
      </c>
      <c r="E7" s="4" t="s">
        <v>268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7</v>
      </c>
      <c r="B1" s="2" t="s">
        <v>1</v>
      </c>
    </row>
    <row r="2" spans="1:2">
      <c r="B2" s="2" t="s">
        <v>126</v>
      </c>
    </row>
    <row r="3" spans="1:2">
      <c r="A3" s="3" t="s">
        <v>227</v>
      </c>
    </row>
    <row r="4" spans="1:2">
      <c r="A4" s="4" t="s">
        <v>227</v>
      </c>
      <c r="B4" s="4" t="s">
        <v>228</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9</v>
      </c>
      <c r="B1" s="2" t="s">
        <v>1</v>
      </c>
    </row>
    <row r="2" spans="1:4">
      <c r="B2" s="2" t="s">
        <v>126</v>
      </c>
      <c r="C2" s="2" t="s">
        <v>127</v>
      </c>
      <c r="D2" s="2" t="s">
        <v>128</v>
      </c>
    </row>
    <row r="3" spans="1:4">
      <c r="A3" s="3" t="s">
        <v>275</v>
      </c>
    </row>
    <row r="4" spans="1:4">
      <c r="A4" s="4" t="s">
        <v>2690</v>
      </c>
      <c r="B4" s="7" t="n">
        <v>4275</v>
      </c>
      <c r="C4" s="7" t="n">
        <v>5525</v>
      </c>
      <c r="D4" s="7" t="n">
        <v>6199</v>
      </c>
    </row>
    <row r="5" spans="1:4">
      <c r="A5" s="4" t="s">
        <v>2691</v>
      </c>
      <c r="B5" s="5" t="n">
        <v>2837</v>
      </c>
    </row>
    <row r="6" spans="1:4">
      <c r="A6" s="4" t="s">
        <v>2692</v>
      </c>
      <c r="C6" s="5" t="n">
        <v>816</v>
      </c>
      <c r="D6" s="5" t="n">
        <v>636</v>
      </c>
    </row>
    <row r="7" spans="1:4">
      <c r="A7" s="4" t="s">
        <v>2693</v>
      </c>
      <c r="B7" s="5" t="n">
        <v>270</v>
      </c>
      <c r="C7" s="5" t="n">
        <v>328</v>
      </c>
      <c r="D7" s="5" t="n">
        <v>188</v>
      </c>
    </row>
    <row r="8" spans="1:4">
      <c r="A8" s="4" t="s">
        <v>2694</v>
      </c>
      <c r="B8" s="5" t="n">
        <v>201</v>
      </c>
      <c r="C8" s="5" t="n">
        <v>518</v>
      </c>
      <c r="D8" s="5" t="n">
        <v>368</v>
      </c>
    </row>
    <row r="9" spans="1:4">
      <c r="A9" s="4" t="s">
        <v>2695</v>
      </c>
      <c r="B9" s="7" t="n">
        <v>235</v>
      </c>
      <c r="C9" s="7" t="n">
        <v>846</v>
      </c>
      <c r="D9" s="7" t="n">
        <v>41</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96</v>
      </c>
      <c r="B1" s="2" t="s">
        <v>2697</v>
      </c>
      <c r="C1" s="2" t="s">
        <v>2698</v>
      </c>
      <c r="D1" s="2" t="s">
        <v>2699</v>
      </c>
      <c r="E1" s="2" t="s">
        <v>2700</v>
      </c>
      <c r="F1" s="2" t="s">
        <v>2701</v>
      </c>
    </row>
    <row r="2" spans="1:6">
      <c r="A2" s="4" t="s">
        <v>2702</v>
      </c>
    </row>
    <row r="3" spans="1:6">
      <c r="A3" s="3" t="s">
        <v>2703</v>
      </c>
    </row>
    <row r="4" spans="1:6">
      <c r="A4" s="4" t="s">
        <v>758</v>
      </c>
      <c r="C4" s="4" t="s">
        <v>2704</v>
      </c>
    </row>
    <row r="5" spans="1:6">
      <c r="A5" s="4" t="s">
        <v>2705</v>
      </c>
      <c r="C5" s="5" t="n">
        <v>2565000</v>
      </c>
    </row>
    <row r="6" spans="1:6">
      <c r="A6" s="3" t="s">
        <v>2706</v>
      </c>
    </row>
    <row r="7" spans="1:6">
      <c r="A7" s="4" t="s">
        <v>37</v>
      </c>
      <c r="C7" s="7" t="n">
        <v>5</v>
      </c>
    </row>
    <row r="8" spans="1:6">
      <c r="A8" s="4" t="s">
        <v>772</v>
      </c>
      <c r="C8" s="5" t="n">
        <v>121</v>
      </c>
    </row>
    <row r="9" spans="1:6">
      <c r="A9" s="4" t="s">
        <v>2707</v>
      </c>
      <c r="C9" s="5" t="n">
        <v>1107</v>
      </c>
    </row>
    <row r="10" spans="1:6">
      <c r="A10" s="4" t="s">
        <v>2708</v>
      </c>
      <c r="C10" s="5" t="n">
        <v>113</v>
      </c>
    </row>
    <row r="11" spans="1:6">
      <c r="A11" s="4" t="s">
        <v>773</v>
      </c>
      <c r="C11" s="5" t="n">
        <v>-129</v>
      </c>
    </row>
    <row r="12" spans="1:6">
      <c r="A12" s="4" t="s">
        <v>774</v>
      </c>
      <c r="C12" s="5" t="n">
        <v>-378</v>
      </c>
    </row>
    <row r="13" spans="1:6">
      <c r="A13" s="4" t="s">
        <v>71</v>
      </c>
      <c r="C13" s="5" t="n">
        <v>-104</v>
      </c>
    </row>
    <row r="14" spans="1:6">
      <c r="A14" s="4" t="s">
        <v>771</v>
      </c>
      <c r="C14" s="5" t="n">
        <v>735</v>
      </c>
    </row>
    <row r="15" spans="1:6">
      <c r="A15" s="4" t="s">
        <v>775</v>
      </c>
      <c r="C15" s="5" t="n">
        <v>-37</v>
      </c>
    </row>
    <row r="16" spans="1:6">
      <c r="A16" s="4" t="s">
        <v>776</v>
      </c>
      <c r="C16" s="5" t="n">
        <v>415</v>
      </c>
    </row>
    <row r="17" spans="1:6">
      <c r="A17" s="4" t="s">
        <v>777</v>
      </c>
      <c r="C17" s="7" t="n">
        <v>1113</v>
      </c>
    </row>
    <row r="18" spans="1:6">
      <c r="A18" s="4" t="s">
        <v>2709</v>
      </c>
    </row>
    <row r="19" spans="1:6">
      <c r="A19" s="3" t="s">
        <v>2703</v>
      </c>
    </row>
    <row r="20" spans="1:6">
      <c r="A20" s="4" t="s">
        <v>2705</v>
      </c>
      <c r="C20" s="5" t="n">
        <v>2559000</v>
      </c>
    </row>
    <row r="21" spans="1:6">
      <c r="A21" s="4" t="s">
        <v>2710</v>
      </c>
    </row>
    <row r="22" spans="1:6">
      <c r="A22" s="3" t="s">
        <v>2703</v>
      </c>
    </row>
    <row r="23" spans="1:6">
      <c r="A23" s="4" t="s">
        <v>2705</v>
      </c>
      <c r="C23" s="5" t="n">
        <v>6000</v>
      </c>
    </row>
    <row r="24" spans="1:6">
      <c r="A24" s="4" t="s">
        <v>2711</v>
      </c>
    </row>
    <row r="25" spans="1:6">
      <c r="A25" s="3" t="s">
        <v>2703</v>
      </c>
    </row>
    <row r="26" spans="1:6">
      <c r="A26" s="4" t="s">
        <v>2712</v>
      </c>
      <c r="F26" s="7" t="n">
        <v>1000</v>
      </c>
    </row>
    <row r="27" spans="1:6">
      <c r="A27" s="4" t="s">
        <v>2713</v>
      </c>
    </row>
    <row r="28" spans="1:6">
      <c r="A28" s="3" t="s">
        <v>2703</v>
      </c>
    </row>
    <row r="29" spans="1:6">
      <c r="A29" s="4" t="s">
        <v>2712</v>
      </c>
      <c r="E29" s="7" t="n">
        <v>750</v>
      </c>
    </row>
    <row r="30" spans="1:6">
      <c r="A30" s="4" t="s">
        <v>2714</v>
      </c>
    </row>
    <row r="31" spans="1:6">
      <c r="A31" s="3" t="s">
        <v>2703</v>
      </c>
    </row>
    <row r="32" spans="1:6">
      <c r="A32" s="4" t="s">
        <v>1951</v>
      </c>
      <c r="B32" s="17" t="n">
        <v>290.6</v>
      </c>
      <c r="D32" s="17" t="n">
        <v>290.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126</v>
      </c>
    </row>
    <row r="3" spans="1:2">
      <c r="A3" s="3" t="s">
        <v>229</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126</v>
      </c>
    </row>
    <row r="3" spans="1:2">
      <c r="A3" s="3" t="s">
        <v>23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126</v>
      </c>
    </row>
    <row r="3" spans="1:2">
      <c r="A3" s="3" t="s">
        <v>233</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126</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8</v>
      </c>
      <c r="B1" s="2" t="s">
        <v>1</v>
      </c>
    </row>
    <row r="2" spans="1:2">
      <c r="B2" s="2" t="s">
        <v>126</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126</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4</v>
      </c>
      <c r="B1" s="2" t="s">
        <v>1</v>
      </c>
    </row>
    <row r="2" spans="1:2">
      <c r="B2" s="2" t="s">
        <v>126</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1"/>
    <col customWidth="1" max="3" min="3" width="33"/>
    <col customWidth="1" max="4" min="4" width="33"/>
    <col customWidth="1" max="5" min="5" width="33"/>
  </cols>
  <sheetData>
    <row r="1" spans="1:5">
      <c r="A1" s="1" t="s">
        <v>84</v>
      </c>
      <c r="B1" s="2" t="s">
        <v>1</v>
      </c>
    </row>
    <row r="2" spans="1:5">
      <c r="B2" s="2" t="s">
        <v>85</v>
      </c>
      <c r="C2" s="2" t="s">
        <v>86</v>
      </c>
      <c r="D2" s="2" t="s">
        <v>87</v>
      </c>
      <c r="E2" s="2" t="s">
        <v>88</v>
      </c>
    </row>
    <row r="3" spans="1:5">
      <c r="A3" s="3" t="s">
        <v>89</v>
      </c>
    </row>
    <row r="4" spans="1:5">
      <c r="A4" s="4" t="s">
        <v>90</v>
      </c>
      <c r="B4" s="6" t="n">
        <v>9095</v>
      </c>
      <c r="C4" s="7" t="n">
        <v>130788</v>
      </c>
      <c r="D4" s="7" t="n">
        <v>128256</v>
      </c>
      <c r="E4" s="7" t="n">
        <v>116333</v>
      </c>
    </row>
    <row r="5" spans="1:5">
      <c r="A5" s="4" t="s">
        <v>91</v>
      </c>
      <c r="B5" s="5" t="n">
        <v>-3052</v>
      </c>
      <c r="C5" s="5" t="n">
        <v>-43893</v>
      </c>
      <c r="D5" s="5" t="n">
        <v>-36603</v>
      </c>
      <c r="E5" s="5" t="n">
        <v>-31263</v>
      </c>
    </row>
    <row r="6" spans="1:5">
      <c r="A6" s="4" t="s">
        <v>92</v>
      </c>
      <c r="B6" s="5" t="n">
        <v>-1491</v>
      </c>
      <c r="C6" s="5" t="n">
        <v>-21442</v>
      </c>
      <c r="D6" s="5" t="n">
        <v>-20477</v>
      </c>
      <c r="E6" s="5" t="n">
        <v>-18556</v>
      </c>
    </row>
    <row r="7" spans="1:5">
      <c r="A7" s="4" t="s">
        <v>93</v>
      </c>
      <c r="B7" s="5" t="n">
        <v>-916</v>
      </c>
      <c r="C7" s="5" t="n">
        <v>-13178</v>
      </c>
      <c r="D7" s="5" t="n">
        <v>-13529</v>
      </c>
      <c r="E7" s="5" t="n">
        <v>-13612</v>
      </c>
    </row>
    <row r="8" spans="1:5">
      <c r="A8" s="4" t="s">
        <v>94</v>
      </c>
      <c r="B8" s="5" t="n">
        <v>-278</v>
      </c>
      <c r="C8" s="5" t="n">
        <v>-4001</v>
      </c>
      <c r="D8" s="5" t="n">
        <v>-5268</v>
      </c>
      <c r="E8" s="5" t="n">
        <v>-4132</v>
      </c>
    </row>
    <row r="9" spans="1:5">
      <c r="A9" s="4" t="s">
        <v>95</v>
      </c>
      <c r="B9" s="5" t="n">
        <v>-459</v>
      </c>
      <c r="C9" s="5" t="n">
        <v>-6594</v>
      </c>
      <c r="D9" s="5" t="n">
        <v>-5260</v>
      </c>
      <c r="E9" s="5" t="n">
        <v>-4610</v>
      </c>
    </row>
    <row r="10" spans="1:5">
      <c r="A10" s="4" t="s">
        <v>96</v>
      </c>
      <c r="B10" s="5" t="n">
        <v>-298</v>
      </c>
      <c r="C10" s="5" t="n">
        <v>-4283</v>
      </c>
      <c r="D10" s="5" t="n">
        <v>-2987</v>
      </c>
      <c r="E10" s="5" t="n">
        <v>-3218</v>
      </c>
    </row>
    <row r="11" spans="1:5">
      <c r="A11" s="4" t="s">
        <v>97</v>
      </c>
      <c r="B11" s="5" t="n">
        <v>5</v>
      </c>
      <c r="C11" s="5" t="n">
        <v>71</v>
      </c>
      <c r="D11" s="5" t="n">
        <v>51</v>
      </c>
      <c r="E11" s="5" t="n">
        <v>-52</v>
      </c>
    </row>
    <row r="12" spans="1:5">
      <c r="A12" s="4" t="s">
        <v>98</v>
      </c>
      <c r="B12" s="5" t="n">
        <v>121</v>
      </c>
      <c r="C12" s="5" t="n">
        <v>1745</v>
      </c>
      <c r="D12" s="5" t="n">
        <v>1039</v>
      </c>
      <c r="E12" s="5" t="n">
        <v>751</v>
      </c>
    </row>
    <row r="13" spans="1:5">
      <c r="A13" s="4" t="s">
        <v>99</v>
      </c>
      <c r="B13" s="5" t="n">
        <v>-47</v>
      </c>
      <c r="C13" s="5" t="n">
        <v>-680</v>
      </c>
      <c r="D13" s="5" t="n">
        <v>-1320</v>
      </c>
      <c r="E13" s="5" t="n">
        <v>-2469</v>
      </c>
    </row>
    <row r="14" spans="1:5">
      <c r="A14" s="4" t="s">
        <v>100</v>
      </c>
      <c r="B14" s="5" t="n">
        <v>2680</v>
      </c>
      <c r="C14" s="5" t="n">
        <v>38533</v>
      </c>
      <c r="D14" s="5" t="n">
        <v>43902</v>
      </c>
      <c r="E14" s="5" t="n">
        <v>39172</v>
      </c>
    </row>
    <row r="15" spans="1:5">
      <c r="A15" s="4" t="s">
        <v>101</v>
      </c>
      <c r="B15" s="5" t="n">
        <v>71</v>
      </c>
      <c r="C15" s="5" t="n">
        <v>1014</v>
      </c>
      <c r="D15" s="5" t="n">
        <v>1434</v>
      </c>
      <c r="E15" s="5" t="n">
        <v>1716</v>
      </c>
    </row>
    <row r="16" spans="1:5">
      <c r="A16" s="4" t="s">
        <v>102</v>
      </c>
      <c r="B16" s="5" t="n">
        <v>-245</v>
      </c>
      <c r="C16" s="5" t="n">
        <v>-3523</v>
      </c>
      <c r="D16" s="5" t="n">
        <v>-2769</v>
      </c>
      <c r="E16" s="5" t="n">
        <v>-2810</v>
      </c>
    </row>
    <row r="17" spans="1:5">
      <c r="A17" s="4" t="s">
        <v>103</v>
      </c>
      <c r="B17" s="5" t="n">
        <v>4</v>
      </c>
      <c r="C17" s="5" t="n">
        <v>53</v>
      </c>
      <c r="D17" s="5" t="n">
        <v>61</v>
      </c>
      <c r="E17" s="5" t="n">
        <v>88</v>
      </c>
    </row>
    <row r="18" spans="1:5">
      <c r="A18" s="4" t="s">
        <v>104</v>
      </c>
      <c r="B18" s="5" t="n">
        <v>2510</v>
      </c>
      <c r="C18" s="5" t="n">
        <v>36077</v>
      </c>
      <c r="D18" s="5" t="n">
        <v>42628</v>
      </c>
      <c r="E18" s="5" t="n">
        <v>38166</v>
      </c>
    </row>
    <row r="19" spans="1:5">
      <c r="A19" s="3" t="s">
        <v>105</v>
      </c>
    </row>
    <row r="20" spans="1:5">
      <c r="A20" s="4" t="s">
        <v>106</v>
      </c>
      <c r="B20" s="5" t="n">
        <v>-656</v>
      </c>
      <c r="C20" s="5" t="n">
        <v>-9432</v>
      </c>
      <c r="D20" s="5" t="n">
        <v>-11357</v>
      </c>
      <c r="E20" s="5" t="n">
        <v>-10738</v>
      </c>
    </row>
    <row r="21" spans="1:5">
      <c r="A21" s="4" t="s">
        <v>107</v>
      </c>
      <c r="B21" s="5" t="n">
        <v>4</v>
      </c>
      <c r="C21" s="5" t="n">
        <v>66</v>
      </c>
      <c r="D21" s="5" t="n">
        <v>1399</v>
      </c>
      <c r="E21" s="5" t="n">
        <v>1721</v>
      </c>
    </row>
    <row r="22" spans="1:5">
      <c r="A22" s="4" t="s">
        <v>108</v>
      </c>
      <c r="B22" s="5" t="n">
        <v>-652</v>
      </c>
      <c r="C22" s="5" t="n">
        <v>-9366</v>
      </c>
      <c r="D22" s="5" t="n">
        <v>-9958</v>
      </c>
      <c r="E22" s="5" t="n">
        <v>-9017</v>
      </c>
    </row>
    <row r="23" spans="1:5">
      <c r="A23" s="4" t="s">
        <v>109</v>
      </c>
      <c r="B23" s="5" t="n">
        <v>1858</v>
      </c>
      <c r="C23" s="5" t="n">
        <v>26711</v>
      </c>
      <c r="D23" s="5" t="n">
        <v>32670</v>
      </c>
      <c r="E23" s="5" t="n">
        <v>29149</v>
      </c>
    </row>
    <row r="24" spans="1:5">
      <c r="A24" s="3" t="s">
        <v>110</v>
      </c>
    </row>
    <row r="25" spans="1:5">
      <c r="A25" s="4" t="s">
        <v>111</v>
      </c>
      <c r="B25" s="5" t="n">
        <v>10</v>
      </c>
      <c r="C25" s="5" t="n">
        <v>148</v>
      </c>
      <c r="D25" s="5" t="n">
        <v>24</v>
      </c>
      <c r="E25" s="5" t="n">
        <v>-40</v>
      </c>
    </row>
    <row r="26" spans="1:5">
      <c r="A26" s="4" t="s">
        <v>112</v>
      </c>
      <c r="D26" s="5" t="n">
        <v>20</v>
      </c>
      <c r="E26" s="5" t="n">
        <v>0</v>
      </c>
    </row>
    <row r="27" spans="1:5">
      <c r="A27" s="4" t="s">
        <v>113</v>
      </c>
      <c r="B27" s="5" t="n">
        <v>-1</v>
      </c>
      <c r="C27" s="5" t="n">
        <v>-14</v>
      </c>
      <c r="D27" s="5" t="n">
        <v>-1</v>
      </c>
      <c r="E27" s="5" t="n">
        <v>-1</v>
      </c>
    </row>
    <row r="28" spans="1:5">
      <c r="A28" s="3" t="s">
        <v>114</v>
      </c>
    </row>
    <row r="29" spans="1:5">
      <c r="A29" s="4" t="s">
        <v>115</v>
      </c>
      <c r="B29" s="5" t="n">
        <v>335</v>
      </c>
      <c r="C29" s="5" t="n">
        <v>4820</v>
      </c>
      <c r="D29" s="5" t="n">
        <v>-2375</v>
      </c>
      <c r="E29" s="5" t="n">
        <v>-2058</v>
      </c>
    </row>
    <row r="30" spans="1:5">
      <c r="A30" s="4" t="s">
        <v>116</v>
      </c>
      <c r="B30" s="5" t="n">
        <v>344</v>
      </c>
      <c r="C30" s="5" t="n">
        <v>4954</v>
      </c>
      <c r="D30" s="5" t="n">
        <v>-2332</v>
      </c>
      <c r="E30" s="5" t="n">
        <v>-2099</v>
      </c>
    </row>
    <row r="31" spans="1:5">
      <c r="A31" s="4" t="s">
        <v>117</v>
      </c>
      <c r="B31" s="5" t="n">
        <v>2202</v>
      </c>
      <c r="C31" s="5" t="n">
        <v>31665</v>
      </c>
      <c r="D31" s="5" t="n">
        <v>30338</v>
      </c>
      <c r="E31" s="5" t="n">
        <v>27050</v>
      </c>
    </row>
    <row r="32" spans="1:5">
      <c r="A32" s="3" t="s">
        <v>118</v>
      </c>
    </row>
    <row r="33" spans="1:5">
      <c r="A33" s="4" t="s">
        <v>119</v>
      </c>
      <c r="B33" s="5" t="n">
        <v>1238</v>
      </c>
      <c r="C33" s="5" t="n">
        <v>17802</v>
      </c>
      <c r="D33" s="5" t="n">
        <v>22120</v>
      </c>
      <c r="E33" s="5" t="n">
        <v>19333</v>
      </c>
    </row>
    <row r="34" spans="1:5">
      <c r="A34" s="4" t="s">
        <v>120</v>
      </c>
      <c r="B34" s="5" t="n">
        <v>620</v>
      </c>
      <c r="C34" s="5" t="n">
        <v>8909</v>
      </c>
      <c r="D34" s="5" t="n">
        <v>10550</v>
      </c>
      <c r="E34" s="5" t="n">
        <v>9816</v>
      </c>
    </row>
    <row r="35" spans="1:5">
      <c r="A35" s="4" t="s">
        <v>109</v>
      </c>
      <c r="B35" s="5" t="n">
        <v>1858</v>
      </c>
      <c r="C35" s="5" t="n">
        <v>26711</v>
      </c>
      <c r="D35" s="5" t="n">
        <v>32670</v>
      </c>
      <c r="E35" s="5" t="n">
        <v>29149</v>
      </c>
    </row>
    <row r="36" spans="1:5">
      <c r="A36" s="3" t="s">
        <v>121</v>
      </c>
    </row>
    <row r="37" spans="1:5">
      <c r="A37" s="4" t="s">
        <v>119</v>
      </c>
      <c r="B37" s="5" t="n">
        <v>1573</v>
      </c>
      <c r="C37" s="5" t="n">
        <v>22631</v>
      </c>
      <c r="D37" s="5" t="n">
        <v>19927</v>
      </c>
      <c r="E37" s="5" t="n">
        <v>17312</v>
      </c>
    </row>
    <row r="38" spans="1:5">
      <c r="A38" s="4" t="s">
        <v>120</v>
      </c>
      <c r="B38" s="5" t="n">
        <v>629</v>
      </c>
      <c r="C38" s="5" t="n">
        <v>9034</v>
      </c>
      <c r="D38" s="5" t="n">
        <v>10411</v>
      </c>
      <c r="E38" s="5" t="n">
        <v>9738</v>
      </c>
    </row>
    <row r="39" spans="1:5">
      <c r="A39" s="4" t="s">
        <v>117</v>
      </c>
      <c r="B39" s="6" t="n">
        <v>2202</v>
      </c>
      <c r="C39" s="7" t="n">
        <v>31665</v>
      </c>
      <c r="D39" s="7" t="n">
        <v>30338</v>
      </c>
      <c r="E39" s="7" t="n">
        <v>27050</v>
      </c>
    </row>
    <row r="40" spans="1:5">
      <c r="A40" s="3" t="s">
        <v>122</v>
      </c>
    </row>
    <row r="41" spans="1:5">
      <c r="A41" s="4" t="s">
        <v>123</v>
      </c>
      <c r="B41" s="8" t="n">
        <v>0.01</v>
      </c>
      <c r="C41" s="9" t="n">
        <v>179.71</v>
      </c>
      <c r="D41" s="9" t="n">
        <v>223.3</v>
      </c>
      <c r="E41" s="9" t="n">
        <v>195.99</v>
      </c>
    </row>
    <row r="42" spans="1:5">
      <c r="A42" s="4" t="s">
        <v>124</v>
      </c>
      <c r="B42" s="8" t="n">
        <v>1.25</v>
      </c>
      <c r="C42" s="9" t="n">
        <v>17970.52</v>
      </c>
      <c r="D42" s="9" t="n">
        <v>22329.4</v>
      </c>
      <c r="E42" s="9" t="n">
        <v>19599.85</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7</v>
      </c>
      <c r="B1" s="2" t="s">
        <v>1</v>
      </c>
    </row>
    <row r="2" spans="1:2">
      <c r="B2" s="2" t="s">
        <v>126</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126</v>
      </c>
    </row>
    <row r="3" spans="1:2">
      <c r="A3" s="3" t="s">
        <v>250</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90</v>
      </c>
      <c r="B1" s="2" t="s">
        <v>1</v>
      </c>
    </row>
    <row r="2" spans="1:2">
      <c r="B2" s="2" t="s">
        <v>126</v>
      </c>
    </row>
    <row r="3" spans="1:2">
      <c r="A3" s="3" t="s">
        <v>90</v>
      </c>
    </row>
    <row r="4" spans="1:2">
      <c r="A4" s="4" t="s">
        <v>90</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3</v>
      </c>
      <c r="B1" s="2" t="s">
        <v>1</v>
      </c>
    </row>
    <row r="2" spans="1:2">
      <c r="B2" s="2" t="s">
        <v>126</v>
      </c>
    </row>
    <row r="3" spans="1:2">
      <c r="A3" s="3" t="s">
        <v>253</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126</v>
      </c>
    </row>
    <row r="3" spans="1:2">
      <c r="A3" s="3" t="s">
        <v>255</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126</v>
      </c>
    </row>
    <row r="3" spans="1:2">
      <c r="A3" s="3" t="s">
        <v>257</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9</v>
      </c>
      <c r="B1" s="2" t="s">
        <v>1</v>
      </c>
    </row>
    <row r="2" spans="1:2">
      <c r="B2" s="2" t="s">
        <v>126</v>
      </c>
    </row>
    <row r="3" spans="1:2">
      <c r="A3" s="3" t="s">
        <v>259</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126</v>
      </c>
    </row>
    <row r="3" spans="1:2">
      <c r="A3" s="3" t="s">
        <v>261</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3</v>
      </c>
      <c r="B1" s="2" t="s">
        <v>1</v>
      </c>
    </row>
    <row r="2" spans="1:2">
      <c r="B2" s="2" t="s">
        <v>126</v>
      </c>
    </row>
    <row r="3" spans="1:2">
      <c r="A3" s="3" t="s">
        <v>263</v>
      </c>
    </row>
    <row r="4" spans="1:2">
      <c r="A4" s="4" t="s">
        <v>263</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126</v>
      </c>
    </row>
    <row r="3" spans="1:2">
      <c r="A3" s="3" t="s">
        <v>265</v>
      </c>
    </row>
    <row r="4" spans="1:2">
      <c r="A4" s="4" t="s">
        <v>265</v>
      </c>
      <c r="B4"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126</v>
      </c>
      <c r="C2" s="2" t="s">
        <v>127</v>
      </c>
      <c r="D2" s="2" t="s">
        <v>128</v>
      </c>
    </row>
    <row r="3" spans="1:4">
      <c r="A3" s="3" t="s">
        <v>129</v>
      </c>
    </row>
    <row r="4" spans="1:4">
      <c r="A4" s="4" t="s">
        <v>130</v>
      </c>
      <c r="B4" s="5" t="n">
        <v>100</v>
      </c>
      <c r="C4" s="5" t="n">
        <v>100</v>
      </c>
      <c r="D4" s="5" t="n">
        <v>1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126</v>
      </c>
    </row>
    <row r="3" spans="1:2">
      <c r="A3" s="3" t="s">
        <v>267</v>
      </c>
    </row>
    <row r="4" spans="1:2">
      <c r="A4" s="4" t="s">
        <v>267</v>
      </c>
      <c r="B4"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126</v>
      </c>
    </row>
    <row r="3" spans="1:2">
      <c r="A3" s="3" t="s">
        <v>269</v>
      </c>
    </row>
    <row r="4" spans="1:2">
      <c r="A4" s="4" t="s">
        <v>269</v>
      </c>
      <c r="B4"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1</v>
      </c>
      <c r="B1" s="2" t="s">
        <v>1</v>
      </c>
    </row>
    <row r="2" spans="1:2">
      <c r="B2" s="2" t="s">
        <v>126</v>
      </c>
    </row>
    <row r="3" spans="1:2">
      <c r="A3" s="3" t="s">
        <v>271</v>
      </c>
    </row>
    <row r="4" spans="1:2">
      <c r="A4" s="4" t="s">
        <v>271</v>
      </c>
      <c r="B4" s="4" t="s">
        <v>2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3</v>
      </c>
      <c r="B1" s="2" t="s">
        <v>1</v>
      </c>
    </row>
    <row r="2" spans="1:2">
      <c r="B2" s="2" t="s">
        <v>126</v>
      </c>
    </row>
    <row r="3" spans="1:2">
      <c r="A3" s="3" t="s">
        <v>273</v>
      </c>
    </row>
    <row r="4" spans="1:2">
      <c r="A4" s="4" t="s">
        <v>273</v>
      </c>
      <c r="B4" s="4" t="s">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126</v>
      </c>
    </row>
    <row r="3" spans="1:2">
      <c r="A3" s="3" t="s">
        <v>275</v>
      </c>
    </row>
    <row r="4" spans="1:2">
      <c r="A4" s="4" t="s">
        <v>275</v>
      </c>
      <c r="B4" s="4" t="s">
        <v>2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126</v>
      </c>
    </row>
    <row r="3" spans="1:2">
      <c r="A3" s="3" t="s">
        <v>277</v>
      </c>
    </row>
    <row r="4" spans="1:2">
      <c r="A4" s="4" t="s">
        <v>277</v>
      </c>
      <c r="B4" s="4" t="s">
        <v>2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126</v>
      </c>
    </row>
    <row r="3" spans="1:2">
      <c r="A3" s="3" t="s">
        <v>279</v>
      </c>
    </row>
    <row r="4" spans="1:2">
      <c r="A4" s="4" t="s">
        <v>279</v>
      </c>
      <c r="B4" s="4" t="s">
        <v>2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126</v>
      </c>
    </row>
    <row r="3" spans="1:2">
      <c r="A3" s="3" t="s">
        <v>198</v>
      </c>
    </row>
    <row r="4" spans="1:2">
      <c r="A4" s="4" t="s">
        <v>282</v>
      </c>
      <c r="B4" s="4" t="s">
        <v>283</v>
      </c>
    </row>
    <row r="5" spans="1:2">
      <c r="A5" s="4" t="s">
        <v>284</v>
      </c>
      <c r="B5" s="4" t="s">
        <v>285</v>
      </c>
    </row>
    <row r="6" spans="1:2">
      <c r="A6" s="4" t="s">
        <v>286</v>
      </c>
      <c r="B6" s="4" t="s">
        <v>287</v>
      </c>
    </row>
    <row r="7" spans="1:2">
      <c r="A7" s="4" t="s">
        <v>288</v>
      </c>
      <c r="B7" s="4" t="s">
        <v>289</v>
      </c>
    </row>
    <row r="8" spans="1:2">
      <c r="A8" s="4" t="s">
        <v>37</v>
      </c>
      <c r="B8" s="4" t="s">
        <v>290</v>
      </c>
    </row>
    <row r="9" spans="1:2">
      <c r="A9" s="4" t="s">
        <v>291</v>
      </c>
      <c r="B9" s="4" t="s">
        <v>292</v>
      </c>
    </row>
    <row r="10" spans="1:2">
      <c r="A10" s="4" t="s">
        <v>39</v>
      </c>
      <c r="B10" s="4" t="s">
        <v>293</v>
      </c>
    </row>
    <row r="11" spans="1:2">
      <c r="A11" s="4" t="s">
        <v>41</v>
      </c>
      <c r="B11" s="4" t="s">
        <v>294</v>
      </c>
    </row>
    <row r="12" spans="1:2">
      <c r="A12" s="4" t="s">
        <v>295</v>
      </c>
      <c r="B12" s="4" t="s">
        <v>296</v>
      </c>
    </row>
    <row r="13" spans="1:2">
      <c r="A13" s="4" t="s">
        <v>44</v>
      </c>
      <c r="B13" s="4" t="s">
        <v>297</v>
      </c>
    </row>
    <row r="14" spans="1:2">
      <c r="A14" s="4" t="s">
        <v>51</v>
      </c>
      <c r="B14" s="4" t="s">
        <v>298</v>
      </c>
    </row>
    <row r="15" spans="1:2">
      <c r="A15" s="4" t="s">
        <v>50</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77</v>
      </c>
      <c r="B24" s="4" t="s">
        <v>316</v>
      </c>
    </row>
    <row r="25" spans="1:2">
      <c r="A25" s="4" t="s">
        <v>317</v>
      </c>
      <c r="B25" s="4" t="s">
        <v>318</v>
      </c>
    </row>
    <row r="26" spans="1:2">
      <c r="A26" s="4" t="s">
        <v>319</v>
      </c>
      <c r="B26" s="4" t="s">
        <v>320</v>
      </c>
    </row>
    <row r="27" spans="1:2">
      <c r="A27" s="4" t="s">
        <v>321</v>
      </c>
      <c r="B27" s="4" t="s">
        <v>322</v>
      </c>
    </row>
    <row r="28" spans="1:2">
      <c r="A28" s="4" t="s">
        <v>323</v>
      </c>
      <c r="B28" s="4" t="s">
        <v>324</v>
      </c>
    </row>
    <row r="29" spans="1:2">
      <c r="A29" s="4" t="s">
        <v>325</v>
      </c>
      <c r="B29" s="4" t="s">
        <v>326</v>
      </c>
    </row>
    <row r="30" spans="1:2">
      <c r="A30" s="4" t="s">
        <v>327</v>
      </c>
      <c r="B30" s="4" t="s">
        <v>328</v>
      </c>
    </row>
    <row r="31" spans="1:2">
      <c r="A31" s="4" t="s">
        <v>329</v>
      </c>
      <c r="B31" s="4" t="s">
        <v>330</v>
      </c>
    </row>
    <row r="32" spans="1:2">
      <c r="A32" s="4" t="s">
        <v>331</v>
      </c>
      <c r="B32" s="4" t="s">
        <v>3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126</v>
      </c>
    </row>
    <row r="3" spans="1:2">
      <c r="A3" s="3" t="s">
        <v>196</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126</v>
      </c>
    </row>
    <row r="3" spans="1:2">
      <c r="A3" s="3" t="s">
        <v>198</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5"/>
    <col customWidth="1" max="2" min="2" width="53"/>
    <col customWidth="1" max="3" min="3" width="22"/>
    <col customWidth="1" max="4" min="4" width="35"/>
    <col customWidth="1" max="5" min="5" width="23"/>
    <col customWidth="1" max="6" min="6" width="26"/>
    <col customWidth="1" max="7" min="7" width="23"/>
    <col customWidth="1" max="8" min="8" width="34"/>
    <col customWidth="1" max="9" min="9" width="9"/>
    <col customWidth="1" max="10" min="10" width="11"/>
  </cols>
  <sheetData>
    <row r="1" spans="1:10">
      <c r="A1" s="1" t="s">
        <v>131</v>
      </c>
      <c r="B1" s="2" t="s">
        <v>132</v>
      </c>
      <c r="C1" s="2" t="s">
        <v>133</v>
      </c>
      <c r="D1" s="2" t="s">
        <v>134</v>
      </c>
      <c r="E1" s="2" t="s">
        <v>135</v>
      </c>
      <c r="F1" s="2" t="s">
        <v>136</v>
      </c>
      <c r="G1" s="2" t="s">
        <v>137</v>
      </c>
      <c r="H1" s="2" t="s">
        <v>138</v>
      </c>
      <c r="I1" s="2" t="s">
        <v>139</v>
      </c>
      <c r="J1" s="2" t="s">
        <v>140</v>
      </c>
    </row>
    <row r="2" spans="1:10">
      <c r="A2" s="4" t="s">
        <v>141</v>
      </c>
      <c r="B2" s="7" t="n">
        <v>74934</v>
      </c>
      <c r="C2" s="7" t="n">
        <v>5040</v>
      </c>
      <c r="D2" s="7" t="n">
        <v>2457</v>
      </c>
      <c r="E2" s="7" t="n">
        <v>-3804</v>
      </c>
      <c r="F2" s="7" t="n">
        <v>70893</v>
      </c>
      <c r="G2" s="7" t="n">
        <v>348</v>
      </c>
      <c r="H2" s="7" t="n">
        <v>18249</v>
      </c>
      <c r="J2" s="7" t="n">
        <v>93183</v>
      </c>
    </row>
    <row r="3" spans="1:10">
      <c r="A3" s="3" t="s">
        <v>117</v>
      </c>
    </row>
    <row r="4" spans="1:10">
      <c r="A4" s="4" t="s">
        <v>142</v>
      </c>
      <c r="B4" s="5" t="n">
        <v>19333</v>
      </c>
      <c r="F4" s="5" t="n">
        <v>19333</v>
      </c>
      <c r="H4" s="5" t="n">
        <v>9816</v>
      </c>
      <c r="J4" s="5" t="n">
        <v>29149</v>
      </c>
    </row>
    <row r="5" spans="1:10">
      <c r="A5" s="4" t="s">
        <v>143</v>
      </c>
      <c r="B5" s="5" t="n">
        <v>-2021</v>
      </c>
      <c r="F5" s="5" t="n">
        <v>-1980</v>
      </c>
      <c r="G5" s="5" t="n">
        <v>-41</v>
      </c>
      <c r="H5" s="5" t="n">
        <v>-78</v>
      </c>
      <c r="J5" s="5" t="n">
        <v>-2099</v>
      </c>
    </row>
    <row r="6" spans="1:10">
      <c r="A6" s="4" t="s">
        <v>117</v>
      </c>
      <c r="B6" s="5" t="n">
        <v>17312</v>
      </c>
      <c r="F6" s="5" t="n">
        <v>17353</v>
      </c>
      <c r="G6" s="5" t="n">
        <v>-41</v>
      </c>
      <c r="H6" s="5" t="n">
        <v>9738</v>
      </c>
      <c r="J6" s="5" t="n">
        <v>27050</v>
      </c>
    </row>
    <row r="7" spans="1:10">
      <c r="A7" s="3" t="s">
        <v>144</v>
      </c>
    </row>
    <row r="8" spans="1:10">
      <c r="A8" s="4" t="s">
        <v>145</v>
      </c>
      <c r="B8" s="5" t="n">
        <v>-11213</v>
      </c>
      <c r="F8" s="5" t="n">
        <v>-11213</v>
      </c>
      <c r="H8" s="5" t="n">
        <v>-7058</v>
      </c>
      <c r="J8" s="5" t="n">
        <v>-18271</v>
      </c>
    </row>
    <row r="9" spans="1:10">
      <c r="A9" s="4" t="s">
        <v>146</v>
      </c>
      <c r="B9" s="5" t="n">
        <v>3259</v>
      </c>
      <c r="D9" s="5" t="n">
        <v>1996</v>
      </c>
      <c r="E9" s="5" t="n">
        <v>1263</v>
      </c>
      <c r="J9" s="5" t="n">
        <v>3259</v>
      </c>
    </row>
    <row r="10" spans="1:10">
      <c r="A10" s="4" t="s">
        <v>147</v>
      </c>
      <c r="H10" s="5" t="n">
        <v>10</v>
      </c>
      <c r="J10" s="5" t="n">
        <v>10</v>
      </c>
    </row>
    <row r="11" spans="1:10">
      <c r="A11" s="4" t="s">
        <v>148</v>
      </c>
      <c r="B11" s="5" t="n">
        <v>-129</v>
      </c>
      <c r="G11" s="5" t="n">
        <v>-129</v>
      </c>
      <c r="H11" s="5" t="n">
        <v>-9</v>
      </c>
      <c r="J11" s="5" t="n">
        <v>-138</v>
      </c>
    </row>
    <row r="12" spans="1:10">
      <c r="A12" s="4" t="s">
        <v>149</v>
      </c>
      <c r="H12" s="5" t="n">
        <v>183</v>
      </c>
      <c r="J12" s="5" t="n">
        <v>183</v>
      </c>
    </row>
    <row r="13" spans="1:10">
      <c r="A13" s="4" t="s">
        <v>150</v>
      </c>
      <c r="B13" s="5" t="n">
        <v>-8083</v>
      </c>
      <c r="D13" s="5" t="n">
        <v>1996</v>
      </c>
      <c r="E13" s="5" t="n">
        <v>1263</v>
      </c>
      <c r="F13" s="5" t="n">
        <v>-11213</v>
      </c>
      <c r="G13" s="5" t="n">
        <v>-129</v>
      </c>
      <c r="H13" s="5" t="n">
        <v>-6874</v>
      </c>
      <c r="J13" s="5" t="n">
        <v>-14957</v>
      </c>
    </row>
    <row r="14" spans="1:10">
      <c r="A14" s="4" t="s">
        <v>151</v>
      </c>
      <c r="B14" s="5" t="n">
        <v>84163</v>
      </c>
      <c r="C14" s="5" t="n">
        <v>5040</v>
      </c>
      <c r="D14" s="5" t="n">
        <v>4453</v>
      </c>
      <c r="E14" s="5" t="n">
        <v>-2541</v>
      </c>
      <c r="F14" s="5" t="n">
        <v>77033</v>
      </c>
      <c r="G14" s="5" t="n">
        <v>178</v>
      </c>
      <c r="H14" s="5" t="n">
        <v>21113</v>
      </c>
      <c r="J14" s="5" t="n">
        <v>105276</v>
      </c>
    </row>
    <row r="15" spans="1:10">
      <c r="A15" s="3" t="s">
        <v>117</v>
      </c>
    </row>
    <row r="16" spans="1:10">
      <c r="A16" s="4" t="s">
        <v>142</v>
      </c>
      <c r="B16" s="5" t="n">
        <v>22120</v>
      </c>
      <c r="F16" s="5" t="n">
        <v>22120</v>
      </c>
      <c r="H16" s="5" t="n">
        <v>10550</v>
      </c>
      <c r="J16" s="5" t="n">
        <v>32670</v>
      </c>
    </row>
    <row r="17" spans="1:10">
      <c r="A17" s="4" t="s">
        <v>143</v>
      </c>
      <c r="B17" s="5" t="n">
        <v>-2193</v>
      </c>
      <c r="F17" s="5" t="n">
        <v>-2241</v>
      </c>
      <c r="G17" s="5" t="n">
        <v>48</v>
      </c>
      <c r="H17" s="5" t="n">
        <v>-139</v>
      </c>
      <c r="J17" s="5" t="n">
        <v>-2332</v>
      </c>
    </row>
    <row r="18" spans="1:10">
      <c r="A18" s="4" t="s">
        <v>117</v>
      </c>
      <c r="B18" s="5" t="n">
        <v>19927</v>
      </c>
      <c r="F18" s="5" t="n">
        <v>19879</v>
      </c>
      <c r="G18" s="5" t="n">
        <v>48</v>
      </c>
      <c r="H18" s="5" t="n">
        <v>10411</v>
      </c>
      <c r="J18" s="5" t="n">
        <v>30338</v>
      </c>
    </row>
    <row r="19" spans="1:10">
      <c r="A19" s="3" t="s">
        <v>144</v>
      </c>
    </row>
    <row r="20" spans="1:10">
      <c r="A20" s="4" t="s">
        <v>145</v>
      </c>
      <c r="B20" s="5" t="n">
        <v>-11627</v>
      </c>
      <c r="F20" s="5" t="n">
        <v>-11627</v>
      </c>
      <c r="H20" s="5" t="n">
        <v>-12355</v>
      </c>
      <c r="J20" s="5" t="n">
        <v>-23982</v>
      </c>
    </row>
    <row r="21" spans="1:10">
      <c r="A21" s="4" t="s">
        <v>147</v>
      </c>
      <c r="B21" s="5" t="n">
        <v>4</v>
      </c>
      <c r="G21" s="5" t="n">
        <v>4</v>
      </c>
      <c r="H21" s="5" t="n">
        <v>145</v>
      </c>
      <c r="J21" s="5" t="n">
        <v>149</v>
      </c>
    </row>
    <row r="22" spans="1:10">
      <c r="A22" s="4" t="s">
        <v>149</v>
      </c>
      <c r="H22" s="5" t="n">
        <v>50</v>
      </c>
      <c r="J22" s="5" t="n">
        <v>50</v>
      </c>
    </row>
    <row r="23" spans="1:10">
      <c r="A23" s="4" t="s">
        <v>150</v>
      </c>
      <c r="B23" s="5" t="n">
        <v>-11623</v>
      </c>
      <c r="F23" s="5" t="n">
        <v>-11627</v>
      </c>
      <c r="G23" s="5" t="n">
        <v>4</v>
      </c>
      <c r="H23" s="5" t="n">
        <v>-12160</v>
      </c>
      <c r="J23" s="5" t="n">
        <v>-23783</v>
      </c>
    </row>
    <row r="24" spans="1:10">
      <c r="A24" s="4" t="s">
        <v>152</v>
      </c>
      <c r="B24" s="5" t="n">
        <v>92467</v>
      </c>
      <c r="C24" s="5" t="n">
        <v>5040</v>
      </c>
      <c r="D24" s="5" t="n">
        <v>4453</v>
      </c>
      <c r="E24" s="5" t="n">
        <v>-2541</v>
      </c>
      <c r="F24" s="5" t="n">
        <v>85285</v>
      </c>
      <c r="G24" s="5" t="n">
        <v>230</v>
      </c>
      <c r="H24" s="5" t="n">
        <v>19364</v>
      </c>
      <c r="J24" s="5" t="n">
        <v>111831</v>
      </c>
    </row>
    <row r="25" spans="1:10">
      <c r="A25" s="3" t="s">
        <v>117</v>
      </c>
    </row>
    <row r="26" spans="1:10">
      <c r="A26" s="4" t="s">
        <v>142</v>
      </c>
      <c r="B26" s="5" t="n">
        <v>17802</v>
      </c>
      <c r="F26" s="5" t="n">
        <v>17802</v>
      </c>
      <c r="H26" s="5" t="n">
        <v>8909</v>
      </c>
      <c r="I26" s="6" t="n">
        <v>1858</v>
      </c>
      <c r="J26" s="5" t="n">
        <v>26711</v>
      </c>
    </row>
    <row r="27" spans="1:10">
      <c r="A27" s="4" t="s">
        <v>143</v>
      </c>
      <c r="B27" s="5" t="n">
        <v>4829</v>
      </c>
      <c r="F27" s="5" t="n">
        <v>4695</v>
      </c>
      <c r="G27" s="5" t="n">
        <v>134</v>
      </c>
      <c r="H27" s="5" t="n">
        <v>125</v>
      </c>
      <c r="I27" s="5" t="n">
        <v>344</v>
      </c>
      <c r="J27" s="5" t="n">
        <v>4954</v>
      </c>
    </row>
    <row r="28" spans="1:10">
      <c r="A28" s="4" t="s">
        <v>117</v>
      </c>
      <c r="B28" s="5" t="n">
        <v>22631</v>
      </c>
      <c r="F28" s="5" t="n">
        <v>22497</v>
      </c>
      <c r="G28" s="5" t="n">
        <v>134</v>
      </c>
      <c r="H28" s="5" t="n">
        <v>9034</v>
      </c>
      <c r="I28" s="5" t="n">
        <v>2202</v>
      </c>
      <c r="J28" s="5" t="n">
        <v>31665</v>
      </c>
    </row>
    <row r="29" spans="1:10">
      <c r="A29" s="3" t="s">
        <v>144</v>
      </c>
    </row>
    <row r="30" spans="1:10">
      <c r="A30" s="4" t="s">
        <v>145</v>
      </c>
      <c r="B30" s="5" t="n">
        <v>-16609</v>
      </c>
      <c r="F30" s="5" t="n">
        <v>-16609</v>
      </c>
      <c r="H30" s="5" t="n">
        <v>-10131</v>
      </c>
      <c r="J30" s="5" t="n">
        <v>-26740</v>
      </c>
    </row>
    <row r="31" spans="1:10">
      <c r="A31" s="4" t="s">
        <v>153</v>
      </c>
      <c r="C31" s="5" t="n">
        <v>-87</v>
      </c>
      <c r="D31" s="5" t="n">
        <v>-2454</v>
      </c>
      <c r="E31" s="5" t="n">
        <v>2541</v>
      </c>
    </row>
    <row r="32" spans="1:10">
      <c r="A32" s="4" t="s">
        <v>147</v>
      </c>
      <c r="H32" s="5" t="n">
        <v>65</v>
      </c>
      <c r="J32" s="5" t="n">
        <v>65</v>
      </c>
    </row>
    <row r="33" spans="1:10">
      <c r="A33" s="4" t="s">
        <v>148</v>
      </c>
      <c r="B33" s="5" t="n">
        <v>-38</v>
      </c>
      <c r="D33" s="5" t="n">
        <v>-22</v>
      </c>
      <c r="G33" s="5" t="n">
        <v>-16</v>
      </c>
      <c r="H33" s="5" t="n">
        <v>-69</v>
      </c>
      <c r="J33" s="5" t="n">
        <v>-107</v>
      </c>
    </row>
    <row r="34" spans="1:10">
      <c r="A34" s="4" t="s">
        <v>149</v>
      </c>
      <c r="H34" s="5" t="n">
        <v>34</v>
      </c>
      <c r="J34" s="5" t="n">
        <v>34</v>
      </c>
    </row>
    <row r="35" spans="1:10">
      <c r="A35" s="4" t="s">
        <v>150</v>
      </c>
      <c r="B35" s="5" t="n">
        <v>-16647</v>
      </c>
      <c r="C35" s="5" t="n">
        <v>-87</v>
      </c>
      <c r="D35" s="5" t="n">
        <v>-2476</v>
      </c>
      <c r="E35" s="7" t="n">
        <v>2541</v>
      </c>
      <c r="F35" s="5" t="n">
        <v>-16609</v>
      </c>
      <c r="G35" s="5" t="n">
        <v>-16</v>
      </c>
      <c r="H35" s="5" t="n">
        <v>-10101</v>
      </c>
      <c r="J35" s="5" t="n">
        <v>-26748</v>
      </c>
    </row>
    <row r="36" spans="1:10">
      <c r="A36" s="4" t="s">
        <v>154</v>
      </c>
      <c r="B36" s="5" t="n">
        <v>98739</v>
      </c>
      <c r="C36" s="7" t="n">
        <v>4953</v>
      </c>
      <c r="D36" s="7" t="n">
        <v>1977</v>
      </c>
      <c r="F36" s="5" t="n">
        <v>91488</v>
      </c>
      <c r="G36" s="5" t="n">
        <v>321</v>
      </c>
      <c r="H36" s="5" t="n">
        <v>18267</v>
      </c>
      <c r="I36" s="6" t="n">
        <v>8135</v>
      </c>
      <c r="J36" s="5" t="n">
        <v>117006</v>
      </c>
    </row>
    <row r="37" spans="1:10">
      <c r="A37" s="4" t="s">
        <v>155</v>
      </c>
      <c r="B37" s="7" t="n">
        <v>288</v>
      </c>
      <c r="F37" s="7" t="n">
        <v>315</v>
      </c>
      <c r="G37" s="7" t="n">
        <v>-27</v>
      </c>
      <c r="H37" s="7" t="n">
        <v>-30</v>
      </c>
      <c r="J37" s="7" t="n">
        <v>2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126</v>
      </c>
    </row>
    <row r="3" spans="1:2">
      <c r="A3" s="3" t="s">
        <v>20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4</v>
      </c>
      <c r="B1" s="2" t="s">
        <v>1</v>
      </c>
    </row>
    <row r="2" spans="1:2">
      <c r="B2" s="2" t="s">
        <v>126</v>
      </c>
    </row>
    <row r="3" spans="1:2">
      <c r="A3" s="3" t="s">
        <v>204</v>
      </c>
    </row>
    <row r="4" spans="1:2">
      <c r="A4" s="4" t="s">
        <v>365</v>
      </c>
      <c r="B4" s="4" t="s">
        <v>366</v>
      </c>
    </row>
    <row r="5" spans="1:2">
      <c r="A5" s="4" t="s">
        <v>362</v>
      </c>
      <c r="B5" s="4" t="s">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68</v>
      </c>
      <c r="B1" s="2" t="s">
        <v>1</v>
      </c>
    </row>
    <row r="2" spans="1:2">
      <c r="B2" s="2" t="s">
        <v>126</v>
      </c>
    </row>
    <row r="3" spans="1:2">
      <c r="A3" s="3" t="s">
        <v>206</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1</v>
      </c>
      <c r="B1" s="2" t="s">
        <v>1</v>
      </c>
    </row>
    <row r="2" spans="1:2">
      <c r="B2" s="2" t="s">
        <v>126</v>
      </c>
    </row>
    <row r="3" spans="1:2">
      <c r="A3" s="3" t="s">
        <v>210</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6</v>
      </c>
      <c r="B1" s="2" t="s">
        <v>1</v>
      </c>
    </row>
    <row r="2" spans="1:2">
      <c r="B2" s="2" t="s">
        <v>126</v>
      </c>
    </row>
    <row r="3" spans="1:2">
      <c r="A3" s="3" t="s">
        <v>212</v>
      </c>
    </row>
    <row r="4" spans="1:2">
      <c r="A4" s="4" t="s">
        <v>387</v>
      </c>
      <c r="B4"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9</v>
      </c>
      <c r="B1" s="2" t="s">
        <v>1</v>
      </c>
    </row>
    <row r="2" spans="1:2">
      <c r="B2" s="2" t="s">
        <v>126</v>
      </c>
    </row>
    <row r="3" spans="1:2">
      <c r="A3" s="3" t="s">
        <v>214</v>
      </c>
    </row>
    <row r="4" spans="1:2">
      <c r="A4" s="4" t="s">
        <v>390</v>
      </c>
      <c r="B4" s="4" t="s">
        <v>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126</v>
      </c>
    </row>
    <row r="3" spans="1:2">
      <c r="A3" s="3" t="s">
        <v>216</v>
      </c>
    </row>
    <row r="4" spans="1:2">
      <c r="A4" s="4" t="s">
        <v>393</v>
      </c>
      <c r="B4" s="4" t="s">
        <v>394</v>
      </c>
    </row>
    <row r="5" spans="1:2">
      <c r="A5" s="4" t="s">
        <v>395</v>
      </c>
      <c r="B5" s="4" t="s">
        <v>396</v>
      </c>
    </row>
    <row r="6" spans="1:2">
      <c r="A6" s="4" t="s">
        <v>397</v>
      </c>
    </row>
    <row r="7" spans="1:2">
      <c r="A7" s="3" t="s">
        <v>216</v>
      </c>
    </row>
    <row r="8" spans="1:2">
      <c r="A8" s="4" t="s">
        <v>398</v>
      </c>
      <c r="B8" s="4" t="s">
        <v>3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126</v>
      </c>
    </row>
    <row r="3" spans="1:2">
      <c r="A3" s="3" t="s">
        <v>401</v>
      </c>
    </row>
    <row r="4" spans="1:2">
      <c r="A4" s="4" t="s">
        <v>349</v>
      </c>
      <c r="B4" s="4" t="s">
        <v>402</v>
      </c>
    </row>
    <row r="5" spans="1:2">
      <c r="A5" s="4" t="s">
        <v>403</v>
      </c>
      <c r="B5" s="4" t="s">
        <v>404</v>
      </c>
    </row>
    <row r="6" spans="1:2">
      <c r="A6" s="4" t="s">
        <v>405</v>
      </c>
      <c r="B6" s="4" t="s">
        <v>406</v>
      </c>
    </row>
    <row r="7" spans="1:2">
      <c r="A7" s="4" t="s">
        <v>407</v>
      </c>
      <c r="B7" s="4" t="s">
        <v>408</v>
      </c>
    </row>
    <row r="8" spans="1:2">
      <c r="A8" s="4" t="s">
        <v>409</v>
      </c>
    </row>
    <row r="9" spans="1:2">
      <c r="A9" s="3" t="s">
        <v>401</v>
      </c>
    </row>
    <row r="10" spans="1:2">
      <c r="A10" s="4" t="s">
        <v>410</v>
      </c>
      <c r="B10" s="4" t="s">
        <v>4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2</v>
      </c>
      <c r="B1" s="2" t="s">
        <v>1</v>
      </c>
    </row>
    <row r="2" spans="1:2">
      <c r="B2" s="2" t="s">
        <v>126</v>
      </c>
    </row>
    <row r="3" spans="1:2">
      <c r="A3" s="3" t="s">
        <v>221</v>
      </c>
    </row>
    <row r="4" spans="1:2">
      <c r="A4" s="4" t="s">
        <v>413</v>
      </c>
      <c r="B4" s="4" t="s">
        <v>4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5</v>
      </c>
      <c r="B1" s="2" t="s">
        <v>1</v>
      </c>
    </row>
    <row r="2" spans="1:2">
      <c r="B2" s="2" t="s">
        <v>126</v>
      </c>
    </row>
    <row r="3" spans="1:2">
      <c r="A3" s="3" t="s">
        <v>223</v>
      </c>
    </row>
    <row r="4" spans="1:2">
      <c r="A4" s="4" t="s">
        <v>416</v>
      </c>
      <c r="B4" s="4" t="s">
        <v>4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8"/>
    <col customWidth="1" max="2" min="2" width="21"/>
    <col customWidth="1" max="3" min="3" width="22"/>
    <col customWidth="1" max="4" min="4" width="22"/>
    <col customWidth="1" max="5" min="5" width="22"/>
  </cols>
  <sheetData>
    <row r="1" spans="1:5">
      <c r="A1" s="1" t="s">
        <v>156</v>
      </c>
      <c r="B1" s="2" t="s">
        <v>1</v>
      </c>
    </row>
    <row r="2" spans="1:5">
      <c r="B2" s="2" t="s">
        <v>33</v>
      </c>
      <c r="C2" s="2" t="s">
        <v>34</v>
      </c>
      <c r="D2" s="2" t="s">
        <v>35</v>
      </c>
      <c r="E2" s="2" t="s">
        <v>157</v>
      </c>
    </row>
    <row r="3" spans="1:5">
      <c r="A3" s="3" t="s">
        <v>158</v>
      </c>
    </row>
    <row r="4" spans="1:5">
      <c r="A4" s="4" t="s">
        <v>159</v>
      </c>
      <c r="B4" s="6" t="n">
        <v>8891</v>
      </c>
      <c r="C4" s="7" t="n">
        <v>127855</v>
      </c>
      <c r="D4" s="7" t="n">
        <v>125111</v>
      </c>
      <c r="E4" s="7" t="n">
        <v>116116</v>
      </c>
    </row>
    <row r="5" spans="1:5">
      <c r="A5" s="4" t="s">
        <v>160</v>
      </c>
      <c r="B5" s="5" t="n">
        <v>179</v>
      </c>
      <c r="C5" s="5" t="n">
        <v>2578</v>
      </c>
      <c r="D5" s="5" t="n">
        <v>585</v>
      </c>
    </row>
    <row r="6" spans="1:5">
      <c r="A6" s="4" t="s">
        <v>161</v>
      </c>
      <c r="B6" s="5" t="n">
        <v>72</v>
      </c>
      <c r="C6" s="5" t="n">
        <v>1036</v>
      </c>
      <c r="D6" s="5" t="n">
        <v>1431</v>
      </c>
      <c r="E6" s="5" t="n">
        <v>1736</v>
      </c>
    </row>
    <row r="7" spans="1:5">
      <c r="A7" s="4" t="s">
        <v>162</v>
      </c>
      <c r="B7" s="5" t="n">
        <v>-3762</v>
      </c>
      <c r="C7" s="5" t="n">
        <v>-54099</v>
      </c>
      <c r="D7" s="5" t="n">
        <v>-49604</v>
      </c>
      <c r="E7" s="5" t="n">
        <v>-42433</v>
      </c>
    </row>
    <row r="8" spans="1:5">
      <c r="A8" s="4" t="s">
        <v>163</v>
      </c>
      <c r="B8" s="5" t="n">
        <v>-880</v>
      </c>
      <c r="C8" s="5" t="n">
        <v>-12657</v>
      </c>
      <c r="D8" s="5" t="n">
        <v>-11739</v>
      </c>
      <c r="E8" s="5" t="n">
        <v>-11207</v>
      </c>
    </row>
    <row r="9" spans="1:5">
      <c r="A9" s="4" t="s">
        <v>164</v>
      </c>
      <c r="B9" s="5" t="n">
        <v>-721</v>
      </c>
      <c r="C9" s="5" t="n">
        <v>-10375</v>
      </c>
      <c r="D9" s="5" t="n">
        <v>-11846</v>
      </c>
      <c r="E9" s="5" t="n">
        <v>-11304</v>
      </c>
    </row>
    <row r="10" spans="1:5">
      <c r="A10" s="4" t="s">
        <v>165</v>
      </c>
      <c r="B10" s="5" t="n">
        <v>-260</v>
      </c>
      <c r="C10" s="5" t="n">
        <v>-3735</v>
      </c>
      <c r="D10" s="5" t="n">
        <v>-3133</v>
      </c>
      <c r="E10" s="5" t="n">
        <v>-3455</v>
      </c>
    </row>
    <row r="11" spans="1:5">
      <c r="A11" s="4" t="s">
        <v>166</v>
      </c>
      <c r="B11" s="5" t="n">
        <v>-239</v>
      </c>
      <c r="C11" s="5" t="n">
        <v>-3434</v>
      </c>
      <c r="D11" s="5" t="n">
        <v>-1942</v>
      </c>
      <c r="E11" s="5" t="n">
        <v>-2696</v>
      </c>
    </row>
    <row r="12" spans="1:5">
      <c r="A12" s="4" t="s">
        <v>167</v>
      </c>
      <c r="B12" s="5" t="n">
        <v>-104</v>
      </c>
      <c r="C12" s="5" t="n">
        <v>-1498</v>
      </c>
      <c r="D12" s="5" t="n">
        <v>542</v>
      </c>
      <c r="E12" s="5" t="n">
        <v>474</v>
      </c>
    </row>
    <row r="13" spans="1:5">
      <c r="A13" s="4" t="s">
        <v>168</v>
      </c>
      <c r="B13" s="5" t="n">
        <v>3176</v>
      </c>
      <c r="C13" s="5" t="n">
        <v>45671</v>
      </c>
      <c r="D13" s="5" t="n">
        <v>49405</v>
      </c>
      <c r="E13" s="5" t="n">
        <v>47231</v>
      </c>
    </row>
    <row r="14" spans="1:5">
      <c r="A14" s="3" t="s">
        <v>169</v>
      </c>
    </row>
    <row r="15" spans="1:5">
      <c r="A15" s="4" t="s">
        <v>170</v>
      </c>
      <c r="B15" s="5" t="n">
        <v>44</v>
      </c>
      <c r="C15" s="5" t="n">
        <v>629</v>
      </c>
      <c r="D15" s="5" t="n">
        <v>1367</v>
      </c>
      <c r="E15" s="5" t="n">
        <v>765</v>
      </c>
    </row>
    <row r="16" spans="1:5">
      <c r="A16" s="4" t="s">
        <v>171</v>
      </c>
      <c r="B16" s="5" t="n">
        <v>12</v>
      </c>
      <c r="C16" s="5" t="n">
        <v>171</v>
      </c>
      <c r="D16" s="5" t="n">
        <v>-676</v>
      </c>
      <c r="E16" s="5" t="n">
        <v>-983</v>
      </c>
    </row>
    <row r="17" spans="1:5">
      <c r="A17" s="4" t="s">
        <v>172</v>
      </c>
      <c r="B17" s="5" t="n">
        <v>11</v>
      </c>
      <c r="C17" s="5" t="n">
        <v>153</v>
      </c>
      <c r="D17" s="5" t="n">
        <v>155</v>
      </c>
      <c r="E17" s="5" t="n">
        <v>60</v>
      </c>
    </row>
    <row r="18" spans="1:5">
      <c r="A18" s="4" t="s">
        <v>173</v>
      </c>
      <c r="B18" s="5" t="n">
        <v>1</v>
      </c>
      <c r="C18" s="5" t="n">
        <v>9</v>
      </c>
      <c r="D18" s="5" t="n">
        <v>28</v>
      </c>
      <c r="E18" s="5" t="n">
        <v>23</v>
      </c>
    </row>
    <row r="19" spans="1:5">
      <c r="A19" s="4" t="s">
        <v>174</v>
      </c>
      <c r="E19" s="5" t="n">
        <v>2159</v>
      </c>
    </row>
    <row r="20" spans="1:5">
      <c r="A20" s="4" t="s">
        <v>175</v>
      </c>
      <c r="E20" s="5" t="n">
        <v>-138</v>
      </c>
    </row>
    <row r="21" spans="1:5">
      <c r="A21" s="4" t="s">
        <v>176</v>
      </c>
      <c r="B21" s="5" t="n">
        <v>-2195</v>
      </c>
      <c r="C21" s="5" t="n">
        <v>-31562</v>
      </c>
      <c r="D21" s="5" t="n">
        <v>-32294</v>
      </c>
      <c r="E21" s="5" t="n">
        <v>-26787</v>
      </c>
    </row>
    <row r="22" spans="1:5">
      <c r="A22" s="4" t="s">
        <v>177</v>
      </c>
      <c r="B22" s="5" t="n">
        <v>-207</v>
      </c>
      <c r="C22" s="5" t="n">
        <v>-2972</v>
      </c>
      <c r="D22" s="5" t="n">
        <v>-508</v>
      </c>
      <c r="E22" s="5" t="n">
        <v>-1098</v>
      </c>
    </row>
    <row r="23" spans="1:5">
      <c r="A23" s="4" t="s">
        <v>178</v>
      </c>
      <c r="B23" s="5" t="n">
        <v>-29</v>
      </c>
      <c r="C23" s="5" t="n">
        <v>-420</v>
      </c>
      <c r="D23" s="5" t="n">
        <v>-243</v>
      </c>
      <c r="E23" s="5" t="n">
        <v>-137</v>
      </c>
    </row>
    <row r="24" spans="1:5">
      <c r="A24" s="4" t="s">
        <v>179</v>
      </c>
      <c r="B24" s="5" t="n">
        <v>-23</v>
      </c>
      <c r="C24" s="5" t="n">
        <v>-337</v>
      </c>
      <c r="D24" s="5" t="n">
        <v>-269</v>
      </c>
      <c r="E24" s="5" t="n">
        <v>-43</v>
      </c>
    </row>
    <row r="25" spans="1:5">
      <c r="A25" s="4" t="s">
        <v>180</v>
      </c>
      <c r="B25" s="5" t="n">
        <v>-21</v>
      </c>
      <c r="C25" s="5" t="n">
        <v>-300</v>
      </c>
      <c r="D25" s="5" t="n">
        <v>-490</v>
      </c>
      <c r="E25" s="5" t="n">
        <v>-1338</v>
      </c>
    </row>
    <row r="26" spans="1:5">
      <c r="A26" s="4" t="s">
        <v>181</v>
      </c>
      <c r="B26" s="5" t="n">
        <v>-32</v>
      </c>
      <c r="C26" s="5" t="n">
        <v>-461</v>
      </c>
      <c r="D26" s="5" t="n">
        <v>-77</v>
      </c>
      <c r="E26" s="5" t="n">
        <v>-40</v>
      </c>
    </row>
    <row r="27" spans="1:5">
      <c r="A27" s="4" t="s">
        <v>182</v>
      </c>
      <c r="B27" s="5" t="n">
        <v>-2439</v>
      </c>
      <c r="C27" s="5" t="n">
        <v>-35090</v>
      </c>
      <c r="D27" s="5" t="n">
        <v>-33007</v>
      </c>
      <c r="E27" s="5" t="n">
        <v>-27557</v>
      </c>
    </row>
    <row r="28" spans="1:5">
      <c r="A28" s="3" t="s">
        <v>183</v>
      </c>
    </row>
    <row r="29" spans="1:5">
      <c r="A29" s="4" t="s">
        <v>184</v>
      </c>
      <c r="B29" s="5" t="n">
        <v>2459</v>
      </c>
      <c r="C29" s="5" t="n">
        <v>35364</v>
      </c>
      <c r="D29" s="5" t="n">
        <v>12169</v>
      </c>
      <c r="E29" s="5" t="n">
        <v>7479</v>
      </c>
    </row>
    <row r="30" spans="1:5">
      <c r="A30" s="4" t="s">
        <v>185</v>
      </c>
      <c r="B30" s="5" t="n">
        <v>2</v>
      </c>
      <c r="C30" s="5" t="n">
        <v>34</v>
      </c>
      <c r="D30" s="5" t="n">
        <v>50</v>
      </c>
      <c r="E30" s="5" t="n">
        <v>183</v>
      </c>
    </row>
    <row r="31" spans="1:5">
      <c r="A31" s="4" t="s">
        <v>186</v>
      </c>
      <c r="E31" s="5" t="n">
        <v>3259</v>
      </c>
    </row>
    <row r="32" spans="1:5">
      <c r="A32" s="4" t="s">
        <v>187</v>
      </c>
      <c r="B32" s="5" t="n">
        <v>-1885</v>
      </c>
      <c r="C32" s="5" t="n">
        <v>-27113</v>
      </c>
      <c r="D32" s="5" t="n">
        <v>-9289</v>
      </c>
      <c r="E32" s="5" t="n">
        <v>-10555</v>
      </c>
    </row>
    <row r="33" spans="1:5">
      <c r="A33" s="4" t="s">
        <v>188</v>
      </c>
      <c r="B33" s="5" t="n">
        <v>-1155</v>
      </c>
      <c r="C33" s="5" t="n">
        <v>-16609</v>
      </c>
      <c r="D33" s="5" t="n">
        <v>-11627</v>
      </c>
      <c r="E33" s="5" t="n">
        <v>-11213</v>
      </c>
    </row>
    <row r="34" spans="1:5">
      <c r="A34" s="4" t="s">
        <v>189</v>
      </c>
      <c r="B34" s="5" t="n">
        <v>-705</v>
      </c>
      <c r="C34" s="5" t="n">
        <v>-10134</v>
      </c>
      <c r="D34" s="5" t="n">
        <v>-12355</v>
      </c>
      <c r="E34" s="5" t="n">
        <v>-7058</v>
      </c>
    </row>
    <row r="35" spans="1:5">
      <c r="A35" s="4" t="s">
        <v>190</v>
      </c>
      <c r="B35" s="5" t="n">
        <v>-1284</v>
      </c>
      <c r="C35" s="5" t="n">
        <v>-18458</v>
      </c>
      <c r="D35" s="5" t="n">
        <v>-21052</v>
      </c>
      <c r="E35" s="5" t="n">
        <v>-17905</v>
      </c>
    </row>
    <row r="36" spans="1:5">
      <c r="A36" s="4" t="s">
        <v>191</v>
      </c>
      <c r="B36" s="5" t="n">
        <v>-547</v>
      </c>
      <c r="C36" s="5" t="n">
        <v>-7877</v>
      </c>
      <c r="D36" s="5" t="n">
        <v>-4654</v>
      </c>
      <c r="E36" s="5" t="n">
        <v>1769</v>
      </c>
    </row>
    <row r="37" spans="1:5">
      <c r="A37" s="4" t="s">
        <v>192</v>
      </c>
      <c r="B37" s="5" t="n">
        <v>12</v>
      </c>
      <c r="C37" s="5" t="n">
        <v>171</v>
      </c>
      <c r="D37" s="5" t="n">
        <v>32</v>
      </c>
      <c r="E37" s="5" t="n">
        <v>-119</v>
      </c>
    </row>
    <row r="38" spans="1:5">
      <c r="A38" s="4" t="s">
        <v>193</v>
      </c>
      <c r="B38" s="5" t="n">
        <v>0</v>
      </c>
      <c r="C38" s="5" t="n">
        <v>-4</v>
      </c>
    </row>
    <row r="39" spans="1:5">
      <c r="A39" s="4" t="s">
        <v>194</v>
      </c>
      <c r="B39" s="5" t="n">
        <v>1747</v>
      </c>
      <c r="C39" s="5" t="n">
        <v>25145</v>
      </c>
      <c r="D39" s="5" t="n">
        <v>29767</v>
      </c>
      <c r="E39" s="5" t="n">
        <v>28117</v>
      </c>
    </row>
    <row r="40" spans="1:5">
      <c r="A40" s="4" t="s">
        <v>195</v>
      </c>
      <c r="B40" s="6" t="n">
        <v>1212</v>
      </c>
      <c r="C40" s="7" t="n">
        <v>17435</v>
      </c>
      <c r="D40" s="7" t="n">
        <v>25145</v>
      </c>
      <c r="E40" s="7" t="n">
        <v>29767</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418</v>
      </c>
      <c r="B1" s="2" t="s">
        <v>1</v>
      </c>
    </row>
    <row r="2" spans="1:2">
      <c r="B2" s="2" t="s">
        <v>126</v>
      </c>
    </row>
    <row r="3" spans="1:2">
      <c r="A3" s="3" t="s">
        <v>225</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5</v>
      </c>
      <c r="B1" s="2" t="s">
        <v>1</v>
      </c>
    </row>
    <row r="2" spans="1:2">
      <c r="B2" s="2" t="s">
        <v>126</v>
      </c>
    </row>
    <row r="3" spans="1:2">
      <c r="A3" s="3" t="s">
        <v>227</v>
      </c>
    </row>
    <row r="4" spans="1:2">
      <c r="A4" s="4" t="s">
        <v>426</v>
      </c>
      <c r="B4" s="4" t="s">
        <v>4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28</v>
      </c>
      <c r="B1" s="2" t="s">
        <v>1</v>
      </c>
    </row>
    <row r="2" spans="1:2">
      <c r="B2" s="2" t="s">
        <v>126</v>
      </c>
    </row>
    <row r="3" spans="1:2">
      <c r="A3" s="3" t="s">
        <v>229</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126</v>
      </c>
    </row>
    <row r="3" spans="1:2">
      <c r="A3" s="3" t="s">
        <v>231</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126</v>
      </c>
    </row>
    <row r="3" spans="1:2">
      <c r="A3" s="3" t="s">
        <v>443</v>
      </c>
    </row>
    <row r="4" spans="1:2">
      <c r="A4" s="4" t="s">
        <v>444</v>
      </c>
      <c r="B4" s="4" t="s">
        <v>445</v>
      </c>
    </row>
    <row r="5" spans="1:2">
      <c r="A5" s="4" t="s">
        <v>446</v>
      </c>
      <c r="B5" s="4" t="s">
        <v>447</v>
      </c>
    </row>
    <row r="6" spans="1:2">
      <c r="A6" s="4" t="s">
        <v>448</v>
      </c>
    </row>
    <row r="7" spans="1:2">
      <c r="A7" s="3" t="s">
        <v>443</v>
      </c>
    </row>
    <row r="8" spans="1:2">
      <c r="A8" s="4" t="s">
        <v>444</v>
      </c>
      <c r="B8" s="4" t="s">
        <v>449</v>
      </c>
    </row>
    <row r="9" spans="1:2">
      <c r="A9" s="4" t="s">
        <v>450</v>
      </c>
      <c r="B9" s="4" t="s">
        <v>451</v>
      </c>
    </row>
    <row r="10" spans="1:2">
      <c r="A10" s="4" t="s">
        <v>452</v>
      </c>
    </row>
    <row r="11" spans="1:2">
      <c r="A11" s="3" t="s">
        <v>443</v>
      </c>
    </row>
    <row r="12" spans="1:2">
      <c r="A12" s="4" t="s">
        <v>444</v>
      </c>
      <c r="B12" s="4" t="s">
        <v>453</v>
      </c>
    </row>
    <row r="13" spans="1:2">
      <c r="A13" s="4" t="s">
        <v>454</v>
      </c>
    </row>
    <row r="14" spans="1:2">
      <c r="A14" s="3" t="s">
        <v>443</v>
      </c>
    </row>
    <row r="15" spans="1:2">
      <c r="A15" s="4" t="s">
        <v>450</v>
      </c>
      <c r="B15" s="4" t="s">
        <v>455</v>
      </c>
    </row>
    <row r="16" spans="1:2">
      <c r="A16" s="4" t="s">
        <v>456</v>
      </c>
    </row>
    <row r="17" spans="1:2">
      <c r="A17" s="3" t="s">
        <v>443</v>
      </c>
    </row>
    <row r="18" spans="1:2">
      <c r="A18" s="4" t="s">
        <v>450</v>
      </c>
      <c r="B18" s="4" t="s">
        <v>457</v>
      </c>
    </row>
    <row r="19" spans="1:2">
      <c r="A19" s="4" t="s">
        <v>458</v>
      </c>
    </row>
    <row r="20" spans="1:2">
      <c r="A20" s="3" t="s">
        <v>443</v>
      </c>
    </row>
    <row r="21" spans="1:2">
      <c r="A21" s="4" t="s">
        <v>450</v>
      </c>
      <c r="B21" s="4" t="s">
        <v>459</v>
      </c>
    </row>
    <row r="22" spans="1:2">
      <c r="A22" s="4" t="s">
        <v>460</v>
      </c>
    </row>
    <row r="23" spans="1:2">
      <c r="A23" s="3" t="s">
        <v>443</v>
      </c>
    </row>
    <row r="24" spans="1:2">
      <c r="A24" s="4" t="s">
        <v>450</v>
      </c>
      <c r="B24" s="4" t="s">
        <v>461</v>
      </c>
    </row>
    <row r="25" spans="1:2">
      <c r="A25" s="4" t="s">
        <v>462</v>
      </c>
    </row>
    <row r="26" spans="1:2">
      <c r="A26" s="3" t="s">
        <v>443</v>
      </c>
    </row>
    <row r="27" spans="1:2">
      <c r="A27" s="4" t="s">
        <v>444</v>
      </c>
      <c r="B27" s="4" t="s">
        <v>463</v>
      </c>
    </row>
    <row r="28" spans="1:2">
      <c r="A28" s="4" t="s">
        <v>450</v>
      </c>
      <c r="B28" s="4" t="s">
        <v>464</v>
      </c>
    </row>
    <row r="29" spans="1:2">
      <c r="A29" s="4" t="s">
        <v>465</v>
      </c>
    </row>
    <row r="30" spans="1:2">
      <c r="A30" s="3" t="s">
        <v>443</v>
      </c>
    </row>
    <row r="31" spans="1:2">
      <c r="A31" s="4" t="s">
        <v>444</v>
      </c>
      <c r="B31" s="4" t="s">
        <v>466</v>
      </c>
    </row>
    <row r="32" spans="1:2">
      <c r="A32" s="4" t="s">
        <v>467</v>
      </c>
    </row>
    <row r="33" spans="1:2">
      <c r="A33" s="3" t="s">
        <v>443</v>
      </c>
    </row>
    <row r="34" spans="1:2">
      <c r="A34" s="4" t="s">
        <v>450</v>
      </c>
      <c r="B34" s="4" t="s">
        <v>468</v>
      </c>
    </row>
    <row r="35" spans="1:2">
      <c r="A35" s="4" t="s">
        <v>469</v>
      </c>
    </row>
    <row r="36" spans="1:2">
      <c r="A36" s="3" t="s">
        <v>443</v>
      </c>
    </row>
    <row r="37" spans="1:2">
      <c r="A37" s="4" t="s">
        <v>450</v>
      </c>
      <c r="B37" s="4" t="s">
        <v>4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126</v>
      </c>
    </row>
    <row r="3" spans="1:2">
      <c r="A3" s="3" t="s">
        <v>472</v>
      </c>
    </row>
    <row r="4" spans="1:2">
      <c r="A4" s="4" t="s">
        <v>473</v>
      </c>
      <c r="B4" s="4" t="s">
        <v>474</v>
      </c>
    </row>
    <row r="5" spans="1:2">
      <c r="A5" s="4" t="s">
        <v>475</v>
      </c>
    </row>
    <row r="6" spans="1:2">
      <c r="A6" s="3" t="s">
        <v>472</v>
      </c>
    </row>
    <row r="7" spans="1:2">
      <c r="A7" s="4" t="s">
        <v>476</v>
      </c>
      <c r="B7" s="4" t="s">
        <v>477</v>
      </c>
    </row>
    <row r="8" spans="1:2">
      <c r="A8" s="4" t="s">
        <v>478</v>
      </c>
      <c r="B8" s="4" t="s">
        <v>479</v>
      </c>
    </row>
    <row r="9" spans="1:2">
      <c r="A9" s="4" t="s">
        <v>480</v>
      </c>
      <c r="B9" s="4" t="s">
        <v>4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2</v>
      </c>
      <c r="B1" s="2" t="s">
        <v>1</v>
      </c>
    </row>
    <row r="2" spans="1:2">
      <c r="B2" s="2" t="s">
        <v>126</v>
      </c>
    </row>
    <row r="3" spans="1:2">
      <c r="A3" s="3" t="s">
        <v>239</v>
      </c>
    </row>
    <row r="4" spans="1:2">
      <c r="A4" s="4" t="s">
        <v>483</v>
      </c>
      <c r="B4" s="4" t="s">
        <v>4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85</v>
      </c>
      <c r="B1" s="2" t="s">
        <v>1</v>
      </c>
    </row>
    <row r="2" spans="1:2">
      <c r="B2" s="2" t="s">
        <v>126</v>
      </c>
    </row>
    <row r="3" spans="1:2">
      <c r="A3" s="3" t="s">
        <v>242</v>
      </c>
    </row>
    <row r="4" spans="1:2">
      <c r="A4" s="4" t="s">
        <v>486</v>
      </c>
      <c r="B4" s="4" t="s">
        <v>4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88</v>
      </c>
      <c r="B1" s="2" t="s">
        <v>1</v>
      </c>
    </row>
    <row r="2" spans="1:2">
      <c r="B2" s="2" t="s">
        <v>126</v>
      </c>
    </row>
    <row r="3" spans="1:2">
      <c r="A3" s="3" t="s">
        <v>245</v>
      </c>
    </row>
    <row r="4" spans="1:2">
      <c r="A4" s="4" t="s">
        <v>489</v>
      </c>
      <c r="B4" s="4" t="s">
        <v>490</v>
      </c>
    </row>
    <row r="5" spans="1:2">
      <c r="A5" s="4" t="s">
        <v>491</v>
      </c>
      <c r="B5" s="4" t="s">
        <v>4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93</v>
      </c>
      <c r="B1" s="2" t="s">
        <v>1</v>
      </c>
    </row>
    <row r="2" spans="1:2">
      <c r="B2" s="2" t="s">
        <v>126</v>
      </c>
    </row>
    <row r="3" spans="1:2">
      <c r="A3" s="3" t="s">
        <v>90</v>
      </c>
    </row>
    <row r="4" spans="1:2">
      <c r="A4" s="4" t="s">
        <v>494</v>
      </c>
      <c r="B4" s="4" t="s">
        <v>4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6</v>
      </c>
      <c r="B1" s="2" t="s">
        <v>1</v>
      </c>
    </row>
    <row r="2" spans="1:2">
      <c r="B2" s="2" t="s">
        <v>126</v>
      </c>
    </row>
    <row r="3" spans="1:2">
      <c r="A3" s="3" t="s">
        <v>196</v>
      </c>
    </row>
    <row r="4" spans="1:2">
      <c r="A4" s="4" t="s">
        <v>196</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96</v>
      </c>
      <c r="B1" s="2" t="s">
        <v>1</v>
      </c>
    </row>
    <row r="2" spans="1:2">
      <c r="B2" s="2" t="s">
        <v>126</v>
      </c>
    </row>
    <row r="3" spans="1:2">
      <c r="A3" s="3" t="s">
        <v>253</v>
      </c>
    </row>
    <row r="4" spans="1:2">
      <c r="A4" s="4" t="s">
        <v>497</v>
      </c>
      <c r="B4" s="4" t="s">
        <v>4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99</v>
      </c>
      <c r="B1" s="2" t="s">
        <v>1</v>
      </c>
    </row>
    <row r="2" spans="1:2">
      <c r="B2" s="2" t="s">
        <v>126</v>
      </c>
    </row>
    <row r="3" spans="1:2">
      <c r="A3" s="3" t="s">
        <v>255</v>
      </c>
    </row>
    <row r="4" spans="1:2">
      <c r="A4" s="4" t="s">
        <v>500</v>
      </c>
      <c r="B4" s="4" t="s">
        <v>5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02</v>
      </c>
      <c r="B1" s="2" t="s">
        <v>1</v>
      </c>
    </row>
    <row r="2" spans="1:2">
      <c r="B2" s="2" t="s">
        <v>126</v>
      </c>
    </row>
    <row r="3" spans="1:2">
      <c r="A3" s="3" t="s">
        <v>257</v>
      </c>
    </row>
    <row r="4" spans="1:2">
      <c r="A4" s="4" t="s">
        <v>503</v>
      </c>
      <c r="B4" s="4" t="s">
        <v>5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505</v>
      </c>
      <c r="B1" s="2" t="s">
        <v>1</v>
      </c>
    </row>
    <row r="2" spans="1:2">
      <c r="B2" s="2" t="s">
        <v>126</v>
      </c>
    </row>
    <row r="3" spans="1:2">
      <c r="A3" s="3" t="s">
        <v>259</v>
      </c>
    </row>
    <row r="4" spans="1:2">
      <c r="A4" s="4" t="s">
        <v>506</v>
      </c>
      <c r="B4" s="4" t="s">
        <v>507</v>
      </c>
    </row>
    <row r="5" spans="1:2">
      <c r="A5" s="4" t="s">
        <v>508</v>
      </c>
      <c r="B5" s="4" t="s">
        <v>509</v>
      </c>
    </row>
    <row r="6" spans="1:2">
      <c r="A6" s="4" t="s">
        <v>510</v>
      </c>
      <c r="B6" s="4" t="s">
        <v>511</v>
      </c>
    </row>
    <row r="7" spans="1:2">
      <c r="A7" s="4" t="s">
        <v>512</v>
      </c>
      <c r="B7" s="4" t="s">
        <v>513</v>
      </c>
    </row>
    <row r="8" spans="1:2">
      <c r="A8" s="4" t="s">
        <v>514</v>
      </c>
      <c r="B8" s="4" t="s">
        <v>515</v>
      </c>
    </row>
    <row r="9" spans="1:2">
      <c r="A9" s="4" t="s">
        <v>516</v>
      </c>
      <c r="B9" s="4" t="s">
        <v>517</v>
      </c>
    </row>
    <row r="10" spans="1:2">
      <c r="A10" s="4" t="s">
        <v>518</v>
      </c>
      <c r="B10" s="4" t="s">
        <v>519</v>
      </c>
    </row>
    <row r="11" spans="1:2">
      <c r="A11" s="4" t="s">
        <v>520</v>
      </c>
      <c r="B11" s="4" t="s">
        <v>5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126</v>
      </c>
    </row>
    <row r="3" spans="1:2">
      <c r="A3" s="3" t="s">
        <v>261</v>
      </c>
    </row>
    <row r="4" spans="1:2">
      <c r="A4" s="4" t="s">
        <v>523</v>
      </c>
      <c r="B4" s="4" t="s">
        <v>524</v>
      </c>
    </row>
    <row r="5" spans="1:2">
      <c r="A5" s="4" t="s">
        <v>525</v>
      </c>
      <c r="B5" s="4" t="s">
        <v>526</v>
      </c>
    </row>
    <row r="6" spans="1:2">
      <c r="A6" s="4" t="s">
        <v>527</v>
      </c>
      <c r="B6" s="4" t="s">
        <v>528</v>
      </c>
    </row>
    <row r="7" spans="1:2">
      <c r="A7" s="4" t="s">
        <v>529</v>
      </c>
      <c r="B7" s="4" t="s">
        <v>530</v>
      </c>
    </row>
    <row r="8" spans="1:2">
      <c r="A8" s="4" t="s">
        <v>531</v>
      </c>
      <c r="B8" s="4" t="s">
        <v>532</v>
      </c>
    </row>
    <row r="9" spans="1:2">
      <c r="A9" s="4" t="s">
        <v>533</v>
      </c>
    </row>
    <row r="10" spans="1:2">
      <c r="A10" s="3" t="s">
        <v>261</v>
      </c>
    </row>
    <row r="11" spans="1:2">
      <c r="A11" s="4" t="s">
        <v>527</v>
      </c>
      <c r="B11" s="4" t="s">
        <v>534</v>
      </c>
    </row>
    <row r="12" spans="1:2">
      <c r="A12" s="4" t="s">
        <v>535</v>
      </c>
      <c r="B12" s="4" t="s">
        <v>536</v>
      </c>
    </row>
    <row r="13" spans="1:2">
      <c r="A13" s="4" t="s">
        <v>537</v>
      </c>
      <c r="B13" s="4" t="s">
        <v>538</v>
      </c>
    </row>
    <row r="14" spans="1:2">
      <c r="A14" s="4" t="s">
        <v>539</v>
      </c>
      <c r="B14" s="4" t="s">
        <v>540</v>
      </c>
    </row>
    <row r="15" spans="1:2">
      <c r="A15" s="4" t="s">
        <v>541</v>
      </c>
      <c r="B15" s="4" t="s">
        <v>542</v>
      </c>
    </row>
    <row r="16" spans="1:2">
      <c r="A16" s="4" t="s">
        <v>543</v>
      </c>
    </row>
    <row r="17" spans="1:2">
      <c r="A17" s="3" t="s">
        <v>261</v>
      </c>
    </row>
    <row r="18" spans="1:2">
      <c r="A18" s="4" t="s">
        <v>527</v>
      </c>
      <c r="B18" s="4" t="s">
        <v>544</v>
      </c>
    </row>
    <row r="19" spans="1:2">
      <c r="A19" s="4" t="s">
        <v>535</v>
      </c>
      <c r="B19" s="4" t="s">
        <v>545</v>
      </c>
    </row>
    <row r="20" spans="1:2">
      <c r="A20" s="4" t="s">
        <v>546</v>
      </c>
      <c r="B20" s="4" t="s">
        <v>547</v>
      </c>
    </row>
    <row r="21" spans="1:2">
      <c r="A21" s="4" t="s">
        <v>537</v>
      </c>
      <c r="B21" s="4" t="s">
        <v>548</v>
      </c>
    </row>
    <row r="22" spans="1:2">
      <c r="A22" s="4" t="s">
        <v>539</v>
      </c>
      <c r="B22" s="4" t="s">
        <v>549</v>
      </c>
    </row>
    <row r="23" spans="1:2">
      <c r="A23" s="4" t="s">
        <v>541</v>
      </c>
      <c r="B23" s="4" t="s">
        <v>550</v>
      </c>
    </row>
    <row r="24" spans="1:2">
      <c r="A24" s="4" t="s">
        <v>551</v>
      </c>
    </row>
    <row r="25" spans="1:2">
      <c r="A25" s="3" t="s">
        <v>261</v>
      </c>
    </row>
    <row r="26" spans="1:2">
      <c r="A26" s="4" t="s">
        <v>527</v>
      </c>
      <c r="B26" s="4" t="s">
        <v>552</v>
      </c>
    </row>
    <row r="27" spans="1:2">
      <c r="A27" s="4" t="s">
        <v>535</v>
      </c>
      <c r="B27" s="4" t="s">
        <v>553</v>
      </c>
    </row>
    <row r="28" spans="1:2">
      <c r="A28" s="4" t="s">
        <v>539</v>
      </c>
      <c r="B28" s="4" t="s">
        <v>554</v>
      </c>
    </row>
    <row r="29" spans="1:2">
      <c r="A29" s="4" t="s">
        <v>541</v>
      </c>
      <c r="B29" s="4" t="s">
        <v>555</v>
      </c>
    </row>
    <row r="30" spans="1:2">
      <c r="A30" s="4" t="s">
        <v>556</v>
      </c>
    </row>
    <row r="31" spans="1:2">
      <c r="A31" s="3" t="s">
        <v>261</v>
      </c>
    </row>
    <row r="32" spans="1:2">
      <c r="A32" s="4" t="s">
        <v>527</v>
      </c>
      <c r="B32" s="4" t="s">
        <v>557</v>
      </c>
    </row>
    <row r="33" spans="1:2">
      <c r="A33" s="4" t="s">
        <v>535</v>
      </c>
      <c r="B33" s="4" t="s">
        <v>558</v>
      </c>
    </row>
    <row r="34" spans="1:2">
      <c r="A34" s="4" t="s">
        <v>539</v>
      </c>
      <c r="B34" s="4" t="s">
        <v>559</v>
      </c>
    </row>
    <row r="35" spans="1:2">
      <c r="A35" s="4" t="s">
        <v>541</v>
      </c>
      <c r="B35" s="4" t="s">
        <v>560</v>
      </c>
    </row>
    <row r="36" spans="1:2">
      <c r="A36" s="4" t="s">
        <v>561</v>
      </c>
    </row>
    <row r="37" spans="1:2">
      <c r="A37" s="3" t="s">
        <v>261</v>
      </c>
    </row>
    <row r="38" spans="1:2">
      <c r="A38" s="4" t="s">
        <v>527</v>
      </c>
      <c r="B38" s="4" t="s">
        <v>562</v>
      </c>
    </row>
    <row r="39" spans="1:2">
      <c r="A39" s="4" t="s">
        <v>535</v>
      </c>
      <c r="B39" s="4" t="s">
        <v>563</v>
      </c>
    </row>
    <row r="40" spans="1:2">
      <c r="A40" s="4" t="s">
        <v>546</v>
      </c>
      <c r="B40" s="4" t="s">
        <v>564</v>
      </c>
    </row>
    <row r="41" spans="1:2">
      <c r="A41" s="4" t="s">
        <v>537</v>
      </c>
      <c r="B41" s="4" t="s">
        <v>565</v>
      </c>
    </row>
    <row r="42" spans="1:2">
      <c r="A42" s="4" t="s">
        <v>539</v>
      </c>
      <c r="B42" s="4" t="s">
        <v>566</v>
      </c>
    </row>
    <row r="43" spans="1:2">
      <c r="A43" s="4" t="s">
        <v>541</v>
      </c>
      <c r="B43" s="4" t="s">
        <v>567</v>
      </c>
    </row>
    <row r="44" spans="1:2">
      <c r="A44" s="4" t="s">
        <v>568</v>
      </c>
    </row>
    <row r="45" spans="1:2">
      <c r="A45" s="3" t="s">
        <v>261</v>
      </c>
    </row>
    <row r="46" spans="1:2">
      <c r="A46" s="4" t="s">
        <v>527</v>
      </c>
      <c r="B46" s="4" t="s">
        <v>569</v>
      </c>
    </row>
    <row r="47" spans="1:2">
      <c r="A47" s="4" t="s">
        <v>537</v>
      </c>
      <c r="B47" s="4" t="s">
        <v>570</v>
      </c>
    </row>
    <row r="48" spans="1:2">
      <c r="A48" s="4" t="s">
        <v>539</v>
      </c>
      <c r="B48" s="4" t="s">
        <v>571</v>
      </c>
    </row>
    <row r="49" spans="1:2">
      <c r="A49" s="4" t="s">
        <v>541</v>
      </c>
      <c r="B49" s="4" t="s">
        <v>5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126</v>
      </c>
    </row>
    <row r="3" spans="1:2">
      <c r="A3" s="3" t="s">
        <v>265</v>
      </c>
    </row>
    <row r="4" spans="1:2">
      <c r="A4" s="4" t="s">
        <v>574</v>
      </c>
      <c r="B4" s="4" t="s">
        <v>575</v>
      </c>
    </row>
    <row r="5" spans="1:2">
      <c r="A5" s="4" t="s">
        <v>576</v>
      </c>
      <c r="B5" s="4" t="s">
        <v>577</v>
      </c>
    </row>
    <row r="6" spans="1:2">
      <c r="A6" s="4" t="s">
        <v>578</v>
      </c>
      <c r="B6" s="4" t="s">
        <v>57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580</v>
      </c>
      <c r="B1" s="2" t="s">
        <v>1</v>
      </c>
    </row>
    <row r="2" spans="1:2">
      <c r="B2" s="2" t="s">
        <v>126</v>
      </c>
    </row>
    <row r="3" spans="1:2">
      <c r="A3" s="3" t="s">
        <v>267</v>
      </c>
    </row>
    <row r="4" spans="1:2">
      <c r="A4" s="4" t="s">
        <v>581</v>
      </c>
      <c r="B4" s="4" t="s">
        <v>582</v>
      </c>
    </row>
    <row r="5" spans="1:2">
      <c r="A5" s="4" t="s">
        <v>583</v>
      </c>
      <c r="B5" s="4" t="s">
        <v>584</v>
      </c>
    </row>
    <row r="6" spans="1:2">
      <c r="A6" s="4" t="s">
        <v>585</v>
      </c>
      <c r="B6" s="4" t="s">
        <v>58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587</v>
      </c>
      <c r="B1" s="2" t="s">
        <v>1</v>
      </c>
    </row>
    <row r="2" spans="1:2">
      <c r="B2" s="2" t="s">
        <v>126</v>
      </c>
    </row>
    <row r="3" spans="1:2">
      <c r="A3" s="3" t="s">
        <v>269</v>
      </c>
    </row>
    <row r="4" spans="1:2">
      <c r="A4" s="4" t="s">
        <v>588</v>
      </c>
      <c r="B4" s="4" t="s">
        <v>589</v>
      </c>
    </row>
    <row r="5" spans="1:2">
      <c r="A5" s="4" t="s">
        <v>590</v>
      </c>
      <c r="B5" s="4" t="s">
        <v>591</v>
      </c>
    </row>
    <row r="6" spans="1:2">
      <c r="A6" s="4" t="s">
        <v>592</v>
      </c>
      <c r="B6" s="4" t="s">
        <v>593</v>
      </c>
    </row>
    <row r="7" spans="1:2">
      <c r="A7" s="4" t="s">
        <v>594</v>
      </c>
      <c r="B7" s="4" t="s">
        <v>5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96</v>
      </c>
      <c r="B1" s="2" t="s">
        <v>1</v>
      </c>
    </row>
    <row r="2" spans="1:2">
      <c r="B2" s="2" t="s">
        <v>126</v>
      </c>
    </row>
    <row r="3" spans="1:2">
      <c r="A3" s="3" t="s">
        <v>271</v>
      </c>
    </row>
    <row r="4" spans="1:2">
      <c r="A4" s="4" t="s">
        <v>597</v>
      </c>
      <c r="B4" s="4" t="s">
        <v>598</v>
      </c>
    </row>
    <row r="5" spans="1:2">
      <c r="A5" s="4" t="s">
        <v>599</v>
      </c>
      <c r="B5" s="4" t="s">
        <v>600</v>
      </c>
    </row>
    <row r="6" spans="1:2">
      <c r="A6" s="4" t="s">
        <v>601</v>
      </c>
      <c r="B6" s="4" t="s">
        <v>602</v>
      </c>
    </row>
    <row r="7" spans="1:2">
      <c r="A7" s="4" t="s">
        <v>603</v>
      </c>
      <c r="B7" s="4" t="s">
        <v>604</v>
      </c>
    </row>
    <row r="8" spans="1:2">
      <c r="A8" s="4" t="s">
        <v>605</v>
      </c>
      <c r="B8" s="4" t="s">
        <v>606</v>
      </c>
    </row>
    <row r="9" spans="1:2">
      <c r="A9" s="4" t="s">
        <v>607</v>
      </c>
      <c r="B9" s="4" t="s">
        <v>608</v>
      </c>
    </row>
    <row r="10" spans="1:2">
      <c r="A10" s="4" t="s">
        <v>609</v>
      </c>
      <c r="B10" s="4" t="s">
        <v>610</v>
      </c>
    </row>
    <row r="11" spans="1:2">
      <c r="A11" s="4" t="s">
        <v>611</v>
      </c>
      <c r="B11" s="4" t="s">
        <v>612</v>
      </c>
    </row>
    <row r="12" spans="1:2">
      <c r="A12" s="4" t="s">
        <v>613</v>
      </c>
      <c r="B12" s="4" t="s">
        <v>6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615</v>
      </c>
      <c r="B1" s="2" t="s">
        <v>1</v>
      </c>
    </row>
    <row r="2" spans="1:2">
      <c r="B2" s="2" t="s">
        <v>126</v>
      </c>
    </row>
    <row r="3" spans="1:2">
      <c r="A3" s="3" t="s">
        <v>273</v>
      </c>
    </row>
    <row r="4" spans="1:2">
      <c r="A4" s="4" t="s">
        <v>616</v>
      </c>
      <c r="B4" s="4" t="s">
        <v>617</v>
      </c>
    </row>
    <row r="5" spans="1:2">
      <c r="A5" s="4" t="s">
        <v>618</v>
      </c>
      <c r="B5" s="4" t="s">
        <v>6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126</v>
      </c>
    </row>
    <row r="3" spans="1:2">
      <c r="A3" s="3" t="s">
        <v>198</v>
      </c>
    </row>
    <row r="4" spans="1:2">
      <c r="A4" s="4" t="s">
        <v>198</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620</v>
      </c>
      <c r="B1" s="2" t="s">
        <v>1</v>
      </c>
    </row>
    <row r="2" spans="1:2">
      <c r="B2" s="2" t="s">
        <v>126</v>
      </c>
    </row>
    <row r="3" spans="1:2">
      <c r="A3" s="3" t="s">
        <v>275</v>
      </c>
    </row>
    <row r="4" spans="1:2">
      <c r="A4" s="4" t="s">
        <v>621</v>
      </c>
      <c r="B4" s="4" t="s">
        <v>62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3</v>
      </c>
      <c r="B1" s="2" t="s">
        <v>1</v>
      </c>
    </row>
    <row r="2" spans="1:2">
      <c r="B2" s="2" t="s">
        <v>126</v>
      </c>
    </row>
    <row r="3" spans="1:2">
      <c r="A3" s="3" t="s">
        <v>277</v>
      </c>
    </row>
    <row r="4" spans="1:2">
      <c r="A4" s="4" t="s">
        <v>624</v>
      </c>
      <c r="B4" s="4" t="s">
        <v>6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V56"/>
  <sheetViews>
    <sheetView workbookViewId="0">
      <selection activeCell="A1" sqref="A1"/>
    </sheetView>
  </sheetViews>
  <sheetFormatPr baseColWidth="8" defaultRowHeight="15" outlineLevelCol="0"/>
  <cols>
    <col customWidth="1" max="1" min="1" width="80"/>
    <col customWidth="1" max="2" min="2" width="22"/>
    <col customWidth="1" max="3" min="3" width="18"/>
    <col customWidth="1" max="4" min="4" width="18"/>
    <col customWidth="1" max="5" min="5" width="22"/>
    <col customWidth="1" max="6" min="6" width="35"/>
    <col customWidth="1" max="7" min="7" width="22"/>
    <col customWidth="1" max="8" min="8" width="35"/>
    <col customWidth="1" max="9" min="9" width="20"/>
    <col customWidth="1" max="10" min="10" width="24"/>
    <col customWidth="1" max="11" min="11" width="20"/>
    <col customWidth="1" max="12" min="12" width="20"/>
    <col customWidth="1" max="13" min="13" width="19"/>
    <col customWidth="1" max="14" min="14" width="20"/>
    <col customWidth="1" max="15" min="15" width="24"/>
    <col customWidth="1" max="16" min="16" width="24"/>
    <col customWidth="1" max="17" min="17" width="24"/>
    <col customWidth="1" max="18" min="18" width="20"/>
    <col customWidth="1" max="19" min="19" width="31"/>
    <col customWidth="1" max="20" min="20" width="20"/>
    <col customWidth="1" max="21" min="21" width="31"/>
    <col customWidth="1" max="22" min="22" width="20"/>
  </cols>
  <sheetData>
    <row r="1" spans="1:22">
      <c r="A1" s="1" t="s">
        <v>626</v>
      </c>
      <c r="B1" s="2" t="s">
        <v>627</v>
      </c>
      <c r="C1" s="2" t="s">
        <v>628</v>
      </c>
      <c r="D1" s="2" t="s">
        <v>629</v>
      </c>
      <c r="E1" s="2" t="s">
        <v>630</v>
      </c>
      <c r="F1" s="2" t="s">
        <v>631</v>
      </c>
      <c r="G1" s="2" t="s">
        <v>632</v>
      </c>
      <c r="H1" s="2" t="s">
        <v>633</v>
      </c>
      <c r="I1" s="2" t="s">
        <v>634</v>
      </c>
      <c r="J1" s="2" t="s">
        <v>635</v>
      </c>
      <c r="K1" s="2" t="s">
        <v>636</v>
      </c>
      <c r="L1" s="2" t="s">
        <v>637</v>
      </c>
      <c r="M1" s="2" t="s">
        <v>638</v>
      </c>
      <c r="N1" s="2" t="s">
        <v>639</v>
      </c>
      <c r="O1" s="2" t="s">
        <v>640</v>
      </c>
      <c r="P1" s="2" t="s">
        <v>641</v>
      </c>
      <c r="Q1" s="2" t="s">
        <v>642</v>
      </c>
      <c r="R1" s="2" t="s">
        <v>643</v>
      </c>
      <c r="S1" s="2" t="s">
        <v>644</v>
      </c>
      <c r="T1" s="2" t="s">
        <v>645</v>
      </c>
      <c r="U1" s="2" t="s">
        <v>646</v>
      </c>
      <c r="V1" s="2" t="s">
        <v>647</v>
      </c>
    </row>
    <row r="2" spans="1:22">
      <c r="A2" s="3" t="s">
        <v>3</v>
      </c>
    </row>
    <row r="3" spans="1:22">
      <c r="A3" s="4" t="s">
        <v>648</v>
      </c>
      <c r="O3" s="4" t="s">
        <v>649</v>
      </c>
    </row>
    <row r="4" spans="1:22">
      <c r="A4" s="4" t="s">
        <v>650</v>
      </c>
      <c r="V4" s="5" t="n">
        <v>8400000000</v>
      </c>
    </row>
    <row r="5" spans="1:22">
      <c r="A5" s="4" t="s">
        <v>651</v>
      </c>
      <c r="I5" s="5" t="n">
        <v>746666640</v>
      </c>
    </row>
    <row r="6" spans="1:22">
      <c r="A6" s="4" t="s">
        <v>652</v>
      </c>
      <c r="F6" s="5" t="n">
        <v>5</v>
      </c>
      <c r="H6" s="5" t="n">
        <v>2</v>
      </c>
    </row>
    <row r="7" spans="1:22">
      <c r="A7" s="4" t="s">
        <v>653</v>
      </c>
      <c r="O7" s="5" t="n">
        <v>100</v>
      </c>
      <c r="P7" s="5" t="n">
        <v>100</v>
      </c>
      <c r="Q7" s="5" t="n">
        <v>100</v>
      </c>
    </row>
    <row r="8" spans="1:22">
      <c r="A8" s="4" t="s">
        <v>77</v>
      </c>
      <c r="P8" s="5" t="n">
        <v>1737779800</v>
      </c>
      <c r="Q8" s="5" t="n">
        <v>1737779800</v>
      </c>
    </row>
    <row r="9" spans="1:22">
      <c r="A9" s="4" t="s">
        <v>654</v>
      </c>
      <c r="T9" s="5" t="n">
        <v>211290500</v>
      </c>
    </row>
    <row r="10" spans="1:22">
      <c r="A10" s="4" t="s">
        <v>655</v>
      </c>
      <c r="B10" s="7" t="n">
        <v>1737779800</v>
      </c>
    </row>
    <row r="11" spans="1:22">
      <c r="A11" s="4" t="s">
        <v>656</v>
      </c>
    </row>
    <row r="12" spans="1:22">
      <c r="A12" s="3" t="s">
        <v>3</v>
      </c>
    </row>
    <row r="13" spans="1:22">
      <c r="A13" s="4" t="s">
        <v>657</v>
      </c>
      <c r="E13" s="7" t="n">
        <v>2200000000000</v>
      </c>
      <c r="G13" s="7" t="n">
        <v>1005000000000</v>
      </c>
    </row>
    <row r="14" spans="1:22">
      <c r="A14" s="4" t="s">
        <v>658</v>
      </c>
      <c r="E14" s="4" t="s">
        <v>659</v>
      </c>
      <c r="G14" s="4" t="s">
        <v>649</v>
      </c>
    </row>
    <row r="15" spans="1:22">
      <c r="A15" s="4" t="s">
        <v>660</v>
      </c>
    </row>
    <row r="16" spans="1:22">
      <c r="A16" s="3" t="s">
        <v>3</v>
      </c>
    </row>
    <row r="17" spans="1:22">
      <c r="A17" s="4" t="s">
        <v>657</v>
      </c>
      <c r="E17" s="7" t="n">
        <v>2100000000000</v>
      </c>
      <c r="G17" s="7" t="n">
        <v>1995000000000</v>
      </c>
    </row>
    <row r="18" spans="1:22">
      <c r="A18" s="4" t="s">
        <v>658</v>
      </c>
      <c r="E18" s="4" t="s">
        <v>661</v>
      </c>
      <c r="G18" s="4" t="s">
        <v>661</v>
      </c>
    </row>
    <row r="19" spans="1:22">
      <c r="A19" s="4" t="s">
        <v>662</v>
      </c>
    </row>
    <row r="20" spans="1:22">
      <c r="A20" s="3" t="s">
        <v>3</v>
      </c>
    </row>
    <row r="21" spans="1:22">
      <c r="A21" s="4" t="s">
        <v>657</v>
      </c>
      <c r="E21" s="7" t="n">
        <v>1200000000000</v>
      </c>
    </row>
    <row r="22" spans="1:22">
      <c r="A22" s="4" t="s">
        <v>658</v>
      </c>
      <c r="E22" s="4" t="s">
        <v>663</v>
      </c>
    </row>
    <row r="23" spans="1:22">
      <c r="A23" s="4" t="s">
        <v>664</v>
      </c>
    </row>
    <row r="24" spans="1:22">
      <c r="A24" s="3" t="s">
        <v>3</v>
      </c>
    </row>
    <row r="25" spans="1:22">
      <c r="A25" s="4" t="s">
        <v>657</v>
      </c>
      <c r="E25" s="7" t="n">
        <v>1500000000000</v>
      </c>
    </row>
    <row r="26" spans="1:22">
      <c r="A26" s="4" t="s">
        <v>658</v>
      </c>
      <c r="E26" s="4" t="s">
        <v>665</v>
      </c>
    </row>
    <row r="27" spans="1:22">
      <c r="A27" s="4" t="s">
        <v>31</v>
      </c>
    </row>
    <row r="28" spans="1:22">
      <c r="A28" s="3" t="s">
        <v>3</v>
      </c>
    </row>
    <row r="29" spans="1:22">
      <c r="A29" s="4" t="s">
        <v>650</v>
      </c>
      <c r="F29" s="5" t="n">
        <v>100799996399</v>
      </c>
      <c r="H29" s="5" t="n">
        <v>20159999279</v>
      </c>
      <c r="S29" s="5" t="n">
        <v>20159999279</v>
      </c>
      <c r="U29" s="5" t="n">
        <v>10079999639</v>
      </c>
      <c r="V29" s="5" t="n">
        <v>8399999999</v>
      </c>
    </row>
    <row r="30" spans="1:22">
      <c r="A30" s="4" t="s">
        <v>666</v>
      </c>
      <c r="D30" s="5" t="n">
        <v>200</v>
      </c>
    </row>
    <row r="31" spans="1:22">
      <c r="A31" s="4" t="s">
        <v>667</v>
      </c>
      <c r="F31" s="7" t="n">
        <v>50</v>
      </c>
      <c r="H31" s="7" t="n">
        <v>250</v>
      </c>
    </row>
    <row r="32" spans="1:22">
      <c r="A32" s="4" t="s">
        <v>668</v>
      </c>
      <c r="F32" s="5" t="n">
        <v>399999999999</v>
      </c>
      <c r="H32" s="5" t="n">
        <v>79999999999</v>
      </c>
      <c r="S32" s="5" t="n">
        <v>79999999999</v>
      </c>
      <c r="U32" s="5" t="n">
        <v>39999999999</v>
      </c>
    </row>
    <row r="33" spans="1:22">
      <c r="A33" s="4" t="s">
        <v>653</v>
      </c>
      <c r="C33" s="5" t="n">
        <v>100</v>
      </c>
    </row>
    <row r="34" spans="1:22">
      <c r="A34" s="4" t="s">
        <v>669</v>
      </c>
      <c r="F34" s="5" t="n">
        <v>4</v>
      </c>
    </row>
    <row r="35" spans="1:22">
      <c r="A35" s="4" t="s">
        <v>670</v>
      </c>
    </row>
    <row r="36" spans="1:22">
      <c r="A36" s="3" t="s">
        <v>3</v>
      </c>
    </row>
    <row r="37" spans="1:22">
      <c r="A37" s="4" t="s">
        <v>671</v>
      </c>
      <c r="J37" s="5" t="n">
        <v>933333000</v>
      </c>
    </row>
    <row r="38" spans="1:22">
      <c r="A38" s="4" t="s">
        <v>672</v>
      </c>
      <c r="R38" s="4" t="s">
        <v>673</v>
      </c>
    </row>
    <row r="39" spans="1:22">
      <c r="A39" s="4" t="s">
        <v>29</v>
      </c>
    </row>
    <row r="40" spans="1:22">
      <c r="A40" s="3" t="s">
        <v>3</v>
      </c>
    </row>
    <row r="41" spans="1:22">
      <c r="A41" s="4" t="s">
        <v>650</v>
      </c>
      <c r="F41" s="5" t="n">
        <v>1</v>
      </c>
      <c r="H41" s="5" t="n">
        <v>1</v>
      </c>
      <c r="S41" s="5" t="n">
        <v>1</v>
      </c>
      <c r="U41" s="5" t="n">
        <v>1</v>
      </c>
      <c r="V41" s="5" t="n">
        <v>1</v>
      </c>
    </row>
    <row r="42" spans="1:22">
      <c r="A42" s="4" t="s">
        <v>667</v>
      </c>
      <c r="F42" s="7" t="n">
        <v>50</v>
      </c>
      <c r="H42" s="7" t="n">
        <v>250</v>
      </c>
      <c r="S42" s="7" t="n">
        <v>250</v>
      </c>
      <c r="U42" s="7" t="n">
        <v>500</v>
      </c>
    </row>
    <row r="43" spans="1:22">
      <c r="A43" s="4" t="s">
        <v>668</v>
      </c>
      <c r="F43" s="5" t="n">
        <v>1</v>
      </c>
      <c r="H43" s="5" t="n">
        <v>1</v>
      </c>
      <c r="S43" s="5" t="n">
        <v>1</v>
      </c>
      <c r="U43" s="5" t="n">
        <v>1</v>
      </c>
    </row>
    <row r="44" spans="1:22">
      <c r="A44" s="4" t="s">
        <v>674</v>
      </c>
    </row>
    <row r="45" spans="1:22">
      <c r="A45" s="3" t="s">
        <v>3</v>
      </c>
    </row>
    <row r="46" spans="1:22">
      <c r="A46" s="4" t="s">
        <v>650</v>
      </c>
      <c r="J46" s="5" t="n">
        <v>35000000</v>
      </c>
      <c r="O46" s="5" t="n">
        <v>68824067</v>
      </c>
    </row>
    <row r="47" spans="1:22">
      <c r="A47" s="4" t="s">
        <v>666</v>
      </c>
      <c r="J47" s="5" t="n">
        <v>20</v>
      </c>
    </row>
    <row r="48" spans="1:22">
      <c r="A48" s="4" t="s">
        <v>653</v>
      </c>
      <c r="F48" s="5" t="n">
        <v>200</v>
      </c>
      <c r="H48" s="5" t="n">
        <v>40</v>
      </c>
    </row>
    <row r="49" spans="1:22">
      <c r="A49" s="4" t="s">
        <v>675</v>
      </c>
    </row>
    <row r="50" spans="1:22">
      <c r="A50" s="3" t="s">
        <v>3</v>
      </c>
    </row>
    <row r="51" spans="1:22">
      <c r="A51" s="4" t="s">
        <v>676</v>
      </c>
      <c r="J51" s="5" t="n">
        <v>700000000</v>
      </c>
      <c r="K51" s="5" t="n">
        <v>312000000</v>
      </c>
      <c r="L51" s="5" t="n">
        <v>1200000000</v>
      </c>
      <c r="M51" s="5" t="n">
        <v>898000000</v>
      </c>
      <c r="N51" s="5" t="n">
        <v>388000000</v>
      </c>
    </row>
    <row r="52" spans="1:22">
      <c r="A52" s="4" t="s">
        <v>677</v>
      </c>
      <c r="K52" s="4" t="s">
        <v>678</v>
      </c>
      <c r="L52" s="4" t="s">
        <v>679</v>
      </c>
    </row>
    <row r="53" spans="1:22">
      <c r="A53" s="4" t="s">
        <v>680</v>
      </c>
    </row>
    <row r="54" spans="1:22">
      <c r="A54" s="3" t="s">
        <v>3</v>
      </c>
    </row>
    <row r="55" spans="1:22">
      <c r="A55" s="4" t="s">
        <v>676</v>
      </c>
      <c r="J55" s="5" t="n">
        <v>233334000</v>
      </c>
    </row>
    <row r="56" spans="1:22">
      <c r="A56" s="4" t="s">
        <v>681</v>
      </c>
      <c r="R56" s="5" t="n">
        <v>26703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82</v>
      </c>
      <c r="B1" s="2" t="s">
        <v>1</v>
      </c>
    </row>
    <row r="2" spans="1:3">
      <c r="B2" s="2" t="s">
        <v>126</v>
      </c>
      <c r="C2" s="2" t="s">
        <v>127</v>
      </c>
    </row>
    <row r="3" spans="1:3">
      <c r="A3" s="4" t="s">
        <v>475</v>
      </c>
    </row>
    <row r="4" spans="1:3">
      <c r="A4" s="3" t="s">
        <v>683</v>
      </c>
    </row>
    <row r="5" spans="1:3">
      <c r="A5" s="4" t="s">
        <v>684</v>
      </c>
      <c r="B5" s="4" t="s">
        <v>685</v>
      </c>
      <c r="C5" s="4" t="s">
        <v>685</v>
      </c>
    </row>
    <row r="6" spans="1:3">
      <c r="A6" s="4" t="s">
        <v>686</v>
      </c>
      <c r="B6" s="7" t="n">
        <v>82219</v>
      </c>
      <c r="C6" s="7" t="n">
        <v>85597</v>
      </c>
    </row>
    <row r="7" spans="1:3">
      <c r="A7" s="4" t="s">
        <v>687</v>
      </c>
    </row>
    <row r="8" spans="1:3">
      <c r="A8" s="3" t="s">
        <v>683</v>
      </c>
    </row>
    <row r="9" spans="1:3">
      <c r="A9" s="4" t="s">
        <v>684</v>
      </c>
      <c r="B9" s="4" t="s">
        <v>688</v>
      </c>
      <c r="C9" s="4" t="s">
        <v>688</v>
      </c>
    </row>
    <row r="10" spans="1:3">
      <c r="A10" s="4" t="s">
        <v>686</v>
      </c>
      <c r="B10" s="7" t="n">
        <v>13221</v>
      </c>
      <c r="C10" s="7" t="n">
        <v>13606</v>
      </c>
    </row>
    <row r="11" spans="1:3">
      <c r="A11" s="4" t="s">
        <v>689</v>
      </c>
    </row>
    <row r="12" spans="1:3">
      <c r="A12" s="3" t="s">
        <v>683</v>
      </c>
    </row>
    <row r="13" spans="1:3">
      <c r="A13" s="4" t="s">
        <v>684</v>
      </c>
      <c r="B13" s="4" t="s">
        <v>688</v>
      </c>
      <c r="C13" s="4" t="s">
        <v>688</v>
      </c>
    </row>
    <row r="14" spans="1:3">
      <c r="A14" s="4" t="s">
        <v>686</v>
      </c>
      <c r="B14" s="7" t="n">
        <v>17123</v>
      </c>
      <c r="C14" s="7" t="n">
        <v>13246</v>
      </c>
    </row>
    <row r="15" spans="1:3">
      <c r="A15" s="4" t="s">
        <v>690</v>
      </c>
    </row>
    <row r="16" spans="1:3">
      <c r="A16" s="3" t="s">
        <v>683</v>
      </c>
    </row>
    <row r="17" spans="1:3">
      <c r="A17" s="4" t="s">
        <v>684</v>
      </c>
      <c r="B17" s="4" t="s">
        <v>688</v>
      </c>
      <c r="C17" s="4" t="s">
        <v>688</v>
      </c>
    </row>
    <row r="18" spans="1:3">
      <c r="A18" s="4" t="s">
        <v>686</v>
      </c>
      <c r="B18" s="7" t="n">
        <v>10404</v>
      </c>
      <c r="C18" s="7" t="n">
        <v>9122</v>
      </c>
    </row>
    <row r="19" spans="1:3">
      <c r="A19" s="4" t="s">
        <v>691</v>
      </c>
    </row>
    <row r="20" spans="1:3">
      <c r="A20" s="3" t="s">
        <v>683</v>
      </c>
    </row>
    <row r="21" spans="1:3">
      <c r="A21" s="4" t="s">
        <v>684</v>
      </c>
      <c r="B21" s="4" t="s">
        <v>688</v>
      </c>
      <c r="C21" s="4" t="s">
        <v>688</v>
      </c>
    </row>
    <row r="22" spans="1:3">
      <c r="A22" s="4" t="s">
        <v>686</v>
      </c>
      <c r="B22" s="7" t="n">
        <v>4244</v>
      </c>
      <c r="C22" s="7" t="n">
        <v>5716</v>
      </c>
    </row>
    <row r="23" spans="1:3">
      <c r="A23" s="4" t="s">
        <v>692</v>
      </c>
    </row>
    <row r="24" spans="1:3">
      <c r="A24" s="3" t="s">
        <v>683</v>
      </c>
    </row>
    <row r="25" spans="1:3">
      <c r="A25" s="4" t="s">
        <v>684</v>
      </c>
      <c r="B25" s="4" t="s">
        <v>688</v>
      </c>
      <c r="C25" s="4" t="s">
        <v>688</v>
      </c>
    </row>
    <row r="26" spans="1:3">
      <c r="A26" s="4" t="s">
        <v>686</v>
      </c>
      <c r="B26" s="7" t="n">
        <v>5794</v>
      </c>
      <c r="C26" s="7" t="n">
        <v>5633</v>
      </c>
    </row>
    <row r="27" spans="1:3">
      <c r="A27" s="4" t="s">
        <v>693</v>
      </c>
    </row>
    <row r="28" spans="1:3">
      <c r="A28" s="3" t="s">
        <v>683</v>
      </c>
    </row>
    <row r="29" spans="1:3">
      <c r="A29" s="4" t="s">
        <v>684</v>
      </c>
      <c r="B29" s="4" t="s">
        <v>688</v>
      </c>
      <c r="C29" s="4" t="s">
        <v>688</v>
      </c>
    </row>
    <row r="30" spans="1:3">
      <c r="A30" s="4" t="s">
        <v>686</v>
      </c>
      <c r="B30" s="7" t="n">
        <v>4004</v>
      </c>
      <c r="C30" s="7" t="n">
        <v>3473</v>
      </c>
    </row>
    <row r="31" spans="1:3">
      <c r="A31" s="4" t="s">
        <v>694</v>
      </c>
    </row>
    <row r="32" spans="1:3">
      <c r="A32" s="3" t="s">
        <v>683</v>
      </c>
    </row>
    <row r="33" spans="1:3">
      <c r="A33" s="4" t="s">
        <v>684</v>
      </c>
      <c r="B33" s="4" t="s">
        <v>688</v>
      </c>
      <c r="C33" s="4" t="s">
        <v>688</v>
      </c>
    </row>
    <row r="34" spans="1:3">
      <c r="A34" s="4" t="s">
        <v>686</v>
      </c>
      <c r="B34" s="7" t="n">
        <v>3351</v>
      </c>
      <c r="C34" s="7" t="n">
        <v>1871</v>
      </c>
    </row>
    <row r="35" spans="1:3">
      <c r="A35" s="4" t="s">
        <v>695</v>
      </c>
    </row>
    <row r="36" spans="1:3">
      <c r="A36" s="3" t="s">
        <v>683</v>
      </c>
    </row>
    <row r="37" spans="1:3">
      <c r="A37" s="4" t="s">
        <v>684</v>
      </c>
      <c r="B37" s="4" t="s">
        <v>688</v>
      </c>
      <c r="C37" s="4" t="s">
        <v>688</v>
      </c>
    </row>
    <row r="38" spans="1:3">
      <c r="A38" s="4" t="s">
        <v>686</v>
      </c>
      <c r="B38" s="7" t="n">
        <v>3190</v>
      </c>
      <c r="C38" s="7" t="n">
        <v>574</v>
      </c>
    </row>
    <row r="39" spans="1:3">
      <c r="A39" s="4" t="s">
        <v>696</v>
      </c>
    </row>
    <row r="40" spans="1:3">
      <c r="A40" s="3" t="s">
        <v>683</v>
      </c>
    </row>
    <row r="41" spans="1:3">
      <c r="A41" s="4" t="s">
        <v>684</v>
      </c>
      <c r="B41" s="4" t="s">
        <v>688</v>
      </c>
      <c r="C41" s="4" t="s">
        <v>688</v>
      </c>
    </row>
    <row r="42" spans="1:3">
      <c r="A42" s="4" t="s">
        <v>686</v>
      </c>
      <c r="B42" s="7" t="n">
        <v>782</v>
      </c>
      <c r="C42" s="7" t="n">
        <v>524</v>
      </c>
    </row>
    <row r="43" spans="1:3">
      <c r="A43" s="4" t="s">
        <v>697</v>
      </c>
    </row>
    <row r="44" spans="1:3">
      <c r="A44" s="3" t="s">
        <v>683</v>
      </c>
    </row>
    <row r="45" spans="1:3">
      <c r="A45" s="4" t="s">
        <v>684</v>
      </c>
      <c r="B45" s="4" t="s">
        <v>688</v>
      </c>
      <c r="C45" s="4" t="s">
        <v>688</v>
      </c>
    </row>
    <row r="46" spans="1:3">
      <c r="A46" s="4" t="s">
        <v>686</v>
      </c>
      <c r="B46" s="7" t="n">
        <v>298</v>
      </c>
      <c r="C46" s="7" t="n">
        <v>225</v>
      </c>
    </row>
    <row r="47" spans="1:3">
      <c r="A47" s="4" t="s">
        <v>698</v>
      </c>
    </row>
    <row r="48" spans="1:3">
      <c r="A48" s="3" t="s">
        <v>683</v>
      </c>
    </row>
    <row r="49" spans="1:3">
      <c r="A49" s="4" t="s">
        <v>684</v>
      </c>
      <c r="B49" s="4" t="s">
        <v>699</v>
      </c>
      <c r="C49" s="4" t="s">
        <v>699</v>
      </c>
    </row>
    <row r="50" spans="1:3">
      <c r="A50" s="4" t="s">
        <v>686</v>
      </c>
      <c r="B50" s="7" t="n">
        <v>5</v>
      </c>
      <c r="C50" s="7" t="n">
        <v>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00</v>
      </c>
      <c r="B1" s="2" t="s">
        <v>1</v>
      </c>
    </row>
    <row r="2" spans="1:3">
      <c r="B2" s="2" t="s">
        <v>126</v>
      </c>
      <c r="C2" s="2" t="s">
        <v>127</v>
      </c>
    </row>
    <row r="3" spans="1:3">
      <c r="A3" s="4" t="s">
        <v>701</v>
      </c>
    </row>
    <row r="4" spans="1:3">
      <c r="A4" s="3" t="s">
        <v>683</v>
      </c>
    </row>
    <row r="5" spans="1:3">
      <c r="A5" s="4" t="s">
        <v>684</v>
      </c>
      <c r="B5" s="4" t="s">
        <v>688</v>
      </c>
      <c r="C5" s="4" t="s">
        <v>688</v>
      </c>
    </row>
    <row r="6" spans="1:3">
      <c r="A6" s="4" t="s">
        <v>686</v>
      </c>
      <c r="B6" s="7" t="n">
        <v>7758</v>
      </c>
      <c r="C6" s="7" t="n">
        <v>6050</v>
      </c>
    </row>
    <row r="7" spans="1:3">
      <c r="A7" s="4" t="s">
        <v>702</v>
      </c>
    </row>
    <row r="8" spans="1:3">
      <c r="A8" s="3" t="s">
        <v>683</v>
      </c>
    </row>
    <row r="9" spans="1:3">
      <c r="A9" s="4" t="s">
        <v>684</v>
      </c>
      <c r="B9" s="4" t="s">
        <v>688</v>
      </c>
      <c r="C9" s="4" t="s">
        <v>688</v>
      </c>
    </row>
    <row r="10" spans="1:3">
      <c r="A10" s="4" t="s">
        <v>686</v>
      </c>
      <c r="B10" s="7" t="n">
        <v>3413</v>
      </c>
      <c r="C10" s="7" t="n">
        <v>3048</v>
      </c>
    </row>
    <row r="11" spans="1:3">
      <c r="A11" s="4" t="s">
        <v>703</v>
      </c>
    </row>
    <row r="12" spans="1:3">
      <c r="A12" s="3" t="s">
        <v>683</v>
      </c>
    </row>
    <row r="13" spans="1:3">
      <c r="A13" s="4" t="s">
        <v>684</v>
      </c>
      <c r="B13" s="4" t="s">
        <v>688</v>
      </c>
      <c r="C13" s="4" t="s">
        <v>688</v>
      </c>
    </row>
    <row r="14" spans="1:3">
      <c r="A14" s="4" t="s">
        <v>686</v>
      </c>
      <c r="B14" s="7" t="n">
        <v>2381</v>
      </c>
      <c r="C14" s="7" t="n">
        <v>2115</v>
      </c>
    </row>
    <row r="15" spans="1:3">
      <c r="A15" s="4" t="s">
        <v>704</v>
      </c>
    </row>
    <row r="16" spans="1:3">
      <c r="A16" s="3" t="s">
        <v>683</v>
      </c>
    </row>
    <row r="17" spans="1:3">
      <c r="A17" s="4" t="s">
        <v>684</v>
      </c>
      <c r="B17" s="4" t="s">
        <v>705</v>
      </c>
      <c r="C17" s="4" t="s">
        <v>705</v>
      </c>
    </row>
    <row r="18" spans="1:3">
      <c r="A18" s="4" t="s">
        <v>686</v>
      </c>
      <c r="B18" s="7" t="n">
        <v>2128</v>
      </c>
      <c r="C18" s="7" t="n">
        <v>2009</v>
      </c>
    </row>
    <row r="19" spans="1:3">
      <c r="A19" s="4" t="s">
        <v>706</v>
      </c>
    </row>
    <row r="20" spans="1:3">
      <c r="A20" s="3" t="s">
        <v>683</v>
      </c>
    </row>
    <row r="21" spans="1:3">
      <c r="A21" s="4" t="s">
        <v>684</v>
      </c>
      <c r="B21" s="4" t="s">
        <v>688</v>
      </c>
      <c r="C21" s="4" t="s">
        <v>688</v>
      </c>
    </row>
    <row r="22" spans="1:3">
      <c r="A22" s="4" t="s">
        <v>686</v>
      </c>
      <c r="B22" s="7" t="n">
        <v>1645</v>
      </c>
      <c r="C22" s="7" t="n">
        <v>1106</v>
      </c>
    </row>
    <row r="23" spans="1:3">
      <c r="A23" s="4" t="s">
        <v>707</v>
      </c>
    </row>
    <row r="24" spans="1:3">
      <c r="A24" s="3" t="s">
        <v>683</v>
      </c>
    </row>
    <row r="25" spans="1:3">
      <c r="A25" s="4" t="s">
        <v>684</v>
      </c>
      <c r="B25" s="4" t="s">
        <v>699</v>
      </c>
      <c r="C25" s="4" t="s">
        <v>699</v>
      </c>
    </row>
    <row r="26" spans="1:3">
      <c r="A26" s="4" t="s">
        <v>686</v>
      </c>
      <c r="B26" s="7" t="n">
        <v>1011</v>
      </c>
      <c r="C26" s="7" t="n">
        <v>907</v>
      </c>
    </row>
    <row r="27" spans="1:3">
      <c r="A27" s="4" t="s">
        <v>708</v>
      </c>
    </row>
    <row r="28" spans="1:3">
      <c r="A28" s="3" t="s">
        <v>683</v>
      </c>
    </row>
    <row r="29" spans="1:3">
      <c r="A29" s="4" t="s">
        <v>684</v>
      </c>
      <c r="B29" s="4" t="s">
        <v>709</v>
      </c>
      <c r="C29" s="4" t="s">
        <v>710</v>
      </c>
    </row>
    <row r="30" spans="1:3">
      <c r="A30" s="4" t="s">
        <v>686</v>
      </c>
      <c r="B30" s="7" t="n">
        <v>828</v>
      </c>
      <c r="C30" s="7" t="n">
        <v>815</v>
      </c>
    </row>
    <row r="31" spans="1:3">
      <c r="A31" s="4" t="s">
        <v>711</v>
      </c>
    </row>
    <row r="32" spans="1:3">
      <c r="A32" s="3" t="s">
        <v>683</v>
      </c>
    </row>
    <row r="33" spans="1:3">
      <c r="A33" s="4" t="s">
        <v>684</v>
      </c>
      <c r="B33" s="4" t="s">
        <v>688</v>
      </c>
      <c r="C33" s="4" t="s">
        <v>688</v>
      </c>
    </row>
    <row r="34" spans="1:3">
      <c r="A34" s="4" t="s">
        <v>686</v>
      </c>
      <c r="B34" s="7" t="n">
        <v>1185</v>
      </c>
      <c r="C34" s="7" t="n">
        <v>710</v>
      </c>
    </row>
    <row r="35" spans="1:3">
      <c r="A35" s="4" t="s">
        <v>712</v>
      </c>
    </row>
    <row r="36" spans="1:3">
      <c r="A36" s="3" t="s">
        <v>683</v>
      </c>
    </row>
    <row r="37" spans="1:3">
      <c r="A37" s="4" t="s">
        <v>684</v>
      </c>
      <c r="B37" s="4" t="s">
        <v>688</v>
      </c>
      <c r="C37" s="4" t="s">
        <v>688</v>
      </c>
    </row>
    <row r="38" spans="1:3">
      <c r="A38" s="4" t="s">
        <v>686</v>
      </c>
      <c r="B38" s="7" t="n">
        <v>1178</v>
      </c>
      <c r="C38" s="7" t="n">
        <v>658</v>
      </c>
    </row>
    <row r="39" spans="1:3">
      <c r="A39" s="4" t="s">
        <v>713</v>
      </c>
    </row>
    <row r="40" spans="1:3">
      <c r="A40" s="3" t="s">
        <v>683</v>
      </c>
    </row>
    <row r="41" spans="1:3">
      <c r="A41" s="4" t="s">
        <v>684</v>
      </c>
      <c r="B41" s="4" t="s">
        <v>688</v>
      </c>
      <c r="C41" s="4" t="s">
        <v>688</v>
      </c>
    </row>
    <row r="42" spans="1:3">
      <c r="A42" s="4" t="s">
        <v>686</v>
      </c>
      <c r="B42" s="7" t="n">
        <v>677</v>
      </c>
      <c r="C42" s="7" t="n">
        <v>639</v>
      </c>
    </row>
    <row r="43" spans="1:3">
      <c r="A43" s="4" t="s">
        <v>714</v>
      </c>
    </row>
    <row r="44" spans="1:3">
      <c r="A44" s="3" t="s">
        <v>683</v>
      </c>
    </row>
    <row r="45" spans="1:3">
      <c r="A45" s="4" t="s">
        <v>684</v>
      </c>
      <c r="B45" s="4" t="s">
        <v>715</v>
      </c>
    </row>
    <row r="46" spans="1:3">
      <c r="A46" s="4" t="s">
        <v>686</v>
      </c>
      <c r="B46" s="7" t="n">
        <v>461</v>
      </c>
    </row>
    <row r="47" spans="1:3">
      <c r="A47" s="4" t="s">
        <v>716</v>
      </c>
    </row>
    <row r="48" spans="1:3">
      <c r="A48" s="3" t="s">
        <v>683</v>
      </c>
    </row>
    <row r="49" spans="1:3">
      <c r="A49" s="4" t="s">
        <v>684</v>
      </c>
      <c r="B49" s="4" t="s">
        <v>688</v>
      </c>
      <c r="C49" s="4" t="s">
        <v>688</v>
      </c>
    </row>
    <row r="50" spans="1:3">
      <c r="A50" s="4" t="s">
        <v>686</v>
      </c>
      <c r="B50" s="7" t="n">
        <v>286</v>
      </c>
      <c r="C50" s="7" t="n">
        <v>300</v>
      </c>
    </row>
    <row r="51" spans="1:3">
      <c r="A51" s="4" t="s">
        <v>717</v>
      </c>
    </row>
    <row r="52" spans="1:3">
      <c r="A52" s="3" t="s">
        <v>683</v>
      </c>
    </row>
    <row r="53" spans="1:3">
      <c r="A53" s="4" t="s">
        <v>684</v>
      </c>
      <c r="B53" s="4" t="s">
        <v>688</v>
      </c>
      <c r="C53" s="4" t="s">
        <v>688</v>
      </c>
    </row>
    <row r="54" spans="1:3">
      <c r="A54" s="4" t="s">
        <v>686</v>
      </c>
      <c r="B54" s="7" t="n">
        <v>346</v>
      </c>
      <c r="C54" s="7" t="n">
        <v>273</v>
      </c>
    </row>
    <row r="55" spans="1:3">
      <c r="A55" s="4" t="s">
        <v>718</v>
      </c>
    </row>
    <row r="56" spans="1:3">
      <c r="A56" s="3" t="s">
        <v>683</v>
      </c>
    </row>
    <row r="57" spans="1:3">
      <c r="A57" s="4" t="s">
        <v>684</v>
      </c>
      <c r="B57" s="4" t="s">
        <v>688</v>
      </c>
      <c r="C57" s="4" t="s">
        <v>688</v>
      </c>
    </row>
    <row r="58" spans="1:3">
      <c r="A58" s="4" t="s">
        <v>686</v>
      </c>
      <c r="B58" s="7" t="n">
        <v>457</v>
      </c>
      <c r="C58" s="7" t="n">
        <v>231</v>
      </c>
    </row>
    <row r="59" spans="1:3">
      <c r="A59" s="4" t="s">
        <v>719</v>
      </c>
    </row>
    <row r="60" spans="1:3">
      <c r="A60" s="3" t="s">
        <v>683</v>
      </c>
    </row>
    <row r="61" spans="1:3">
      <c r="A61" s="4" t="s">
        <v>684</v>
      </c>
      <c r="B61" s="4" t="s">
        <v>699</v>
      </c>
      <c r="C61" s="4" t="s">
        <v>699</v>
      </c>
    </row>
    <row r="62" spans="1:3">
      <c r="A62" s="4" t="s">
        <v>686</v>
      </c>
      <c r="B62" s="7" t="n">
        <v>167</v>
      </c>
      <c r="C62" s="7" t="n">
        <v>203</v>
      </c>
    </row>
    <row r="63" spans="1:3">
      <c r="A63" s="4" t="s">
        <v>720</v>
      </c>
    </row>
    <row r="64" spans="1:3">
      <c r="A64" s="3" t="s">
        <v>683</v>
      </c>
    </row>
    <row r="65" spans="1:3">
      <c r="A65" s="4" t="s">
        <v>684</v>
      </c>
      <c r="B65" s="4" t="s">
        <v>715</v>
      </c>
      <c r="C65" s="4" t="s">
        <v>715</v>
      </c>
    </row>
    <row r="66" spans="1:3">
      <c r="A66" s="4" t="s">
        <v>686</v>
      </c>
      <c r="B66" s="7" t="n">
        <v>250</v>
      </c>
      <c r="C66" s="7" t="n">
        <v>178</v>
      </c>
    </row>
    <row r="67" spans="1:3">
      <c r="A67" s="4" t="s">
        <v>721</v>
      </c>
    </row>
    <row r="68" spans="1:3">
      <c r="A68" s="3" t="s">
        <v>683</v>
      </c>
    </row>
    <row r="69" spans="1:3">
      <c r="A69" s="4" t="s">
        <v>684</v>
      </c>
      <c r="B69" s="4" t="s">
        <v>699</v>
      </c>
      <c r="C69" s="4" t="s">
        <v>699</v>
      </c>
    </row>
    <row r="70" spans="1:3">
      <c r="A70" s="4" t="s">
        <v>686</v>
      </c>
      <c r="B70" s="7" t="n">
        <v>93</v>
      </c>
      <c r="C70" s="7" t="n">
        <v>60</v>
      </c>
    </row>
    <row r="71" spans="1:3">
      <c r="A71" s="4" t="s">
        <v>722</v>
      </c>
    </row>
    <row r="72" spans="1:3">
      <c r="A72" s="3" t="s">
        <v>683</v>
      </c>
    </row>
    <row r="73" spans="1:3">
      <c r="A73" s="4" t="s">
        <v>684</v>
      </c>
      <c r="B73" s="4" t="s">
        <v>688</v>
      </c>
      <c r="C73" s="4" t="s">
        <v>688</v>
      </c>
    </row>
    <row r="74" spans="1:3">
      <c r="A74" s="4" t="s">
        <v>686</v>
      </c>
      <c r="B74" s="7" t="n">
        <v>115</v>
      </c>
      <c r="C74" s="7" t="n">
        <v>123</v>
      </c>
    </row>
    <row r="75" spans="1:3">
      <c r="A75" s="4" t="s">
        <v>723</v>
      </c>
    </row>
    <row r="76" spans="1:3">
      <c r="A76" s="3" t="s">
        <v>683</v>
      </c>
    </row>
    <row r="77" spans="1:3">
      <c r="A77" s="4" t="s">
        <v>684</v>
      </c>
      <c r="B77" s="4" t="s">
        <v>688</v>
      </c>
      <c r="C77" s="4" t="s">
        <v>688</v>
      </c>
    </row>
    <row r="78" spans="1:3">
      <c r="A78" s="4" t="s">
        <v>686</v>
      </c>
      <c r="B78" s="7" t="n">
        <v>57</v>
      </c>
      <c r="C78" s="7" t="n">
        <v>36</v>
      </c>
    </row>
    <row r="79" spans="1:3">
      <c r="A79" s="4" t="s">
        <v>724</v>
      </c>
    </row>
    <row r="80" spans="1:3">
      <c r="A80" s="3" t="s">
        <v>683</v>
      </c>
    </row>
    <row r="81" spans="1:3">
      <c r="A81" s="4" t="s">
        <v>684</v>
      </c>
      <c r="B81" s="4" t="s">
        <v>688</v>
      </c>
      <c r="C81" s="4" t="s">
        <v>725</v>
      </c>
    </row>
    <row r="82" spans="1:3">
      <c r="A82" s="4" t="s">
        <v>686</v>
      </c>
      <c r="B82" s="7" t="n">
        <v>16</v>
      </c>
      <c r="C82" s="7" t="n">
        <v>18</v>
      </c>
    </row>
    <row r="83" spans="1:3">
      <c r="A83" s="4" t="s">
        <v>726</v>
      </c>
    </row>
    <row r="84" spans="1:3">
      <c r="A84" s="3" t="s">
        <v>683</v>
      </c>
    </row>
    <row r="85" spans="1:3">
      <c r="A85" s="4" t="s">
        <v>684</v>
      </c>
      <c r="B85" s="4" t="s">
        <v>709</v>
      </c>
      <c r="C85" s="4" t="s">
        <v>710</v>
      </c>
    </row>
    <row r="86" spans="1:3">
      <c r="A86" s="4" t="s">
        <v>686</v>
      </c>
      <c r="B86" s="7" t="n">
        <v>76</v>
      </c>
      <c r="C86" s="7" t="n">
        <v>2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AA8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8"/>
    <col customWidth="1" max="5" min="5" width="28"/>
    <col customWidth="1" max="6" min="6" width="28"/>
    <col customWidth="1" max="7" min="7" width="22"/>
    <col customWidth="1" max="8" min="8" width="22"/>
    <col customWidth="1" max="9" min="9" width="22"/>
    <col customWidth="1" max="10" min="10" width="22"/>
    <col customWidth="1" max="11" min="11" width="27"/>
    <col customWidth="1" max="12" min="12" width="22"/>
    <col customWidth="1" max="13" min="13" width="21"/>
    <col customWidth="1" max="14" min="14" width="22"/>
    <col customWidth="1" max="15" min="15" width="22"/>
    <col customWidth="1" max="16" min="16" width="22"/>
    <col customWidth="1" max="17" min="17" width="22"/>
    <col customWidth="1" max="18" min="18" width="22"/>
    <col customWidth="1" max="19" min="19" width="14"/>
    <col customWidth="1" max="20" min="20" width="22"/>
    <col customWidth="1" max="21" min="21" width="22"/>
    <col customWidth="1" max="22" min="22" width="21"/>
    <col customWidth="1" max="23" min="23" width="22"/>
    <col customWidth="1" max="24" min="24" width="26"/>
    <col customWidth="1" max="25" min="25" width="26"/>
    <col customWidth="1" max="26" min="26" width="22"/>
    <col customWidth="1" max="27" min="27" width="14"/>
  </cols>
  <sheetData>
    <row r="1" spans="1:27">
      <c r="A1" s="1" t="s">
        <v>727</v>
      </c>
      <c r="B1" s="2" t="s">
        <v>34</v>
      </c>
      <c r="C1" s="2" t="s">
        <v>34</v>
      </c>
      <c r="D1" s="2" t="s">
        <v>728</v>
      </c>
      <c r="E1" s="2" t="s">
        <v>729</v>
      </c>
      <c r="F1" s="2" t="s">
        <v>730</v>
      </c>
      <c r="G1" s="2" t="s">
        <v>731</v>
      </c>
      <c r="H1" s="2" t="s">
        <v>732</v>
      </c>
      <c r="I1" s="2" t="s">
        <v>733</v>
      </c>
      <c r="J1" s="2" t="s">
        <v>734</v>
      </c>
      <c r="K1" s="2" t="s">
        <v>735</v>
      </c>
      <c r="L1" s="2" t="s">
        <v>34</v>
      </c>
      <c r="M1" s="2" t="s">
        <v>33</v>
      </c>
      <c r="N1" s="2" t="s">
        <v>34</v>
      </c>
      <c r="O1" s="2" t="s">
        <v>35</v>
      </c>
      <c r="P1" s="2" t="s">
        <v>157</v>
      </c>
      <c r="Q1" s="2" t="s">
        <v>34</v>
      </c>
      <c r="R1" s="2" t="s">
        <v>34</v>
      </c>
      <c r="S1" s="2" t="s">
        <v>736</v>
      </c>
      <c r="T1" s="2" t="s">
        <v>737</v>
      </c>
      <c r="U1" s="2" t="s">
        <v>738</v>
      </c>
      <c r="V1" s="2" t="s">
        <v>739</v>
      </c>
      <c r="W1" s="2" t="s">
        <v>35</v>
      </c>
      <c r="X1" s="2" t="s">
        <v>740</v>
      </c>
      <c r="Y1" s="2" t="s">
        <v>741</v>
      </c>
      <c r="Z1" s="2" t="s">
        <v>742</v>
      </c>
      <c r="AA1" s="2" t="s">
        <v>743</v>
      </c>
    </row>
    <row r="2" spans="1:27">
      <c r="A2" s="3" t="s">
        <v>683</v>
      </c>
    </row>
    <row r="3" spans="1:27">
      <c r="A3" s="4" t="s">
        <v>744</v>
      </c>
      <c r="V3" s="6" t="n">
        <v>13000</v>
      </c>
    </row>
    <row r="4" spans="1:27">
      <c r="A4" s="4" t="s">
        <v>745</v>
      </c>
      <c r="B4" s="7" t="n">
        <v>130788000</v>
      </c>
      <c r="M4" s="6" t="n">
        <v>9095</v>
      </c>
      <c r="N4" s="7" t="n">
        <v>130788000</v>
      </c>
      <c r="O4" s="7" t="n">
        <v>128256000</v>
      </c>
      <c r="P4" s="7" t="n">
        <v>116333000</v>
      </c>
    </row>
    <row r="5" spans="1:27">
      <c r="A5" s="4" t="s">
        <v>104</v>
      </c>
      <c r="M5" s="5" t="n">
        <v>2510</v>
      </c>
      <c r="N5" s="5" t="n">
        <v>36077000</v>
      </c>
      <c r="O5" s="5" t="n">
        <v>42628000</v>
      </c>
      <c r="P5" s="5" t="n">
        <v>38166000</v>
      </c>
    </row>
    <row r="6" spans="1:27">
      <c r="A6" s="4" t="s">
        <v>746</v>
      </c>
      <c r="M6" s="5" t="n">
        <v>344</v>
      </c>
      <c r="R6" s="7" t="n">
        <v>4953000</v>
      </c>
      <c r="W6" s="7" t="n">
        <v>5040000</v>
      </c>
    </row>
    <row r="7" spans="1:27">
      <c r="A7" s="3" t="s">
        <v>747</v>
      </c>
    </row>
    <row r="8" spans="1:27">
      <c r="A8" s="4" t="s">
        <v>748</v>
      </c>
      <c r="M8" s="6" t="n">
        <v>344</v>
      </c>
      <c r="N8" s="5" t="n">
        <v>4954000</v>
      </c>
      <c r="O8" s="7" t="n">
        <v>-2332000</v>
      </c>
      <c r="P8" s="7" t="n">
        <v>-2099000</v>
      </c>
    </row>
    <row r="9" spans="1:27">
      <c r="A9" s="4" t="s">
        <v>749</v>
      </c>
    </row>
    <row r="10" spans="1:27">
      <c r="A10" s="3" t="s">
        <v>683</v>
      </c>
    </row>
    <row r="11" spans="1:27">
      <c r="A11" s="4" t="s">
        <v>750</v>
      </c>
      <c r="Z11" s="7" t="n">
        <v>18000</v>
      </c>
    </row>
    <row r="12" spans="1:27">
      <c r="A12" s="4" t="s">
        <v>751</v>
      </c>
      <c r="K12" s="5" t="n">
        <v>36000</v>
      </c>
    </row>
    <row r="13" spans="1:27">
      <c r="A13" s="4" t="s">
        <v>752</v>
      </c>
      <c r="K13" s="4" t="s">
        <v>699</v>
      </c>
    </row>
    <row r="14" spans="1:27">
      <c r="A14" s="4" t="s">
        <v>753</v>
      </c>
      <c r="K14" s="7" t="n">
        <v>24000</v>
      </c>
    </row>
    <row r="15" spans="1:27">
      <c r="A15" s="4" t="s">
        <v>754</v>
      </c>
      <c r="V15" s="6" t="n">
        <v>11000</v>
      </c>
      <c r="Z15" s="7" t="n">
        <v>6000</v>
      </c>
    </row>
    <row r="16" spans="1:27">
      <c r="A16" s="4" t="s">
        <v>755</v>
      </c>
    </row>
    <row r="17" spans="1:27">
      <c r="A17" s="3" t="s">
        <v>683</v>
      </c>
    </row>
    <row r="18" spans="1:27">
      <c r="A18" s="4" t="s">
        <v>756</v>
      </c>
      <c r="E18" s="5" t="n">
        <v>11837</v>
      </c>
    </row>
    <row r="19" spans="1:27">
      <c r="A19" s="4" t="s">
        <v>757</v>
      </c>
      <c r="F19" s="5" t="n">
        <v>14600</v>
      </c>
    </row>
    <row r="20" spans="1:27">
      <c r="A20" s="4" t="s">
        <v>758</v>
      </c>
      <c r="E20" s="4" t="s">
        <v>715</v>
      </c>
      <c r="F20" s="4" t="s">
        <v>759</v>
      </c>
    </row>
    <row r="21" spans="1:27">
      <c r="A21" s="4" t="s">
        <v>760</v>
      </c>
      <c r="E21" s="7" t="n">
        <v>178000</v>
      </c>
      <c r="F21" s="7" t="n">
        <v>220000</v>
      </c>
    </row>
    <row r="22" spans="1:27">
      <c r="A22" s="4" t="s">
        <v>750</v>
      </c>
      <c r="E22" s="5" t="n">
        <v>196000</v>
      </c>
    </row>
    <row r="23" spans="1:27">
      <c r="A23" s="4" t="s">
        <v>745</v>
      </c>
      <c r="N23" s="5" t="n">
        <v>823000</v>
      </c>
    </row>
    <row r="24" spans="1:27">
      <c r="A24" s="4" t="s">
        <v>104</v>
      </c>
      <c r="N24" s="7" t="n">
        <v>110000</v>
      </c>
    </row>
    <row r="25" spans="1:27">
      <c r="A25" s="4" t="s">
        <v>761</v>
      </c>
      <c r="L25" s="7" t="n">
        <v>101000</v>
      </c>
    </row>
    <row r="26" spans="1:27">
      <c r="A26" s="4" t="s">
        <v>762</v>
      </c>
      <c r="E26" s="5" t="n">
        <v>210000</v>
      </c>
    </row>
    <row r="27" spans="1:27">
      <c r="A27" s="3" t="s">
        <v>747</v>
      </c>
    </row>
    <row r="28" spans="1:27">
      <c r="A28" s="4" t="s">
        <v>763</v>
      </c>
      <c r="L28" s="7" t="n">
        <v>630000</v>
      </c>
    </row>
    <row r="29" spans="1:27">
      <c r="A29" s="4" t="s">
        <v>764</v>
      </c>
    </row>
    <row r="30" spans="1:27">
      <c r="A30" s="3" t="s">
        <v>683</v>
      </c>
    </row>
    <row r="31" spans="1:27">
      <c r="A31" s="4" t="s">
        <v>760</v>
      </c>
      <c r="E31" s="7" t="n">
        <v>397000</v>
      </c>
    </row>
    <row r="32" spans="1:27">
      <c r="A32" s="4" t="s">
        <v>765</v>
      </c>
    </row>
    <row r="33" spans="1:27">
      <c r="A33" s="3" t="s">
        <v>683</v>
      </c>
    </row>
    <row r="34" spans="1:27">
      <c r="A34" s="4" t="s">
        <v>757</v>
      </c>
      <c r="D34" s="5" t="n">
        <v>2604</v>
      </c>
    </row>
    <row r="35" spans="1:27">
      <c r="A35" s="4" t="s">
        <v>758</v>
      </c>
      <c r="D35" s="4" t="s">
        <v>709</v>
      </c>
    </row>
    <row r="36" spans="1:27">
      <c r="A36" s="4" t="s">
        <v>760</v>
      </c>
      <c r="D36" s="7" t="n">
        <v>217000</v>
      </c>
    </row>
    <row r="37" spans="1:27">
      <c r="A37" s="4" t="s">
        <v>750</v>
      </c>
      <c r="D37" s="5" t="n">
        <v>165000</v>
      </c>
    </row>
    <row r="38" spans="1:27">
      <c r="A38" s="4" t="s">
        <v>761</v>
      </c>
      <c r="C38" s="7" t="n">
        <v>24000</v>
      </c>
    </row>
    <row r="39" spans="1:27">
      <c r="A39" s="4" t="s">
        <v>762</v>
      </c>
      <c r="D39" s="7" t="n">
        <v>188000</v>
      </c>
    </row>
    <row r="40" spans="1:27">
      <c r="A40" s="3" t="s">
        <v>747</v>
      </c>
    </row>
    <row r="41" spans="1:27">
      <c r="A41" s="4" t="s">
        <v>763</v>
      </c>
      <c r="C41" s="7" t="n">
        <v>166000</v>
      </c>
    </row>
    <row r="42" spans="1:27">
      <c r="A42" s="4" t="s">
        <v>766</v>
      </c>
    </row>
    <row r="43" spans="1:27">
      <c r="A43" s="3" t="s">
        <v>683</v>
      </c>
    </row>
    <row r="44" spans="1:27">
      <c r="A44" s="4" t="s">
        <v>758</v>
      </c>
      <c r="S44" s="4" t="s">
        <v>767</v>
      </c>
      <c r="X44" s="4" t="s">
        <v>710</v>
      </c>
      <c r="Y44" s="4" t="s">
        <v>710</v>
      </c>
    </row>
    <row r="45" spans="1:27">
      <c r="A45" s="4" t="s">
        <v>768</v>
      </c>
      <c r="X45" s="5" t="n">
        <v>3</v>
      </c>
      <c r="Y45" s="5" t="n">
        <v>3</v>
      </c>
    </row>
    <row r="46" spans="1:27">
      <c r="A46" s="4" t="s">
        <v>769</v>
      </c>
      <c r="X46" s="5" t="n">
        <v>5</v>
      </c>
      <c r="Y46" s="5" t="n">
        <v>5</v>
      </c>
    </row>
    <row r="47" spans="1:27">
      <c r="A47" s="4" t="s">
        <v>770</v>
      </c>
      <c r="X47" s="10" t="n">
        <v>66150000</v>
      </c>
      <c r="Y47" s="7" t="n">
        <v>220000</v>
      </c>
    </row>
    <row r="48" spans="1:27">
      <c r="A48" s="4" t="s">
        <v>771</v>
      </c>
      <c r="Y48" s="5" t="n">
        <v>309000</v>
      </c>
    </row>
    <row r="49" spans="1:27">
      <c r="A49" s="3" t="s">
        <v>747</v>
      </c>
    </row>
    <row r="50" spans="1:27">
      <c r="A50" s="4" t="s">
        <v>37</v>
      </c>
      <c r="Y50" s="5" t="n">
        <v>21000</v>
      </c>
    </row>
    <row r="51" spans="1:27">
      <c r="A51" s="4" t="s">
        <v>772</v>
      </c>
      <c r="Y51" s="5" t="n">
        <v>18000</v>
      </c>
    </row>
    <row r="52" spans="1:27">
      <c r="A52" s="4" t="s">
        <v>46</v>
      </c>
      <c r="Y52" s="5" t="n">
        <v>57000</v>
      </c>
    </row>
    <row r="53" spans="1:27">
      <c r="A53" s="4" t="s">
        <v>50</v>
      </c>
      <c r="Y53" s="5" t="n">
        <v>770000</v>
      </c>
    </row>
    <row r="54" spans="1:27">
      <c r="A54" s="4" t="s">
        <v>53</v>
      </c>
      <c r="Y54" s="5" t="n">
        <v>20000</v>
      </c>
    </row>
    <row r="55" spans="1:27">
      <c r="A55" s="4" t="s">
        <v>773</v>
      </c>
      <c r="Y55" s="5" t="n">
        <v>-422000</v>
      </c>
    </row>
    <row r="56" spans="1:27">
      <c r="A56" s="4" t="s">
        <v>774</v>
      </c>
      <c r="Y56" s="5" t="n">
        <v>-155000</v>
      </c>
    </row>
    <row r="57" spans="1:27">
      <c r="A57" s="4" t="s">
        <v>771</v>
      </c>
      <c r="Y57" s="5" t="n">
        <v>309000</v>
      </c>
    </row>
    <row r="58" spans="1:27">
      <c r="A58" s="4" t="s">
        <v>775</v>
      </c>
      <c r="Y58" s="5" t="n">
        <v>-157000</v>
      </c>
    </row>
    <row r="59" spans="1:27">
      <c r="A59" s="4" t="s">
        <v>776</v>
      </c>
      <c r="Y59" s="5" t="n">
        <v>68000</v>
      </c>
    </row>
    <row r="60" spans="1:27">
      <c r="A60" s="4" t="s">
        <v>777</v>
      </c>
      <c r="X60" s="10" t="n">
        <v>66150000</v>
      </c>
      <c r="Y60" s="7" t="n">
        <v>220000</v>
      </c>
    </row>
    <row r="61" spans="1:27">
      <c r="A61" s="4" t="s">
        <v>778</v>
      </c>
    </row>
    <row r="62" spans="1:27">
      <c r="A62" s="3" t="s">
        <v>683</v>
      </c>
    </row>
    <row r="63" spans="1:27">
      <c r="A63" s="4" t="s">
        <v>758</v>
      </c>
      <c r="T63" s="4" t="s">
        <v>767</v>
      </c>
      <c r="U63" s="4" t="s">
        <v>767</v>
      </c>
    </row>
    <row r="64" spans="1:27">
      <c r="A64" s="4" t="s">
        <v>760</v>
      </c>
      <c r="T64" s="10" t="n">
        <v>8764789</v>
      </c>
      <c r="U64" s="7" t="n">
        <v>31000</v>
      </c>
    </row>
    <row r="65" spans="1:27">
      <c r="A65" s="4" t="s">
        <v>754</v>
      </c>
      <c r="U65" s="5" t="n">
        <v>61000</v>
      </c>
    </row>
    <row r="66" spans="1:27">
      <c r="A66" s="4" t="s">
        <v>762</v>
      </c>
      <c r="U66" s="7" t="n">
        <v>16000</v>
      </c>
    </row>
    <row r="67" spans="1:27">
      <c r="A67" s="3" t="s">
        <v>747</v>
      </c>
    </row>
    <row r="68" spans="1:27">
      <c r="A68" s="4" t="s">
        <v>763</v>
      </c>
      <c r="I68" s="10" t="n">
        <v>13323065</v>
      </c>
      <c r="J68" s="7" t="n">
        <v>47000</v>
      </c>
      <c r="Q68" s="7" t="n">
        <v>23000</v>
      </c>
    </row>
    <row r="69" spans="1:27">
      <c r="A69" s="4" t="s">
        <v>748</v>
      </c>
      <c r="G69" s="10" t="n">
        <v>7888930</v>
      </c>
      <c r="H69" s="7" t="n">
        <v>28000</v>
      </c>
      <c r="Q69" s="7" t="n">
        <v>20000</v>
      </c>
    </row>
    <row r="70" spans="1:27">
      <c r="A70" s="4" t="s">
        <v>779</v>
      </c>
    </row>
    <row r="71" spans="1:27">
      <c r="A71" s="3" t="s">
        <v>683</v>
      </c>
    </row>
    <row r="72" spans="1:27">
      <c r="A72" s="4" t="s">
        <v>758</v>
      </c>
      <c r="AA72" s="4" t="s">
        <v>710</v>
      </c>
    </row>
    <row r="73" spans="1:27">
      <c r="A73" s="4" t="s">
        <v>780</v>
      </c>
    </row>
    <row r="74" spans="1:27">
      <c r="A74" s="3" t="s">
        <v>683</v>
      </c>
    </row>
    <row r="75" spans="1:27">
      <c r="A75" s="4" t="s">
        <v>757</v>
      </c>
      <c r="D75" s="5" t="n">
        <v>2493</v>
      </c>
    </row>
    <row r="76" spans="1:27">
      <c r="A76" s="4" t="s">
        <v>758</v>
      </c>
      <c r="D76" s="4" t="s">
        <v>781</v>
      </c>
    </row>
    <row r="77" spans="1:27">
      <c r="A77" s="4" t="s">
        <v>760</v>
      </c>
      <c r="D77" s="7" t="n">
        <v>208000</v>
      </c>
    </row>
    <row r="78" spans="1:27">
      <c r="A78" s="4" t="s">
        <v>782</v>
      </c>
    </row>
    <row r="79" spans="1:27">
      <c r="A79" s="3" t="s">
        <v>683</v>
      </c>
    </row>
    <row r="80" spans="1:27">
      <c r="A80" s="4" t="s">
        <v>757</v>
      </c>
      <c r="D80" s="5" t="n">
        <v>111</v>
      </c>
    </row>
    <row r="81" spans="1:27">
      <c r="A81" s="4" t="s">
        <v>758</v>
      </c>
      <c r="D81" s="4" t="s">
        <v>783</v>
      </c>
    </row>
    <row r="82" spans="1:27">
      <c r="A82" s="4" t="s">
        <v>760</v>
      </c>
      <c r="D82" s="7" t="n">
        <v>9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6"/>
  </cols>
  <sheetData>
    <row r="1" spans="1:2">
      <c r="A1" s="1" t="s">
        <v>784</v>
      </c>
      <c r="B1" s="2" t="s">
        <v>1</v>
      </c>
    </row>
    <row r="2" spans="1:2">
      <c r="B2" s="2" t="s">
        <v>126</v>
      </c>
    </row>
    <row r="3" spans="1:2">
      <c r="A3" s="4" t="s">
        <v>785</v>
      </c>
    </row>
    <row r="4" spans="1:2">
      <c r="A4" s="3" t="s">
        <v>51</v>
      </c>
    </row>
    <row r="5" spans="1:2">
      <c r="A5" s="4" t="s">
        <v>786</v>
      </c>
      <c r="B5" s="4" t="s">
        <v>787</v>
      </c>
    </row>
    <row r="6" spans="1:2">
      <c r="A6" s="4" t="s">
        <v>788</v>
      </c>
    </row>
    <row r="7" spans="1:2">
      <c r="A7" s="3" t="s">
        <v>51</v>
      </c>
    </row>
    <row r="8" spans="1:2">
      <c r="A8" s="4" t="s">
        <v>786</v>
      </c>
      <c r="B8" s="4" t="s">
        <v>787</v>
      </c>
    </row>
    <row r="9" spans="1:2">
      <c r="A9" s="4" t="s">
        <v>789</v>
      </c>
    </row>
    <row r="10" spans="1:2">
      <c r="A10" s="3" t="s">
        <v>51</v>
      </c>
    </row>
    <row r="11" spans="1:2">
      <c r="A11" s="4" t="s">
        <v>786</v>
      </c>
      <c r="B11" s="4" t="s">
        <v>673</v>
      </c>
    </row>
    <row r="12" spans="1:2">
      <c r="A12" s="4" t="s">
        <v>790</v>
      </c>
    </row>
    <row r="13" spans="1:2">
      <c r="A13" s="3" t="s">
        <v>51</v>
      </c>
    </row>
    <row r="14" spans="1:2">
      <c r="A14" s="4" t="s">
        <v>786</v>
      </c>
      <c r="B14" s="4" t="s">
        <v>791</v>
      </c>
    </row>
    <row r="15" spans="1:2">
      <c r="A15" s="4" t="s">
        <v>792</v>
      </c>
    </row>
    <row r="16" spans="1:2">
      <c r="A16" s="3" t="s">
        <v>51</v>
      </c>
    </row>
    <row r="17" spans="1:2">
      <c r="A17" s="4" t="s">
        <v>786</v>
      </c>
      <c r="B17" s="4" t="s">
        <v>793</v>
      </c>
    </row>
    <row r="18" spans="1:2">
      <c r="A18" s="4" t="s">
        <v>794</v>
      </c>
    </row>
    <row r="19" spans="1:2">
      <c r="A19" s="3" t="s">
        <v>51</v>
      </c>
    </row>
    <row r="20" spans="1:2">
      <c r="A20" s="4" t="s">
        <v>786</v>
      </c>
      <c r="B20" s="4" t="s">
        <v>66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78"/>
    <col customWidth="1" max="2" min="2" width="16"/>
  </cols>
  <sheetData>
    <row r="1" spans="1:2">
      <c r="A1" s="1" t="s">
        <v>795</v>
      </c>
      <c r="B1" s="2" t="s">
        <v>1</v>
      </c>
    </row>
    <row r="2" spans="1:2">
      <c r="B2" s="2" t="s">
        <v>126</v>
      </c>
    </row>
    <row r="3" spans="1:2">
      <c r="A3" s="4" t="s">
        <v>796</v>
      </c>
    </row>
    <row r="4" spans="1:2">
      <c r="A4" s="3" t="s">
        <v>797</v>
      </c>
    </row>
    <row r="5" spans="1:2">
      <c r="A5" s="4" t="s">
        <v>798</v>
      </c>
      <c r="B5" s="4" t="s">
        <v>799</v>
      </c>
    </row>
    <row r="6" spans="1:2">
      <c r="A6" s="4" t="s">
        <v>800</v>
      </c>
    </row>
    <row r="7" spans="1:2">
      <c r="A7" s="3" t="s">
        <v>797</v>
      </c>
    </row>
    <row r="8" spans="1:2">
      <c r="A8" s="4" t="s">
        <v>798</v>
      </c>
      <c r="B8" s="4" t="s">
        <v>649</v>
      </c>
    </row>
    <row r="9" spans="1:2">
      <c r="A9" s="4" t="s">
        <v>801</v>
      </c>
    </row>
    <row r="10" spans="1:2">
      <c r="A10" s="3" t="s">
        <v>797</v>
      </c>
    </row>
    <row r="11" spans="1:2">
      <c r="A11" s="4" t="s">
        <v>798</v>
      </c>
      <c r="B11" s="4" t="s">
        <v>663</v>
      </c>
    </row>
    <row r="12" spans="1:2">
      <c r="A12" s="4" t="s">
        <v>802</v>
      </c>
    </row>
    <row r="13" spans="1:2">
      <c r="A13" s="3" t="s">
        <v>797</v>
      </c>
    </row>
    <row r="14" spans="1:2">
      <c r="A14" s="4" t="s">
        <v>798</v>
      </c>
      <c r="B14" s="4" t="s">
        <v>803</v>
      </c>
    </row>
    <row r="15" spans="1:2">
      <c r="A15" s="4" t="s">
        <v>804</v>
      </c>
    </row>
    <row r="16" spans="1:2">
      <c r="A16" s="3" t="s">
        <v>797</v>
      </c>
    </row>
    <row r="17" spans="1:2">
      <c r="A17" s="4" t="s">
        <v>798</v>
      </c>
      <c r="B17" s="4" t="s">
        <v>787</v>
      </c>
    </row>
    <row r="18" spans="1:2">
      <c r="A18" s="4" t="s">
        <v>805</v>
      </c>
    </row>
    <row r="19" spans="1:2">
      <c r="A19" s="3" t="s">
        <v>797</v>
      </c>
    </row>
    <row r="20" spans="1:2">
      <c r="A20" s="4" t="s">
        <v>798</v>
      </c>
      <c r="B20" s="4" t="s">
        <v>649</v>
      </c>
    </row>
    <row r="21" spans="1:2">
      <c r="A21" s="4" t="s">
        <v>806</v>
      </c>
    </row>
    <row r="22" spans="1:2">
      <c r="A22" s="3" t="s">
        <v>797</v>
      </c>
    </row>
    <row r="23" spans="1:2">
      <c r="A23" s="4" t="s">
        <v>798</v>
      </c>
      <c r="B23" s="4" t="s">
        <v>787</v>
      </c>
    </row>
    <row r="24" spans="1:2">
      <c r="A24" s="4" t="s">
        <v>807</v>
      </c>
    </row>
    <row r="25" spans="1:2">
      <c r="A25" s="3" t="s">
        <v>797</v>
      </c>
    </row>
    <row r="26" spans="1:2">
      <c r="A26" s="4" t="s">
        <v>798</v>
      </c>
      <c r="B26" s="4" t="s">
        <v>787</v>
      </c>
    </row>
    <row r="27" spans="1:2">
      <c r="A27" s="4" t="s">
        <v>808</v>
      </c>
    </row>
    <row r="28" spans="1:2">
      <c r="A28" s="3" t="s">
        <v>797</v>
      </c>
    </row>
    <row r="29" spans="1:2">
      <c r="A29" s="4" t="s">
        <v>798</v>
      </c>
      <c r="B29" s="4" t="s">
        <v>649</v>
      </c>
    </row>
    <row r="30" spans="1:2">
      <c r="A30" s="4" t="s">
        <v>809</v>
      </c>
    </row>
    <row r="31" spans="1:2">
      <c r="A31" s="3" t="s">
        <v>797</v>
      </c>
    </row>
    <row r="32" spans="1:2">
      <c r="A32" s="4" t="s">
        <v>798</v>
      </c>
      <c r="B32" s="4" t="s">
        <v>787</v>
      </c>
    </row>
    <row r="33" spans="1:2">
      <c r="A33" s="4" t="s">
        <v>810</v>
      </c>
    </row>
    <row r="34" spans="1:2">
      <c r="A34" s="3" t="s">
        <v>797</v>
      </c>
    </row>
    <row r="35" spans="1:2">
      <c r="A35" s="4" t="s">
        <v>798</v>
      </c>
      <c r="B35" s="4" t="s">
        <v>787</v>
      </c>
    </row>
    <row r="36" spans="1:2">
      <c r="A36" s="4" t="s">
        <v>811</v>
      </c>
    </row>
    <row r="37" spans="1:2">
      <c r="A37" s="3" t="s">
        <v>797</v>
      </c>
    </row>
    <row r="38" spans="1:2">
      <c r="A38" s="4" t="s">
        <v>798</v>
      </c>
      <c r="B38" s="4" t="s">
        <v>803</v>
      </c>
    </row>
    <row r="39" spans="1:2">
      <c r="A39" s="4" t="s">
        <v>812</v>
      </c>
    </row>
    <row r="40" spans="1:2">
      <c r="A40" s="3" t="s">
        <v>797</v>
      </c>
    </row>
    <row r="41" spans="1:2">
      <c r="A41" s="4" t="s">
        <v>798</v>
      </c>
      <c r="B41" s="4" t="s">
        <v>813</v>
      </c>
    </row>
    <row r="42" spans="1:2">
      <c r="A42" s="4" t="s">
        <v>814</v>
      </c>
    </row>
    <row r="43" spans="1:2">
      <c r="A43" s="3" t="s">
        <v>797</v>
      </c>
    </row>
    <row r="44" spans="1:2">
      <c r="A44" s="4" t="s">
        <v>798</v>
      </c>
      <c r="B44" s="4" t="s">
        <v>813</v>
      </c>
    </row>
    <row r="45" spans="1:2">
      <c r="A45" s="4" t="s">
        <v>815</v>
      </c>
    </row>
    <row r="46" spans="1:2">
      <c r="A46" s="3" t="s">
        <v>797</v>
      </c>
    </row>
    <row r="47" spans="1:2">
      <c r="A47" s="4" t="s">
        <v>798</v>
      </c>
      <c r="B47" s="4" t="s">
        <v>803</v>
      </c>
    </row>
    <row r="48" spans="1:2">
      <c r="A48" s="4" t="s">
        <v>816</v>
      </c>
    </row>
    <row r="49" spans="1:2">
      <c r="A49" s="3" t="s">
        <v>797</v>
      </c>
    </row>
    <row r="50" spans="1:2">
      <c r="A50" s="4" t="s">
        <v>798</v>
      </c>
      <c r="B50" s="4" t="s">
        <v>817</v>
      </c>
    </row>
    <row r="51" spans="1:2">
      <c r="A51" s="4" t="s">
        <v>818</v>
      </c>
    </row>
    <row r="52" spans="1:2">
      <c r="A52" s="3" t="s">
        <v>797</v>
      </c>
    </row>
    <row r="53" spans="1:2">
      <c r="A53" s="4" t="s">
        <v>798</v>
      </c>
      <c r="B53" s="4" t="s">
        <v>663</v>
      </c>
    </row>
    <row r="54" spans="1:2">
      <c r="A54" s="4" t="s">
        <v>819</v>
      </c>
    </row>
    <row r="55" spans="1:2">
      <c r="A55" s="3" t="s">
        <v>797</v>
      </c>
    </row>
    <row r="56" spans="1:2">
      <c r="A56" s="4" t="s">
        <v>798</v>
      </c>
      <c r="B56" s="4" t="s">
        <v>663</v>
      </c>
    </row>
    <row r="57" spans="1:2">
      <c r="A57" s="4" t="s">
        <v>820</v>
      </c>
    </row>
    <row r="58" spans="1:2">
      <c r="A58" s="3" t="s">
        <v>797</v>
      </c>
    </row>
    <row r="59" spans="1:2">
      <c r="A59" s="4" t="s">
        <v>798</v>
      </c>
      <c r="B59" s="4" t="s">
        <v>663</v>
      </c>
    </row>
    <row r="60" spans="1:2">
      <c r="A60" s="4" t="s">
        <v>821</v>
      </c>
    </row>
    <row r="61" spans="1:2">
      <c r="A61" s="3" t="s">
        <v>797</v>
      </c>
    </row>
    <row r="62" spans="1:2">
      <c r="A62" s="4" t="s">
        <v>798</v>
      </c>
      <c r="B62" s="4" t="s">
        <v>822</v>
      </c>
    </row>
    <row r="63" spans="1:2">
      <c r="A63" s="4" t="s">
        <v>823</v>
      </c>
    </row>
    <row r="64" spans="1:2">
      <c r="A64" s="3" t="s">
        <v>797</v>
      </c>
    </row>
    <row r="65" spans="1:2">
      <c r="A65" s="4" t="s">
        <v>798</v>
      </c>
      <c r="B65" s="4" t="s">
        <v>793</v>
      </c>
    </row>
    <row r="66" spans="1:2">
      <c r="A66" s="4" t="s">
        <v>824</v>
      </c>
    </row>
    <row r="67" spans="1:2">
      <c r="A67" s="3" t="s">
        <v>797</v>
      </c>
    </row>
    <row r="68" spans="1:2">
      <c r="A68" s="4" t="s">
        <v>798</v>
      </c>
      <c r="B68" s="4" t="s">
        <v>822</v>
      </c>
    </row>
    <row r="69" spans="1:2">
      <c r="A69" s="4" t="s">
        <v>825</v>
      </c>
    </row>
    <row r="70" spans="1:2">
      <c r="A70" s="3" t="s">
        <v>797</v>
      </c>
    </row>
    <row r="71" spans="1:2">
      <c r="A71" s="4" t="s">
        <v>798</v>
      </c>
      <c r="B71" s="4" t="s">
        <v>793</v>
      </c>
    </row>
    <row r="72" spans="1:2">
      <c r="A72" s="4" t="s">
        <v>826</v>
      </c>
    </row>
    <row r="73" spans="1:2">
      <c r="A73" s="3" t="s">
        <v>797</v>
      </c>
    </row>
    <row r="74" spans="1:2">
      <c r="A74" s="4" t="s">
        <v>798</v>
      </c>
      <c r="B74" s="4" t="s">
        <v>793</v>
      </c>
    </row>
    <row r="75" spans="1:2">
      <c r="A75" s="4" t="s">
        <v>827</v>
      </c>
    </row>
    <row r="76" spans="1:2">
      <c r="A76" s="3" t="s">
        <v>797</v>
      </c>
    </row>
    <row r="77" spans="1:2">
      <c r="A77" s="4" t="s">
        <v>798</v>
      </c>
      <c r="B77" s="4" t="s">
        <v>649</v>
      </c>
    </row>
    <row r="78" spans="1:2">
      <c r="A78" s="4" t="s">
        <v>828</v>
      </c>
    </row>
    <row r="79" spans="1:2">
      <c r="A79" s="3" t="s">
        <v>797</v>
      </c>
    </row>
    <row r="80" spans="1:2">
      <c r="A80" s="4" t="s">
        <v>798</v>
      </c>
      <c r="B80" s="4" t="s">
        <v>829</v>
      </c>
    </row>
    <row r="81" spans="1:2">
      <c r="A81" s="4" t="s">
        <v>830</v>
      </c>
    </row>
    <row r="82" spans="1:2">
      <c r="A82" s="3" t="s">
        <v>797</v>
      </c>
    </row>
    <row r="83" spans="1:2">
      <c r="A83" s="4" t="s">
        <v>798</v>
      </c>
      <c r="B83" s="4" t="s">
        <v>649</v>
      </c>
    </row>
    <row r="84" spans="1:2">
      <c r="A84" s="4" t="s">
        <v>831</v>
      </c>
    </row>
    <row r="85" spans="1:2">
      <c r="A85" s="3" t="s">
        <v>797</v>
      </c>
    </row>
    <row r="86" spans="1:2">
      <c r="A86" s="4" t="s">
        <v>798</v>
      </c>
      <c r="B86" s="4" t="s">
        <v>64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832</v>
      </c>
      <c r="B1" s="2" t="s">
        <v>1</v>
      </c>
    </row>
    <row r="2" spans="1:3">
      <c r="B2" s="2" t="s">
        <v>833</v>
      </c>
      <c r="C2" s="2" t="s">
        <v>834</v>
      </c>
    </row>
    <row r="3" spans="1:3">
      <c r="A3" s="3" t="s">
        <v>306</v>
      </c>
    </row>
    <row r="4" spans="1:3">
      <c r="A4" s="4" t="s">
        <v>835</v>
      </c>
      <c r="B4" s="4" t="s">
        <v>836</v>
      </c>
    </row>
    <row r="5" spans="1:3">
      <c r="A5" s="4" t="s">
        <v>837</v>
      </c>
    </row>
    <row r="6" spans="1:3">
      <c r="A6" s="3" t="s">
        <v>306</v>
      </c>
    </row>
    <row r="7" spans="1:3">
      <c r="A7" s="4" t="s">
        <v>306</v>
      </c>
      <c r="B7" s="5" t="n">
        <v>14375</v>
      </c>
      <c r="C7" s="5" t="n">
        <v>13565</v>
      </c>
    </row>
    <row r="8" spans="1:3">
      <c r="A8" s="4" t="s">
        <v>838</v>
      </c>
    </row>
    <row r="9" spans="1:3">
      <c r="A9" s="3" t="s">
        <v>306</v>
      </c>
    </row>
    <row r="10" spans="1:3">
      <c r="A10" s="4" t="s">
        <v>306</v>
      </c>
      <c r="B10" s="5" t="n">
        <v>10157</v>
      </c>
      <c r="C10" s="5" t="n">
        <v>10592</v>
      </c>
    </row>
    <row r="11" spans="1:3">
      <c r="A11" s="4" t="s">
        <v>839</v>
      </c>
    </row>
    <row r="12" spans="1:3">
      <c r="A12" s="3" t="s">
        <v>306</v>
      </c>
    </row>
    <row r="13" spans="1:3">
      <c r="A13" s="4" t="s">
        <v>840</v>
      </c>
      <c r="B13" s="5" t="n">
        <v>16432</v>
      </c>
      <c r="C13" s="5" t="n">
        <v>16231</v>
      </c>
    </row>
    <row r="14" spans="1:3">
      <c r="A14" s="4" t="s">
        <v>841</v>
      </c>
    </row>
    <row r="15" spans="1:3">
      <c r="A15" s="3" t="s">
        <v>306</v>
      </c>
    </row>
    <row r="16" spans="1:3">
      <c r="A16" s="4" t="s">
        <v>842</v>
      </c>
      <c r="B16" s="11" t="n">
        <v>130.56</v>
      </c>
      <c r="C16" s="11" t="n">
        <v>120.48</v>
      </c>
    </row>
    <row r="17" spans="1:3">
      <c r="A17" s="4" t="s">
        <v>843</v>
      </c>
    </row>
    <row r="18" spans="1:3">
      <c r="A18" s="3" t="s">
        <v>306</v>
      </c>
    </row>
    <row r="19" spans="1:3">
      <c r="A19" s="4" t="s">
        <v>844</v>
      </c>
      <c r="B19" s="5" t="n">
        <v>3474</v>
      </c>
      <c r="C19" s="5" t="n">
        <v>3349</v>
      </c>
    </row>
    <row r="20" spans="1:3">
      <c r="A20" s="4" t="s">
        <v>845</v>
      </c>
    </row>
    <row r="21" spans="1:3">
      <c r="A21" s="3" t="s">
        <v>306</v>
      </c>
    </row>
    <row r="22" spans="1:3">
      <c r="A22" s="4" t="s">
        <v>306</v>
      </c>
      <c r="B22" s="5" t="n">
        <v>14385</v>
      </c>
      <c r="C22" s="5" t="n">
        <v>13570</v>
      </c>
    </row>
    <row r="23" spans="1:3">
      <c r="A23" s="4" t="s">
        <v>846</v>
      </c>
    </row>
    <row r="24" spans="1:3">
      <c r="A24" s="3" t="s">
        <v>306</v>
      </c>
    </row>
    <row r="25" spans="1:3">
      <c r="A25" s="4" t="s">
        <v>306</v>
      </c>
      <c r="B25" s="5" t="n">
        <v>10167</v>
      </c>
      <c r="C25" s="5" t="n">
        <v>10598</v>
      </c>
    </row>
    <row r="26" spans="1:3">
      <c r="A26" s="4" t="s">
        <v>847</v>
      </c>
    </row>
    <row r="27" spans="1:3">
      <c r="A27" s="3" t="s">
        <v>306</v>
      </c>
    </row>
    <row r="28" spans="1:3">
      <c r="A28" s="4" t="s">
        <v>840</v>
      </c>
      <c r="B28" s="5" t="n">
        <v>16446</v>
      </c>
      <c r="C28" s="5" t="n">
        <v>16242</v>
      </c>
    </row>
    <row r="29" spans="1:3">
      <c r="A29" s="4" t="s">
        <v>848</v>
      </c>
    </row>
    <row r="30" spans="1:3">
      <c r="A30" s="3" t="s">
        <v>306</v>
      </c>
    </row>
    <row r="31" spans="1:3">
      <c r="A31" s="4" t="s">
        <v>842</v>
      </c>
      <c r="B31" s="11" t="n">
        <v>130.7</v>
      </c>
      <c r="C31" s="11" t="n">
        <v>120.55</v>
      </c>
    </row>
    <row r="32" spans="1:3">
      <c r="A32" s="4" t="s">
        <v>849</v>
      </c>
    </row>
    <row r="33" spans="1:3">
      <c r="A33" s="3" t="s">
        <v>306</v>
      </c>
    </row>
    <row r="34" spans="1:3">
      <c r="A34" s="4" t="s">
        <v>844</v>
      </c>
      <c r="B34" s="5" t="n">
        <v>3480</v>
      </c>
      <c r="C34" s="5" t="n">
        <v>335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850</v>
      </c>
      <c r="B1" s="2" t="s">
        <v>1</v>
      </c>
    </row>
    <row r="2" spans="1:2">
      <c r="B2" s="2" t="s">
        <v>851</v>
      </c>
    </row>
    <row r="3" spans="1:2">
      <c r="A3" s="3" t="s">
        <v>198</v>
      </c>
    </row>
    <row r="4" spans="1:2">
      <c r="A4" s="4" t="s">
        <v>852</v>
      </c>
      <c r="B4" s="5" t="n">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126</v>
      </c>
    </row>
    <row r="3" spans="1:2">
      <c r="A3" s="3" t="s">
        <v>200</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6"/>
    <col customWidth="1" max="5" min="5" width="22"/>
    <col customWidth="1" max="6" min="6" width="22"/>
    <col customWidth="1" max="7" min="7" width="22"/>
    <col customWidth="1" max="8" min="8" width="22"/>
    <col customWidth="1" max="9" min="9" width="21"/>
    <col customWidth="1" max="10" min="10" width="22"/>
    <col customWidth="1" max="11" min="11" width="22"/>
  </cols>
  <sheetData>
    <row r="1" spans="1:11">
      <c r="A1" s="1" t="s">
        <v>853</v>
      </c>
      <c r="B1" s="2" t="s">
        <v>34</v>
      </c>
      <c r="C1" s="2" t="s">
        <v>854</v>
      </c>
      <c r="D1" s="2" t="s">
        <v>855</v>
      </c>
      <c r="E1" s="2" t="s">
        <v>35</v>
      </c>
      <c r="F1" s="2" t="s">
        <v>157</v>
      </c>
      <c r="G1" s="2" t="s">
        <v>34</v>
      </c>
      <c r="H1" s="2" t="s">
        <v>856</v>
      </c>
      <c r="I1" s="2" t="s">
        <v>739</v>
      </c>
      <c r="J1" s="2" t="s">
        <v>35</v>
      </c>
      <c r="K1" s="2" t="s">
        <v>857</v>
      </c>
    </row>
    <row r="2" spans="1:11">
      <c r="A2" s="3" t="s">
        <v>858</v>
      </c>
    </row>
    <row r="3" spans="1:11">
      <c r="A3" s="4" t="s">
        <v>859</v>
      </c>
      <c r="G3" s="7" t="n">
        <v>0</v>
      </c>
      <c r="J3" s="7" t="n">
        <v>0</v>
      </c>
    </row>
    <row r="4" spans="1:11">
      <c r="A4" s="4" t="s">
        <v>860</v>
      </c>
      <c r="C4" s="5" t="n">
        <v>2</v>
      </c>
      <c r="D4" s="5" t="n">
        <v>2</v>
      </c>
    </row>
    <row r="5" spans="1:11">
      <c r="A5" s="4" t="s">
        <v>861</v>
      </c>
      <c r="C5" s="4" t="s">
        <v>862</v>
      </c>
      <c r="D5" s="4" t="s">
        <v>862</v>
      </c>
    </row>
    <row r="6" spans="1:11">
      <c r="A6" s="4" t="s">
        <v>863</v>
      </c>
      <c r="C6" s="4" t="s">
        <v>864</v>
      </c>
      <c r="D6" s="4" t="s">
        <v>864</v>
      </c>
    </row>
    <row r="7" spans="1:11">
      <c r="A7" s="4" t="s">
        <v>865</v>
      </c>
      <c r="C7" s="4" t="s">
        <v>862</v>
      </c>
      <c r="D7" s="4" t="s">
        <v>862</v>
      </c>
    </row>
    <row r="8" spans="1:11">
      <c r="A8" s="4" t="s">
        <v>866</v>
      </c>
      <c r="C8" s="4" t="s">
        <v>867</v>
      </c>
      <c r="D8" s="4" t="s">
        <v>867</v>
      </c>
    </row>
    <row r="9" spans="1:11">
      <c r="A9" s="3" t="s">
        <v>868</v>
      </c>
    </row>
    <row r="10" spans="1:11">
      <c r="A10" s="4" t="s">
        <v>869</v>
      </c>
      <c r="C10" s="6" t="n">
        <v>1212</v>
      </c>
      <c r="F10" s="7" t="n">
        <v>29767000</v>
      </c>
      <c r="G10" s="5" t="n">
        <v>17435000</v>
      </c>
      <c r="I10" s="6" t="n">
        <v>1747</v>
      </c>
      <c r="J10" s="5" t="n">
        <v>25145000</v>
      </c>
      <c r="K10" s="7" t="n">
        <v>28117000</v>
      </c>
    </row>
    <row r="11" spans="1:11">
      <c r="A11" s="4" t="s">
        <v>870</v>
      </c>
      <c r="C11" s="5" t="n">
        <v>91</v>
      </c>
      <c r="G11" s="5" t="n">
        <v>1314000</v>
      </c>
      <c r="J11" s="5" t="n">
        <v>2173000</v>
      </c>
    </row>
    <row r="12" spans="1:11">
      <c r="A12" s="4" t="s">
        <v>39</v>
      </c>
      <c r="C12" s="5" t="n">
        <v>690</v>
      </c>
      <c r="G12" s="5" t="n">
        <v>9928000</v>
      </c>
      <c r="J12" s="5" t="n">
        <v>9564000</v>
      </c>
    </row>
    <row r="13" spans="1:11">
      <c r="A13" s="4" t="s">
        <v>40</v>
      </c>
      <c r="C13" s="5" t="n">
        <v>108</v>
      </c>
      <c r="G13" s="5" t="n">
        <v>1560000</v>
      </c>
    </row>
    <row r="14" spans="1:11">
      <c r="A14" s="4" t="s">
        <v>45</v>
      </c>
      <c r="C14" s="5" t="n">
        <v>64</v>
      </c>
      <c r="G14" s="5" t="n">
        <v>924000</v>
      </c>
    </row>
    <row r="15" spans="1:11">
      <c r="A15" s="4" t="s">
        <v>46</v>
      </c>
      <c r="C15" s="5" t="n">
        <v>506</v>
      </c>
      <c r="G15" s="5" t="n">
        <v>7280000</v>
      </c>
      <c r="J15" s="5" t="n">
        <v>7183000</v>
      </c>
    </row>
    <row r="16" spans="1:11">
      <c r="A16" s="4" t="s">
        <v>49</v>
      </c>
      <c r="C16" s="5" t="n">
        <v>185</v>
      </c>
      <c r="F16" s="5" t="n">
        <v>1847000</v>
      </c>
      <c r="G16" s="5" t="n">
        <v>2662000</v>
      </c>
      <c r="J16" s="5" t="n">
        <v>2148000</v>
      </c>
    </row>
    <row r="17" spans="1:11">
      <c r="A17" s="4" t="s">
        <v>871</v>
      </c>
      <c r="C17" s="5" t="n">
        <v>22</v>
      </c>
      <c r="G17" s="5" t="n">
        <v>320000</v>
      </c>
    </row>
    <row r="18" spans="1:11">
      <c r="A18" s="4" t="s">
        <v>52</v>
      </c>
      <c r="C18" s="5" t="n">
        <v>172</v>
      </c>
      <c r="G18" s="5" t="n">
        <v>2477000</v>
      </c>
      <c r="J18" s="5" t="n">
        <v>2804000</v>
      </c>
    </row>
    <row r="19" spans="1:11">
      <c r="A19" s="4" t="s">
        <v>872</v>
      </c>
      <c r="C19" s="5" t="n">
        <v>672</v>
      </c>
      <c r="G19" s="5" t="n">
        <v>9654000</v>
      </c>
      <c r="J19" s="5" t="n">
        <v>12270000</v>
      </c>
    </row>
    <row r="20" spans="1:11">
      <c r="A20" s="3" t="s">
        <v>873</v>
      </c>
    </row>
    <row r="21" spans="1:11">
      <c r="A21" s="4" t="s">
        <v>874</v>
      </c>
      <c r="J21" s="5" t="n">
        <v>5427000</v>
      </c>
    </row>
    <row r="22" spans="1:11">
      <c r="A22" s="4" t="s">
        <v>875</v>
      </c>
      <c r="C22" s="5" t="n">
        <v>365</v>
      </c>
      <c r="G22" s="5" t="n">
        <v>5252000</v>
      </c>
      <c r="J22" s="5" t="n">
        <v>5427000</v>
      </c>
    </row>
    <row r="23" spans="1:11">
      <c r="A23" s="4" t="s">
        <v>876</v>
      </c>
      <c r="J23" s="5" t="n">
        <v>524000</v>
      </c>
    </row>
    <row r="24" spans="1:11">
      <c r="A24" s="4" t="s">
        <v>877</v>
      </c>
      <c r="C24" s="5" t="n">
        <v>45</v>
      </c>
      <c r="G24" s="5" t="n">
        <v>652000</v>
      </c>
      <c r="J24" s="5" t="n">
        <v>524000</v>
      </c>
    </row>
    <row r="25" spans="1:11">
      <c r="A25" s="4" t="s">
        <v>67</v>
      </c>
      <c r="C25" s="5" t="n">
        <v>83</v>
      </c>
      <c r="G25" s="5" t="n">
        <v>1197000</v>
      </c>
      <c r="J25" s="5" t="n">
        <v>933000</v>
      </c>
    </row>
    <row r="26" spans="1:11">
      <c r="A26" s="4" t="s">
        <v>70</v>
      </c>
      <c r="C26" s="5" t="n">
        <v>2347</v>
      </c>
      <c r="G26" s="5" t="n">
        <v>33743000</v>
      </c>
      <c r="J26" s="5" t="n">
        <v>27974000</v>
      </c>
    </row>
    <row r="27" spans="1:11">
      <c r="A27" s="3" t="s">
        <v>74</v>
      </c>
    </row>
    <row r="28" spans="1:11">
      <c r="A28" s="4" t="s">
        <v>78</v>
      </c>
      <c r="C28" s="5" t="n">
        <v>6362</v>
      </c>
      <c r="G28" s="5" t="n">
        <v>91488000</v>
      </c>
      <c r="J28" s="5" t="n">
        <v>85285000</v>
      </c>
    </row>
    <row r="29" spans="1:11">
      <c r="A29" s="4" t="s">
        <v>79</v>
      </c>
      <c r="C29" s="5" t="n">
        <v>22</v>
      </c>
      <c r="G29" s="5" t="n">
        <v>321000</v>
      </c>
      <c r="J29" s="5" t="n">
        <v>230000</v>
      </c>
    </row>
    <row r="30" spans="1:11">
      <c r="A30" s="4" t="s">
        <v>81</v>
      </c>
      <c r="C30" s="5" t="n">
        <v>1270</v>
      </c>
      <c r="G30" s="5" t="n">
        <v>18267000</v>
      </c>
      <c r="J30" s="5" t="n">
        <v>19364000</v>
      </c>
    </row>
    <row r="31" spans="1:11">
      <c r="A31" s="3" t="s">
        <v>878</v>
      </c>
    </row>
    <row r="32" spans="1:11">
      <c r="A32" s="4" t="s">
        <v>745</v>
      </c>
      <c r="B32" s="7" t="n">
        <v>130788000</v>
      </c>
      <c r="C32" s="5" t="n">
        <v>9095</v>
      </c>
      <c r="D32" s="7" t="n">
        <v>130788000</v>
      </c>
      <c r="E32" s="7" t="n">
        <v>128256000</v>
      </c>
      <c r="F32" s="5" t="n">
        <v>116333000</v>
      </c>
    </row>
    <row r="33" spans="1:11">
      <c r="A33" s="4" t="s">
        <v>91</v>
      </c>
      <c r="B33" s="5" t="n">
        <v>-43893000</v>
      </c>
      <c r="C33" s="5" t="n">
        <v>-3052</v>
      </c>
      <c r="D33" s="5" t="n">
        <v>-43893000</v>
      </c>
      <c r="E33" s="5" t="n">
        <v>-36603000</v>
      </c>
      <c r="F33" s="5" t="n">
        <v>-31263000</v>
      </c>
    </row>
    <row r="34" spans="1:11">
      <c r="A34" s="4" t="s">
        <v>94</v>
      </c>
      <c r="B34" s="5" t="n">
        <v>-4001000</v>
      </c>
      <c r="C34" s="5" t="n">
        <v>-278</v>
      </c>
      <c r="D34" s="5" t="n">
        <v>-4001000</v>
      </c>
      <c r="E34" s="5" t="n">
        <v>-5268000</v>
      </c>
      <c r="F34" s="5" t="n">
        <v>-4132000</v>
      </c>
    </row>
    <row r="35" spans="1:11">
      <c r="A35" s="4" t="s">
        <v>95</v>
      </c>
      <c r="B35" s="5" t="n">
        <v>-6594000</v>
      </c>
      <c r="C35" s="5" t="n">
        <v>-459</v>
      </c>
      <c r="D35" s="5" t="n">
        <v>-6594000</v>
      </c>
      <c r="E35" s="5" t="n">
        <v>-5260000</v>
      </c>
      <c r="F35" s="5" t="n">
        <v>-4610000</v>
      </c>
    </row>
    <row r="36" spans="1:11">
      <c r="A36" s="4" t="s">
        <v>97</v>
      </c>
      <c r="B36" s="5" t="n">
        <v>71000</v>
      </c>
      <c r="C36" s="5" t="n">
        <v>5</v>
      </c>
      <c r="D36" s="5" t="n">
        <v>71000</v>
      </c>
      <c r="E36" s="5" t="n">
        <v>51000</v>
      </c>
      <c r="F36" s="5" t="n">
        <v>-52000</v>
      </c>
    </row>
    <row r="37" spans="1:11">
      <c r="A37" s="4" t="s">
        <v>98</v>
      </c>
      <c r="B37" s="5" t="n">
        <v>1745000</v>
      </c>
      <c r="C37" s="5" t="n">
        <v>121</v>
      </c>
      <c r="D37" s="5" t="n">
        <v>1745000</v>
      </c>
      <c r="E37" s="5" t="n">
        <v>1039000</v>
      </c>
      <c r="F37" s="5" t="n">
        <v>751000</v>
      </c>
    </row>
    <row r="38" spans="1:11">
      <c r="A38" s="4" t="s">
        <v>99</v>
      </c>
      <c r="B38" s="5" t="n">
        <v>-680000</v>
      </c>
      <c r="C38" s="5" t="n">
        <v>-47</v>
      </c>
      <c r="D38" s="5" t="n">
        <v>-680000</v>
      </c>
      <c r="E38" s="5" t="n">
        <v>-1320000</v>
      </c>
      <c r="F38" s="5" t="n">
        <v>-2469000</v>
      </c>
    </row>
    <row r="39" spans="1:11">
      <c r="A39" s="4" t="s">
        <v>102</v>
      </c>
      <c r="B39" s="5" t="n">
        <v>-3523000</v>
      </c>
      <c r="C39" s="5" t="n">
        <v>-245</v>
      </c>
      <c r="D39" s="5" t="n">
        <v>-3523000</v>
      </c>
      <c r="E39" s="5" t="n">
        <v>-2769000</v>
      </c>
      <c r="F39" s="5" t="n">
        <v>-2810000</v>
      </c>
    </row>
    <row r="40" spans="1:11">
      <c r="A40" s="4" t="s">
        <v>879</v>
      </c>
      <c r="B40" s="5" t="n">
        <v>-9366000</v>
      </c>
      <c r="C40" s="5" t="n">
        <v>-652</v>
      </c>
      <c r="D40" s="5" t="n">
        <v>-9366000</v>
      </c>
      <c r="E40" s="5" t="n">
        <v>-9958000</v>
      </c>
      <c r="F40" s="5" t="n">
        <v>-9017000</v>
      </c>
    </row>
    <row r="41" spans="1:11">
      <c r="A41" s="3" t="s">
        <v>880</v>
      </c>
    </row>
    <row r="42" spans="1:11">
      <c r="A42" s="4" t="s">
        <v>111</v>
      </c>
      <c r="B42" s="5" t="n">
        <v>148000</v>
      </c>
      <c r="C42" s="6" t="n">
        <v>10</v>
      </c>
      <c r="D42" s="7" t="n">
        <v>148000</v>
      </c>
      <c r="E42" s="5" t="n">
        <v>24000</v>
      </c>
      <c r="F42" s="5" t="n">
        <v>-40000</v>
      </c>
    </row>
    <row r="43" spans="1:11">
      <c r="A43" s="4" t="s">
        <v>881</v>
      </c>
      <c r="E43" s="7" t="n">
        <v>20000</v>
      </c>
      <c r="F43" s="7" t="n">
        <v>0</v>
      </c>
    </row>
    <row r="44" spans="1:11">
      <c r="A44" s="4" t="s">
        <v>882</v>
      </c>
    </row>
    <row r="45" spans="1:11">
      <c r="A45" s="3" t="s">
        <v>868</v>
      </c>
    </row>
    <row r="46" spans="1:11">
      <c r="A46" s="4" t="s">
        <v>869</v>
      </c>
      <c r="H46" s="7" t="n">
        <v>-4000</v>
      </c>
    </row>
    <row r="47" spans="1:11">
      <c r="A47" s="4" t="s">
        <v>39</v>
      </c>
      <c r="H47" s="5" t="n">
        <v>-4520000</v>
      </c>
    </row>
    <row r="48" spans="1:11">
      <c r="A48" s="4" t="s">
        <v>40</v>
      </c>
      <c r="H48" s="5" t="n">
        <v>-34000</v>
      </c>
    </row>
    <row r="49" spans="1:11">
      <c r="A49" s="4" t="s">
        <v>883</v>
      </c>
    </row>
    <row r="50" spans="1:11">
      <c r="A50" s="3" t="s">
        <v>868</v>
      </c>
    </row>
    <row r="51" spans="1:11">
      <c r="A51" s="4" t="s">
        <v>869</v>
      </c>
      <c r="G51" s="5" t="n">
        <v>17439000</v>
      </c>
    </row>
    <row r="52" spans="1:11">
      <c r="A52" s="4" t="s">
        <v>870</v>
      </c>
      <c r="G52" s="5" t="n">
        <v>1304000</v>
      </c>
    </row>
    <row r="53" spans="1:11">
      <c r="A53" s="4" t="s">
        <v>39</v>
      </c>
      <c r="G53" s="5" t="n">
        <v>12141000</v>
      </c>
    </row>
    <row r="54" spans="1:11">
      <c r="A54" s="4" t="s">
        <v>46</v>
      </c>
      <c r="G54" s="5" t="n">
        <v>7982000</v>
      </c>
    </row>
    <row r="55" spans="1:11">
      <c r="A55" s="4" t="s">
        <v>49</v>
      </c>
      <c r="G55" s="5" t="n">
        <v>2472000</v>
      </c>
    </row>
    <row r="56" spans="1:11">
      <c r="A56" s="4" t="s">
        <v>52</v>
      </c>
      <c r="G56" s="5" t="n">
        <v>2504000</v>
      </c>
    </row>
    <row r="57" spans="1:11">
      <c r="A57" s="4" t="s">
        <v>872</v>
      </c>
      <c r="G57" s="5" t="n">
        <v>9672000</v>
      </c>
    </row>
    <row r="58" spans="1:11">
      <c r="A58" s="3" t="s">
        <v>873</v>
      </c>
    </row>
    <row r="59" spans="1:11">
      <c r="A59" s="4" t="s">
        <v>874</v>
      </c>
      <c r="G59" s="5" t="n">
        <v>5190000</v>
      </c>
    </row>
    <row r="60" spans="1:11">
      <c r="A60" s="4" t="s">
        <v>876</v>
      </c>
      <c r="G60" s="5" t="n">
        <v>652000</v>
      </c>
    </row>
    <row r="61" spans="1:11">
      <c r="A61" s="4" t="s">
        <v>67</v>
      </c>
      <c r="G61" s="5" t="n">
        <v>1252000</v>
      </c>
    </row>
    <row r="62" spans="1:11">
      <c r="A62" s="4" t="s">
        <v>70</v>
      </c>
      <c r="G62" s="5" t="n">
        <v>33748000</v>
      </c>
    </row>
    <row r="63" spans="1:11">
      <c r="A63" s="3" t="s">
        <v>74</v>
      </c>
    </row>
    <row r="64" spans="1:11">
      <c r="A64" s="4" t="s">
        <v>78</v>
      </c>
      <c r="G64" s="5" t="n">
        <v>91396000</v>
      </c>
    </row>
    <row r="65" spans="1:11">
      <c r="A65" s="4" t="s">
        <v>79</v>
      </c>
      <c r="G65" s="5" t="n">
        <v>304000</v>
      </c>
    </row>
    <row r="66" spans="1:11">
      <c r="A66" s="4" t="s">
        <v>81</v>
      </c>
      <c r="G66" s="5" t="n">
        <v>18338000</v>
      </c>
    </row>
    <row r="67" spans="1:11">
      <c r="A67" s="3" t="s">
        <v>878</v>
      </c>
    </row>
    <row r="68" spans="1:11">
      <c r="A68" s="4" t="s">
        <v>745</v>
      </c>
      <c r="B68" s="5" t="n">
        <v>130784000</v>
      </c>
    </row>
    <row r="69" spans="1:11">
      <c r="A69" s="4" t="s">
        <v>91</v>
      </c>
      <c r="B69" s="5" t="n">
        <v>-43791000</v>
      </c>
    </row>
    <row r="70" spans="1:11">
      <c r="A70" s="4" t="s">
        <v>94</v>
      </c>
      <c r="B70" s="5" t="n">
        <v>-4214000</v>
      </c>
    </row>
    <row r="71" spans="1:11">
      <c r="A71" s="4" t="s">
        <v>95</v>
      </c>
      <c r="B71" s="5" t="n">
        <v>-6137000</v>
      </c>
    </row>
    <row r="72" spans="1:11">
      <c r="A72" s="4" t="s">
        <v>97</v>
      </c>
      <c r="B72" s="5" t="n">
        <v>68000</v>
      </c>
    </row>
    <row r="73" spans="1:11">
      <c r="A73" s="4" t="s">
        <v>98</v>
      </c>
      <c r="B73" s="5" t="n">
        <v>1752000</v>
      </c>
    </row>
    <row r="74" spans="1:11">
      <c r="A74" s="4" t="s">
        <v>99</v>
      </c>
      <c r="B74" s="5" t="n">
        <v>-750000</v>
      </c>
    </row>
    <row r="75" spans="1:11">
      <c r="A75" s="4" t="s">
        <v>102</v>
      </c>
      <c r="B75" s="5" t="n">
        <v>-3507000</v>
      </c>
    </row>
    <row r="76" spans="1:11">
      <c r="A76" s="4" t="s">
        <v>879</v>
      </c>
      <c r="B76" s="5" t="n">
        <v>-9426000</v>
      </c>
    </row>
    <row r="77" spans="1:11">
      <c r="A77" s="3" t="s">
        <v>880</v>
      </c>
    </row>
    <row r="78" spans="1:11">
      <c r="A78" s="4" t="s">
        <v>111</v>
      </c>
      <c r="B78" s="5" t="n">
        <v>146000</v>
      </c>
    </row>
    <row r="79" spans="1:11">
      <c r="A79" s="4" t="s">
        <v>881</v>
      </c>
      <c r="B79" s="5" t="n">
        <v>-10000</v>
      </c>
    </row>
    <row r="80" spans="1:11">
      <c r="A80" s="4" t="s">
        <v>884</v>
      </c>
    </row>
    <row r="81" spans="1:11">
      <c r="A81" s="3" t="s">
        <v>868</v>
      </c>
    </row>
    <row r="82" spans="1:11">
      <c r="A82" s="4" t="s">
        <v>39</v>
      </c>
      <c r="J82" s="7" t="n">
        <v>-4335000</v>
      </c>
    </row>
    <row r="83" spans="1:11">
      <c r="A83" s="4" t="s">
        <v>885</v>
      </c>
    </row>
    <row r="84" spans="1:11">
      <c r="A84" s="3" t="s">
        <v>868</v>
      </c>
    </row>
    <row r="85" spans="1:11">
      <c r="A85" s="4" t="s">
        <v>869</v>
      </c>
      <c r="H85" s="5" t="n">
        <v>-4000</v>
      </c>
    </row>
    <row r="86" spans="1:11">
      <c r="A86" s="4" t="s">
        <v>39</v>
      </c>
      <c r="H86" s="5" t="n">
        <v>-185000</v>
      </c>
    </row>
    <row r="87" spans="1:11">
      <c r="A87" s="4" t="s">
        <v>40</v>
      </c>
      <c r="H87" s="5" t="n">
        <v>-34000</v>
      </c>
    </row>
    <row r="88" spans="1:11">
      <c r="A88" s="4" t="s">
        <v>886</v>
      </c>
    </row>
    <row r="89" spans="1:11">
      <c r="A89" s="3" t="s">
        <v>868</v>
      </c>
    </row>
    <row r="90" spans="1:11">
      <c r="A90" s="4" t="s">
        <v>869</v>
      </c>
      <c r="G90" s="5" t="n">
        <v>-4000</v>
      </c>
      <c r="H90" s="5" t="n">
        <v>-4000</v>
      </c>
    </row>
    <row r="91" spans="1:11">
      <c r="A91" s="4" t="s">
        <v>870</v>
      </c>
      <c r="G91" s="5" t="n">
        <v>10000</v>
      </c>
    </row>
    <row r="92" spans="1:11">
      <c r="A92" s="4" t="s">
        <v>39</v>
      </c>
      <c r="G92" s="5" t="n">
        <v>-2213000</v>
      </c>
      <c r="H92" s="5" t="n">
        <v>-1507000</v>
      </c>
    </row>
    <row r="93" spans="1:11">
      <c r="A93" s="4" t="s">
        <v>40</v>
      </c>
      <c r="G93" s="5" t="n">
        <v>1560000</v>
      </c>
      <c r="H93" s="5" t="n">
        <v>1311000</v>
      </c>
    </row>
    <row r="94" spans="1:11">
      <c r="A94" s="4" t="s">
        <v>45</v>
      </c>
      <c r="G94" s="5" t="n">
        <v>924000</v>
      </c>
      <c r="H94" s="5" t="n">
        <v>1096000</v>
      </c>
    </row>
    <row r="95" spans="1:11">
      <c r="A95" s="4" t="s">
        <v>46</v>
      </c>
      <c r="G95" s="5" t="n">
        <v>-702000</v>
      </c>
      <c r="H95" s="5" t="n">
        <v>-666000</v>
      </c>
    </row>
    <row r="96" spans="1:11">
      <c r="A96" s="4" t="s">
        <v>49</v>
      </c>
      <c r="G96" s="5" t="n">
        <v>190000</v>
      </c>
      <c r="H96" s="5" t="n">
        <v>69000</v>
      </c>
    </row>
    <row r="97" spans="1:11">
      <c r="A97" s="4" t="s">
        <v>871</v>
      </c>
      <c r="G97" s="5" t="n">
        <v>320000</v>
      </c>
    </row>
    <row r="98" spans="1:11">
      <c r="A98" s="4" t="s">
        <v>52</v>
      </c>
      <c r="G98" s="5" t="n">
        <v>-27000</v>
      </c>
      <c r="H98" s="5" t="n">
        <v>-82000</v>
      </c>
    </row>
    <row r="99" spans="1:11">
      <c r="A99" s="4" t="s">
        <v>872</v>
      </c>
      <c r="G99" s="5" t="n">
        <v>-18000</v>
      </c>
      <c r="H99" s="5" t="n">
        <v>27000</v>
      </c>
    </row>
    <row r="100" spans="1:11">
      <c r="A100" s="3" t="s">
        <v>873</v>
      </c>
    </row>
    <row r="101" spans="1:11">
      <c r="A101" s="4" t="s">
        <v>874</v>
      </c>
      <c r="G101" s="5" t="n">
        <v>-5190000</v>
      </c>
    </row>
    <row r="102" spans="1:11">
      <c r="A102" s="4" t="s">
        <v>875</v>
      </c>
      <c r="G102" s="5" t="n">
        <v>5252000</v>
      </c>
      <c r="H102" s="5" t="n">
        <v>68000</v>
      </c>
    </row>
    <row r="103" spans="1:11">
      <c r="A103" s="4" t="s">
        <v>876</v>
      </c>
      <c r="G103" s="5" t="n">
        <v>-652000</v>
      </c>
    </row>
    <row r="104" spans="1:11">
      <c r="A104" s="4" t="s">
        <v>877</v>
      </c>
      <c r="G104" s="5" t="n">
        <v>652000</v>
      </c>
    </row>
    <row r="105" spans="1:11">
      <c r="A105" s="4" t="s">
        <v>67</v>
      </c>
      <c r="G105" s="5" t="n">
        <v>-55000</v>
      </c>
      <c r="H105" s="5" t="n">
        <v>-82000</v>
      </c>
    </row>
    <row r="106" spans="1:11">
      <c r="A106" s="4" t="s">
        <v>70</v>
      </c>
      <c r="G106" s="5" t="n">
        <v>-5000</v>
      </c>
    </row>
    <row r="107" spans="1:11">
      <c r="A107" s="3" t="s">
        <v>74</v>
      </c>
    </row>
    <row r="108" spans="1:11">
      <c r="A108" s="4" t="s">
        <v>78</v>
      </c>
      <c r="G108" s="5" t="n">
        <v>92000</v>
      </c>
      <c r="H108" s="5" t="n">
        <v>315000</v>
      </c>
    </row>
    <row r="109" spans="1:11">
      <c r="A109" s="4" t="s">
        <v>79</v>
      </c>
      <c r="G109" s="5" t="n">
        <v>17000</v>
      </c>
      <c r="H109" s="5" t="n">
        <v>-27000</v>
      </c>
    </row>
    <row r="110" spans="1:11">
      <c r="A110" s="4" t="s">
        <v>81</v>
      </c>
      <c r="G110" s="7" t="n">
        <v>-71000</v>
      </c>
      <c r="H110" s="7" t="n">
        <v>-30000</v>
      </c>
    </row>
    <row r="111" spans="1:11">
      <c r="A111" s="3" t="s">
        <v>878</v>
      </c>
    </row>
    <row r="112" spans="1:11">
      <c r="A112" s="4" t="s">
        <v>745</v>
      </c>
      <c r="B112" s="5" t="n">
        <v>4000</v>
      </c>
    </row>
    <row r="113" spans="1:11">
      <c r="A113" s="4" t="s">
        <v>91</v>
      </c>
      <c r="B113" s="5" t="n">
        <v>-102000</v>
      </c>
    </row>
    <row r="114" spans="1:11">
      <c r="A114" s="4" t="s">
        <v>94</v>
      </c>
      <c r="B114" s="5" t="n">
        <v>213000</v>
      </c>
    </row>
    <row r="115" spans="1:11">
      <c r="A115" s="4" t="s">
        <v>95</v>
      </c>
      <c r="B115" s="5" t="n">
        <v>-457000</v>
      </c>
    </row>
    <row r="116" spans="1:11">
      <c r="A116" s="4" t="s">
        <v>97</v>
      </c>
      <c r="B116" s="5" t="n">
        <v>3000</v>
      </c>
    </row>
    <row r="117" spans="1:11">
      <c r="A117" s="4" t="s">
        <v>98</v>
      </c>
      <c r="B117" s="5" t="n">
        <v>-7000</v>
      </c>
    </row>
    <row r="118" spans="1:11">
      <c r="A118" s="4" t="s">
        <v>99</v>
      </c>
      <c r="B118" s="5" t="n">
        <v>70000</v>
      </c>
    </row>
    <row r="119" spans="1:11">
      <c r="A119" s="4" t="s">
        <v>102</v>
      </c>
      <c r="B119" s="5" t="n">
        <v>-16000</v>
      </c>
    </row>
    <row r="120" spans="1:11">
      <c r="A120" s="4" t="s">
        <v>879</v>
      </c>
      <c r="B120" s="5" t="n">
        <v>60000</v>
      </c>
    </row>
    <row r="121" spans="1:11">
      <c r="A121" s="3" t="s">
        <v>880</v>
      </c>
    </row>
    <row r="122" spans="1:11">
      <c r="A122" s="4" t="s">
        <v>111</v>
      </c>
      <c r="B122" s="5" t="n">
        <v>2000</v>
      </c>
    </row>
    <row r="123" spans="1:11">
      <c r="A123" s="4" t="s">
        <v>881</v>
      </c>
      <c r="B123" s="7" t="n">
        <v>1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0"/>
  </cols>
  <sheetData>
    <row r="1" spans="1:2">
      <c r="A1" s="1" t="s">
        <v>887</v>
      </c>
      <c r="B1" s="2" t="s">
        <v>1</v>
      </c>
    </row>
    <row r="2" spans="1:2">
      <c r="B2" s="2" t="s">
        <v>888</v>
      </c>
    </row>
    <row r="3" spans="1:2">
      <c r="A3" s="3" t="s">
        <v>200</v>
      </c>
    </row>
    <row r="4" spans="1:2">
      <c r="A4" s="4" t="s">
        <v>889</v>
      </c>
      <c r="B4" s="5" t="n">
        <v>1438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W1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1"/>
    <col customWidth="1" max="9" min="9" width="22"/>
    <col customWidth="1" max="10" min="10" width="21"/>
    <col customWidth="1" max="11" min="11" width="22"/>
    <col customWidth="1" max="12" min="12" width="21"/>
    <col customWidth="1" max="13" min="13" width="21"/>
    <col customWidth="1" max="14" min="14" width="21"/>
    <col customWidth="1" max="15" min="15" width="21"/>
    <col customWidth="1" max="16" min="16" width="24"/>
    <col customWidth="1" max="17" min="17" width="21"/>
    <col customWidth="1" max="18" min="18" width="21"/>
    <col customWidth="1" max="19" min="19" width="22"/>
    <col customWidth="1" max="20" min="20" width="21"/>
    <col customWidth="1" max="21" min="21" width="22"/>
    <col customWidth="1" max="22" min="22" width="22"/>
    <col customWidth="1" max="23" min="23" width="22"/>
  </cols>
  <sheetData>
    <row r="1" spans="1:23">
      <c r="A1" s="1" t="s">
        <v>890</v>
      </c>
      <c r="B1" s="2" t="s">
        <v>891</v>
      </c>
      <c r="C1" s="2" t="s">
        <v>892</v>
      </c>
      <c r="D1" s="2" t="s">
        <v>893</v>
      </c>
      <c r="E1" s="2" t="s">
        <v>894</v>
      </c>
      <c r="F1" s="2" t="s">
        <v>895</v>
      </c>
      <c r="G1" s="2" t="s">
        <v>896</v>
      </c>
      <c r="H1" s="2" t="s">
        <v>897</v>
      </c>
      <c r="I1" s="2" t="s">
        <v>898</v>
      </c>
      <c r="J1" s="2" t="s">
        <v>33</v>
      </c>
      <c r="K1" s="2" t="s">
        <v>34</v>
      </c>
      <c r="L1" s="2" t="s">
        <v>899</v>
      </c>
      <c r="M1" s="2" t="s">
        <v>900</v>
      </c>
      <c r="N1" s="2" t="s">
        <v>901</v>
      </c>
      <c r="O1" s="2" t="s">
        <v>902</v>
      </c>
      <c r="P1" s="2" t="s">
        <v>903</v>
      </c>
      <c r="Q1" s="2" t="s">
        <v>904</v>
      </c>
      <c r="R1" s="2" t="s">
        <v>905</v>
      </c>
      <c r="S1" s="2" t="s">
        <v>906</v>
      </c>
      <c r="T1" s="2" t="s">
        <v>739</v>
      </c>
      <c r="U1" s="2" t="s">
        <v>35</v>
      </c>
      <c r="V1" s="2" t="s">
        <v>157</v>
      </c>
      <c r="W1" s="2" t="s">
        <v>857</v>
      </c>
    </row>
    <row r="2" spans="1:23">
      <c r="A2" s="3" t="s">
        <v>202</v>
      </c>
    </row>
    <row r="3" spans="1:23">
      <c r="A3" s="4" t="s">
        <v>907</v>
      </c>
      <c r="K3" s="7" t="n">
        <v>4290</v>
      </c>
      <c r="U3" s="7" t="n">
        <v>4530</v>
      </c>
    </row>
    <row r="4" spans="1:23">
      <c r="A4" s="4" t="s">
        <v>908</v>
      </c>
      <c r="K4" s="5" t="n">
        <v>13113</v>
      </c>
      <c r="U4" s="5" t="n">
        <v>20603</v>
      </c>
    </row>
    <row r="5" spans="1:23">
      <c r="A5" s="4" t="s">
        <v>909</v>
      </c>
      <c r="K5" s="5" t="n">
        <v>-4</v>
      </c>
    </row>
    <row r="6" spans="1:23">
      <c r="A6" s="4" t="s">
        <v>910</v>
      </c>
      <c r="J6" s="6" t="n">
        <v>1212</v>
      </c>
      <c r="K6" s="5" t="n">
        <v>17435</v>
      </c>
      <c r="T6" s="6" t="n">
        <v>1747</v>
      </c>
      <c r="U6" s="5" t="n">
        <v>25145</v>
      </c>
      <c r="V6" s="7" t="n">
        <v>29767</v>
      </c>
      <c r="W6" s="7" t="n">
        <v>28117</v>
      </c>
    </row>
    <row r="7" spans="1:23">
      <c r="A7" s="4" t="s">
        <v>911</v>
      </c>
    </row>
    <row r="8" spans="1:23">
      <c r="A8" s="3" t="s">
        <v>202</v>
      </c>
    </row>
    <row r="9" spans="1:23">
      <c r="A9" s="4" t="s">
        <v>912</v>
      </c>
      <c r="K9" s="5" t="n">
        <v>36</v>
      </c>
      <c r="U9" s="5" t="n">
        <v>12</v>
      </c>
    </row>
    <row r="10" spans="1:23">
      <c r="A10" s="4" t="s">
        <v>913</v>
      </c>
    </row>
    <row r="11" spans="1:23">
      <c r="A11" s="3" t="s">
        <v>202</v>
      </c>
    </row>
    <row r="12" spans="1:23">
      <c r="A12" s="4" t="s">
        <v>907</v>
      </c>
      <c r="K12" s="5" t="n">
        <v>952</v>
      </c>
      <c r="U12" s="5" t="n">
        <v>1079</v>
      </c>
    </row>
    <row r="13" spans="1:23">
      <c r="A13" s="4" t="s">
        <v>908</v>
      </c>
      <c r="K13" s="5" t="n">
        <v>1907</v>
      </c>
      <c r="U13" s="5" t="n">
        <v>4818</v>
      </c>
    </row>
    <row r="14" spans="1:23">
      <c r="A14" s="4" t="s">
        <v>914</v>
      </c>
    </row>
    <row r="15" spans="1:23">
      <c r="A15" s="3" t="s">
        <v>202</v>
      </c>
    </row>
    <row r="16" spans="1:23">
      <c r="A16" s="4" t="s">
        <v>907</v>
      </c>
      <c r="J16" s="5" t="n">
        <v>12</v>
      </c>
      <c r="K16" s="5" t="n">
        <v>181</v>
      </c>
      <c r="T16" s="5" t="n">
        <v>14</v>
      </c>
      <c r="U16" s="5" t="n">
        <v>184</v>
      </c>
    </row>
    <row r="17" spans="1:23">
      <c r="A17" s="4" t="s">
        <v>915</v>
      </c>
    </row>
    <row r="18" spans="1:23">
      <c r="A18" s="3" t="s">
        <v>202</v>
      </c>
    </row>
    <row r="19" spans="1:23">
      <c r="A19" s="4" t="s">
        <v>907</v>
      </c>
      <c r="H19" s="6" t="n">
        <v>5</v>
      </c>
      <c r="K19" s="5" t="n">
        <v>9</v>
      </c>
      <c r="R19" s="6" t="n">
        <v>4</v>
      </c>
      <c r="U19" s="5" t="n">
        <v>6</v>
      </c>
    </row>
    <row r="20" spans="1:23">
      <c r="A20" s="4" t="s">
        <v>916</v>
      </c>
    </row>
    <row r="21" spans="1:23">
      <c r="A21" s="3" t="s">
        <v>202</v>
      </c>
    </row>
    <row r="22" spans="1:23">
      <c r="A22" s="4" t="s">
        <v>907</v>
      </c>
      <c r="K22" s="5" t="n">
        <v>1</v>
      </c>
    </row>
    <row r="23" spans="1:23">
      <c r="A23" s="4" t="s">
        <v>917</v>
      </c>
    </row>
    <row r="24" spans="1:23">
      <c r="A24" s="3" t="s">
        <v>202</v>
      </c>
    </row>
    <row r="25" spans="1:23">
      <c r="A25" s="4" t="s">
        <v>907</v>
      </c>
      <c r="K25" s="5" t="n">
        <v>0</v>
      </c>
      <c r="U25" s="5" t="n">
        <v>0</v>
      </c>
    </row>
    <row r="26" spans="1:23">
      <c r="A26" s="4" t="s">
        <v>918</v>
      </c>
    </row>
    <row r="27" spans="1:23">
      <c r="A27" s="3" t="s">
        <v>202</v>
      </c>
    </row>
    <row r="28" spans="1:23">
      <c r="A28" s="4" t="s">
        <v>907</v>
      </c>
      <c r="J28" s="5" t="n">
        <v>10</v>
      </c>
      <c r="K28" s="5" t="n">
        <v>148</v>
      </c>
      <c r="T28" s="5" t="n">
        <v>11</v>
      </c>
      <c r="U28" s="5" t="n">
        <v>154</v>
      </c>
    </row>
    <row r="29" spans="1:23">
      <c r="A29" s="4" t="s">
        <v>908</v>
      </c>
      <c r="T29" s="5" t="n">
        <v>10</v>
      </c>
      <c r="U29" s="5" t="n">
        <v>136</v>
      </c>
    </row>
    <row r="30" spans="1:23">
      <c r="A30" s="4" t="s">
        <v>919</v>
      </c>
    </row>
    <row r="31" spans="1:23">
      <c r="A31" s="3" t="s">
        <v>202</v>
      </c>
    </row>
    <row r="32" spans="1:23">
      <c r="A32" s="4" t="s">
        <v>907</v>
      </c>
      <c r="B32" s="6" t="n">
        <v>1</v>
      </c>
      <c r="K32" s="5" t="n">
        <v>14</v>
      </c>
      <c r="L32" s="6" t="n">
        <v>0</v>
      </c>
      <c r="U32" s="5" t="n">
        <v>1</v>
      </c>
    </row>
    <row r="33" spans="1:23">
      <c r="A33" s="4" t="s">
        <v>920</v>
      </c>
    </row>
    <row r="34" spans="1:23">
      <c r="A34" s="3" t="s">
        <v>202</v>
      </c>
    </row>
    <row r="35" spans="1:23">
      <c r="A35" s="4" t="s">
        <v>907</v>
      </c>
      <c r="K35" s="5" t="n">
        <v>218</v>
      </c>
      <c r="U35" s="5" t="n">
        <v>278</v>
      </c>
    </row>
    <row r="36" spans="1:23">
      <c r="A36" s="4" t="s">
        <v>921</v>
      </c>
    </row>
    <row r="37" spans="1:23">
      <c r="A37" s="3" t="s">
        <v>202</v>
      </c>
    </row>
    <row r="38" spans="1:23">
      <c r="A38" s="4" t="s">
        <v>907</v>
      </c>
      <c r="J38" s="5" t="n">
        <v>2</v>
      </c>
      <c r="K38" s="5" t="n">
        <v>30</v>
      </c>
      <c r="T38" s="5" t="n">
        <v>0</v>
      </c>
      <c r="U38" s="5" t="n">
        <v>2</v>
      </c>
    </row>
    <row r="39" spans="1:23">
      <c r="A39" s="4" t="s">
        <v>922</v>
      </c>
    </row>
    <row r="40" spans="1:23">
      <c r="A40" s="3" t="s">
        <v>202</v>
      </c>
    </row>
    <row r="41" spans="1:23">
      <c r="A41" s="4" t="s">
        <v>908</v>
      </c>
      <c r="K41" s="5" t="n">
        <v>40</v>
      </c>
      <c r="U41" s="5" t="n">
        <v>91</v>
      </c>
    </row>
    <row r="42" spans="1:23">
      <c r="A42" s="4" t="s">
        <v>923</v>
      </c>
    </row>
    <row r="43" spans="1:23">
      <c r="A43" s="3" t="s">
        <v>202</v>
      </c>
    </row>
    <row r="44" spans="1:23">
      <c r="A44" s="4" t="s">
        <v>907</v>
      </c>
      <c r="K44" s="5" t="n">
        <v>154</v>
      </c>
      <c r="U44" s="5" t="n">
        <v>335</v>
      </c>
    </row>
    <row r="45" spans="1:23">
      <c r="A45" s="4" t="s">
        <v>908</v>
      </c>
      <c r="K45" s="5" t="n">
        <v>52</v>
      </c>
      <c r="U45" s="5" t="n">
        <v>30</v>
      </c>
    </row>
    <row r="46" spans="1:23">
      <c r="A46" s="4" t="s">
        <v>924</v>
      </c>
    </row>
    <row r="47" spans="1:23">
      <c r="A47" s="3" t="s">
        <v>202</v>
      </c>
    </row>
    <row r="48" spans="1:23">
      <c r="A48" s="4" t="s">
        <v>907</v>
      </c>
      <c r="J48" s="5" t="n">
        <v>4</v>
      </c>
      <c r="K48" s="5" t="n">
        <v>60</v>
      </c>
      <c r="T48" s="5" t="n">
        <v>4</v>
      </c>
      <c r="U48" s="5" t="n">
        <v>46</v>
      </c>
    </row>
    <row r="49" spans="1:23">
      <c r="A49" s="4" t="s">
        <v>925</v>
      </c>
    </row>
    <row r="50" spans="1:23">
      <c r="A50" s="3" t="s">
        <v>202</v>
      </c>
    </row>
    <row r="51" spans="1:23">
      <c r="A51" s="4" t="s">
        <v>907</v>
      </c>
      <c r="G51" s="12" t="n">
        <v>1</v>
      </c>
      <c r="K51" s="5" t="n">
        <v>20</v>
      </c>
      <c r="Q51" s="12" t="n">
        <v>1</v>
      </c>
      <c r="U51" s="5" t="n">
        <v>20</v>
      </c>
    </row>
    <row r="52" spans="1:23">
      <c r="A52" s="4" t="s">
        <v>926</v>
      </c>
    </row>
    <row r="53" spans="1:23">
      <c r="A53" s="3" t="s">
        <v>202</v>
      </c>
    </row>
    <row r="54" spans="1:23">
      <c r="A54" s="4" t="s">
        <v>907</v>
      </c>
      <c r="H54" s="5" t="n">
        <v>0</v>
      </c>
      <c r="K54" s="5" t="n">
        <v>0</v>
      </c>
      <c r="R54" s="5" t="n">
        <v>0</v>
      </c>
      <c r="U54" s="5" t="n">
        <v>0</v>
      </c>
    </row>
    <row r="55" spans="1:23">
      <c r="A55" s="4" t="s">
        <v>927</v>
      </c>
    </row>
    <row r="56" spans="1:23">
      <c r="A56" s="3" t="s">
        <v>202</v>
      </c>
    </row>
    <row r="57" spans="1:23">
      <c r="A57" s="4" t="s">
        <v>907</v>
      </c>
      <c r="I57" s="10" t="n">
        <v>3</v>
      </c>
      <c r="K57" s="5" t="n">
        <v>12</v>
      </c>
      <c r="S57" s="10" t="n">
        <v>0</v>
      </c>
      <c r="U57" s="5" t="n">
        <v>0</v>
      </c>
    </row>
    <row r="58" spans="1:23">
      <c r="A58" s="4" t="s">
        <v>928</v>
      </c>
    </row>
    <row r="59" spans="1:23">
      <c r="A59" s="3" t="s">
        <v>202</v>
      </c>
    </row>
    <row r="60" spans="1:23">
      <c r="A60" s="4" t="s">
        <v>907</v>
      </c>
      <c r="D60" s="6" t="n">
        <v>17</v>
      </c>
      <c r="K60" s="5" t="n">
        <v>8</v>
      </c>
      <c r="N60" s="6" t="n">
        <v>8</v>
      </c>
      <c r="U60" s="5" t="n">
        <v>4</v>
      </c>
    </row>
    <row r="61" spans="1:23">
      <c r="A61" s="4" t="s">
        <v>929</v>
      </c>
    </row>
    <row r="62" spans="1:23">
      <c r="A62" s="3" t="s">
        <v>202</v>
      </c>
    </row>
    <row r="63" spans="1:23">
      <c r="A63" s="4" t="s">
        <v>907</v>
      </c>
      <c r="E63" s="6" t="n">
        <v>0</v>
      </c>
      <c r="K63" s="5" t="n">
        <v>2</v>
      </c>
      <c r="O63" s="6" t="n">
        <v>0</v>
      </c>
      <c r="U63" s="5" t="n">
        <v>1</v>
      </c>
    </row>
    <row r="64" spans="1:23">
      <c r="A64" s="4" t="s">
        <v>908</v>
      </c>
      <c r="I64" s="5" t="n">
        <v>11</v>
      </c>
      <c r="K64" s="5" t="n">
        <v>39</v>
      </c>
      <c r="S64" s="5" t="n">
        <v>14</v>
      </c>
      <c r="U64" s="5" t="n">
        <v>47</v>
      </c>
    </row>
    <row r="65" spans="1:23">
      <c r="A65" s="4" t="s">
        <v>930</v>
      </c>
    </row>
    <row r="66" spans="1:23">
      <c r="A66" s="3" t="s">
        <v>202</v>
      </c>
    </row>
    <row r="67" spans="1:23">
      <c r="A67" s="4" t="s">
        <v>907</v>
      </c>
      <c r="F67" s="13" t="s">
        <v>931</v>
      </c>
      <c r="K67" s="5" t="n">
        <v>0</v>
      </c>
      <c r="P67" s="13" t="s">
        <v>931</v>
      </c>
      <c r="U67" s="5" t="n">
        <v>0</v>
      </c>
    </row>
    <row r="68" spans="1:23">
      <c r="A68" s="4" t="s">
        <v>932</v>
      </c>
    </row>
    <row r="69" spans="1:23">
      <c r="A69" s="3" t="s">
        <v>202</v>
      </c>
    </row>
    <row r="70" spans="1:23">
      <c r="A70" s="4" t="s">
        <v>908</v>
      </c>
      <c r="K70" s="5" t="n">
        <v>190</v>
      </c>
      <c r="U70" s="5" t="n">
        <v>600</v>
      </c>
    </row>
    <row r="71" spans="1:23">
      <c r="A71" s="4" t="s">
        <v>933</v>
      </c>
    </row>
    <row r="72" spans="1:23">
      <c r="A72" s="3" t="s">
        <v>202</v>
      </c>
    </row>
    <row r="73" spans="1:23">
      <c r="A73" s="4" t="s">
        <v>908</v>
      </c>
      <c r="T73" s="5" t="n">
        <v>2</v>
      </c>
      <c r="U73" s="5" t="n">
        <v>31</v>
      </c>
    </row>
    <row r="74" spans="1:23">
      <c r="A74" s="4" t="s">
        <v>934</v>
      </c>
    </row>
    <row r="75" spans="1:23">
      <c r="A75" s="3" t="s">
        <v>202</v>
      </c>
    </row>
    <row r="76" spans="1:23">
      <c r="A76" s="4" t="s">
        <v>908</v>
      </c>
      <c r="U76" s="5" t="n">
        <v>1200</v>
      </c>
    </row>
    <row r="77" spans="1:23">
      <c r="A77" s="4" t="s">
        <v>935</v>
      </c>
    </row>
    <row r="78" spans="1:23">
      <c r="A78" s="3" t="s">
        <v>202</v>
      </c>
    </row>
    <row r="79" spans="1:23">
      <c r="A79" s="4" t="s">
        <v>908</v>
      </c>
      <c r="K79" s="5" t="n">
        <v>365</v>
      </c>
      <c r="U79" s="5" t="n">
        <v>1243</v>
      </c>
    </row>
    <row r="80" spans="1:23">
      <c r="A80" s="4" t="s">
        <v>936</v>
      </c>
    </row>
    <row r="81" spans="1:23">
      <c r="A81" s="3" t="s">
        <v>202</v>
      </c>
    </row>
    <row r="82" spans="1:23">
      <c r="A82" s="4" t="s">
        <v>907</v>
      </c>
      <c r="K82" s="5" t="n">
        <v>17</v>
      </c>
      <c r="U82" s="5" t="n">
        <v>23</v>
      </c>
    </row>
    <row r="83" spans="1:23">
      <c r="A83" s="4" t="s">
        <v>937</v>
      </c>
    </row>
    <row r="84" spans="1:23">
      <c r="A84" s="3" t="s">
        <v>202</v>
      </c>
    </row>
    <row r="85" spans="1:23">
      <c r="A85" s="4" t="s">
        <v>908</v>
      </c>
      <c r="J85" s="5" t="n">
        <v>30</v>
      </c>
      <c r="K85" s="5" t="n">
        <v>429</v>
      </c>
      <c r="T85" s="5" t="n">
        <v>20</v>
      </c>
      <c r="U85" s="5" t="n">
        <v>263</v>
      </c>
    </row>
    <row r="86" spans="1:23">
      <c r="A86" s="4" t="s">
        <v>938</v>
      </c>
    </row>
    <row r="87" spans="1:23">
      <c r="A87" s="3" t="s">
        <v>202</v>
      </c>
    </row>
    <row r="88" spans="1:23">
      <c r="A88" s="4" t="s">
        <v>907</v>
      </c>
      <c r="J88" s="5" t="n">
        <v>4</v>
      </c>
      <c r="K88" s="5" t="n">
        <v>55</v>
      </c>
      <c r="T88" s="5" t="n">
        <v>1</v>
      </c>
      <c r="U88" s="5" t="n">
        <v>15</v>
      </c>
    </row>
    <row r="89" spans="1:23">
      <c r="A89" s="4" t="s">
        <v>939</v>
      </c>
    </row>
    <row r="90" spans="1:23">
      <c r="A90" s="3" t="s">
        <v>202</v>
      </c>
    </row>
    <row r="91" spans="1:23">
      <c r="A91" s="4" t="s">
        <v>907</v>
      </c>
      <c r="B91" s="5" t="n">
        <v>1</v>
      </c>
      <c r="K91" s="5" t="n">
        <v>14</v>
      </c>
      <c r="L91" s="5" t="n">
        <v>0</v>
      </c>
      <c r="U91" s="5" t="n">
        <v>2</v>
      </c>
    </row>
    <row r="92" spans="1:23">
      <c r="A92" s="4" t="s">
        <v>940</v>
      </c>
    </row>
    <row r="93" spans="1:23">
      <c r="A93" s="3" t="s">
        <v>202</v>
      </c>
    </row>
    <row r="94" spans="1:23">
      <c r="A94" s="4" t="s">
        <v>907</v>
      </c>
      <c r="I94" s="10" t="n">
        <v>3</v>
      </c>
      <c r="K94" s="5" t="n">
        <v>9</v>
      </c>
      <c r="S94" s="10" t="n">
        <v>2</v>
      </c>
      <c r="U94" s="5" t="n">
        <v>8</v>
      </c>
    </row>
    <row r="95" spans="1:23">
      <c r="A95" s="4" t="s">
        <v>941</v>
      </c>
    </row>
    <row r="96" spans="1:23">
      <c r="A96" s="3" t="s">
        <v>202</v>
      </c>
    </row>
    <row r="97" spans="1:23">
      <c r="A97" s="4" t="s">
        <v>908</v>
      </c>
      <c r="K97" s="5" t="n">
        <v>181</v>
      </c>
      <c r="U97" s="5" t="n">
        <v>676</v>
      </c>
    </row>
    <row r="98" spans="1:23">
      <c r="A98" s="4" t="s">
        <v>942</v>
      </c>
    </row>
    <row r="99" spans="1:23">
      <c r="A99" s="3" t="s">
        <v>202</v>
      </c>
    </row>
    <row r="100" spans="1:23">
      <c r="A100" s="4" t="s">
        <v>908</v>
      </c>
      <c r="J100" s="5" t="n">
        <v>25</v>
      </c>
      <c r="K100" s="5" t="n">
        <v>363</v>
      </c>
      <c r="T100" s="5" t="n">
        <v>30</v>
      </c>
      <c r="U100" s="5" t="n">
        <v>401</v>
      </c>
    </row>
    <row r="101" spans="1:23">
      <c r="A101" s="4" t="s">
        <v>943</v>
      </c>
    </row>
    <row r="102" spans="1:23">
      <c r="A102" s="3" t="s">
        <v>202</v>
      </c>
    </row>
    <row r="103" spans="1:23">
      <c r="A103" s="4" t="s">
        <v>908</v>
      </c>
      <c r="U103" s="5" t="n">
        <v>5</v>
      </c>
    </row>
    <row r="104" spans="1:23">
      <c r="A104" s="4" t="s">
        <v>944</v>
      </c>
    </row>
    <row r="105" spans="1:23">
      <c r="A105" s="3" t="s">
        <v>202</v>
      </c>
    </row>
    <row r="106" spans="1:23">
      <c r="A106" s="4" t="s">
        <v>908</v>
      </c>
      <c r="T106" s="5" t="n">
        <v>5</v>
      </c>
      <c r="U106" s="5" t="n">
        <v>73</v>
      </c>
    </row>
    <row r="107" spans="1:23">
      <c r="A107" s="4" t="s">
        <v>945</v>
      </c>
    </row>
    <row r="108" spans="1:23">
      <c r="A108" s="3" t="s">
        <v>202</v>
      </c>
    </row>
    <row r="109" spans="1:23">
      <c r="A109" s="4" t="s">
        <v>908</v>
      </c>
      <c r="K109" s="5" t="n">
        <v>248</v>
      </c>
      <c r="U109" s="5" t="n">
        <v>22</v>
      </c>
    </row>
    <row r="110" spans="1:23">
      <c r="A110" s="4" t="s">
        <v>946</v>
      </c>
    </row>
    <row r="111" spans="1:23">
      <c r="A111" s="3" t="s">
        <v>202</v>
      </c>
    </row>
    <row r="112" spans="1:23">
      <c r="A112" s="4" t="s">
        <v>907</v>
      </c>
      <c r="K112" s="5" t="n">
        <v>3338</v>
      </c>
      <c r="U112" s="5" t="n">
        <v>3451</v>
      </c>
    </row>
    <row r="113" spans="1:23">
      <c r="A113" s="4" t="s">
        <v>908</v>
      </c>
      <c r="K113" s="5" t="n">
        <v>11206</v>
      </c>
      <c r="U113" s="5" t="n">
        <v>15785</v>
      </c>
    </row>
    <row r="114" spans="1:23">
      <c r="A114" s="4" t="s">
        <v>947</v>
      </c>
    </row>
    <row r="115" spans="1:23">
      <c r="A115" s="3" t="s">
        <v>202</v>
      </c>
    </row>
    <row r="116" spans="1:23">
      <c r="A116" s="4" t="s">
        <v>907</v>
      </c>
      <c r="K116" s="5" t="n">
        <v>1199</v>
      </c>
      <c r="U116" s="5" t="n">
        <v>1481</v>
      </c>
    </row>
    <row r="117" spans="1:23">
      <c r="A117" s="4" t="s">
        <v>908</v>
      </c>
      <c r="K117" s="5" t="n">
        <v>611</v>
      </c>
      <c r="U117" s="5" t="n">
        <v>446</v>
      </c>
    </row>
    <row r="118" spans="1:23">
      <c r="A118" s="4" t="s">
        <v>948</v>
      </c>
    </row>
    <row r="119" spans="1:23">
      <c r="A119" s="3" t="s">
        <v>202</v>
      </c>
    </row>
    <row r="120" spans="1:23">
      <c r="A120" s="4" t="s">
        <v>907</v>
      </c>
      <c r="J120" s="5" t="n">
        <v>10</v>
      </c>
      <c r="K120" s="5" t="n">
        <v>139</v>
      </c>
      <c r="T120" s="5" t="n">
        <v>27</v>
      </c>
      <c r="U120" s="5" t="n">
        <v>367</v>
      </c>
    </row>
    <row r="121" spans="1:23">
      <c r="A121" s="4" t="s">
        <v>908</v>
      </c>
      <c r="J121" s="5" t="n">
        <v>16</v>
      </c>
      <c r="K121" s="5" t="n">
        <v>230</v>
      </c>
    </row>
    <row r="122" spans="1:23">
      <c r="A122" s="4" t="s">
        <v>949</v>
      </c>
    </row>
    <row r="123" spans="1:23">
      <c r="A123" s="3" t="s">
        <v>202</v>
      </c>
    </row>
    <row r="124" spans="1:23">
      <c r="A124" s="4" t="s">
        <v>907</v>
      </c>
      <c r="C124" s="14" t="n">
        <v>8</v>
      </c>
      <c r="K124" s="5" t="n">
        <v>1</v>
      </c>
      <c r="M124" s="14" t="n">
        <v>7</v>
      </c>
      <c r="U124" s="5" t="n">
        <v>1</v>
      </c>
    </row>
    <row r="125" spans="1:23">
      <c r="A125" s="4" t="s">
        <v>950</v>
      </c>
    </row>
    <row r="126" spans="1:23">
      <c r="A126" s="3" t="s">
        <v>202</v>
      </c>
    </row>
    <row r="127" spans="1:23">
      <c r="A127" s="4" t="s">
        <v>907</v>
      </c>
      <c r="G127" s="5" t="n">
        <v>1</v>
      </c>
      <c r="K127" s="5" t="n">
        <v>20</v>
      </c>
      <c r="Q127" s="5" t="n">
        <v>1</v>
      </c>
      <c r="U127" s="5" t="n">
        <v>17</v>
      </c>
    </row>
    <row r="128" spans="1:23">
      <c r="A128" s="4" t="s">
        <v>951</v>
      </c>
    </row>
    <row r="129" spans="1:23">
      <c r="A129" s="3" t="s">
        <v>202</v>
      </c>
    </row>
    <row r="130" spans="1:23">
      <c r="A130" s="4" t="s">
        <v>907</v>
      </c>
      <c r="H130" s="6" t="n">
        <v>1</v>
      </c>
      <c r="K130" s="5" t="n">
        <v>1</v>
      </c>
      <c r="R130" s="6" t="n">
        <v>1</v>
      </c>
      <c r="U130" s="5" t="n">
        <v>2</v>
      </c>
    </row>
    <row r="131" spans="1:23">
      <c r="A131" s="4" t="s">
        <v>952</v>
      </c>
    </row>
    <row r="132" spans="1:23">
      <c r="A132" s="3" t="s">
        <v>202</v>
      </c>
    </row>
    <row r="133" spans="1:23">
      <c r="A133" s="4" t="s">
        <v>907</v>
      </c>
      <c r="E133" s="6" t="n">
        <v>0</v>
      </c>
      <c r="K133" s="5" t="n">
        <v>0</v>
      </c>
      <c r="O133" s="6" t="n">
        <v>0</v>
      </c>
      <c r="U133" s="5" t="n">
        <v>0</v>
      </c>
    </row>
    <row r="134" spans="1:23">
      <c r="A134" s="4" t="s">
        <v>953</v>
      </c>
    </row>
    <row r="135" spans="1:23">
      <c r="A135" s="3" t="s">
        <v>202</v>
      </c>
    </row>
    <row r="136" spans="1:23">
      <c r="A136" s="4" t="s">
        <v>907</v>
      </c>
      <c r="K136" s="5" t="n">
        <v>791</v>
      </c>
      <c r="U136" s="5" t="n">
        <v>968</v>
      </c>
    </row>
    <row r="137" spans="1:23">
      <c r="A137" s="4" t="s">
        <v>908</v>
      </c>
      <c r="K137" s="5" t="n">
        <v>2640</v>
      </c>
      <c r="U137" s="5" t="n">
        <v>5315</v>
      </c>
    </row>
    <row r="138" spans="1:23">
      <c r="A138" s="4" t="s">
        <v>954</v>
      </c>
    </row>
    <row r="139" spans="1:23">
      <c r="A139" s="3" t="s">
        <v>202</v>
      </c>
    </row>
    <row r="140" spans="1:23">
      <c r="A140" s="4" t="s">
        <v>907</v>
      </c>
      <c r="J140" s="5" t="n">
        <v>2</v>
      </c>
      <c r="K140" s="5" t="n">
        <v>28</v>
      </c>
      <c r="T140" s="5" t="n">
        <v>1</v>
      </c>
      <c r="U140" s="5" t="n">
        <v>13</v>
      </c>
    </row>
    <row r="141" spans="1:23">
      <c r="A141" s="4" t="s">
        <v>908</v>
      </c>
      <c r="J141" s="5" t="n">
        <v>58</v>
      </c>
      <c r="K141" s="5" t="n">
        <v>837</v>
      </c>
      <c r="T141" s="5" t="n">
        <v>9</v>
      </c>
      <c r="U141" s="5" t="n">
        <v>116</v>
      </c>
    </row>
    <row r="142" spans="1:23">
      <c r="A142" s="4" t="s">
        <v>955</v>
      </c>
    </row>
    <row r="143" spans="1:23">
      <c r="A143" s="3" t="s">
        <v>202</v>
      </c>
    </row>
    <row r="144" spans="1:23">
      <c r="A144" s="4" t="s">
        <v>907</v>
      </c>
      <c r="G144" s="12" t="n">
        <v>0</v>
      </c>
      <c r="K144" s="5" t="n">
        <v>0</v>
      </c>
      <c r="Q144" s="12" t="n">
        <v>0</v>
      </c>
      <c r="U144" s="5" t="n">
        <v>6</v>
      </c>
    </row>
    <row r="145" spans="1:23">
      <c r="A145" s="4" t="s">
        <v>956</v>
      </c>
    </row>
    <row r="146" spans="1:23">
      <c r="A146" s="3" t="s">
        <v>202</v>
      </c>
    </row>
    <row r="147" spans="1:23">
      <c r="A147" s="4" t="s">
        <v>907</v>
      </c>
      <c r="B147" s="6" t="n">
        <v>0</v>
      </c>
      <c r="K147" s="5" t="n">
        <v>0</v>
      </c>
      <c r="L147" s="6" t="n">
        <v>0</v>
      </c>
      <c r="U147" s="5" t="n">
        <v>0</v>
      </c>
    </row>
    <row r="148" spans="1:23">
      <c r="A148" s="4" t="s">
        <v>957</v>
      </c>
    </row>
    <row r="149" spans="1:23">
      <c r="A149" s="3" t="s">
        <v>202</v>
      </c>
    </row>
    <row r="150" spans="1:23">
      <c r="A150" s="4" t="s">
        <v>907</v>
      </c>
      <c r="K150" s="5" t="n">
        <v>728</v>
      </c>
      <c r="U150" s="5" t="n">
        <v>466</v>
      </c>
    </row>
    <row r="151" spans="1:23">
      <c r="A151" s="4" t="s">
        <v>908</v>
      </c>
      <c r="K151" s="5" t="n">
        <v>1911</v>
      </c>
      <c r="U151" s="5" t="n">
        <v>4954</v>
      </c>
    </row>
    <row r="152" spans="1:23">
      <c r="A152" s="4" t="s">
        <v>958</v>
      </c>
    </row>
    <row r="153" spans="1:23">
      <c r="A153" s="3" t="s">
        <v>202</v>
      </c>
    </row>
    <row r="154" spans="1:23">
      <c r="A154" s="4" t="s">
        <v>907</v>
      </c>
      <c r="J154" s="5" t="n">
        <v>2</v>
      </c>
      <c r="K154" s="5" t="n">
        <v>31</v>
      </c>
      <c r="T154" s="5" t="n">
        <v>6</v>
      </c>
      <c r="U154" s="5" t="n">
        <v>82</v>
      </c>
    </row>
    <row r="155" spans="1:23">
      <c r="A155" s="4" t="s">
        <v>908</v>
      </c>
      <c r="J155" s="5" t="n">
        <v>47</v>
      </c>
      <c r="K155" s="5" t="n">
        <v>676</v>
      </c>
      <c r="T155" s="5" t="n">
        <v>15</v>
      </c>
      <c r="U155" s="5" t="n">
        <v>203</v>
      </c>
    </row>
    <row r="156" spans="1:23">
      <c r="A156" s="4" t="s">
        <v>959</v>
      </c>
    </row>
    <row r="157" spans="1:23">
      <c r="A157" s="3" t="s">
        <v>202</v>
      </c>
    </row>
    <row r="158" spans="1:23">
      <c r="A158" s="4" t="s">
        <v>907</v>
      </c>
      <c r="K158" s="5" t="n">
        <v>342</v>
      </c>
      <c r="U158" s="5" t="n">
        <v>7</v>
      </c>
    </row>
    <row r="159" spans="1:23">
      <c r="A159" s="4" t="s">
        <v>908</v>
      </c>
      <c r="K159" s="5" t="n">
        <v>2559</v>
      </c>
      <c r="U159" s="5" t="n">
        <v>2958</v>
      </c>
    </row>
    <row r="160" spans="1:23">
      <c r="A160" s="4" t="s">
        <v>960</v>
      </c>
    </row>
    <row r="161" spans="1:23">
      <c r="A161" s="3" t="s">
        <v>202</v>
      </c>
    </row>
    <row r="162" spans="1:23">
      <c r="A162" s="4" t="s">
        <v>908</v>
      </c>
      <c r="J162" s="5" t="n">
        <v>31</v>
      </c>
      <c r="K162" s="5" t="n">
        <v>446</v>
      </c>
    </row>
    <row r="163" spans="1:23">
      <c r="A163" s="4" t="s">
        <v>961</v>
      </c>
    </row>
    <row r="164" spans="1:23">
      <c r="A164" s="3" t="s">
        <v>202</v>
      </c>
    </row>
    <row r="165" spans="1:23">
      <c r="A165" s="4" t="s">
        <v>908</v>
      </c>
      <c r="K165" s="5" t="n">
        <v>1295</v>
      </c>
      <c r="U165" s="5" t="n">
        <v>1726</v>
      </c>
    </row>
    <row r="166" spans="1:23">
      <c r="A166" s="4" t="s">
        <v>962</v>
      </c>
    </row>
    <row r="167" spans="1:23">
      <c r="A167" s="3" t="s">
        <v>202</v>
      </c>
    </row>
    <row r="168" spans="1:23">
      <c r="A168" s="4" t="s">
        <v>907</v>
      </c>
      <c r="K168" s="5" t="n">
        <v>58</v>
      </c>
      <c r="U168" s="5" t="n">
        <v>40</v>
      </c>
    </row>
    <row r="169" spans="1:23">
      <c r="A169" s="4" t="s">
        <v>908</v>
      </c>
      <c r="K169" s="5" t="n">
        <v>1</v>
      </c>
      <c r="U169" s="5" t="n">
        <v>67</v>
      </c>
    </row>
    <row r="170" spans="1:23">
      <c r="A170" s="4" t="s">
        <v>963</v>
      </c>
    </row>
    <row r="171" spans="1:23">
      <c r="A171" s="3" t="s">
        <v>202</v>
      </c>
    </row>
    <row r="172" spans="1:23">
      <c r="A172" s="4" t="s">
        <v>907</v>
      </c>
      <c r="J172" s="6" t="n">
        <v>0</v>
      </c>
      <c r="K172" s="7" t="n">
        <v>0</v>
      </c>
      <c r="T172" s="6" t="n">
        <v>0</v>
      </c>
      <c r="U172" s="7" t="n">
        <v>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126</v>
      </c>
      <c r="C2" s="2" t="s">
        <v>127</v>
      </c>
    </row>
    <row r="3" spans="1:3">
      <c r="A3" s="4" t="s">
        <v>965</v>
      </c>
    </row>
    <row r="4" spans="1:3">
      <c r="A4" s="3" t="s">
        <v>202</v>
      </c>
    </row>
    <row r="5" spans="1:3">
      <c r="A5" s="4" t="s">
        <v>966</v>
      </c>
      <c r="B5" s="4" t="s">
        <v>967</v>
      </c>
      <c r="C5" s="4" t="s">
        <v>968</v>
      </c>
    </row>
    <row r="6" spans="1:3">
      <c r="A6" s="4" t="s">
        <v>969</v>
      </c>
    </row>
    <row r="7" spans="1:3">
      <c r="A7" s="3" t="s">
        <v>202</v>
      </c>
    </row>
    <row r="8" spans="1:3">
      <c r="A8" s="4" t="s">
        <v>966</v>
      </c>
      <c r="B8" s="4" t="s">
        <v>970</v>
      </c>
      <c r="C8" s="4" t="s">
        <v>971</v>
      </c>
    </row>
    <row r="9" spans="1:3">
      <c r="A9" s="4" t="s">
        <v>972</v>
      </c>
    </row>
    <row r="10" spans="1:3">
      <c r="A10" s="3" t="s">
        <v>202</v>
      </c>
    </row>
    <row r="11" spans="1:3">
      <c r="A11" s="4" t="s">
        <v>966</v>
      </c>
      <c r="B11" s="4" t="s">
        <v>973</v>
      </c>
      <c r="C11" s="4" t="s">
        <v>974</v>
      </c>
    </row>
    <row r="12" spans="1:3">
      <c r="A12" s="4" t="s">
        <v>975</v>
      </c>
    </row>
    <row r="13" spans="1:3">
      <c r="A13" s="3" t="s">
        <v>202</v>
      </c>
    </row>
    <row r="14" spans="1:3">
      <c r="A14" s="4" t="s">
        <v>966</v>
      </c>
      <c r="B14" s="4" t="s">
        <v>976</v>
      </c>
      <c r="C14" s="4" t="s">
        <v>97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1"/>
    <col customWidth="1" max="7" min="7" width="22"/>
  </cols>
  <sheetData>
    <row r="1" spans="1:7">
      <c r="A1" s="1" t="s">
        <v>978</v>
      </c>
      <c r="B1" s="2" t="s">
        <v>898</v>
      </c>
      <c r="C1" s="2" t="s">
        <v>33</v>
      </c>
      <c r="D1" s="2" t="s">
        <v>34</v>
      </c>
      <c r="E1" s="2" t="s">
        <v>902</v>
      </c>
      <c r="F1" s="2" t="s">
        <v>739</v>
      </c>
      <c r="G1" s="2" t="s">
        <v>35</v>
      </c>
    </row>
    <row r="2" spans="1:7">
      <c r="A2" s="3" t="s">
        <v>204</v>
      </c>
    </row>
    <row r="3" spans="1:7">
      <c r="A3" s="4" t="s">
        <v>979</v>
      </c>
      <c r="D3" s="7" t="n">
        <v>205000</v>
      </c>
      <c r="G3" s="7" t="n">
        <v>325000</v>
      </c>
    </row>
    <row r="4" spans="1:7">
      <c r="A4" s="4" t="s">
        <v>980</v>
      </c>
      <c r="D4" s="5" t="n">
        <v>470000</v>
      </c>
      <c r="G4" s="5" t="n">
        <v>1168000</v>
      </c>
    </row>
    <row r="5" spans="1:7">
      <c r="A5" s="4" t="s">
        <v>38</v>
      </c>
      <c r="C5" s="6" t="n">
        <v>91</v>
      </c>
      <c r="D5" s="5" t="n">
        <v>1314000</v>
      </c>
      <c r="G5" s="5" t="n">
        <v>2173000</v>
      </c>
    </row>
    <row r="6" spans="1:7">
      <c r="A6" s="4" t="s">
        <v>911</v>
      </c>
    </row>
    <row r="7" spans="1:7">
      <c r="A7" s="3" t="s">
        <v>204</v>
      </c>
    </row>
    <row r="8" spans="1:7">
      <c r="A8" s="4" t="s">
        <v>981</v>
      </c>
      <c r="D8" s="5" t="n">
        <v>136000</v>
      </c>
      <c r="G8" s="5" t="n">
        <v>318000</v>
      </c>
    </row>
    <row r="9" spans="1:7">
      <c r="A9" s="4" t="s">
        <v>982</v>
      </c>
      <c r="D9" s="5" t="n">
        <v>486000</v>
      </c>
      <c r="G9" s="5" t="n">
        <v>263000</v>
      </c>
    </row>
    <row r="10" spans="1:7">
      <c r="A10" s="4" t="s">
        <v>983</v>
      </c>
    </row>
    <row r="11" spans="1:7">
      <c r="A11" s="3" t="s">
        <v>204</v>
      </c>
    </row>
    <row r="12" spans="1:7">
      <c r="A12" s="4" t="s">
        <v>979</v>
      </c>
      <c r="G12" s="5" t="n">
        <v>23000</v>
      </c>
    </row>
    <row r="13" spans="1:7">
      <c r="A13" s="4" t="s">
        <v>984</v>
      </c>
    </row>
    <row r="14" spans="1:7">
      <c r="A14" s="3" t="s">
        <v>204</v>
      </c>
    </row>
    <row r="15" spans="1:7">
      <c r="A15" s="4" t="s">
        <v>981</v>
      </c>
      <c r="C15" s="5" t="n">
        <v>0</v>
      </c>
      <c r="D15" s="5" t="n">
        <v>1000</v>
      </c>
      <c r="F15" s="6" t="n">
        <v>6</v>
      </c>
      <c r="G15" s="5" t="n">
        <v>78000</v>
      </c>
    </row>
    <row r="16" spans="1:7">
      <c r="A16" s="4" t="s">
        <v>982</v>
      </c>
      <c r="F16" s="5" t="n">
        <v>0</v>
      </c>
      <c r="G16" s="5" t="n">
        <v>6000</v>
      </c>
    </row>
    <row r="17" spans="1:7">
      <c r="A17" s="4" t="s">
        <v>985</v>
      </c>
    </row>
    <row r="18" spans="1:7">
      <c r="A18" s="3" t="s">
        <v>204</v>
      </c>
    </row>
    <row r="19" spans="1:7">
      <c r="A19" s="4" t="s">
        <v>979</v>
      </c>
      <c r="C19" s="5" t="n">
        <v>8</v>
      </c>
      <c r="D19" s="5" t="n">
        <v>116000</v>
      </c>
      <c r="F19" s="5" t="n">
        <v>8</v>
      </c>
      <c r="G19" s="5" t="n">
        <v>109000</v>
      </c>
    </row>
    <row r="20" spans="1:7">
      <c r="A20" s="4" t="s">
        <v>986</v>
      </c>
    </row>
    <row r="21" spans="1:7">
      <c r="A21" s="3" t="s">
        <v>204</v>
      </c>
    </row>
    <row r="22" spans="1:7">
      <c r="A22" s="4" t="s">
        <v>979</v>
      </c>
      <c r="C22" s="5" t="n">
        <v>3</v>
      </c>
      <c r="D22" s="5" t="n">
        <v>45000</v>
      </c>
      <c r="F22" s="5" t="n">
        <v>14</v>
      </c>
      <c r="G22" s="5" t="n">
        <v>191000</v>
      </c>
    </row>
    <row r="23" spans="1:7">
      <c r="A23" s="4" t="s">
        <v>987</v>
      </c>
    </row>
    <row r="24" spans="1:7">
      <c r="A24" s="3" t="s">
        <v>204</v>
      </c>
    </row>
    <row r="25" spans="1:7">
      <c r="A25" s="4" t="s">
        <v>979</v>
      </c>
      <c r="C25" s="6" t="n">
        <v>3</v>
      </c>
      <c r="D25" s="5" t="n">
        <v>43000</v>
      </c>
    </row>
    <row r="26" spans="1:7">
      <c r="A26" s="4" t="s">
        <v>988</v>
      </c>
    </row>
    <row r="27" spans="1:7">
      <c r="A27" s="3" t="s">
        <v>204</v>
      </c>
    </row>
    <row r="28" spans="1:7">
      <c r="A28" s="4" t="s">
        <v>982</v>
      </c>
      <c r="E28" s="6" t="n">
        <v>0</v>
      </c>
      <c r="G28" s="5" t="n">
        <v>0</v>
      </c>
    </row>
    <row r="29" spans="1:7">
      <c r="A29" s="4" t="s">
        <v>989</v>
      </c>
    </row>
    <row r="30" spans="1:7">
      <c r="A30" s="3" t="s">
        <v>204</v>
      </c>
    </row>
    <row r="31" spans="1:7">
      <c r="A31" s="4" t="s">
        <v>981</v>
      </c>
      <c r="B31" s="10" t="n">
        <v>5</v>
      </c>
      <c r="D31" s="5" t="n">
        <v>16000</v>
      </c>
      <c r="F31" s="6" t="n">
        <v>5</v>
      </c>
      <c r="G31" s="5" t="n">
        <v>15000</v>
      </c>
    </row>
    <row r="32" spans="1:7">
      <c r="A32" s="4" t="s">
        <v>982</v>
      </c>
      <c r="G32" s="5" t="n">
        <v>0</v>
      </c>
    </row>
    <row r="33" spans="1:7">
      <c r="A33" s="4" t="s">
        <v>953</v>
      </c>
    </row>
    <row r="34" spans="1:7">
      <c r="A34" s="3" t="s">
        <v>204</v>
      </c>
    </row>
    <row r="35" spans="1:7">
      <c r="A35" s="4" t="s">
        <v>979</v>
      </c>
      <c r="D35" s="5" t="n">
        <v>1000</v>
      </c>
    </row>
    <row r="36" spans="1:7">
      <c r="A36" s="4" t="s">
        <v>957</v>
      </c>
    </row>
    <row r="37" spans="1:7">
      <c r="A37" s="3" t="s">
        <v>204</v>
      </c>
    </row>
    <row r="38" spans="1:7">
      <c r="A38" s="4" t="s">
        <v>979</v>
      </c>
      <c r="G38" s="5" t="n">
        <v>2000</v>
      </c>
    </row>
    <row r="39" spans="1:7">
      <c r="A39" s="4" t="s">
        <v>990</v>
      </c>
    </row>
    <row r="40" spans="1:7">
      <c r="A40" s="3" t="s">
        <v>204</v>
      </c>
    </row>
    <row r="41" spans="1:7">
      <c r="A41" s="4" t="s">
        <v>980</v>
      </c>
      <c r="D41" s="5" t="n">
        <v>91000</v>
      </c>
      <c r="G41" s="5" t="n">
        <v>360000</v>
      </c>
    </row>
    <row r="42" spans="1:7">
      <c r="A42" s="4" t="s">
        <v>991</v>
      </c>
    </row>
    <row r="43" spans="1:7">
      <c r="A43" s="3" t="s">
        <v>204</v>
      </c>
    </row>
    <row r="44" spans="1:7">
      <c r="A44" s="4" t="s">
        <v>980</v>
      </c>
      <c r="D44" s="7" t="n">
        <v>379000</v>
      </c>
      <c r="G44" s="5" t="n">
        <v>711000</v>
      </c>
    </row>
    <row r="45" spans="1:7">
      <c r="A45" s="4" t="s">
        <v>962</v>
      </c>
    </row>
    <row r="46" spans="1:7">
      <c r="A46" s="3" t="s">
        <v>204</v>
      </c>
    </row>
    <row r="47" spans="1:7">
      <c r="A47" s="4" t="s">
        <v>980</v>
      </c>
      <c r="G47" s="7" t="n">
        <v>97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126</v>
      </c>
      <c r="C2" s="2" t="s">
        <v>127</v>
      </c>
    </row>
    <row r="3" spans="1:3">
      <c r="A3" s="4" t="s">
        <v>911</v>
      </c>
    </row>
    <row r="4" spans="1:3">
      <c r="A4" s="3" t="s">
        <v>204</v>
      </c>
    </row>
    <row r="5" spans="1:3">
      <c r="A5" s="4" t="s">
        <v>993</v>
      </c>
      <c r="B5" s="4" t="s">
        <v>994</v>
      </c>
    </row>
    <row r="6" spans="1:3">
      <c r="A6" s="4" t="s">
        <v>995</v>
      </c>
    </row>
    <row r="7" spans="1:3">
      <c r="A7" s="3" t="s">
        <v>204</v>
      </c>
    </row>
    <row r="8" spans="1:3">
      <c r="A8" s="4" t="s">
        <v>993</v>
      </c>
      <c r="C8" s="4" t="s">
        <v>996</v>
      </c>
    </row>
    <row r="9" spans="1:3">
      <c r="A9" s="4" t="s">
        <v>997</v>
      </c>
    </row>
    <row r="10" spans="1:3">
      <c r="A10" s="3" t="s">
        <v>204</v>
      </c>
    </row>
    <row r="11" spans="1:3">
      <c r="A11" s="4" t="s">
        <v>993</v>
      </c>
      <c r="B11" s="4" t="s">
        <v>998</v>
      </c>
      <c r="C11" s="4" t="s">
        <v>999</v>
      </c>
    </row>
    <row r="12" spans="1:3">
      <c r="A12" s="4" t="s">
        <v>1000</v>
      </c>
    </row>
    <row r="13" spans="1:3">
      <c r="A13" s="3" t="s">
        <v>204</v>
      </c>
    </row>
    <row r="14" spans="1:3">
      <c r="A14" s="4" t="s">
        <v>993</v>
      </c>
      <c r="C14" s="4" t="s">
        <v>1001</v>
      </c>
    </row>
    <row r="15" spans="1:3">
      <c r="A15" s="4" t="s">
        <v>1002</v>
      </c>
    </row>
    <row r="16" spans="1:3">
      <c r="A16" s="3" t="s">
        <v>204</v>
      </c>
    </row>
    <row r="17" spans="1:3">
      <c r="A17" s="4" t="s">
        <v>993</v>
      </c>
      <c r="B17" s="4" t="s">
        <v>1003</v>
      </c>
      <c r="C17" s="4" t="s">
        <v>100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21"/>
    <col customWidth="1" max="3" min="3" width="22"/>
    <col customWidth="1" max="4" min="4" width="22"/>
    <col customWidth="1" max="5" min="5" width="22"/>
    <col customWidth="1" max="6" min="6" width="22"/>
  </cols>
  <sheetData>
    <row r="1" spans="1:6">
      <c r="A1" s="1" t="s">
        <v>1005</v>
      </c>
      <c r="B1" s="2" t="s">
        <v>33</v>
      </c>
      <c r="C1" s="2" t="s">
        <v>34</v>
      </c>
      <c r="D1" s="2" t="s">
        <v>856</v>
      </c>
      <c r="E1" s="2" t="s">
        <v>35</v>
      </c>
      <c r="F1" s="2" t="s">
        <v>157</v>
      </c>
    </row>
    <row r="2" spans="1:6">
      <c r="A2" s="3" t="s">
        <v>39</v>
      </c>
    </row>
    <row r="3" spans="1:6">
      <c r="A3" s="4" t="s">
        <v>772</v>
      </c>
      <c r="C3" s="7" t="n">
        <v>9301</v>
      </c>
      <c r="E3" s="7" t="n">
        <v>9222</v>
      </c>
    </row>
    <row r="4" spans="1:6">
      <c r="A4" s="4" t="s">
        <v>1006</v>
      </c>
      <c r="C4" s="5" t="n">
        <v>627</v>
      </c>
      <c r="E4" s="5" t="n">
        <v>342</v>
      </c>
    </row>
    <row r="5" spans="1:6">
      <c r="A5" s="4" t="s">
        <v>1007</v>
      </c>
      <c r="B5" s="6" t="n">
        <v>690</v>
      </c>
      <c r="C5" s="5" t="n">
        <v>9928</v>
      </c>
      <c r="E5" s="5" t="n">
        <v>9564</v>
      </c>
    </row>
    <row r="6" spans="1:6">
      <c r="A6" s="4" t="s">
        <v>1008</v>
      </c>
    </row>
    <row r="7" spans="1:6">
      <c r="A7" s="3" t="s">
        <v>39</v>
      </c>
    </row>
    <row r="8" spans="1:6">
      <c r="A8" s="4" t="s">
        <v>772</v>
      </c>
      <c r="C8" s="5" t="n">
        <v>14844</v>
      </c>
      <c r="E8" s="5" t="n">
        <v>13553</v>
      </c>
    </row>
    <row r="9" spans="1:6">
      <c r="A9" s="4" t="s">
        <v>1006</v>
      </c>
      <c r="C9" s="5" t="n">
        <v>782</v>
      </c>
      <c r="E9" s="5" t="n">
        <v>346</v>
      </c>
    </row>
    <row r="10" spans="1:6">
      <c r="A10" s="4" t="s">
        <v>882</v>
      </c>
    </row>
    <row r="11" spans="1:6">
      <c r="A11" s="3" t="s">
        <v>39</v>
      </c>
    </row>
    <row r="12" spans="1:6">
      <c r="A12" s="4" t="s">
        <v>772</v>
      </c>
      <c r="C12" s="5" t="n">
        <v>-5543</v>
      </c>
      <c r="E12" s="5" t="n">
        <v>-4331</v>
      </c>
      <c r="F12" s="7" t="n">
        <v>-2990</v>
      </c>
    </row>
    <row r="13" spans="1:6">
      <c r="A13" s="4" t="s">
        <v>1006</v>
      </c>
      <c r="C13" s="7" t="n">
        <v>-155</v>
      </c>
      <c r="E13" s="7" t="n">
        <v>-4</v>
      </c>
    </row>
    <row r="14" spans="1:6">
      <c r="A14" s="4" t="s">
        <v>1007</v>
      </c>
      <c r="D14" s="7" t="n">
        <v>-452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009</v>
      </c>
      <c r="B1" s="2" t="s">
        <v>126</v>
      </c>
      <c r="C1" s="2" t="s">
        <v>127</v>
      </c>
      <c r="D1" s="2" t="s">
        <v>128</v>
      </c>
    </row>
    <row r="2" spans="1:4">
      <c r="A2" s="3" t="s">
        <v>39</v>
      </c>
    </row>
    <row r="3" spans="1:4">
      <c r="A3" s="4" t="s">
        <v>772</v>
      </c>
      <c r="B3" s="7" t="n">
        <v>9301</v>
      </c>
      <c r="C3" s="7" t="n">
        <v>9222</v>
      </c>
    </row>
    <row r="4" spans="1:4">
      <c r="A4" s="4" t="s">
        <v>913</v>
      </c>
    </row>
    <row r="5" spans="1:4">
      <c r="A5" s="3" t="s">
        <v>39</v>
      </c>
    </row>
    <row r="6" spans="1:4">
      <c r="A6" s="4" t="s">
        <v>772</v>
      </c>
      <c r="B6" s="5" t="n">
        <v>7287</v>
      </c>
      <c r="C6" s="5" t="n">
        <v>7358</v>
      </c>
    </row>
    <row r="7" spans="1:4">
      <c r="A7" s="4" t="s">
        <v>946</v>
      </c>
    </row>
    <row r="8" spans="1:4">
      <c r="A8" s="3" t="s">
        <v>39</v>
      </c>
    </row>
    <row r="9" spans="1:4">
      <c r="A9" s="4" t="s">
        <v>772</v>
      </c>
      <c r="B9" s="5" t="n">
        <v>2014</v>
      </c>
      <c r="C9" s="5" t="n">
        <v>1864</v>
      </c>
    </row>
    <row r="10" spans="1:4">
      <c r="A10" s="4" t="s">
        <v>1008</v>
      </c>
    </row>
    <row r="11" spans="1:4">
      <c r="A11" s="3" t="s">
        <v>39</v>
      </c>
    </row>
    <row r="12" spans="1:4">
      <c r="A12" s="4" t="s">
        <v>772</v>
      </c>
      <c r="B12" s="5" t="n">
        <v>14844</v>
      </c>
      <c r="C12" s="5" t="n">
        <v>13553</v>
      </c>
    </row>
    <row r="13" spans="1:4">
      <c r="A13" s="4" t="s">
        <v>1010</v>
      </c>
    </row>
    <row r="14" spans="1:4">
      <c r="A14" s="3" t="s">
        <v>39</v>
      </c>
    </row>
    <row r="15" spans="1:4">
      <c r="A15" s="4" t="s">
        <v>772</v>
      </c>
      <c r="B15" s="5" t="n">
        <v>11469</v>
      </c>
      <c r="C15" s="5" t="n">
        <v>10806</v>
      </c>
    </row>
    <row r="16" spans="1:4">
      <c r="A16" s="4" t="s">
        <v>1011</v>
      </c>
    </row>
    <row r="17" spans="1:4">
      <c r="A17" s="3" t="s">
        <v>39</v>
      </c>
    </row>
    <row r="18" spans="1:4">
      <c r="A18" s="4" t="s">
        <v>772</v>
      </c>
      <c r="B18" s="5" t="n">
        <v>10674</v>
      </c>
      <c r="C18" s="5" t="n">
        <v>9289</v>
      </c>
    </row>
    <row r="19" spans="1:4">
      <c r="A19" s="4" t="s">
        <v>1012</v>
      </c>
    </row>
    <row r="20" spans="1:4">
      <c r="A20" s="3" t="s">
        <v>39</v>
      </c>
    </row>
    <row r="21" spans="1:4">
      <c r="A21" s="4" t="s">
        <v>772</v>
      </c>
      <c r="B21" s="5" t="n">
        <v>795</v>
      </c>
      <c r="C21" s="5" t="n">
        <v>1517</v>
      </c>
    </row>
    <row r="22" spans="1:4">
      <c r="A22" s="4" t="s">
        <v>1013</v>
      </c>
    </row>
    <row r="23" spans="1:4">
      <c r="A23" s="3" t="s">
        <v>39</v>
      </c>
    </row>
    <row r="24" spans="1:4">
      <c r="A24" s="4" t="s">
        <v>772</v>
      </c>
      <c r="B24" s="5" t="n">
        <v>3375</v>
      </c>
      <c r="C24" s="5" t="n">
        <v>2747</v>
      </c>
    </row>
    <row r="25" spans="1:4">
      <c r="A25" s="4" t="s">
        <v>1014</v>
      </c>
    </row>
    <row r="26" spans="1:4">
      <c r="A26" s="3" t="s">
        <v>39</v>
      </c>
    </row>
    <row r="27" spans="1:4">
      <c r="A27" s="4" t="s">
        <v>772</v>
      </c>
      <c r="B27" s="5" t="n">
        <v>1495</v>
      </c>
      <c r="C27" s="5" t="n">
        <v>721</v>
      </c>
    </row>
    <row r="28" spans="1:4">
      <c r="A28" s="4" t="s">
        <v>1015</v>
      </c>
    </row>
    <row r="29" spans="1:4">
      <c r="A29" s="3" t="s">
        <v>39</v>
      </c>
    </row>
    <row r="30" spans="1:4">
      <c r="A30" s="4" t="s">
        <v>772</v>
      </c>
      <c r="B30" s="5" t="n">
        <v>672</v>
      </c>
      <c r="C30" s="5" t="n">
        <v>519</v>
      </c>
    </row>
    <row r="31" spans="1:4">
      <c r="A31" s="4" t="s">
        <v>1016</v>
      </c>
    </row>
    <row r="32" spans="1:4">
      <c r="A32" s="3" t="s">
        <v>39</v>
      </c>
    </row>
    <row r="33" spans="1:4">
      <c r="A33" s="4" t="s">
        <v>772</v>
      </c>
      <c r="B33" s="5" t="n">
        <v>522</v>
      </c>
      <c r="C33" s="5" t="n">
        <v>465</v>
      </c>
    </row>
    <row r="34" spans="1:4">
      <c r="A34" s="4" t="s">
        <v>1017</v>
      </c>
    </row>
    <row r="35" spans="1:4">
      <c r="A35" s="3" t="s">
        <v>39</v>
      </c>
    </row>
    <row r="36" spans="1:4">
      <c r="A36" s="4" t="s">
        <v>772</v>
      </c>
      <c r="B36" s="5" t="n">
        <v>219</v>
      </c>
      <c r="C36" s="5" t="n">
        <v>372</v>
      </c>
    </row>
    <row r="37" spans="1:4">
      <c r="A37" s="4" t="s">
        <v>1018</v>
      </c>
    </row>
    <row r="38" spans="1:4">
      <c r="A38" s="3" t="s">
        <v>39</v>
      </c>
    </row>
    <row r="39" spans="1:4">
      <c r="A39" s="4" t="s">
        <v>772</v>
      </c>
      <c r="B39" s="5" t="n">
        <v>467</v>
      </c>
      <c r="C39" s="5" t="n">
        <v>670</v>
      </c>
    </row>
    <row r="40" spans="1:4">
      <c r="A40" s="4" t="s">
        <v>882</v>
      </c>
    </row>
    <row r="41" spans="1:4">
      <c r="A41" s="3" t="s">
        <v>39</v>
      </c>
    </row>
    <row r="42" spans="1:4">
      <c r="A42" s="4" t="s">
        <v>772</v>
      </c>
      <c r="B42" s="5" t="n">
        <v>-5543</v>
      </c>
      <c r="C42" s="5" t="n">
        <v>-4331</v>
      </c>
      <c r="D42" s="7" t="n">
        <v>-2990</v>
      </c>
    </row>
    <row r="43" spans="1:4">
      <c r="A43" s="4" t="s">
        <v>1019</v>
      </c>
    </row>
    <row r="44" spans="1:4">
      <c r="A44" s="3" t="s">
        <v>39</v>
      </c>
    </row>
    <row r="45" spans="1:4">
      <c r="A45" s="4" t="s">
        <v>772</v>
      </c>
      <c r="B45" s="5" t="n">
        <v>-4182</v>
      </c>
      <c r="C45" s="5" t="n">
        <v>-3448</v>
      </c>
    </row>
    <row r="46" spans="1:4">
      <c r="A46" s="4" t="s">
        <v>1020</v>
      </c>
    </row>
    <row r="47" spans="1:4">
      <c r="A47" s="3" t="s">
        <v>39</v>
      </c>
    </row>
    <row r="48" spans="1:4">
      <c r="A48" s="4" t="s">
        <v>772</v>
      </c>
      <c r="B48" s="7" t="n">
        <v>-1361</v>
      </c>
      <c r="C48" s="7" t="n">
        <v>-88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021</v>
      </c>
      <c r="B1" s="2" t="s">
        <v>126</v>
      </c>
      <c r="C1" s="2" t="s">
        <v>127</v>
      </c>
      <c r="D1" s="2" t="s">
        <v>128</v>
      </c>
    </row>
    <row r="2" spans="1:4">
      <c r="A2" s="3" t="s">
        <v>39</v>
      </c>
    </row>
    <row r="3" spans="1:4">
      <c r="A3" s="4" t="s">
        <v>772</v>
      </c>
      <c r="B3" s="7" t="n">
        <v>9301</v>
      </c>
      <c r="C3" s="7" t="n">
        <v>9222</v>
      </c>
    </row>
    <row r="4" spans="1:4">
      <c r="A4" s="4" t="s">
        <v>913</v>
      </c>
    </row>
    <row r="5" spans="1:4">
      <c r="A5" s="3" t="s">
        <v>39</v>
      </c>
    </row>
    <row r="6" spans="1:4">
      <c r="A6" s="4" t="s">
        <v>772</v>
      </c>
      <c r="B6" s="5" t="n">
        <v>7287</v>
      </c>
      <c r="C6" s="5" t="n">
        <v>7358</v>
      </c>
    </row>
    <row r="7" spans="1:4">
      <c r="A7" s="4" t="s">
        <v>946</v>
      </c>
    </row>
    <row r="8" spans="1:4">
      <c r="A8" s="3" t="s">
        <v>39</v>
      </c>
    </row>
    <row r="9" spans="1:4">
      <c r="A9" s="4" t="s">
        <v>772</v>
      </c>
      <c r="B9" s="5" t="n">
        <v>2014</v>
      </c>
      <c r="C9" s="5" t="n">
        <v>1864</v>
      </c>
    </row>
    <row r="10" spans="1:4">
      <c r="A10" s="4" t="s">
        <v>1022</v>
      </c>
    </row>
    <row r="11" spans="1:4">
      <c r="A11" s="3" t="s">
        <v>39</v>
      </c>
    </row>
    <row r="12" spans="1:4">
      <c r="A12" s="4" t="s">
        <v>772</v>
      </c>
      <c r="B12" s="7" t="n">
        <v>3868</v>
      </c>
      <c r="C12" s="5" t="n">
        <v>3354</v>
      </c>
    </row>
    <row r="13" spans="1:4">
      <c r="A13" s="4" t="s">
        <v>1023</v>
      </c>
    </row>
    <row r="14" spans="1:4">
      <c r="A14" s="3" t="s">
        <v>39</v>
      </c>
    </row>
    <row r="15" spans="1:4">
      <c r="A15" s="4" t="s">
        <v>1024</v>
      </c>
      <c r="B15" s="4" t="s">
        <v>1025</v>
      </c>
    </row>
    <row r="16" spans="1:4">
      <c r="A16" s="4" t="s">
        <v>1026</v>
      </c>
    </row>
    <row r="17" spans="1:4">
      <c r="A17" s="3" t="s">
        <v>39</v>
      </c>
    </row>
    <row r="18" spans="1:4">
      <c r="A18" s="4" t="s">
        <v>1024</v>
      </c>
      <c r="B18" s="4" t="s">
        <v>1027</v>
      </c>
    </row>
    <row r="19" spans="1:4">
      <c r="A19" s="4" t="s">
        <v>1028</v>
      </c>
    </row>
    <row r="20" spans="1:4">
      <c r="A20" s="3" t="s">
        <v>39</v>
      </c>
    </row>
    <row r="21" spans="1:4">
      <c r="A21" s="4" t="s">
        <v>1024</v>
      </c>
      <c r="B21" s="4" t="s">
        <v>1029</v>
      </c>
    </row>
    <row r="22" spans="1:4">
      <c r="A22" s="4" t="s">
        <v>1030</v>
      </c>
    </row>
    <row r="23" spans="1:4">
      <c r="A23" s="3" t="s">
        <v>39</v>
      </c>
    </row>
    <row r="24" spans="1:4">
      <c r="A24" s="4" t="s">
        <v>1024</v>
      </c>
      <c r="B24" s="4" t="s">
        <v>1031</v>
      </c>
    </row>
    <row r="25" spans="1:4">
      <c r="A25" s="4" t="s">
        <v>1008</v>
      </c>
    </row>
    <row r="26" spans="1:4">
      <c r="A26" s="3" t="s">
        <v>39</v>
      </c>
    </row>
    <row r="27" spans="1:4">
      <c r="A27" s="4" t="s">
        <v>772</v>
      </c>
      <c r="B27" s="7" t="n">
        <v>14844</v>
      </c>
      <c r="C27" s="5" t="n">
        <v>13553</v>
      </c>
    </row>
    <row r="28" spans="1:4">
      <c r="A28" s="4" t="s">
        <v>1010</v>
      </c>
    </row>
    <row r="29" spans="1:4">
      <c r="A29" s="3" t="s">
        <v>39</v>
      </c>
    </row>
    <row r="30" spans="1:4">
      <c r="A30" s="4" t="s">
        <v>772</v>
      </c>
      <c r="B30" s="5" t="n">
        <v>11469</v>
      </c>
      <c r="C30" s="5" t="n">
        <v>10806</v>
      </c>
    </row>
    <row r="31" spans="1:4">
      <c r="A31" s="4" t="s">
        <v>1013</v>
      </c>
    </row>
    <row r="32" spans="1:4">
      <c r="A32" s="3" t="s">
        <v>39</v>
      </c>
    </row>
    <row r="33" spans="1:4">
      <c r="A33" s="4" t="s">
        <v>772</v>
      </c>
      <c r="B33" s="5" t="n">
        <v>3375</v>
      </c>
      <c r="C33" s="5" t="n">
        <v>2747</v>
      </c>
    </row>
    <row r="34" spans="1:4">
      <c r="A34" s="4" t="s">
        <v>1032</v>
      </c>
    </row>
    <row r="35" spans="1:4">
      <c r="A35" s="3" t="s">
        <v>39</v>
      </c>
    </row>
    <row r="36" spans="1:4">
      <c r="A36" s="4" t="s">
        <v>772</v>
      </c>
      <c r="B36" s="5" t="n">
        <v>5912</v>
      </c>
      <c r="C36" s="5" t="n">
        <v>6788</v>
      </c>
    </row>
    <row r="37" spans="1:4">
      <c r="A37" s="4" t="s">
        <v>1033</v>
      </c>
    </row>
    <row r="38" spans="1:4">
      <c r="A38" s="3" t="s">
        <v>39</v>
      </c>
    </row>
    <row r="39" spans="1:4">
      <c r="A39" s="4" t="s">
        <v>772</v>
      </c>
      <c r="B39" s="5" t="n">
        <v>2244</v>
      </c>
      <c r="C39" s="5" t="n">
        <v>1426</v>
      </c>
    </row>
    <row r="40" spans="1:4">
      <c r="A40" s="4" t="s">
        <v>1034</v>
      </c>
    </row>
    <row r="41" spans="1:4">
      <c r="A41" s="3" t="s">
        <v>39</v>
      </c>
    </row>
    <row r="42" spans="1:4">
      <c r="A42" s="4" t="s">
        <v>772</v>
      </c>
      <c r="B42" s="5" t="n">
        <v>6066</v>
      </c>
      <c r="C42" s="5" t="n">
        <v>6493</v>
      </c>
    </row>
    <row r="43" spans="1:4">
      <c r="A43" s="4" t="s">
        <v>1035</v>
      </c>
    </row>
    <row r="44" spans="1:4">
      <c r="A44" s="3" t="s">
        <v>39</v>
      </c>
    </row>
    <row r="45" spans="1:4">
      <c r="A45" s="4" t="s">
        <v>772</v>
      </c>
      <c r="B45" s="5" t="n">
        <v>2090</v>
      </c>
      <c r="C45" s="5" t="n">
        <v>1721</v>
      </c>
    </row>
    <row r="46" spans="1:4">
      <c r="A46" s="4" t="s">
        <v>1036</v>
      </c>
    </row>
    <row r="47" spans="1:4">
      <c r="A47" s="3" t="s">
        <v>39</v>
      </c>
    </row>
    <row r="48" spans="1:4">
      <c r="A48" s="4" t="s">
        <v>772</v>
      </c>
      <c r="B48" s="5" t="n">
        <v>1798</v>
      </c>
      <c r="C48" s="5" t="n">
        <v>788</v>
      </c>
    </row>
    <row r="49" spans="1:4">
      <c r="A49" s="4" t="s">
        <v>1037</v>
      </c>
    </row>
    <row r="50" spans="1:4">
      <c r="A50" s="3" t="s">
        <v>39</v>
      </c>
    </row>
    <row r="51" spans="1:4">
      <c r="A51" s="4" t="s">
        <v>772</v>
      </c>
      <c r="B51" s="5" t="n">
        <v>1401</v>
      </c>
      <c r="C51" s="5" t="n">
        <v>681</v>
      </c>
    </row>
    <row r="52" spans="1:4">
      <c r="A52" s="4" t="s">
        <v>1038</v>
      </c>
    </row>
    <row r="53" spans="1:4">
      <c r="A53" s="3" t="s">
        <v>39</v>
      </c>
    </row>
    <row r="54" spans="1:4">
      <c r="A54" s="4" t="s">
        <v>772</v>
      </c>
      <c r="B54" s="5" t="n">
        <v>397</v>
      </c>
      <c r="C54" s="5" t="n">
        <v>107</v>
      </c>
    </row>
    <row r="55" spans="1:4">
      <c r="A55" s="4" t="s">
        <v>1039</v>
      </c>
    </row>
    <row r="56" spans="1:4">
      <c r="A56" s="3" t="s">
        <v>39</v>
      </c>
    </row>
    <row r="57" spans="1:4">
      <c r="A57" s="4" t="s">
        <v>772</v>
      </c>
      <c r="B57" s="5" t="n">
        <v>4890</v>
      </c>
      <c r="C57" s="5" t="n">
        <v>4551</v>
      </c>
    </row>
    <row r="58" spans="1:4">
      <c r="A58" s="4" t="s">
        <v>1040</v>
      </c>
    </row>
    <row r="59" spans="1:4">
      <c r="A59" s="3" t="s">
        <v>39</v>
      </c>
    </row>
    <row r="60" spans="1:4">
      <c r="A60" s="4" t="s">
        <v>772</v>
      </c>
      <c r="B60" s="5" t="n">
        <v>4002</v>
      </c>
      <c r="C60" s="5" t="n">
        <v>3632</v>
      </c>
    </row>
    <row r="61" spans="1:4">
      <c r="A61" s="4" t="s">
        <v>1041</v>
      </c>
    </row>
    <row r="62" spans="1:4">
      <c r="A62" s="3" t="s">
        <v>39</v>
      </c>
    </row>
    <row r="63" spans="1:4">
      <c r="A63" s="4" t="s">
        <v>772</v>
      </c>
      <c r="B63" s="5" t="n">
        <v>888</v>
      </c>
      <c r="C63" s="5" t="n">
        <v>919</v>
      </c>
    </row>
    <row r="64" spans="1:4">
      <c r="A64" s="4" t="s">
        <v>882</v>
      </c>
    </row>
    <row r="65" spans="1:4">
      <c r="A65" s="3" t="s">
        <v>39</v>
      </c>
    </row>
    <row r="66" spans="1:4">
      <c r="A66" s="4" t="s">
        <v>772</v>
      </c>
      <c r="B66" s="5" t="n">
        <v>-5543</v>
      </c>
      <c r="C66" s="5" t="n">
        <v>-4331</v>
      </c>
      <c r="D66" s="7" t="n">
        <v>-2990</v>
      </c>
    </row>
    <row r="67" spans="1:4">
      <c r="A67" s="4" t="s">
        <v>1019</v>
      </c>
    </row>
    <row r="68" spans="1:4">
      <c r="A68" s="3" t="s">
        <v>39</v>
      </c>
    </row>
    <row r="69" spans="1:4">
      <c r="A69" s="4" t="s">
        <v>772</v>
      </c>
      <c r="B69" s="5" t="n">
        <v>-4182</v>
      </c>
      <c r="C69" s="5" t="n">
        <v>-3448</v>
      </c>
    </row>
    <row r="70" spans="1:4">
      <c r="A70" s="4" t="s">
        <v>1020</v>
      </c>
    </row>
    <row r="71" spans="1:4">
      <c r="A71" s="3" t="s">
        <v>39</v>
      </c>
    </row>
    <row r="72" spans="1:4">
      <c r="A72" s="4" t="s">
        <v>772</v>
      </c>
      <c r="B72" s="5" t="n">
        <v>-1361</v>
      </c>
      <c r="C72" s="5" t="n">
        <v>-883</v>
      </c>
    </row>
    <row r="73" spans="1:4">
      <c r="A73" s="4" t="s">
        <v>1042</v>
      </c>
    </row>
    <row r="74" spans="1:4">
      <c r="A74" s="3" t="s">
        <v>39</v>
      </c>
    </row>
    <row r="75" spans="1:4">
      <c r="A75" s="4" t="s">
        <v>772</v>
      </c>
      <c r="B75" s="5" t="n">
        <v>-479</v>
      </c>
      <c r="C75" s="5" t="n">
        <v>-920</v>
      </c>
    </row>
    <row r="76" spans="1:4">
      <c r="A76" s="4" t="s">
        <v>1043</v>
      </c>
    </row>
    <row r="77" spans="1:4">
      <c r="A77" s="3" t="s">
        <v>39</v>
      </c>
    </row>
    <row r="78" spans="1:4">
      <c r="A78" s="4" t="s">
        <v>772</v>
      </c>
      <c r="B78" s="5" t="n">
        <v>-377</v>
      </c>
      <c r="C78" s="5" t="n">
        <v>-281</v>
      </c>
    </row>
    <row r="79" spans="1:4">
      <c r="A79" s="4" t="s">
        <v>1044</v>
      </c>
    </row>
    <row r="80" spans="1:4">
      <c r="A80" s="3" t="s">
        <v>39</v>
      </c>
    </row>
    <row r="81" spans="1:4">
      <c r="A81" s="4" t="s">
        <v>772</v>
      </c>
      <c r="B81" s="5" t="n">
        <v>-368</v>
      </c>
      <c r="C81" s="5" t="n">
        <v>-258</v>
      </c>
    </row>
    <row r="82" spans="1:4">
      <c r="A82" s="4" t="s">
        <v>1045</v>
      </c>
    </row>
    <row r="83" spans="1:4">
      <c r="A83" s="3" t="s">
        <v>39</v>
      </c>
    </row>
    <row r="84" spans="1:4">
      <c r="A84" s="4" t="s">
        <v>772</v>
      </c>
      <c r="B84" s="7" t="n">
        <v>-4319</v>
      </c>
      <c r="C84" s="7" t="n">
        <v>-287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046</v>
      </c>
      <c r="B1" s="2" t="s">
        <v>126</v>
      </c>
      <c r="C1" s="2" t="s">
        <v>127</v>
      </c>
      <c r="D1" s="2" t="s">
        <v>128</v>
      </c>
    </row>
    <row r="2" spans="1:4">
      <c r="A2" s="3" t="s">
        <v>39</v>
      </c>
    </row>
    <row r="3" spans="1:4">
      <c r="A3" s="4" t="s">
        <v>772</v>
      </c>
      <c r="B3" s="7" t="n">
        <v>9301</v>
      </c>
      <c r="C3" s="7" t="n">
        <v>9222</v>
      </c>
    </row>
    <row r="4" spans="1:4">
      <c r="A4" s="4" t="s">
        <v>1008</v>
      </c>
    </row>
    <row r="5" spans="1:4">
      <c r="A5" s="3" t="s">
        <v>39</v>
      </c>
    </row>
    <row r="6" spans="1:4">
      <c r="A6" s="4" t="s">
        <v>772</v>
      </c>
      <c r="B6" s="5" t="n">
        <v>14844</v>
      </c>
      <c r="C6" s="5" t="n">
        <v>13553</v>
      </c>
    </row>
    <row r="7" spans="1:4">
      <c r="A7" s="4" t="s">
        <v>882</v>
      </c>
    </row>
    <row r="8" spans="1:4">
      <c r="A8" s="3" t="s">
        <v>39</v>
      </c>
    </row>
    <row r="9" spans="1:4">
      <c r="A9" s="4" t="s">
        <v>772</v>
      </c>
      <c r="B9" s="5" t="n">
        <v>-5543</v>
      </c>
      <c r="C9" s="5" t="n">
        <v>-4331</v>
      </c>
      <c r="D9" s="7" t="n">
        <v>-2990</v>
      </c>
    </row>
    <row r="10" spans="1:4">
      <c r="A10" s="4" t="s">
        <v>946</v>
      </c>
    </row>
    <row r="11" spans="1:4">
      <c r="A11" s="3" t="s">
        <v>39</v>
      </c>
    </row>
    <row r="12" spans="1:4">
      <c r="A12" s="4" t="s">
        <v>772</v>
      </c>
      <c r="B12" s="5" t="n">
        <v>2014</v>
      </c>
      <c r="C12" s="5" t="n">
        <v>1864</v>
      </c>
    </row>
    <row r="13" spans="1:4">
      <c r="A13" s="4" t="s">
        <v>1047</v>
      </c>
    </row>
    <row r="14" spans="1:4">
      <c r="A14" s="3" t="s">
        <v>39</v>
      </c>
    </row>
    <row r="15" spans="1:4">
      <c r="A15" s="4" t="s">
        <v>772</v>
      </c>
      <c r="B15" s="5" t="n">
        <v>3375</v>
      </c>
      <c r="C15" s="5" t="n">
        <v>2747</v>
      </c>
    </row>
    <row r="16" spans="1:4">
      <c r="A16" s="4" t="s">
        <v>1048</v>
      </c>
    </row>
    <row r="17" spans="1:4">
      <c r="A17" s="3" t="s">
        <v>39</v>
      </c>
    </row>
    <row r="18" spans="1:4">
      <c r="A18" s="4" t="s">
        <v>772</v>
      </c>
      <c r="B18" s="5" t="n">
        <v>3368</v>
      </c>
      <c r="C18" s="5" t="n">
        <v>2706</v>
      </c>
    </row>
    <row r="19" spans="1:4">
      <c r="A19" s="4" t="s">
        <v>1049</v>
      </c>
    </row>
    <row r="20" spans="1:4">
      <c r="A20" s="3" t="s">
        <v>39</v>
      </c>
    </row>
    <row r="21" spans="1:4">
      <c r="A21" s="4" t="s">
        <v>772</v>
      </c>
      <c r="B21" s="5" t="n">
        <v>7</v>
      </c>
      <c r="C21" s="5" t="n">
        <v>41</v>
      </c>
    </row>
    <row r="22" spans="1:4">
      <c r="A22" s="4" t="s">
        <v>1050</v>
      </c>
    </row>
    <row r="23" spans="1:4">
      <c r="A23" s="3" t="s">
        <v>39</v>
      </c>
    </row>
    <row r="24" spans="1:4">
      <c r="A24" s="4" t="s">
        <v>772</v>
      </c>
      <c r="B24" s="5" t="n">
        <v>0</v>
      </c>
      <c r="C24" s="5" t="n">
        <v>0</v>
      </c>
    </row>
    <row r="25" spans="1:4">
      <c r="A25" s="4" t="s">
        <v>1051</v>
      </c>
    </row>
    <row r="26" spans="1:4">
      <c r="A26" s="3" t="s">
        <v>39</v>
      </c>
    </row>
    <row r="27" spans="1:4">
      <c r="A27" s="4" t="s">
        <v>772</v>
      </c>
      <c r="B27" s="5" t="n">
        <v>-1361</v>
      </c>
      <c r="C27" s="5" t="n">
        <v>-883</v>
      </c>
    </row>
    <row r="28" spans="1:4">
      <c r="A28" s="4" t="s">
        <v>913</v>
      </c>
    </row>
    <row r="29" spans="1:4">
      <c r="A29" s="3" t="s">
        <v>39</v>
      </c>
    </row>
    <row r="30" spans="1:4">
      <c r="A30" s="4" t="s">
        <v>772</v>
      </c>
      <c r="B30" s="5" t="n">
        <v>7287</v>
      </c>
      <c r="C30" s="5" t="n">
        <v>7358</v>
      </c>
    </row>
    <row r="31" spans="1:4">
      <c r="A31" s="4" t="s">
        <v>1052</v>
      </c>
    </row>
    <row r="32" spans="1:4">
      <c r="A32" s="3" t="s">
        <v>39</v>
      </c>
    </row>
    <row r="33" spans="1:4">
      <c r="A33" s="4" t="s">
        <v>772</v>
      </c>
      <c r="B33" s="5" t="n">
        <v>11469</v>
      </c>
      <c r="C33" s="5" t="n">
        <v>10806</v>
      </c>
    </row>
    <row r="34" spans="1:4">
      <c r="A34" s="4" t="s">
        <v>1053</v>
      </c>
    </row>
    <row r="35" spans="1:4">
      <c r="A35" s="3" t="s">
        <v>39</v>
      </c>
    </row>
    <row r="36" spans="1:4">
      <c r="A36" s="4" t="s">
        <v>772</v>
      </c>
      <c r="B36" s="5" t="n">
        <v>9977</v>
      </c>
      <c r="C36" s="5" t="n">
        <v>9781</v>
      </c>
    </row>
    <row r="37" spans="1:4">
      <c r="A37" s="4" t="s">
        <v>1054</v>
      </c>
    </row>
    <row r="38" spans="1:4">
      <c r="A38" s="3" t="s">
        <v>39</v>
      </c>
    </row>
    <row r="39" spans="1:4">
      <c r="A39" s="4" t="s">
        <v>772</v>
      </c>
      <c r="B39" s="5" t="n">
        <v>1372</v>
      </c>
      <c r="C39" s="5" t="n">
        <v>968</v>
      </c>
    </row>
    <row r="40" spans="1:4">
      <c r="A40" s="4" t="s">
        <v>1055</v>
      </c>
    </row>
    <row r="41" spans="1:4">
      <c r="A41" s="3" t="s">
        <v>39</v>
      </c>
    </row>
    <row r="42" spans="1:4">
      <c r="A42" s="4" t="s">
        <v>772</v>
      </c>
      <c r="B42" s="5" t="n">
        <v>82</v>
      </c>
      <c r="C42" s="5" t="n">
        <v>16</v>
      </c>
    </row>
    <row r="43" spans="1:4">
      <c r="A43" s="4" t="s">
        <v>1056</v>
      </c>
    </row>
    <row r="44" spans="1:4">
      <c r="A44" s="3" t="s">
        <v>39</v>
      </c>
    </row>
    <row r="45" spans="1:4">
      <c r="A45" s="4" t="s">
        <v>772</v>
      </c>
      <c r="B45" s="5" t="n">
        <v>38</v>
      </c>
      <c r="C45" s="5" t="n">
        <v>41</v>
      </c>
    </row>
    <row r="46" spans="1:4">
      <c r="A46" s="4" t="s">
        <v>1057</v>
      </c>
    </row>
    <row r="47" spans="1:4">
      <c r="A47" s="3" t="s">
        <v>39</v>
      </c>
    </row>
    <row r="48" spans="1:4">
      <c r="A48" s="4" t="s">
        <v>772</v>
      </c>
      <c r="B48" s="7" t="n">
        <v>-4182</v>
      </c>
      <c r="C48" s="7" t="n">
        <v>-344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1T10:33:04Z</dcterms:created>
  <dcterms:modified xmlns:dcterms="http://purl.org/dc/terms/" xmlns:xsi="http://www.w3.org/2001/XMLSchema-instance" xsi:type="dcterms:W3CDTF">2019-05-21T10:33:04Z</dcterms:modified>
</cp:coreProperties>
</file>